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Restatement of Previously Issue" sheetId="13" state="visible" r:id="rId13"/>
    <sheet xmlns:r="http://schemas.openxmlformats.org/officeDocument/2006/relationships" name="Earnings Per Share" sheetId="14" state="visible" r:id="rId14"/>
    <sheet xmlns:r="http://schemas.openxmlformats.org/officeDocument/2006/relationships" name="Operations by Business Segment " sheetId="15" state="visible" r:id="rId15"/>
    <sheet xmlns:r="http://schemas.openxmlformats.org/officeDocument/2006/relationships" name="Impairment, Restructuring and O" sheetId="16" state="visible" r:id="rId16"/>
    <sheet xmlns:r="http://schemas.openxmlformats.org/officeDocument/2006/relationships" name="Income Taxes" sheetId="17" state="visible" r:id="rId17"/>
    <sheet xmlns:r="http://schemas.openxmlformats.org/officeDocument/2006/relationships" name="Supplemental Cash Flow Informat" sheetId="18" state="visible" r:id="rId18"/>
    <sheet xmlns:r="http://schemas.openxmlformats.org/officeDocument/2006/relationships" name="Partnerships and Joint Ventures" sheetId="19" state="visible" r:id="rId19"/>
    <sheet xmlns:r="http://schemas.openxmlformats.org/officeDocument/2006/relationships" name="Guarantees" sheetId="20" state="visible" r:id="rId20"/>
    <sheet xmlns:r="http://schemas.openxmlformats.org/officeDocument/2006/relationships" name="Contingencies and Commitments" sheetId="21" state="visible" r:id="rId21"/>
    <sheet xmlns:r="http://schemas.openxmlformats.org/officeDocument/2006/relationships" name="Contract Assets and Liabilities" sheetId="22" state="visible" r:id="rId22"/>
    <sheet xmlns:r="http://schemas.openxmlformats.org/officeDocument/2006/relationships" name="Remaining Unsatisfied Performan" sheetId="23" state="visible" r:id="rId23"/>
    <sheet xmlns:r="http://schemas.openxmlformats.org/officeDocument/2006/relationships" name="Debt and Letters of Credit" sheetId="24" state="visible" r:id="rId24"/>
    <sheet xmlns:r="http://schemas.openxmlformats.org/officeDocument/2006/relationships" name="Fair Value Measurements" sheetId="25" state="visible" r:id="rId25"/>
    <sheet xmlns:r="http://schemas.openxmlformats.org/officeDocument/2006/relationships" name="Goodwill and Intangible Assets" sheetId="26" state="visible" r:id="rId26"/>
    <sheet xmlns:r="http://schemas.openxmlformats.org/officeDocument/2006/relationships" name="Property, Plant and Equipment" sheetId="27" state="visible" r:id="rId27"/>
    <sheet xmlns:r="http://schemas.openxmlformats.org/officeDocument/2006/relationships" name="Stock-Based Plans" sheetId="28" state="visible" r:id="rId28"/>
    <sheet xmlns:r="http://schemas.openxmlformats.org/officeDocument/2006/relationships" name="Retirement Benefits" sheetId="29" state="visible" r:id="rId29"/>
    <sheet xmlns:r="http://schemas.openxmlformats.org/officeDocument/2006/relationships" name="Other Noncurrent Liabilities" sheetId="30" state="visible" r:id="rId30"/>
    <sheet xmlns:r="http://schemas.openxmlformats.org/officeDocument/2006/relationships" name="Leases" sheetId="31" state="visible" r:id="rId31"/>
    <sheet xmlns:r="http://schemas.openxmlformats.org/officeDocument/2006/relationships" name="Derivatives and Hedging" sheetId="32" state="visible" r:id="rId32"/>
    <sheet xmlns:r="http://schemas.openxmlformats.org/officeDocument/2006/relationships" name="Other Comprehensive Income (Los" sheetId="33" state="visible" r:id="rId33"/>
    <sheet xmlns:r="http://schemas.openxmlformats.org/officeDocument/2006/relationships" name="Discontinued Operations" sheetId="34" state="visible" r:id="rId34"/>
    <sheet xmlns:r="http://schemas.openxmlformats.org/officeDocument/2006/relationships" name="Quarterly Financial Data (Unaud"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statement of Previously Iss_2" sheetId="39" state="visible" r:id="rId39"/>
    <sheet xmlns:r="http://schemas.openxmlformats.org/officeDocument/2006/relationships" name="Earnings Per Share (Tables)" sheetId="40" state="visible" r:id="rId40"/>
    <sheet xmlns:r="http://schemas.openxmlformats.org/officeDocument/2006/relationships" name="Operations by Business Segmen_2" sheetId="41" state="visible" r:id="rId41"/>
    <sheet xmlns:r="http://schemas.openxmlformats.org/officeDocument/2006/relationships" name="Impairment, Restructuring and_2" sheetId="42" state="visible" r:id="rId42"/>
    <sheet xmlns:r="http://schemas.openxmlformats.org/officeDocument/2006/relationships" name="Income Taxes (Tables)" sheetId="43" state="visible" r:id="rId43"/>
    <sheet xmlns:r="http://schemas.openxmlformats.org/officeDocument/2006/relationships" name="Supplemental Cash Flow Inform_2" sheetId="44" state="visible" r:id="rId44"/>
    <sheet xmlns:r="http://schemas.openxmlformats.org/officeDocument/2006/relationships" name="Partnerships and Joint Ventur_2" sheetId="45" state="visible" r:id="rId45"/>
    <sheet xmlns:r="http://schemas.openxmlformats.org/officeDocument/2006/relationships" name="Remaining Unsatisfied Perform_2" sheetId="46" state="visible" r:id="rId46"/>
    <sheet xmlns:r="http://schemas.openxmlformats.org/officeDocument/2006/relationships" name="Debt and Letters of Credit (Tab" sheetId="47" state="visible" r:id="rId47"/>
    <sheet xmlns:r="http://schemas.openxmlformats.org/officeDocument/2006/relationships" name="Fair Value Measurements (Tables" sheetId="48" state="visible" r:id="rId48"/>
    <sheet xmlns:r="http://schemas.openxmlformats.org/officeDocument/2006/relationships" name="Goodwill and Intangible Assets " sheetId="49" state="visible" r:id="rId49"/>
    <sheet xmlns:r="http://schemas.openxmlformats.org/officeDocument/2006/relationships" name="Property, Plant and Equipment (" sheetId="50" state="visible" r:id="rId50"/>
    <sheet xmlns:r="http://schemas.openxmlformats.org/officeDocument/2006/relationships" name="Stock-Based Plans (Tables)" sheetId="51" state="visible" r:id="rId51"/>
    <sheet xmlns:r="http://schemas.openxmlformats.org/officeDocument/2006/relationships" name="Retirement Benefits (Tables)" sheetId="52" state="visible" r:id="rId52"/>
    <sheet xmlns:r="http://schemas.openxmlformats.org/officeDocument/2006/relationships" name="Leases (Tables)" sheetId="53" state="visible" r:id="rId53"/>
    <sheet xmlns:r="http://schemas.openxmlformats.org/officeDocument/2006/relationships" name="Derivatives and Hedging (Tables" sheetId="54" state="visible" r:id="rId54"/>
    <sheet xmlns:r="http://schemas.openxmlformats.org/officeDocument/2006/relationships" name="Other Comprehensive Income (L_2" sheetId="55" state="visible" r:id="rId55"/>
    <sheet xmlns:r="http://schemas.openxmlformats.org/officeDocument/2006/relationships" name="Discontinued Operations (Tables" sheetId="56" state="visible" r:id="rId56"/>
    <sheet xmlns:r="http://schemas.openxmlformats.org/officeDocument/2006/relationships" name="Quarterly Financial Data (Una_2" sheetId="57" state="visible" r:id="rId57"/>
    <sheet xmlns:r="http://schemas.openxmlformats.org/officeDocument/2006/relationships" name="Description of Business (Detail"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Recent Accounting Pronounceme_2" sheetId="63" state="visible" r:id="rId63"/>
    <sheet xmlns:r="http://schemas.openxmlformats.org/officeDocument/2006/relationships" name="Restatement of Previously Iss_3" sheetId="64" state="visible" r:id="rId64"/>
    <sheet xmlns:r="http://schemas.openxmlformats.org/officeDocument/2006/relationships" name="Restatement of Previously Iss_4" sheetId="65" state="visible" r:id="rId65"/>
    <sheet xmlns:r="http://schemas.openxmlformats.org/officeDocument/2006/relationships" name="Restatement of Previously Iss_5" sheetId="66" state="visible" r:id="rId66"/>
    <sheet xmlns:r="http://schemas.openxmlformats.org/officeDocument/2006/relationships" name="Restatement of Previously Iss_6" sheetId="67" state="visible" r:id="rId67"/>
    <sheet xmlns:r="http://schemas.openxmlformats.org/officeDocument/2006/relationships" name="Earnings Per Share - Schedule o" sheetId="68" state="visible" r:id="rId68"/>
    <sheet xmlns:r="http://schemas.openxmlformats.org/officeDocument/2006/relationships" name="Earnings Per Share - Limited Du" sheetId="69" state="visible" r:id="rId69"/>
    <sheet xmlns:r="http://schemas.openxmlformats.org/officeDocument/2006/relationships" name="Operations by Business Segmen_3" sheetId="70" state="visible" r:id="rId70"/>
    <sheet xmlns:r="http://schemas.openxmlformats.org/officeDocument/2006/relationships" name="Operations by Business Segmen_4" sheetId="71" state="visible" r:id="rId71"/>
    <sheet xmlns:r="http://schemas.openxmlformats.org/officeDocument/2006/relationships" name="Operations by Business Segmen_5" sheetId="72" state="visible" r:id="rId72"/>
    <sheet xmlns:r="http://schemas.openxmlformats.org/officeDocument/2006/relationships" name="Operations by Business Segmen_6" sheetId="73" state="visible" r:id="rId73"/>
    <sheet xmlns:r="http://schemas.openxmlformats.org/officeDocument/2006/relationships" name="Impairment, Restructuring and_3" sheetId="74" state="visible" r:id="rId74"/>
    <sheet xmlns:r="http://schemas.openxmlformats.org/officeDocument/2006/relationships" name="Impairment, Restructuring and_4" sheetId="75" state="visible" r:id="rId75"/>
    <sheet xmlns:r="http://schemas.openxmlformats.org/officeDocument/2006/relationships" name="Impairment, Restructuring and_5" sheetId="76" state="visible" r:id="rId76"/>
    <sheet xmlns:r="http://schemas.openxmlformats.org/officeDocument/2006/relationships" name="Income Taxes - Narrative (Detai" sheetId="77" state="visible" r:id="rId77"/>
    <sheet xmlns:r="http://schemas.openxmlformats.org/officeDocument/2006/relationships" name="Income Taxes - Income Tax Expen" sheetId="78" state="visible" r:id="rId78"/>
    <sheet xmlns:r="http://schemas.openxmlformats.org/officeDocument/2006/relationships" name="Income Taxes - U.S. Statutory F" sheetId="79" state="visible" r:id="rId79"/>
    <sheet xmlns:r="http://schemas.openxmlformats.org/officeDocument/2006/relationships" name="Income Taxes - Deferred Tax Ass" sheetId="80" state="visible" r:id="rId80"/>
    <sheet xmlns:r="http://schemas.openxmlformats.org/officeDocument/2006/relationships" name="Income Taxes - Unrecognized Tax" sheetId="81" state="visible" r:id="rId81"/>
    <sheet xmlns:r="http://schemas.openxmlformats.org/officeDocument/2006/relationships" name="Income Taxes - U.S. and Foreign" sheetId="82" state="visible" r:id="rId82"/>
    <sheet xmlns:r="http://schemas.openxmlformats.org/officeDocument/2006/relationships" name="Supplemental Cash Flow Inform_3" sheetId="83" state="visible" r:id="rId83"/>
    <sheet xmlns:r="http://schemas.openxmlformats.org/officeDocument/2006/relationships" name="Partnerships and Joint Ventur_3" sheetId="84" state="visible" r:id="rId84"/>
    <sheet xmlns:r="http://schemas.openxmlformats.org/officeDocument/2006/relationships" name="Partnerships and Joint Ventur_4" sheetId="85" state="visible" r:id="rId85"/>
    <sheet xmlns:r="http://schemas.openxmlformats.org/officeDocument/2006/relationships" name="Partnerships and Joint Ventur_5" sheetId="86" state="visible" r:id="rId86"/>
    <sheet xmlns:r="http://schemas.openxmlformats.org/officeDocument/2006/relationships" name="Guarantees (Details)" sheetId="87" state="visible" r:id="rId87"/>
    <sheet xmlns:r="http://schemas.openxmlformats.org/officeDocument/2006/relationships" name="Contingencies and Commitments (" sheetId="88" state="visible" r:id="rId88"/>
    <sheet xmlns:r="http://schemas.openxmlformats.org/officeDocument/2006/relationships" name="Contract Assets and Liabiliti_2" sheetId="89" state="visible" r:id="rId89"/>
    <sheet xmlns:r="http://schemas.openxmlformats.org/officeDocument/2006/relationships" name="Remaining Unsatisfied Perform_3" sheetId="90" state="visible" r:id="rId90"/>
    <sheet xmlns:r="http://schemas.openxmlformats.org/officeDocument/2006/relationships" name="Remaining Unsatisfied Perform_4" sheetId="91" state="visible" r:id="rId91"/>
    <sheet xmlns:r="http://schemas.openxmlformats.org/officeDocument/2006/relationships" name="Debt and Letters of Credit - Na" sheetId="92" state="visible" r:id="rId92"/>
    <sheet xmlns:r="http://schemas.openxmlformats.org/officeDocument/2006/relationships" name="Debt and Letters of Credit - Co" sheetId="93" state="visible" r:id="rId93"/>
    <sheet xmlns:r="http://schemas.openxmlformats.org/officeDocument/2006/relationships" name="Fair Value Measurements - Recur" sheetId="94" state="visible" r:id="rId94"/>
    <sheet xmlns:r="http://schemas.openxmlformats.org/officeDocument/2006/relationships" name="Fair Value Measurements - Finan"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Property, Plant and Equipment_2" sheetId="98" state="visible" r:id="rId98"/>
    <sheet xmlns:r="http://schemas.openxmlformats.org/officeDocument/2006/relationships" name="Stock-Based Plans - Narrative (" sheetId="99" state="visible" r:id="rId99"/>
    <sheet xmlns:r="http://schemas.openxmlformats.org/officeDocument/2006/relationships" name="Stock-Based Plans - Restricted " sheetId="100" state="visible" r:id="rId100"/>
    <sheet xmlns:r="http://schemas.openxmlformats.org/officeDocument/2006/relationships" name="Stock-Based Plans - Fair Value " sheetId="101" state="visible" r:id="rId101"/>
    <sheet xmlns:r="http://schemas.openxmlformats.org/officeDocument/2006/relationships" name="Stock-Based Plans - Range of Ex" sheetId="102" state="visible" r:id="rId102"/>
    <sheet xmlns:r="http://schemas.openxmlformats.org/officeDocument/2006/relationships" name="Stock-Based Plans - VDI Units G" sheetId="103" state="visible" r:id="rId103"/>
    <sheet xmlns:r="http://schemas.openxmlformats.org/officeDocument/2006/relationships" name="Retirement Benefits - Defined C" sheetId="104" state="visible" r:id="rId104"/>
    <sheet xmlns:r="http://schemas.openxmlformats.org/officeDocument/2006/relationships" name="Retirement Benefits - Defined B" sheetId="105" state="visible" r:id="rId105"/>
    <sheet xmlns:r="http://schemas.openxmlformats.org/officeDocument/2006/relationships" name="Retirement Benefits - Net Perio" sheetId="106" state="visible" r:id="rId106"/>
    <sheet xmlns:r="http://schemas.openxmlformats.org/officeDocument/2006/relationships" name="Retirement Benefits - Assumptio" sheetId="107" state="visible" r:id="rId107"/>
    <sheet xmlns:r="http://schemas.openxmlformats.org/officeDocument/2006/relationships" name="Retirement Benefits - Target an" sheetId="108" state="visible" r:id="rId108"/>
    <sheet xmlns:r="http://schemas.openxmlformats.org/officeDocument/2006/relationships" name="Retirement Benefits - Fair Valu" sheetId="109" state="visible" r:id="rId109"/>
    <sheet xmlns:r="http://schemas.openxmlformats.org/officeDocument/2006/relationships" name="Retirement Benefits - Change in" sheetId="110" state="visible" r:id="rId110"/>
    <sheet xmlns:r="http://schemas.openxmlformats.org/officeDocument/2006/relationships" name="Retirement Benefits - Multiempl" sheetId="111" state="visible" r:id="rId111"/>
    <sheet xmlns:r="http://schemas.openxmlformats.org/officeDocument/2006/relationships" name="Other Noncurrent Liabilities (D" sheetId="112" state="visible" r:id="rId112"/>
    <sheet xmlns:r="http://schemas.openxmlformats.org/officeDocument/2006/relationships" name="Leases - Narrative (Details)" sheetId="113" state="visible" r:id="rId113"/>
    <sheet xmlns:r="http://schemas.openxmlformats.org/officeDocument/2006/relationships" name="Leases - Components of Lease Ex" sheetId="114" state="visible" r:id="rId114"/>
    <sheet xmlns:r="http://schemas.openxmlformats.org/officeDocument/2006/relationships" name="Leases - Information Related to" sheetId="115" state="visible" r:id="rId115"/>
    <sheet xmlns:r="http://schemas.openxmlformats.org/officeDocument/2006/relationships" name="Leases - Supplemental Informati" sheetId="116" state="visible" r:id="rId116"/>
    <sheet xmlns:r="http://schemas.openxmlformats.org/officeDocument/2006/relationships" name="Leases - Remaining Lease Paymen" sheetId="117" state="visible" r:id="rId117"/>
    <sheet xmlns:r="http://schemas.openxmlformats.org/officeDocument/2006/relationships" name="Derivatives and Hedging - Narra" sheetId="118" state="visible" r:id="rId118"/>
    <sheet xmlns:r="http://schemas.openxmlformats.org/officeDocument/2006/relationships" name="Derivatives and Hedging - Notio" sheetId="119" state="visible" r:id="rId119"/>
    <sheet xmlns:r="http://schemas.openxmlformats.org/officeDocument/2006/relationships" name="Derivatives and Hedging - Gains" sheetId="120" state="visible" r:id="rId120"/>
    <sheet xmlns:r="http://schemas.openxmlformats.org/officeDocument/2006/relationships" name="Other Comprehensive Income (L_3" sheetId="121" state="visible" r:id="rId121"/>
    <sheet xmlns:r="http://schemas.openxmlformats.org/officeDocument/2006/relationships" name="Other Comprehensive Income (L_4" sheetId="122" state="visible" r:id="rId122"/>
    <sheet xmlns:r="http://schemas.openxmlformats.org/officeDocument/2006/relationships" name="Other Comprehensive Income (L_5" sheetId="123" state="visible" r:id="rId123"/>
    <sheet xmlns:r="http://schemas.openxmlformats.org/officeDocument/2006/relationships" name="Discontinued Operations - Narra" sheetId="124" state="visible" r:id="rId124"/>
    <sheet xmlns:r="http://schemas.openxmlformats.org/officeDocument/2006/relationships" name="Discontinued Operations - Earni" sheetId="125" state="visible" r:id="rId125"/>
    <sheet xmlns:r="http://schemas.openxmlformats.org/officeDocument/2006/relationships" name="Discontinued Operations - Asset" sheetId="126" state="visible" r:id="rId126"/>
    <sheet xmlns:r="http://schemas.openxmlformats.org/officeDocument/2006/relationships" name="Discontinued Operations - Conso" sheetId="127" state="visible" r:id="rId127"/>
    <sheet xmlns:r="http://schemas.openxmlformats.org/officeDocument/2006/relationships" name="Quarterly Financial Data (Una_3" sheetId="128" state="visible" r:id="rId128"/>
    <sheet xmlns:r="http://schemas.openxmlformats.org/officeDocument/2006/relationships" name="Quarterly Financial Data (Una_4" sheetId="129" state="visible" r:id="rId129"/>
    <sheet xmlns:r="http://schemas.openxmlformats.org/officeDocument/2006/relationships" name="Quarterly Financial Data (Una_5" sheetId="130" state="visible" r:id="rId130"/>
    <sheet xmlns:r="http://schemas.openxmlformats.org/officeDocument/2006/relationships" name="Quarterly Financial Data (Una_6" sheetId="131" state="visible" r:id="rId131"/>
    <sheet xmlns:r="http://schemas.openxmlformats.org/officeDocument/2006/relationships" name="Quarterly Financial Data (Una_7" sheetId="132" state="visible" r:id="rId132"/>
    <sheet xmlns:r="http://schemas.openxmlformats.org/officeDocument/2006/relationships" name="Subsequent Events (Details)" sheetId="133" state="visible" r:id="rId133"/>
    <sheet xmlns:r="http://schemas.openxmlformats.org/officeDocument/2006/relationships" name="Uncategorized Items - flr10kq42" sheetId="134" state="visible" r:id="rId13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39" customWidth="1" min="2" max="2"/>
    <col width="14" customWidth="1" min="3" max="3"/>
    <col width="14" customWidth="1" min="4" max="4"/>
  </cols>
  <sheetData>
    <row r="1">
      <c r="A1" s="1" t="inlineStr">
        <is>
          <t>Cover page - USD ($) $ in Billions</t>
        </is>
      </c>
      <c r="B1" s="2" t="inlineStr">
        <is>
          <t>12 Months Ended</t>
        </is>
      </c>
    </row>
    <row r="2">
      <c r="B2" s="2" t="inlineStr">
        <is>
          <t>Dec. 31, 2019</t>
        </is>
      </c>
      <c r="C2" s="2" t="inlineStr">
        <is>
          <t>Aug. 31, 2020</t>
        </is>
      </c>
      <c r="D2" s="2" t="inlineStr">
        <is>
          <t>Jun. 28, 2019</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19</t>
        </is>
      </c>
    </row>
    <row r="7">
      <c r="A7" s="4" t="inlineStr">
        <is>
          <t>Document Transition Report</t>
        </is>
      </c>
      <c r="B7" s="4" t="inlineStr">
        <is>
          <t>false</t>
        </is>
      </c>
    </row>
    <row r="8">
      <c r="A8" s="4" t="inlineStr">
        <is>
          <t>Entity File Number</t>
        </is>
      </c>
      <c r="B8" s="4" t="inlineStr">
        <is>
          <t>1-16129</t>
        </is>
      </c>
    </row>
    <row r="9">
      <c r="A9" s="4" t="inlineStr">
        <is>
          <t>Entity Registrant Name</t>
        </is>
      </c>
      <c r="B9" s="4" t="inlineStr">
        <is>
          <t>FLUOR CORPORATION</t>
        </is>
      </c>
    </row>
    <row r="10">
      <c r="A10" s="4" t="inlineStr">
        <is>
          <t>Entity Incorporation, State or Country Code</t>
        </is>
      </c>
      <c r="B10" s="4" t="inlineStr">
        <is>
          <t>DE</t>
        </is>
      </c>
    </row>
    <row r="11">
      <c r="A11" s="4" t="inlineStr">
        <is>
          <t>Entity Tax Identification Number</t>
        </is>
      </c>
      <c r="B11" s="4" t="inlineStr">
        <is>
          <t>33-0927079</t>
        </is>
      </c>
    </row>
    <row r="12">
      <c r="A12" s="4" t="inlineStr">
        <is>
          <t>Entity Address, Address Line One</t>
        </is>
      </c>
      <c r="B12" s="4" t="inlineStr">
        <is>
          <t>6700 Las Colinas Boulevar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469</t>
        </is>
      </c>
    </row>
    <row r="17">
      <c r="A17" s="4" t="inlineStr">
        <is>
          <t>Local Phone Number</t>
        </is>
      </c>
      <c r="B17" s="4" t="inlineStr">
        <is>
          <t xml:space="preserve">398-7000 </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No</t>
        </is>
      </c>
    </row>
    <row r="21">
      <c r="A21" s="4" t="inlineStr">
        <is>
          <t>Entity Interactive Data Current</t>
        </is>
      </c>
      <c r="B21" s="4" t="inlineStr">
        <is>
          <t>No</t>
        </is>
      </c>
    </row>
    <row r="22">
      <c r="A22" s="4" t="inlineStr">
        <is>
          <t>ICFR Auditor Attestation Flag</t>
        </is>
      </c>
      <c r="B22" s="4" t="inlineStr">
        <is>
          <t>true</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4.7</v>
      </c>
    </row>
    <row r="28">
      <c r="A28" s="4" t="inlineStr">
        <is>
          <t>Entity Common Stock, Shares Outstanding</t>
        </is>
      </c>
      <c r="C28" s="6" t="n">
        <v>140565020</v>
      </c>
    </row>
    <row r="29">
      <c r="A29" s="4" t="inlineStr">
        <is>
          <t>Entity Central Index Key</t>
        </is>
      </c>
      <c r="B29" s="4" t="inlineStr">
        <is>
          <t>0001124198</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19</t>
        </is>
      </c>
    </row>
    <row r="33">
      <c r="A33" s="4" t="inlineStr">
        <is>
          <t>Document Fiscal Period Focus</t>
        </is>
      </c>
      <c r="B33" s="4" t="inlineStr">
        <is>
          <t>FY</t>
        </is>
      </c>
    </row>
    <row r="34">
      <c r="A34" s="4" t="inlineStr">
        <is>
          <t>NEW YORK STOCK EXCHANGE, INC. | Common Stock</t>
        </is>
      </c>
    </row>
    <row r="35">
      <c r="A35" s="3" t="inlineStr">
        <is>
          <t>Entity Information [Line Items]</t>
        </is>
      </c>
    </row>
    <row r="36">
      <c r="A36" s="4" t="inlineStr">
        <is>
          <t>Title of 12(b) Security</t>
        </is>
      </c>
      <c r="B36" s="4" t="inlineStr">
        <is>
          <t>Common Stock, $.01 par value per share</t>
        </is>
      </c>
    </row>
    <row r="37">
      <c r="A37" s="4" t="inlineStr">
        <is>
          <t>Trading Symbol</t>
        </is>
      </c>
      <c r="B37" s="4" t="inlineStr">
        <is>
          <t>FLR</t>
        </is>
      </c>
    </row>
    <row r="38">
      <c r="A38" s="4" t="inlineStr">
        <is>
          <t>Security Exchange Name</t>
        </is>
      </c>
      <c r="B38" s="4" t="inlineStr">
        <is>
          <t>NYSE</t>
        </is>
      </c>
    </row>
    <row r="39">
      <c r="A39" s="4" t="inlineStr">
        <is>
          <t>NEW YORK STOCK EXCHANGE, INC. | Preferred Stock Purchase Rights</t>
        </is>
      </c>
    </row>
    <row r="40">
      <c r="A40" s="3" t="inlineStr">
        <is>
          <t>Entity Information [Line Items]</t>
        </is>
      </c>
    </row>
    <row r="41">
      <c r="A41" s="4" t="inlineStr">
        <is>
          <t>Title of 12(b) Security</t>
        </is>
      </c>
      <c r="B41" s="4" t="inlineStr">
        <is>
          <t>Preferred Stock Purchase Rights</t>
        </is>
      </c>
    </row>
    <row r="42">
      <c r="A42" s="4" t="inlineStr">
        <is>
          <t>Trading Symbol</t>
        </is>
      </c>
      <c r="B42" s="4" t="inlineStr">
        <is>
          <t>FLR</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19</t>
        </is>
      </c>
    </row>
    <row r="3">
      <c r="A3" s="3" t="inlineStr">
        <is>
          <t>Organization, Consolidation and Presentation of Financial Statements [Abstract]</t>
        </is>
      </c>
    </row>
    <row r="4">
      <c r="A4" s="4" t="inlineStr">
        <is>
          <t>Description of Business</t>
        </is>
      </c>
      <c r="B4" s="4" t="inlineStr">
        <is>
          <t>Description of Business Fluor Corporation (“we”, “us”, “our” or “the company”) is a holding company that owns the stock of a number of subsidiaries, as well as interests in joint ventures. Acting through these entities, we are one of the largest professional services firms providing engineering, procurement, construction, fabrication and modularization, operations, maintenance and asset integrity, as well as project management services, on a global basis. We provide services to our clients in a diverse set of industries worldwide including oil and gas, chemicals and petrochemicals, mining and metals, infrastructure, life sciences, advanced manufacturing and advanced technologies. We are also a service provider to the U.S. federal government and governments abroad; and, we perform operations, maintenance and asset integrity activities globally for major industrial clients. The Energy &amp; Chemicals segment focuses on opportunities in the upstream, midstream, downstream, chemical, petrochemical, offshore and onshore oil and gas production, liquefied natural gas and pipeline markets. This segment has long served a broad spectrum of industries offering a full range of design, engineering, procurement, construction, fabrication and project management services. The Mining &amp; Industrial segment provides design, engineering, procurement, construction and project management services to the mining and metals, life sciences, advanced manufacturing and advanced technologies sectors. The Infrastructure &amp; Power segment provides design, engineering, procurement, construction and project management services to the transportation and power sectors. The Diversified Services segment provides a wide array of asset maintenance, asset integrity and staffing services. These services are provided around the world during both the project delivery phases as well as to new or existing client production assets. Most of the operating results of the company’s AMECO equipment business are now included in discontinued operations. Certain operations of AMECO, primarily in Mexico, are in the process of being liquidated and did not meet the qualifications of discontinued operations. These retained operations will remain in the Diversified Services segment until liquidation is complete. Other includes the operations of NuScale, as well as two lump-sum, loss projects that were being excluded from the planned sale of the government business, which we decided to retain in the first quarter of 2020, including a plant for which the company serves as a subcontractor to a commercial client (the "Radford" project) and a weapons storage and maintenance facility (the "Warren" project). During 2019, management committed to a plan to sell substantially all of our government and AMECO equipment businesses, while retaining two lump-sum projects previously included in the government segment and a few small international components of AMECO. These disposal groups meet the held for sale criteria, and as a result, the underlying assets and liabilities have been classified as held for sale for all periods presented. The operations of the disposal groups also qualify for discontinued operations, and therefore their results have been presented as earnings from discontinued operations, net of tax, for all periods presented. In the first quarter of 2020, we decided to retain our government business, which will no longer be reported as discontinued operations in 2020. Also during 2019, management reviewed our business lines, markets and geographies and changed the composition of our reportable segments to align them with the manner in which the chief executive officer manages the business and allocates resources. The Mining, Industrial, Infrastructure &amp; Power segment was separated into a Mining &amp; Industrial segment and an Infrastructure &amp; Power segment. The operations of NuScale, as well as the two government projects discussed above, were combined into a newly created segment called Other. At December 31, 2019, we reported our operating results in the following five reportable segments: • Energy &amp; Chemicals • Mining &amp; Industrial • Infrastructure &amp; Power • Diversified Services • Oth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lans - Restricted Stock, Restricted Stock Unit and Stock Option Activity, Terms and Significant Assumptions for Options (Details) - $ / shares</t>
        </is>
      </c>
      <c r="B1" s="2" t="inlineStr">
        <is>
          <t>12 Months Ended</t>
        </is>
      </c>
    </row>
    <row r="2">
      <c r="B2" s="2" t="inlineStr">
        <is>
          <t>Dec. 31, 2019</t>
        </is>
      </c>
      <c r="C2" s="2" t="inlineStr">
        <is>
          <t>Dec. 31, 2018</t>
        </is>
      </c>
      <c r="D2" s="2" t="inlineStr">
        <is>
          <t>Dec. 31, 2017</t>
        </is>
      </c>
    </row>
    <row r="3">
      <c r="A3" s="4" t="inlineStr">
        <is>
          <t>RSU or Restricted Stock</t>
        </is>
      </c>
    </row>
    <row r="4">
      <c r="A4" s="3" t="inlineStr">
        <is>
          <t>Restricted Stock Units or Restricted Stock, Number</t>
        </is>
      </c>
    </row>
    <row r="5">
      <c r="A5" s="4" t="inlineStr">
        <is>
          <t>Beginning balance (in shares)</t>
        </is>
      </c>
      <c r="B5" s="6" t="n">
        <v>985132</v>
      </c>
      <c r="C5" s="6" t="n">
        <v>933464</v>
      </c>
      <c r="D5" s="6" t="n">
        <v>1032363</v>
      </c>
    </row>
    <row r="6">
      <c r="A6" s="4" t="inlineStr">
        <is>
          <t>Granted (in shares)</t>
        </is>
      </c>
      <c r="B6" s="6" t="n">
        <v>1356303</v>
      </c>
      <c r="C6" s="6" t="n">
        <v>603111</v>
      </c>
      <c r="D6" s="6" t="n">
        <v>402783</v>
      </c>
    </row>
    <row r="7">
      <c r="A7" s="4" t="inlineStr">
        <is>
          <t>Expired or canceled (in shares)</t>
        </is>
      </c>
      <c r="B7" s="6" t="n">
        <v>-173604</v>
      </c>
      <c r="C7" s="6" t="n">
        <v>-38365</v>
      </c>
      <c r="D7" s="6" t="n">
        <v>-48005</v>
      </c>
    </row>
    <row r="8">
      <c r="A8" s="4" t="inlineStr">
        <is>
          <t>Vested/exercised (in shares)</t>
        </is>
      </c>
      <c r="B8" s="6" t="n">
        <v>-507520</v>
      </c>
      <c r="C8" s="6" t="n">
        <v>-513078</v>
      </c>
      <c r="D8" s="6" t="n">
        <v>-453677</v>
      </c>
    </row>
    <row r="9">
      <c r="A9" s="4" t="inlineStr">
        <is>
          <t>Ending balance (in shares)</t>
        </is>
      </c>
      <c r="B9" s="6" t="n">
        <v>1660311</v>
      </c>
      <c r="C9" s="6" t="n">
        <v>985132</v>
      </c>
      <c r="D9" s="6" t="n">
        <v>933464</v>
      </c>
    </row>
    <row r="10">
      <c r="A10" s="3" t="inlineStr">
        <is>
          <t>Restricted Stock Units or Restricted Stock, Weighted Average Grant Date Fair Value Per Share</t>
        </is>
      </c>
    </row>
    <row r="11">
      <c r="A11" s="4" t="inlineStr">
        <is>
          <t>Beginning balance (in dollars per share)</t>
        </is>
      </c>
      <c r="B11" s="8" t="n">
        <v>53.78</v>
      </c>
      <c r="C11" s="8" t="n">
        <v>51.85</v>
      </c>
      <c r="D11" s="8" t="n">
        <v>54.19</v>
      </c>
    </row>
    <row r="12">
      <c r="A12" s="4" t="inlineStr">
        <is>
          <t>Granted (in dollars per share)</t>
        </is>
      </c>
      <c r="B12" s="9" t="n">
        <v>32.68</v>
      </c>
      <c r="C12" s="9" t="n">
        <v>57.88</v>
      </c>
      <c r="D12" s="9" t="n">
        <v>54.88</v>
      </c>
    </row>
    <row r="13">
      <c r="A13" s="4" t="inlineStr">
        <is>
          <t>Expired or canceled (in dollars per share)</t>
        </is>
      </c>
      <c r="B13" s="9" t="n">
        <v>39.57</v>
      </c>
      <c r="C13" s="9" t="n">
        <v>54.07</v>
      </c>
      <c r="D13" s="9" t="n">
        <v>51.58</v>
      </c>
    </row>
    <row r="14">
      <c r="A14" s="4" t="inlineStr">
        <is>
          <t>Vested/exercised (in dollars per share)</t>
        </is>
      </c>
      <c r="B14" s="9" t="n">
        <v>47.72</v>
      </c>
      <c r="C14" s="9" t="n">
        <v>51.58</v>
      </c>
      <c r="D14" s="9" t="n">
        <v>59.89</v>
      </c>
    </row>
    <row r="15">
      <c r="A15" s="4" t="inlineStr">
        <is>
          <t>Ending balance (in dollars per share)</t>
        </is>
      </c>
      <c r="B15" s="8" t="n">
        <v>39.88</v>
      </c>
      <c r="C15" s="8" t="n">
        <v>53.78</v>
      </c>
      <c r="D15" s="8" t="n">
        <v>51.85</v>
      </c>
    </row>
    <row r="16">
      <c r="A16" s="4" t="inlineStr">
        <is>
          <t>Stock Options</t>
        </is>
      </c>
    </row>
    <row r="17">
      <c r="A17" s="3" t="inlineStr">
        <is>
          <t>Stock Options, Number</t>
        </is>
      </c>
    </row>
    <row r="18">
      <c r="A18" s="4" t="inlineStr">
        <is>
          <t>Beginning balance (in shares)</t>
        </is>
      </c>
      <c r="B18" s="6" t="n">
        <v>4589385</v>
      </c>
      <c r="C18" s="6" t="n">
        <v>5069956</v>
      </c>
      <c r="D18" s="6" t="n">
        <v>4481381</v>
      </c>
    </row>
    <row r="19">
      <c r="A19" s="4" t="inlineStr">
        <is>
          <t>Granted (in shares)</t>
        </is>
      </c>
      <c r="B19" s="6" t="n">
        <v>1192108</v>
      </c>
      <c r="C19" s="6" t="n">
        <v>33615</v>
      </c>
      <c r="D19" s="6" t="n">
        <v>1103817</v>
      </c>
    </row>
    <row r="20">
      <c r="A20" s="4" t="inlineStr">
        <is>
          <t>Expired or canceled (in shares)</t>
        </is>
      </c>
      <c r="B20" s="6" t="n">
        <v>-351885</v>
      </c>
      <c r="C20" s="6" t="n">
        <v>-352624</v>
      </c>
      <c r="D20" s="6" t="n">
        <v>-285434</v>
      </c>
    </row>
    <row r="21">
      <c r="A21" s="4" t="inlineStr">
        <is>
          <t>Vested/exercised (in shares)</t>
        </is>
      </c>
      <c r="B21" s="6" t="n">
        <v>-48131</v>
      </c>
      <c r="C21" s="6" t="n">
        <v>-161562</v>
      </c>
      <c r="D21" s="6" t="n">
        <v>-229808</v>
      </c>
    </row>
    <row r="22">
      <c r="A22" s="4" t="inlineStr">
        <is>
          <t>Ending balance (in shares)</t>
        </is>
      </c>
      <c r="B22" s="6" t="n">
        <v>5381477</v>
      </c>
      <c r="C22" s="6" t="n">
        <v>4589385</v>
      </c>
      <c r="D22" s="6" t="n">
        <v>5069956</v>
      </c>
    </row>
    <row r="23">
      <c r="A23" s="4" t="inlineStr">
        <is>
          <t>Options exercisable (in shares)</t>
        </is>
      </c>
      <c r="B23" s="6" t="n">
        <v>3840229</v>
      </c>
    </row>
    <row r="24">
      <c r="A24" s="4" t="inlineStr">
        <is>
          <t>Remaining unvested options outstanding and expected to vest (in shares)</t>
        </is>
      </c>
      <c r="B24" s="6" t="n">
        <v>1479598</v>
      </c>
    </row>
    <row r="25">
      <c r="A25" s="3" t="inlineStr">
        <is>
          <t>Stock Options, Weighted Average Exercise Price Per Share</t>
        </is>
      </c>
    </row>
    <row r="26">
      <c r="A26" s="4" t="inlineStr">
        <is>
          <t>Beginning balance (in dollars per share)</t>
        </is>
      </c>
      <c r="B26" s="8" t="n">
        <v>60.25</v>
      </c>
      <c r="C26" s="8" t="n">
        <v>60.08</v>
      </c>
      <c r="D26" s="8" t="n">
        <v>60.45</v>
      </c>
    </row>
    <row r="27">
      <c r="A27" s="4" t="inlineStr">
        <is>
          <t>Granted (in dollars per share)</t>
        </is>
      </c>
      <c r="B27" s="9" t="n">
        <v>22.47</v>
      </c>
      <c r="C27" s="9" t="n">
        <v>58.15</v>
      </c>
      <c r="D27" s="9" t="n">
        <v>55.35</v>
      </c>
    </row>
    <row r="28">
      <c r="A28" s="4" t="inlineStr">
        <is>
          <t>Expired or canceled (in dollars per share)</t>
        </is>
      </c>
      <c r="B28" s="9" t="n">
        <v>60.56</v>
      </c>
      <c r="C28" s="9" t="n">
        <v>64.64</v>
      </c>
      <c r="D28" s="9" t="n">
        <v>63.07</v>
      </c>
    </row>
    <row r="29">
      <c r="A29" s="4" t="inlineStr">
        <is>
          <t>Vested/exercised (in dollars per share)</t>
        </is>
      </c>
      <c r="B29" s="9" t="n">
        <v>30.46</v>
      </c>
      <c r="C29" s="9" t="n">
        <v>44.92</v>
      </c>
      <c r="D29" s="9" t="n">
        <v>40.82</v>
      </c>
    </row>
    <row r="30">
      <c r="A30" s="4" t="inlineStr">
        <is>
          <t>Ending balance (in dollars per share)</t>
        </is>
      </c>
      <c r="B30" s="9" t="n">
        <v>52.13</v>
      </c>
      <c r="C30" s="8" t="n">
        <v>60.25</v>
      </c>
      <c r="D30" s="8" t="n">
        <v>60.08</v>
      </c>
    </row>
    <row r="31">
      <c r="A31" s="4" t="inlineStr">
        <is>
          <t>Options exercisable (in dollars per share)</t>
        </is>
      </c>
      <c r="B31" s="9" t="n">
        <v>61.03</v>
      </c>
    </row>
    <row r="32">
      <c r="A32" s="4" t="inlineStr">
        <is>
          <t>Remaining unvested options outstanding and expected to vest (in dollars per share)</t>
        </is>
      </c>
      <c r="B32" s="8" t="n">
        <v>29.9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tock-Based Plans - Fair Value of Options on Grant Date (Details) - Stock Options - $ / shares</t>
        </is>
      </c>
      <c r="B1" s="2" t="inlineStr">
        <is>
          <t>3 Months Ended</t>
        </is>
      </c>
      <c r="C1" s="2" t="inlineStr">
        <is>
          <t>9 Months Ended</t>
        </is>
      </c>
      <c r="D1" s="2" t="inlineStr">
        <is>
          <t>12 Months Ended</t>
        </is>
      </c>
    </row>
    <row r="2">
      <c r="B2" s="2" t="inlineStr">
        <is>
          <t>Dec. 31, 2019</t>
        </is>
      </c>
      <c r="C2" s="2" t="inlineStr">
        <is>
          <t>Sep. 30, 2019</t>
        </is>
      </c>
      <c r="D2" s="2" t="inlineStr">
        <is>
          <t>Dec. 31, 2018</t>
        </is>
      </c>
      <c r="E2" s="2" t="inlineStr">
        <is>
          <t>Dec. 31, 2017</t>
        </is>
      </c>
    </row>
    <row r="3">
      <c r="A3" s="3" t="inlineStr">
        <is>
          <t>Share-based Compensation Arrangement by Share-based Payment Award [Line Items]</t>
        </is>
      </c>
    </row>
    <row r="4">
      <c r="A4" s="4" t="inlineStr">
        <is>
          <t>Weighted average grant date fair value (in dollars per share)</t>
        </is>
      </c>
      <c r="B4" s="8" t="n">
        <v>6.93</v>
      </c>
      <c r="C4" s="8" t="n">
        <v>7.99</v>
      </c>
      <c r="D4" s="8" t="n">
        <v>14.87</v>
      </c>
      <c r="E4" s="8" t="n">
        <v>14.23</v>
      </c>
    </row>
    <row r="5">
      <c r="A5" s="4" t="inlineStr">
        <is>
          <t>Expected life of options</t>
        </is>
      </c>
      <c r="B5" s="4" t="inlineStr">
        <is>
          <t>5 years 4 months 24 days</t>
        </is>
      </c>
      <c r="C5" s="4" t="inlineStr">
        <is>
          <t>5 years 7 months 6 days</t>
        </is>
      </c>
      <c r="D5" s="4" t="inlineStr">
        <is>
          <t>5 years 3 months 18 days</t>
        </is>
      </c>
      <c r="E5" s="4" t="inlineStr">
        <is>
          <t>5 years 9 months 18 days</t>
        </is>
      </c>
    </row>
    <row r="6">
      <c r="A6" s="4" t="inlineStr">
        <is>
          <t>Risk-free interest rate</t>
        </is>
      </c>
      <c r="B6" s="4" t="inlineStr">
        <is>
          <t>1.70%</t>
        </is>
      </c>
      <c r="C6" s="4" t="inlineStr">
        <is>
          <t>2.60%</t>
        </is>
      </c>
      <c r="D6" s="4" t="inlineStr">
        <is>
          <t>2.70%</t>
        </is>
      </c>
      <c r="E6" s="4" t="inlineStr">
        <is>
          <t>2.30%</t>
        </is>
      </c>
    </row>
    <row r="7">
      <c r="A7" s="4" t="inlineStr">
        <is>
          <t>Expected volatility (as a percent)</t>
        </is>
      </c>
      <c r="B7" s="4" t="inlineStr">
        <is>
          <t>46.60%</t>
        </is>
      </c>
      <c r="C7" s="4" t="inlineStr">
        <is>
          <t>33.30%</t>
        </is>
      </c>
      <c r="D7" s="4" t="inlineStr">
        <is>
          <t>28.20%</t>
        </is>
      </c>
      <c r="E7" s="4" t="inlineStr">
        <is>
          <t>27.80%</t>
        </is>
      </c>
    </row>
    <row r="8">
      <c r="A8" s="4" t="inlineStr">
        <is>
          <t>Expected annual dividend per share (in dollars per share)</t>
        </is>
      </c>
      <c r="B8" s="8" t="n">
        <v>0.4</v>
      </c>
      <c r="C8" s="8" t="n">
        <v>0.84</v>
      </c>
      <c r="D8" s="8" t="n">
        <v>0.84</v>
      </c>
      <c r="E8" s="8" t="n">
        <v>0.84</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tock-Based Plans - Range of Exercise Prices and Intrinsic Value Related to Options Outstanding (Details)</t>
        </is>
      </c>
      <c r="B1" s="2" t="inlineStr">
        <is>
          <t>12 Months Ended</t>
        </is>
      </c>
    </row>
    <row r="2">
      <c r="B2" s="2" t="inlineStr">
        <is>
          <t>Dec. 31, 2019$ / sharesshares</t>
        </is>
      </c>
    </row>
    <row r="3">
      <c r="A3" s="3" t="inlineStr">
        <is>
          <t>Share-based Compensation, Shares Authorized under Stock Option Plans, Exercise Price Range</t>
        </is>
      </c>
    </row>
    <row r="4">
      <c r="A4" s="4" t="inlineStr">
        <is>
          <t>Options Outstanding, Number Outstanding (in shares) | shares</t>
        </is>
      </c>
      <c r="B4" s="6" t="n">
        <v>5381477</v>
      </c>
    </row>
    <row r="5">
      <c r="A5" s="4" t="inlineStr">
        <is>
          <t>Options Outstanding, Weighted Average Remaining Contractual Life</t>
        </is>
      </c>
      <c r="B5" s="4" t="inlineStr">
        <is>
          <t>5 years 10 months 24 days</t>
        </is>
      </c>
    </row>
    <row r="6">
      <c r="A6" s="4" t="inlineStr">
        <is>
          <t>Options Outstanding, Weighted Average Exercise Price Per Share (in dollars per share)</t>
        </is>
      </c>
      <c r="B6" s="8" t="n">
        <v>52.13</v>
      </c>
    </row>
    <row r="7">
      <c r="A7" s="4" t="inlineStr">
        <is>
          <t>Options Exercisable, Number Exercisable (in shares) | shares</t>
        </is>
      </c>
      <c r="B7" s="6" t="n">
        <v>3840229</v>
      </c>
    </row>
    <row r="8">
      <c r="A8" s="4" t="inlineStr">
        <is>
          <t>Options Exercisable, Weighted Average Remaining Contractual Life</t>
        </is>
      </c>
      <c r="B8" s="4" t="inlineStr">
        <is>
          <t>4 years 7 months 6 days</t>
        </is>
      </c>
    </row>
    <row r="9">
      <c r="A9" s="4" t="inlineStr">
        <is>
          <t>Options Exercisable, Weighted Average Exercise Price Per Share (In dollars per share)</t>
        </is>
      </c>
      <c r="B9" s="8" t="n">
        <v>61.03</v>
      </c>
    </row>
    <row r="10">
      <c r="A10" s="4" t="inlineStr">
        <is>
          <t>$19.25 - $29.50</t>
        </is>
      </c>
    </row>
    <row r="11">
      <c r="A11" s="3" t="inlineStr">
        <is>
          <t>Share-based Compensation, Shares Authorized under Stock Option Plans, Exercise Price Range</t>
        </is>
      </c>
    </row>
    <row r="12">
      <c r="A12" s="4" t="inlineStr">
        <is>
          <t>Range of Exercise Prices, low end of range (in dollars per share)</t>
        </is>
      </c>
      <c r="B12" s="9" t="n">
        <v>19.25</v>
      </c>
    </row>
    <row r="13">
      <c r="A13" s="4" t="inlineStr">
        <is>
          <t>Range of Exercise Prices, high end of range (in dollars per share)</t>
        </is>
      </c>
      <c r="B13" s="8" t="n">
        <v>29.5</v>
      </c>
    </row>
    <row r="14">
      <c r="A14" s="4" t="inlineStr">
        <is>
          <t>Options Outstanding, Number Outstanding (in shares) | shares</t>
        </is>
      </c>
      <c r="B14" s="6" t="n">
        <v>1192108</v>
      </c>
    </row>
    <row r="15">
      <c r="A15" s="4" t="inlineStr">
        <is>
          <t>Options Outstanding, Weighted Average Remaining Contractual Life</t>
        </is>
      </c>
      <c r="B15" s="4" t="inlineStr">
        <is>
          <t>9 years 8 months 12 days</t>
        </is>
      </c>
    </row>
    <row r="16">
      <c r="A16" s="4" t="inlineStr">
        <is>
          <t>Options Outstanding, Weighted Average Exercise Price Per Share (in dollars per share)</t>
        </is>
      </c>
      <c r="B16" s="8" t="n">
        <v>22.47</v>
      </c>
    </row>
    <row r="17">
      <c r="A17" s="4" t="inlineStr">
        <is>
          <t>Options Exercisable, Number Exercisable (in shares) | shares</t>
        </is>
      </c>
      <c r="B17" s="6" t="n">
        <v>0</v>
      </c>
    </row>
    <row r="18">
      <c r="A18" s="4" t="inlineStr">
        <is>
          <t>Options Exercisable, Weighted Average Exercise Price Per Share (In dollars per share)</t>
        </is>
      </c>
      <c r="B18" s="7" t="n">
        <v>0</v>
      </c>
    </row>
    <row r="19">
      <c r="A19" s="4" t="inlineStr">
        <is>
          <t>$42.75 - $62.50</t>
        </is>
      </c>
    </row>
    <row r="20">
      <c r="A20" s="3" t="inlineStr">
        <is>
          <t>Share-based Compensation, Shares Authorized under Stock Option Plans, Exercise Price Range</t>
        </is>
      </c>
    </row>
    <row r="21">
      <c r="A21" s="4" t="inlineStr">
        <is>
          <t>Range of Exercise Prices, low end of range (in dollars per share)</t>
        </is>
      </c>
      <c r="B21" s="9" t="n">
        <v>42.75</v>
      </c>
    </row>
    <row r="22">
      <c r="A22" s="4" t="inlineStr">
        <is>
          <t>Range of Exercise Prices, high end of range (in dollars per share)</t>
        </is>
      </c>
      <c r="B22" s="8" t="n">
        <v>62.5</v>
      </c>
    </row>
    <row r="23">
      <c r="A23" s="4" t="inlineStr">
        <is>
          <t>Options Outstanding, Number Outstanding (in shares) | shares</t>
        </is>
      </c>
      <c r="B23" s="6" t="n">
        <v>3354168</v>
      </c>
    </row>
    <row r="24">
      <c r="A24" s="4" t="inlineStr">
        <is>
          <t>Options Outstanding, Weighted Average Remaining Contractual Life</t>
        </is>
      </c>
      <c r="B24" s="4" t="inlineStr">
        <is>
          <t>5 years 2 months 12 days</t>
        </is>
      </c>
    </row>
    <row r="25">
      <c r="A25" s="4" t="inlineStr">
        <is>
          <t>Options Outstanding, Weighted Average Exercise Price Per Share (in dollars per share)</t>
        </is>
      </c>
      <c r="B25" s="8" t="n">
        <v>56.47</v>
      </c>
    </row>
    <row r="26">
      <c r="A26" s="4" t="inlineStr">
        <is>
          <t>Options Exercisable, Number Exercisable (in shares) | shares</t>
        </is>
      </c>
      <c r="B26" s="6" t="n">
        <v>3005028</v>
      </c>
    </row>
    <row r="27">
      <c r="A27" s="4" t="inlineStr">
        <is>
          <t>Options Exercisable, Weighted Average Remaining Contractual Life</t>
        </is>
      </c>
      <c r="B27" s="4" t="inlineStr">
        <is>
          <t>5 years</t>
        </is>
      </c>
    </row>
    <row r="28">
      <c r="A28" s="4" t="inlineStr">
        <is>
          <t>Options Exercisable, Weighted Average Exercise Price Per Share (In dollars per share)</t>
        </is>
      </c>
      <c r="B28" s="8" t="n">
        <v>56.58</v>
      </c>
    </row>
    <row r="29">
      <c r="A29" s="4" t="inlineStr">
        <is>
          <t>$70.76 - $79.19</t>
        </is>
      </c>
    </row>
    <row r="30">
      <c r="A30" s="3" t="inlineStr">
        <is>
          <t>Share-based Compensation, Shares Authorized under Stock Option Plans, Exercise Price Range</t>
        </is>
      </c>
    </row>
    <row r="31">
      <c r="A31" s="4" t="inlineStr">
        <is>
          <t>Range of Exercise Prices, low end of range (in dollars per share)</t>
        </is>
      </c>
      <c r="B31" s="9" t="n">
        <v>70.76000000000001</v>
      </c>
    </row>
    <row r="32">
      <c r="A32" s="4" t="inlineStr">
        <is>
          <t>Range of Exercise Prices, high end of range (in dollars per share)</t>
        </is>
      </c>
      <c r="B32" s="8" t="n">
        <v>79.19</v>
      </c>
    </row>
    <row r="33">
      <c r="A33" s="4" t="inlineStr">
        <is>
          <t>Options Outstanding, Number Outstanding (in shares) | shares</t>
        </is>
      </c>
      <c r="B33" s="6" t="n">
        <v>835201</v>
      </c>
    </row>
    <row r="34">
      <c r="A34" s="4" t="inlineStr">
        <is>
          <t>Options Outstanding, Weighted Average Remaining Contractual Life</t>
        </is>
      </c>
      <c r="B34" s="4" t="inlineStr">
        <is>
          <t>3 years 4 months 24 days</t>
        </is>
      </c>
    </row>
    <row r="35">
      <c r="A35" s="4" t="inlineStr">
        <is>
          <t>Options Outstanding, Weighted Average Exercise Price Per Share (in dollars per share)</t>
        </is>
      </c>
      <c r="B35" s="8" t="n">
        <v>77.03</v>
      </c>
    </row>
    <row r="36">
      <c r="A36" s="4" t="inlineStr">
        <is>
          <t>Options Exercisable, Number Exercisable (in shares) | shares</t>
        </is>
      </c>
      <c r="B36" s="6" t="n">
        <v>835201</v>
      </c>
    </row>
    <row r="37">
      <c r="A37" s="4" t="inlineStr">
        <is>
          <t>Options Exercisable, Weighted Average Remaining Contractual Life</t>
        </is>
      </c>
      <c r="B37" s="4" t="inlineStr">
        <is>
          <t>3 years 4 months 24 days</t>
        </is>
      </c>
    </row>
    <row r="38">
      <c r="A38" s="4" t="inlineStr">
        <is>
          <t>Options Exercisable, Weighted Average Exercise Price Per Share (In dollars per share)</t>
        </is>
      </c>
      <c r="B38" s="8" t="n">
        <v>77.0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tock-Based Plans - VDI Units Granted (Details)</t>
        </is>
      </c>
      <c r="B1" s="2" t="inlineStr">
        <is>
          <t>12 Months Ended</t>
        </is>
      </c>
    </row>
    <row r="2">
      <c r="B2" s="2" t="inlineStr">
        <is>
          <t>Dec. 31, 2019$ / sharesshares</t>
        </is>
      </c>
    </row>
    <row r="3">
      <c r="A3" s="4" t="inlineStr">
        <is>
          <t>2019 VDI Plan</t>
        </is>
      </c>
    </row>
    <row r="4">
      <c r="A4" s="3" t="inlineStr">
        <is>
          <t>Share-based Compensation Arrangement by Share-based Payment Award [Line Items]</t>
        </is>
      </c>
    </row>
    <row r="5">
      <c r="A5" s="4" t="inlineStr">
        <is>
          <t>VDI units granted (in shares) | shares</t>
        </is>
      </c>
      <c r="B5" s="6" t="n">
        <v>116844</v>
      </c>
    </row>
    <row r="6">
      <c r="A6" s="4" t="inlineStr">
        <is>
          <t>Weighted-average grant date fair value (in dollars per share) | $ / shares</t>
        </is>
      </c>
      <c r="B6" s="8" t="n">
        <v>39.72</v>
      </c>
    </row>
    <row r="7">
      <c r="A7" s="4" t="inlineStr">
        <is>
          <t>2018 VDI Plan</t>
        </is>
      </c>
    </row>
    <row r="8">
      <c r="A8" s="3" t="inlineStr">
        <is>
          <t>Share-based Compensation Arrangement by Share-based Payment Award [Line Items]</t>
        </is>
      </c>
    </row>
    <row r="9">
      <c r="A9" s="4" t="inlineStr">
        <is>
          <t>VDI units granted (in shares) | shares</t>
        </is>
      </c>
      <c r="B9" s="6" t="n">
        <v>68866</v>
      </c>
    </row>
    <row r="10">
      <c r="A10" s="4" t="inlineStr">
        <is>
          <t>Weighted-average grant date fair value (in dollars per share) | $ / shares</t>
        </is>
      </c>
      <c r="B10" s="8" t="n">
        <v>42.24</v>
      </c>
    </row>
    <row r="11">
      <c r="A11" s="4" t="inlineStr">
        <is>
          <t>2017 VDI Plan</t>
        </is>
      </c>
    </row>
    <row r="12">
      <c r="A12" s="3" t="inlineStr">
        <is>
          <t>Share-based Compensation Arrangement by Share-based Payment Award [Line Items]</t>
        </is>
      </c>
    </row>
    <row r="13">
      <c r="A13" s="4" t="inlineStr">
        <is>
          <t>VDI units granted (in shares) | shares</t>
        </is>
      </c>
      <c r="B13" s="6" t="n">
        <v>83068</v>
      </c>
    </row>
    <row r="14">
      <c r="A14" s="4" t="inlineStr">
        <is>
          <t>Weighted-average grant date fair value (in dollars per share) | $ / shares</t>
        </is>
      </c>
      <c r="B14" s="8" t="n">
        <v>35.1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Contribution Retirement Plans (Details) - USD ($) $ in Millions</t>
        </is>
      </c>
      <c r="B1" s="2" t="inlineStr">
        <is>
          <t>12 Months Ended</t>
        </is>
      </c>
    </row>
    <row r="2">
      <c r="B2" s="2" t="inlineStr">
        <is>
          <t>Dec. 31, 2019</t>
        </is>
      </c>
      <c r="C2" s="2" t="inlineStr">
        <is>
          <t>Dec. 31, 2018</t>
        </is>
      </c>
      <c r="D2" s="2" t="inlineStr">
        <is>
          <t>Dec. 31, 2017</t>
        </is>
      </c>
    </row>
    <row r="3">
      <c r="A3" s="3" t="inlineStr">
        <is>
          <t>Defined Benefit Plan Disclosure [Line Items]</t>
        </is>
      </c>
    </row>
    <row r="4">
      <c r="A4" s="4" t="inlineStr">
        <is>
          <t>Expense associated with contributions to defined benefit contribution retirement plans</t>
        </is>
      </c>
      <c r="B4" s="7" t="n">
        <v>115</v>
      </c>
      <c r="C4" s="7" t="n">
        <v>150</v>
      </c>
      <c r="D4" s="7" t="n">
        <v>165</v>
      </c>
    </row>
    <row r="5">
      <c r="A5" s="4" t="inlineStr">
        <is>
          <t>Earnings from discontinued operations</t>
        </is>
      </c>
    </row>
    <row r="6">
      <c r="A6" s="3" t="inlineStr">
        <is>
          <t>Defined Benefit Plan Disclosure [Line Items]</t>
        </is>
      </c>
    </row>
    <row r="7">
      <c r="A7" s="4" t="inlineStr">
        <is>
          <t>Expense associated with contributions to defined benefit contribution retirement plans</t>
        </is>
      </c>
      <c r="B7" s="7" t="n">
        <v>30</v>
      </c>
      <c r="C7" s="7" t="n">
        <v>36</v>
      </c>
      <c r="D7" s="7" t="n">
        <v>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s - Defined Benefit Pension Plan Amendments and Settlement (Details) - USD ($) $ in Thousands</t>
        </is>
      </c>
      <c r="B1" s="2" t="inlineStr">
        <is>
          <t>3 Months Ended</t>
        </is>
      </c>
      <c r="C1" s="2" t="inlineStr">
        <is>
          <t>12 Months Ended</t>
        </is>
      </c>
    </row>
    <row r="2">
      <c r="B2" s="2" t="inlineStr">
        <is>
          <t>Dec. 31, 2019</t>
        </is>
      </c>
      <c r="C2" s="2" t="inlineStr">
        <is>
          <t>Dec. 31, 2019</t>
        </is>
      </c>
      <c r="D2" s="2" t="inlineStr">
        <is>
          <t>Dec. 31, 2018</t>
        </is>
      </c>
      <c r="E2" s="2" t="inlineStr">
        <is>
          <t>Dec. 31, 2017</t>
        </is>
      </c>
    </row>
    <row r="3">
      <c r="A3" s="3" t="inlineStr">
        <is>
          <t>Defined Benefit Plan Disclosure [Line Items]</t>
        </is>
      </c>
    </row>
    <row r="4">
      <c r="A4" s="4" t="inlineStr">
        <is>
          <t>Loss on pension settlement</t>
        </is>
      </c>
      <c r="B4" s="7" t="n">
        <v>138000</v>
      </c>
    </row>
    <row r="5">
      <c r="A5" s="4" t="inlineStr">
        <is>
          <t>Loss on pension settlement</t>
        </is>
      </c>
      <c r="C5" s="7" t="n">
        <v>137898</v>
      </c>
      <c r="D5" s="7" t="n">
        <v>21900</v>
      </c>
      <c r="E5" s="7" t="n">
        <v>184</v>
      </c>
    </row>
    <row r="6">
      <c r="A6" s="4" t="inlineStr">
        <is>
          <t>Defined Benefit Pension Plans</t>
        </is>
      </c>
    </row>
    <row r="7">
      <c r="A7" s="3" t="inlineStr">
        <is>
          <t>Defined Benefit Plan Disclosure [Line Items]</t>
        </is>
      </c>
    </row>
    <row r="8">
      <c r="A8" s="4" t="inlineStr">
        <is>
          <t>Loss on pension settlement</t>
        </is>
      </c>
      <c r="C8" s="7" t="n">
        <v>137898</v>
      </c>
      <c r="D8" s="7" t="n">
        <v>21900</v>
      </c>
      <c r="E8" s="7" t="n">
        <v>184</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Periodic Pension Expense for Defined Benefit Pension Plans (Details) - USD ($) $ in Thousands</t>
        </is>
      </c>
      <c r="B1" s="2" t="inlineStr">
        <is>
          <t>12 Months Ended</t>
        </is>
      </c>
    </row>
    <row r="2">
      <c r="B2" s="2" t="inlineStr">
        <is>
          <t>Dec. 31, 2019</t>
        </is>
      </c>
      <c r="C2" s="2" t="inlineStr">
        <is>
          <t>Dec. 31, 2018</t>
        </is>
      </c>
      <c r="D2" s="2" t="inlineStr">
        <is>
          <t>Dec. 31, 2017</t>
        </is>
      </c>
    </row>
    <row r="3">
      <c r="A3" s="3" t="inlineStr">
        <is>
          <t>Defined Benefit Plan Disclosure [Line Items]</t>
        </is>
      </c>
    </row>
    <row r="4">
      <c r="A4" s="4" t="inlineStr">
        <is>
          <t>Loss on settlement</t>
        </is>
      </c>
      <c r="B4" s="7" t="n">
        <v>137898</v>
      </c>
      <c r="C4" s="7" t="n">
        <v>21900</v>
      </c>
      <c r="D4" s="7" t="n">
        <v>184</v>
      </c>
    </row>
    <row r="5">
      <c r="A5" s="4" t="inlineStr">
        <is>
          <t>Defined Benefit Pension Plans</t>
        </is>
      </c>
    </row>
    <row r="6">
      <c r="A6" s="3" t="inlineStr">
        <is>
          <t>Defined Benefit Plan Disclosure [Line Items]</t>
        </is>
      </c>
    </row>
    <row r="7">
      <c r="A7" s="4" t="inlineStr">
        <is>
          <t>Service cost</t>
        </is>
      </c>
      <c r="B7" s="6" t="n">
        <v>15750</v>
      </c>
      <c r="C7" s="6" t="n">
        <v>17999</v>
      </c>
      <c r="D7" s="6" t="n">
        <v>18780</v>
      </c>
    </row>
    <row r="8">
      <c r="A8" s="4" t="inlineStr">
        <is>
          <t>Interest cost</t>
        </is>
      </c>
      <c r="B8" s="6" t="n">
        <v>19617</v>
      </c>
      <c r="C8" s="6" t="n">
        <v>21820</v>
      </c>
      <c r="D8" s="6" t="n">
        <v>22525</v>
      </c>
    </row>
    <row r="9">
      <c r="A9" s="4" t="inlineStr">
        <is>
          <t>Expected return on assets</t>
        </is>
      </c>
      <c r="B9" s="6" t="n">
        <v>-32645</v>
      </c>
      <c r="C9" s="6" t="n">
        <v>-38064</v>
      </c>
      <c r="D9" s="6" t="n">
        <v>-40272</v>
      </c>
    </row>
    <row r="10">
      <c r="A10" s="4" t="inlineStr">
        <is>
          <t>Amortization of prior service credit</t>
        </is>
      </c>
      <c r="B10" s="6" t="n">
        <v>-886</v>
      </c>
      <c r="C10" s="6" t="n">
        <v>-935</v>
      </c>
      <c r="D10" s="6" t="n">
        <v>-828</v>
      </c>
    </row>
    <row r="11">
      <c r="A11" s="4" t="inlineStr">
        <is>
          <t>Recognized net actuarial loss</t>
        </is>
      </c>
      <c r="B11" s="6" t="n">
        <v>10303</v>
      </c>
      <c r="C11" s="6" t="n">
        <v>8368</v>
      </c>
      <c r="D11" s="6" t="n">
        <v>7890</v>
      </c>
    </row>
    <row r="12">
      <c r="A12" s="4" t="inlineStr">
        <is>
          <t>Loss on settlement</t>
        </is>
      </c>
      <c r="B12" s="6" t="n">
        <v>137898</v>
      </c>
      <c r="C12" s="6" t="n">
        <v>21900</v>
      </c>
      <c r="D12" s="6" t="n">
        <v>184</v>
      </c>
    </row>
    <row r="13">
      <c r="A13" s="4" t="inlineStr">
        <is>
          <t>Net periodic pension expense</t>
        </is>
      </c>
      <c r="B13" s="7" t="n">
        <v>150037</v>
      </c>
      <c r="C13" s="7" t="n">
        <v>31088</v>
      </c>
      <c r="D13" s="7" t="n">
        <v>827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umptions for Determining Projected Benefit Obligation and Net Periodic Cost of Defined Benefit Pension Plans (Details) - Defined Benefit Pension Plans - USD ($)</t>
        </is>
      </c>
      <c r="B1" s="2" t="inlineStr">
        <is>
          <t>12 Months Ended</t>
        </is>
      </c>
    </row>
    <row r="2">
      <c r="B2" s="2" t="inlineStr">
        <is>
          <t>Dec. 31, 2019</t>
        </is>
      </c>
      <c r="C2" s="2" t="inlineStr">
        <is>
          <t>Dec. 31, 2018</t>
        </is>
      </c>
      <c r="D2" s="2" t="inlineStr">
        <is>
          <t>Dec. 31, 2017</t>
        </is>
      </c>
    </row>
    <row r="3">
      <c r="A3" s="3" t="inlineStr">
        <is>
          <t>For determining net periodic cost for the year:</t>
        </is>
      </c>
    </row>
    <row r="4">
      <c r="A4" s="4" t="inlineStr">
        <is>
          <t>Increase in plan liability, if discount rate were reduced by 25 basis points</t>
        </is>
      </c>
      <c r="B4" s="7" t="n">
        <v>40000000</v>
      </c>
    </row>
    <row r="5">
      <c r="A5" s="4" t="inlineStr">
        <is>
          <t>Minimum</t>
        </is>
      </c>
    </row>
    <row r="6">
      <c r="A6" s="3" t="inlineStr">
        <is>
          <t>For determining projected benefit obligation (PBO) at year-end:</t>
        </is>
      </c>
    </row>
    <row r="7">
      <c r="A7" s="4" t="inlineStr">
        <is>
          <t>Discount rate</t>
        </is>
      </c>
      <c r="B7" s="4" t="inlineStr">
        <is>
          <t>1.20%</t>
        </is>
      </c>
      <c r="C7" s="4" t="inlineStr">
        <is>
          <t>1.80%</t>
        </is>
      </c>
      <c r="D7" s="4" t="inlineStr">
        <is>
          <t>1.90%</t>
        </is>
      </c>
    </row>
    <row r="8">
      <c r="A8" s="4" t="inlineStr">
        <is>
          <t>Rate of increase in compensation levels</t>
        </is>
      </c>
      <c r="B8" s="4" t="inlineStr">
        <is>
          <t>2.25%</t>
        </is>
      </c>
      <c r="C8" s="4" t="inlineStr">
        <is>
          <t>2.25%</t>
        </is>
      </c>
      <c r="D8" s="4" t="inlineStr">
        <is>
          <t>2.25%</t>
        </is>
      </c>
    </row>
    <row r="9">
      <c r="A9" s="3" t="inlineStr">
        <is>
          <t>For determining net periodic cost for the year:</t>
        </is>
      </c>
    </row>
    <row r="10">
      <c r="A10" s="4" t="inlineStr">
        <is>
          <t>Discount rate</t>
        </is>
      </c>
      <c r="B10" s="4" t="inlineStr">
        <is>
          <t>1.80%</t>
        </is>
      </c>
      <c r="C10" s="4" t="inlineStr">
        <is>
          <t>1.90%</t>
        </is>
      </c>
      <c r="D10" s="4" t="inlineStr">
        <is>
          <t>1.90%</t>
        </is>
      </c>
    </row>
    <row r="11">
      <c r="A11" s="4" t="inlineStr">
        <is>
          <t>Rate of increase in compensation levels</t>
        </is>
      </c>
      <c r="B11" s="4" t="inlineStr">
        <is>
          <t>2.25%</t>
        </is>
      </c>
      <c r="C11" s="4" t="inlineStr">
        <is>
          <t>2.25%</t>
        </is>
      </c>
      <c r="D11" s="4" t="inlineStr">
        <is>
          <t>2.25%</t>
        </is>
      </c>
    </row>
    <row r="12">
      <c r="A12" s="4" t="inlineStr">
        <is>
          <t>Expected long-term rate of return on assets</t>
        </is>
      </c>
      <c r="B12" s="4" t="inlineStr">
        <is>
          <t>1.80%</t>
        </is>
      </c>
      <c r="C12" s="4" t="inlineStr">
        <is>
          <t>1.90%</t>
        </is>
      </c>
      <c r="D12" s="4" t="inlineStr">
        <is>
          <t>1.90%</t>
        </is>
      </c>
    </row>
    <row r="13">
      <c r="A13" s="4" t="inlineStr">
        <is>
          <t>Maximum</t>
        </is>
      </c>
    </row>
    <row r="14">
      <c r="A14" s="3" t="inlineStr">
        <is>
          <t>For determining projected benefit obligation (PBO) at year-end:</t>
        </is>
      </c>
    </row>
    <row r="15">
      <c r="A15" s="4" t="inlineStr">
        <is>
          <t>Discount rate</t>
        </is>
      </c>
      <c r="B15" s="4" t="inlineStr">
        <is>
          <t>4.75%</t>
        </is>
      </c>
      <c r="C15" s="4" t="inlineStr">
        <is>
          <t>7.25%</t>
        </is>
      </c>
      <c r="D15" s="4" t="inlineStr">
        <is>
          <t>5.50%</t>
        </is>
      </c>
    </row>
    <row r="16">
      <c r="A16" s="4" t="inlineStr">
        <is>
          <t>Rate of increase in compensation levels</t>
        </is>
      </c>
      <c r="B16" s="4" t="inlineStr">
        <is>
          <t>6.00%</t>
        </is>
      </c>
      <c r="C16" s="4" t="inlineStr">
        <is>
          <t>7.00%</t>
        </is>
      </c>
      <c r="D16" s="4" t="inlineStr">
        <is>
          <t>7.00%</t>
        </is>
      </c>
    </row>
    <row r="17">
      <c r="A17" s="3" t="inlineStr">
        <is>
          <t>For determining net periodic cost for the year:</t>
        </is>
      </c>
    </row>
    <row r="18">
      <c r="A18" s="4" t="inlineStr">
        <is>
          <t>Discount rate</t>
        </is>
      </c>
      <c r="B18" s="4" t="inlineStr">
        <is>
          <t>7.25%</t>
        </is>
      </c>
      <c r="C18" s="4" t="inlineStr">
        <is>
          <t>5.50%</t>
        </is>
      </c>
      <c r="D18" s="4" t="inlineStr">
        <is>
          <t>5.00%</t>
        </is>
      </c>
    </row>
    <row r="19">
      <c r="A19" s="4" t="inlineStr">
        <is>
          <t>Rate of increase in compensation levels</t>
        </is>
      </c>
      <c r="B19" s="4" t="inlineStr">
        <is>
          <t>7.00%</t>
        </is>
      </c>
      <c r="C19" s="4" t="inlineStr">
        <is>
          <t>7.00%</t>
        </is>
      </c>
      <c r="D19" s="4" t="inlineStr">
        <is>
          <t>7.00%</t>
        </is>
      </c>
    </row>
    <row r="20">
      <c r="A20" s="4" t="inlineStr">
        <is>
          <t>Expected long-term rate of return on assets</t>
        </is>
      </c>
      <c r="B20" s="4" t="inlineStr">
        <is>
          <t>8.20%</t>
        </is>
      </c>
      <c r="C20" s="4" t="inlineStr">
        <is>
          <t>7.00%</t>
        </is>
      </c>
      <c r="D20" s="4" t="inlineStr">
        <is>
          <t>7.40%</t>
        </is>
      </c>
    </row>
    <row r="21">
      <c r="A21" s="4" t="inlineStr">
        <is>
          <t>Expected contributions in next fiscal year</t>
        </is>
      </c>
      <c r="B21" s="7" t="n">
        <v>150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Target and Weighted Average Actual Allocations and Benefit Pension Plans (Details)</t>
        </is>
      </c>
      <c r="B1" s="2" t="inlineStr">
        <is>
          <t>12 Months Ended</t>
        </is>
      </c>
    </row>
    <row r="2">
      <c r="B2" s="2" t="inlineStr">
        <is>
          <t>Dec. 31, 2019</t>
        </is>
      </c>
      <c r="C2" s="2" t="inlineStr">
        <is>
          <t>Dec. 31, 2018</t>
        </is>
      </c>
    </row>
    <row r="3">
      <c r="A3" s="3" t="inlineStr">
        <is>
          <t>Defined Benefit Plan Disclosure [Line Items]</t>
        </is>
      </c>
    </row>
    <row r="4">
      <c r="A4" s="4" t="inlineStr">
        <is>
          <t>Actual Allocation (as a percent)</t>
        </is>
      </c>
      <c r="B4" s="4" t="inlineStr">
        <is>
          <t>100.00%</t>
        </is>
      </c>
      <c r="C4" s="4" t="inlineStr">
        <is>
          <t>100.00%</t>
        </is>
      </c>
    </row>
    <row r="5">
      <c r="A5" s="4" t="inlineStr">
        <is>
          <t>Debt securities</t>
        </is>
      </c>
    </row>
    <row r="6">
      <c r="A6" s="3" t="inlineStr">
        <is>
          <t>Defined Benefit Plan Disclosure [Line Items]</t>
        </is>
      </c>
    </row>
    <row r="7">
      <c r="A7" s="4" t="inlineStr">
        <is>
          <t>Actual Allocation (as a percent)</t>
        </is>
      </c>
      <c r="B7" s="4" t="inlineStr">
        <is>
          <t>60.00%</t>
        </is>
      </c>
      <c r="C7" s="4" t="inlineStr">
        <is>
          <t>41.00%</t>
        </is>
      </c>
    </row>
    <row r="8">
      <c r="A8" s="4" t="inlineStr">
        <is>
          <t>Equity securities</t>
        </is>
      </c>
    </row>
    <row r="9">
      <c r="A9" s="3" t="inlineStr">
        <is>
          <t>Defined Benefit Plan Disclosure [Line Items]</t>
        </is>
      </c>
    </row>
    <row r="10">
      <c r="A10" s="4" t="inlineStr">
        <is>
          <t>Actual Allocation (as a percent)</t>
        </is>
      </c>
      <c r="B10" s="4" t="inlineStr">
        <is>
          <t>31.00%</t>
        </is>
      </c>
      <c r="C10" s="4" t="inlineStr">
        <is>
          <t>16.00%</t>
        </is>
      </c>
    </row>
    <row r="11">
      <c r="A11" s="4" t="inlineStr">
        <is>
          <t>Other</t>
        </is>
      </c>
    </row>
    <row r="12">
      <c r="A12" s="3" t="inlineStr">
        <is>
          <t>Defined Benefit Plan Disclosure [Line Items]</t>
        </is>
      </c>
    </row>
    <row r="13">
      <c r="A13" s="4" t="inlineStr">
        <is>
          <t>Actual Allocation (as a percent)</t>
        </is>
      </c>
      <c r="B13" s="4" t="inlineStr">
        <is>
          <t>9.00%</t>
        </is>
      </c>
      <c r="C13" s="4" t="inlineStr">
        <is>
          <t>43.00%</t>
        </is>
      </c>
    </row>
    <row r="14">
      <c r="A14" s="4" t="inlineStr">
        <is>
          <t>Defined Benefit Pension Plans | Minimum | Debt securities</t>
        </is>
      </c>
    </row>
    <row r="15">
      <c r="A15" s="3" t="inlineStr">
        <is>
          <t>Defined Benefit Plan Disclosure [Line Items]</t>
        </is>
      </c>
    </row>
    <row r="16">
      <c r="A16" s="4" t="inlineStr">
        <is>
          <t>Target Allocation (as a percent)</t>
        </is>
      </c>
      <c r="B16" s="4" t="inlineStr">
        <is>
          <t>50.00%</t>
        </is>
      </c>
    </row>
    <row r="17">
      <c r="A17" s="4" t="inlineStr">
        <is>
          <t>Defined Benefit Pension Plans | Minimum | Equity securities</t>
        </is>
      </c>
    </row>
    <row r="18">
      <c r="A18" s="3" t="inlineStr">
        <is>
          <t>Defined Benefit Plan Disclosure [Line Items]</t>
        </is>
      </c>
    </row>
    <row r="19">
      <c r="A19" s="4" t="inlineStr">
        <is>
          <t>Target Allocation (as a percent)</t>
        </is>
      </c>
      <c r="B19" s="4" t="inlineStr">
        <is>
          <t>30.00%</t>
        </is>
      </c>
    </row>
    <row r="20">
      <c r="A20" s="4" t="inlineStr">
        <is>
          <t>Defined Benefit Pension Plans | Minimum | Other</t>
        </is>
      </c>
    </row>
    <row r="21">
      <c r="A21" s="3" t="inlineStr">
        <is>
          <t>Defined Benefit Plan Disclosure [Line Items]</t>
        </is>
      </c>
    </row>
    <row r="22">
      <c r="A22" s="4" t="inlineStr">
        <is>
          <t>Target Allocation (as a percent)</t>
        </is>
      </c>
      <c r="B22" s="4" t="inlineStr">
        <is>
          <t>0.00%</t>
        </is>
      </c>
    </row>
    <row r="23">
      <c r="A23" s="4" t="inlineStr">
        <is>
          <t>Defined Benefit Pension Plans | Maximum | Debt securities</t>
        </is>
      </c>
    </row>
    <row r="24">
      <c r="A24" s="3" t="inlineStr">
        <is>
          <t>Defined Benefit Plan Disclosure [Line Items]</t>
        </is>
      </c>
    </row>
    <row r="25">
      <c r="A25" s="4" t="inlineStr">
        <is>
          <t>Target Allocation (as a percent)</t>
        </is>
      </c>
      <c r="B25" s="4" t="inlineStr">
        <is>
          <t>60.00%</t>
        </is>
      </c>
    </row>
    <row r="26">
      <c r="A26" s="4" t="inlineStr">
        <is>
          <t>Defined Benefit Pension Plans | Maximum | Equity securities</t>
        </is>
      </c>
    </row>
    <row r="27">
      <c r="A27" s="3" t="inlineStr">
        <is>
          <t>Defined Benefit Plan Disclosure [Line Items]</t>
        </is>
      </c>
    </row>
    <row r="28">
      <c r="A28" s="4" t="inlineStr">
        <is>
          <t>Target Allocation (as a percent)</t>
        </is>
      </c>
      <c r="B28" s="4" t="inlineStr">
        <is>
          <t>40.00%</t>
        </is>
      </c>
    </row>
    <row r="29">
      <c r="A29" s="4" t="inlineStr">
        <is>
          <t>Defined Benefit Pension Plans | Maximum | Other</t>
        </is>
      </c>
    </row>
    <row r="30">
      <c r="A30" s="3" t="inlineStr">
        <is>
          <t>Defined Benefit Plan Disclosure [Line Items]</t>
        </is>
      </c>
    </row>
    <row r="31">
      <c r="A31" s="4" t="inlineStr">
        <is>
          <t>Target Allocation (as a percent)</t>
        </is>
      </c>
      <c r="B31" s="4" t="inlineStr">
        <is>
          <t>10.00%</t>
        </is>
      </c>
    </row>
    <row r="32">
      <c r="A32" s="4" t="inlineStr">
        <is>
          <t>Defined Benefit Pension Plans | Maximum | Common or collective trusts</t>
        </is>
      </c>
    </row>
    <row r="33">
      <c r="A33" s="3" t="inlineStr">
        <is>
          <t>Defined Benefit Plan Disclosure [Line Items]</t>
        </is>
      </c>
    </row>
    <row r="34">
      <c r="A34" s="4" t="inlineStr">
        <is>
          <t>Redemption notice period to redeem investments</t>
        </is>
      </c>
      <c r="B34" s="4" t="inlineStr">
        <is>
          <t>30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air Value Measurements and Expected Benefit Payments for Defined Benefit Pension Plans (Details) - Defined Benefit Pension Plans - USD ($) $ in Thousands</t>
        </is>
      </c>
      <c r="B1" s="2" t="inlineStr">
        <is>
          <t>12 Months Ended</t>
        </is>
      </c>
    </row>
    <row r="2">
      <c r="B2" s="2" t="inlineStr">
        <is>
          <t>Dec. 31, 2019</t>
        </is>
      </c>
      <c r="C2" s="2" t="inlineStr">
        <is>
          <t>Dec. 31, 2018</t>
        </is>
      </c>
      <c r="D2" s="2" t="inlineStr">
        <is>
          <t>Dec. 31, 2017</t>
        </is>
      </c>
    </row>
    <row r="3">
      <c r="A3" s="3" t="inlineStr">
        <is>
          <t>Defined Benefit Plan Disclosure [Line Items]</t>
        </is>
      </c>
    </row>
    <row r="4">
      <c r="A4" s="4" t="inlineStr">
        <is>
          <t>Total plan assets, net</t>
        </is>
      </c>
      <c r="B4" s="7" t="n">
        <v>710663</v>
      </c>
      <c r="C4" s="7" t="n">
        <v>964289</v>
      </c>
      <c r="D4" s="7" t="n">
        <v>1086206</v>
      </c>
    </row>
    <row r="5">
      <c r="A5" s="3" t="inlineStr">
        <is>
          <t>Expected benefit payments for defined benefit pension plans</t>
        </is>
      </c>
    </row>
    <row r="6">
      <c r="A6" s="4" t="inlineStr">
        <is>
          <t>2020</t>
        </is>
      </c>
      <c r="B6" s="6" t="n">
        <v>21906</v>
      </c>
    </row>
    <row r="7">
      <c r="A7" s="4" t="inlineStr">
        <is>
          <t>2021</t>
        </is>
      </c>
      <c r="B7" s="6" t="n">
        <v>30630</v>
      </c>
    </row>
    <row r="8">
      <c r="A8" s="4" t="inlineStr">
        <is>
          <t>2022</t>
        </is>
      </c>
      <c r="B8" s="6" t="n">
        <v>20116</v>
      </c>
    </row>
    <row r="9">
      <c r="A9" s="4" t="inlineStr">
        <is>
          <t>2023</t>
        </is>
      </c>
      <c r="B9" s="6" t="n">
        <v>20381</v>
      </c>
    </row>
    <row r="10">
      <c r="A10" s="4" t="inlineStr">
        <is>
          <t>2024</t>
        </is>
      </c>
      <c r="B10" s="6" t="n">
        <v>21080</v>
      </c>
    </row>
    <row r="11">
      <c r="A11" s="4" t="inlineStr">
        <is>
          <t>2025 - 2029</t>
        </is>
      </c>
      <c r="B11" s="6" t="n">
        <v>114494</v>
      </c>
    </row>
    <row r="12">
      <c r="A12" s="4" t="inlineStr">
        <is>
          <t>Plan assets measured at fair value, net</t>
        </is>
      </c>
    </row>
    <row r="13">
      <c r="A13" s="3" t="inlineStr">
        <is>
          <t>Defined Benefit Plan Disclosure [Line Items]</t>
        </is>
      </c>
    </row>
    <row r="14">
      <c r="A14" s="4" t="inlineStr">
        <is>
          <t>Total plan assets, net</t>
        </is>
      </c>
      <c r="B14" s="6" t="n">
        <v>710073</v>
      </c>
      <c r="C14" s="6" t="n">
        <v>390133</v>
      </c>
    </row>
    <row r="15">
      <c r="A15" s="4" t="inlineStr">
        <is>
          <t>Plan assets measured at fair value, net | Common stock</t>
        </is>
      </c>
    </row>
    <row r="16">
      <c r="A16" s="3" t="inlineStr">
        <is>
          <t>Defined Benefit Plan Disclosure [Line Items]</t>
        </is>
      </c>
    </row>
    <row r="17">
      <c r="A17" s="4" t="inlineStr">
        <is>
          <t>Total plan assets, net</t>
        </is>
      </c>
      <c r="B17" s="6" t="n">
        <v>5346</v>
      </c>
      <c r="C17" s="6" t="n">
        <v>4390</v>
      </c>
    </row>
    <row r="18">
      <c r="A18" s="4" t="inlineStr">
        <is>
          <t>Plan assets measured at fair value, net | Common or collective trusts - Equity Securities</t>
        </is>
      </c>
    </row>
    <row r="19">
      <c r="A19" s="3" t="inlineStr">
        <is>
          <t>Defined Benefit Plan Disclosure [Line Items]</t>
        </is>
      </c>
    </row>
    <row r="20">
      <c r="A20" s="4" t="inlineStr">
        <is>
          <t>Total plan assets, net</t>
        </is>
      </c>
      <c r="B20" s="6" t="n">
        <v>215904</v>
      </c>
      <c r="C20" s="6" t="n">
        <v>0</v>
      </c>
    </row>
    <row r="21">
      <c r="A21" s="4" t="inlineStr">
        <is>
          <t>Plan assets measured at fair value, net | Corporate bonds</t>
        </is>
      </c>
    </row>
    <row r="22">
      <c r="A22" s="3" t="inlineStr">
        <is>
          <t>Defined Benefit Plan Disclosure [Line Items]</t>
        </is>
      </c>
    </row>
    <row r="23">
      <c r="A23" s="4" t="inlineStr">
        <is>
          <t>Total plan assets, net</t>
        </is>
      </c>
      <c r="B23" s="6" t="n">
        <v>493</v>
      </c>
      <c r="C23" s="6" t="n">
        <v>475</v>
      </c>
    </row>
    <row r="24">
      <c r="A24" s="4" t="inlineStr">
        <is>
          <t>Plan assets measured at fair value, net | Government securities</t>
        </is>
      </c>
    </row>
    <row r="25">
      <c r="A25" s="3" t="inlineStr">
        <is>
          <t>Defined Benefit Plan Disclosure [Line Items]</t>
        </is>
      </c>
    </row>
    <row r="26">
      <c r="A26" s="4" t="inlineStr">
        <is>
          <t>Total plan assets, net</t>
        </is>
      </c>
      <c r="B26" s="6" t="n">
        <v>12962</v>
      </c>
      <c r="C26" s="6" t="n">
        <v>9709</v>
      </c>
    </row>
    <row r="27">
      <c r="A27" s="4" t="inlineStr">
        <is>
          <t>Plan assets measured at fair value, net | Repurchase agreements</t>
        </is>
      </c>
    </row>
    <row r="28">
      <c r="A28" s="3" t="inlineStr">
        <is>
          <t>Defined Benefit Plan Disclosure [Line Items]</t>
        </is>
      </c>
    </row>
    <row r="29">
      <c r="A29" s="4" t="inlineStr">
        <is>
          <t>Total plan assets, net</t>
        </is>
      </c>
      <c r="B29" s="6" t="n">
        <v>0</v>
      </c>
      <c r="C29" s="6" t="n">
        <v>835</v>
      </c>
    </row>
    <row r="30">
      <c r="A30" s="4" t="inlineStr">
        <is>
          <t>Plan assets measured at fair value, net | Common or collective trusts - Debt securities</t>
        </is>
      </c>
    </row>
    <row r="31">
      <c r="A31" s="3" t="inlineStr">
        <is>
          <t>Defined Benefit Plan Disclosure [Line Items]</t>
        </is>
      </c>
    </row>
    <row r="32">
      <c r="A32" s="4" t="inlineStr">
        <is>
          <t>Total plan assets, net</t>
        </is>
      </c>
      <c r="B32" s="6" t="n">
        <v>412416</v>
      </c>
      <c r="C32" s="6" t="n">
        <v>0</v>
      </c>
    </row>
    <row r="33">
      <c r="A33" s="4" t="inlineStr">
        <is>
          <t>Plan assets measured at fair value, net | Guaranteed investment contracts</t>
        </is>
      </c>
    </row>
    <row r="34">
      <c r="A34" s="3" t="inlineStr">
        <is>
          <t>Defined Benefit Plan Disclosure [Line Items]</t>
        </is>
      </c>
    </row>
    <row r="35">
      <c r="A35" s="4" t="inlineStr">
        <is>
          <t>Total plan assets, net</t>
        </is>
      </c>
      <c r="B35" s="6" t="n">
        <v>19650</v>
      </c>
      <c r="C35" s="6" t="n">
        <v>19302</v>
      </c>
    </row>
    <row r="36">
      <c r="A36" s="4" t="inlineStr">
        <is>
          <t>Plan assets measured at fair value, net | Buy-in insurance policy</t>
        </is>
      </c>
    </row>
    <row r="37">
      <c r="A37" s="3" t="inlineStr">
        <is>
          <t>Defined Benefit Plan Disclosure [Line Items]</t>
        </is>
      </c>
    </row>
    <row r="38">
      <c r="A38" s="4" t="inlineStr">
        <is>
          <t>Total plan assets, net</t>
        </is>
      </c>
      <c r="B38" s="6" t="n">
        <v>0</v>
      </c>
      <c r="C38" s="6" t="n">
        <v>355422</v>
      </c>
    </row>
    <row r="39">
      <c r="A39" s="4" t="inlineStr">
        <is>
          <t>Plan assets measured at fair value, net | Common or collective trusts - Other</t>
        </is>
      </c>
    </row>
    <row r="40">
      <c r="A40" s="3" t="inlineStr">
        <is>
          <t>Defined Benefit Plan Disclosure [Line Items]</t>
        </is>
      </c>
    </row>
    <row r="41">
      <c r="A41" s="4" t="inlineStr">
        <is>
          <t>Total plan assets, net</t>
        </is>
      </c>
      <c r="B41" s="6" t="n">
        <v>43302</v>
      </c>
      <c r="C41" s="6" t="n">
        <v>0</v>
      </c>
    </row>
    <row r="42">
      <c r="A42" s="4" t="inlineStr">
        <is>
          <t>Plan assets not measured at fair value, net</t>
        </is>
      </c>
    </row>
    <row r="43">
      <c r="A43" s="3" t="inlineStr">
        <is>
          <t>Defined Benefit Plan Disclosure [Line Items]</t>
        </is>
      </c>
    </row>
    <row r="44">
      <c r="A44" s="4" t="inlineStr">
        <is>
          <t>Total plan assets, net</t>
        </is>
      </c>
      <c r="B44" s="6" t="n">
        <v>590</v>
      </c>
      <c r="C44" s="6" t="n">
        <v>2718</v>
      </c>
    </row>
    <row r="45">
      <c r="A45" s="4" t="inlineStr">
        <is>
          <t>Plan assets not measured at fair value, net | Common or collective trusts - Equity Securities</t>
        </is>
      </c>
    </row>
    <row r="46">
      <c r="A46" s="3" t="inlineStr">
        <is>
          <t>Defined Benefit Plan Disclosure [Line Items]</t>
        </is>
      </c>
    </row>
    <row r="47">
      <c r="A47" s="4" t="inlineStr">
        <is>
          <t>Total plan assets, net</t>
        </is>
      </c>
      <c r="B47" s="6" t="n">
        <v>0</v>
      </c>
      <c r="C47" s="6" t="n">
        <v>152663</v>
      </c>
    </row>
    <row r="48">
      <c r="A48" s="4" t="inlineStr">
        <is>
          <t>Plan assets not measured at fair value, net | Common or collective trusts - Debt securities</t>
        </is>
      </c>
    </row>
    <row r="49">
      <c r="A49" s="3" t="inlineStr">
        <is>
          <t>Defined Benefit Plan Disclosure [Line Items]</t>
        </is>
      </c>
    </row>
    <row r="50">
      <c r="A50" s="4" t="inlineStr">
        <is>
          <t>Total plan assets, net</t>
        </is>
      </c>
      <c r="B50" s="6" t="n">
        <v>0</v>
      </c>
      <c r="C50" s="6" t="n">
        <v>386212</v>
      </c>
    </row>
    <row r="51">
      <c r="A51" s="4" t="inlineStr">
        <is>
          <t>Plan assets not measured at fair value, net | Common or collective trusts - Other</t>
        </is>
      </c>
    </row>
    <row r="52">
      <c r="A52" s="3" t="inlineStr">
        <is>
          <t>Defined Benefit Plan Disclosure [Line Items]</t>
        </is>
      </c>
    </row>
    <row r="53">
      <c r="A53" s="4" t="inlineStr">
        <is>
          <t>Total plan assets, net</t>
        </is>
      </c>
      <c r="B53" s="6" t="n">
        <v>0</v>
      </c>
      <c r="C53" s="6" t="n">
        <v>32563</v>
      </c>
    </row>
    <row r="54">
      <c r="A54" s="4" t="inlineStr">
        <is>
          <t>Level 1 | Plan assets measured at fair value, net</t>
        </is>
      </c>
    </row>
    <row r="55">
      <c r="A55" s="3" t="inlineStr">
        <is>
          <t>Defined Benefit Plan Disclosure [Line Items]</t>
        </is>
      </c>
    </row>
    <row r="56">
      <c r="A56" s="4" t="inlineStr">
        <is>
          <t>Total plan assets, net</t>
        </is>
      </c>
      <c r="B56" s="6" t="n">
        <v>5346</v>
      </c>
      <c r="C56" s="6" t="n">
        <v>4390</v>
      </c>
    </row>
    <row r="57">
      <c r="A57" s="4" t="inlineStr">
        <is>
          <t>Level 1 | Plan assets measured at fair value, net | Common stock</t>
        </is>
      </c>
    </row>
    <row r="58">
      <c r="A58" s="3" t="inlineStr">
        <is>
          <t>Defined Benefit Plan Disclosure [Line Items]</t>
        </is>
      </c>
    </row>
    <row r="59">
      <c r="A59" s="4" t="inlineStr">
        <is>
          <t>Total plan assets, net</t>
        </is>
      </c>
      <c r="B59" s="6" t="n">
        <v>5346</v>
      </c>
      <c r="C59" s="6" t="n">
        <v>4390</v>
      </c>
    </row>
    <row r="60">
      <c r="A60" s="4" t="inlineStr">
        <is>
          <t>Level 2 | Plan assets measured at fair value, net</t>
        </is>
      </c>
    </row>
    <row r="61">
      <c r="A61" s="3" t="inlineStr">
        <is>
          <t>Defined Benefit Plan Disclosure [Line Items]</t>
        </is>
      </c>
    </row>
    <row r="62">
      <c r="A62" s="4" t="inlineStr">
        <is>
          <t>Total plan assets, net</t>
        </is>
      </c>
      <c r="B62" s="6" t="n">
        <v>685077</v>
      </c>
      <c r="C62" s="6" t="n">
        <v>11019</v>
      </c>
    </row>
    <row r="63">
      <c r="A63" s="4" t="inlineStr">
        <is>
          <t>Level 2 | Plan assets measured at fair value, net | Common or collective trusts - Equity Securities</t>
        </is>
      </c>
    </row>
    <row r="64">
      <c r="A64" s="3" t="inlineStr">
        <is>
          <t>Defined Benefit Plan Disclosure [Line Items]</t>
        </is>
      </c>
    </row>
    <row r="65">
      <c r="A65" s="4" t="inlineStr">
        <is>
          <t>Total plan assets, net</t>
        </is>
      </c>
      <c r="B65" s="6" t="n">
        <v>215904</v>
      </c>
      <c r="C65" s="6" t="n">
        <v>0</v>
      </c>
    </row>
    <row r="66">
      <c r="A66" s="4" t="inlineStr">
        <is>
          <t>Level 2 | Plan assets measured at fair value, net | Corporate bonds</t>
        </is>
      </c>
    </row>
    <row r="67">
      <c r="A67" s="3" t="inlineStr">
        <is>
          <t>Defined Benefit Plan Disclosure [Line Items]</t>
        </is>
      </c>
    </row>
    <row r="68">
      <c r="A68" s="4" t="inlineStr">
        <is>
          <t>Total plan assets, net</t>
        </is>
      </c>
      <c r="B68" s="6" t="n">
        <v>493</v>
      </c>
      <c r="C68" s="6" t="n">
        <v>475</v>
      </c>
    </row>
    <row r="69">
      <c r="A69" s="4" t="inlineStr">
        <is>
          <t>Level 2 | Plan assets measured at fair value, net | Government securities</t>
        </is>
      </c>
    </row>
    <row r="70">
      <c r="A70" s="3" t="inlineStr">
        <is>
          <t>Defined Benefit Plan Disclosure [Line Items]</t>
        </is>
      </c>
    </row>
    <row r="71">
      <c r="A71" s="4" t="inlineStr">
        <is>
          <t>Total plan assets, net</t>
        </is>
      </c>
      <c r="B71" s="6" t="n">
        <v>12962</v>
      </c>
      <c r="C71" s="6" t="n">
        <v>9709</v>
      </c>
    </row>
    <row r="72">
      <c r="A72" s="4" t="inlineStr">
        <is>
          <t>Level 2 | Plan assets measured at fair value, net | Repurchase agreements</t>
        </is>
      </c>
    </row>
    <row r="73">
      <c r="A73" s="3" t="inlineStr">
        <is>
          <t>Defined Benefit Plan Disclosure [Line Items]</t>
        </is>
      </c>
    </row>
    <row r="74">
      <c r="A74" s="4" t="inlineStr">
        <is>
          <t>Total plan assets, net</t>
        </is>
      </c>
      <c r="B74" s="6" t="n">
        <v>0</v>
      </c>
      <c r="C74" s="6" t="n">
        <v>835</v>
      </c>
    </row>
    <row r="75">
      <c r="A75" s="4" t="inlineStr">
        <is>
          <t>Level 2 | Plan assets measured at fair value, net | Common or collective trusts - Debt securities</t>
        </is>
      </c>
    </row>
    <row r="76">
      <c r="A76" s="3" t="inlineStr">
        <is>
          <t>Defined Benefit Plan Disclosure [Line Items]</t>
        </is>
      </c>
    </row>
    <row r="77">
      <c r="A77" s="4" t="inlineStr">
        <is>
          <t>Total plan assets, net</t>
        </is>
      </c>
      <c r="B77" s="6" t="n">
        <v>412416</v>
      </c>
      <c r="C77" s="6" t="n">
        <v>0</v>
      </c>
    </row>
    <row r="78">
      <c r="A78" s="4" t="inlineStr">
        <is>
          <t>Level 2 | Plan assets measured at fair value, net | Common or collective trusts - Other</t>
        </is>
      </c>
    </row>
    <row r="79">
      <c r="A79" s="3" t="inlineStr">
        <is>
          <t>Defined Benefit Plan Disclosure [Line Items]</t>
        </is>
      </c>
    </row>
    <row r="80">
      <c r="A80" s="4" t="inlineStr">
        <is>
          <t>Total plan assets, net</t>
        </is>
      </c>
      <c r="B80" s="6" t="n">
        <v>43302</v>
      </c>
      <c r="C80" s="6" t="n">
        <v>0</v>
      </c>
    </row>
    <row r="81">
      <c r="A81" s="4" t="inlineStr">
        <is>
          <t>Level 3</t>
        </is>
      </c>
    </row>
    <row r="82">
      <c r="A82" s="3" t="inlineStr">
        <is>
          <t>Reconciliation of the beginning and ending balances of the fair value measurements using significant unobservable inputs (Level 3):</t>
        </is>
      </c>
    </row>
    <row r="83">
      <c r="A83" s="4" t="inlineStr">
        <is>
          <t>Balance at beginning of year</t>
        </is>
      </c>
      <c r="B83" s="6" t="n">
        <v>374724</v>
      </c>
      <c r="C83" s="6" t="n">
        <v>21030</v>
      </c>
    </row>
    <row r="84">
      <c r="A84" s="4" t="inlineStr">
        <is>
          <t>Actual return on plan assets: Assets still held at reporting date</t>
        </is>
      </c>
      <c r="B84" s="6" t="n">
        <v>1609</v>
      </c>
      <c r="C84" s="6" t="n">
        <v>-23246</v>
      </c>
    </row>
    <row r="85">
      <c r="A85" s="4" t="inlineStr">
        <is>
          <t>Actual return on plan assets: Assets sold during the period</t>
        </is>
      </c>
      <c r="B85" s="6" t="n">
        <v>49524</v>
      </c>
      <c r="C85" s="6" t="n">
        <v>0</v>
      </c>
    </row>
    <row r="86">
      <c r="A86" s="4" t="inlineStr">
        <is>
          <t>Purchases</t>
        </is>
      </c>
      <c r="B86" s="6" t="n">
        <v>187</v>
      </c>
      <c r="C86" s="6" t="n">
        <v>381906</v>
      </c>
    </row>
    <row r="87">
      <c r="A87" s="4" t="inlineStr">
        <is>
          <t>Settlements</t>
        </is>
      </c>
      <c r="B87" s="6" t="n">
        <v>-406394</v>
      </c>
      <c r="C87" s="6" t="n">
        <v>-4966</v>
      </c>
    </row>
    <row r="88">
      <c r="A88" s="4" t="inlineStr">
        <is>
          <t>Balance at end of year</t>
        </is>
      </c>
      <c r="B88" s="6" t="n">
        <v>19650</v>
      </c>
      <c r="C88" s="6" t="n">
        <v>374724</v>
      </c>
    </row>
    <row r="89">
      <c r="A89" s="4" t="inlineStr">
        <is>
          <t>Level 3 | Plan assets measured at fair value, net</t>
        </is>
      </c>
    </row>
    <row r="90">
      <c r="A90" s="3" t="inlineStr">
        <is>
          <t>Defined Benefit Plan Disclosure [Line Items]</t>
        </is>
      </c>
    </row>
    <row r="91">
      <c r="A91" s="4" t="inlineStr">
        <is>
          <t>Total plan assets, net</t>
        </is>
      </c>
      <c r="B91" s="6" t="n">
        <v>19650</v>
      </c>
      <c r="C91" s="6" t="n">
        <v>374724</v>
      </c>
    </row>
    <row r="92">
      <c r="A92" s="4" t="inlineStr">
        <is>
          <t>Level 3 | Plan assets measured at fair value, net | Guaranteed investment contracts</t>
        </is>
      </c>
    </row>
    <row r="93">
      <c r="A93" s="3" t="inlineStr">
        <is>
          <t>Defined Benefit Plan Disclosure [Line Items]</t>
        </is>
      </c>
    </row>
    <row r="94">
      <c r="A94" s="4" t="inlineStr">
        <is>
          <t>Total plan assets, net</t>
        </is>
      </c>
      <c r="B94" s="6" t="n">
        <v>19650</v>
      </c>
      <c r="C94" s="6" t="n">
        <v>19302</v>
      </c>
    </row>
    <row r="95">
      <c r="A95" s="4" t="inlineStr">
        <is>
          <t>Level 3 | Plan assets measured at fair value, net | Buy-in insurance policy</t>
        </is>
      </c>
    </row>
    <row r="96">
      <c r="A96" s="3" t="inlineStr">
        <is>
          <t>Defined Benefit Plan Disclosure [Line Items]</t>
        </is>
      </c>
    </row>
    <row r="97">
      <c r="A97" s="4" t="inlineStr">
        <is>
          <t>Total plan assets, net</t>
        </is>
      </c>
      <c r="B97" s="7" t="n">
        <v>0</v>
      </c>
      <c r="C97" s="7" t="n">
        <v>35542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 xml:space="preserve"> Accounting Policies Principles of Consolidation The financial statements include the accounts of Fluor Corporation and its subsidiaries. All significant intercompany transactions of consolidated subsidiaries are eliminated. Certain amounts disclosed in 2018 and 2017 have been reclassified to conform to the 2019 presentation, which includes the segregation of discontinued operations and assets and liabilities held for sale. Segment operating information for 2018 and 2017 has been recast to reflect changes in the composition of our reportable segments. Management has evaluated all material events occurring subsequent to December 31, 2019 through the filing date of the 2019 10-K. We frequently form joint ventures or partnerships with others primarily for the execution of single contracts or projects. We assess our joint ventures and partnerships at inception to determine if any meet the qualifications of a VIE as defined in GAAP. If a joint venture or partnership is a VIE and we are the primary beneficiary, the joint venture or partnership is consolidated and our partners' interests are recognized as NCI. As is customary in our industry, for other construction partnerships and joint ventures, we generally recognize our proportionate share of revenue, cost and profit and use the one-line equity method for the investment. In other instances, the cost and equity methods of accounting are used, depending on our respective ownership interest and amount of influence on the entity, as well as other factors. At times, we also execute projects through collaborative arrangements for which we recognize our relative share of revenue and cost.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Foreign Currency Translation Our reporting currency is the U.S. dollar. For our international subsidiaries, the functional currency is typically the currency of the primary economic environment in which each subsidiary operates. Translation gains and losses are recorded in OCI. Gains and losses from remeasuring foreign currency transactions into the functional currency are included in earnings. Revenue Recognition Engineering and construction contracts. We recognize engineering and construction contract revenue over time as we provide services to satisfy our performance obligations. We generally use the cost-to-cost percentage-of-completion measure of progress as it best depicts how control transfers to our clients. The cost-to-cost approach measures progress towards completion based on the ratio of contract cost incurred to date compared to total estimated contract cost. Engineering and construction contracts are generally accounted for as a single unit of account (a single performance obligation) and are not segmented between types of services on a single project. Cost of revenue includes an allocation of depreciation and amortization. Where applicable, customer-furnished materials, labor and equipment and subcontractor materials, labor and equipment, are included in revenue and cost of revenue when management believes that we are acting as a principal rather than as an agent (i.e., we integrate the materials, labor and equipment into the deliverables promised to the customer). Customer-furnished materials are only included in revenue and cost when the contract includes construction activity and we have visibility into the amount the customer is paying for the materials or there is a reasonable basis for estimating the amount. We recognize revenue, but not profit, on certain uninstalled materials that are not specifically produced, fabricated, or constructed for a project. Revenue on these uninstalled materials is recognized when the cost is incurred and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the majority of our operations and maintenance contracts, revenue is recognized when services are performed and contractually billable. For all other service contracts, we recognize revenue over time using the cost-to-cost percentage-of-completion method.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s not been billed to clients is recorded as contract assets. Amounts billed to clients in excess of revenue recognized on service contracts to date are recorded as contract liabilities. Customer payments on service contracts are typically due within 30 to 90 days of billing, depending on the contract. Variable consideration. The nature of our contracts gives rise to several types of variable consideration, including claims, unpriced change orders, award and incentive fees, liquidated damages and penalties. We consider variable consideration in the development of our project forecasts so that our forecasted revenue reflects the amount of consideration we expect to be probable of recovering without a significant reversal. We estimate the amount of revenue to be recognized on variable consideration using the expected value method (i.e., the sum of a probability-weighted amount) or the most likely amount method, whichever offers better prediction. Warranties. We generally provide limited duration warranties for work performed under our contracts. Historically, warranty claims have not resulted in material costs incurred, and any estimated costs for warranties are included in the individual project cost estimates for purposes of accounting for long-term contracts. Practical Expedients. If we have a right to consideration from a customer in an amount that corresponds directly with the value of our performance completed to date (a service contract in which we bill a fixed amount for each hour of service provided), we recognize revenue in the amount to which we have a right to invoice for services performed. We do not adjust the contract price for the effects of a significant financing component where, at contract inception, the period between service provision and customer payment will be one year or less. We exclude from the measurement of the transaction price all taxes assessed by governmental authorities that are collected by us from our customers (use taxes, value added taxes, some excise taxes). RUPO. RUPO represents a measure of the value of work to be performed on contracts awarded and in progress.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RUPO differs from backlog discussed elsewhere in the 2019 10-K. Backlog includes the amount of revenue we expect to recognize under ongoing operations and maintenance contracts for the remainder of the current year renewal period plus up to three additional years if renewal is considered to be probable, while RUPO includes only the amount of revenue we expect to recognize under ongoing operations and maintenance contracts with definite terms and substantive termination provisions. Project Estimates Due to the nature of our industry, there is significant complexity in our estimation of total expected revenue and cost, for which we must make significant judgments. Our contracts with our customers may contain award fees, incentive fees, liquidated damages or other provisions that can either increase or decrease the contract price to arrive at estimated revenu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we will realize that amount. Our estimates of variable consideration and our determination of its inclusion in project revenue for accounting purposes are based on an assessment of our anticipated performance and other information that may be available to us. At a project level, we have specific practices and procedures to review our estimate of total revenue and cost. Each project team reviews the progress and execution of our performance obligations, which impact the project’s accounting outcome. As part of this process, the project team reviews information such as any outstanding key contract matters, progress towards completion and the related program schedule and identified risks and opportunities. The accuracy of our revenue and profit recognition in a given period depends on the accuracy of our project estimates, which can change from period to period for factors such as: • Complexity in original design; • Extent of changes from original design; • Different site conditions than assumed in our bid; • The productivity, availability and skill level of labor; • The technical maturity of the technologies involved; • Length of time to complete the project; • Availability and cost of equipment and materials; • Subcontractor and joint venture partner performance; • Expected costs of warranties; and • Our ability to recover for additional contract costs.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s. Changes in contract estimates may also result in the reversal of previously recognized revenue if the current estimate adversely differs from the previous estimate. If we estimate that a project will have costs in excess of revenue, we recognize the total loss in the period it is identified. Contract Assets and Liabilities Contract assets represent revenue recognized in excess of amounts billed and include unbilled receivables (typically for cost reimbursable contracts) and contract work in progress (typically for fixed-price contracts). Unbilled receivables, which represent an unconditional right to payment subject only to the passage of time, are reclassified to accounts receivable when they are billed under the terms of the contract. Advances that are payments on account of contract assets are deducted from contract assets. We anticipate that substantially all incurred cost associated with contract assets as of December 31, 2019 will be billed and collected within one year. Contract liabilities represent amounts billed to clients in excess of revenue recognized to date. Segment Reporting Management evaluates segment performance based on segment profit. We incur cost and expenses and hold certain assets at the corporate level which relate to our business as a whole. Certain of these amounts have been charged to our business segments by various methods, largely on the basis of usage. Total assets not allocated to segments and held in "Corporate and other" primarily include cash, marketable securities, income-tax related assets, pension assets, deferred compensation trust assets and corporate property, plant and equipment. Segment profit is an earnings measure that we utilize to evaluate and manage our business performance. Segment profit is calculated as revenue less cost of revenue and earnings attributable to NCI excluding: corporate G&amp;A; impairment, restructuring and other exit costs; loss on pension settlement; interest expense; interest income; domestic and foreign income taxes; other non-operating income and expense items; and earnings from discontinued operations. 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we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VIE to determine if we are its primary beneficiary. We conclude that we are the primary beneficiary and consolidates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ether we are the primary beneficiary of a VIE is continuously performed. Cash and Cash Equivalents Cash and cash equivalents include securities with maturities of three months or less at the date of purchase. Marketable Securities Marketable securities consist of time deposits placed with investment grade banks with original maturities greater than three months, which are typically held-to-maturity because we have the intent and ability to hold them until maturity. Held-to-maturity securities are carried at amortized cost. Our investments in debt securities are classified as available-for-sale because they may be sold prior to their maturity date. Available-for-sale securities are carried at fair value. The cost of securities sold is determined by using the specific identification method. Marketable securities are assessed at least annually for other-than-temporary impairment. Research and Development We have a controlling interest in NuScale, a research and development operation associated with the licensing and commercialization of small modular nuclear reactor technology. Since May 2014, NuScale has been receiving reimbursement from the DOE for certain qualified expenditures under cost-sharing award agreements that require NuScale to use the DOE funds to cover first-of-a-kind engineering costs associated with small modular reactor design development and certification. Costs incurred by NuScale are expensed as incurred, net of qualifying DOE reimbursements, and reported in "Cost of revenue". The U.S. Nuclear Regulatory Commission approved NuScale's design certification application in August 2020. Aside from NuScale, we generally do not engage in significant research and development activities. Property, Plant and Equipment Property, plant and equipment is recorded at cost. Leasehold improvements are amortized over the shorter of their economic lives or the lease terms. Depreciation is calculated using the straight-line method over the following ranges of estimated useful service lives, in years: Estimated Useful Service Lives Buildings 20 – 40 Building and leasehold improvements 6 – 20 Machinery and equipment 2 – 10 Furniture and fixtures 2 – 10 Goodwill and Intangible Assets Goodwill and intangible assets with indefinite lives are not amortized but are subject to at least annual impairment tests. For impairment testing, goodwill is allocated to the applicable reporting units based on the current reporting structure. We compare the fair value of each reporting unit with its carrying amount. If the carrying amount of a reporting unit exceeds its fair value, an impairment loss is recognized. Intangible assets with indefinite lives are impaired if their carrying value exceeds their fair value. In-process research and development associated with our investment in NuScale is considered indefinite lived until the related technology is available for commercial use. Interim impairment testing of goodwill and intangible assets is performed if indicators of potential impairment exist. Such indicators may include the results of operations of certain businesses and geographies and the performance of the company stock price. Intangible assets with finite lives are amortized on a straight-line basis over their useful lives. Income Taxes Deferred tax assets and liabilities are recognized for the expected future tax consequences of events that have been recognized in our financial statements or tax filings. We evaluate the realizability of our deferred tax assets and record a valuation allowance to reduce deferred tax assets to amounts that are more likely than not to be realized. The factors used to assess the likelihood of realization are our forecast of future taxable income and available tax planning strategies that could be implemented to realize such assets. Failure to achieve forecasted taxable income could affect the ultimate realization of deferred tax assets and could adversely impact our future effective tax rate. Income tax positions are recognized when they meet a more-likely-than-not recognition threshold. Previously recognized tax positions that no longer meet the more-likely-than-not threshold are derecognized upon such determination. We recognize potential interest and penalties related to unrecognized tax positions as a component of income tax expense. Judgment is required in determining the provision for income taxes as we consider our worldwide taxable earnings and the impact of the continuing audit process conducted by various tax authorities. The final outcome of any audits could differ materially from amounts recognized by the company. We account for the global intangible low-taxed income effects in the period that is subject to such tax. Derivatives and Hedging We attempt to limit foreign currency exposure in most of our contracts by denominating contract revenue in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We may implement a hedging strategy utilizing derivatives instruments or hedging instruments to mitigate such risk. Our hedging instruments are designated as either fair value or cash flow hedges. We formally document our hedge relationships at inception, including identification of the hedging instruments and the hedged items, our risk management objectives and strategies for undertaking the hedge transaction, and the initial quantitative assessment of the hedging instrument's effectiveness in offsetting changes in the fair value of the hedged items. We subsequently assess hedge effectiveness qualitatively, unless the hedge relationship is no longer highly effective. All hedging instruments are recorded at fair value. For fair value hedges, the change in fair value is offset against the change in the fair value of the underlying asset or liability through earnings. For cash flow hedges, the change in fair value is recorded as a component of AOCI and is reclassified into earnings when the hedged item settles. For derivatives that are not designated or do not qualify as hedging instruments, the change in the fair value of the derivative is offset against the change in the fair value of the underlying asset or liability through earning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 Concentrations of Credit Risk Accounts receivable and all contract work in progress are from clients in various industries and locations throughout the world. Most contracts require payments as the projects progress or, in certain cases, advance payments. We generally do not require collateral, but in most cases can place liens against the project assets or terminate the contract, if a material default occurs. We evaluate the counterparty credit risk as part of our project risk review process and in determining the appropriate level of reserves. We maintain reserves for potential credit losses and generally such losses have been minimal and within management's estimates. Cash and marketable securities are deposited with major banks throughout the world. Such deposits are placed with high quality institutions and the amounts invested in any single institution are limited to the extent possible in order to minimize concentration of counterparty credit risk. Our counterparties for derivative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We monitor the credit quality of our counterparties and have not incurred any significant credit risk losses related to our deposits or derivative contracts. Stock-Based Plans Our stock plans provide for grants of nonqualified or incentive stock options, RSUs, restricted stock and performance-based units, including VDI units. All grants of stock options, RSUs and stock-based VDI units in 2019, 2018 and 2017 can only be settled in company stock and are accounted for as equity awards. All expense under stock-based awards is recognized based on the fair values of the awards. Stock option awards have grant exercise prices equal to the grant date market price of the company's stock. The fair value of grants of RSUs and restricted stock is determined using the closing price of the company's common stock on the date of grant but may be discounted for any post-vest holding periods. The grant date fair value of VDI units is determined by adjusting the closing price of the company's common stock on the date of grant for any post-vest holding period discounts and for the effect of market conditions, when applicable. Stock-based compensation expense is generally recognized over the required service period, or over a shorter period when employee retirement eligibility is a factor. If we grant awards that may be settled in cash or company stock, such awards are classified as liabilities and remeasured at fair value through expense at the end of each reporting period until the awards are settled. Leases We recognize right-of-use assets and lease liabilities for leases with terms greater than 12 months or leases that contain a purchase option that is reasonably certain to be exercised. Leases are classified as either finance or operating leases. This classification dictates whether lease expense is recognized based on an effective interest method or on a straight-line basis over the term of the lease. Our right-of use assets and lease liabilities primarily relate to office facilities, equipment used in connection with long-term construction contracts and other personal property. Certain of our facility and equipment leases include one or more options to renew, with renewal terms that can extend the lease term up to 10 years. The exercise of lease renewal options is at our discretion. Renewal periods are included in the expected lease term if they are reasonably certain of being exercised by us. Certain leases also include options to purchase the leased property. None of our lease agreements contain material residual value guarantees or material restrictions or covenants. Long-term leases (leases with terms greater than 12 months) are recorded as liabilities at the present value of the minimum lease payments not yet paid. We use our incremental borrowing rate to determine the present value of the lease when the rate implicit in the lease is not readily determinable. Certain lease contracts contain nonlease components such as maintenance, utilities, fuel and operator services. We recognize both the lease component and nonlease components as a single lease component for all of its right-of-use assets. From time to time, certain service or purchase contracts may contain an embedded lease. Short-term leases (leases with an initial term of 12 months or less or leases that are cancelable by the lessee and lessor without significant penalties) are not capitalized but are expensed on a straight-line basis over the lease term. The majority of our short-term leases relate to equipment used on construction projects. These leases are entered into at periodic rental rates for an unspecified duration and typically have a termination for convenience provis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 in Projected Benefit Obligation and Plan Assets and Funded Status of Defined Benefit Pension Plans (Details) - USD ($) $ in Thousands</t>
        </is>
      </c>
      <c r="B1" s="2" t="inlineStr">
        <is>
          <t>12 Months Ended</t>
        </is>
      </c>
    </row>
    <row r="2">
      <c r="B2" s="2" t="inlineStr">
        <is>
          <t>Dec. 31, 2019</t>
        </is>
      </c>
      <c r="C2" s="2" t="inlineStr">
        <is>
          <t>Dec. 31, 2018</t>
        </is>
      </c>
      <c r="D2" s="2" t="inlineStr">
        <is>
          <t>Dec. 31, 2017</t>
        </is>
      </c>
    </row>
    <row r="3">
      <c r="A3" s="3" t="inlineStr">
        <is>
          <t>Amounts recognized in the Consolidated Balance Sheet:</t>
        </is>
      </c>
    </row>
    <row r="4">
      <c r="A4" s="4" t="inlineStr">
        <is>
          <t>Pension assets included in other assets</t>
        </is>
      </c>
      <c r="B4" s="7" t="n">
        <v>1349</v>
      </c>
      <c r="C4" s="7" t="n">
        <v>2409</v>
      </c>
    </row>
    <row r="5">
      <c r="A5" s="4" t="inlineStr">
        <is>
          <t>Pension liabilities included in other accrued liabilities</t>
        </is>
      </c>
      <c r="B5" s="6" t="n">
        <v>-2041</v>
      </c>
      <c r="C5" s="6" t="n">
        <v>-1647</v>
      </c>
    </row>
    <row r="6">
      <c r="A6" s="4" t="inlineStr">
        <is>
          <t>Pension liabilities included in noncurrent liabilities</t>
        </is>
      </c>
      <c r="B6" s="6" t="n">
        <v>-37429</v>
      </c>
      <c r="C6" s="6" t="n">
        <v>-57106</v>
      </c>
    </row>
    <row r="7">
      <c r="A7" s="4" t="inlineStr">
        <is>
          <t>AOCI (pre-tax)</t>
        </is>
      </c>
      <c r="B7" s="6" t="n">
        <v>130619</v>
      </c>
      <c r="C7" s="6" t="n">
        <v>280707</v>
      </c>
    </row>
    <row r="8">
      <c r="A8" s="3" t="inlineStr">
        <is>
          <t>Plans with PBO in excess of plan assets:</t>
        </is>
      </c>
    </row>
    <row r="9">
      <c r="A9" s="4" t="inlineStr">
        <is>
          <t>PBO</t>
        </is>
      </c>
      <c r="B9" s="6" t="n">
        <v>78961</v>
      </c>
      <c r="C9" s="6" t="n">
        <v>665211</v>
      </c>
    </row>
    <row r="10">
      <c r="A10" s="4" t="inlineStr">
        <is>
          <t>Plan assets</t>
        </is>
      </c>
      <c r="B10" s="6" t="n">
        <v>39491</v>
      </c>
      <c r="C10" s="6" t="n">
        <v>606458</v>
      </c>
    </row>
    <row r="11">
      <c r="A11" s="3" t="inlineStr">
        <is>
          <t>Plans with accumulated benefit obligation in excess of plan assets:</t>
        </is>
      </c>
    </row>
    <row r="12">
      <c r="A12" s="4" t="inlineStr">
        <is>
          <t>Accumulated benefit obligation</t>
        </is>
      </c>
      <c r="B12" s="6" t="n">
        <v>73865</v>
      </c>
      <c r="C12" s="6" t="n">
        <v>70092</v>
      </c>
    </row>
    <row r="13">
      <c r="A13" s="4" t="inlineStr">
        <is>
          <t>Plan assets</t>
        </is>
      </c>
      <c r="B13" s="6" t="n">
        <v>39491</v>
      </c>
      <c r="C13" s="6" t="n">
        <v>35786</v>
      </c>
    </row>
    <row r="14">
      <c r="A14" s="4" t="inlineStr">
        <is>
          <t>Defined Benefit Pension Plans</t>
        </is>
      </c>
    </row>
    <row r="15">
      <c r="A15" s="3" t="inlineStr">
        <is>
          <t>Change in PBO:</t>
        </is>
      </c>
    </row>
    <row r="16">
      <c r="A16" s="4" t="inlineStr">
        <is>
          <t>Benefit obligation at beginning of year</t>
        </is>
      </c>
      <c r="B16" s="6" t="n">
        <v>1020633</v>
      </c>
      <c r="C16" s="6" t="n">
        <v>1098093</v>
      </c>
    </row>
    <row r="17">
      <c r="A17" s="4" t="inlineStr">
        <is>
          <t>Service cost</t>
        </is>
      </c>
      <c r="B17" s="6" t="n">
        <v>15750</v>
      </c>
      <c r="C17" s="6" t="n">
        <v>17999</v>
      </c>
      <c r="D17" s="7" t="n">
        <v>18780</v>
      </c>
    </row>
    <row r="18">
      <c r="A18" s="4" t="inlineStr">
        <is>
          <t>Interest cost</t>
        </is>
      </c>
      <c r="B18" s="6" t="n">
        <v>19617</v>
      </c>
      <c r="C18" s="6" t="n">
        <v>21820</v>
      </c>
      <c r="D18" s="6" t="n">
        <v>22525</v>
      </c>
    </row>
    <row r="19">
      <c r="A19" s="4" t="inlineStr">
        <is>
          <t>Employee contributions</t>
        </is>
      </c>
      <c r="B19" s="6" t="n">
        <v>3382</v>
      </c>
      <c r="C19" s="6" t="n">
        <v>3487</v>
      </c>
    </row>
    <row r="20">
      <c r="A20" s="4" t="inlineStr">
        <is>
          <t>Currency translation</t>
        </is>
      </c>
      <c r="B20" s="6" t="n">
        <v>-2794</v>
      </c>
      <c r="C20" s="6" t="n">
        <v>-57179</v>
      </c>
    </row>
    <row r="21">
      <c r="A21" s="4" t="inlineStr">
        <is>
          <t>Actuarial (gain) loss</t>
        </is>
      </c>
      <c r="B21" s="6" t="n">
        <v>117549</v>
      </c>
      <c r="C21" s="6" t="n">
        <v>23077</v>
      </c>
    </row>
    <row r="22">
      <c r="A22" s="4" t="inlineStr">
        <is>
          <t>Benefits paid</t>
        </is>
      </c>
      <c r="B22" s="6" t="n">
        <v>-27362</v>
      </c>
      <c r="C22" s="6" t="n">
        <v>-27051</v>
      </c>
    </row>
    <row r="23">
      <c r="A23" s="4" t="inlineStr">
        <is>
          <t>Divestitures</t>
        </is>
      </c>
      <c r="B23" s="6" t="n">
        <v>-1669</v>
      </c>
      <c r="C23" s="6" t="n">
        <v>0</v>
      </c>
    </row>
    <row r="24">
      <c r="A24" s="4" t="inlineStr">
        <is>
          <t>Settlements</t>
        </is>
      </c>
      <c r="B24" s="6" t="n">
        <v>-396322</v>
      </c>
      <c r="C24" s="6" t="n">
        <v>-59613</v>
      </c>
    </row>
    <row r="25">
      <c r="A25" s="4" t="inlineStr">
        <is>
          <t>PBO at end of year</t>
        </is>
      </c>
      <c r="B25" s="6" t="n">
        <v>748784</v>
      </c>
      <c r="C25" s="6" t="n">
        <v>1020633</v>
      </c>
      <c r="D25" s="6" t="n">
        <v>1098093</v>
      </c>
    </row>
    <row r="26">
      <c r="A26" s="3" t="inlineStr">
        <is>
          <t>Change in plan assets:</t>
        </is>
      </c>
    </row>
    <row r="27">
      <c r="A27" s="4" t="inlineStr">
        <is>
          <t>Plan assets at beginning of year</t>
        </is>
      </c>
      <c r="B27" s="6" t="n">
        <v>964289</v>
      </c>
      <c r="C27" s="6" t="n">
        <v>1086206</v>
      </c>
    </row>
    <row r="28">
      <c r="A28" s="4" t="inlineStr">
        <is>
          <t>Actual return on plan assets</t>
        </is>
      </c>
      <c r="B28" s="6" t="n">
        <v>153033</v>
      </c>
      <c r="C28" s="6" t="n">
        <v>-28742</v>
      </c>
    </row>
    <row r="29">
      <c r="A29" s="4" t="inlineStr">
        <is>
          <t>Company contributions</t>
        </is>
      </c>
      <c r="B29" s="6" t="n">
        <v>14591</v>
      </c>
      <c r="C29" s="6" t="n">
        <v>44977</v>
      </c>
    </row>
    <row r="30">
      <c r="A30" s="4" t="inlineStr">
        <is>
          <t>Employee contributions</t>
        </is>
      </c>
      <c r="B30" s="6" t="n">
        <v>3382</v>
      </c>
      <c r="C30" s="6" t="n">
        <v>3487</v>
      </c>
    </row>
    <row r="31">
      <c r="A31" s="4" t="inlineStr">
        <is>
          <t>Currency translation</t>
        </is>
      </c>
      <c r="B31" s="6" t="n">
        <v>-948</v>
      </c>
      <c r="C31" s="6" t="n">
        <v>-54975</v>
      </c>
    </row>
    <row r="32">
      <c r="A32" s="4" t="inlineStr">
        <is>
          <t>Benefits paid</t>
        </is>
      </c>
      <c r="B32" s="6" t="n">
        <v>-27362</v>
      </c>
      <c r="C32" s="6" t="n">
        <v>-27051</v>
      </c>
    </row>
    <row r="33">
      <c r="A33" s="4" t="inlineStr">
        <is>
          <t>Settlements</t>
        </is>
      </c>
      <c r="B33" s="6" t="n">
        <v>-396322</v>
      </c>
      <c r="C33" s="6" t="n">
        <v>-59613</v>
      </c>
    </row>
    <row r="34">
      <c r="A34" s="4" t="inlineStr">
        <is>
          <t>Plan assets at end of year</t>
        </is>
      </c>
      <c r="B34" s="6" t="n">
        <v>710663</v>
      </c>
      <c r="C34" s="6" t="n">
        <v>964289</v>
      </c>
      <c r="D34" s="7" t="n">
        <v>1086206</v>
      </c>
    </row>
    <row r="35">
      <c r="A35" s="4" t="inlineStr">
        <is>
          <t>Funded Status — (Under)/overfunded</t>
        </is>
      </c>
      <c r="B35" s="6" t="n">
        <v>-38121</v>
      </c>
      <c r="C35" s="6" t="n">
        <v>-56344</v>
      </c>
    </row>
    <row r="36">
      <c r="A36" s="3" t="inlineStr">
        <is>
          <t>Plans with accumulated benefit obligation in excess of plan assets:</t>
        </is>
      </c>
    </row>
    <row r="37">
      <c r="A37" s="4" t="inlineStr">
        <is>
          <t>Amount of accumulated other comprehensive loss expected to be recognized as components of net periodic pension expense</t>
        </is>
      </c>
      <c r="B37" s="6" t="n">
        <v>5000</v>
      </c>
    </row>
    <row r="38">
      <c r="A38" s="4" t="inlineStr">
        <is>
          <t>The total accumulated benefit obligation</t>
        </is>
      </c>
      <c r="B38" s="7" t="n">
        <v>681000</v>
      </c>
      <c r="C38" s="7" t="n">
        <v>959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Multiemployer Pension Plans (Details) - USD ($) $ in Millions</t>
        </is>
      </c>
      <c r="B1" s="2" t="inlineStr">
        <is>
          <t>12 Months Ended</t>
        </is>
      </c>
    </row>
    <row r="2">
      <c r="B2" s="2" t="inlineStr">
        <is>
          <t>Dec. 31, 2019</t>
        </is>
      </c>
      <c r="C2" s="2" t="inlineStr">
        <is>
          <t>Dec. 31, 2018</t>
        </is>
      </c>
      <c r="D2" s="2" t="inlineStr">
        <is>
          <t>Dec. 31, 2017</t>
        </is>
      </c>
    </row>
    <row r="3">
      <c r="A3" s="3" t="inlineStr">
        <is>
          <t>Multiemployer pension plans</t>
        </is>
      </c>
    </row>
    <row r="4">
      <c r="A4" s="4" t="inlineStr">
        <is>
          <t>Company contributions to multiemployer pension plans</t>
        </is>
      </c>
      <c r="B4" s="7" t="n">
        <v>32</v>
      </c>
      <c r="C4" s="7" t="n">
        <v>30</v>
      </c>
      <c r="D4" s="7" t="n">
        <v>118</v>
      </c>
    </row>
    <row r="5">
      <c r="A5" s="4" t="inlineStr">
        <is>
          <t>Earnings from discontinued operations</t>
        </is>
      </c>
    </row>
    <row r="6">
      <c r="A6" s="3" t="inlineStr">
        <is>
          <t>Multiemployer pension plans</t>
        </is>
      </c>
    </row>
    <row r="7">
      <c r="A7" s="4" t="inlineStr">
        <is>
          <t>Company contributions to multiemployer pension plans</t>
        </is>
      </c>
      <c r="B7" s="7" t="n">
        <v>5</v>
      </c>
      <c r="C7" s="7" t="n">
        <v>2</v>
      </c>
      <c r="D7" s="7" t="n">
        <v>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Noncurrent Liabilities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3" t="inlineStr">
        <is>
          <t>Other Noncurrent Liabilities [Line Items]</t>
        </is>
      </c>
    </row>
    <row r="3">
      <c r="A3" s="4" t="inlineStr">
        <is>
          <t>Deferred compensation trusts</t>
        </is>
      </c>
      <c r="B3" s="7" t="n">
        <v>341235</v>
      </c>
      <c r="C3" s="7" t="n">
        <v>359304</v>
      </c>
      <c r="D3" s="7" t="n">
        <v>356727</v>
      </c>
      <c r="E3" s="7" t="n">
        <v>354961</v>
      </c>
      <c r="F3" s="7" t="n">
        <v>328814</v>
      </c>
      <c r="G3" s="7" t="n">
        <v>361740</v>
      </c>
      <c r="H3" s="7" t="n">
        <v>349651</v>
      </c>
      <c r="I3" s="7" t="n">
        <v>345799</v>
      </c>
    </row>
    <row r="4">
      <c r="A4" s="4" t="inlineStr">
        <is>
          <t>Noncurrent liabilities</t>
        </is>
      </c>
    </row>
    <row r="5">
      <c r="A5" s="3" t="inlineStr">
        <is>
          <t>Other Noncurrent Liabilities [Line Items]</t>
        </is>
      </c>
    </row>
    <row r="6">
      <c r="A6" s="4" t="inlineStr">
        <is>
          <t>Deferred compensation and retirement obligations</t>
        </is>
      </c>
      <c r="B6" s="6" t="n">
        <v>320000</v>
      </c>
      <c r="F6" s="6" t="n">
        <v>318000</v>
      </c>
    </row>
    <row r="7">
      <c r="A7" s="4" t="inlineStr">
        <is>
          <t>Insurance liabilities</t>
        </is>
      </c>
      <c r="B7" s="6" t="n">
        <v>80000</v>
      </c>
      <c r="F7" s="6" t="n">
        <v>56000</v>
      </c>
    </row>
    <row r="8">
      <c r="A8" s="4" t="inlineStr">
        <is>
          <t>Current liabilities held for sale</t>
        </is>
      </c>
    </row>
    <row r="9">
      <c r="A9" s="3" t="inlineStr">
        <is>
          <t>Other Noncurrent Liabilities [Line Items]</t>
        </is>
      </c>
    </row>
    <row r="10">
      <c r="A10" s="4" t="inlineStr">
        <is>
          <t>Deferred compensation and retirement obligations</t>
        </is>
      </c>
      <c r="B10" s="7" t="n">
        <v>19000</v>
      </c>
      <c r="F10" s="7" t="n">
        <v>16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s>
  <sheetData>
    <row r="1">
      <c r="A1" s="1" t="inlineStr">
        <is>
          <t>Leases - Narrative (Details) $ in Millions</t>
        </is>
      </c>
      <c r="B1" s="2" t="inlineStr">
        <is>
          <t>Jan. 01, 2019USD ($)</t>
        </is>
      </c>
      <c r="C1" s="2" t="inlineStr">
        <is>
          <t>Dec. 31, 2018USD ($)building</t>
        </is>
      </c>
      <c r="D1" s="2" t="inlineStr">
        <is>
          <t>Dec. 31, 2017USD ($)</t>
        </is>
      </c>
      <c r="E1" s="2" t="inlineStr">
        <is>
          <t>Dec. 31, 2019building</t>
        </is>
      </c>
    </row>
    <row r="2">
      <c r="A2" s="3" t="inlineStr">
        <is>
          <t>New Accounting Pronouncements or Change in Accounting Principle [Line Items]</t>
        </is>
      </c>
    </row>
    <row r="3">
      <c r="A3" s="4" t="inlineStr">
        <is>
          <t>Net rental expense</t>
        </is>
      </c>
      <c r="C3" s="7" t="n">
        <v>360</v>
      </c>
      <c r="D3" s="7" t="n">
        <v>144</v>
      </c>
    </row>
    <row r="4">
      <c r="A4" s="4" t="inlineStr">
        <is>
          <t>Number of office buildings | building</t>
        </is>
      </c>
      <c r="C4" s="6" t="n">
        <v>2</v>
      </c>
    </row>
    <row r="5">
      <c r="A5" s="4" t="inlineStr">
        <is>
          <t>Discontinued Operations</t>
        </is>
      </c>
    </row>
    <row r="6">
      <c r="A6" s="3" t="inlineStr">
        <is>
          <t>New Accounting Pronouncements or Change in Accounting Principle [Line Items]</t>
        </is>
      </c>
    </row>
    <row r="7">
      <c r="A7" s="4" t="inlineStr">
        <is>
          <t>Net rental expense</t>
        </is>
      </c>
      <c r="C7" s="7" t="n">
        <v>23</v>
      </c>
      <c r="D7" s="6" t="n">
        <v>22</v>
      </c>
    </row>
    <row r="8">
      <c r="A8" s="4" t="inlineStr">
        <is>
          <t>ASC 842</t>
        </is>
      </c>
    </row>
    <row r="9">
      <c r="A9" s="3" t="inlineStr">
        <is>
          <t>New Accounting Pronouncements or Change in Accounting Principle [Line Items]</t>
        </is>
      </c>
    </row>
    <row r="10">
      <c r="A10" s="4" t="inlineStr">
        <is>
          <t>Operating lease assets</t>
        </is>
      </c>
      <c r="B10" s="7" t="n">
        <v>282</v>
      </c>
    </row>
    <row r="11">
      <c r="A11" s="4" t="inlineStr">
        <is>
          <t>Operating lease liabilities, current</t>
        </is>
      </c>
      <c r="B11" s="6" t="n">
        <v>-72</v>
      </c>
    </row>
    <row r="12">
      <c r="A12" s="4" t="inlineStr">
        <is>
          <t>Operating lease liabilities, noncurrent</t>
        </is>
      </c>
      <c r="B12" s="6" t="n">
        <v>-222</v>
      </c>
    </row>
    <row r="13">
      <c r="A13" s="4" t="inlineStr">
        <is>
          <t>Cumulative effect adjustment to increase retained earnings, net of deferred taxes</t>
        </is>
      </c>
      <c r="B13" s="6" t="n">
        <v>21</v>
      </c>
    </row>
    <row r="14">
      <c r="A14" s="4" t="inlineStr">
        <is>
          <t>Deferred taxes on cumulative effect adjustment</t>
        </is>
      </c>
      <c r="B14" s="7" t="n">
        <v>6</v>
      </c>
    </row>
    <row r="15">
      <c r="A15" s="4" t="inlineStr">
        <is>
          <t>Sale and leaseback transactions</t>
        </is>
      </c>
    </row>
    <row r="16">
      <c r="A16" s="3" t="inlineStr">
        <is>
          <t>New Accounting Pronouncements or Change in Accounting Principle [Line Items]</t>
        </is>
      </c>
    </row>
    <row r="17">
      <c r="A17" s="4" t="inlineStr">
        <is>
          <t>Number of buildings under sale and leaseback transactions | building</t>
        </is>
      </c>
      <c r="E17" s="6" t="n">
        <v>2</v>
      </c>
    </row>
    <row r="18">
      <c r="A18" s="4" t="inlineStr">
        <is>
          <t>Office building</t>
        </is>
      </c>
    </row>
    <row r="19">
      <c r="A19" s="3" t="inlineStr">
        <is>
          <t>New Accounting Pronouncements or Change in Accounting Principle [Line Items]</t>
        </is>
      </c>
    </row>
    <row r="20">
      <c r="A20" s="4" t="inlineStr">
        <is>
          <t>Deferred gain on sale leaseback transaction</t>
        </is>
      </c>
      <c r="C20" s="7" t="n">
        <v>4</v>
      </c>
      <c r="D20" s="7"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12 Months Ended</t>
        </is>
      </c>
    </row>
    <row r="2">
      <c r="B2" s="2" t="inlineStr">
        <is>
          <t>Dec. 31, 2019USD ($)</t>
        </is>
      </c>
    </row>
    <row r="3">
      <c r="A3" s="4" t="inlineStr">
        <is>
          <t>Continuing Operations</t>
        </is>
      </c>
    </row>
    <row r="4">
      <c r="A4" s="3" t="inlineStr">
        <is>
          <t>Lessee, Lease, Description [Line Items]</t>
        </is>
      </c>
    </row>
    <row r="5">
      <c r="A5" s="4" t="inlineStr">
        <is>
          <t>Operating lease cost</t>
        </is>
      </c>
      <c r="B5" s="7" t="n">
        <v>85729</v>
      </c>
    </row>
    <row r="6">
      <c r="A6" s="4" t="inlineStr">
        <is>
          <t>Finance lease cost, Amortization of right-of-use assets</t>
        </is>
      </c>
      <c r="B6" s="6" t="n">
        <v>1394</v>
      </c>
    </row>
    <row r="7">
      <c r="A7" s="4" t="inlineStr">
        <is>
          <t>Finance lease cost, Interest on lease liabilities</t>
        </is>
      </c>
      <c r="B7" s="6" t="n">
        <v>65</v>
      </c>
    </row>
    <row r="8">
      <c r="A8" s="4" t="inlineStr">
        <is>
          <t>Variable lease cost</t>
        </is>
      </c>
      <c r="B8" s="6" t="n">
        <v>19231</v>
      </c>
    </row>
    <row r="9">
      <c r="A9" s="4" t="inlineStr">
        <is>
          <t>Short-term lease cost</t>
        </is>
      </c>
      <c r="B9" s="6" t="n">
        <v>112392</v>
      </c>
    </row>
    <row r="10">
      <c r="A10" s="4" t="inlineStr">
        <is>
          <t>Sublease income</t>
        </is>
      </c>
      <c r="B10" s="6" t="n">
        <v>-8865</v>
      </c>
    </row>
    <row r="11">
      <c r="A11" s="4" t="inlineStr">
        <is>
          <t>Total lease expense</t>
        </is>
      </c>
      <c r="B11" s="6" t="n">
        <v>209946</v>
      </c>
    </row>
    <row r="12">
      <c r="A12" s="4" t="inlineStr">
        <is>
          <t>Discontinued Operations</t>
        </is>
      </c>
    </row>
    <row r="13">
      <c r="A13" s="3" t="inlineStr">
        <is>
          <t>Lessee, Lease, Description [Line Items]</t>
        </is>
      </c>
    </row>
    <row r="14">
      <c r="A14" s="4" t="inlineStr">
        <is>
          <t>Operating lease cost</t>
        </is>
      </c>
      <c r="B14" s="6" t="n">
        <v>5670</v>
      </c>
    </row>
    <row r="15">
      <c r="A15" s="4" t="inlineStr">
        <is>
          <t>Finance lease cost, Amortization of right-of-use assets</t>
        </is>
      </c>
      <c r="B15" s="6" t="n">
        <v>27</v>
      </c>
    </row>
    <row r="16">
      <c r="A16" s="4" t="inlineStr">
        <is>
          <t>Finance lease cost, Interest on lease liabilities</t>
        </is>
      </c>
      <c r="B16" s="6" t="n">
        <v>2</v>
      </c>
    </row>
    <row r="17">
      <c r="A17" s="4" t="inlineStr">
        <is>
          <t>Variable lease cost</t>
        </is>
      </c>
      <c r="B17" s="6" t="n">
        <v>0</v>
      </c>
    </row>
    <row r="18">
      <c r="A18" s="4" t="inlineStr">
        <is>
          <t>Short-term lease cost</t>
        </is>
      </c>
      <c r="B18" s="6" t="n">
        <v>51153</v>
      </c>
    </row>
    <row r="19">
      <c r="A19" s="4" t="inlineStr">
        <is>
          <t>Sublease income</t>
        </is>
      </c>
      <c r="B19" s="6" t="n">
        <v>-25872</v>
      </c>
    </row>
    <row r="20">
      <c r="A20" s="4" t="inlineStr">
        <is>
          <t>Total lease expense</t>
        </is>
      </c>
      <c r="B20" s="7" t="n">
        <v>3098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Leases - Information Related to Right-of-Use Assets and Lease Liabilities (Details) $ in Thousands</t>
        </is>
      </c>
      <c r="B1" s="2" t="inlineStr">
        <is>
          <t>Dec. 31, 2019USD ($)</t>
        </is>
      </c>
    </row>
    <row r="2">
      <c r="A2" s="4" t="inlineStr">
        <is>
          <t>Continuing Operations</t>
        </is>
      </c>
    </row>
    <row r="3">
      <c r="A3" s="3" t="inlineStr">
        <is>
          <t>Lessee, Lease, Description [Line Items]</t>
        </is>
      </c>
    </row>
    <row r="4">
      <c r="A4" s="4" t="inlineStr">
        <is>
          <t>Total right-of-use assets</t>
        </is>
      </c>
      <c r="B4" s="7" t="n">
        <v>260925</v>
      </c>
    </row>
    <row r="5">
      <c r="A5" s="4" t="inlineStr">
        <is>
          <t>Operating lease liabilities</t>
        </is>
      </c>
      <c r="B5" s="6" t="n">
        <v>284305</v>
      </c>
    </row>
    <row r="6">
      <c r="A6" s="4" t="inlineStr">
        <is>
          <t>Finance lease liabilities</t>
        </is>
      </c>
      <c r="B6" s="6" t="n">
        <v>914</v>
      </c>
    </row>
    <row r="7">
      <c r="A7" s="4" t="inlineStr">
        <is>
          <t>Total lease liabilities</t>
        </is>
      </c>
      <c r="B7" s="6" t="n">
        <v>285318</v>
      </c>
    </row>
    <row r="8">
      <c r="A8" s="4" t="inlineStr">
        <is>
          <t>Continuing Operations | Other assets</t>
        </is>
      </c>
    </row>
    <row r="9">
      <c r="A9" s="3" t="inlineStr">
        <is>
          <t>Lessee, Lease, Description [Line Items]</t>
        </is>
      </c>
    </row>
    <row r="10">
      <c r="A10" s="4" t="inlineStr">
        <is>
          <t>Operating lease assets</t>
        </is>
      </c>
      <c r="B10" s="6" t="n">
        <v>246865</v>
      </c>
    </row>
    <row r="11">
      <c r="A11" s="4" t="inlineStr">
        <is>
          <t>Finance lease assets</t>
        </is>
      </c>
      <c r="B11" s="6" t="n">
        <v>937</v>
      </c>
    </row>
    <row r="12">
      <c r="A12" s="4" t="inlineStr">
        <is>
          <t>Continuing Operations | Current assets held for sale</t>
        </is>
      </c>
    </row>
    <row r="13">
      <c r="A13" s="3" t="inlineStr">
        <is>
          <t>Lessee, Lease, Description [Line Items]</t>
        </is>
      </c>
    </row>
    <row r="14">
      <c r="A14" s="4" t="inlineStr">
        <is>
          <t>Operating lease assets</t>
        </is>
      </c>
      <c r="B14" s="6" t="n">
        <v>13123</v>
      </c>
    </row>
    <row r="15">
      <c r="A15" s="4" t="inlineStr">
        <is>
          <t>Finance lease assets</t>
        </is>
      </c>
      <c r="B15" s="6" t="n">
        <v>0</v>
      </c>
    </row>
    <row r="16">
      <c r="A16" s="4" t="inlineStr">
        <is>
          <t>Continuing Operations | Other accrued liabilities</t>
        </is>
      </c>
    </row>
    <row r="17">
      <c r="A17" s="3" t="inlineStr">
        <is>
          <t>Lessee, Lease, Description [Line Items]</t>
        </is>
      </c>
    </row>
    <row r="18">
      <c r="A18" s="4" t="inlineStr">
        <is>
          <t>Operating lease liabilities, current</t>
        </is>
      </c>
      <c r="B18" s="6" t="n">
        <v>61334</v>
      </c>
    </row>
    <row r="19">
      <c r="A19" s="4" t="inlineStr">
        <is>
          <t>Finance lease liabilities, current</t>
        </is>
      </c>
      <c r="B19" s="6" t="n">
        <v>906</v>
      </c>
    </row>
    <row r="20">
      <c r="A20" s="4" t="inlineStr">
        <is>
          <t>Continuing Operations | Noncurrent liabilities</t>
        </is>
      </c>
    </row>
    <row r="21">
      <c r="A21" s="3" t="inlineStr">
        <is>
          <t>Lessee, Lease, Description [Line Items]</t>
        </is>
      </c>
    </row>
    <row r="22">
      <c r="A22" s="4" t="inlineStr">
        <is>
          <t>Operating lease liabilities, noncurrent</t>
        </is>
      </c>
      <c r="B22" s="6" t="n">
        <v>209947</v>
      </c>
    </row>
    <row r="23">
      <c r="A23" s="4" t="inlineStr">
        <is>
          <t>Finance lease liabilities, noncurrent</t>
        </is>
      </c>
      <c r="B23" s="6" t="n">
        <v>8</v>
      </c>
    </row>
    <row r="24">
      <c r="A24" s="4" t="inlineStr">
        <is>
          <t>Continuing Operations | Current liabilities held for sale</t>
        </is>
      </c>
    </row>
    <row r="25">
      <c r="A25" s="3" t="inlineStr">
        <is>
          <t>Lessee, Lease, Description [Line Items]</t>
        </is>
      </c>
    </row>
    <row r="26">
      <c r="A26" s="4" t="inlineStr">
        <is>
          <t>Operating lease liabilities</t>
        </is>
      </c>
      <c r="B26" s="6" t="n">
        <v>13123</v>
      </c>
    </row>
    <row r="27">
      <c r="A27" s="4" t="inlineStr">
        <is>
          <t>Finance lease liabilities</t>
        </is>
      </c>
      <c r="B27" s="6" t="n">
        <v>0</v>
      </c>
    </row>
    <row r="28">
      <c r="A28" s="4" t="inlineStr">
        <is>
          <t>Discontinued Operations</t>
        </is>
      </c>
    </row>
    <row r="29">
      <c r="A29" s="3" t="inlineStr">
        <is>
          <t>Lessee, Lease, Description [Line Items]</t>
        </is>
      </c>
    </row>
    <row r="30">
      <c r="A30" s="4" t="inlineStr">
        <is>
          <t>Total right-of-use assets</t>
        </is>
      </c>
      <c r="B30" s="6" t="n">
        <v>15744</v>
      </c>
    </row>
    <row r="31">
      <c r="A31" s="4" t="inlineStr">
        <is>
          <t>Operating lease liabilities</t>
        </is>
      </c>
      <c r="B31" s="6" t="n">
        <v>17216</v>
      </c>
    </row>
    <row r="32">
      <c r="A32" s="4" t="inlineStr">
        <is>
          <t>Finance lease liabilities</t>
        </is>
      </c>
      <c r="B32" s="6" t="n">
        <v>191</v>
      </c>
    </row>
    <row r="33">
      <c r="A33" s="4" t="inlineStr">
        <is>
          <t>Total lease liabilities</t>
        </is>
      </c>
      <c r="B33" s="6" t="n">
        <v>17302</v>
      </c>
    </row>
    <row r="34">
      <c r="A34" s="4" t="inlineStr">
        <is>
          <t>Discontinued Operations | Other assets</t>
        </is>
      </c>
    </row>
    <row r="35">
      <c r="A35" s="3" t="inlineStr">
        <is>
          <t>Lessee, Lease, Description [Line Items]</t>
        </is>
      </c>
    </row>
    <row r="36">
      <c r="A36" s="4" t="inlineStr">
        <is>
          <t>Operating lease assets</t>
        </is>
      </c>
      <c r="B36" s="6" t="n">
        <v>0</v>
      </c>
    </row>
    <row r="37">
      <c r="A37" s="4" t="inlineStr">
        <is>
          <t>Finance lease assets</t>
        </is>
      </c>
      <c r="B37" s="6" t="n">
        <v>0</v>
      </c>
    </row>
    <row r="38">
      <c r="A38" s="4" t="inlineStr">
        <is>
          <t>Discontinued Operations | Current assets held for sale</t>
        </is>
      </c>
    </row>
    <row r="39">
      <c r="A39" s="3" t="inlineStr">
        <is>
          <t>Lessee, Lease, Description [Line Items]</t>
        </is>
      </c>
    </row>
    <row r="40">
      <c r="A40" s="4" t="inlineStr">
        <is>
          <t>Operating lease assets</t>
        </is>
      </c>
      <c r="B40" s="6" t="n">
        <v>15563</v>
      </c>
    </row>
    <row r="41">
      <c r="A41" s="4" t="inlineStr">
        <is>
          <t>Finance lease assets</t>
        </is>
      </c>
      <c r="B41" s="6" t="n">
        <v>181</v>
      </c>
    </row>
    <row r="42">
      <c r="A42" s="4" t="inlineStr">
        <is>
          <t>Discontinued Operations | Other accrued liabilities</t>
        </is>
      </c>
    </row>
    <row r="43">
      <c r="A43" s="3" t="inlineStr">
        <is>
          <t>Lessee, Lease, Description [Line Items]</t>
        </is>
      </c>
    </row>
    <row r="44">
      <c r="A44" s="4" t="inlineStr">
        <is>
          <t>Operating lease liabilities, current</t>
        </is>
      </c>
      <c r="B44" s="6" t="n">
        <v>0</v>
      </c>
    </row>
    <row r="45">
      <c r="A45" s="4" t="inlineStr">
        <is>
          <t>Finance lease liabilities, current</t>
        </is>
      </c>
      <c r="B45" s="6" t="n">
        <v>0</v>
      </c>
    </row>
    <row r="46">
      <c r="A46" s="4" t="inlineStr">
        <is>
          <t>Discontinued Operations | Noncurrent liabilities</t>
        </is>
      </c>
    </row>
    <row r="47">
      <c r="A47" s="3" t="inlineStr">
        <is>
          <t>Lessee, Lease, Description [Line Items]</t>
        </is>
      </c>
    </row>
    <row r="48">
      <c r="A48" s="4" t="inlineStr">
        <is>
          <t>Operating lease liabilities, noncurrent</t>
        </is>
      </c>
      <c r="B48" s="6" t="n">
        <v>0</v>
      </c>
    </row>
    <row r="49">
      <c r="A49" s="4" t="inlineStr">
        <is>
          <t>Finance lease liabilities, noncurrent</t>
        </is>
      </c>
      <c r="B49" s="6" t="n">
        <v>0</v>
      </c>
    </row>
    <row r="50">
      <c r="A50" s="4" t="inlineStr">
        <is>
          <t>Discontinued Operations | Current liabilities held for sale</t>
        </is>
      </c>
    </row>
    <row r="51">
      <c r="A51" s="3" t="inlineStr">
        <is>
          <t>Lessee, Lease, Description [Line Items]</t>
        </is>
      </c>
    </row>
    <row r="52">
      <c r="A52" s="4" t="inlineStr">
        <is>
          <t>Operating lease liabilities</t>
        </is>
      </c>
      <c r="B52" s="6" t="n">
        <v>17111</v>
      </c>
    </row>
    <row r="53">
      <c r="A53" s="4" t="inlineStr">
        <is>
          <t>Finance lease liabilities</t>
        </is>
      </c>
      <c r="B53" s="7" t="n">
        <v>19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26" customWidth="1" min="2" max="2"/>
  </cols>
  <sheetData>
    <row r="1">
      <c r="A1" s="1" t="inlineStr">
        <is>
          <t>Leases - Supplemental Information Related to Leases (Details) $ in Thousands</t>
        </is>
      </c>
      <c r="B1" s="2" t="inlineStr">
        <is>
          <t>12 Months Ended</t>
        </is>
      </c>
    </row>
    <row r="2">
      <c r="B2" s="2" t="inlineStr">
        <is>
          <t>Dec. 31, 2019USD ($)</t>
        </is>
      </c>
    </row>
    <row r="3">
      <c r="A3" s="4" t="inlineStr">
        <is>
          <t>Continuing Operations</t>
        </is>
      </c>
    </row>
    <row r="4">
      <c r="A4" s="3" t="inlineStr">
        <is>
          <t>Lessee, Lease, Description [Line Items]</t>
        </is>
      </c>
    </row>
    <row r="5">
      <c r="A5" s="4" t="inlineStr">
        <is>
          <t>Operating cash flows from operating leases</t>
        </is>
      </c>
      <c r="B5" s="7" t="n">
        <v>86552</v>
      </c>
    </row>
    <row r="6">
      <c r="A6" s="4" t="inlineStr">
        <is>
          <t>Operating cash flows from finance leases</t>
        </is>
      </c>
      <c r="B6" s="6" t="n">
        <v>65</v>
      </c>
    </row>
    <row r="7">
      <c r="A7" s="4" t="inlineStr">
        <is>
          <t>Financing cash flows from finance leases</t>
        </is>
      </c>
      <c r="B7" s="6" t="n">
        <v>1547</v>
      </c>
    </row>
    <row r="8">
      <c r="A8" s="4" t="inlineStr">
        <is>
          <t>Right-of-use assets obtained in exchange for new operating lease liabilities</t>
        </is>
      </c>
      <c r="B8" s="6" t="n">
        <v>91098</v>
      </c>
    </row>
    <row r="9">
      <c r="A9" s="4" t="inlineStr">
        <is>
          <t>Right-of-use assets obtained in exchange for new finance lease liabilities</t>
        </is>
      </c>
      <c r="B9" s="7" t="n">
        <v>0</v>
      </c>
    </row>
    <row r="10">
      <c r="A10" s="4" t="inlineStr">
        <is>
          <t>Weighted-average remaining lease term - operating leases</t>
        </is>
      </c>
      <c r="B10" s="4" t="inlineStr">
        <is>
          <t>6 years 7 months 6 days</t>
        </is>
      </c>
    </row>
    <row r="11">
      <c r="A11" s="4" t="inlineStr">
        <is>
          <t>Weighted-average remaining lease term - finance leases</t>
        </is>
      </c>
      <c r="B11" s="4" t="inlineStr">
        <is>
          <t>2 years 2 months 12 days</t>
        </is>
      </c>
    </row>
    <row r="12">
      <c r="A12" s="4" t="inlineStr">
        <is>
          <t>Weighted-average discount rate - operating leases</t>
        </is>
      </c>
      <c r="B12" s="4" t="inlineStr">
        <is>
          <t>3.33%</t>
        </is>
      </c>
    </row>
    <row r="13">
      <c r="A13" s="4" t="inlineStr">
        <is>
          <t>Weighted-average discount rate - finance leases</t>
        </is>
      </c>
      <c r="B13" s="4" t="inlineStr">
        <is>
          <t>3.38%</t>
        </is>
      </c>
    </row>
    <row r="14">
      <c r="A14" s="4" t="inlineStr">
        <is>
          <t>Discontinued Operations</t>
        </is>
      </c>
    </row>
    <row r="15">
      <c r="A15" s="3" t="inlineStr">
        <is>
          <t>Lessee, Lease, Description [Line Items]</t>
        </is>
      </c>
    </row>
    <row r="16">
      <c r="A16" s="4" t="inlineStr">
        <is>
          <t>Operating cash flows from operating leases</t>
        </is>
      </c>
      <c r="B16" s="7" t="n">
        <v>5543</v>
      </c>
    </row>
    <row r="17">
      <c r="A17" s="4" t="inlineStr">
        <is>
          <t>Operating cash flows from finance leases</t>
        </is>
      </c>
      <c r="B17" s="6" t="n">
        <v>3</v>
      </c>
    </row>
    <row r="18">
      <c r="A18" s="4" t="inlineStr">
        <is>
          <t>Financing cash flows from finance leases</t>
        </is>
      </c>
      <c r="B18" s="6" t="n">
        <v>25</v>
      </c>
    </row>
    <row r="19">
      <c r="A19" s="4" t="inlineStr">
        <is>
          <t>Right-of-use assets obtained in exchange for new operating lease liabilities</t>
        </is>
      </c>
      <c r="B19" s="6" t="n">
        <v>6432</v>
      </c>
    </row>
    <row r="20">
      <c r="A20" s="4" t="inlineStr">
        <is>
          <t>Right-of-use assets obtained in exchange for new finance lease liabilities</t>
        </is>
      </c>
      <c r="B20" s="7" t="n">
        <v>222</v>
      </c>
    </row>
    <row r="21">
      <c r="A21" s="4" t="inlineStr">
        <is>
          <t>Weighted-average remaining lease term - operating leases</t>
        </is>
      </c>
      <c r="B21" s="4" t="inlineStr">
        <is>
          <t>3 years 10 months 24 days</t>
        </is>
      </c>
    </row>
    <row r="22">
      <c r="A22" s="4" t="inlineStr">
        <is>
          <t>Weighted-average remaining lease term - finance leases</t>
        </is>
      </c>
      <c r="B22" s="4" t="inlineStr">
        <is>
          <t>3 years 6 months</t>
        </is>
      </c>
    </row>
    <row r="23">
      <c r="A23" s="4" t="inlineStr">
        <is>
          <t>Weighted-average discount rate - operating leases</t>
        </is>
      </c>
      <c r="B23" s="4" t="inlineStr">
        <is>
          <t>3.45%</t>
        </is>
      </c>
    </row>
    <row r="24">
      <c r="A24" s="4" t="inlineStr">
        <is>
          <t>Weighted-average discount rate - finance leases</t>
        </is>
      </c>
      <c r="B24" s="4" t="inlineStr">
        <is>
          <t>2.64%</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9" customWidth="1" min="1" max="1"/>
    <col width="21" customWidth="1" min="2" max="2"/>
  </cols>
  <sheetData>
    <row r="1">
      <c r="A1" s="1" t="inlineStr">
        <is>
          <t>Leases - Remaining Lease Payments (Details) $ in Thousands</t>
        </is>
      </c>
      <c r="B1" s="2" t="inlineStr">
        <is>
          <t>Dec. 31, 2019USD ($)</t>
        </is>
      </c>
    </row>
    <row r="2">
      <c r="A2" s="4" t="inlineStr">
        <is>
          <t>Continuing Operations</t>
        </is>
      </c>
    </row>
    <row r="3">
      <c r="A3" s="3" t="inlineStr">
        <is>
          <t>Operating Leases</t>
        </is>
      </c>
    </row>
    <row r="4">
      <c r="A4" s="4" t="inlineStr">
        <is>
          <t>2020</t>
        </is>
      </c>
      <c r="B4" s="7" t="n">
        <v>71567</v>
      </c>
    </row>
    <row r="5">
      <c r="A5" s="4" t="inlineStr">
        <is>
          <t>2021</t>
        </is>
      </c>
      <c r="B5" s="6" t="n">
        <v>59714</v>
      </c>
    </row>
    <row r="6">
      <c r="A6" s="4" t="inlineStr">
        <is>
          <t>2022</t>
        </is>
      </c>
      <c r="B6" s="6" t="n">
        <v>47122</v>
      </c>
    </row>
    <row r="7">
      <c r="A7" s="4" t="inlineStr">
        <is>
          <t>2023</t>
        </is>
      </c>
      <c r="B7" s="6" t="n">
        <v>36188</v>
      </c>
    </row>
    <row r="8">
      <c r="A8" s="4" t="inlineStr">
        <is>
          <t>2024</t>
        </is>
      </c>
      <c r="B8" s="6" t="n">
        <v>29936</v>
      </c>
    </row>
    <row r="9">
      <c r="A9" s="4" t="inlineStr">
        <is>
          <t>Thereafter</t>
        </is>
      </c>
      <c r="B9" s="6" t="n">
        <v>72194</v>
      </c>
    </row>
    <row r="10">
      <c r="A10" s="4" t="inlineStr">
        <is>
          <t>Total lease payments</t>
        </is>
      </c>
      <c r="B10" s="6" t="n">
        <v>316721</v>
      </c>
    </row>
    <row r="11">
      <c r="A11" s="4" t="inlineStr">
        <is>
          <t>Less: Interest</t>
        </is>
      </c>
      <c r="B11" s="6" t="n">
        <v>-32416</v>
      </c>
    </row>
    <row r="12">
      <c r="A12" s="4" t="inlineStr">
        <is>
          <t>Present value of lease liabilities</t>
        </is>
      </c>
      <c r="B12" s="6" t="n">
        <v>284305</v>
      </c>
    </row>
    <row r="13">
      <c r="A13" s="3" t="inlineStr">
        <is>
          <t>Finance Leases</t>
        </is>
      </c>
    </row>
    <row r="14">
      <c r="A14" s="4" t="inlineStr">
        <is>
          <t>2020</t>
        </is>
      </c>
      <c r="B14" s="6" t="n">
        <v>594</v>
      </c>
    </row>
    <row r="15">
      <c r="A15" s="4" t="inlineStr">
        <is>
          <t>2021</t>
        </is>
      </c>
      <c r="B15" s="6" t="n">
        <v>194</v>
      </c>
    </row>
    <row r="16">
      <c r="A16" s="4" t="inlineStr">
        <is>
          <t>2022</t>
        </is>
      </c>
      <c r="B16" s="6" t="n">
        <v>86</v>
      </c>
    </row>
    <row r="17">
      <c r="A17" s="4" t="inlineStr">
        <is>
          <t>2023</t>
        </is>
      </c>
      <c r="B17" s="6" t="n">
        <v>79</v>
      </c>
    </row>
    <row r="18">
      <c r="A18" s="4" t="inlineStr">
        <is>
          <t>2024</t>
        </is>
      </c>
      <c r="B18" s="6" t="n">
        <v>0</v>
      </c>
    </row>
    <row r="19">
      <c r="A19" s="4" t="inlineStr">
        <is>
          <t>Thereafter</t>
        </is>
      </c>
      <c r="B19" s="6" t="n">
        <v>0</v>
      </c>
    </row>
    <row r="20">
      <c r="A20" s="4" t="inlineStr">
        <is>
          <t>Total lease payments</t>
        </is>
      </c>
      <c r="B20" s="6" t="n">
        <v>953</v>
      </c>
    </row>
    <row r="21">
      <c r="A21" s="4" t="inlineStr">
        <is>
          <t>Less: Interest</t>
        </is>
      </c>
      <c r="B21" s="6" t="n">
        <v>-39</v>
      </c>
    </row>
    <row r="22">
      <c r="A22" s="4" t="inlineStr">
        <is>
          <t>Present value of lease liabilities</t>
        </is>
      </c>
      <c r="B22" s="6" t="n">
        <v>914</v>
      </c>
    </row>
    <row r="23">
      <c r="A23" s="4" t="inlineStr">
        <is>
          <t>Discontinued Operations</t>
        </is>
      </c>
    </row>
    <row r="24">
      <c r="A24" s="3" t="inlineStr">
        <is>
          <t>Operating Leases</t>
        </is>
      </c>
    </row>
    <row r="25">
      <c r="A25" s="4" t="inlineStr">
        <is>
          <t>2020</t>
        </is>
      </c>
      <c r="B25" s="6" t="n">
        <v>5969</v>
      </c>
    </row>
    <row r="26">
      <c r="A26" s="4" t="inlineStr">
        <is>
          <t>2021</t>
        </is>
      </c>
      <c r="B26" s="6" t="n">
        <v>3913</v>
      </c>
    </row>
    <row r="27">
      <c r="A27" s="4" t="inlineStr">
        <is>
          <t>2022</t>
        </is>
      </c>
      <c r="B27" s="6" t="n">
        <v>3409</v>
      </c>
    </row>
    <row r="28">
      <c r="A28" s="4" t="inlineStr">
        <is>
          <t>2023</t>
        </is>
      </c>
      <c r="B28" s="6" t="n">
        <v>3219</v>
      </c>
    </row>
    <row r="29">
      <c r="A29" s="4" t="inlineStr">
        <is>
          <t>2024</t>
        </is>
      </c>
      <c r="B29" s="6" t="n">
        <v>1416</v>
      </c>
    </row>
    <row r="30">
      <c r="A30" s="4" t="inlineStr">
        <is>
          <t>Thereafter</t>
        </is>
      </c>
      <c r="B30" s="6" t="n">
        <v>485</v>
      </c>
    </row>
    <row r="31">
      <c r="A31" s="4" t="inlineStr">
        <is>
          <t>Total lease payments</t>
        </is>
      </c>
      <c r="B31" s="6" t="n">
        <v>18411</v>
      </c>
    </row>
    <row r="32">
      <c r="A32" s="4" t="inlineStr">
        <is>
          <t>Less: Interest</t>
        </is>
      </c>
      <c r="B32" s="6" t="n">
        <v>-1195</v>
      </c>
    </row>
    <row r="33">
      <c r="A33" s="4" t="inlineStr">
        <is>
          <t>Present value of lease liabilities</t>
        </is>
      </c>
      <c r="B33" s="6" t="n">
        <v>17216</v>
      </c>
    </row>
    <row r="34">
      <c r="A34" s="3" t="inlineStr">
        <is>
          <t>Finance Leases</t>
        </is>
      </c>
    </row>
    <row r="35">
      <c r="A35" s="4" t="inlineStr">
        <is>
          <t>2020</t>
        </is>
      </c>
      <c r="B35" s="6" t="n">
        <v>63</v>
      </c>
    </row>
    <row r="36">
      <c r="A36" s="4" t="inlineStr">
        <is>
          <t>2021</t>
        </is>
      </c>
      <c r="B36" s="6" t="n">
        <v>55</v>
      </c>
    </row>
    <row r="37">
      <c r="A37" s="4" t="inlineStr">
        <is>
          <t>2022</t>
        </is>
      </c>
      <c r="B37" s="6" t="n">
        <v>55</v>
      </c>
    </row>
    <row r="38">
      <c r="A38" s="4" t="inlineStr">
        <is>
          <t>2023</t>
        </is>
      </c>
      <c r="B38" s="6" t="n">
        <v>27</v>
      </c>
    </row>
    <row r="39">
      <c r="A39" s="4" t="inlineStr">
        <is>
          <t>2024</t>
        </is>
      </c>
      <c r="B39" s="6" t="n">
        <v>0</v>
      </c>
    </row>
    <row r="40">
      <c r="A40" s="4" t="inlineStr">
        <is>
          <t>Thereafter</t>
        </is>
      </c>
      <c r="B40" s="6" t="n">
        <v>0</v>
      </c>
    </row>
    <row r="41">
      <c r="A41" s="4" t="inlineStr">
        <is>
          <t>Total lease payments</t>
        </is>
      </c>
      <c r="B41" s="6" t="n">
        <v>200</v>
      </c>
    </row>
    <row r="42">
      <c r="A42" s="4" t="inlineStr">
        <is>
          <t>Less: Interest</t>
        </is>
      </c>
      <c r="B42" s="6" t="n">
        <v>-9</v>
      </c>
    </row>
    <row r="43">
      <c r="A43" s="4" t="inlineStr">
        <is>
          <t>Present value of lease liabilities</t>
        </is>
      </c>
      <c r="B43" s="7" t="n">
        <v>19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1" customWidth="1" min="2" max="2"/>
  </cols>
  <sheetData>
    <row r="1">
      <c r="A1" s="1" t="inlineStr">
        <is>
          <t>Derivatives and Hedging - Narrative (Details) $ in Millions</t>
        </is>
      </c>
      <c r="B1" s="2" t="inlineStr">
        <is>
          <t>Dec. 31, 2019USD ($)</t>
        </is>
      </c>
    </row>
    <row r="2">
      <c r="A2" s="4" t="inlineStr">
        <is>
          <t>Embedded derivatives</t>
        </is>
      </c>
    </row>
    <row r="3">
      <c r="A3" s="3" t="inlineStr">
        <is>
          <t>Derivative [Line Items]</t>
        </is>
      </c>
    </row>
    <row r="4">
      <c r="A4" s="4" t="inlineStr">
        <is>
          <t>Gross notional amounts</t>
        </is>
      </c>
      <c r="B4" s="7" t="n">
        <v>19</v>
      </c>
    </row>
    <row r="5">
      <c r="A5" s="4" t="inlineStr">
        <is>
          <t>Designated as Hedging Instrument | Foreign currency</t>
        </is>
      </c>
    </row>
    <row r="6">
      <c r="A6" s="3" t="inlineStr">
        <is>
          <t>Derivative [Line Items]</t>
        </is>
      </c>
    </row>
    <row r="7">
      <c r="A7" s="4" t="inlineStr">
        <is>
          <t>Gross notional amounts</t>
        </is>
      </c>
      <c r="B7" s="6" t="n">
        <v>713</v>
      </c>
    </row>
    <row r="8">
      <c r="A8" s="4" t="inlineStr">
        <is>
          <t>Designated as Hedging Instrument | Commodity</t>
        </is>
      </c>
    </row>
    <row r="9">
      <c r="A9" s="3" t="inlineStr">
        <is>
          <t>Derivative [Line Items]</t>
        </is>
      </c>
    </row>
    <row r="10">
      <c r="A10" s="4" t="inlineStr">
        <is>
          <t>Gross notional amounts</t>
        </is>
      </c>
      <c r="B10" s="6" t="n">
        <v>2</v>
      </c>
    </row>
    <row r="11">
      <c r="A11" s="4" t="inlineStr">
        <is>
          <t>Not Designated as Hedging Instrument | Foreign currency</t>
        </is>
      </c>
    </row>
    <row r="12">
      <c r="A12" s="3" t="inlineStr">
        <is>
          <t>Derivative [Line Items]</t>
        </is>
      </c>
    </row>
    <row r="13">
      <c r="A13" s="4" t="inlineStr">
        <is>
          <t>Gross notional amounts</t>
        </is>
      </c>
      <c r="B13" s="6" t="n">
        <v>91</v>
      </c>
    </row>
    <row r="14">
      <c r="A14" s="4" t="inlineStr">
        <is>
          <t>Not Designated as Hedging Instrument | Commodity</t>
        </is>
      </c>
    </row>
    <row r="15">
      <c r="A15" s="3" t="inlineStr">
        <is>
          <t>Derivative [Line Items]</t>
        </is>
      </c>
    </row>
    <row r="16">
      <c r="A16" s="4" t="inlineStr">
        <is>
          <t>Gross notional amounts</t>
        </is>
      </c>
      <c r="B16" s="7" t="n">
        <v>2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Notional Amounts and Fair Values (Details) - Designated as Hedging Instrument - USD ($) $ in Thousands</t>
        </is>
      </c>
      <c r="B1" s="2" t="inlineStr">
        <is>
          <t>Dec. 31, 2019</t>
        </is>
      </c>
      <c r="C1" s="2" t="inlineStr">
        <is>
          <t>Dec. 31, 2018</t>
        </is>
      </c>
    </row>
    <row r="2">
      <c r="A2" s="3" t="inlineStr">
        <is>
          <t>Derivatives, Fair Value</t>
        </is>
      </c>
    </row>
    <row r="3">
      <c r="A3" s="4" t="inlineStr">
        <is>
          <t>Asset Derivatives</t>
        </is>
      </c>
      <c r="B3" s="7" t="n">
        <v>6638</v>
      </c>
      <c r="C3" s="7" t="n">
        <v>15530</v>
      </c>
    </row>
    <row r="4">
      <c r="A4" s="4" t="inlineStr">
        <is>
          <t>Liability Derivatives</t>
        </is>
      </c>
      <c r="B4" s="6" t="n">
        <v>6332</v>
      </c>
      <c r="C4" s="6" t="n">
        <v>18280</v>
      </c>
    </row>
    <row r="5">
      <c r="A5" s="4" t="inlineStr">
        <is>
          <t>Foreign currency | Other current assets</t>
        </is>
      </c>
    </row>
    <row r="6">
      <c r="A6" s="3" t="inlineStr">
        <is>
          <t>Derivatives, Fair Value</t>
        </is>
      </c>
    </row>
    <row r="7">
      <c r="A7" s="4" t="inlineStr">
        <is>
          <t>Asset Derivatives</t>
        </is>
      </c>
      <c r="B7" s="6" t="n">
        <v>2871</v>
      </c>
      <c r="C7" s="6" t="n">
        <v>12861</v>
      </c>
    </row>
    <row r="8">
      <c r="A8" s="4" t="inlineStr">
        <is>
          <t>Foreign currency | Other assets</t>
        </is>
      </c>
    </row>
    <row r="9">
      <c r="A9" s="3" t="inlineStr">
        <is>
          <t>Derivatives, Fair Value</t>
        </is>
      </c>
    </row>
    <row r="10">
      <c r="A10" s="4" t="inlineStr">
        <is>
          <t>Asset Derivatives</t>
        </is>
      </c>
      <c r="B10" s="6" t="n">
        <v>3757</v>
      </c>
      <c r="C10" s="6" t="n">
        <v>2669</v>
      </c>
    </row>
    <row r="11">
      <c r="A11" s="4" t="inlineStr">
        <is>
          <t>Foreign currency | Other accrued liabilities</t>
        </is>
      </c>
    </row>
    <row r="12">
      <c r="A12" s="3" t="inlineStr">
        <is>
          <t>Derivatives, Fair Value</t>
        </is>
      </c>
    </row>
    <row r="13">
      <c r="A13" s="4" t="inlineStr">
        <is>
          <t>Liability Derivatives</t>
        </is>
      </c>
      <c r="B13" s="6" t="n">
        <v>1585</v>
      </c>
      <c r="C13" s="6" t="n">
        <v>16582</v>
      </c>
    </row>
    <row r="14">
      <c r="A14" s="4" t="inlineStr">
        <is>
          <t>Foreign currency | Noncurrent liabilities</t>
        </is>
      </c>
    </row>
    <row r="15">
      <c r="A15" s="3" t="inlineStr">
        <is>
          <t>Derivatives, Fair Value</t>
        </is>
      </c>
    </row>
    <row r="16">
      <c r="A16" s="4" t="inlineStr">
        <is>
          <t>Liability Derivatives</t>
        </is>
      </c>
      <c r="B16" s="6" t="n">
        <v>4747</v>
      </c>
      <c r="C16" s="6" t="n">
        <v>1698</v>
      </c>
    </row>
    <row r="17">
      <c r="A17" s="4" t="inlineStr">
        <is>
          <t>Commodity | Other current assets</t>
        </is>
      </c>
    </row>
    <row r="18">
      <c r="A18" s="3" t="inlineStr">
        <is>
          <t>Derivatives, Fair Value</t>
        </is>
      </c>
    </row>
    <row r="19">
      <c r="A19" s="4" t="inlineStr">
        <is>
          <t>Asset Derivatives</t>
        </is>
      </c>
      <c r="B19" s="6" t="n">
        <v>10</v>
      </c>
      <c r="C19" s="6" t="n">
        <v>0</v>
      </c>
    </row>
    <row r="20">
      <c r="A20" s="4" t="inlineStr">
        <is>
          <t>Commodity | Other accrued liabilities</t>
        </is>
      </c>
    </row>
    <row r="21">
      <c r="A21" s="3" t="inlineStr">
        <is>
          <t>Derivatives, Fair Value</t>
        </is>
      </c>
    </row>
    <row r="22">
      <c r="A22" s="4" t="inlineStr">
        <is>
          <t>Liability Derivatives</t>
        </is>
      </c>
      <c r="B22" s="7" t="n">
        <v>0</v>
      </c>
      <c r="C22" s="7"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19</t>
        </is>
      </c>
    </row>
    <row r="3">
      <c r="A3" s="3" t="inlineStr">
        <is>
          <t>Accounting Policies [Abstract]</t>
        </is>
      </c>
    </row>
    <row r="4">
      <c r="A4" s="4" t="inlineStr">
        <is>
          <t>Recent Accounting Pronouncements</t>
        </is>
      </c>
      <c r="B4" s="4" t="inlineStr">
        <is>
          <t xml:space="preserve"> Accounting Pronouncements Accounting Pronouncements Implemented During 2019 In the fourth quarter of 2019, two of our unconsolidated joint ventures adopted ASC Topic 606, "Revenue from Contracts with Customers" using the modified retrospective method in which the new guidance was applied retrospectively to contracts that were not completed as of January 1, 2019 (the date of initial application). As a result, we have recorded a cumulative effect adjustment to increase retained earnings by $12 million as of January 1, 2019. The adoption of ASC 606 did not otherwise have a material impact on our financial statements in 2019. In the first quarter of 2019, we adopted ASC Topic 842, “Leases” as further discussed elsewhere. In the first quarter of 2019, we adopted ASU 2018-02, “Reclassification of Certain Tax Effects from Accumulated Other Comprehensive Income,” under which we elected not to reclassify the income tax effects stranded in AOCI to retained earnings as a result of the enactment of comprehensive tax legislation, commonly referred to as the Tax Cuts and Jobs Act. As a result, there was no impact on our financial position, results of operations or cash flows. Accounting Pronouncements Not Yet Implemented In December 2019, the FASB issued ASU 2019-12, “Simplifying the Accounting for Income Taxes.” This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ASU 2019-12 became effective for the company as of January 1, 2020, and the adoption did not have a material impact on our financial statements. In November 2018, the FASB issued ASU 2018-18, “Clarifying the Interaction between Topic 808 and Topic 606.” This ASU clarifies that certain transactions between participants in a collaborative arrangement should be accounted for under ASC 606 when the counterparty is a customer. ASU 2018-18 became effective for the company as of January 1, 2020, and the adoption did not have a material impact on our financial statements. In October 2018, the FASB issued ASU 2018-17, “Targeted Improvements to Related Party Guidance for Variable Interest Entities.” This ASU amends the guidance for determining whether a decision-making fee is a variable interest. ASU 2018-17 became effective for the company as of January 1, 2020, and the adoption did not have a material impact on our financial statements. In August 2018, the FASB issued ASU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ASU 2018-15 became effective for the company as of January 1, 2020, and the adoption did not have a material impact on our financial statements. In August 2018, the FASB issued ASU 2018-14, “Disclosure Framework - Changes to the Disclosure Requirements for Defined Benefit Plans.” This ASU amends ASC 715 to add, remove and clarify certain disclosure requirements related to defined benefit pension and other postretirement plans. ASU 2018-14 becomes effective for the company as of January 1, 2021, but management does not expect its adoption to have any impact. In August 2018, the FASB issued ASU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ASU 2018-13 became effective for the company as of January 1, 2020, and the adoption did not have any impact on our financial statements. On January 1, 2020, we adopted ASC Topic 326, “Financial Instruments - Credit Losses,” which replaces the incurred loss impairment methodology with a methodology that reflects expected credit losses and requires consideration of a broader range of reasonable and supportable information to estimate credit losses. The new guidance requires financial assets measured at amortized cost to be presented at the net amount expected to be collected. We adopted ASC 326 using the modified retrospective method, and accordingly, the new guidance was applied to financial assets measured at amortized cost (primarily accounts receivable and contract assets) that existed as of January 1, 2020 (the date of initial application). As a result, we recorded additional reserves for credit losses of $2 million and a cumulative effect adjustment to decrease retained earnings by $2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Gains (Losses) Associated with Cash Flow Hedges (Details) - USD ($) $ in Thousands</t>
        </is>
      </c>
      <c r="B1" s="2" t="inlineStr">
        <is>
          <t>12 Months Ended</t>
        </is>
      </c>
    </row>
    <row r="2">
      <c r="B2" s="2" t="inlineStr">
        <is>
          <t>Dec. 31, 2019</t>
        </is>
      </c>
      <c r="C2" s="2" t="inlineStr">
        <is>
          <t>Dec. 31, 2018</t>
        </is>
      </c>
      <c r="D2" s="2" t="inlineStr">
        <is>
          <t>Dec. 31, 2017</t>
        </is>
      </c>
    </row>
    <row r="3">
      <c r="A3" s="3" t="inlineStr">
        <is>
          <t>Derivative Instruments, Gain (Loss)</t>
        </is>
      </c>
    </row>
    <row r="4">
      <c r="A4" s="4" t="inlineStr">
        <is>
          <t>After-Tax Amount of Gain (Loss) Recognized in OCI</t>
        </is>
      </c>
      <c r="B4" s="7" t="n">
        <v>1503</v>
      </c>
      <c r="C4" s="7" t="n">
        <v>-5207</v>
      </c>
      <c r="D4" s="7" t="n">
        <v>5499</v>
      </c>
    </row>
    <row r="5">
      <c r="A5" s="4" t="inlineStr">
        <is>
          <t>After-Tax Amount of Gain (Loss) Reclassified from AOCI into Earnings</t>
        </is>
      </c>
      <c r="B5" s="6" t="n">
        <v>-1637</v>
      </c>
      <c r="C5" s="6" t="n">
        <v>-5481</v>
      </c>
      <c r="D5" s="6" t="n">
        <v>808</v>
      </c>
    </row>
    <row r="6">
      <c r="A6" s="4" t="inlineStr">
        <is>
          <t>Foreign currency</t>
        </is>
      </c>
    </row>
    <row r="7">
      <c r="A7" s="3" t="inlineStr">
        <is>
          <t>Derivative Instruments, Gain (Loss)</t>
        </is>
      </c>
    </row>
    <row r="8">
      <c r="A8" s="4" t="inlineStr">
        <is>
          <t>After-Tax Amount of Gain (Loss) Recognized in OCI</t>
        </is>
      </c>
      <c r="B8" s="6" t="n">
        <v>1043</v>
      </c>
      <c r="C8" s="6" t="n">
        <v>-5207</v>
      </c>
      <c r="D8" s="6" t="n">
        <v>5455</v>
      </c>
    </row>
    <row r="9">
      <c r="A9" s="4" t="inlineStr">
        <is>
          <t>Foreign currency | Total cost of revenue</t>
        </is>
      </c>
    </row>
    <row r="10">
      <c r="A10" s="3" t="inlineStr">
        <is>
          <t>Derivative Instruments, Gain (Loss)</t>
        </is>
      </c>
    </row>
    <row r="11">
      <c r="A11" s="4" t="inlineStr">
        <is>
          <t>After-Tax Amount of Gain (Loss) Reclassified from AOCI into Earnings</t>
        </is>
      </c>
      <c r="B11" s="6" t="n">
        <v>-1041</v>
      </c>
      <c r="C11" s="6" t="n">
        <v>-4432</v>
      </c>
      <c r="D11" s="6" t="n">
        <v>1805</v>
      </c>
    </row>
    <row r="12">
      <c r="A12" s="4" t="inlineStr">
        <is>
          <t>Commodity</t>
        </is>
      </c>
    </row>
    <row r="13">
      <c r="A13" s="3" t="inlineStr">
        <is>
          <t>Derivative Instruments, Gain (Loss)</t>
        </is>
      </c>
    </row>
    <row r="14">
      <c r="A14" s="4" t="inlineStr">
        <is>
          <t>After-Tax Amount of Gain (Loss) Recognized in OCI</t>
        </is>
      </c>
      <c r="B14" s="6" t="n">
        <v>460</v>
      </c>
      <c r="C14" s="6" t="n">
        <v>0</v>
      </c>
      <c r="D14" s="6" t="n">
        <v>44</v>
      </c>
    </row>
    <row r="15">
      <c r="A15" s="4" t="inlineStr">
        <is>
          <t>Commodity | Total cost of revenue</t>
        </is>
      </c>
    </row>
    <row r="16">
      <c r="A16" s="3" t="inlineStr">
        <is>
          <t>Derivative Instruments, Gain (Loss)</t>
        </is>
      </c>
    </row>
    <row r="17">
      <c r="A17" s="4" t="inlineStr">
        <is>
          <t>After-Tax Amount of Gain (Loss) Reclassified from AOCI into Earnings</t>
        </is>
      </c>
      <c r="B17" s="6" t="n">
        <v>453</v>
      </c>
      <c r="C17" s="6" t="n">
        <v>0</v>
      </c>
      <c r="D17" s="6" t="n">
        <v>52</v>
      </c>
    </row>
    <row r="18">
      <c r="A18" s="4" t="inlineStr">
        <is>
          <t>Interest rate contracts</t>
        </is>
      </c>
    </row>
    <row r="19">
      <c r="A19" s="3" t="inlineStr">
        <is>
          <t>Derivative Instruments, Gain (Loss)</t>
        </is>
      </c>
    </row>
    <row r="20">
      <c r="A20" s="4" t="inlineStr">
        <is>
          <t>After-Tax Amount of Gain (Loss) Recognized in OCI</t>
        </is>
      </c>
      <c r="B20" s="6" t="n">
        <v>0</v>
      </c>
      <c r="C20" s="6" t="n">
        <v>0</v>
      </c>
      <c r="D20" s="6" t="n">
        <v>0</v>
      </c>
    </row>
    <row r="21">
      <c r="A21" s="4" t="inlineStr">
        <is>
          <t>Interest rate contracts | Interest expense</t>
        </is>
      </c>
    </row>
    <row r="22">
      <c r="A22" s="3" t="inlineStr">
        <is>
          <t>Derivative Instruments, Gain (Loss)</t>
        </is>
      </c>
    </row>
    <row r="23">
      <c r="A23" s="4" t="inlineStr">
        <is>
          <t>After-Tax Amount of Gain (Loss) Reclassified from AOCI into Earnings</t>
        </is>
      </c>
      <c r="B23" s="7" t="n">
        <v>-1049</v>
      </c>
      <c r="C23" s="7" t="n">
        <v>-1049</v>
      </c>
      <c r="D23" s="7" t="n">
        <v>-104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 Effects of Components of Other Comprehensive Income (Loss) (Details) - USD ($) $ in Thousands</t>
        </is>
      </c>
      <c r="B1" s="2" t="inlineStr">
        <is>
          <t>12 Months Ended</t>
        </is>
      </c>
    </row>
    <row r="2">
      <c r="B2" s="2" t="inlineStr">
        <is>
          <t>Dec. 31, 2019</t>
        </is>
      </c>
      <c r="C2" s="2" t="inlineStr">
        <is>
          <t>Dec. 31, 2018</t>
        </is>
      </c>
      <c r="D2" s="2" t="inlineStr">
        <is>
          <t>Dec. 31, 2017</t>
        </is>
      </c>
    </row>
    <row r="3">
      <c r="A3" s="3" t="inlineStr">
        <is>
          <t>Tax effects of the components of other comprehensive income (loss)</t>
        </is>
      </c>
    </row>
    <row r="4">
      <c r="A4" s="4" t="inlineStr">
        <is>
          <t>Before-Tax Amount</t>
        </is>
      </c>
      <c r="B4" s="7" t="n">
        <v>240627</v>
      </c>
      <c r="C4" s="7" t="n">
        <v>-161953</v>
      </c>
      <c r="D4" s="7" t="n">
        <v>137761</v>
      </c>
    </row>
    <row r="5">
      <c r="A5" s="4" t="inlineStr">
        <is>
          <t>Tax (Expense) Benefit</t>
        </is>
      </c>
      <c r="B5" s="6" t="n">
        <v>-78319</v>
      </c>
      <c r="C5" s="6" t="n">
        <v>18726</v>
      </c>
      <c r="D5" s="6" t="n">
        <v>-44431</v>
      </c>
    </row>
    <row r="6">
      <c r="A6" s="4" t="inlineStr">
        <is>
          <t>Total OCI, net of tax</t>
        </is>
      </c>
      <c r="B6" s="6" t="n">
        <v>162308</v>
      </c>
      <c r="C6" s="6" t="n">
        <v>-143227</v>
      </c>
      <c r="D6" s="6" t="n">
        <v>93330</v>
      </c>
    </row>
    <row r="7">
      <c r="A7" s="4" t="inlineStr">
        <is>
          <t>Foreign currency translation adjustments</t>
        </is>
      </c>
    </row>
    <row r="8">
      <c r="A8" s="3" t="inlineStr">
        <is>
          <t>Tax effects of the components of other comprehensive income (loss)</t>
        </is>
      </c>
    </row>
    <row r="9">
      <c r="A9" s="4" t="inlineStr">
        <is>
          <t>Before-Tax Amount</t>
        </is>
      </c>
      <c r="B9" s="6" t="n">
        <v>101096</v>
      </c>
      <c r="C9" s="6" t="n">
        <v>-116775</v>
      </c>
      <c r="D9" s="6" t="n">
        <v>109990</v>
      </c>
    </row>
    <row r="10">
      <c r="A10" s="4" t="inlineStr">
        <is>
          <t>Tax (Expense) Benefit</t>
        </is>
      </c>
      <c r="B10" s="6" t="n">
        <v>-35596</v>
      </c>
      <c r="C10" s="6" t="n">
        <v>16214</v>
      </c>
      <c r="D10" s="6" t="n">
        <v>-35867</v>
      </c>
    </row>
    <row r="11">
      <c r="A11" s="4" t="inlineStr">
        <is>
          <t>Total OCI, net of tax</t>
        </is>
      </c>
      <c r="B11" s="6" t="n">
        <v>65500</v>
      </c>
      <c r="C11" s="6" t="n">
        <v>-100561</v>
      </c>
      <c r="D11" s="6" t="n">
        <v>74123</v>
      </c>
    </row>
    <row r="12">
      <c r="A12" s="4" t="inlineStr">
        <is>
          <t>Ownership share of equity method investees' OCI</t>
        </is>
      </c>
    </row>
    <row r="13">
      <c r="A13" s="3" t="inlineStr">
        <is>
          <t>Tax effects of the components of other comprehensive income (loss)</t>
        </is>
      </c>
    </row>
    <row r="14">
      <c r="A14" s="4" t="inlineStr">
        <is>
          <t>Before-Tax Amount</t>
        </is>
      </c>
      <c r="B14" s="6" t="n">
        <v>-15630</v>
      </c>
      <c r="C14" s="6" t="n">
        <v>12118</v>
      </c>
      <c r="D14" s="6" t="n">
        <v>-1163</v>
      </c>
    </row>
    <row r="15">
      <c r="A15" s="4" t="inlineStr">
        <is>
          <t>Tax (Expense) Benefit</t>
        </is>
      </c>
      <c r="B15" s="6" t="n">
        <v>3846</v>
      </c>
      <c r="C15" s="6" t="n">
        <v>-3176</v>
      </c>
      <c r="D15" s="6" t="n">
        <v>462</v>
      </c>
    </row>
    <row r="16">
      <c r="A16" s="4" t="inlineStr">
        <is>
          <t>Total OCI, net of tax</t>
        </is>
      </c>
      <c r="B16" s="6" t="n">
        <v>-11784</v>
      </c>
      <c r="C16" s="6" t="n">
        <v>8942</v>
      </c>
      <c r="D16" s="6" t="n">
        <v>-701</v>
      </c>
    </row>
    <row r="17">
      <c r="A17" s="4" t="inlineStr">
        <is>
          <t>Defined benefit pension and postretirement plan adjustments</t>
        </is>
      </c>
    </row>
    <row r="18">
      <c r="A18" s="3" t="inlineStr">
        <is>
          <t>Tax effects of the components of other comprehensive income (loss)</t>
        </is>
      </c>
    </row>
    <row r="19">
      <c r="A19" s="4" t="inlineStr">
        <is>
          <t>Before-Tax Amount</t>
        </is>
      </c>
      <c r="B19" s="6" t="n">
        <v>150427</v>
      </c>
      <c r="C19" s="6" t="n">
        <v>-59920</v>
      </c>
      <c r="D19" s="6" t="n">
        <v>22052</v>
      </c>
    </row>
    <row r="20">
      <c r="A20" s="4" t="inlineStr">
        <is>
          <t>Tax (Expense) Benefit</t>
        </is>
      </c>
      <c r="B20" s="6" t="n">
        <v>-44975</v>
      </c>
      <c r="C20" s="6" t="n">
        <v>7329</v>
      </c>
      <c r="D20" s="6" t="n">
        <v>-6443</v>
      </c>
    </row>
    <row r="21">
      <c r="A21" s="4" t="inlineStr">
        <is>
          <t>Total OCI, net of tax</t>
        </is>
      </c>
      <c r="B21" s="6" t="n">
        <v>105452</v>
      </c>
      <c r="C21" s="6" t="n">
        <v>-52591</v>
      </c>
      <c r="D21" s="6" t="n">
        <v>15609</v>
      </c>
    </row>
    <row r="22">
      <c r="A22" s="4" t="inlineStr">
        <is>
          <t>Unrealized gain (loss) on derivative contracts</t>
        </is>
      </c>
    </row>
    <row r="23">
      <c r="A23" s="3" t="inlineStr">
        <is>
          <t>Tax effects of the components of other comprehensive income (loss)</t>
        </is>
      </c>
    </row>
    <row r="24">
      <c r="A24" s="4" t="inlineStr">
        <is>
          <t>Before-Tax Amount</t>
        </is>
      </c>
      <c r="B24" s="6" t="n">
        <v>4734</v>
      </c>
      <c r="C24" s="6" t="n">
        <v>1490</v>
      </c>
      <c r="D24" s="6" t="n">
        <v>7593</v>
      </c>
    </row>
    <row r="25">
      <c r="A25" s="4" t="inlineStr">
        <is>
          <t>Tax (Expense) Benefit</t>
        </is>
      </c>
      <c r="B25" s="6" t="n">
        <v>-1594</v>
      </c>
      <c r="C25" s="6" t="n">
        <v>-1216</v>
      </c>
      <c r="D25" s="6" t="n">
        <v>-2850</v>
      </c>
    </row>
    <row r="26">
      <c r="A26" s="4" t="inlineStr">
        <is>
          <t>Total OCI, net of tax</t>
        </is>
      </c>
      <c r="B26" s="6" t="n">
        <v>3140</v>
      </c>
      <c r="C26" s="6" t="n">
        <v>274</v>
      </c>
      <c r="D26" s="6" t="n">
        <v>4743</v>
      </c>
    </row>
    <row r="27">
      <c r="A27" s="4" t="inlineStr">
        <is>
          <t>Unrealized gain (loss) on available-for-sale securities</t>
        </is>
      </c>
    </row>
    <row r="28">
      <c r="A28" s="3" t="inlineStr">
        <is>
          <t>Tax effects of the components of other comprehensive income (loss)</t>
        </is>
      </c>
    </row>
    <row r="29">
      <c r="A29" s="4" t="inlineStr">
        <is>
          <t>Before-Tax Amount</t>
        </is>
      </c>
      <c r="B29" s="6" t="n">
        <v>0</v>
      </c>
      <c r="C29" s="6" t="n">
        <v>1134</v>
      </c>
      <c r="D29" s="6" t="n">
        <v>-711</v>
      </c>
    </row>
    <row r="30">
      <c r="A30" s="4" t="inlineStr">
        <is>
          <t>Tax (Expense) Benefit</t>
        </is>
      </c>
      <c r="B30" s="6" t="n">
        <v>0</v>
      </c>
      <c r="C30" s="6" t="n">
        <v>-425</v>
      </c>
      <c r="D30" s="6" t="n">
        <v>267</v>
      </c>
    </row>
    <row r="31">
      <c r="A31" s="4" t="inlineStr">
        <is>
          <t>Total OCI, net of tax</t>
        </is>
      </c>
      <c r="B31" s="6" t="n">
        <v>0</v>
      </c>
      <c r="C31" s="6" t="n">
        <v>709</v>
      </c>
      <c r="D31" s="6" t="n">
        <v>-444</v>
      </c>
    </row>
    <row r="32">
      <c r="A32" s="4" t="inlineStr">
        <is>
          <t>Less: OCI attributable to NCI</t>
        </is>
      </c>
    </row>
    <row r="33">
      <c r="A33" s="3" t="inlineStr">
        <is>
          <t>Tax effects of the components of other comprehensive income (loss)</t>
        </is>
      </c>
    </row>
    <row r="34">
      <c r="A34" s="4" t="inlineStr">
        <is>
          <t>Before-Tax Amount</t>
        </is>
      </c>
      <c r="B34" s="6" t="n">
        <v>-1350</v>
      </c>
      <c r="C34" s="6" t="n">
        <v>-2239</v>
      </c>
      <c r="D34" s="6" t="n">
        <v>-796</v>
      </c>
    </row>
    <row r="35">
      <c r="A35" s="4" t="inlineStr">
        <is>
          <t>Tax (Expense) Benefit</t>
        </is>
      </c>
      <c r="B35" s="6" t="n">
        <v>0</v>
      </c>
      <c r="C35" s="6" t="n">
        <v>0</v>
      </c>
      <c r="D35" s="6" t="n">
        <v>0</v>
      </c>
    </row>
    <row r="36">
      <c r="A36" s="4" t="inlineStr">
        <is>
          <t>Total OCI, net of tax</t>
        </is>
      </c>
      <c r="B36" s="6" t="n">
        <v>-1350</v>
      </c>
      <c r="C36" s="6" t="n">
        <v>-2239</v>
      </c>
      <c r="D36" s="6" t="n">
        <v>-796</v>
      </c>
    </row>
    <row r="37">
      <c r="A37" s="4" t="inlineStr">
        <is>
          <t>OCI attributable to Fluor Corporation</t>
        </is>
      </c>
    </row>
    <row r="38">
      <c r="A38" s="3" t="inlineStr">
        <is>
          <t>Tax effects of the components of other comprehensive income (loss)</t>
        </is>
      </c>
    </row>
    <row r="39">
      <c r="A39" s="4" t="inlineStr">
        <is>
          <t>Before-Tax Amount</t>
        </is>
      </c>
      <c r="B39" s="6" t="n">
        <v>241977</v>
      </c>
      <c r="C39" s="6" t="n">
        <v>-159714</v>
      </c>
      <c r="D39" s="6" t="n">
        <v>138557</v>
      </c>
    </row>
    <row r="40">
      <c r="A40" s="4" t="inlineStr">
        <is>
          <t>Tax (Expense) Benefit</t>
        </is>
      </c>
      <c r="B40" s="6" t="n">
        <v>-78319</v>
      </c>
      <c r="C40" s="6" t="n">
        <v>18726</v>
      </c>
      <c r="D40" s="6" t="n">
        <v>-44431</v>
      </c>
    </row>
    <row r="41">
      <c r="A41" s="4" t="inlineStr">
        <is>
          <t>Total OCI, net of tax</t>
        </is>
      </c>
      <c r="B41" s="7" t="n">
        <v>163658</v>
      </c>
      <c r="C41" s="7" t="n">
        <v>-140988</v>
      </c>
      <c r="D41" s="7" t="n">
        <v>9412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AOCI Balances by Component (Details) - USD ($) $ in Thousands</t>
        </is>
      </c>
      <c r="B1" s="2" t="inlineStr">
        <is>
          <t>12 Months Ended</t>
        </is>
      </c>
    </row>
    <row r="2">
      <c r="B2" s="2" t="inlineStr">
        <is>
          <t>Dec. 31, 2019</t>
        </is>
      </c>
      <c r="C2" s="2" t="inlineStr">
        <is>
          <t>Dec. 31, 2018</t>
        </is>
      </c>
      <c r="D2" s="2" t="inlineStr">
        <is>
          <t>Dec. 31, 2017</t>
        </is>
      </c>
    </row>
    <row r="3">
      <c r="A3" s="3" t="inlineStr">
        <is>
          <t>AOCI Including Portion Attributable to Noncontrolling Interest, Net of Tax</t>
        </is>
      </c>
    </row>
    <row r="4">
      <c r="A4" s="4" t="inlineStr">
        <is>
          <t>Beginning balance</t>
        </is>
      </c>
      <c r="B4" s="7" t="n">
        <v>2980253</v>
      </c>
      <c r="C4" s="7" t="n">
        <v>3403361</v>
      </c>
      <c r="D4" s="7" t="n">
        <v>3191800</v>
      </c>
    </row>
    <row r="5">
      <c r="A5" s="4" t="inlineStr">
        <is>
          <t>Total OCI, net of tax</t>
        </is>
      </c>
      <c r="B5" s="6" t="n">
        <v>162308</v>
      </c>
      <c r="C5" s="6" t="n">
        <v>-143227</v>
      </c>
      <c r="D5" s="6" t="n">
        <v>93330</v>
      </c>
    </row>
    <row r="6">
      <c r="A6" s="4" t="inlineStr">
        <is>
          <t>Ending balance</t>
        </is>
      </c>
      <c r="B6" s="6" t="n">
        <v>1584092</v>
      </c>
      <c r="C6" s="6" t="n">
        <v>2980253</v>
      </c>
      <c r="D6" s="6" t="n">
        <v>3403361</v>
      </c>
    </row>
    <row r="7">
      <c r="A7" s="4" t="inlineStr">
        <is>
          <t>Other comprehensive income (loss) attributable to Fluor Corporation</t>
        </is>
      </c>
    </row>
    <row r="8">
      <c r="A8" s="3" t="inlineStr">
        <is>
          <t>AOCI Including Portion Attributable to Noncontrolling Interest, Net of Tax</t>
        </is>
      </c>
    </row>
    <row r="9">
      <c r="A9" s="4" t="inlineStr">
        <is>
          <t>Beginning balance</t>
        </is>
      </c>
      <c r="B9" s="6" t="n">
        <v>-543531</v>
      </c>
      <c r="C9" s="6" t="n">
        <v>-402543</v>
      </c>
      <c r="D9" s="6" t="n">
        <v>-496669</v>
      </c>
    </row>
    <row r="10">
      <c r="A10" s="4" t="inlineStr">
        <is>
          <t>OCI before reclassifications</t>
        </is>
      </c>
      <c r="B10" s="6" t="n">
        <v>13162</v>
      </c>
      <c r="C10" s="6" t="n">
        <v>-172752</v>
      </c>
      <c r="D10" s="6" t="n">
        <v>89428</v>
      </c>
    </row>
    <row r="11">
      <c r="A11" s="4" t="inlineStr">
        <is>
          <t>Amounts reclassified from AOCI</t>
        </is>
      </c>
      <c r="B11" s="6" t="n">
        <v>150496</v>
      </c>
      <c r="C11" s="6" t="n">
        <v>31764</v>
      </c>
      <c r="D11" s="6" t="n">
        <v>4698</v>
      </c>
    </row>
    <row r="12">
      <c r="A12" s="4" t="inlineStr">
        <is>
          <t>Total OCI, net of tax</t>
        </is>
      </c>
      <c r="B12" s="6" t="n">
        <v>163658</v>
      </c>
      <c r="C12" s="6" t="n">
        <v>-140988</v>
      </c>
      <c r="D12" s="6" t="n">
        <v>94126</v>
      </c>
    </row>
    <row r="13">
      <c r="A13" s="4" t="inlineStr">
        <is>
          <t>Ending balance</t>
        </is>
      </c>
      <c r="B13" s="6" t="n">
        <v>-379873</v>
      </c>
      <c r="C13" s="6" t="n">
        <v>-543531</v>
      </c>
      <c r="D13" s="6" t="n">
        <v>-402543</v>
      </c>
    </row>
    <row r="14">
      <c r="A14" s="4" t="inlineStr">
        <is>
          <t>Foreign Currency Translation</t>
        </is>
      </c>
    </row>
    <row r="15">
      <c r="A15" s="3" t="inlineStr">
        <is>
          <t>AOCI Including Portion Attributable to Noncontrolling Interest, Net of Tax</t>
        </is>
      </c>
    </row>
    <row r="16">
      <c r="A16" s="4" t="inlineStr">
        <is>
          <t>Beginning balance</t>
        </is>
      </c>
      <c r="B16" s="6" t="n">
        <v>-309800</v>
      </c>
      <c r="C16" s="6" t="n">
        <v>-211478</v>
      </c>
      <c r="D16" s="6" t="n">
        <v>-286449</v>
      </c>
    </row>
    <row r="17">
      <c r="A17" s="4" t="inlineStr">
        <is>
          <t>OCI before reclassifications</t>
        </is>
      </c>
      <c r="B17" s="6" t="n">
        <v>19957</v>
      </c>
      <c r="C17" s="6" t="n">
        <v>-98322</v>
      </c>
      <c r="D17" s="6" t="n">
        <v>74971</v>
      </c>
    </row>
    <row r="18">
      <c r="A18" s="4" t="inlineStr">
        <is>
          <t>Amounts reclassified from AOCI</t>
        </is>
      </c>
      <c r="B18" s="6" t="n">
        <v>46893</v>
      </c>
      <c r="C18" s="6" t="n">
        <v>0</v>
      </c>
      <c r="D18" s="6" t="n">
        <v>0</v>
      </c>
    </row>
    <row r="19">
      <c r="A19" s="4" t="inlineStr">
        <is>
          <t>Total OCI, net of tax</t>
        </is>
      </c>
      <c r="B19" s="6" t="n">
        <v>66850</v>
      </c>
      <c r="C19" s="6" t="n">
        <v>-98322</v>
      </c>
      <c r="D19" s="6" t="n">
        <v>74971</v>
      </c>
    </row>
    <row r="20">
      <c r="A20" s="4" t="inlineStr">
        <is>
          <t>Ending balance</t>
        </is>
      </c>
      <c r="B20" s="6" t="n">
        <v>-242950</v>
      </c>
      <c r="C20" s="6" t="n">
        <v>-309800</v>
      </c>
      <c r="D20" s="6" t="n">
        <v>-211478</v>
      </c>
    </row>
    <row r="21">
      <c r="A21" s="4" t="inlineStr">
        <is>
          <t>Ownership Share of Equity Method Investees' OCI</t>
        </is>
      </c>
    </row>
    <row r="22">
      <c r="A22" s="3" t="inlineStr">
        <is>
          <t>AOCI Including Portion Attributable to Noncontrolling Interest, Net of Tax</t>
        </is>
      </c>
    </row>
    <row r="23">
      <c r="A23" s="4" t="inlineStr">
        <is>
          <t>Beginning balance</t>
        </is>
      </c>
      <c r="B23" s="6" t="n">
        <v>-23672</v>
      </c>
      <c r="C23" s="6" t="n">
        <v>-32614</v>
      </c>
      <c r="D23" s="6" t="n">
        <v>-31913</v>
      </c>
    </row>
    <row r="24">
      <c r="A24" s="4" t="inlineStr">
        <is>
          <t>OCI before reclassifications</t>
        </is>
      </c>
      <c r="B24" s="6" t="n">
        <v>-12304</v>
      </c>
      <c r="C24" s="6" t="n">
        <v>7986</v>
      </c>
      <c r="D24" s="6" t="n">
        <v>-2001</v>
      </c>
    </row>
    <row r="25">
      <c r="A25" s="4" t="inlineStr">
        <is>
          <t>Amounts reclassified from AOCI</t>
        </is>
      </c>
      <c r="B25" s="6" t="n">
        <v>520</v>
      </c>
      <c r="C25" s="6" t="n">
        <v>956</v>
      </c>
      <c r="D25" s="6" t="n">
        <v>1300</v>
      </c>
    </row>
    <row r="26">
      <c r="A26" s="4" t="inlineStr">
        <is>
          <t>Total OCI, net of tax</t>
        </is>
      </c>
      <c r="B26" s="6" t="n">
        <v>-11784</v>
      </c>
      <c r="C26" s="6" t="n">
        <v>8942</v>
      </c>
      <c r="D26" s="6" t="n">
        <v>-701</v>
      </c>
    </row>
    <row r="27">
      <c r="A27" s="4" t="inlineStr">
        <is>
          <t>Ending balance</t>
        </is>
      </c>
      <c r="B27" s="6" t="n">
        <v>-35456</v>
      </c>
      <c r="C27" s="6" t="n">
        <v>-23672</v>
      </c>
      <c r="D27" s="6" t="n">
        <v>-32614</v>
      </c>
    </row>
    <row r="28">
      <c r="A28" s="4" t="inlineStr">
        <is>
          <t>Defined Benefit Pension and Postretirement Plans</t>
        </is>
      </c>
    </row>
    <row r="29">
      <c r="A29" s="3" t="inlineStr">
        <is>
          <t>AOCI Including Portion Attributable to Noncontrolling Interest, Net of Tax</t>
        </is>
      </c>
    </row>
    <row r="30">
      <c r="A30" s="4" t="inlineStr">
        <is>
          <t>Beginning balance</t>
        </is>
      </c>
      <c r="B30" s="6" t="n">
        <v>-204649</v>
      </c>
      <c r="C30" s="6" t="n">
        <v>-152058</v>
      </c>
      <c r="D30" s="6" t="n">
        <v>-167667</v>
      </c>
    </row>
    <row r="31">
      <c r="A31" s="4" t="inlineStr">
        <is>
          <t>OCI before reclassifications</t>
        </is>
      </c>
      <c r="B31" s="6" t="n">
        <v>4006</v>
      </c>
      <c r="C31" s="6" t="n">
        <v>-77209</v>
      </c>
      <c r="D31" s="6" t="n">
        <v>11456</v>
      </c>
    </row>
    <row r="32">
      <c r="A32" s="4" t="inlineStr">
        <is>
          <t>Amounts reclassified from AOCI</t>
        </is>
      </c>
      <c r="B32" s="6" t="n">
        <v>101446</v>
      </c>
      <c r="C32" s="6" t="n">
        <v>24618</v>
      </c>
      <c r="D32" s="6" t="n">
        <v>4153</v>
      </c>
    </row>
    <row r="33">
      <c r="A33" s="4" t="inlineStr">
        <is>
          <t>Total OCI, net of tax</t>
        </is>
      </c>
      <c r="B33" s="6" t="n">
        <v>105452</v>
      </c>
      <c r="C33" s="6" t="n">
        <v>-52591</v>
      </c>
      <c r="D33" s="6" t="n">
        <v>15609</v>
      </c>
    </row>
    <row r="34">
      <c r="A34" s="4" t="inlineStr">
        <is>
          <t>Ending balance</t>
        </is>
      </c>
      <c r="B34" s="6" t="n">
        <v>-99197</v>
      </c>
      <c r="C34" s="6" t="n">
        <v>-204649</v>
      </c>
      <c r="D34" s="6" t="n">
        <v>-152058</v>
      </c>
    </row>
    <row r="35">
      <c r="A35" s="4" t="inlineStr">
        <is>
          <t>Unrealized Gain (Loss) on Derivative Contracts</t>
        </is>
      </c>
    </row>
    <row r="36">
      <c r="A36" s="3" t="inlineStr">
        <is>
          <t>AOCI Including Portion Attributable to Noncontrolling Interest, Net of Tax</t>
        </is>
      </c>
    </row>
    <row r="37">
      <c r="A37" s="4" t="inlineStr">
        <is>
          <t>Beginning balance</t>
        </is>
      </c>
      <c r="B37" s="6" t="n">
        <v>-5410</v>
      </c>
      <c r="C37" s="6" t="n">
        <v>-5684</v>
      </c>
      <c r="D37" s="6" t="n">
        <v>-10375</v>
      </c>
    </row>
    <row r="38">
      <c r="A38" s="4" t="inlineStr">
        <is>
          <t>OCI before reclassifications</t>
        </is>
      </c>
      <c r="B38" s="6" t="n">
        <v>1503</v>
      </c>
      <c r="C38" s="6" t="n">
        <v>-5207</v>
      </c>
      <c r="D38" s="6" t="n">
        <v>5499</v>
      </c>
    </row>
    <row r="39">
      <c r="A39" s="4" t="inlineStr">
        <is>
          <t>Amounts reclassified from AOCI</t>
        </is>
      </c>
      <c r="B39" s="6" t="n">
        <v>1637</v>
      </c>
      <c r="C39" s="6" t="n">
        <v>5481</v>
      </c>
      <c r="D39" s="6" t="n">
        <v>-808</v>
      </c>
    </row>
    <row r="40">
      <c r="A40" s="4" t="inlineStr">
        <is>
          <t>Total OCI, net of tax</t>
        </is>
      </c>
      <c r="B40" s="6" t="n">
        <v>3140</v>
      </c>
      <c r="C40" s="6" t="n">
        <v>274</v>
      </c>
      <c r="D40" s="6" t="n">
        <v>4691</v>
      </c>
    </row>
    <row r="41">
      <c r="A41" s="4" t="inlineStr">
        <is>
          <t>Ending balance</t>
        </is>
      </c>
      <c r="B41" s="6" t="n">
        <v>-2270</v>
      </c>
      <c r="C41" s="6" t="n">
        <v>-5410</v>
      </c>
      <c r="D41" s="6" t="n">
        <v>-5684</v>
      </c>
    </row>
    <row r="42">
      <c r="A42" s="4" t="inlineStr">
        <is>
          <t>Unrealized Gain (Loss) on Available- for-Sale Securities</t>
        </is>
      </c>
    </row>
    <row r="43">
      <c r="A43" s="3" t="inlineStr">
        <is>
          <t>AOCI Including Portion Attributable to Noncontrolling Interest, Net of Tax</t>
        </is>
      </c>
    </row>
    <row r="44">
      <c r="A44" s="4" t="inlineStr">
        <is>
          <t>Beginning balance</t>
        </is>
      </c>
      <c r="B44" s="6" t="n">
        <v>0</v>
      </c>
      <c r="C44" s="6" t="n">
        <v>-709</v>
      </c>
      <c r="D44" s="6" t="n">
        <v>-265</v>
      </c>
    </row>
    <row r="45">
      <c r="A45" s="4" t="inlineStr">
        <is>
          <t>OCI before reclassifications</t>
        </is>
      </c>
      <c r="B45" s="6" t="n">
        <v>0</v>
      </c>
      <c r="C45" s="6" t="n">
        <v>0</v>
      </c>
      <c r="D45" s="6" t="n">
        <v>-497</v>
      </c>
    </row>
    <row r="46">
      <c r="A46" s="4" t="inlineStr">
        <is>
          <t>Amounts reclassified from AOCI</t>
        </is>
      </c>
      <c r="B46" s="6" t="n">
        <v>0</v>
      </c>
      <c r="C46" s="6" t="n">
        <v>709</v>
      </c>
      <c r="D46" s="6" t="n">
        <v>53</v>
      </c>
    </row>
    <row r="47">
      <c r="A47" s="4" t="inlineStr">
        <is>
          <t>Total OCI, net of tax</t>
        </is>
      </c>
      <c r="B47" s="6" t="n">
        <v>0</v>
      </c>
      <c r="C47" s="6" t="n">
        <v>709</v>
      </c>
      <c r="D47" s="6" t="n">
        <v>-444</v>
      </c>
    </row>
    <row r="48">
      <c r="A48" s="4" t="inlineStr">
        <is>
          <t>Ending balance</t>
        </is>
      </c>
      <c r="B48" s="6" t="n">
        <v>0</v>
      </c>
      <c r="C48" s="6" t="n">
        <v>0</v>
      </c>
      <c r="D48" s="6" t="n">
        <v>-709</v>
      </c>
    </row>
    <row r="49">
      <c r="A49" s="4" t="inlineStr">
        <is>
          <t>Accumulated Other Comprehensive Income (Loss) Attributable to Noncontrolling Interests</t>
        </is>
      </c>
    </row>
    <row r="50">
      <c r="A50" s="3" t="inlineStr">
        <is>
          <t>AOCI Including Portion Attributable to Noncontrolling Interest, Net of Tax</t>
        </is>
      </c>
    </row>
    <row r="51">
      <c r="A51" s="4" t="inlineStr">
        <is>
          <t>Beginning balance</t>
        </is>
      </c>
      <c r="B51" s="6" t="n">
        <v>-3701</v>
      </c>
      <c r="C51" s="6" t="n">
        <v>-1462</v>
      </c>
      <c r="D51" s="6" t="n">
        <v>-666</v>
      </c>
    </row>
    <row r="52">
      <c r="A52" s="4" t="inlineStr">
        <is>
          <t>Ending balance</t>
        </is>
      </c>
      <c r="B52" s="6" t="n">
        <v>-5051</v>
      </c>
      <c r="C52" s="6" t="n">
        <v>-3701</v>
      </c>
      <c r="D52" s="6" t="n">
        <v>-1462</v>
      </c>
    </row>
    <row r="53">
      <c r="A53" s="4" t="inlineStr">
        <is>
          <t>Foreign Currency Translation</t>
        </is>
      </c>
    </row>
    <row r="54">
      <c r="A54" s="3" t="inlineStr">
        <is>
          <t>AOCI Including Portion Attributable to Noncontrolling Interest, Net of Tax</t>
        </is>
      </c>
    </row>
    <row r="55">
      <c r="A55" s="4" t="inlineStr">
        <is>
          <t>Beginning balance</t>
        </is>
      </c>
      <c r="B55" s="6" t="n">
        <v>-3701</v>
      </c>
      <c r="C55" s="6" t="n">
        <v>-1462</v>
      </c>
      <c r="D55" s="6" t="n">
        <v>-614</v>
      </c>
    </row>
    <row r="56">
      <c r="A56" s="4" t="inlineStr">
        <is>
          <t>OCI before reclassifications</t>
        </is>
      </c>
      <c r="B56" s="6" t="n">
        <v>-1350</v>
      </c>
      <c r="C56" s="6" t="n">
        <v>-2239</v>
      </c>
      <c r="D56" s="6" t="n">
        <v>-848</v>
      </c>
    </row>
    <row r="57">
      <c r="A57" s="4" t="inlineStr">
        <is>
          <t>Amounts reclassified from AOCI</t>
        </is>
      </c>
      <c r="B57" s="6" t="n">
        <v>0</v>
      </c>
      <c r="C57" s="6" t="n">
        <v>0</v>
      </c>
      <c r="D57" s="6" t="n">
        <v>0</v>
      </c>
    </row>
    <row r="58">
      <c r="A58" s="4" t="inlineStr">
        <is>
          <t>Total OCI, net of tax</t>
        </is>
      </c>
      <c r="B58" s="6" t="n">
        <v>-1350</v>
      </c>
      <c r="C58" s="6" t="n">
        <v>-2239</v>
      </c>
      <c r="D58" s="6" t="n">
        <v>-848</v>
      </c>
    </row>
    <row r="59">
      <c r="A59" s="4" t="inlineStr">
        <is>
          <t>Ending balance</t>
        </is>
      </c>
      <c r="B59" s="6" t="n">
        <v>-5051</v>
      </c>
      <c r="C59" s="6" t="n">
        <v>-3701</v>
      </c>
      <c r="D59" s="6" t="n">
        <v>-1462</v>
      </c>
    </row>
    <row r="60">
      <c r="A60" s="4" t="inlineStr">
        <is>
          <t>Ownership Share of Equity Method Investees' OCI</t>
        </is>
      </c>
    </row>
    <row r="61">
      <c r="A61" s="3" t="inlineStr">
        <is>
          <t>AOCI Including Portion Attributable to Noncontrolling Interest, Net of Tax</t>
        </is>
      </c>
    </row>
    <row r="62">
      <c r="A62" s="4" t="inlineStr">
        <is>
          <t>Beginning balance</t>
        </is>
      </c>
      <c r="B62" s="6" t="n">
        <v>0</v>
      </c>
      <c r="C62" s="6" t="n">
        <v>0</v>
      </c>
      <c r="D62" s="6" t="n">
        <v>0</v>
      </c>
    </row>
    <row r="63">
      <c r="A63" s="4" t="inlineStr">
        <is>
          <t>OCI before reclassifications</t>
        </is>
      </c>
      <c r="B63" s="6" t="n">
        <v>0</v>
      </c>
      <c r="C63" s="6" t="n">
        <v>0</v>
      </c>
      <c r="D63" s="6" t="n">
        <v>0</v>
      </c>
    </row>
    <row r="64">
      <c r="A64" s="4" t="inlineStr">
        <is>
          <t>Amounts reclassified from AOCI</t>
        </is>
      </c>
      <c r="B64" s="6" t="n">
        <v>0</v>
      </c>
      <c r="C64" s="6" t="n">
        <v>0</v>
      </c>
      <c r="D64" s="6" t="n">
        <v>0</v>
      </c>
    </row>
    <row r="65">
      <c r="A65" s="4" t="inlineStr">
        <is>
          <t>Total OCI, net of tax</t>
        </is>
      </c>
      <c r="B65" s="6" t="n">
        <v>0</v>
      </c>
      <c r="C65" s="6" t="n">
        <v>0</v>
      </c>
      <c r="D65" s="6" t="n">
        <v>0</v>
      </c>
    </row>
    <row r="66">
      <c r="A66" s="4" t="inlineStr">
        <is>
          <t>Ending balance</t>
        </is>
      </c>
      <c r="B66" s="6" t="n">
        <v>0</v>
      </c>
      <c r="C66" s="6" t="n">
        <v>0</v>
      </c>
      <c r="D66" s="6" t="n">
        <v>0</v>
      </c>
    </row>
    <row r="67">
      <c r="A67" s="4" t="inlineStr">
        <is>
          <t>Defined Benefit Pension and Postretirement Plans</t>
        </is>
      </c>
    </row>
    <row r="68">
      <c r="A68" s="3" t="inlineStr">
        <is>
          <t>AOCI Including Portion Attributable to Noncontrolling Interest, Net of Tax</t>
        </is>
      </c>
    </row>
    <row r="69">
      <c r="A69" s="4" t="inlineStr">
        <is>
          <t>Beginning balance</t>
        </is>
      </c>
      <c r="B69" s="6" t="n">
        <v>0</v>
      </c>
      <c r="C69" s="6" t="n">
        <v>0</v>
      </c>
      <c r="D69" s="6" t="n">
        <v>0</v>
      </c>
    </row>
    <row r="70">
      <c r="A70" s="4" t="inlineStr">
        <is>
          <t>OCI before reclassifications</t>
        </is>
      </c>
      <c r="B70" s="6" t="n">
        <v>0</v>
      </c>
      <c r="C70" s="6" t="n">
        <v>0</v>
      </c>
      <c r="D70" s="6" t="n">
        <v>0</v>
      </c>
    </row>
    <row r="71">
      <c r="A71" s="4" t="inlineStr">
        <is>
          <t>Amounts reclassified from AOCI</t>
        </is>
      </c>
      <c r="B71" s="6" t="n">
        <v>0</v>
      </c>
      <c r="C71" s="6" t="n">
        <v>0</v>
      </c>
      <c r="D71" s="6" t="n">
        <v>0</v>
      </c>
    </row>
    <row r="72">
      <c r="A72" s="4" t="inlineStr">
        <is>
          <t>Total OCI, net of tax</t>
        </is>
      </c>
      <c r="B72" s="6" t="n">
        <v>0</v>
      </c>
      <c r="C72" s="6" t="n">
        <v>0</v>
      </c>
      <c r="D72" s="6" t="n">
        <v>0</v>
      </c>
    </row>
    <row r="73">
      <c r="A73" s="4" t="inlineStr">
        <is>
          <t>Ending balance</t>
        </is>
      </c>
      <c r="B73" s="6" t="n">
        <v>0</v>
      </c>
      <c r="C73" s="6" t="n">
        <v>0</v>
      </c>
      <c r="D73" s="6" t="n">
        <v>0</v>
      </c>
    </row>
    <row r="74">
      <c r="A74" s="4" t="inlineStr">
        <is>
          <t>Unrealized Gain (Loss) on Derivative Contracts</t>
        </is>
      </c>
    </row>
    <row r="75">
      <c r="A75" s="3" t="inlineStr">
        <is>
          <t>AOCI Including Portion Attributable to Noncontrolling Interest, Net of Tax</t>
        </is>
      </c>
    </row>
    <row r="76">
      <c r="A76" s="4" t="inlineStr">
        <is>
          <t>Beginning balance</t>
        </is>
      </c>
      <c r="B76" s="6" t="n">
        <v>0</v>
      </c>
      <c r="C76" s="6" t="n">
        <v>0</v>
      </c>
      <c r="D76" s="6" t="n">
        <v>-52</v>
      </c>
    </row>
    <row r="77">
      <c r="A77" s="4" t="inlineStr">
        <is>
          <t>OCI before reclassifications</t>
        </is>
      </c>
      <c r="B77" s="6" t="n">
        <v>0</v>
      </c>
      <c r="C77" s="6" t="n">
        <v>0</v>
      </c>
      <c r="D77" s="6" t="n">
        <v>13</v>
      </c>
    </row>
    <row r="78">
      <c r="A78" s="4" t="inlineStr">
        <is>
          <t>Amounts reclassified from AOCI</t>
        </is>
      </c>
      <c r="B78" s="6" t="n">
        <v>0</v>
      </c>
      <c r="C78" s="6" t="n">
        <v>0</v>
      </c>
      <c r="D78" s="6" t="n">
        <v>39</v>
      </c>
    </row>
    <row r="79">
      <c r="A79" s="4" t="inlineStr">
        <is>
          <t>Total OCI, net of tax</t>
        </is>
      </c>
      <c r="B79" s="6" t="n">
        <v>0</v>
      </c>
      <c r="C79" s="6" t="n">
        <v>0</v>
      </c>
      <c r="D79" s="6" t="n">
        <v>52</v>
      </c>
    </row>
    <row r="80">
      <c r="A80" s="4" t="inlineStr">
        <is>
          <t>Ending balance</t>
        </is>
      </c>
      <c r="B80" s="6" t="n">
        <v>0</v>
      </c>
      <c r="C80" s="6" t="n">
        <v>0</v>
      </c>
      <c r="D80" s="6" t="n">
        <v>0</v>
      </c>
    </row>
    <row r="81">
      <c r="A81" s="4" t="inlineStr">
        <is>
          <t>Unrealized Gain (Loss) on Available- for-Sale Securities</t>
        </is>
      </c>
    </row>
    <row r="82">
      <c r="A82" s="3" t="inlineStr">
        <is>
          <t>AOCI Including Portion Attributable to Noncontrolling Interest, Net of Tax</t>
        </is>
      </c>
    </row>
    <row r="83">
      <c r="A83" s="4" t="inlineStr">
        <is>
          <t>Beginning balance</t>
        </is>
      </c>
      <c r="B83" s="6" t="n">
        <v>0</v>
      </c>
      <c r="C83" s="6" t="n">
        <v>0</v>
      </c>
      <c r="D83" s="6" t="n">
        <v>0</v>
      </c>
    </row>
    <row r="84">
      <c r="A84" s="4" t="inlineStr">
        <is>
          <t>OCI before reclassifications</t>
        </is>
      </c>
      <c r="B84" s="6" t="n">
        <v>0</v>
      </c>
      <c r="C84" s="6" t="n">
        <v>0</v>
      </c>
      <c r="D84" s="6" t="n">
        <v>0</v>
      </c>
    </row>
    <row r="85">
      <c r="A85" s="4" t="inlineStr">
        <is>
          <t>Amounts reclassified from AOCI</t>
        </is>
      </c>
      <c r="B85" s="6" t="n">
        <v>0</v>
      </c>
      <c r="C85" s="6" t="n">
        <v>0</v>
      </c>
      <c r="D85" s="4" t="inlineStr">
        <is>
          <t xml:space="preserve"> </t>
        </is>
      </c>
    </row>
    <row r="86">
      <c r="A86" s="4" t="inlineStr">
        <is>
          <t>Total OCI, net of tax</t>
        </is>
      </c>
      <c r="B86" s="6" t="n">
        <v>0</v>
      </c>
      <c r="C86" s="6" t="n">
        <v>0</v>
      </c>
      <c r="D86" s="6" t="n">
        <v>0</v>
      </c>
    </row>
    <row r="87">
      <c r="A87" s="4" t="inlineStr">
        <is>
          <t>Ending balance</t>
        </is>
      </c>
      <c r="B87" s="6" t="n">
        <v>0</v>
      </c>
      <c r="C87" s="6" t="n">
        <v>0</v>
      </c>
      <c r="D87" s="6" t="n">
        <v>0</v>
      </c>
    </row>
    <row r="88">
      <c r="A88" s="4" t="inlineStr">
        <is>
          <t>NCI</t>
        </is>
      </c>
    </row>
    <row r="89">
      <c r="A89" s="3" t="inlineStr">
        <is>
          <t>AOCI Including Portion Attributable to Noncontrolling Interest, Net of Tax</t>
        </is>
      </c>
    </row>
    <row r="90">
      <c r="A90" s="4" t="inlineStr">
        <is>
          <t>Beginning balance</t>
        </is>
      </c>
      <c r="B90" s="6" t="n">
        <v>146128</v>
      </c>
      <c r="C90" s="6" t="n">
        <v>150089</v>
      </c>
      <c r="D90" s="6" t="n">
        <v>117640</v>
      </c>
    </row>
    <row r="91">
      <c r="A91" s="4" t="inlineStr">
        <is>
          <t>OCI before reclassifications</t>
        </is>
      </c>
      <c r="B91" s="6" t="n">
        <v>-1350</v>
      </c>
      <c r="C91" s="6" t="n">
        <v>-2239</v>
      </c>
      <c r="D91" s="6" t="n">
        <v>-835</v>
      </c>
    </row>
    <row r="92">
      <c r="A92" s="4" t="inlineStr">
        <is>
          <t>Amounts reclassified from AOCI</t>
        </is>
      </c>
      <c r="B92" s="6" t="n">
        <v>0</v>
      </c>
      <c r="C92" s="6" t="n">
        <v>0</v>
      </c>
      <c r="D92" s="6" t="n">
        <v>39</v>
      </c>
    </row>
    <row r="93">
      <c r="A93" s="4" t="inlineStr">
        <is>
          <t>Total OCI, net of tax</t>
        </is>
      </c>
      <c r="B93" s="6" t="n">
        <v>-1350</v>
      </c>
      <c r="C93" s="6" t="n">
        <v>-2239</v>
      </c>
      <c r="D93" s="6" t="n">
        <v>-796</v>
      </c>
    </row>
    <row r="94">
      <c r="A94" s="4" t="inlineStr">
        <is>
          <t>Ending balance</t>
        </is>
      </c>
      <c r="B94" s="7" t="n">
        <v>96340</v>
      </c>
      <c r="C94" s="7" t="n">
        <v>146128</v>
      </c>
      <c r="D94" s="7" t="n">
        <v>15008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Other Comprehensive Income (Loss) - Significant Items Reclassified Out of AOCI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Reclassifications out of accumulated other comprehensive income (loss)</t>
        </is>
      </c>
    </row>
    <row r="4">
      <c r="A4" s="4" t="inlineStr">
        <is>
          <t>Impairment, restructuring &amp; other exit costs</t>
        </is>
      </c>
      <c r="B4" s="7" t="n">
        <v>-145000</v>
      </c>
      <c r="C4" s="7" t="n">
        <v>-333988</v>
      </c>
      <c r="D4" s="7" t="n">
        <v>-26671</v>
      </c>
      <c r="E4" s="7" t="n">
        <v>-27368</v>
      </c>
      <c r="F4" s="7" t="n">
        <v>0</v>
      </c>
      <c r="G4" s="7" t="n">
        <v>0</v>
      </c>
      <c r="H4" s="7" t="n">
        <v>0</v>
      </c>
      <c r="I4" s="7" t="n">
        <v>0</v>
      </c>
      <c r="N4" s="7" t="n">
        <v>-532600</v>
      </c>
      <c r="O4" s="7" t="n">
        <v>0</v>
      </c>
      <c r="P4" s="7" t="n">
        <v>0</v>
      </c>
    </row>
    <row r="5">
      <c r="A5" s="4" t="inlineStr">
        <is>
          <t>Interest expense</t>
        </is>
      </c>
      <c r="C5" s="6" t="n">
        <v>-18984</v>
      </c>
      <c r="D5" s="6" t="n">
        <v>-18876</v>
      </c>
      <c r="E5" s="6" t="n">
        <v>-18629</v>
      </c>
      <c r="F5" s="6" t="n">
        <v>-19013</v>
      </c>
      <c r="G5" s="6" t="n">
        <v>-24238</v>
      </c>
      <c r="H5" s="6" t="n">
        <v>-16783</v>
      </c>
      <c r="I5" s="6" t="n">
        <v>-17111</v>
      </c>
      <c r="N5" s="6" t="n">
        <v>-74104</v>
      </c>
      <c r="O5" s="6" t="n">
        <v>-77144</v>
      </c>
      <c r="P5" s="6" t="n">
        <v>-67458</v>
      </c>
    </row>
    <row r="6">
      <c r="A6" s="4" t="inlineStr">
        <is>
          <t>Corporate G&amp;A</t>
        </is>
      </c>
      <c r="C6" s="6" t="n">
        <v>-10347</v>
      </c>
      <c r="D6" s="6" t="n">
        <v>-48681</v>
      </c>
      <c r="E6" s="6" t="n">
        <v>-56383</v>
      </c>
      <c r="F6" s="6" t="n">
        <v>-4237</v>
      </c>
      <c r="G6" s="6" t="n">
        <v>-42418</v>
      </c>
      <c r="H6" s="6" t="n">
        <v>-12734</v>
      </c>
      <c r="I6" s="6" t="n">
        <v>-59041</v>
      </c>
      <c r="N6" s="6" t="n">
        <v>-159089</v>
      </c>
      <c r="O6" s="6" t="n">
        <v>-118428</v>
      </c>
      <c r="P6" s="6" t="n">
        <v>-183697</v>
      </c>
    </row>
    <row r="7">
      <c r="A7" s="4" t="inlineStr">
        <is>
          <t>Income tax benefit (expense)</t>
        </is>
      </c>
      <c r="C7" s="6" t="n">
        <v>-489736</v>
      </c>
      <c r="D7" s="6" t="n">
        <v>82234</v>
      </c>
      <c r="E7" s="6" t="n">
        <v>-6270</v>
      </c>
      <c r="F7" s="6" t="n">
        <v>-106194</v>
      </c>
      <c r="G7" s="6" t="n">
        <v>-27448</v>
      </c>
      <c r="H7" s="6" t="n">
        <v>-17530</v>
      </c>
      <c r="I7" s="6" t="n">
        <v>18922</v>
      </c>
      <c r="N7" s="6" t="n">
        <v>-440982</v>
      </c>
      <c r="O7" s="6" t="n">
        <v>-132250</v>
      </c>
      <c r="P7" s="6" t="n">
        <v>-16356</v>
      </c>
    </row>
    <row r="8">
      <c r="A8" s="4" t="inlineStr">
        <is>
          <t>Net earnings (loss)</t>
        </is>
      </c>
      <c r="C8" s="7" t="n">
        <v>-730653</v>
      </c>
      <c r="D8" s="7" t="n">
        <v>-452699</v>
      </c>
      <c r="E8" s="7" t="n">
        <v>-45045</v>
      </c>
      <c r="F8" s="7" t="n">
        <v>67088</v>
      </c>
      <c r="G8" s="7" t="n">
        <v>97868</v>
      </c>
      <c r="H8" s="7" t="n">
        <v>88654</v>
      </c>
      <c r="I8" s="7" t="n">
        <v>-20756</v>
      </c>
      <c r="J8" s="7" t="n">
        <v>-497744</v>
      </c>
      <c r="K8" s="7" t="n">
        <v>67899</v>
      </c>
      <c r="L8" s="7" t="n">
        <v>-1228397</v>
      </c>
      <c r="M8" s="7" t="n">
        <v>165767</v>
      </c>
      <c r="N8" s="6" t="n">
        <v>-1553124</v>
      </c>
      <c r="O8" s="6" t="n">
        <v>232853</v>
      </c>
      <c r="P8" s="6" t="n">
        <v>226764</v>
      </c>
    </row>
    <row r="9">
      <c r="A9" s="4" t="inlineStr">
        <is>
          <t>Reclassified out of AOCI | Foreign currency translation adjustment</t>
        </is>
      </c>
    </row>
    <row r="10">
      <c r="A10" s="3" t="inlineStr">
        <is>
          <t>Reclassifications out of accumulated other comprehensive income (loss)</t>
        </is>
      </c>
    </row>
    <row r="11">
      <c r="A11" s="4" t="inlineStr">
        <is>
          <t>Impairment, restructuring &amp; other exit costs</t>
        </is>
      </c>
      <c r="N11" s="6" t="n">
        <v>-84286</v>
      </c>
      <c r="O11" s="6" t="n">
        <v>0</v>
      </c>
      <c r="P11" s="6" t="n">
        <v>0</v>
      </c>
    </row>
    <row r="12">
      <c r="A12" s="4" t="inlineStr">
        <is>
          <t>Income tax benefit (expense)</t>
        </is>
      </c>
      <c r="N12" s="6" t="n">
        <v>37393</v>
      </c>
      <c r="O12" s="6" t="n">
        <v>0</v>
      </c>
      <c r="P12" s="6" t="n">
        <v>0</v>
      </c>
    </row>
    <row r="13">
      <c r="A13" s="4" t="inlineStr">
        <is>
          <t>Net earnings (loss)</t>
        </is>
      </c>
      <c r="N13" s="6" t="n">
        <v>-46893</v>
      </c>
      <c r="O13" s="6" t="n">
        <v>0</v>
      </c>
      <c r="P13" s="6" t="n">
        <v>0</v>
      </c>
    </row>
    <row r="14">
      <c r="A14" s="4" t="inlineStr">
        <is>
          <t>Reclassified out of AOCI | Ownership share of equity method investees' OCI</t>
        </is>
      </c>
    </row>
    <row r="15">
      <c r="A15" s="3" t="inlineStr">
        <is>
          <t>Reclassifications out of accumulated other comprehensive income (loss)</t>
        </is>
      </c>
    </row>
    <row r="16">
      <c r="A16" s="4" t="inlineStr">
        <is>
          <t>Cost of revenue</t>
        </is>
      </c>
      <c r="N16" s="6" t="n">
        <v>-695</v>
      </c>
      <c r="O16" s="6" t="n">
        <v>-1297</v>
      </c>
      <c r="P16" s="6" t="n">
        <v>-1713</v>
      </c>
    </row>
    <row r="17">
      <c r="A17" s="4" t="inlineStr">
        <is>
          <t>Income tax benefit (expense)</t>
        </is>
      </c>
      <c r="N17" s="6" t="n">
        <v>175</v>
      </c>
      <c r="O17" s="6" t="n">
        <v>341</v>
      </c>
      <c r="P17" s="6" t="n">
        <v>413</v>
      </c>
    </row>
    <row r="18">
      <c r="A18" s="4" t="inlineStr">
        <is>
          <t>Net earnings (loss)</t>
        </is>
      </c>
      <c r="N18" s="6" t="n">
        <v>-520</v>
      </c>
      <c r="O18" s="6" t="n">
        <v>-956</v>
      </c>
      <c r="P18" s="6" t="n">
        <v>-1300</v>
      </c>
    </row>
    <row r="19">
      <c r="A19" s="4" t="inlineStr">
        <is>
          <t>Reclassified out of AOCI | Defined benefit pension plan adjustments</t>
        </is>
      </c>
    </row>
    <row r="20">
      <c r="A20" s="3" t="inlineStr">
        <is>
          <t>Reclassifications out of accumulated other comprehensive income (loss)</t>
        </is>
      </c>
    </row>
    <row r="21">
      <c r="A21" s="4" t="inlineStr">
        <is>
          <t>Income tax benefit (expense)</t>
        </is>
      </c>
      <c r="N21" s="6" t="n">
        <v>45133</v>
      </c>
      <c r="O21" s="6" t="n">
        <v>4112</v>
      </c>
      <c r="P21" s="6" t="n">
        <v>2485</v>
      </c>
    </row>
    <row r="22">
      <c r="A22" s="4" t="inlineStr">
        <is>
          <t>Net earnings (loss)</t>
        </is>
      </c>
      <c r="N22" s="6" t="n">
        <v>-101446</v>
      </c>
      <c r="O22" s="6" t="n">
        <v>-24618</v>
      </c>
      <c r="P22" s="6" t="n">
        <v>-4153</v>
      </c>
    </row>
    <row r="23">
      <c r="A23" s="4" t="inlineStr">
        <is>
          <t>Other General and Administrative Expense</t>
        </is>
      </c>
      <c r="N23" s="6" t="n">
        <v>-146579</v>
      </c>
      <c r="O23" s="6" t="n">
        <v>-28730</v>
      </c>
      <c r="P23" s="6" t="n">
        <v>-6638</v>
      </c>
    </row>
    <row r="24">
      <c r="A24" s="4" t="inlineStr">
        <is>
          <t>Reclassified out of AOCI | Unrealized gain (loss) on derivative contracts</t>
        </is>
      </c>
    </row>
    <row r="25">
      <c r="A25" s="3" t="inlineStr">
        <is>
          <t>Reclassifications out of accumulated other comprehensive income (loss)</t>
        </is>
      </c>
    </row>
    <row r="26">
      <c r="A26" s="4" t="inlineStr">
        <is>
          <t>Income tax benefit (expense)</t>
        </is>
      </c>
      <c r="N26" s="6" t="n">
        <v>1411</v>
      </c>
      <c r="O26" s="6" t="n">
        <v>2737</v>
      </c>
      <c r="P26" s="6" t="n">
        <v>-509</v>
      </c>
    </row>
    <row r="27">
      <c r="A27" s="4" t="inlineStr">
        <is>
          <t>Net earnings (loss)</t>
        </is>
      </c>
      <c r="N27" s="6" t="n">
        <v>-1637</v>
      </c>
      <c r="O27" s="6" t="n">
        <v>-5481</v>
      </c>
      <c r="P27" s="6" t="n">
        <v>769</v>
      </c>
    </row>
    <row r="28">
      <c r="A28" s="4" t="inlineStr">
        <is>
          <t>Reclassified out of AOCI | Unrealized gain (loss) on derivative contracts | Commodity and foreign currency contracts</t>
        </is>
      </c>
    </row>
    <row r="29">
      <c r="A29" s="3" t="inlineStr">
        <is>
          <t>Reclassifications out of accumulated other comprehensive income (loss)</t>
        </is>
      </c>
    </row>
    <row r="30">
      <c r="A30" s="4" t="inlineStr">
        <is>
          <t>Cost of revenue</t>
        </is>
      </c>
      <c r="N30" s="6" t="n">
        <v>-1370</v>
      </c>
      <c r="O30" s="6" t="n">
        <v>-6540</v>
      </c>
      <c r="P30" s="6" t="n">
        <v>2956</v>
      </c>
    </row>
    <row r="31">
      <c r="A31" s="4" t="inlineStr">
        <is>
          <t>Reclassified out of AOCI | Unrealized gain (loss) on derivative contracts | Interest rate contracts</t>
        </is>
      </c>
    </row>
    <row r="32">
      <c r="A32" s="3" t="inlineStr">
        <is>
          <t>Reclassifications out of accumulated other comprehensive income (loss)</t>
        </is>
      </c>
    </row>
    <row r="33">
      <c r="A33" s="4" t="inlineStr">
        <is>
          <t>Interest expense</t>
        </is>
      </c>
      <c r="N33" s="6" t="n">
        <v>-1678</v>
      </c>
      <c r="O33" s="6" t="n">
        <v>-1678</v>
      </c>
      <c r="P33" s="6" t="n">
        <v>-1678</v>
      </c>
    </row>
    <row r="34">
      <c r="A34" s="4" t="inlineStr">
        <is>
          <t>Reclassified out of AOCI | Unrealized gain (loss) on derivative contracts, Less: Noncontrolling interests</t>
        </is>
      </c>
    </row>
    <row r="35">
      <c r="A35" s="3" t="inlineStr">
        <is>
          <t>Reclassifications out of accumulated other comprehensive income (loss)</t>
        </is>
      </c>
    </row>
    <row r="36">
      <c r="A36" s="4" t="inlineStr">
        <is>
          <t>Net earnings attributable to NCI</t>
        </is>
      </c>
      <c r="N36" s="6" t="n">
        <v>0</v>
      </c>
      <c r="O36" s="6" t="n">
        <v>0</v>
      </c>
      <c r="P36" s="6" t="n">
        <v>-39</v>
      </c>
    </row>
    <row r="37">
      <c r="A37" s="4" t="inlineStr">
        <is>
          <t>Reclassified out of AOCI | Unrealized gain (loss) on derivative contracts, Net of tax and noncontrolling interests</t>
        </is>
      </c>
    </row>
    <row r="38">
      <c r="A38" s="3" t="inlineStr">
        <is>
          <t>Reclassifications out of accumulated other comprehensive income (loss)</t>
        </is>
      </c>
    </row>
    <row r="39">
      <c r="A39" s="4" t="inlineStr">
        <is>
          <t>Net of tax and NCI</t>
        </is>
      </c>
      <c r="N39" s="6" t="n">
        <v>-1637</v>
      </c>
      <c r="O39" s="6" t="n">
        <v>-5481</v>
      </c>
      <c r="P39" s="6" t="n">
        <v>808</v>
      </c>
    </row>
    <row r="40">
      <c r="A40" s="4" t="inlineStr">
        <is>
          <t>Reclassified out of AOCI | Unrealized loss on available-for-sale securities</t>
        </is>
      </c>
    </row>
    <row r="41">
      <c r="A41" s="3" t="inlineStr">
        <is>
          <t>Reclassifications out of accumulated other comprehensive income (loss)</t>
        </is>
      </c>
    </row>
    <row r="42">
      <c r="A42" s="4" t="inlineStr">
        <is>
          <t>Corporate G&amp;A</t>
        </is>
      </c>
      <c r="N42" s="6" t="n">
        <v>0</v>
      </c>
      <c r="O42" s="6" t="n">
        <v>-1134</v>
      </c>
      <c r="P42" s="6" t="n">
        <v>-85</v>
      </c>
    </row>
    <row r="43">
      <c r="A43" s="4" t="inlineStr">
        <is>
          <t>Income tax benefit (expense)</t>
        </is>
      </c>
      <c r="N43" s="6" t="n">
        <v>0</v>
      </c>
      <c r="O43" s="6" t="n">
        <v>425</v>
      </c>
      <c r="P43" s="6" t="n">
        <v>32</v>
      </c>
    </row>
    <row r="44">
      <c r="A44" s="4" t="inlineStr">
        <is>
          <t>Net earnings (loss)</t>
        </is>
      </c>
      <c r="N44" s="7" t="n">
        <v>0</v>
      </c>
      <c r="O44" s="7" t="n">
        <v>-709</v>
      </c>
      <c r="P44" s="7" t="n">
        <v>-53</v>
      </c>
    </row>
  </sheetData>
  <mergeCells count="5">
    <mergeCell ref="A1:A2"/>
    <mergeCell ref="B1:I1"/>
    <mergeCell ref="J1:K1"/>
    <mergeCell ref="L1:M1"/>
    <mergeCell ref="N1:P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32" customWidth="1" min="2" max="2"/>
    <col width="28" customWidth="1" min="3" max="3"/>
    <col width="21" customWidth="1" min="4" max="4"/>
    <col width="21" customWidth="1" min="5" max="5"/>
    <col width="21" customWidth="1" min="6" max="6"/>
    <col width="21" customWidth="1" min="7" max="7"/>
    <col width="21" customWidth="1" min="8" max="8"/>
    <col width="21" customWidth="1" min="9" max="9"/>
    <col width="38" customWidth="1" min="10" max="10"/>
    <col width="21" customWidth="1" min="11" max="11"/>
    <col width="21" customWidth="1" min="12" max="12"/>
  </cols>
  <sheetData>
    <row r="1">
      <c r="A1" s="1" t="inlineStr">
        <is>
          <t>Discontinued Operations - Narrative (Details) $ in Thousands</t>
        </is>
      </c>
      <c r="B1" s="2" t="inlineStr">
        <is>
          <t>3 Months Ended</t>
        </is>
      </c>
      <c r="J1" s="2" t="inlineStr">
        <is>
          <t>12 Months Ended</t>
        </is>
      </c>
    </row>
    <row r="2">
      <c r="B2" s="2" t="inlineStr">
        <is>
          <t>Dec. 31, 2019USD ($)subcontract</t>
        </is>
      </c>
      <c r="C2" s="2" t="inlineStr">
        <is>
          <t>Sep. 30, 2019USD ($)company</t>
        </is>
      </c>
      <c r="D2" s="2" t="inlineStr">
        <is>
          <t>Jun. 30, 2019USD ($)</t>
        </is>
      </c>
      <c r="E2" s="2" t="inlineStr">
        <is>
          <t>Mar. 31, 2019USD ($)</t>
        </is>
      </c>
      <c r="F2" s="2" t="inlineStr">
        <is>
          <t>Dec. 31, 2018USD ($)</t>
        </is>
      </c>
      <c r="G2" s="2" t="inlineStr">
        <is>
          <t>Sep. 30, 2018USD ($)</t>
        </is>
      </c>
      <c r="H2" s="2" t="inlineStr">
        <is>
          <t>Jun. 30, 2018USD ($)</t>
        </is>
      </c>
      <c r="I2" s="2" t="inlineStr">
        <is>
          <t>Mar. 31, 2018USD ($)</t>
        </is>
      </c>
      <c r="J2" s="2" t="inlineStr">
        <is>
          <t>Dec. 31, 2019USD ($)Projects_retained</t>
        </is>
      </c>
      <c r="K2" s="2" t="inlineStr">
        <is>
          <t>Dec. 31, 2018USD ($)</t>
        </is>
      </c>
      <c r="L2" s="2" t="inlineStr">
        <is>
          <t>Dec. 31, 2017USD ($)</t>
        </is>
      </c>
    </row>
    <row r="3">
      <c r="A3" s="3" t="inlineStr">
        <is>
          <t>Income Statement, Balance Sheet and Additional Disclosures by Disposal Groups, Including Discontinued Operations [Line Items]</t>
        </is>
      </c>
    </row>
    <row r="4">
      <c r="A4" s="4" t="inlineStr">
        <is>
          <t>Number of fixed-price projects retained | Projects_retained</t>
        </is>
      </c>
      <c r="J4" s="6" t="n">
        <v>2</v>
      </c>
    </row>
    <row r="5">
      <c r="A5" s="4" t="inlineStr">
        <is>
          <t>Net earnings from discontinued operations</t>
        </is>
      </c>
      <c r="C5" s="7" t="n">
        <v>41806</v>
      </c>
      <c r="D5" s="7" t="n">
        <v>5161</v>
      </c>
      <c r="E5" s="7" t="n">
        <v>29843</v>
      </c>
      <c r="F5" s="7" t="n">
        <v>63184</v>
      </c>
      <c r="G5" s="7" t="n">
        <v>13245</v>
      </c>
      <c r="H5" s="7" t="n">
        <v>33692</v>
      </c>
      <c r="I5" s="7" t="n">
        <v>66984</v>
      </c>
      <c r="J5" s="7" t="n">
        <v>164558</v>
      </c>
      <c r="K5" s="7" t="n">
        <v>177103</v>
      </c>
      <c r="L5" s="7" t="n">
        <v>189311</v>
      </c>
    </row>
    <row r="6">
      <c r="A6" s="4" t="inlineStr">
        <is>
          <t>Government</t>
        </is>
      </c>
    </row>
    <row r="7">
      <c r="A7" s="3" t="inlineStr">
        <is>
          <t>Income Statement, Balance Sheet and Additional Disclosures by Disposal Groups, Including Discontinued Operations [Line Items]</t>
        </is>
      </c>
    </row>
    <row r="8">
      <c r="A8" s="4" t="inlineStr">
        <is>
          <t>Net earnings from discontinued operations</t>
        </is>
      </c>
      <c r="J8" s="7" t="n">
        <v>2600000</v>
      </c>
      <c r="K8" s="7" t="n">
        <v>3500000</v>
      </c>
      <c r="L8" s="7" t="n">
        <v>3000000</v>
      </c>
    </row>
    <row r="9">
      <c r="A9" s="4" t="inlineStr">
        <is>
          <t>Number of subcontracts canceled | subcontract</t>
        </is>
      </c>
      <c r="B9" s="6" t="n">
        <v>2</v>
      </c>
    </row>
    <row r="10">
      <c r="A10" s="4" t="inlineStr">
        <is>
          <t>Outstanding pre-petition accounts receivables cleared</t>
        </is>
      </c>
      <c r="B10" s="7" t="n">
        <v>68000</v>
      </c>
    </row>
    <row r="11">
      <c r="A11" s="4" t="inlineStr">
        <is>
          <t>Previously unrecognized service fee revenue</t>
        </is>
      </c>
      <c r="B11" s="7" t="n">
        <v>89000</v>
      </c>
    </row>
    <row r="12">
      <c r="A12" s="4" t="inlineStr">
        <is>
          <t>Other</t>
        </is>
      </c>
    </row>
    <row r="13">
      <c r="A13" s="3" t="inlineStr">
        <is>
          <t>Income Statement, Balance Sheet and Additional Disclosures by Disposal Groups, Including Discontinued Operations [Line Items]</t>
        </is>
      </c>
    </row>
    <row r="14">
      <c r="A14" s="4" t="inlineStr">
        <is>
          <t>Number of fixed-price projects retained | company</t>
        </is>
      </c>
      <c r="C14" s="6" t="n">
        <v>2</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Earnings From Discontinued Operations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Income Statement, Balance Sheet and Additional Disclosures by Disposal Groups, Including Discontinued Operations [Line Items]</t>
        </is>
      </c>
    </row>
    <row r="4">
      <c r="A4" s="4" t="inlineStr">
        <is>
          <t>Less: Net earnings (loss) attributable to NCI from discontinued operations</t>
        </is>
      </c>
      <c r="C4" s="7" t="n">
        <v>-2185</v>
      </c>
      <c r="D4" s="7" t="n">
        <v>-2288</v>
      </c>
      <c r="E4" s="7" t="n">
        <v>-3330</v>
      </c>
      <c r="F4" s="7" t="n">
        <v>-3817</v>
      </c>
      <c r="G4" s="7" t="n">
        <v>-4481</v>
      </c>
      <c r="H4" s="7" t="n">
        <v>-2169</v>
      </c>
      <c r="I4" s="7" t="n">
        <v>-2362</v>
      </c>
      <c r="J4" s="7" t="n">
        <v>-10490</v>
      </c>
      <c r="K4" s="7" t="n">
        <v>-12829</v>
      </c>
      <c r="L4" s="7" t="n">
        <v>-8560</v>
      </c>
    </row>
    <row r="5">
      <c r="A5" s="4" t="inlineStr">
        <is>
          <t>Net earnings attributable to Fluor Corporation from discontinued operations</t>
        </is>
      </c>
      <c r="B5" s="7" t="n">
        <v>85100</v>
      </c>
      <c r="C5" s="7" t="n">
        <v>39621</v>
      </c>
      <c r="D5" s="7" t="n">
        <v>2873</v>
      </c>
      <c r="E5" s="7" t="n">
        <v>26513</v>
      </c>
      <c r="F5" s="7" t="n">
        <v>59367</v>
      </c>
      <c r="G5" s="7" t="n">
        <v>8764</v>
      </c>
      <c r="H5" s="7" t="n">
        <v>31523</v>
      </c>
      <c r="I5" s="7" t="n">
        <v>64622</v>
      </c>
      <c r="J5" s="6" t="n">
        <v>154068</v>
      </c>
      <c r="K5" s="6" t="n">
        <v>164274</v>
      </c>
      <c r="L5" s="6" t="n">
        <v>180751</v>
      </c>
    </row>
    <row r="6">
      <c r="A6" s="4" t="inlineStr">
        <is>
          <t>Discontinued Operations</t>
        </is>
      </c>
    </row>
    <row r="7">
      <c r="A7" s="3" t="inlineStr">
        <is>
          <t>Income Statement, Balance Sheet and Additional Disclosures by Disposal Groups, Including Discontinued Operations [Line Items]</t>
        </is>
      </c>
    </row>
    <row r="8">
      <c r="A8" s="4" t="inlineStr">
        <is>
          <t>Revenue</t>
        </is>
      </c>
      <c r="J8" s="6" t="n">
        <v>3229542</v>
      </c>
      <c r="K8" s="6" t="n">
        <v>3931685</v>
      </c>
      <c r="L8" s="6" t="n">
        <v>4696162</v>
      </c>
    </row>
    <row r="9">
      <c r="A9" s="4" t="inlineStr">
        <is>
          <t>Cost of revenue</t>
        </is>
      </c>
      <c r="J9" s="6" t="n">
        <v>3038438</v>
      </c>
      <c r="K9" s="6" t="n">
        <v>3699558</v>
      </c>
      <c r="L9" s="6" t="n">
        <v>4394679</v>
      </c>
    </row>
    <row r="10">
      <c r="A10" s="4" t="inlineStr">
        <is>
          <t>Corporate general and administrative expense</t>
        </is>
      </c>
      <c r="J10" s="6" t="n">
        <v>-16634</v>
      </c>
      <c r="K10" s="6" t="n">
        <v>8785</v>
      </c>
      <c r="L10" s="6" t="n">
        <v>6880</v>
      </c>
    </row>
    <row r="11">
      <c r="A11" s="4" t="inlineStr">
        <is>
          <t>Interest expense (income), net</t>
        </is>
      </c>
      <c r="J11" s="6" t="n">
        <v>-1577</v>
      </c>
      <c r="K11" s="6" t="n">
        <v>-679</v>
      </c>
      <c r="L11" s="6" t="n">
        <v>-178</v>
      </c>
    </row>
    <row r="12">
      <c r="A12" s="4" t="inlineStr">
        <is>
          <t>Total cost and expenses</t>
        </is>
      </c>
      <c r="J12" s="6" t="n">
        <v>3020227</v>
      </c>
      <c r="K12" s="6" t="n">
        <v>3707664</v>
      </c>
      <c r="L12" s="6" t="n">
        <v>4401381</v>
      </c>
    </row>
    <row r="13">
      <c r="A13" s="4" t="inlineStr">
        <is>
          <t>Earnings (loss) before taxes from discontinued operations</t>
        </is>
      </c>
      <c r="J13" s="6" t="n">
        <v>209315</v>
      </c>
      <c r="K13" s="6" t="n">
        <v>224021</v>
      </c>
      <c r="L13" s="6" t="n">
        <v>294781</v>
      </c>
    </row>
    <row r="14">
      <c r="A14" s="4" t="inlineStr">
        <is>
          <t>Income tax expense (benefit)</t>
        </is>
      </c>
      <c r="J14" s="6" t="n">
        <v>44757</v>
      </c>
      <c r="K14" s="6" t="n">
        <v>46918</v>
      </c>
      <c r="L14" s="6" t="n">
        <v>105470</v>
      </c>
    </row>
    <row r="15">
      <c r="A15" s="4" t="inlineStr">
        <is>
          <t>Net earnings (loss) from discontinued operations</t>
        </is>
      </c>
      <c r="J15" s="6" t="n">
        <v>164558</v>
      </c>
      <c r="K15" s="6" t="n">
        <v>177103</v>
      </c>
      <c r="L15" s="6" t="n">
        <v>189311</v>
      </c>
    </row>
    <row r="16">
      <c r="A16" s="4" t="inlineStr">
        <is>
          <t>Less: Net earnings (loss) attributable to NCI from discontinued operations</t>
        </is>
      </c>
      <c r="J16" s="6" t="n">
        <v>10490</v>
      </c>
      <c r="K16" s="6" t="n">
        <v>12829</v>
      </c>
      <c r="L16" s="6" t="n">
        <v>8560</v>
      </c>
    </row>
    <row r="17">
      <c r="A17" s="4" t="inlineStr">
        <is>
          <t>Net earnings attributable to Fluor Corporation from discontinued operations</t>
        </is>
      </c>
      <c r="J17" s="6" t="n">
        <v>154068</v>
      </c>
      <c r="K17" s="6" t="n">
        <v>164274</v>
      </c>
      <c r="L17" s="6" t="n">
        <v>180751</v>
      </c>
    </row>
    <row r="18">
      <c r="A18" s="4" t="inlineStr">
        <is>
          <t>Discontinued Operations | Government</t>
        </is>
      </c>
    </row>
    <row r="19">
      <c r="A19" s="3" t="inlineStr">
        <is>
          <t>Income Statement, Balance Sheet and Additional Disclosures by Disposal Groups, Including Discontinued Operations [Line Items]</t>
        </is>
      </c>
    </row>
    <row r="20">
      <c r="A20" s="4" t="inlineStr">
        <is>
          <t>Revenue</t>
        </is>
      </c>
      <c r="J20" s="6" t="n">
        <v>2969266</v>
      </c>
      <c r="K20" s="6" t="n">
        <v>3678555</v>
      </c>
      <c r="L20" s="6" t="n">
        <v>4447453</v>
      </c>
    </row>
    <row r="21">
      <c r="A21" s="4" t="inlineStr">
        <is>
          <t>Cost of revenue</t>
        </is>
      </c>
      <c r="J21" s="6" t="n">
        <v>2761018</v>
      </c>
      <c r="K21" s="6" t="n">
        <v>3477419</v>
      </c>
      <c r="L21" s="6" t="n">
        <v>4194822</v>
      </c>
    </row>
    <row r="22">
      <c r="A22" s="4" t="inlineStr">
        <is>
          <t>Corporate general and administrative expense</t>
        </is>
      </c>
      <c r="J22" s="6" t="n">
        <v>4279</v>
      </c>
      <c r="K22" s="6" t="n">
        <v>3711</v>
      </c>
      <c r="L22" s="6" t="n">
        <v>4475</v>
      </c>
    </row>
    <row r="23">
      <c r="A23" s="4" t="inlineStr">
        <is>
          <t>Interest expense (income), net</t>
        </is>
      </c>
      <c r="J23" s="6" t="n">
        <v>-1236</v>
      </c>
      <c r="K23" s="6" t="n">
        <v>-325</v>
      </c>
      <c r="L23" s="6" t="n">
        <v>-148</v>
      </c>
    </row>
    <row r="24">
      <c r="A24" s="4" t="inlineStr">
        <is>
          <t>Total cost and expenses</t>
        </is>
      </c>
      <c r="J24" s="6" t="n">
        <v>2764061</v>
      </c>
      <c r="K24" s="6" t="n">
        <v>3480805</v>
      </c>
      <c r="L24" s="6" t="n">
        <v>4199149</v>
      </c>
    </row>
    <row r="25">
      <c r="A25" s="4" t="inlineStr">
        <is>
          <t>Earnings (loss) before taxes from discontinued operations</t>
        </is>
      </c>
      <c r="J25" s="6" t="n">
        <v>205205</v>
      </c>
      <c r="K25" s="6" t="n">
        <v>197750</v>
      </c>
      <c r="L25" s="6" t="n">
        <v>248304</v>
      </c>
    </row>
    <row r="26">
      <c r="A26" s="4" t="inlineStr">
        <is>
          <t>Income tax expense (benefit)</t>
        </is>
      </c>
      <c r="J26" s="6" t="n">
        <v>44248</v>
      </c>
      <c r="K26" s="6" t="n">
        <v>41081</v>
      </c>
      <c r="L26" s="6" t="n">
        <v>88342</v>
      </c>
    </row>
    <row r="27">
      <c r="A27" s="4" t="inlineStr">
        <is>
          <t>Net earnings (loss) from discontinued operations</t>
        </is>
      </c>
      <c r="J27" s="6" t="n">
        <v>160957</v>
      </c>
      <c r="K27" s="6" t="n">
        <v>156669</v>
      </c>
      <c r="L27" s="6" t="n">
        <v>159962</v>
      </c>
    </row>
    <row r="28">
      <c r="A28" s="4" t="inlineStr">
        <is>
          <t>Less: Net earnings (loss) attributable to NCI from discontinued operations</t>
        </is>
      </c>
      <c r="J28" s="6" t="n">
        <v>10492</v>
      </c>
      <c r="K28" s="6" t="n">
        <v>12829</v>
      </c>
      <c r="L28" s="6" t="n">
        <v>8564</v>
      </c>
    </row>
    <row r="29">
      <c r="A29" s="4" t="inlineStr">
        <is>
          <t>Net earnings attributable to Fluor Corporation from discontinued operations</t>
        </is>
      </c>
      <c r="J29" s="6" t="n">
        <v>150465</v>
      </c>
      <c r="K29" s="6" t="n">
        <v>143840</v>
      </c>
      <c r="L29" s="6" t="n">
        <v>151398</v>
      </c>
    </row>
    <row r="30">
      <c r="A30" s="4" t="inlineStr">
        <is>
          <t>Discontinued Operations | AMECO</t>
        </is>
      </c>
    </row>
    <row r="31">
      <c r="A31" s="3" t="inlineStr">
        <is>
          <t>Income Statement, Balance Sheet and Additional Disclosures by Disposal Groups, Including Discontinued Operations [Line Items]</t>
        </is>
      </c>
    </row>
    <row r="32">
      <c r="A32" s="4" t="inlineStr">
        <is>
          <t>Revenue</t>
        </is>
      </c>
      <c r="J32" s="6" t="n">
        <v>260276</v>
      </c>
      <c r="K32" s="6" t="n">
        <v>253130</v>
      </c>
      <c r="L32" s="6" t="n">
        <v>248709</v>
      </c>
    </row>
    <row r="33">
      <c r="A33" s="4" t="inlineStr">
        <is>
          <t>Cost of revenue</t>
        </is>
      </c>
      <c r="J33" s="6" t="n">
        <v>277420</v>
      </c>
      <c r="K33" s="6" t="n">
        <v>222139</v>
      </c>
      <c r="L33" s="6" t="n">
        <v>199857</v>
      </c>
    </row>
    <row r="34">
      <c r="A34" s="4" t="inlineStr">
        <is>
          <t>Corporate general and administrative expense</t>
        </is>
      </c>
      <c r="J34" s="6" t="n">
        <v>239</v>
      </c>
      <c r="K34" s="6" t="n">
        <v>282</v>
      </c>
      <c r="L34" s="6" t="n">
        <v>221</v>
      </c>
    </row>
    <row r="35">
      <c r="A35" s="4" t="inlineStr">
        <is>
          <t>Interest expense (income), net</t>
        </is>
      </c>
      <c r="J35" s="6" t="n">
        <v>-341</v>
      </c>
      <c r="K35" s="6" t="n">
        <v>-354</v>
      </c>
      <c r="L35" s="6" t="n">
        <v>-30</v>
      </c>
    </row>
    <row r="36">
      <c r="A36" s="4" t="inlineStr">
        <is>
          <t>Total cost and expenses</t>
        </is>
      </c>
      <c r="J36" s="6" t="n">
        <v>277318</v>
      </c>
      <c r="K36" s="6" t="n">
        <v>222067</v>
      </c>
      <c r="L36" s="6" t="n">
        <v>200048</v>
      </c>
    </row>
    <row r="37">
      <c r="A37" s="4" t="inlineStr">
        <is>
          <t>Earnings (loss) before taxes from discontinued operations</t>
        </is>
      </c>
      <c r="J37" s="6" t="n">
        <v>-17042</v>
      </c>
      <c r="K37" s="6" t="n">
        <v>31063</v>
      </c>
      <c r="L37" s="6" t="n">
        <v>48661</v>
      </c>
    </row>
    <row r="38">
      <c r="A38" s="4" t="inlineStr">
        <is>
          <t>Income tax expense (benefit)</t>
        </is>
      </c>
      <c r="J38" s="6" t="n">
        <v>-3938</v>
      </c>
      <c r="K38" s="6" t="n">
        <v>6901</v>
      </c>
      <c r="L38" s="6" t="n">
        <v>17933</v>
      </c>
    </row>
    <row r="39">
      <c r="A39" s="4" t="inlineStr">
        <is>
          <t>Net earnings (loss) from discontinued operations</t>
        </is>
      </c>
      <c r="J39" s="6" t="n">
        <v>-13104</v>
      </c>
      <c r="K39" s="6" t="n">
        <v>24162</v>
      </c>
      <c r="L39" s="6" t="n">
        <v>30728</v>
      </c>
    </row>
    <row r="40">
      <c r="A40" s="4" t="inlineStr">
        <is>
          <t>Less: Net earnings (loss) attributable to NCI from discontinued operations</t>
        </is>
      </c>
      <c r="J40" s="6" t="n">
        <v>-2</v>
      </c>
      <c r="K40" s="6" t="n">
        <v>0</v>
      </c>
      <c r="L40" s="6" t="n">
        <v>-4</v>
      </c>
    </row>
    <row r="41">
      <c r="A41" s="4" t="inlineStr">
        <is>
          <t>Net earnings attributable to Fluor Corporation from discontinued operations</t>
        </is>
      </c>
      <c r="J41" s="6" t="n">
        <v>-13102</v>
      </c>
      <c r="K41" s="6" t="n">
        <v>24162</v>
      </c>
      <c r="L41" s="6" t="n">
        <v>30732</v>
      </c>
    </row>
    <row r="42">
      <c r="A42" s="4" t="inlineStr">
        <is>
          <t>Discontinued Operations | Other</t>
        </is>
      </c>
    </row>
    <row r="43">
      <c r="A43" s="3" t="inlineStr">
        <is>
          <t>Income Statement, Balance Sheet and Additional Disclosures by Disposal Groups, Including Discontinued Operations [Line Items]</t>
        </is>
      </c>
    </row>
    <row r="44">
      <c r="A44" s="4" t="inlineStr">
        <is>
          <t>Revenue</t>
        </is>
      </c>
      <c r="J44" s="6" t="n">
        <v>0</v>
      </c>
      <c r="K44" s="6" t="n">
        <v>0</v>
      </c>
      <c r="L44" s="6" t="n">
        <v>0</v>
      </c>
    </row>
    <row r="45">
      <c r="A45" s="4" t="inlineStr">
        <is>
          <t>Cost of revenue</t>
        </is>
      </c>
      <c r="J45" s="6" t="n">
        <v>0</v>
      </c>
      <c r="K45" s="6" t="n">
        <v>0</v>
      </c>
      <c r="L45" s="6" t="n">
        <v>0</v>
      </c>
    </row>
    <row r="46">
      <c r="A46" s="4" t="inlineStr">
        <is>
          <t>Corporate general and administrative expense</t>
        </is>
      </c>
      <c r="J46" s="6" t="n">
        <v>-21152</v>
      </c>
      <c r="K46" s="6" t="n">
        <v>4792</v>
      </c>
      <c r="L46" s="6" t="n">
        <v>2184</v>
      </c>
    </row>
    <row r="47">
      <c r="A47" s="4" t="inlineStr">
        <is>
          <t>Interest expense (income), net</t>
        </is>
      </c>
      <c r="J47" s="6" t="n">
        <v>0</v>
      </c>
      <c r="K47" s="6" t="n">
        <v>0</v>
      </c>
      <c r="L47" s="6" t="n">
        <v>0</v>
      </c>
    </row>
    <row r="48">
      <c r="A48" s="4" t="inlineStr">
        <is>
          <t>Total cost and expenses</t>
        </is>
      </c>
      <c r="J48" s="6" t="n">
        <v>-21152</v>
      </c>
      <c r="K48" s="6" t="n">
        <v>4792</v>
      </c>
      <c r="L48" s="6" t="n">
        <v>2184</v>
      </c>
    </row>
    <row r="49">
      <c r="A49" s="4" t="inlineStr">
        <is>
          <t>Earnings (loss) before taxes from discontinued operations</t>
        </is>
      </c>
      <c r="J49" s="6" t="n">
        <v>21152</v>
      </c>
      <c r="K49" s="6" t="n">
        <v>-4792</v>
      </c>
      <c r="L49" s="6" t="n">
        <v>-2184</v>
      </c>
    </row>
    <row r="50">
      <c r="A50" s="4" t="inlineStr">
        <is>
          <t>Income tax expense (benefit)</t>
        </is>
      </c>
      <c r="J50" s="6" t="n">
        <v>4447</v>
      </c>
      <c r="K50" s="6" t="n">
        <v>-1064</v>
      </c>
      <c r="L50" s="6" t="n">
        <v>-805</v>
      </c>
    </row>
    <row r="51">
      <c r="A51" s="4" t="inlineStr">
        <is>
          <t>Net earnings (loss) from discontinued operations</t>
        </is>
      </c>
      <c r="J51" s="6" t="n">
        <v>16705</v>
      </c>
      <c r="K51" s="6" t="n">
        <v>-3728</v>
      </c>
      <c r="L51" s="6" t="n">
        <v>-1379</v>
      </c>
    </row>
    <row r="52">
      <c r="A52" s="4" t="inlineStr">
        <is>
          <t>Less: Net earnings (loss) attributable to NCI from discontinued operations</t>
        </is>
      </c>
      <c r="J52" s="6" t="n">
        <v>0</v>
      </c>
      <c r="K52" s="6" t="n">
        <v>0</v>
      </c>
      <c r="L52" s="6" t="n">
        <v>0</v>
      </c>
    </row>
    <row r="53">
      <c r="A53" s="4" t="inlineStr">
        <is>
          <t>Net earnings attributable to Fluor Corporation from discontinued operations</t>
        </is>
      </c>
      <c r="J53" s="7" t="n">
        <v>16705</v>
      </c>
      <c r="K53" s="7" t="n">
        <v>-3728</v>
      </c>
      <c r="L53" s="7" t="n">
        <v>-1379</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continued Operations - Assets and Liabilities Held for Sale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3" t="inlineStr">
        <is>
          <t>Income Statement, Balance Sheet and Additional Disclosures by Disposal Groups, Including Discontinued Operations [Line Items]</t>
        </is>
      </c>
    </row>
    <row r="3">
      <c r="A3" s="4" t="inlineStr">
        <is>
          <t>Contract assets</t>
        </is>
      </c>
      <c r="B3" s="7" t="n">
        <v>882030</v>
      </c>
      <c r="C3" s="7" t="n">
        <v>940635</v>
      </c>
      <c r="D3" s="7" t="n">
        <v>830718</v>
      </c>
      <c r="E3" s="7" t="n">
        <v>1082197</v>
      </c>
      <c r="F3" s="7" t="n">
        <v>1007469</v>
      </c>
      <c r="G3" s="7" t="n">
        <v>915811</v>
      </c>
      <c r="H3" s="7" t="n">
        <v>899370</v>
      </c>
      <c r="I3" s="7" t="n">
        <v>914127</v>
      </c>
    </row>
    <row r="4">
      <c r="A4" s="4" t="inlineStr">
        <is>
          <t>Current assets held for sale</t>
        </is>
      </c>
      <c r="B4" s="6" t="n">
        <v>1195156</v>
      </c>
      <c r="C4" s="6" t="n">
        <v>1147955</v>
      </c>
      <c r="D4" s="6" t="n">
        <v>796777</v>
      </c>
      <c r="E4" s="6" t="n">
        <v>732134</v>
      </c>
      <c r="F4" s="6" t="n">
        <v>837407</v>
      </c>
      <c r="G4" s="6" t="n">
        <v>915100</v>
      </c>
      <c r="H4" s="6" t="n">
        <v>1083043</v>
      </c>
      <c r="I4" s="6" t="n">
        <v>1207948</v>
      </c>
    </row>
    <row r="5">
      <c r="A5" s="4" t="inlineStr">
        <is>
          <t>Noncurrent assets held for sale</t>
        </is>
      </c>
      <c r="B5" s="6" t="n">
        <v>0</v>
      </c>
      <c r="C5" s="6" t="n">
        <v>0</v>
      </c>
      <c r="D5" s="6" t="n">
        <v>350030</v>
      </c>
      <c r="E5" s="6" t="n">
        <v>391002</v>
      </c>
      <c r="F5" s="6" t="n">
        <v>376599</v>
      </c>
      <c r="G5" s="6" t="n">
        <v>385807</v>
      </c>
      <c r="H5" s="6" t="n">
        <v>405567</v>
      </c>
      <c r="I5" s="6" t="n">
        <v>417675</v>
      </c>
    </row>
    <row r="6">
      <c r="A6" s="4" t="inlineStr">
        <is>
          <t>Other accrued liabilities</t>
        </is>
      </c>
      <c r="B6" s="6" t="n">
        <v>421738</v>
      </c>
      <c r="C6" s="6" t="n">
        <v>412243</v>
      </c>
      <c r="D6" s="6" t="n">
        <v>385136</v>
      </c>
      <c r="E6" s="6" t="n">
        <v>363382</v>
      </c>
      <c r="F6" s="6" t="n">
        <v>378815</v>
      </c>
      <c r="G6" s="6" t="n">
        <v>403986</v>
      </c>
      <c r="H6" s="6" t="n">
        <v>441085</v>
      </c>
      <c r="I6" s="6" t="n">
        <v>665567</v>
      </c>
    </row>
    <row r="7">
      <c r="A7" s="4" t="inlineStr">
        <is>
          <t>Noncurrent liabilities held for sale</t>
        </is>
      </c>
      <c r="B7" s="6" t="n">
        <v>0</v>
      </c>
      <c r="C7" s="7" t="n">
        <v>0</v>
      </c>
      <c r="D7" s="7" t="n">
        <v>28011</v>
      </c>
      <c r="E7" s="7" t="n">
        <v>27382</v>
      </c>
      <c r="F7" s="6" t="n">
        <v>17498</v>
      </c>
      <c r="G7" s="7" t="n">
        <v>18512</v>
      </c>
      <c r="H7" s="7" t="n">
        <v>16714</v>
      </c>
      <c r="I7" s="7" t="n">
        <v>15531</v>
      </c>
    </row>
    <row r="8">
      <c r="A8" s="4" t="inlineStr">
        <is>
          <t>Total</t>
        </is>
      </c>
    </row>
    <row r="9">
      <c r="A9" s="3" t="inlineStr">
        <is>
          <t>Income Statement, Balance Sheet and Additional Disclosures by Disposal Groups, Including Discontinued Operations [Line Items]</t>
        </is>
      </c>
    </row>
    <row r="10">
      <c r="A10" s="4" t="inlineStr">
        <is>
          <t>Accounts and notes receivable, net</t>
        </is>
      </c>
      <c r="B10" s="6" t="n">
        <v>244774</v>
      </c>
    </row>
    <row r="11">
      <c r="A11" s="4" t="inlineStr">
        <is>
          <t>Contract assets</t>
        </is>
      </c>
      <c r="B11" s="6" t="n">
        <v>363419</v>
      </c>
    </row>
    <row r="12">
      <c r="A12" s="4" t="inlineStr">
        <is>
          <t>Other current assets</t>
        </is>
      </c>
      <c r="B12" s="6" t="n">
        <v>92422</v>
      </c>
    </row>
    <row r="13">
      <c r="A13" s="4" t="inlineStr">
        <is>
          <t>Current assets held for sale</t>
        </is>
      </c>
      <c r="B13" s="6" t="n">
        <v>700615</v>
      </c>
    </row>
    <row r="14">
      <c r="A14" s="4" t="inlineStr">
        <is>
          <t>Property, plant and equipment, net</t>
        </is>
      </c>
      <c r="B14" s="6" t="n">
        <v>349370</v>
      </c>
    </row>
    <row r="15">
      <c r="A15" s="4" t="inlineStr">
        <is>
          <t>Goodwill</t>
        </is>
      </c>
      <c r="B15" s="6" t="n">
        <v>79662</v>
      </c>
    </row>
    <row r="16">
      <c r="A16" s="4" t="inlineStr">
        <is>
          <t>Investments</t>
        </is>
      </c>
      <c r="B16" s="6" t="n">
        <v>33686</v>
      </c>
    </row>
    <row r="17">
      <c r="A17" s="4" t="inlineStr">
        <is>
          <t>Other assets</t>
        </is>
      </c>
      <c r="B17" s="6" t="n">
        <v>31823</v>
      </c>
    </row>
    <row r="18">
      <c r="A18" s="4" t="inlineStr">
        <is>
          <t>Noncurrent assets held for sale</t>
        </is>
      </c>
      <c r="B18" s="6" t="n">
        <v>494541</v>
      </c>
    </row>
    <row r="19">
      <c r="A19" s="4" t="inlineStr">
        <is>
          <t>Total assets held for sale</t>
        </is>
      </c>
      <c r="B19" s="6" t="n">
        <v>1195156</v>
      </c>
    </row>
    <row r="20">
      <c r="A20" s="4" t="inlineStr">
        <is>
          <t>Trade accounts payable</t>
        </is>
      </c>
      <c r="B20" s="6" t="n">
        <v>220485</v>
      </c>
    </row>
    <row r="21">
      <c r="A21" s="4" t="inlineStr">
        <is>
          <t>Contract liabilities</t>
        </is>
      </c>
      <c r="B21" s="6" t="n">
        <v>42042</v>
      </c>
    </row>
    <row r="22">
      <c r="A22" s="4" t="inlineStr">
        <is>
          <t>Accrued salaries, wages and benefits</t>
        </is>
      </c>
      <c r="B22" s="6" t="n">
        <v>77902</v>
      </c>
    </row>
    <row r="23">
      <c r="A23" s="4" t="inlineStr">
        <is>
          <t>Other accrued liabilities</t>
        </is>
      </c>
      <c r="B23" s="6" t="n">
        <v>38778</v>
      </c>
    </row>
    <row r="24">
      <c r="A24" s="4" t="inlineStr">
        <is>
          <t>Current liabilities held for sale</t>
        </is>
      </c>
      <c r="B24" s="6" t="n">
        <v>379207</v>
      </c>
    </row>
    <row r="25">
      <c r="A25" s="4" t="inlineStr">
        <is>
          <t>Noncurrent liabilities held for sale</t>
        </is>
      </c>
      <c r="B25" s="6" t="n">
        <v>42531</v>
      </c>
    </row>
    <row r="26">
      <c r="A26" s="4" t="inlineStr">
        <is>
          <t>Total liabilities held for sale</t>
        </is>
      </c>
      <c r="B26" s="6" t="n">
        <v>421738</v>
      </c>
    </row>
    <row r="27">
      <c r="A27" s="4" t="inlineStr">
        <is>
          <t>Total from Discontinued Operations</t>
        </is>
      </c>
    </row>
    <row r="28">
      <c r="A28" s="3" t="inlineStr">
        <is>
          <t>Income Statement, Balance Sheet and Additional Disclosures by Disposal Groups, Including Discontinued Operations [Line Items]</t>
        </is>
      </c>
    </row>
    <row r="29">
      <c r="A29" s="4" t="inlineStr">
        <is>
          <t>Accounts and notes receivable, net</t>
        </is>
      </c>
      <c r="B29" s="6" t="n">
        <v>227261</v>
      </c>
      <c r="F29" s="6" t="n">
        <v>298489</v>
      </c>
    </row>
    <row r="30">
      <c r="A30" s="4" t="inlineStr">
        <is>
          <t>Contract assets</t>
        </is>
      </c>
      <c r="B30" s="6" t="n">
        <v>359640</v>
      </c>
      <c r="F30" s="6" t="n">
        <v>465823</v>
      </c>
    </row>
    <row r="31">
      <c r="A31" s="4" t="inlineStr">
        <is>
          <t>Other current assets</t>
        </is>
      </c>
      <c r="B31" s="6" t="n">
        <v>84310</v>
      </c>
      <c r="F31" s="6" t="n">
        <v>73095</v>
      </c>
    </row>
    <row r="32">
      <c r="A32" s="4" t="inlineStr">
        <is>
          <t>Current assets held for sale</t>
        </is>
      </c>
      <c r="B32" s="6" t="n">
        <v>671211</v>
      </c>
      <c r="F32" s="6" t="n">
        <v>837407</v>
      </c>
    </row>
    <row r="33">
      <c r="A33" s="4" t="inlineStr">
        <is>
          <t>Property, plant and equipment, net</t>
        </is>
      </c>
      <c r="B33" s="6" t="n">
        <v>242608</v>
      </c>
      <c r="F33" s="6" t="n">
        <v>267791</v>
      </c>
    </row>
    <row r="34">
      <c r="A34" s="4" t="inlineStr">
        <is>
          <t>Goodwill</t>
        </is>
      </c>
      <c r="B34" s="6" t="n">
        <v>70367</v>
      </c>
      <c r="F34" s="6" t="n">
        <v>70367</v>
      </c>
    </row>
    <row r="35">
      <c r="A35" s="4" t="inlineStr">
        <is>
          <t>Investments</t>
        </is>
      </c>
      <c r="B35" s="6" t="n">
        <v>26393</v>
      </c>
      <c r="F35" s="6" t="n">
        <v>35354</v>
      </c>
    </row>
    <row r="36">
      <c r="A36" s="4" t="inlineStr">
        <is>
          <t>Other assets</t>
        </is>
      </c>
      <c r="B36" s="6" t="n">
        <v>19169</v>
      </c>
      <c r="F36" s="6" t="n">
        <v>3087</v>
      </c>
    </row>
    <row r="37">
      <c r="A37" s="4" t="inlineStr">
        <is>
          <t>Noncurrent assets held for sale</t>
        </is>
      </c>
      <c r="B37" s="6" t="n">
        <v>358537</v>
      </c>
      <c r="F37" s="6" t="n">
        <v>376599</v>
      </c>
    </row>
    <row r="38">
      <c r="A38" s="4" t="inlineStr">
        <is>
          <t>Total assets held for sale</t>
        </is>
      </c>
      <c r="B38" s="6" t="n">
        <v>1029748</v>
      </c>
      <c r="F38" s="6" t="n">
        <v>1214006</v>
      </c>
    </row>
    <row r="39">
      <c r="A39" s="4" t="inlineStr">
        <is>
          <t>Trade accounts payable</t>
        </is>
      </c>
      <c r="B39" s="6" t="n">
        <v>213783</v>
      </c>
      <c r="F39" s="6" t="n">
        <v>238225</v>
      </c>
    </row>
    <row r="40">
      <c r="A40" s="4" t="inlineStr">
        <is>
          <t>Contract liabilities</t>
        </is>
      </c>
      <c r="B40" s="6" t="n">
        <v>42017</v>
      </c>
      <c r="F40" s="6" t="n">
        <v>55409</v>
      </c>
    </row>
    <row r="41">
      <c r="A41" s="4" t="inlineStr">
        <is>
          <t>Accrued salaries, wages and benefits</t>
        </is>
      </c>
      <c r="B41" s="6" t="n">
        <v>76983</v>
      </c>
      <c r="F41" s="6" t="n">
        <v>71569</v>
      </c>
    </row>
    <row r="42">
      <c r="A42" s="4" t="inlineStr">
        <is>
          <t>Other accrued liabilities</t>
        </is>
      </c>
      <c r="B42" s="6" t="n">
        <v>27216</v>
      </c>
      <c r="F42" s="6" t="n">
        <v>13612</v>
      </c>
    </row>
    <row r="43">
      <c r="A43" s="4" t="inlineStr">
        <is>
          <t>Current liabilities held for sale</t>
        </is>
      </c>
      <c r="B43" s="6" t="n">
        <v>359999</v>
      </c>
      <c r="F43" s="6" t="n">
        <v>378815</v>
      </c>
    </row>
    <row r="44">
      <c r="A44" s="4" t="inlineStr">
        <is>
          <t>Noncurrent liabilities held for sale</t>
        </is>
      </c>
      <c r="B44" s="6" t="n">
        <v>31211</v>
      </c>
      <c r="F44" s="6" t="n">
        <v>17498</v>
      </c>
    </row>
    <row r="45">
      <c r="A45" s="4" t="inlineStr">
        <is>
          <t>Total liabilities held for sale</t>
        </is>
      </c>
      <c r="B45" s="6" t="n">
        <v>391210</v>
      </c>
      <c r="F45" s="6" t="n">
        <v>396313</v>
      </c>
    </row>
    <row r="46">
      <c r="A46" s="4" t="inlineStr">
        <is>
          <t>Total from Discontinued Operations | Government</t>
        </is>
      </c>
    </row>
    <row r="47">
      <c r="A47" s="3" t="inlineStr">
        <is>
          <t>Income Statement, Balance Sheet and Additional Disclosures by Disposal Groups, Including Discontinued Operations [Line Items]</t>
        </is>
      </c>
    </row>
    <row r="48">
      <c r="A48" s="4" t="inlineStr">
        <is>
          <t>Accounts and notes receivable, net</t>
        </is>
      </c>
      <c r="B48" s="6" t="n">
        <v>142210</v>
      </c>
      <c r="F48" s="6" t="n">
        <v>202837</v>
      </c>
    </row>
    <row r="49">
      <c r="A49" s="4" t="inlineStr">
        <is>
          <t>Contract assets</t>
        </is>
      </c>
      <c r="B49" s="6" t="n">
        <v>356143</v>
      </c>
      <c r="F49" s="6" t="n">
        <v>463538</v>
      </c>
    </row>
    <row r="50">
      <c r="A50" s="4" t="inlineStr">
        <is>
          <t>Other current assets</t>
        </is>
      </c>
      <c r="B50" s="6" t="n">
        <v>30194</v>
      </c>
      <c r="F50" s="6" t="n">
        <v>15077</v>
      </c>
    </row>
    <row r="51">
      <c r="A51" s="4" t="inlineStr">
        <is>
          <t>Current assets held for sale</t>
        </is>
      </c>
      <c r="B51" s="6" t="n">
        <v>528547</v>
      </c>
      <c r="F51" s="6" t="n">
        <v>681452</v>
      </c>
    </row>
    <row r="52">
      <c r="A52" s="4" t="inlineStr">
        <is>
          <t>Property, plant and equipment, net</t>
        </is>
      </c>
      <c r="B52" s="6" t="n">
        <v>9816</v>
      </c>
      <c r="F52" s="6" t="n">
        <v>10714</v>
      </c>
    </row>
    <row r="53">
      <c r="A53" s="4" t="inlineStr">
        <is>
          <t>Goodwill</t>
        </is>
      </c>
      <c r="B53" s="6" t="n">
        <v>58029</v>
      </c>
      <c r="F53" s="6" t="n">
        <v>58029</v>
      </c>
    </row>
    <row r="54">
      <c r="A54" s="4" t="inlineStr">
        <is>
          <t>Investments</t>
        </is>
      </c>
      <c r="B54" s="6" t="n">
        <v>26393</v>
      </c>
      <c r="F54" s="6" t="n">
        <v>35354</v>
      </c>
    </row>
    <row r="55">
      <c r="A55" s="4" t="inlineStr">
        <is>
          <t>Other assets</t>
        </is>
      </c>
      <c r="B55" s="6" t="n">
        <v>13301</v>
      </c>
      <c r="F55" s="6" t="n">
        <v>2021</v>
      </c>
    </row>
    <row r="56">
      <c r="A56" s="4" t="inlineStr">
        <is>
          <t>Noncurrent assets held for sale</t>
        </is>
      </c>
      <c r="B56" s="6" t="n">
        <v>107539</v>
      </c>
      <c r="F56" s="6" t="n">
        <v>106118</v>
      </c>
    </row>
    <row r="57">
      <c r="A57" s="4" t="inlineStr">
        <is>
          <t>Total assets held for sale</t>
        </is>
      </c>
      <c r="B57" s="6" t="n">
        <v>636086</v>
      </c>
      <c r="F57" s="6" t="n">
        <v>787570</v>
      </c>
    </row>
    <row r="58">
      <c r="A58" s="4" t="inlineStr">
        <is>
          <t>Trade accounts payable</t>
        </is>
      </c>
      <c r="B58" s="6" t="n">
        <v>189091</v>
      </c>
      <c r="F58" s="6" t="n">
        <v>217617</v>
      </c>
    </row>
    <row r="59">
      <c r="A59" s="4" t="inlineStr">
        <is>
          <t>Contract liabilities</t>
        </is>
      </c>
      <c r="B59" s="6" t="n">
        <v>37551</v>
      </c>
      <c r="F59" s="6" t="n">
        <v>51129</v>
      </c>
    </row>
    <row r="60">
      <c r="A60" s="4" t="inlineStr">
        <is>
          <t>Accrued salaries, wages and benefits</t>
        </is>
      </c>
      <c r="B60" s="6" t="n">
        <v>68070</v>
      </c>
      <c r="F60" s="6" t="n">
        <v>64387</v>
      </c>
    </row>
    <row r="61">
      <c r="A61" s="4" t="inlineStr">
        <is>
          <t>Other accrued liabilities</t>
        </is>
      </c>
      <c r="B61" s="6" t="n">
        <v>17765</v>
      </c>
      <c r="F61" s="6" t="n">
        <v>10473</v>
      </c>
    </row>
    <row r="62">
      <c r="A62" s="4" t="inlineStr">
        <is>
          <t>Current liabilities held for sale</t>
        </is>
      </c>
      <c r="B62" s="6" t="n">
        <v>312477</v>
      </c>
      <c r="F62" s="6" t="n">
        <v>343606</v>
      </c>
    </row>
    <row r="63">
      <c r="A63" s="4" t="inlineStr">
        <is>
          <t>Noncurrent liabilities held for sale</t>
        </is>
      </c>
      <c r="B63" s="6" t="n">
        <v>26939</v>
      </c>
      <c r="F63" s="6" t="n">
        <v>16113</v>
      </c>
    </row>
    <row r="64">
      <c r="A64" s="4" t="inlineStr">
        <is>
          <t>Total liabilities held for sale</t>
        </is>
      </c>
      <c r="B64" s="6" t="n">
        <v>339416</v>
      </c>
      <c r="F64" s="6" t="n">
        <v>359719</v>
      </c>
    </row>
    <row r="65">
      <c r="A65" s="4" t="inlineStr">
        <is>
          <t>Total from Discontinued Operations | AMECO</t>
        </is>
      </c>
    </row>
    <row r="66">
      <c r="A66" s="3" t="inlineStr">
        <is>
          <t>Income Statement, Balance Sheet and Additional Disclosures by Disposal Groups, Including Discontinued Operations [Line Items]</t>
        </is>
      </c>
    </row>
    <row r="67">
      <c r="A67" s="4" t="inlineStr">
        <is>
          <t>Accounts and notes receivable, net</t>
        </is>
      </c>
      <c r="B67" s="6" t="n">
        <v>69126</v>
      </c>
      <c r="F67" s="6" t="n">
        <v>95652</v>
      </c>
    </row>
    <row r="68">
      <c r="A68" s="4" t="inlineStr">
        <is>
          <t>Contract assets</t>
        </is>
      </c>
      <c r="B68" s="6" t="n">
        <v>3497</v>
      </c>
      <c r="F68" s="6" t="n">
        <v>2285</v>
      </c>
    </row>
    <row r="69">
      <c r="A69" s="4" t="inlineStr">
        <is>
          <t>Other current assets</t>
        </is>
      </c>
      <c r="B69" s="6" t="n">
        <v>54116</v>
      </c>
      <c r="F69" s="6" t="n">
        <v>58018</v>
      </c>
    </row>
    <row r="70">
      <c r="A70" s="4" t="inlineStr">
        <is>
          <t>Current assets held for sale</t>
        </is>
      </c>
      <c r="B70" s="6" t="n">
        <v>126739</v>
      </c>
      <c r="F70" s="6" t="n">
        <v>155955</v>
      </c>
    </row>
    <row r="71">
      <c r="A71" s="4" t="inlineStr">
        <is>
          <t>Property, plant and equipment, net</t>
        </is>
      </c>
      <c r="B71" s="6" t="n">
        <v>232792</v>
      </c>
      <c r="F71" s="6" t="n">
        <v>257077</v>
      </c>
    </row>
    <row r="72">
      <c r="A72" s="4" t="inlineStr">
        <is>
          <t>Goodwill</t>
        </is>
      </c>
      <c r="B72" s="6" t="n">
        <v>12338</v>
      </c>
      <c r="F72" s="6" t="n">
        <v>12338</v>
      </c>
    </row>
    <row r="73">
      <c r="A73" s="4" t="inlineStr">
        <is>
          <t>Investments</t>
        </is>
      </c>
      <c r="B73" s="6" t="n">
        <v>0</v>
      </c>
      <c r="F73" s="6" t="n">
        <v>0</v>
      </c>
    </row>
    <row r="74">
      <c r="A74" s="4" t="inlineStr">
        <is>
          <t>Other assets</t>
        </is>
      </c>
      <c r="B74" s="6" t="n">
        <v>5868</v>
      </c>
      <c r="F74" s="6" t="n">
        <v>1066</v>
      </c>
    </row>
    <row r="75">
      <c r="A75" s="4" t="inlineStr">
        <is>
          <t>Noncurrent assets held for sale</t>
        </is>
      </c>
      <c r="B75" s="6" t="n">
        <v>250998</v>
      </c>
      <c r="F75" s="6" t="n">
        <v>270481</v>
      </c>
    </row>
    <row r="76">
      <c r="A76" s="4" t="inlineStr">
        <is>
          <t>Total assets held for sale</t>
        </is>
      </c>
      <c r="B76" s="6" t="n">
        <v>377737</v>
      </c>
      <c r="F76" s="6" t="n">
        <v>426436</v>
      </c>
    </row>
    <row r="77">
      <c r="A77" s="4" t="inlineStr">
        <is>
          <t>Trade accounts payable</t>
        </is>
      </c>
      <c r="B77" s="6" t="n">
        <v>24692</v>
      </c>
      <c r="F77" s="6" t="n">
        <v>20608</v>
      </c>
    </row>
    <row r="78">
      <c r="A78" s="4" t="inlineStr">
        <is>
          <t>Contract liabilities</t>
        </is>
      </c>
      <c r="B78" s="6" t="n">
        <v>4466</v>
      </c>
      <c r="F78" s="6" t="n">
        <v>4280</v>
      </c>
    </row>
    <row r="79">
      <c r="A79" s="4" t="inlineStr">
        <is>
          <t>Accrued salaries, wages and benefits</t>
        </is>
      </c>
      <c r="B79" s="6" t="n">
        <v>8913</v>
      </c>
      <c r="F79" s="6" t="n">
        <v>7182</v>
      </c>
    </row>
    <row r="80">
      <c r="A80" s="4" t="inlineStr">
        <is>
          <t>Other accrued liabilities</t>
        </is>
      </c>
      <c r="B80" s="6" t="n">
        <v>9451</v>
      </c>
      <c r="F80" s="6" t="n">
        <v>3139</v>
      </c>
    </row>
    <row r="81">
      <c r="A81" s="4" t="inlineStr">
        <is>
          <t>Current liabilities held for sale</t>
        </is>
      </c>
      <c r="B81" s="6" t="n">
        <v>47522</v>
      </c>
      <c r="F81" s="6" t="n">
        <v>35209</v>
      </c>
    </row>
    <row r="82">
      <c r="A82" s="4" t="inlineStr">
        <is>
          <t>Noncurrent liabilities held for sale</t>
        </is>
      </c>
      <c r="B82" s="6" t="n">
        <v>4272</v>
      </c>
      <c r="F82" s="6" t="n">
        <v>1385</v>
      </c>
    </row>
    <row r="83">
      <c r="A83" s="4" t="inlineStr">
        <is>
          <t>Total liabilities held for sale</t>
        </is>
      </c>
      <c r="B83" s="6" t="n">
        <v>51794</v>
      </c>
      <c r="F83" s="7" t="n">
        <v>36594</v>
      </c>
    </row>
    <row r="84">
      <c r="A84" s="4" t="inlineStr">
        <is>
          <t>Total from Discontinued Operations | Other</t>
        </is>
      </c>
    </row>
    <row r="85">
      <c r="A85" s="3" t="inlineStr">
        <is>
          <t>Income Statement, Balance Sheet and Additional Disclosures by Disposal Groups, Including Discontinued Operations [Line Items]</t>
        </is>
      </c>
    </row>
    <row r="86">
      <c r="A86" s="4" t="inlineStr">
        <is>
          <t>Accounts and notes receivable, net</t>
        </is>
      </c>
      <c r="B86" s="6" t="n">
        <v>15925</v>
      </c>
    </row>
    <row r="87">
      <c r="A87" s="4" t="inlineStr">
        <is>
          <t>Contract assets</t>
        </is>
      </c>
      <c r="B87" s="6" t="n">
        <v>0</v>
      </c>
    </row>
    <row r="88">
      <c r="A88" s="4" t="inlineStr">
        <is>
          <t>Other current assets</t>
        </is>
      </c>
      <c r="B88" s="6" t="n">
        <v>0</v>
      </c>
    </row>
    <row r="89">
      <c r="A89" s="4" t="inlineStr">
        <is>
          <t>Current assets held for sale</t>
        </is>
      </c>
      <c r="B89" s="6" t="n">
        <v>15925</v>
      </c>
    </row>
    <row r="90">
      <c r="A90" s="4" t="inlineStr">
        <is>
          <t>Property, plant and equipment, net</t>
        </is>
      </c>
      <c r="B90" s="6" t="n">
        <v>0</v>
      </c>
    </row>
    <row r="91">
      <c r="A91" s="4" t="inlineStr">
        <is>
          <t>Goodwill</t>
        </is>
      </c>
      <c r="B91" s="6" t="n">
        <v>0</v>
      </c>
    </row>
    <row r="92">
      <c r="A92" s="4" t="inlineStr">
        <is>
          <t>Investments</t>
        </is>
      </c>
      <c r="B92" s="6" t="n">
        <v>0</v>
      </c>
    </row>
    <row r="93">
      <c r="A93" s="4" t="inlineStr">
        <is>
          <t>Other assets</t>
        </is>
      </c>
      <c r="B93" s="6" t="n">
        <v>0</v>
      </c>
    </row>
    <row r="94">
      <c r="A94" s="4" t="inlineStr">
        <is>
          <t>Noncurrent assets held for sale</t>
        </is>
      </c>
      <c r="B94" s="6" t="n">
        <v>0</v>
      </c>
    </row>
    <row r="95">
      <c r="A95" s="4" t="inlineStr">
        <is>
          <t>Total assets held for sale</t>
        </is>
      </c>
      <c r="B95" s="6" t="n">
        <v>15925</v>
      </c>
    </row>
    <row r="96">
      <c r="A96" s="4" t="inlineStr">
        <is>
          <t>Trade accounts payable</t>
        </is>
      </c>
      <c r="B96" s="6" t="n">
        <v>0</v>
      </c>
    </row>
    <row r="97">
      <c r="A97" s="4" t="inlineStr">
        <is>
          <t>Contract liabilities</t>
        </is>
      </c>
      <c r="B97" s="6" t="n">
        <v>0</v>
      </c>
    </row>
    <row r="98">
      <c r="A98" s="4" t="inlineStr">
        <is>
          <t>Accrued salaries, wages and benefits</t>
        </is>
      </c>
      <c r="B98" s="6" t="n">
        <v>0</v>
      </c>
    </row>
    <row r="99">
      <c r="A99" s="4" t="inlineStr">
        <is>
          <t>Other accrued liabilities</t>
        </is>
      </c>
      <c r="B99" s="6" t="n">
        <v>0</v>
      </c>
    </row>
    <row r="100">
      <c r="A100" s="4" t="inlineStr">
        <is>
          <t>Current liabilities held for sale</t>
        </is>
      </c>
      <c r="B100" s="6" t="n">
        <v>0</v>
      </c>
    </row>
    <row r="101">
      <c r="A101" s="4" t="inlineStr">
        <is>
          <t>Noncurrent liabilities held for sale</t>
        </is>
      </c>
      <c r="B101" s="6" t="n">
        <v>0</v>
      </c>
    </row>
    <row r="102">
      <c r="A102" s="4" t="inlineStr">
        <is>
          <t>Total liabilities held for sale</t>
        </is>
      </c>
      <c r="B102" s="6" t="n">
        <v>0</v>
      </c>
    </row>
    <row r="103">
      <c r="A103" s="4" t="inlineStr">
        <is>
          <t>Other Assets and Liabilities from Continuing Operations</t>
        </is>
      </c>
    </row>
    <row r="104">
      <c r="A104" s="3" t="inlineStr">
        <is>
          <t>Income Statement, Balance Sheet and Additional Disclosures by Disposal Groups, Including Discontinued Operations [Line Items]</t>
        </is>
      </c>
    </row>
    <row r="105">
      <c r="A105" s="4" t="inlineStr">
        <is>
          <t>Accounts and notes receivable, net</t>
        </is>
      </c>
      <c r="B105" s="6" t="n">
        <v>17513</v>
      </c>
    </row>
    <row r="106">
      <c r="A106" s="4" t="inlineStr">
        <is>
          <t>Contract assets</t>
        </is>
      </c>
      <c r="B106" s="6" t="n">
        <v>3779</v>
      </c>
    </row>
    <row r="107">
      <c r="A107" s="4" t="inlineStr">
        <is>
          <t>Other current assets</t>
        </is>
      </c>
      <c r="B107" s="6" t="n">
        <v>8112</v>
      </c>
    </row>
    <row r="108">
      <c r="A108" s="4" t="inlineStr">
        <is>
          <t>Current assets held for sale</t>
        </is>
      </c>
      <c r="B108" s="6" t="n">
        <v>29404</v>
      </c>
    </row>
    <row r="109">
      <c r="A109" s="4" t="inlineStr">
        <is>
          <t>Property, plant and equipment, net</t>
        </is>
      </c>
      <c r="B109" s="6" t="n">
        <v>106762</v>
      </c>
    </row>
    <row r="110">
      <c r="A110" s="4" t="inlineStr">
        <is>
          <t>Goodwill</t>
        </is>
      </c>
      <c r="B110" s="6" t="n">
        <v>9295</v>
      </c>
    </row>
    <row r="111">
      <c r="A111" s="4" t="inlineStr">
        <is>
          <t>Investments</t>
        </is>
      </c>
      <c r="B111" s="6" t="n">
        <v>7293</v>
      </c>
    </row>
    <row r="112">
      <c r="A112" s="4" t="inlineStr">
        <is>
          <t>Other assets</t>
        </is>
      </c>
      <c r="B112" s="6" t="n">
        <v>12654</v>
      </c>
    </row>
    <row r="113">
      <c r="A113" s="4" t="inlineStr">
        <is>
          <t>Noncurrent assets held for sale</t>
        </is>
      </c>
      <c r="B113" s="6" t="n">
        <v>136004</v>
      </c>
    </row>
    <row r="114">
      <c r="A114" s="4" t="inlineStr">
        <is>
          <t>Total assets held for sale</t>
        </is>
      </c>
      <c r="B114" s="6" t="n">
        <v>165408</v>
      </c>
    </row>
    <row r="115">
      <c r="A115" s="4" t="inlineStr">
        <is>
          <t>Trade accounts payable</t>
        </is>
      </c>
      <c r="B115" s="6" t="n">
        <v>6702</v>
      </c>
    </row>
    <row r="116">
      <c r="A116" s="4" t="inlineStr">
        <is>
          <t>Contract liabilities</t>
        </is>
      </c>
      <c r="B116" s="6" t="n">
        <v>25</v>
      </c>
    </row>
    <row r="117">
      <c r="A117" s="4" t="inlineStr">
        <is>
          <t>Accrued salaries, wages and benefits</t>
        </is>
      </c>
      <c r="B117" s="6" t="n">
        <v>919</v>
      </c>
    </row>
    <row r="118">
      <c r="A118" s="4" t="inlineStr">
        <is>
          <t>Other accrued liabilities</t>
        </is>
      </c>
      <c r="B118" s="6" t="n">
        <v>11562</v>
      </c>
    </row>
    <row r="119">
      <c r="A119" s="4" t="inlineStr">
        <is>
          <t>Current liabilities held for sale</t>
        </is>
      </c>
      <c r="B119" s="6" t="n">
        <v>19208</v>
      </c>
    </row>
    <row r="120">
      <c r="A120" s="4" t="inlineStr">
        <is>
          <t>Noncurrent liabilities held for sale</t>
        </is>
      </c>
      <c r="B120" s="6" t="n">
        <v>11320</v>
      </c>
    </row>
    <row r="121">
      <c r="A121" s="4" t="inlineStr">
        <is>
          <t>Total liabilities held for sale</t>
        </is>
      </c>
      <c r="B121" s="7" t="n">
        <v>3052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iscontinued Operations - Consolidated Statements of Cash Flows for the Discontinued Operations (Details) - USD ($) $ in Thousands</t>
        </is>
      </c>
      <c r="B1" s="2" t="inlineStr">
        <is>
          <t>3 Months Ended</t>
        </is>
      </c>
      <c r="D1" s="2" t="inlineStr">
        <is>
          <t>6 Months Ended</t>
        </is>
      </c>
      <c r="F1" s="2" t="inlineStr">
        <is>
          <t>9 Months Ended</t>
        </is>
      </c>
      <c r="H1" s="2" t="inlineStr">
        <is>
          <t>12 Months Ended</t>
        </is>
      </c>
    </row>
    <row r="2">
      <c r="B2" s="2" t="inlineStr">
        <is>
          <t>Mar. 31, 2019</t>
        </is>
      </c>
      <c r="C2" s="2" t="inlineStr">
        <is>
          <t>Mar. 31, 2018</t>
        </is>
      </c>
      <c r="D2" s="2" t="inlineStr">
        <is>
          <t>Jun. 30, 2019</t>
        </is>
      </c>
      <c r="E2" s="2" t="inlineStr">
        <is>
          <t>Jun. 30, 2018</t>
        </is>
      </c>
      <c r="F2" s="2" t="inlineStr">
        <is>
          <t>Sep. 30, 2019</t>
        </is>
      </c>
      <c r="G2" s="2" t="inlineStr">
        <is>
          <t>Sep. 30, 2018</t>
        </is>
      </c>
      <c r="H2" s="2" t="inlineStr">
        <is>
          <t>Dec. 31, 2019</t>
        </is>
      </c>
      <c r="I2" s="2" t="inlineStr">
        <is>
          <t>Dec. 31, 2018</t>
        </is>
      </c>
      <c r="J2" s="2" t="inlineStr">
        <is>
          <t>Dec. 31, 2017</t>
        </is>
      </c>
    </row>
    <row r="3">
      <c r="A3" s="3" t="inlineStr">
        <is>
          <t>Income Statement, Balance Sheet and Additional Disclosures by Disposal Groups, Including Discontinued Operations [Line Items]</t>
        </is>
      </c>
    </row>
    <row r="4">
      <c r="A4" s="4" t="inlineStr">
        <is>
          <t>Depreciation of fixed assets</t>
        </is>
      </c>
      <c r="B4" s="7" t="n">
        <v>45264</v>
      </c>
      <c r="C4" s="7" t="n">
        <v>51907</v>
      </c>
      <c r="D4" s="7" t="n">
        <v>87871</v>
      </c>
      <c r="E4" s="7" t="n">
        <v>102503</v>
      </c>
      <c r="F4" s="7" t="n">
        <v>129014</v>
      </c>
      <c r="G4" s="7" t="n">
        <v>150592</v>
      </c>
      <c r="H4" s="7" t="n">
        <v>154599</v>
      </c>
      <c r="I4" s="7" t="n">
        <v>197585</v>
      </c>
      <c r="J4" s="7" t="n">
        <v>206113</v>
      </c>
    </row>
    <row r="5">
      <c r="A5" s="4" t="inlineStr">
        <is>
          <t>Discontinued Operations</t>
        </is>
      </c>
    </row>
    <row r="6">
      <c r="A6" s="3" t="inlineStr">
        <is>
          <t>Income Statement, Balance Sheet and Additional Disclosures by Disposal Groups, Including Discontinued Operations [Line Items]</t>
        </is>
      </c>
    </row>
    <row r="7">
      <c r="A7" s="4" t="inlineStr">
        <is>
          <t>Depreciation of fixed assets</t>
        </is>
      </c>
      <c r="H7" s="6" t="n">
        <v>48257</v>
      </c>
      <c r="I7" s="6" t="n">
        <v>75762</v>
      </c>
      <c r="J7" s="6" t="n">
        <v>83195</v>
      </c>
    </row>
    <row r="8">
      <c r="A8" s="4" t="inlineStr">
        <is>
          <t>Amortization of stock-based awards</t>
        </is>
      </c>
      <c r="H8" s="6" t="n">
        <v>2436</v>
      </c>
      <c r="I8" s="6" t="n">
        <v>1913</v>
      </c>
      <c r="J8" s="6" t="n">
        <v>2663</v>
      </c>
    </row>
    <row r="9">
      <c r="A9" s="4" t="inlineStr">
        <is>
          <t>Capital expenditures</t>
        </is>
      </c>
      <c r="H9" s="6" t="n">
        <v>-71026</v>
      </c>
      <c r="I9" s="6" t="n">
        <v>-47783</v>
      </c>
      <c r="J9" s="6" t="n">
        <v>-132829</v>
      </c>
    </row>
    <row r="10">
      <c r="A10" s="4" t="inlineStr">
        <is>
          <t>Discontinued Operations | Government</t>
        </is>
      </c>
    </row>
    <row r="11">
      <c r="A11" s="3" t="inlineStr">
        <is>
          <t>Income Statement, Balance Sheet and Additional Disclosures by Disposal Groups, Including Discontinued Operations [Line Items]</t>
        </is>
      </c>
    </row>
    <row r="12">
      <c r="A12" s="4" t="inlineStr">
        <is>
          <t>Depreciation of fixed assets</t>
        </is>
      </c>
      <c r="H12" s="6" t="n">
        <v>3962</v>
      </c>
      <c r="I12" s="6" t="n">
        <v>3625</v>
      </c>
      <c r="J12" s="6" t="n">
        <v>2624</v>
      </c>
    </row>
    <row r="13">
      <c r="A13" s="4" t="inlineStr">
        <is>
          <t>Amortization of stock-based awards</t>
        </is>
      </c>
      <c r="H13" s="6" t="n">
        <v>2313</v>
      </c>
      <c r="I13" s="6" t="n">
        <v>1810</v>
      </c>
      <c r="J13" s="6" t="n">
        <v>2537</v>
      </c>
    </row>
    <row r="14">
      <c r="A14" s="4" t="inlineStr">
        <is>
          <t>Capital expenditures</t>
        </is>
      </c>
      <c r="H14" s="6" t="n">
        <v>-2978</v>
      </c>
      <c r="I14" s="6" t="n">
        <v>-6927</v>
      </c>
      <c r="J14" s="6" t="n">
        <v>-3880</v>
      </c>
    </row>
    <row r="15">
      <c r="A15" s="4" t="inlineStr">
        <is>
          <t>Discontinued Operations | AMECO</t>
        </is>
      </c>
    </row>
    <row r="16">
      <c r="A16" s="3" t="inlineStr">
        <is>
          <t>Income Statement, Balance Sheet and Additional Disclosures by Disposal Groups, Including Discontinued Operations [Line Items]</t>
        </is>
      </c>
    </row>
    <row r="17">
      <c r="A17" s="4" t="inlineStr">
        <is>
          <t>Depreciation of fixed assets</t>
        </is>
      </c>
      <c r="H17" s="6" t="n">
        <v>44295</v>
      </c>
      <c r="I17" s="6" t="n">
        <v>72137</v>
      </c>
      <c r="J17" s="6" t="n">
        <v>80571</v>
      </c>
    </row>
    <row r="18">
      <c r="A18" s="4" t="inlineStr">
        <is>
          <t>Amortization of stock-based awards</t>
        </is>
      </c>
      <c r="H18" s="6" t="n">
        <v>123</v>
      </c>
      <c r="I18" s="6" t="n">
        <v>103</v>
      </c>
      <c r="J18" s="6" t="n">
        <v>126</v>
      </c>
    </row>
    <row r="19">
      <c r="A19" s="4" t="inlineStr">
        <is>
          <t>Capital expenditures</t>
        </is>
      </c>
      <c r="H19" s="7" t="n">
        <v>-68048</v>
      </c>
      <c r="I19" s="7" t="n">
        <v>-40856</v>
      </c>
      <c r="J19" s="7" t="n">
        <v>-128949</v>
      </c>
    </row>
  </sheetData>
  <mergeCells count="5">
    <mergeCell ref="A1:A2"/>
    <mergeCell ref="B1:C1"/>
    <mergeCell ref="D1:E1"/>
    <mergeCell ref="F1:G1"/>
    <mergeCell ref="H1:J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Quarterly Results of Operations (Details) - USD ($) $ / shares in Unit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Quarterly Financial Information Disclosure [Abstract]</t>
        </is>
      </c>
    </row>
    <row r="4">
      <c r="A4" s="4" t="inlineStr">
        <is>
          <t>Revenue</t>
        </is>
      </c>
      <c r="B4" s="7" t="n">
        <v>3635600</v>
      </c>
      <c r="C4" s="7" t="n">
        <v>3910425</v>
      </c>
      <c r="D4" s="7" t="n">
        <v>3424488</v>
      </c>
      <c r="E4" s="7" t="n">
        <v>3377504</v>
      </c>
      <c r="F4" s="7" t="n">
        <v>3946466</v>
      </c>
      <c r="G4" s="7" t="n">
        <v>3841219</v>
      </c>
      <c r="H4" s="7" t="n">
        <v>3939278</v>
      </c>
      <c r="I4" s="7" t="n">
        <v>3445492</v>
      </c>
      <c r="J4" s="7" t="n">
        <v>14348018</v>
      </c>
      <c r="K4" s="7" t="n">
        <v>15172454</v>
      </c>
      <c r="L4" s="7" t="n">
        <v>14806511</v>
      </c>
    </row>
    <row r="5">
      <c r="A5" s="4" t="inlineStr">
        <is>
          <t>Cost of revenue</t>
        </is>
      </c>
      <c r="B5" s="6" t="n">
        <v>3690700</v>
      </c>
      <c r="C5" s="6" t="n">
        <v>3843794</v>
      </c>
      <c r="D5" s="6" t="n">
        <v>3884363</v>
      </c>
      <c r="E5" s="6" t="n">
        <v>3356464</v>
      </c>
      <c r="F5" s="6" t="n">
        <v>3823228</v>
      </c>
      <c r="G5" s="6" t="n">
        <v>3653355</v>
      </c>
      <c r="H5" s="6" t="n">
        <v>3843301</v>
      </c>
      <c r="I5" s="6" t="n">
        <v>3483349</v>
      </c>
      <c r="J5" s="6" t="n">
        <v>14775399</v>
      </c>
      <c r="K5" s="6" t="n">
        <v>14803234</v>
      </c>
      <c r="L5" s="6" t="n">
        <v>14528782</v>
      </c>
    </row>
    <row r="6">
      <c r="A6" s="4" t="inlineStr">
        <is>
          <t>Earnings (loss) from continuing operations before taxes</t>
        </is>
      </c>
      <c r="B6" s="6" t="n">
        <v>-385300</v>
      </c>
      <c r="C6" s="6" t="n">
        <v>-282723</v>
      </c>
      <c r="D6" s="6" t="n">
        <v>-540094</v>
      </c>
      <c r="E6" s="6" t="n">
        <v>-68618</v>
      </c>
      <c r="F6" s="6" t="n">
        <v>110098</v>
      </c>
      <c r="G6" s="6" t="n">
        <v>112071</v>
      </c>
      <c r="H6" s="6" t="n">
        <v>72492</v>
      </c>
      <c r="I6" s="6" t="n">
        <v>-106662</v>
      </c>
      <c r="J6" s="6" t="n">
        <v>-1276700</v>
      </c>
      <c r="K6" s="6" t="n">
        <v>188000</v>
      </c>
      <c r="L6" s="6" t="n">
        <v>53809</v>
      </c>
    </row>
    <row r="7">
      <c r="A7" s="4" t="inlineStr">
        <is>
          <t>Net earnings (loss) from continuing operations</t>
        </is>
      </c>
      <c r="B7" s="6" t="n">
        <v>-412500</v>
      </c>
      <c r="C7" s="6" t="n">
        <v>-772459</v>
      </c>
      <c r="D7" s="6" t="n">
        <v>-457860</v>
      </c>
      <c r="E7" s="6" t="n">
        <v>-74888</v>
      </c>
      <c r="F7" s="6" t="n">
        <v>3904</v>
      </c>
      <c r="G7" s="6" t="n">
        <v>84623</v>
      </c>
      <c r="H7" s="6" t="n">
        <v>54962</v>
      </c>
      <c r="I7" s="6" t="n">
        <v>-87740</v>
      </c>
      <c r="J7" s="6" t="n">
        <v>-1717682</v>
      </c>
      <c r="K7" s="6" t="n">
        <v>55750</v>
      </c>
      <c r="L7" s="6" t="n">
        <v>37453</v>
      </c>
    </row>
    <row r="8">
      <c r="A8" s="3" t="inlineStr">
        <is>
          <t>Amounts attributable to Fluor Corporation:</t>
        </is>
      </c>
    </row>
    <row r="9">
      <c r="A9" s="4" t="inlineStr">
        <is>
          <t>Net earnings (loss) from continuing operations</t>
        </is>
      </c>
      <c r="B9" s="6" t="n">
        <v>-381300</v>
      </c>
      <c r="C9" s="6" t="n">
        <v>-782719</v>
      </c>
      <c r="D9" s="6" t="n">
        <v>-416894</v>
      </c>
      <c r="E9" s="6" t="n">
        <v>-95417</v>
      </c>
      <c r="F9" s="6" t="n">
        <v>-11123</v>
      </c>
      <c r="G9" s="6" t="n">
        <v>65326</v>
      </c>
      <c r="H9" s="6" t="n">
        <v>45897</v>
      </c>
      <c r="I9" s="6" t="n">
        <v>-90907</v>
      </c>
      <c r="J9" s="6" t="n">
        <v>-1676232</v>
      </c>
      <c r="K9" s="6" t="n">
        <v>9194</v>
      </c>
      <c r="L9" s="6" t="n">
        <v>-27080</v>
      </c>
    </row>
    <row r="10">
      <c r="A10" s="4" t="inlineStr">
        <is>
          <t>Net earnings attributable to Fluor Corporation from discontinued operations</t>
        </is>
      </c>
      <c r="B10" s="6" t="n">
        <v>85100</v>
      </c>
      <c r="C10" s="6" t="n">
        <v>39621</v>
      </c>
      <c r="D10" s="6" t="n">
        <v>2873</v>
      </c>
      <c r="E10" s="6" t="n">
        <v>26513</v>
      </c>
      <c r="F10" s="6" t="n">
        <v>59367</v>
      </c>
      <c r="G10" s="6" t="n">
        <v>8764</v>
      </c>
      <c r="H10" s="6" t="n">
        <v>31523</v>
      </c>
      <c r="I10" s="6" t="n">
        <v>64622</v>
      </c>
      <c r="J10" s="6" t="n">
        <v>154068</v>
      </c>
      <c r="K10" s="6" t="n">
        <v>164274</v>
      </c>
      <c r="L10" s="6" t="n">
        <v>180751</v>
      </c>
    </row>
    <row r="11">
      <c r="A11" s="4" t="inlineStr">
        <is>
          <t>Net earnings (loss) attributable to Fluor Corporation</t>
        </is>
      </c>
      <c r="B11" s="7" t="n">
        <v>-296200</v>
      </c>
      <c r="C11" s="7" t="n">
        <v>-743098</v>
      </c>
      <c r="D11" s="7" t="n">
        <v>-414021</v>
      </c>
      <c r="E11" s="7" t="n">
        <v>-68904</v>
      </c>
      <c r="F11" s="7" t="n">
        <v>48244</v>
      </c>
      <c r="G11" s="7" t="n">
        <v>74090</v>
      </c>
      <c r="H11" s="7" t="n">
        <v>77420</v>
      </c>
      <c r="I11" s="7" t="n">
        <v>-26285</v>
      </c>
      <c r="J11" s="7" t="n">
        <v>-1522164</v>
      </c>
      <c r="K11" s="7" t="n">
        <v>173468</v>
      </c>
      <c r="L11" s="7" t="n">
        <v>153671</v>
      </c>
    </row>
    <row r="12">
      <c r="A12" s="3" t="inlineStr">
        <is>
          <t>Basic earnings (loss) per share attributable to Fluor Corporation:</t>
        </is>
      </c>
    </row>
    <row r="13">
      <c r="A13" s="4" t="inlineStr">
        <is>
          <t>Net earnings (loss) from continuing operations (in dollars per share)</t>
        </is>
      </c>
      <c r="B13" s="8" t="n">
        <v>-2.72</v>
      </c>
      <c r="C13" s="8" t="n">
        <v>-5.58</v>
      </c>
      <c r="D13" s="8" t="n">
        <v>-2.97</v>
      </c>
      <c r="E13" s="8" t="n">
        <v>-0.68</v>
      </c>
      <c r="F13" s="8" t="n">
        <v>-0.08</v>
      </c>
      <c r="G13" s="8" t="n">
        <v>0.46</v>
      </c>
      <c r="H13" s="8" t="n">
        <v>0.33</v>
      </c>
      <c r="I13" s="8" t="n">
        <v>-0.65</v>
      </c>
      <c r="J13" s="8" t="n">
        <v>-11.97</v>
      </c>
      <c r="K13" s="8" t="n">
        <v>0.07000000000000001</v>
      </c>
      <c r="L13" s="8" t="n">
        <v>-0.19</v>
      </c>
    </row>
    <row r="14">
      <c r="A14" s="4" t="inlineStr">
        <is>
          <t>Net earnings from discontinued operations (in dollars per share)</t>
        </is>
      </c>
      <c r="B14" s="9" t="n">
        <v>0.61</v>
      </c>
      <c r="C14" s="9" t="n">
        <v>0.28</v>
      </c>
      <c r="D14" s="9" t="n">
        <v>0.02</v>
      </c>
      <c r="E14" s="9" t="n">
        <v>0.19</v>
      </c>
      <c r="F14" s="9" t="n">
        <v>0.42</v>
      </c>
      <c r="G14" s="9" t="n">
        <v>0.07000000000000001</v>
      </c>
      <c r="H14" s="9" t="n">
        <v>0.22</v>
      </c>
      <c r="I14" s="9" t="n">
        <v>0.46</v>
      </c>
      <c r="J14" s="9" t="n">
        <v>1.1</v>
      </c>
      <c r="K14" s="9" t="n">
        <v>1.17</v>
      </c>
      <c r="L14" s="9" t="n">
        <v>1.29</v>
      </c>
    </row>
    <row r="15">
      <c r="A15" s="4" t="inlineStr">
        <is>
          <t>Net earnings (loss) (in dollars per share)</t>
        </is>
      </c>
      <c r="B15" s="9" t="n">
        <v>-2.11</v>
      </c>
      <c r="C15" s="9" t="n">
        <v>-5.3</v>
      </c>
      <c r="D15" s="9" t="n">
        <v>-2.95</v>
      </c>
      <c r="E15" s="9" t="n">
        <v>-0.49</v>
      </c>
      <c r="F15" s="9" t="n">
        <v>0.34</v>
      </c>
      <c r="G15" s="9" t="n">
        <v>0.53</v>
      </c>
      <c r="H15" s="9" t="n">
        <v>0.55</v>
      </c>
      <c r="I15" s="9" t="n">
        <v>-0.19</v>
      </c>
      <c r="J15" s="9" t="n">
        <v>-10.87</v>
      </c>
      <c r="K15" s="9" t="n">
        <v>1.24</v>
      </c>
      <c r="L15" s="9" t="n">
        <v>1.1</v>
      </c>
    </row>
    <row r="16">
      <c r="A16" s="3" t="inlineStr">
        <is>
          <t>Diluted earnings (loss) per share attributable to Fluor Corporation:</t>
        </is>
      </c>
    </row>
    <row r="17">
      <c r="A17" s="4" t="inlineStr">
        <is>
          <t>Net earnings (loss) from continuing operations (in dollars per share)</t>
        </is>
      </c>
      <c r="B17" s="9" t="n">
        <v>-2.72</v>
      </c>
      <c r="C17" s="9" t="n">
        <v>-5.58</v>
      </c>
      <c r="D17" s="9" t="n">
        <v>-2.97</v>
      </c>
      <c r="E17" s="9" t="n">
        <v>-0.68</v>
      </c>
      <c r="F17" s="9" t="n">
        <v>-0.08</v>
      </c>
      <c r="G17" s="9" t="n">
        <v>0.46</v>
      </c>
      <c r="H17" s="9" t="n">
        <v>0.33</v>
      </c>
      <c r="I17" s="9" t="n">
        <v>-0.65</v>
      </c>
      <c r="J17" s="9" t="n">
        <v>-11.97</v>
      </c>
      <c r="K17" s="9" t="n">
        <v>0.07000000000000001</v>
      </c>
      <c r="L17" s="9" t="n">
        <v>-0.19</v>
      </c>
    </row>
    <row r="18">
      <c r="A18" s="4" t="inlineStr">
        <is>
          <t>Net earnings from discontinued operations (in dollars per share)</t>
        </is>
      </c>
      <c r="B18" s="9" t="n">
        <v>0.61</v>
      </c>
      <c r="C18" s="9" t="n">
        <v>0.28</v>
      </c>
      <c r="D18" s="9" t="n">
        <v>0.02</v>
      </c>
      <c r="E18" s="9" t="n">
        <v>0.19</v>
      </c>
      <c r="F18" s="9" t="n">
        <v>0.42</v>
      </c>
      <c r="G18" s="9" t="n">
        <v>0.06</v>
      </c>
      <c r="H18" s="9" t="n">
        <v>0.22</v>
      </c>
      <c r="I18" s="9" t="n">
        <v>0.46</v>
      </c>
      <c r="J18" s="9" t="n">
        <v>1.1</v>
      </c>
      <c r="K18" s="9" t="n">
        <v>1.16</v>
      </c>
      <c r="L18" s="9" t="n">
        <v>1.28</v>
      </c>
    </row>
    <row r="19">
      <c r="A19" s="4" t="inlineStr">
        <is>
          <t>Net earnings (loss) (in dollars per share)</t>
        </is>
      </c>
      <c r="B19" s="8" t="n">
        <v>-2.11</v>
      </c>
      <c r="C19" s="8" t="n">
        <v>-5.3</v>
      </c>
      <c r="D19" s="8" t="n">
        <v>-2.95</v>
      </c>
      <c r="E19" s="8" t="n">
        <v>-0.49</v>
      </c>
      <c r="F19" s="8" t="n">
        <v>0.34</v>
      </c>
      <c r="G19" s="8" t="n">
        <v>0.52</v>
      </c>
      <c r="H19" s="8" t="n">
        <v>0.55</v>
      </c>
      <c r="I19" s="8" t="n">
        <v>-0.19</v>
      </c>
      <c r="J19" s="8" t="n">
        <v>-10.87</v>
      </c>
      <c r="K19" s="8" t="n">
        <v>1.23</v>
      </c>
      <c r="L19" s="8" t="n">
        <v>1.09</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Quarterly Financial Data (Unaudited) - Narrative (Details) - USD ($) $ in Thousands</t>
        </is>
      </c>
      <c r="B1" s="2" t="inlineStr">
        <is>
          <t>Aug. 01, 2019</t>
        </is>
      </c>
      <c r="C1" s="2" t="inlineStr">
        <is>
          <t>Jun. 30, 2019</t>
        </is>
      </c>
      <c r="D1" s="2" t="inlineStr">
        <is>
          <t>Dec. 31, 2019</t>
        </is>
      </c>
      <c r="E1" s="2" t="inlineStr">
        <is>
          <t>Sep. 30, 2019</t>
        </is>
      </c>
      <c r="F1" s="2" t="inlineStr">
        <is>
          <t>Jun. 30, 2019</t>
        </is>
      </c>
      <c r="G1" s="2" t="inlineStr">
        <is>
          <t>Mar. 31, 2019</t>
        </is>
      </c>
      <c r="H1" s="2" t="inlineStr">
        <is>
          <t>Dec. 31, 2018</t>
        </is>
      </c>
      <c r="I1" s="2" t="inlineStr">
        <is>
          <t>Sep. 30, 2018</t>
        </is>
      </c>
      <c r="J1" s="2" t="inlineStr">
        <is>
          <t>Jun. 30, 2018</t>
        </is>
      </c>
      <c r="K1" s="2" t="inlineStr">
        <is>
          <t>Mar. 31, 2018</t>
        </is>
      </c>
      <c r="L1" s="2" t="inlineStr">
        <is>
          <t>Dec. 31, 2019</t>
        </is>
      </c>
      <c r="M1" s="2" t="inlineStr">
        <is>
          <t>Dec. 31, 2018</t>
        </is>
      </c>
      <c r="N1" s="2" t="inlineStr">
        <is>
          <t>Dec. 31, 2017</t>
        </is>
      </c>
    </row>
    <row r="2">
      <c r="A2" s="3" t="inlineStr">
        <is>
          <t>Quarterly Data [Line Items]</t>
        </is>
      </c>
    </row>
    <row r="3">
      <c r="A3" s="4" t="inlineStr">
        <is>
          <t>Charges from resolution of close-out matters with customer</t>
        </is>
      </c>
      <c r="G3" s="7" t="n">
        <v>31000</v>
      </c>
    </row>
    <row r="4">
      <c r="A4" s="4" t="inlineStr">
        <is>
          <t>Charges from late design changes, schedule-driven cost growth including liquidated damages, and subcontractor negotiations</t>
        </is>
      </c>
      <c r="D4" s="7" t="n">
        <v>20000</v>
      </c>
      <c r="F4" s="7" t="n">
        <v>179000</v>
      </c>
      <c r="G4" s="6" t="n">
        <v>61000</v>
      </c>
    </row>
    <row r="5">
      <c r="A5" s="4" t="inlineStr">
        <is>
          <t>Charges including settlement of client disputes and cost growth related to close-out matters</t>
        </is>
      </c>
      <c r="F5" s="6" t="n">
        <v>109000</v>
      </c>
      <c r="G5" s="6" t="n">
        <v>26000</v>
      </c>
    </row>
    <row r="6">
      <c r="A6" s="4" t="inlineStr">
        <is>
          <t>Charges from schedule-driven cost growth and client and subcontractor negotiations</t>
        </is>
      </c>
      <c r="F6" s="6" t="n">
        <v>87000</v>
      </c>
    </row>
    <row r="7">
      <c r="A7" s="4" t="inlineStr">
        <is>
          <t>Charges from write-off of pre-contract costs</t>
        </is>
      </c>
      <c r="F7" s="6" t="n">
        <v>26000</v>
      </c>
    </row>
    <row r="8">
      <c r="A8" s="4" t="inlineStr">
        <is>
          <t>Charges from late engineering changes, schedule-driven cost growth, and negotiations with clients and subcontractors on pending change orders</t>
        </is>
      </c>
      <c r="D8" s="6" t="n">
        <v>78000</v>
      </c>
      <c r="F8" s="6" t="n">
        <v>55000</v>
      </c>
    </row>
    <row r="9">
      <c r="A9" s="4" t="inlineStr">
        <is>
          <t>Charges for late engineering changes, cost growth and ongoing assessments of certain unapproved change orders</t>
        </is>
      </c>
      <c r="E9" s="7" t="n">
        <v>21000</v>
      </c>
      <c r="F9" s="6" t="n">
        <v>57000</v>
      </c>
      <c r="G9" s="6" t="n">
        <v>4000</v>
      </c>
      <c r="H9" s="7" t="n">
        <v>23000</v>
      </c>
      <c r="I9" s="7" t="n">
        <v>11000</v>
      </c>
      <c r="J9" s="7" t="n">
        <v>10000</v>
      </c>
      <c r="K9" s="7" t="n">
        <v>11000</v>
      </c>
    </row>
    <row r="10">
      <c r="A10" s="4" t="inlineStr">
        <is>
          <t>Gains related to favorable dispute resolution</t>
        </is>
      </c>
      <c r="B10" s="7" t="n">
        <v>30000</v>
      </c>
      <c r="C10" s="7" t="n">
        <v>31000</v>
      </c>
      <c r="E10" s="6" t="n">
        <v>18000</v>
      </c>
      <c r="F10" s="6" t="n">
        <v>13000</v>
      </c>
    </row>
    <row r="11">
      <c r="A11" s="4" t="inlineStr">
        <is>
          <t>Impairment, restructuring and other exit costs</t>
        </is>
      </c>
      <c r="D11" s="6" t="n">
        <v>145000</v>
      </c>
      <c r="E11" s="6" t="n">
        <v>333988</v>
      </c>
      <c r="F11" s="7" t="n">
        <v>26671</v>
      </c>
      <c r="G11" s="7" t="n">
        <v>27368</v>
      </c>
      <c r="H11" s="6" t="n">
        <v>0</v>
      </c>
      <c r="I11" s="6" t="n">
        <v>0</v>
      </c>
      <c r="J11" s="6" t="n">
        <v>0</v>
      </c>
      <c r="K11" s="6" t="n">
        <v>0</v>
      </c>
      <c r="L11" s="7" t="n">
        <v>532600</v>
      </c>
      <c r="M11" s="7" t="n">
        <v>0</v>
      </c>
      <c r="N11" s="7" t="n">
        <v>0</v>
      </c>
    </row>
    <row r="12">
      <c r="A12" s="4" t="inlineStr">
        <is>
          <t>Loss on pension settlement</t>
        </is>
      </c>
      <c r="D12" s="6" t="n">
        <v>138000</v>
      </c>
    </row>
    <row r="13">
      <c r="A13" s="4" t="inlineStr">
        <is>
          <t>Effect of forecast revision on estimated project cost</t>
        </is>
      </c>
      <c r="E13" s="6" t="n">
        <v>59000</v>
      </c>
    </row>
    <row r="14">
      <c r="A14" s="4" t="inlineStr">
        <is>
          <t>Charges related to valuation against deferred tax assets</t>
        </is>
      </c>
      <c r="D14" s="6" t="n">
        <v>185000</v>
      </c>
      <c r="E14" s="7" t="n">
        <v>546000</v>
      </c>
    </row>
    <row r="15">
      <c r="A15" s="4" t="inlineStr">
        <is>
          <t>United Kingdom</t>
        </is>
      </c>
    </row>
    <row r="16">
      <c r="A16" s="3" t="inlineStr">
        <is>
          <t>Quarterly Data [Line Items]</t>
        </is>
      </c>
    </row>
    <row r="17">
      <c r="A17" s="4" t="inlineStr">
        <is>
          <t>Gain (loss) on sale of interest in joint venture</t>
        </is>
      </c>
      <c r="I17" s="6" t="n">
        <v>125000</v>
      </c>
    </row>
    <row r="18">
      <c r="A18" s="4" t="inlineStr">
        <is>
          <t>Gas-fired power plant projects | United States</t>
        </is>
      </c>
    </row>
    <row r="19">
      <c r="A19" s="3" t="inlineStr">
        <is>
          <t>Quarterly Data [Line Items]</t>
        </is>
      </c>
    </row>
    <row r="20">
      <c r="A20" s="4" t="inlineStr">
        <is>
          <t>Effect of forecast revision on estimated project cost</t>
        </is>
      </c>
      <c r="H20" s="6" t="n">
        <v>12000</v>
      </c>
      <c r="I20" s="6" t="n">
        <v>35000</v>
      </c>
      <c r="J20" s="6" t="n">
        <v>16000</v>
      </c>
      <c r="K20" s="7" t="n">
        <v>125000</v>
      </c>
    </row>
    <row r="21">
      <c r="A21" s="4" t="inlineStr">
        <is>
          <t>Downstream project</t>
        </is>
      </c>
    </row>
    <row r="22">
      <c r="A22" s="3" t="inlineStr">
        <is>
          <t>Quarterly Data [Line Items]</t>
        </is>
      </c>
    </row>
    <row r="23">
      <c r="A23" s="4" t="inlineStr">
        <is>
          <t>Effect of forecast revision on estimated project cost</t>
        </is>
      </c>
      <c r="H23" s="6" t="n">
        <v>20000</v>
      </c>
      <c r="I23" s="7" t="n">
        <v>46000</v>
      </c>
      <c r="J23" s="6" t="n">
        <v>67000</v>
      </c>
    </row>
    <row r="24">
      <c r="A24" s="4" t="inlineStr">
        <is>
          <t>Offshore Project</t>
        </is>
      </c>
    </row>
    <row r="25">
      <c r="A25" s="3" t="inlineStr">
        <is>
          <t>Quarterly Data [Line Items]</t>
        </is>
      </c>
    </row>
    <row r="26">
      <c r="A26" s="4" t="inlineStr">
        <is>
          <t>Effect of forecast revision on estimated project cost</t>
        </is>
      </c>
      <c r="H26" s="7" t="n">
        <v>20000</v>
      </c>
      <c r="J26" s="7" t="n">
        <v>20000</v>
      </c>
    </row>
    <row r="27">
      <c r="A27" s="4" t="inlineStr">
        <is>
          <t>Government</t>
        </is>
      </c>
    </row>
    <row r="28">
      <c r="A28" s="3" t="inlineStr">
        <is>
          <t>Quarterly Data [Line Items]</t>
        </is>
      </c>
    </row>
    <row r="29">
      <c r="A29" s="4" t="inlineStr">
        <is>
          <t>Previously unrecognized service fee revenue</t>
        </is>
      </c>
      <c r="D29" s="7" t="n">
        <v>89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19</t>
        </is>
      </c>
    </row>
    <row r="3">
      <c r="A3" s="3" t="inlineStr">
        <is>
          <t>Accounting Changes and Error Corrections [Abstract]</t>
        </is>
      </c>
    </row>
    <row r="4">
      <c r="A4" s="4" t="inlineStr">
        <is>
          <t>Restatement of Previously Issued Financial Statements</t>
        </is>
      </c>
      <c r="B4" s="4" t="inlineStr">
        <is>
          <t>Restatement of Previously Issued Financial Statements Restatement Background As previously disclosed in Current Reports on Form 8-K issued in February and May 2020, the SEC and DOJ are conducting investigations of our previously issued financial information, and have requested documents and information related to projects for which we recorded charges in the second quarter of 2019. In the course of responding to these data requests and conducting our own internal review, we initiated a review of the previously issued accounting results and related internal controls, which has been overseen by a special committee of independent members of the Board of Directors (the “Special Committee”). The Special Committee’s review is now complete. Description of Restatement Adjustments As a result of findings from the Special Committee’s review, we have identified material errors in our previously issued financial statements and we determined that it was appropriate to restate to correct the identified errors. Radford adjustments. The Radford project is a lump-sum project for which we serve in a subcontractor role. The project includes the construction of a complex, large-scale nitrocellulose manufacturing facility. The errors arose from a failure to timely recognize changes in forecasted costs and from estimation of the amount of variable consideration on this project. The variable consideration errors resulted in incorrect recognition of revenue and the forecasted cost errors resulted in understated cost of revenue. While we have determined that our revenue recognition was in error, we believe that we have unrecognized claims with continuing merit and remain in pursuit of collection for such claims. Other adjustments. As part of the Special Committee's review of projects, we identified other project-related accounting errors which are described by segment in the following tables. Additionally, we corrected other immaterial errors identified as part of our normal closing process in the restatement. These errors are quantitatively immaterial in the aggregate for our previously issued annual financial information. However, because we are correcting for the Radford errors, we have decided to record restatement adjustments to correct for these items (including related tax effects). Quarterly Adjustments and Internal Control Considerations The circumstances associated with the Radford adjustments and the other adjustments also created errors in each of the previously reported quarters in 2019 and 2018, which have also been restated on a quarterly basis elsewhere in these financial statements. In addition, our beginning equity was reduced by $51 million as a consequence of the impact of the identified errors to periods prior to January 1, 2017. Our conclusions about the effectiveness of internal control over financial reporting are contained in Item 9A. Impact of Discontinued Operations As described more fully in Notes 1 and 2, we are reporting certain of our operations as discontinued. Although the effects of reclassifying discontinued operations have not been previously reported as such, the "As Previously Reported" columns in the accompanying tables have been prepared assuming that the reclassification of discontinued operations had previously been accomplished. The following tables summarize the impact of the restatement on our consolidated financial statements: Year Ended December 31, 2018 Project - Related (in thousands, except per share amounts) As Previously Reported Radford Adjustments Infrastructure Adjustments Other Adjustments As Restated Revenue $ 15,234,914 $ (47,385 ) $ (14,099 ) $ (976 ) $ 15,172,454 Cost of revenue 14,795,959 8,235 — (960 ) 14,803,234 Other (income) and expenses Corporate general and administrative expense 118,432 — — (4 ) 118,428 Impairment, restructuring and other exit costs — — — — — Loss on pension settlement 21,900 — — — 21,900 Interest expense 77,144 — — — 77,144 Interest income (36,252 ) — — — (36,252 ) Total cost and expenses 14,977,183 8,235 — (964 ) 14,984,454 Earnings (loss) from continuing operations before taxes 257,731 (55,620 ) (14,099 ) (12 ) 188,000 Income tax expense (benefit) 141,876 (12,792 ) (1,291 ) 4,457 132,250 Net earnings (loss) from continuing operations 115,855 (42,828 ) (12,808 ) (4,469 ) 55,750 Net earnings from discontinued operations 177,103 — — — 177,103 Net earnings (loss) 292,958 (42,828 ) (12,808 ) (4,469 ) 232,853 Less: Net earnings (loss) attributable to NCI from continuing operations 55,297 — (8,741 ) — 46,556 Net earnings (loss) attributable to Fluor Corporation from continuing operations 60,558 (42,828 ) (4,067 ) (4,469 ) 9,194 Less: Net earnings attributable to NCI from discontinued operations 12,829 — — — 12,829 Net earnings attributable to Fluor Corporation from discontinued operations 164,274 — — — 164,274 Net earnings (loss) attributable to Fluor Corporation $ 224,832 $ (42,828 ) $ (4,067 ) $ (4,469 ) $ 173,468 Amounts attributable to Fluor Corporation Net earnings (loss) from continuing operations $ 60,558 $ (42,828 ) $ (4,067 ) $ (4,469 ) $ 9,194 Net earnings from discontinued operations 164,274 — — — 164,274 Net earnings (loss) $ 224,832 $ (42,828 ) $ (4,067 ) $ (4,469 ) $ 173,468 Basic earnings (loss) per share attributable to Fluor Corporation Net earnings (loss) from continuing operations $ 0.43 $ (0.30 ) $ (0.03 ) $ (0.03 ) $ 0.07 Net earnings from discontinued operations 1.17 — — — 1.17 Net earnings (loss) $ 1.60 $ (0.30 ) $ (0.03 ) $ (0.03 ) $ 1.24 Diluted earnings (loss) per share attributable to Fluor Corporation Net earnings (loss) from continuing operations $ 0.43 $ (0.30 ) $ (0.03 ) $ (0.03 ) $ 0.07 Net earnings from discontinued operations 1.16 — — — 1.16 Net earnings (loss) $ 1.59 $ (0.30 ) $ (0.03 ) $ (0.03 ) $ 1.23 Year Ended December 31, 2017 Project - Related (in thousands, except per share amounts) As Previously Reported Radford Adjustments Other Adjustments As Restated Revenue $ 14,824,808 $ (19,274 ) $ 977 $ 14,806,511 Cost of revenue 14,511,218 18,032 (468 ) 14,528,782 Other (income) and expenses Corporate general and administrative expense 181,706 — 1,991 183,697 Impairment, restructuring and other exit costs — — — — Loss on pension settlement 184 — — 184 Interest expense 67,458 — — 67,458 Interest income (27,419 ) — — (27,419 ) Total cost and expenses 14,733,147 18,032 1,523 14,752,702 Earnings (loss) from continuing operations before taxes 91,661 (37,306 ) (546 ) 53,809 Income tax expense (benefit) 16,503 1,107 (1,254 ) 16,356 Net earnings (loss) from continuing operations 75,158 (38,413 ) 708 37,453 Net earnings from discontinued operations 189,311 — — 189,311 Net earnings (loss) 264,469 (38,413 ) 708 226,764 Less: Net earnings (loss) attributable to NCI from continuing operations 64,533 — — 64,533 Net earnings (loss) attributable to Fluor Corporation from continuing operations 10,625 (38,413 ) 708 (27,080 ) Less: Net earnings attributable to NCI from discontinued operations 8,560 — — 8,560 Net earnings attributable to Fluor Corporation from discontinued operations 180,751 — — 180,751 Net earnings (loss) attributable to Fluor Corporation $ 191,376 $ (38,413 ) $ 708 $ 153,671 Amounts attributable to Fluor Corporation Net earnings (loss) from continuing operations $ 10,625 $ (38,413 ) $ 708 $ (27,080 ) Net earnings from discontinued operations 180,751 — — 180,751 Net earnings (loss) $ 191,376 $ (38,413 ) $ 708 $ 153,671 Basic earnings (loss) per share attributable to Fluor Corporation Net earnings (loss) from continuing operations $ 0.08 $ (0.28 ) $ 0.01 $ (0.19 ) Net earnings from discontinued operations 1.29 — — 1.29 Net earnings (loss) $ 1.37 $ (0.28 ) $ 0.01 $ 1.10 Diluted earnings (loss) per share attributable to Fluor Corporation Net earnings (loss) from continuing operations $ 0.08 $ (0.28 ) $ 0.01 $ (0.19 ) Net earnings from discontinued operations 1.28 — — 1.28 Net earnings (loss) $ 1.36 $ (0.28 ) $ 0.01 $ 1.09 As of December 31, 2018 Project - Related (in thousands, except share and per share amounts) As Previously Reported Radford Adjustments Infrastructure Adjustments Other Adjustments As Restated ASSETS Current assets Cash and cash equivalents $ 1,764,746 $ — $ — $ — $ 1,764,746 Marketable securities 214,828 — — — 214,828 Accounts and notes receivable, net 1,235,851 — — 1,397 1,237,248 Contract assets 1,079,157 (67,988 ) (14,099 ) 10,399 1,007,469 Other current assets 308,905 — — — 308,905 Current assets held for sale 837,407 — — — 837,407 Total current assets 5,440,894 (67,988 ) (14,099 ) 11,796 5,370,603 Noncurrent assets Property, plant and equipment, net 745,942 — — — 745,942 Goodwill 463,219 — — 3,233 466,452 Investments 903,136 — — — 903,136 Deferred taxes 342,126 41,600 1,291 (6,915 ) 378,102 Deferred compensation trusts 328,814 — — — 328,814 Other assets 312,907 — — — 312,907 Noncurrent assets held for sale 376,599 — — — 376,599 Total other assets 3,472,743 41,600 1,291 (3,682 ) 3,511,952 TOTAL ASSETS $ 8,913,637 $ (26,388 ) $ (12,808 ) $ 8,114 $ 8,882,555 LIABILITIES AND EQUITY Current liabilities Trade accounts payable $ 1,400,666 $ — $ — $ — $ 1,400,666 Short-term borrowings 26,887 — — — 26,887 Contract liabilities 800,539 105,787 — (2,952 ) 903,374 Accrued salaries, wages and benefits 577,916 — — 9,575 587,491 Other accrued liabilities 367,689 — — (5,694 ) 361,995 Current liabilities held for sale 378,815 — — — 378,815 Total current liabilities 3,552,512 105,787 — 929 3,659,228 Long-term debt 1,661,565 — — — 1,661,565 Deferred taxes — — — — — Other noncurrent liabilities 564,011 — — — 564,011 Noncurrent liabilities related to assets held for sale 17,498 — — — 17,498 Contingencies and commitments Equity Shareholders' equity Preferred stock — — — — — Common stock 1,396 — — — 1,396 Additional paid-in capital 82,106 — — — 82,106 Accumulated OCI (542,477 ) — — (1,054 ) (543,531 ) Retained earnings 3,422,157 (132,175 ) (4,067 ) 8,239 3,294,154 Total shareholders' equity 2,963,182 (132,175 ) (4,067 ) 7,185 2,834,125 NCI 154,869 — (8,741 ) — 146,128 Total equity 3,118,051 (132,175 ) (12,808 ) 7,185 2,980,253 Total liabilities and equity $ 8,913,637 $ (26,388 ) $ (12,808 ) $ 8,114 $ 8,882,555 Year Ended December 31, 2018 Project - Related (in thousands) As Previously Reported Radford Adjustments Infrastructure Adjustments Other Adjustments As Restated OPERATING CASH FLOW Net earnings (loss) $ 292,958 $ (42,828 ) $ (12,808 ) $ (4,469 ) $ 232,853 Adjustments to reconcile net earnings (loss) to operating cash flow: Loss on pension settlement 21,900 — — — 21,900 Write-off of cumulative translation loss — — — — — Depreciation 197,585 — — — 197,585 Amortization of intangibles 19,071 — — — 19,071 (Earnings) loss from equity method investments, net of distributions 980 — — — 980 Gain on sale of joint venture interest (124,942 ) — — — (124,942 ) (Gain) loss on sales of property, plant and equipment (22,132 ) — — — (22,132 ) Loss on impairment — — — — — Amortization of stock-based awards 43,029 — — — 43,029 Deferred compensation trust 18,010 — — — 18,010 Deferred compensation obligation (22,272 ) — — — (22,272 ) Deferred taxes 70,594 (12,793 ) (1,291 ) 4,199 60,709 Net retirement plan accrual (contributions) (38,372 ) — — — (38,372 ) Changes in assets and liabilities (297,722 ) 55,621 14,099 270 (227,732 ) Other 3,477 — — — 3,477 Operating cash flow $ 162,164 $ — $ — $ — $ 162,164 As of December 31, 2017 Project - Related (in thousands) As Previously Reported Radford Adjustments Other Adjustments As Restated OPERATING CASH FLOW Net earnings (loss) $ 264,469 $ (38,413 ) $ 708 $ 226,764 Adjustments to reconcile net earnings (loss) to operating cash flow: Loss on pension settlement 184 — — 184 Write-off of cumulative translation loss — — — — Depreciation 206,113 — — 206,113 Amortization of intangibles 19,156 — — 19,156 (Earnings) loss from equity method investments, net of distributions 2,849 — — 2,849 Gain on sale of joint venture interest — — — — (Gain) loss on sales of property, plant and equipment (22,746 ) — — (22,746 ) Loss on impairment — — — — Amortization of stock-based awards 40,669 — — 40,669 Deferred compensation trust (49,539 ) — — (49,539 ) Deferred compensation obligation 52,615 — — 52,615 Deferred taxes 100,286 1,107 (1,249 ) 100,144 Net retirement plan accrual (contributions) (9,030 ) (9,030 ) Changes in assets and liabilities (11,899 ) 37,306 541 25,948 Other 8,844 — — 8,844 Operating cash flow $ 601,971 $ — $ — $ 601,97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 Schedule of Restatement of Revenue (Details) - USD ($) $ / shares in Units,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Quarterly Data [Line Items]</t>
        </is>
      </c>
    </row>
    <row r="4">
      <c r="A4" s="4" t="inlineStr">
        <is>
          <t>Revenue</t>
        </is>
      </c>
      <c r="B4" s="7" t="n">
        <v>3635600</v>
      </c>
      <c r="C4" s="7" t="n">
        <v>3910425</v>
      </c>
      <c r="D4" s="7" t="n">
        <v>3424488</v>
      </c>
      <c r="E4" s="7" t="n">
        <v>3377504</v>
      </c>
      <c r="F4" s="7" t="n">
        <v>3946466</v>
      </c>
      <c r="G4" s="7" t="n">
        <v>3841219</v>
      </c>
      <c r="H4" s="7" t="n">
        <v>3939278</v>
      </c>
      <c r="I4" s="7" t="n">
        <v>3445492</v>
      </c>
      <c r="N4" s="7" t="n">
        <v>14348018</v>
      </c>
      <c r="O4" s="7" t="n">
        <v>15172454</v>
      </c>
      <c r="P4" s="7" t="n">
        <v>14806511</v>
      </c>
    </row>
    <row r="5">
      <c r="A5" s="4" t="inlineStr">
        <is>
          <t>Cost of revenue</t>
        </is>
      </c>
      <c r="B5" s="6" t="n">
        <v>3690700</v>
      </c>
      <c r="C5" s="6" t="n">
        <v>3843794</v>
      </c>
      <c r="D5" s="6" t="n">
        <v>3884363</v>
      </c>
      <c r="E5" s="6" t="n">
        <v>3356464</v>
      </c>
      <c r="F5" s="6" t="n">
        <v>3823228</v>
      </c>
      <c r="G5" s="6" t="n">
        <v>3653355</v>
      </c>
      <c r="H5" s="6" t="n">
        <v>3843301</v>
      </c>
      <c r="I5" s="6" t="n">
        <v>3483349</v>
      </c>
      <c r="N5" s="6" t="n">
        <v>14775399</v>
      </c>
      <c r="O5" s="6" t="n">
        <v>14803234</v>
      </c>
      <c r="P5" s="6" t="n">
        <v>14528782</v>
      </c>
    </row>
    <row r="6">
      <c r="A6" s="4" t="inlineStr">
        <is>
          <t>Corporate general and administrative expense</t>
        </is>
      </c>
      <c r="C6" s="6" t="n">
        <v>10347</v>
      </c>
      <c r="D6" s="6" t="n">
        <v>48681</v>
      </c>
      <c r="E6" s="6" t="n">
        <v>56383</v>
      </c>
      <c r="F6" s="6" t="n">
        <v>4237</v>
      </c>
      <c r="G6" s="6" t="n">
        <v>42418</v>
      </c>
      <c r="H6" s="6" t="n">
        <v>12734</v>
      </c>
      <c r="I6" s="6" t="n">
        <v>59041</v>
      </c>
      <c r="N6" s="6" t="n">
        <v>159089</v>
      </c>
      <c r="O6" s="6" t="n">
        <v>118428</v>
      </c>
      <c r="P6" s="6" t="n">
        <v>183697</v>
      </c>
    </row>
    <row r="7">
      <c r="A7" s="4" t="inlineStr">
        <is>
          <t>Impairment, restructuring and other exit costs</t>
        </is>
      </c>
      <c r="B7" s="6" t="n">
        <v>145000</v>
      </c>
      <c r="C7" s="6" t="n">
        <v>333988</v>
      </c>
      <c r="D7" s="6" t="n">
        <v>26671</v>
      </c>
      <c r="E7" s="6" t="n">
        <v>27368</v>
      </c>
      <c r="F7" s="6" t="n">
        <v>0</v>
      </c>
      <c r="G7" s="6" t="n">
        <v>0</v>
      </c>
      <c r="H7" s="6" t="n">
        <v>0</v>
      </c>
      <c r="I7" s="6" t="n">
        <v>0</v>
      </c>
      <c r="N7" s="6" t="n">
        <v>532600</v>
      </c>
      <c r="O7" s="6" t="n">
        <v>0</v>
      </c>
      <c r="P7" s="6" t="n">
        <v>0</v>
      </c>
    </row>
    <row r="8">
      <c r="A8" s="4" t="inlineStr">
        <is>
          <t>Loss on pension settlement</t>
        </is>
      </c>
      <c r="C8" s="6" t="n">
        <v>0</v>
      </c>
      <c r="D8" s="6" t="n">
        <v>0</v>
      </c>
      <c r="E8" s="6" t="n">
        <v>0</v>
      </c>
      <c r="F8" s="6" t="n">
        <v>1366</v>
      </c>
      <c r="G8" s="6" t="n">
        <v>18641</v>
      </c>
      <c r="H8" s="6" t="n">
        <v>1893</v>
      </c>
      <c r="I8" s="6" t="n">
        <v>0</v>
      </c>
      <c r="N8" s="6" t="n">
        <v>137900</v>
      </c>
      <c r="O8" s="6" t="n">
        <v>21900</v>
      </c>
      <c r="P8" s="6" t="n">
        <v>184</v>
      </c>
    </row>
    <row r="9">
      <c r="A9" s="4" t="inlineStr">
        <is>
          <t>Interest expense</t>
        </is>
      </c>
      <c r="C9" s="6" t="n">
        <v>18984</v>
      </c>
      <c r="D9" s="6" t="n">
        <v>18876</v>
      </c>
      <c r="E9" s="6" t="n">
        <v>18629</v>
      </c>
      <c r="F9" s="6" t="n">
        <v>19013</v>
      </c>
      <c r="G9" s="6" t="n">
        <v>24238</v>
      </c>
      <c r="H9" s="6" t="n">
        <v>16783</v>
      </c>
      <c r="I9" s="6" t="n">
        <v>17111</v>
      </c>
      <c r="N9" s="6" t="n">
        <v>74104</v>
      </c>
      <c r="O9" s="6" t="n">
        <v>77144</v>
      </c>
      <c r="P9" s="6" t="n">
        <v>67458</v>
      </c>
    </row>
    <row r="10">
      <c r="A10" s="4" t="inlineStr">
        <is>
          <t>Interest income</t>
        </is>
      </c>
      <c r="C10" s="6" t="n">
        <v>-13965</v>
      </c>
      <c r="D10" s="6" t="n">
        <v>-14009</v>
      </c>
      <c r="E10" s="6" t="n">
        <v>-12722</v>
      </c>
      <c r="F10" s="6" t="n">
        <v>-11476</v>
      </c>
      <c r="G10" s="6" t="n">
        <v>-9504</v>
      </c>
      <c r="H10" s="6" t="n">
        <v>-7925</v>
      </c>
      <c r="I10" s="6" t="n">
        <v>-7347</v>
      </c>
      <c r="N10" s="6" t="n">
        <v>-54372</v>
      </c>
      <c r="O10" s="6" t="n">
        <v>-36252</v>
      </c>
      <c r="P10" s="6" t="n">
        <v>-27419</v>
      </c>
    </row>
    <row r="11">
      <c r="A11" s="4" t="inlineStr">
        <is>
          <t>Total cost and expenses</t>
        </is>
      </c>
      <c r="C11" s="6" t="n">
        <v>4193148</v>
      </c>
      <c r="D11" s="6" t="n">
        <v>3964582</v>
      </c>
      <c r="E11" s="6" t="n">
        <v>3446122</v>
      </c>
      <c r="F11" s="6" t="n">
        <v>3836368</v>
      </c>
      <c r="G11" s="6" t="n">
        <v>3729148</v>
      </c>
      <c r="H11" s="6" t="n">
        <v>3866786</v>
      </c>
      <c r="I11" s="6" t="n">
        <v>3552154</v>
      </c>
      <c r="N11" s="6" t="n">
        <v>15624718</v>
      </c>
      <c r="O11" s="6" t="n">
        <v>14984454</v>
      </c>
      <c r="P11" s="6" t="n">
        <v>14752702</v>
      </c>
    </row>
    <row r="12">
      <c r="A12" s="4" t="inlineStr">
        <is>
          <t>Earnings (loss) from continuing operations before taxes</t>
        </is>
      </c>
      <c r="B12" s="6" t="n">
        <v>-385300</v>
      </c>
      <c r="C12" s="6" t="n">
        <v>-282723</v>
      </c>
      <c r="D12" s="6" t="n">
        <v>-540094</v>
      </c>
      <c r="E12" s="6" t="n">
        <v>-68618</v>
      </c>
      <c r="F12" s="6" t="n">
        <v>110098</v>
      </c>
      <c r="G12" s="6" t="n">
        <v>112071</v>
      </c>
      <c r="H12" s="6" t="n">
        <v>72492</v>
      </c>
      <c r="I12" s="6" t="n">
        <v>-106662</v>
      </c>
      <c r="N12" s="6" t="n">
        <v>-1276700</v>
      </c>
      <c r="O12" s="6" t="n">
        <v>188000</v>
      </c>
      <c r="P12" s="6" t="n">
        <v>53809</v>
      </c>
    </row>
    <row r="13">
      <c r="A13" s="4" t="inlineStr">
        <is>
          <t>Income tax expense (benefit)</t>
        </is>
      </c>
      <c r="C13" s="6" t="n">
        <v>489736</v>
      </c>
      <c r="D13" s="6" t="n">
        <v>-82234</v>
      </c>
      <c r="E13" s="6" t="n">
        <v>6270</v>
      </c>
      <c r="F13" s="6" t="n">
        <v>106194</v>
      </c>
      <c r="G13" s="6" t="n">
        <v>27448</v>
      </c>
      <c r="H13" s="6" t="n">
        <v>17530</v>
      </c>
      <c r="I13" s="6" t="n">
        <v>-18922</v>
      </c>
      <c r="N13" s="6" t="n">
        <v>440982</v>
      </c>
      <c r="O13" s="6" t="n">
        <v>132250</v>
      </c>
      <c r="P13" s="6" t="n">
        <v>16356</v>
      </c>
    </row>
    <row r="14">
      <c r="A14" s="4" t="inlineStr">
        <is>
          <t>Net earnings (loss) from continuing operations</t>
        </is>
      </c>
      <c r="B14" s="6" t="n">
        <v>-412500</v>
      </c>
      <c r="C14" s="6" t="n">
        <v>-772459</v>
      </c>
      <c r="D14" s="6" t="n">
        <v>-457860</v>
      </c>
      <c r="E14" s="6" t="n">
        <v>-74888</v>
      </c>
      <c r="F14" s="6" t="n">
        <v>3904</v>
      </c>
      <c r="G14" s="6" t="n">
        <v>84623</v>
      </c>
      <c r="H14" s="6" t="n">
        <v>54962</v>
      </c>
      <c r="I14" s="6" t="n">
        <v>-87740</v>
      </c>
      <c r="N14" s="6" t="n">
        <v>-1717682</v>
      </c>
      <c r="O14" s="6" t="n">
        <v>55750</v>
      </c>
      <c r="P14" s="6" t="n">
        <v>37453</v>
      </c>
    </row>
    <row r="15">
      <c r="A15" s="4" t="inlineStr">
        <is>
          <t>Net earnings from discontinued operations</t>
        </is>
      </c>
      <c r="C15" s="6" t="n">
        <v>41806</v>
      </c>
      <c r="D15" s="6" t="n">
        <v>5161</v>
      </c>
      <c r="E15" s="6" t="n">
        <v>29843</v>
      </c>
      <c r="F15" s="6" t="n">
        <v>63184</v>
      </c>
      <c r="G15" s="6" t="n">
        <v>13245</v>
      </c>
      <c r="H15" s="6" t="n">
        <v>33692</v>
      </c>
      <c r="I15" s="6" t="n">
        <v>66984</v>
      </c>
      <c r="N15" s="6" t="n">
        <v>164558</v>
      </c>
      <c r="O15" s="6" t="n">
        <v>177103</v>
      </c>
      <c r="P15" s="6" t="n">
        <v>189311</v>
      </c>
    </row>
    <row r="16">
      <c r="A16" s="4" t="inlineStr">
        <is>
          <t>Net earnings (loss)</t>
        </is>
      </c>
      <c r="C16" s="6" t="n">
        <v>-730653</v>
      </c>
      <c r="D16" s="6" t="n">
        <v>-452699</v>
      </c>
      <c r="E16" s="6" t="n">
        <v>-45045</v>
      </c>
      <c r="F16" s="6" t="n">
        <v>67088</v>
      </c>
      <c r="G16" s="6" t="n">
        <v>97868</v>
      </c>
      <c r="H16" s="6" t="n">
        <v>88654</v>
      </c>
      <c r="I16" s="6" t="n">
        <v>-20756</v>
      </c>
      <c r="J16" s="7" t="n">
        <v>-497744</v>
      </c>
      <c r="K16" s="7" t="n">
        <v>67899</v>
      </c>
      <c r="L16" s="7" t="n">
        <v>-1228397</v>
      </c>
      <c r="M16" s="7" t="n">
        <v>165767</v>
      </c>
      <c r="N16" s="6" t="n">
        <v>-1553124</v>
      </c>
      <c r="O16" s="6" t="n">
        <v>232853</v>
      </c>
      <c r="P16" s="6" t="n">
        <v>226764</v>
      </c>
    </row>
    <row r="17">
      <c r="A17" s="4" t="inlineStr">
        <is>
          <t>Less: Net earnings (loss) attributable to NCI from continuing operations</t>
        </is>
      </c>
      <c r="C17" s="6" t="n">
        <v>10260</v>
      </c>
      <c r="D17" s="6" t="n">
        <v>-40966</v>
      </c>
      <c r="E17" s="6" t="n">
        <v>20529</v>
      </c>
      <c r="F17" s="6" t="n">
        <v>15027</v>
      </c>
      <c r="G17" s="6" t="n">
        <v>19297</v>
      </c>
      <c r="H17" s="6" t="n">
        <v>9065</v>
      </c>
      <c r="I17" s="6" t="n">
        <v>3167</v>
      </c>
      <c r="N17" s="6" t="n">
        <v>-41450</v>
      </c>
      <c r="O17" s="6" t="n">
        <v>46556</v>
      </c>
      <c r="P17" s="6" t="n">
        <v>64533</v>
      </c>
    </row>
    <row r="18">
      <c r="A18" s="4" t="inlineStr">
        <is>
          <t>Net earnings (loss) attributable to Fluor Corporation from continuing operations</t>
        </is>
      </c>
      <c r="B18" s="6" t="n">
        <v>-381300</v>
      </c>
      <c r="C18" s="6" t="n">
        <v>-782719</v>
      </c>
      <c r="D18" s="6" t="n">
        <v>-416894</v>
      </c>
      <c r="E18" s="6" t="n">
        <v>-95417</v>
      </c>
      <c r="F18" s="6" t="n">
        <v>-11123</v>
      </c>
      <c r="G18" s="6" t="n">
        <v>65326</v>
      </c>
      <c r="H18" s="6" t="n">
        <v>45897</v>
      </c>
      <c r="I18" s="6" t="n">
        <v>-90907</v>
      </c>
      <c r="N18" s="6" t="n">
        <v>-1676232</v>
      </c>
      <c r="O18" s="6" t="n">
        <v>9194</v>
      </c>
      <c r="P18" s="6" t="n">
        <v>-27080</v>
      </c>
    </row>
    <row r="19">
      <c r="A19" s="4" t="inlineStr">
        <is>
          <t>Less: Net earnings attributable to NCI from discontinued operations</t>
        </is>
      </c>
      <c r="C19" s="6" t="n">
        <v>2185</v>
      </c>
      <c r="D19" s="6" t="n">
        <v>2288</v>
      </c>
      <c r="E19" s="6" t="n">
        <v>3330</v>
      </c>
      <c r="F19" s="6" t="n">
        <v>3817</v>
      </c>
      <c r="G19" s="6" t="n">
        <v>4481</v>
      </c>
      <c r="H19" s="6" t="n">
        <v>2169</v>
      </c>
      <c r="I19" s="6" t="n">
        <v>2362</v>
      </c>
      <c r="N19" s="6" t="n">
        <v>10490</v>
      </c>
      <c r="O19" s="6" t="n">
        <v>12829</v>
      </c>
      <c r="P19" s="6" t="n">
        <v>8560</v>
      </c>
    </row>
    <row r="20">
      <c r="A20" s="4" t="inlineStr">
        <is>
          <t>Net earnings from discontinued operations</t>
        </is>
      </c>
      <c r="B20" s="6" t="n">
        <v>85100</v>
      </c>
      <c r="C20" s="6" t="n">
        <v>39621</v>
      </c>
      <c r="D20" s="6" t="n">
        <v>2873</v>
      </c>
      <c r="E20" s="6" t="n">
        <v>26513</v>
      </c>
      <c r="F20" s="6" t="n">
        <v>59367</v>
      </c>
      <c r="G20" s="6" t="n">
        <v>8764</v>
      </c>
      <c r="H20" s="6" t="n">
        <v>31523</v>
      </c>
      <c r="I20" s="6" t="n">
        <v>64622</v>
      </c>
      <c r="N20" s="6" t="n">
        <v>154068</v>
      </c>
      <c r="O20" s="6" t="n">
        <v>164274</v>
      </c>
      <c r="P20" s="6" t="n">
        <v>180751</v>
      </c>
    </row>
    <row r="21">
      <c r="A21" s="4" t="inlineStr">
        <is>
          <t>Net earnings (loss) attributable to Fluor Corporation</t>
        </is>
      </c>
      <c r="B21" s="7" t="n">
        <v>-296200</v>
      </c>
      <c r="C21" s="7" t="n">
        <v>-743098</v>
      </c>
      <c r="D21" s="7" t="n">
        <v>-414021</v>
      </c>
      <c r="E21" s="7" t="n">
        <v>-68904</v>
      </c>
      <c r="F21" s="7" t="n">
        <v>48244</v>
      </c>
      <c r="G21" s="7" t="n">
        <v>74090</v>
      </c>
      <c r="H21" s="7" t="n">
        <v>77420</v>
      </c>
      <c r="I21" s="7" t="n">
        <v>-26285</v>
      </c>
      <c r="N21" s="7" t="n">
        <v>-1522164</v>
      </c>
      <c r="O21" s="7" t="n">
        <v>173468</v>
      </c>
      <c r="P21" s="7" t="n">
        <v>153671</v>
      </c>
    </row>
    <row r="22">
      <c r="A22" s="4" t="inlineStr">
        <is>
          <t>Net earnings (loss) from continuing operations (in dollars per share)</t>
        </is>
      </c>
      <c r="B22" s="8" t="n">
        <v>-2.72</v>
      </c>
      <c r="C22" s="8" t="n">
        <v>-5.58</v>
      </c>
      <c r="D22" s="8" t="n">
        <v>-2.97</v>
      </c>
      <c r="E22" s="8" t="n">
        <v>-0.68</v>
      </c>
      <c r="F22" s="8" t="n">
        <v>-0.08</v>
      </c>
      <c r="G22" s="8" t="n">
        <v>0.46</v>
      </c>
      <c r="H22" s="8" t="n">
        <v>0.33</v>
      </c>
      <c r="I22" s="8" t="n">
        <v>-0.65</v>
      </c>
      <c r="N22" s="8" t="n">
        <v>-11.97</v>
      </c>
      <c r="O22" s="8" t="n">
        <v>0.07000000000000001</v>
      </c>
      <c r="P22" s="8" t="n">
        <v>-0.19</v>
      </c>
    </row>
    <row r="23">
      <c r="A23" s="4" t="inlineStr">
        <is>
          <t>Net earnings from discontinued operations (in dollars per share)</t>
        </is>
      </c>
      <c r="B23" s="9" t="n">
        <v>0.61</v>
      </c>
      <c r="C23" s="9" t="n">
        <v>0.28</v>
      </c>
      <c r="D23" s="9" t="n">
        <v>0.02</v>
      </c>
      <c r="E23" s="9" t="n">
        <v>0.19</v>
      </c>
      <c r="F23" s="9" t="n">
        <v>0.42</v>
      </c>
      <c r="G23" s="9" t="n">
        <v>0.07000000000000001</v>
      </c>
      <c r="H23" s="9" t="n">
        <v>0.22</v>
      </c>
      <c r="I23" s="9" t="n">
        <v>0.46</v>
      </c>
      <c r="N23" s="9" t="n">
        <v>1.1</v>
      </c>
      <c r="O23" s="9" t="n">
        <v>1.17</v>
      </c>
      <c r="P23" s="9" t="n">
        <v>1.29</v>
      </c>
    </row>
    <row r="24">
      <c r="A24" s="4" t="inlineStr">
        <is>
          <t>Net earnings (loss) (in dollars per share)</t>
        </is>
      </c>
      <c r="B24" s="9" t="n">
        <v>-2.11</v>
      </c>
      <c r="C24" s="9" t="n">
        <v>-5.3</v>
      </c>
      <c r="D24" s="9" t="n">
        <v>-2.95</v>
      </c>
      <c r="E24" s="9" t="n">
        <v>-0.49</v>
      </c>
      <c r="F24" s="9" t="n">
        <v>0.34</v>
      </c>
      <c r="G24" s="9" t="n">
        <v>0.53</v>
      </c>
      <c r="H24" s="9" t="n">
        <v>0.55</v>
      </c>
      <c r="I24" s="9" t="n">
        <v>-0.19</v>
      </c>
      <c r="N24" s="9" t="n">
        <v>-10.87</v>
      </c>
      <c r="O24" s="9" t="n">
        <v>1.24</v>
      </c>
      <c r="P24" s="9" t="n">
        <v>1.1</v>
      </c>
    </row>
    <row r="25">
      <c r="A25" s="4" t="inlineStr">
        <is>
          <t>Net earnings (loss) from continuing operations (in dollars per share)</t>
        </is>
      </c>
      <c r="B25" s="9" t="n">
        <v>-2.72</v>
      </c>
      <c r="C25" s="9" t="n">
        <v>-5.58</v>
      </c>
      <c r="D25" s="9" t="n">
        <v>-2.97</v>
      </c>
      <c r="E25" s="9" t="n">
        <v>-0.68</v>
      </c>
      <c r="F25" s="9" t="n">
        <v>-0.08</v>
      </c>
      <c r="G25" s="9" t="n">
        <v>0.46</v>
      </c>
      <c r="H25" s="9" t="n">
        <v>0.33</v>
      </c>
      <c r="I25" s="9" t="n">
        <v>-0.65</v>
      </c>
      <c r="N25" s="9" t="n">
        <v>-11.97</v>
      </c>
      <c r="O25" s="9" t="n">
        <v>0.07000000000000001</v>
      </c>
      <c r="P25" s="9" t="n">
        <v>-0.19</v>
      </c>
    </row>
    <row r="26">
      <c r="A26" s="4" t="inlineStr">
        <is>
          <t>Net earnings from discontinued operations (in dollars per share)</t>
        </is>
      </c>
      <c r="B26" s="9" t="n">
        <v>0.61</v>
      </c>
      <c r="C26" s="9" t="n">
        <v>0.28</v>
      </c>
      <c r="D26" s="9" t="n">
        <v>0.02</v>
      </c>
      <c r="E26" s="9" t="n">
        <v>0.19</v>
      </c>
      <c r="F26" s="9" t="n">
        <v>0.42</v>
      </c>
      <c r="G26" s="9" t="n">
        <v>0.06</v>
      </c>
      <c r="H26" s="9" t="n">
        <v>0.22</v>
      </c>
      <c r="I26" s="9" t="n">
        <v>0.46</v>
      </c>
      <c r="N26" s="9" t="n">
        <v>1.1</v>
      </c>
      <c r="O26" s="9" t="n">
        <v>1.16</v>
      </c>
      <c r="P26" s="9" t="n">
        <v>1.28</v>
      </c>
    </row>
    <row r="27">
      <c r="A27" s="4" t="inlineStr">
        <is>
          <t>Net earnings (loss) (in dollars per share)</t>
        </is>
      </c>
      <c r="B27" s="8" t="n">
        <v>-2.11</v>
      </c>
      <c r="C27" s="8" t="n">
        <v>-5.3</v>
      </c>
      <c r="D27" s="8" t="n">
        <v>-2.95</v>
      </c>
      <c r="E27" s="8" t="n">
        <v>-0.49</v>
      </c>
      <c r="F27" s="8" t="n">
        <v>0.34</v>
      </c>
      <c r="G27" s="8" t="n">
        <v>0.52</v>
      </c>
      <c r="H27" s="8" t="n">
        <v>0.55</v>
      </c>
      <c r="I27" s="8" t="n">
        <v>-0.19</v>
      </c>
      <c r="N27" s="8" t="n">
        <v>-10.87</v>
      </c>
      <c r="O27" s="8" t="n">
        <v>1.23</v>
      </c>
      <c r="P27" s="8" t="n">
        <v>1.09</v>
      </c>
    </row>
    <row r="28">
      <c r="A28" s="4" t="inlineStr">
        <is>
          <t>As Previously Reported</t>
        </is>
      </c>
    </row>
    <row r="29">
      <c r="A29" s="3" t="inlineStr">
        <is>
          <t>Quarterly Data [Line Items]</t>
        </is>
      </c>
    </row>
    <row r="30">
      <c r="A30" s="4" t="inlineStr">
        <is>
          <t>Revenue</t>
        </is>
      </c>
      <c r="C30" s="7" t="n">
        <v>3937707</v>
      </c>
      <c r="D30" s="7" t="n">
        <v>3309640</v>
      </c>
      <c r="E30" s="7" t="n">
        <v>3374853</v>
      </c>
      <c r="F30" s="7" t="n">
        <v>3966611</v>
      </c>
      <c r="G30" s="7" t="n">
        <v>3842235</v>
      </c>
      <c r="H30" s="7" t="n">
        <v>3970471</v>
      </c>
      <c r="I30" s="7" t="n">
        <v>3455599</v>
      </c>
      <c r="O30" s="7" t="n">
        <v>15234914</v>
      </c>
      <c r="P30" s="7" t="n">
        <v>14824808</v>
      </c>
    </row>
    <row r="31">
      <c r="A31" s="4" t="inlineStr">
        <is>
          <t>Cost of revenue</t>
        </is>
      </c>
      <c r="C31" s="6" t="n">
        <v>3869606</v>
      </c>
      <c r="D31" s="6" t="n">
        <v>3951823</v>
      </c>
      <c r="E31" s="6" t="n">
        <v>3356379</v>
      </c>
      <c r="F31" s="6" t="n">
        <v>3836204</v>
      </c>
      <c r="G31" s="6" t="n">
        <v>3654952</v>
      </c>
      <c r="H31" s="6" t="n">
        <v>3822639</v>
      </c>
      <c r="I31" s="6" t="n">
        <v>3482164</v>
      </c>
      <c r="O31" s="6" t="n">
        <v>14795959</v>
      </c>
      <c r="P31" s="6" t="n">
        <v>14511218</v>
      </c>
    </row>
    <row r="32">
      <c r="A32" s="4" t="inlineStr">
        <is>
          <t>Corporate general and administrative expense</t>
        </is>
      </c>
      <c r="C32" s="6" t="n">
        <v>10362</v>
      </c>
      <c r="D32" s="6" t="n">
        <v>48681</v>
      </c>
      <c r="E32" s="6" t="n">
        <v>56383</v>
      </c>
      <c r="F32" s="6" t="n">
        <v>4241</v>
      </c>
      <c r="G32" s="6" t="n">
        <v>42418</v>
      </c>
      <c r="H32" s="6" t="n">
        <v>12734</v>
      </c>
      <c r="I32" s="6" t="n">
        <v>59041</v>
      </c>
      <c r="O32" s="6" t="n">
        <v>118432</v>
      </c>
      <c r="P32" s="6" t="n">
        <v>181706</v>
      </c>
    </row>
    <row r="33">
      <c r="A33" s="4" t="inlineStr">
        <is>
          <t>Impairment, restructuring and other exit costs</t>
        </is>
      </c>
      <c r="C33" s="6" t="n">
        <v>333988</v>
      </c>
      <c r="D33" s="6" t="n">
        <v>26671</v>
      </c>
      <c r="E33" s="6" t="n">
        <v>27368</v>
      </c>
      <c r="F33" s="6" t="n">
        <v>0</v>
      </c>
      <c r="G33" s="6" t="n">
        <v>0</v>
      </c>
      <c r="H33" s="6" t="n">
        <v>0</v>
      </c>
      <c r="I33" s="6" t="n">
        <v>0</v>
      </c>
      <c r="O33" s="6" t="n">
        <v>0</v>
      </c>
      <c r="P33" s="6" t="n">
        <v>0</v>
      </c>
    </row>
    <row r="34">
      <c r="A34" s="4" t="inlineStr">
        <is>
          <t>Loss on pension settlement</t>
        </is>
      </c>
      <c r="C34" s="6" t="n">
        <v>0</v>
      </c>
      <c r="D34" s="6" t="n">
        <v>0</v>
      </c>
      <c r="E34" s="6" t="n">
        <v>0</v>
      </c>
      <c r="F34" s="6" t="n">
        <v>1366</v>
      </c>
      <c r="G34" s="6" t="n">
        <v>18641</v>
      </c>
      <c r="H34" s="6" t="n">
        <v>1893</v>
      </c>
      <c r="I34" s="6" t="n">
        <v>0</v>
      </c>
      <c r="O34" s="6" t="n">
        <v>21900</v>
      </c>
      <c r="P34" s="6" t="n">
        <v>184</v>
      </c>
    </row>
    <row r="35">
      <c r="A35" s="4" t="inlineStr">
        <is>
          <t>Interest expense</t>
        </is>
      </c>
      <c r="C35" s="6" t="n">
        <v>18984</v>
      </c>
      <c r="D35" s="6" t="n">
        <v>18876</v>
      </c>
      <c r="E35" s="6" t="n">
        <v>18629</v>
      </c>
      <c r="F35" s="6" t="n">
        <v>19013</v>
      </c>
      <c r="G35" s="6" t="n">
        <v>24238</v>
      </c>
      <c r="H35" s="6" t="n">
        <v>16783</v>
      </c>
      <c r="I35" s="6" t="n">
        <v>17111</v>
      </c>
      <c r="O35" s="6" t="n">
        <v>77144</v>
      </c>
      <c r="P35" s="6" t="n">
        <v>67458</v>
      </c>
    </row>
    <row r="36">
      <c r="A36" s="4" t="inlineStr">
        <is>
          <t>Interest income</t>
        </is>
      </c>
      <c r="C36" s="6" t="n">
        <v>-13965</v>
      </c>
      <c r="D36" s="6" t="n">
        <v>-14009</v>
      </c>
      <c r="E36" s="6" t="n">
        <v>-12722</v>
      </c>
      <c r="F36" s="6" t="n">
        <v>-11476</v>
      </c>
      <c r="G36" s="6" t="n">
        <v>-9504</v>
      </c>
      <c r="H36" s="6" t="n">
        <v>-7925</v>
      </c>
      <c r="I36" s="6" t="n">
        <v>-7347</v>
      </c>
      <c r="O36" s="6" t="n">
        <v>-36252</v>
      </c>
      <c r="P36" s="6" t="n">
        <v>-27419</v>
      </c>
    </row>
    <row r="37">
      <c r="A37" s="4" t="inlineStr">
        <is>
          <t>Total cost and expenses</t>
        </is>
      </c>
      <c r="C37" s="6" t="n">
        <v>4218975</v>
      </c>
      <c r="D37" s="6" t="n">
        <v>4032042</v>
      </c>
      <c r="E37" s="6" t="n">
        <v>3446037</v>
      </c>
      <c r="F37" s="6" t="n">
        <v>3849348</v>
      </c>
      <c r="G37" s="6" t="n">
        <v>3730745</v>
      </c>
      <c r="H37" s="6" t="n">
        <v>3846124</v>
      </c>
      <c r="I37" s="6" t="n">
        <v>3550969</v>
      </c>
      <c r="O37" s="6" t="n">
        <v>14977183</v>
      </c>
      <c r="P37" s="6" t="n">
        <v>14733147</v>
      </c>
    </row>
    <row r="38">
      <c r="A38" s="4" t="inlineStr">
        <is>
          <t>Earnings (loss) from continuing operations before taxes</t>
        </is>
      </c>
      <c r="C38" s="6" t="n">
        <v>-281268</v>
      </c>
      <c r="D38" s="6" t="n">
        <v>-722402</v>
      </c>
      <c r="E38" s="6" t="n">
        <v>-71184</v>
      </c>
      <c r="F38" s="6" t="n">
        <v>117263</v>
      </c>
      <c r="G38" s="6" t="n">
        <v>111490</v>
      </c>
      <c r="H38" s="6" t="n">
        <v>124347</v>
      </c>
      <c r="I38" s="6" t="n">
        <v>-95370</v>
      </c>
      <c r="O38" s="6" t="n">
        <v>257731</v>
      </c>
      <c r="P38" s="6" t="n">
        <v>91661</v>
      </c>
    </row>
    <row r="39">
      <c r="A39" s="4" t="inlineStr">
        <is>
          <t>Income tax expense (benefit)</t>
        </is>
      </c>
      <c r="C39" s="6" t="n">
        <v>490077</v>
      </c>
      <c r="D39" s="6" t="n">
        <v>-123755</v>
      </c>
      <c r="E39" s="6" t="n">
        <v>1967</v>
      </c>
      <c r="F39" s="6" t="n">
        <v>102616</v>
      </c>
      <c r="G39" s="6" t="n">
        <v>28710</v>
      </c>
      <c r="H39" s="6" t="n">
        <v>26876</v>
      </c>
      <c r="I39" s="6" t="n">
        <v>-16325</v>
      </c>
      <c r="O39" s="6" t="n">
        <v>141876</v>
      </c>
      <c r="P39" s="6" t="n">
        <v>16503</v>
      </c>
    </row>
    <row r="40">
      <c r="A40" s="4" t="inlineStr">
        <is>
          <t>Net earnings (loss) from continuing operations</t>
        </is>
      </c>
      <c r="C40" s="6" t="n">
        <v>-771345</v>
      </c>
      <c r="D40" s="6" t="n">
        <v>-598647</v>
      </c>
      <c r="E40" s="6" t="n">
        <v>-73151</v>
      </c>
      <c r="F40" s="6" t="n">
        <v>14647</v>
      </c>
      <c r="G40" s="6" t="n">
        <v>82780</v>
      </c>
      <c r="H40" s="6" t="n">
        <v>97471</v>
      </c>
      <c r="I40" s="6" t="n">
        <v>-79045</v>
      </c>
      <c r="O40" s="6" t="n">
        <v>115855</v>
      </c>
      <c r="P40" s="6" t="n">
        <v>75158</v>
      </c>
    </row>
    <row r="41">
      <c r="A41" s="4" t="inlineStr">
        <is>
          <t>Net earnings from discontinued operations</t>
        </is>
      </c>
      <c r="C41" s="6" t="n">
        <v>41806</v>
      </c>
      <c r="D41" s="6" t="n">
        <v>5161</v>
      </c>
      <c r="E41" s="6" t="n">
        <v>29843</v>
      </c>
      <c r="F41" s="6" t="n">
        <v>63184</v>
      </c>
      <c r="G41" s="6" t="n">
        <v>13245</v>
      </c>
      <c r="H41" s="6" t="n">
        <v>33692</v>
      </c>
      <c r="I41" s="6" t="n">
        <v>66984</v>
      </c>
      <c r="O41" s="6" t="n">
        <v>177103</v>
      </c>
      <c r="P41" s="6" t="n">
        <v>189311</v>
      </c>
    </row>
    <row r="42">
      <c r="A42" s="4" t="inlineStr">
        <is>
          <t>Net earnings (loss)</t>
        </is>
      </c>
      <c r="C42" s="6" t="n">
        <v>-729539</v>
      </c>
      <c r="D42" s="6" t="n">
        <v>-593486</v>
      </c>
      <c r="E42" s="6" t="n">
        <v>-43308</v>
      </c>
      <c r="F42" s="6" t="n">
        <v>77831</v>
      </c>
      <c r="G42" s="6" t="n">
        <v>96025</v>
      </c>
      <c r="H42" s="6" t="n">
        <v>131163</v>
      </c>
      <c r="I42" s="6" t="n">
        <v>-12061</v>
      </c>
      <c r="J42" s="6" t="n">
        <v>-636794</v>
      </c>
      <c r="K42" s="6" t="n">
        <v>119103</v>
      </c>
      <c r="L42" s="6" t="n">
        <v>-1366333</v>
      </c>
      <c r="M42" s="6" t="n">
        <v>215128</v>
      </c>
      <c r="O42" s="6" t="n">
        <v>292958</v>
      </c>
      <c r="P42" s="6" t="n">
        <v>264469</v>
      </c>
    </row>
    <row r="43">
      <c r="A43" s="4" t="inlineStr">
        <is>
          <t>Less: Net earnings (loss) attributable to NCI from continuing operations</t>
        </is>
      </c>
      <c r="C43" s="6" t="n">
        <v>10260</v>
      </c>
      <c r="D43" s="6" t="n">
        <v>-40966</v>
      </c>
      <c r="E43" s="6" t="n">
        <v>11788</v>
      </c>
      <c r="F43" s="6" t="n">
        <v>23768</v>
      </c>
      <c r="G43" s="6" t="n">
        <v>14199</v>
      </c>
      <c r="H43" s="6" t="n">
        <v>14163</v>
      </c>
      <c r="I43" s="6" t="n">
        <v>3167</v>
      </c>
      <c r="O43" s="6" t="n">
        <v>55297</v>
      </c>
      <c r="P43" s="6" t="n">
        <v>64533</v>
      </c>
    </row>
    <row r="44">
      <c r="A44" s="4" t="inlineStr">
        <is>
          <t>Net earnings (loss) attributable to Fluor Corporation from continuing operations</t>
        </is>
      </c>
      <c r="C44" s="6" t="n">
        <v>-781605</v>
      </c>
      <c r="D44" s="6" t="n">
        <v>-557681</v>
      </c>
      <c r="E44" s="6" t="n">
        <v>-84939</v>
      </c>
      <c r="F44" s="6" t="n">
        <v>-9121</v>
      </c>
      <c r="G44" s="6" t="n">
        <v>68581</v>
      </c>
      <c r="H44" s="6" t="n">
        <v>83308</v>
      </c>
      <c r="I44" s="6" t="n">
        <v>-82212</v>
      </c>
      <c r="O44" s="6" t="n">
        <v>60558</v>
      </c>
      <c r="P44" s="6" t="n">
        <v>10625</v>
      </c>
    </row>
    <row r="45">
      <c r="A45" s="4" t="inlineStr">
        <is>
          <t>Less: Net earnings attributable to NCI from discontinued operations</t>
        </is>
      </c>
      <c r="C45" s="6" t="n">
        <v>2185</v>
      </c>
      <c r="D45" s="6" t="n">
        <v>2288</v>
      </c>
      <c r="E45" s="6" t="n">
        <v>3330</v>
      </c>
      <c r="F45" s="6" t="n">
        <v>3817</v>
      </c>
      <c r="G45" s="6" t="n">
        <v>4481</v>
      </c>
      <c r="H45" s="6" t="n">
        <v>2169</v>
      </c>
      <c r="I45" s="6" t="n">
        <v>2362</v>
      </c>
      <c r="O45" s="6" t="n">
        <v>12829</v>
      </c>
      <c r="P45" s="6" t="n">
        <v>8560</v>
      </c>
    </row>
    <row r="46">
      <c r="A46" s="4" t="inlineStr">
        <is>
          <t>Net earnings from discontinued operations</t>
        </is>
      </c>
      <c r="C46" s="6" t="n">
        <v>39621</v>
      </c>
      <c r="D46" s="6" t="n">
        <v>2873</v>
      </c>
      <c r="E46" s="6" t="n">
        <v>26513</v>
      </c>
      <c r="F46" s="6" t="n">
        <v>59367</v>
      </c>
      <c r="G46" s="6" t="n">
        <v>8764</v>
      </c>
      <c r="H46" s="6" t="n">
        <v>31523</v>
      </c>
      <c r="I46" s="6" t="n">
        <v>64622</v>
      </c>
      <c r="O46" s="6" t="n">
        <v>164274</v>
      </c>
      <c r="P46" s="6" t="n">
        <v>180751</v>
      </c>
    </row>
    <row r="47">
      <c r="A47" s="4" t="inlineStr">
        <is>
          <t>Net earnings (loss) attributable to Fluor Corporation</t>
        </is>
      </c>
      <c r="C47" s="7" t="n">
        <v>-741984</v>
      </c>
      <c r="D47" s="7" t="n">
        <v>-554808</v>
      </c>
      <c r="E47" s="7" t="n">
        <v>-58426</v>
      </c>
      <c r="F47" s="7" t="n">
        <v>50246</v>
      </c>
      <c r="G47" s="7" t="n">
        <v>77345</v>
      </c>
      <c r="H47" s="7" t="n">
        <v>114831</v>
      </c>
      <c r="I47" s="7" t="n">
        <v>-17590</v>
      </c>
      <c r="O47" s="7" t="n">
        <v>224832</v>
      </c>
      <c r="P47" s="7" t="n">
        <v>191376</v>
      </c>
    </row>
    <row r="48">
      <c r="A48" s="4" t="inlineStr">
        <is>
          <t>Net earnings (loss) from continuing operations (in dollars per share)</t>
        </is>
      </c>
      <c r="C48" s="8" t="n">
        <v>-5.57</v>
      </c>
      <c r="D48" s="8" t="n">
        <v>-3.98</v>
      </c>
      <c r="E48" s="8" t="n">
        <v>-0.61</v>
      </c>
      <c r="F48" s="8" t="n">
        <v>-0.06</v>
      </c>
      <c r="G48" s="8" t="n">
        <v>0.48</v>
      </c>
      <c r="H48" s="8" t="n">
        <v>0.6</v>
      </c>
      <c r="I48" s="8" t="n">
        <v>-0.59</v>
      </c>
      <c r="O48" s="8" t="n">
        <v>0.43</v>
      </c>
      <c r="P48" s="8" t="n">
        <v>0.08</v>
      </c>
    </row>
    <row r="49">
      <c r="A49" s="4" t="inlineStr">
        <is>
          <t>Net earnings from discontinued operations (in dollars per share)</t>
        </is>
      </c>
      <c r="C49" s="9" t="n">
        <v>0.28</v>
      </c>
      <c r="D49" s="9" t="n">
        <v>0.02</v>
      </c>
      <c r="E49" s="9" t="n">
        <v>0.19</v>
      </c>
      <c r="F49" s="9" t="n">
        <v>0.42</v>
      </c>
      <c r="G49" s="9" t="n">
        <v>0.07000000000000001</v>
      </c>
      <c r="H49" s="9" t="n">
        <v>0.22</v>
      </c>
      <c r="I49" s="9" t="n">
        <v>0.46</v>
      </c>
      <c r="O49" s="9" t="n">
        <v>1.17</v>
      </c>
      <c r="P49" s="9" t="n">
        <v>1.29</v>
      </c>
    </row>
    <row r="50">
      <c r="A50" s="4" t="inlineStr">
        <is>
          <t>Net earnings (loss) (in dollars per share)</t>
        </is>
      </c>
      <c r="C50" s="9" t="n">
        <v>-5.29</v>
      </c>
      <c r="D50" s="9" t="n">
        <v>-3.96</v>
      </c>
      <c r="E50" s="9" t="n">
        <v>-0.42</v>
      </c>
      <c r="F50" s="9" t="n">
        <v>0.36</v>
      </c>
      <c r="G50" s="9" t="n">
        <v>0.55</v>
      </c>
      <c r="H50" s="9" t="n">
        <v>0.82</v>
      </c>
      <c r="I50" s="9" t="n">
        <v>-0.13</v>
      </c>
      <c r="O50" s="9" t="n">
        <v>1.6</v>
      </c>
      <c r="P50" s="9" t="n">
        <v>1.37</v>
      </c>
    </row>
    <row r="51">
      <c r="A51" s="4" t="inlineStr">
        <is>
          <t>Net earnings (loss) from continuing operations (in dollars per share)</t>
        </is>
      </c>
      <c r="C51" s="9" t="n">
        <v>-5.57</v>
      </c>
      <c r="D51" s="9" t="n">
        <v>-3.98</v>
      </c>
      <c r="E51" s="9" t="n">
        <v>-0.61</v>
      </c>
      <c r="F51" s="9" t="n">
        <v>-0.06</v>
      </c>
      <c r="G51" s="9" t="n">
        <v>0.49</v>
      </c>
      <c r="H51" s="9" t="n">
        <v>0.59</v>
      </c>
      <c r="I51" s="9" t="n">
        <v>-0.59</v>
      </c>
      <c r="O51" s="9" t="n">
        <v>0.43</v>
      </c>
      <c r="P51" s="9" t="n">
        <v>0.08</v>
      </c>
    </row>
    <row r="52">
      <c r="A52" s="4" t="inlineStr">
        <is>
          <t>Net earnings from discontinued operations (in dollars per share)</t>
        </is>
      </c>
      <c r="C52" s="9" t="n">
        <v>0.28</v>
      </c>
      <c r="D52" s="9" t="n">
        <v>0.02</v>
      </c>
      <c r="E52" s="9" t="n">
        <v>0.19</v>
      </c>
      <c r="F52" s="9" t="n">
        <v>0.42</v>
      </c>
      <c r="G52" s="9" t="n">
        <v>0.06</v>
      </c>
      <c r="H52" s="9" t="n">
        <v>0.22</v>
      </c>
      <c r="I52" s="9" t="n">
        <v>0.46</v>
      </c>
      <c r="O52" s="9" t="n">
        <v>1.16</v>
      </c>
      <c r="P52" s="9" t="n">
        <v>1.28</v>
      </c>
    </row>
    <row r="53">
      <c r="A53" s="4" t="inlineStr">
        <is>
          <t>Net earnings (loss) (in dollars per share)</t>
        </is>
      </c>
      <c r="C53" s="8" t="n">
        <v>-5.29</v>
      </c>
      <c r="D53" s="8" t="n">
        <v>-3.96</v>
      </c>
      <c r="E53" s="8" t="n">
        <v>-0.42</v>
      </c>
      <c r="F53" s="8" t="n">
        <v>0.36</v>
      </c>
      <c r="G53" s="8" t="n">
        <v>0.55</v>
      </c>
      <c r="H53" s="8" t="n">
        <v>0.8100000000000001</v>
      </c>
      <c r="I53" s="8" t="n">
        <v>-0.13</v>
      </c>
      <c r="O53" s="8" t="n">
        <v>1.59</v>
      </c>
      <c r="P53" s="8" t="n">
        <v>1.36</v>
      </c>
    </row>
    <row r="54">
      <c r="A54" s="4" t="inlineStr">
        <is>
          <t>Radford Adjustments | Restatement Adjustment</t>
        </is>
      </c>
    </row>
    <row r="55">
      <c r="A55" s="3" t="inlineStr">
        <is>
          <t>Quarterly Data [Line Items]</t>
        </is>
      </c>
    </row>
    <row r="56">
      <c r="A56" s="4" t="inlineStr">
        <is>
          <t>Revenue</t>
        </is>
      </c>
      <c r="C56" s="7" t="n">
        <v>-27282</v>
      </c>
      <c r="D56" s="7" t="n">
        <v>112872</v>
      </c>
      <c r="E56" s="7" t="n">
        <v>-9472</v>
      </c>
      <c r="F56" s="7" t="n">
        <v>-16009</v>
      </c>
      <c r="G56" s="7" t="n">
        <v>-11822</v>
      </c>
      <c r="H56" s="7" t="n">
        <v>-9447</v>
      </c>
      <c r="I56" s="7" t="n">
        <v>-10107</v>
      </c>
      <c r="O56" s="7" t="n">
        <v>-47385</v>
      </c>
      <c r="P56" s="7" t="n">
        <v>-19274</v>
      </c>
    </row>
    <row r="57">
      <c r="A57" s="4" t="inlineStr">
        <is>
          <t>Cost of revenue</t>
        </is>
      </c>
      <c r="C57" s="6" t="n">
        <v>-26366</v>
      </c>
      <c r="D57" s="6" t="n">
        <v>-62236</v>
      </c>
      <c r="E57" s="6" t="n">
        <v>-5139</v>
      </c>
      <c r="F57" s="6" t="n">
        <v>7166</v>
      </c>
      <c r="G57" s="6" t="n">
        <v>-368</v>
      </c>
      <c r="H57" s="6" t="n">
        <v>252</v>
      </c>
      <c r="I57" s="6" t="n">
        <v>1185</v>
      </c>
      <c r="O57" s="6" t="n">
        <v>8235</v>
      </c>
      <c r="P57" s="6" t="n">
        <v>18032</v>
      </c>
    </row>
    <row r="58">
      <c r="A58" s="4" t="inlineStr">
        <is>
          <t>Corporate general and administrative expense</t>
        </is>
      </c>
      <c r="C58" s="6" t="n">
        <v>0</v>
      </c>
      <c r="D58" s="6" t="n">
        <v>0</v>
      </c>
      <c r="E58" s="6" t="n">
        <v>0</v>
      </c>
      <c r="F58" s="6" t="n">
        <v>0</v>
      </c>
      <c r="G58" s="6" t="n">
        <v>0</v>
      </c>
      <c r="H58" s="6" t="n">
        <v>0</v>
      </c>
      <c r="I58" s="6" t="n">
        <v>0</v>
      </c>
      <c r="O58" s="6" t="n">
        <v>0</v>
      </c>
      <c r="P58" s="6" t="n">
        <v>0</v>
      </c>
    </row>
    <row r="59">
      <c r="A59" s="4" t="inlineStr">
        <is>
          <t>Impairment, restructuring and other exit costs</t>
        </is>
      </c>
      <c r="C59" s="6" t="n">
        <v>0</v>
      </c>
      <c r="D59" s="6" t="n">
        <v>0</v>
      </c>
      <c r="E59" s="6" t="n">
        <v>0</v>
      </c>
      <c r="F59" s="6" t="n">
        <v>0</v>
      </c>
      <c r="G59" s="6" t="n">
        <v>0</v>
      </c>
      <c r="H59" s="6" t="n">
        <v>0</v>
      </c>
      <c r="I59" s="6" t="n">
        <v>0</v>
      </c>
      <c r="O59" s="6" t="n">
        <v>0</v>
      </c>
      <c r="P59" s="6" t="n">
        <v>0</v>
      </c>
    </row>
    <row r="60">
      <c r="A60" s="4" t="inlineStr">
        <is>
          <t>Loss on pension settlement</t>
        </is>
      </c>
      <c r="C60" s="6" t="n">
        <v>0</v>
      </c>
      <c r="D60" s="6" t="n">
        <v>0</v>
      </c>
      <c r="E60" s="6" t="n">
        <v>0</v>
      </c>
      <c r="F60" s="6" t="n">
        <v>0</v>
      </c>
      <c r="G60" s="6" t="n">
        <v>0</v>
      </c>
      <c r="H60" s="6" t="n">
        <v>0</v>
      </c>
      <c r="I60" s="6" t="n">
        <v>0</v>
      </c>
      <c r="O60" s="6" t="n">
        <v>0</v>
      </c>
      <c r="P60" s="6" t="n">
        <v>0</v>
      </c>
    </row>
    <row r="61">
      <c r="A61" s="4" t="inlineStr">
        <is>
          <t>Interest expense</t>
        </is>
      </c>
      <c r="C61" s="6" t="n">
        <v>0</v>
      </c>
      <c r="D61" s="6" t="n">
        <v>0</v>
      </c>
      <c r="E61" s="6" t="n">
        <v>0</v>
      </c>
      <c r="F61" s="6" t="n">
        <v>0</v>
      </c>
      <c r="G61" s="6" t="n">
        <v>0</v>
      </c>
      <c r="H61" s="6" t="n">
        <v>0</v>
      </c>
      <c r="I61" s="6" t="n">
        <v>0</v>
      </c>
      <c r="O61" s="6" t="n">
        <v>0</v>
      </c>
      <c r="P61" s="6" t="n">
        <v>0</v>
      </c>
    </row>
    <row r="62">
      <c r="A62" s="4" t="inlineStr">
        <is>
          <t>Interest income</t>
        </is>
      </c>
      <c r="C62" s="6" t="n">
        <v>0</v>
      </c>
      <c r="D62" s="6" t="n">
        <v>0</v>
      </c>
      <c r="E62" s="6" t="n">
        <v>0</v>
      </c>
      <c r="F62" s="6" t="n">
        <v>0</v>
      </c>
      <c r="G62" s="6" t="n">
        <v>0</v>
      </c>
      <c r="H62" s="6" t="n">
        <v>0</v>
      </c>
      <c r="I62" s="6" t="n">
        <v>0</v>
      </c>
      <c r="O62" s="6" t="n">
        <v>0</v>
      </c>
      <c r="P62" s="6" t="n">
        <v>0</v>
      </c>
    </row>
    <row r="63">
      <c r="A63" s="4" t="inlineStr">
        <is>
          <t>Total cost and expenses</t>
        </is>
      </c>
      <c r="C63" s="6" t="n">
        <v>-26366</v>
      </c>
      <c r="D63" s="6" t="n">
        <v>-62236</v>
      </c>
      <c r="E63" s="6" t="n">
        <v>-5139</v>
      </c>
      <c r="F63" s="6" t="n">
        <v>7166</v>
      </c>
      <c r="G63" s="6" t="n">
        <v>-368</v>
      </c>
      <c r="H63" s="6" t="n">
        <v>252</v>
      </c>
      <c r="I63" s="6" t="n">
        <v>1185</v>
      </c>
      <c r="O63" s="6" t="n">
        <v>8235</v>
      </c>
      <c r="P63" s="6" t="n">
        <v>18032</v>
      </c>
    </row>
    <row r="64">
      <c r="A64" s="4" t="inlineStr">
        <is>
          <t>Earnings (loss) from continuing operations before taxes</t>
        </is>
      </c>
      <c r="C64" s="6" t="n">
        <v>-916</v>
      </c>
      <c r="D64" s="6" t="n">
        <v>175108</v>
      </c>
      <c r="E64" s="6" t="n">
        <v>-4333</v>
      </c>
      <c r="F64" s="6" t="n">
        <v>-23175</v>
      </c>
      <c r="G64" s="6" t="n">
        <v>-11454</v>
      </c>
      <c r="H64" s="6" t="n">
        <v>-9699</v>
      </c>
      <c r="I64" s="6" t="n">
        <v>-11292</v>
      </c>
      <c r="O64" s="6" t="n">
        <v>-55620</v>
      </c>
      <c r="P64" s="6" t="n">
        <v>-37306</v>
      </c>
    </row>
    <row r="65">
      <c r="A65" s="4" t="inlineStr">
        <is>
          <t>Income tax expense (benefit)</t>
        </is>
      </c>
      <c r="C65" s="6" t="n">
        <v>-211</v>
      </c>
      <c r="D65" s="6" t="n">
        <v>40275</v>
      </c>
      <c r="E65" s="6" t="n">
        <v>-997</v>
      </c>
      <c r="F65" s="6" t="n">
        <v>-5330</v>
      </c>
      <c r="G65" s="6" t="n">
        <v>-2634</v>
      </c>
      <c r="H65" s="6" t="n">
        <v>-2231</v>
      </c>
      <c r="I65" s="6" t="n">
        <v>-2597</v>
      </c>
      <c r="O65" s="6" t="n">
        <v>-12792</v>
      </c>
      <c r="P65" s="6" t="n">
        <v>1107</v>
      </c>
    </row>
    <row r="66">
      <c r="A66" s="4" t="inlineStr">
        <is>
          <t>Net earnings (loss) from continuing operations</t>
        </is>
      </c>
      <c r="C66" s="6" t="n">
        <v>-705</v>
      </c>
      <c r="D66" s="6" t="n">
        <v>134833</v>
      </c>
      <c r="E66" s="6" t="n">
        <v>-3336</v>
      </c>
      <c r="F66" s="6" t="n">
        <v>-17845</v>
      </c>
      <c r="G66" s="6" t="n">
        <v>-8820</v>
      </c>
      <c r="H66" s="6" t="n">
        <v>-7468</v>
      </c>
      <c r="I66" s="6" t="n">
        <v>-8695</v>
      </c>
      <c r="O66" s="6" t="n">
        <v>-42828</v>
      </c>
      <c r="P66" s="6" t="n">
        <v>-38413</v>
      </c>
    </row>
    <row r="67">
      <c r="A67" s="4" t="inlineStr">
        <is>
          <t>Net earnings from discontinued operations</t>
        </is>
      </c>
      <c r="C67" s="6" t="n">
        <v>0</v>
      </c>
      <c r="D67" s="6" t="n">
        <v>0</v>
      </c>
      <c r="E67" s="6" t="n">
        <v>0</v>
      </c>
      <c r="F67" s="6" t="n">
        <v>0</v>
      </c>
      <c r="G67" s="6" t="n">
        <v>0</v>
      </c>
      <c r="H67" s="6" t="n">
        <v>0</v>
      </c>
      <c r="I67" s="6" t="n">
        <v>0</v>
      </c>
      <c r="O67" s="6" t="n">
        <v>0</v>
      </c>
      <c r="P67" s="6" t="n">
        <v>0</v>
      </c>
    </row>
    <row r="68">
      <c r="A68" s="4" t="inlineStr">
        <is>
          <t>Net earnings (loss)</t>
        </is>
      </c>
      <c r="C68" s="6" t="n">
        <v>-705</v>
      </c>
      <c r="D68" s="6" t="n">
        <v>134833</v>
      </c>
      <c r="E68" s="6" t="n">
        <v>-3336</v>
      </c>
      <c r="F68" s="6" t="n">
        <v>-17845</v>
      </c>
      <c r="G68" s="6" t="n">
        <v>-8820</v>
      </c>
      <c r="H68" s="6" t="n">
        <v>-7468</v>
      </c>
      <c r="I68" s="6" t="n">
        <v>-8695</v>
      </c>
      <c r="J68" s="6" t="n">
        <v>131497</v>
      </c>
      <c r="K68" s="6" t="n">
        <v>-16163</v>
      </c>
      <c r="L68" s="6" t="n">
        <v>130792</v>
      </c>
      <c r="M68" s="6" t="n">
        <v>-24983</v>
      </c>
      <c r="O68" s="6" t="n">
        <v>-42828</v>
      </c>
      <c r="P68" s="6" t="n">
        <v>-38413</v>
      </c>
    </row>
    <row r="69">
      <c r="A69" s="4" t="inlineStr">
        <is>
          <t>Less: Net earnings (loss) attributable to NCI from continuing operations</t>
        </is>
      </c>
      <c r="C69" s="6" t="n">
        <v>0</v>
      </c>
      <c r="D69" s="6" t="n">
        <v>0</v>
      </c>
      <c r="E69" s="6" t="n">
        <v>0</v>
      </c>
      <c r="F69" s="6" t="n">
        <v>0</v>
      </c>
      <c r="G69" s="6" t="n">
        <v>0</v>
      </c>
      <c r="H69" s="6" t="n">
        <v>0</v>
      </c>
      <c r="I69" s="6" t="n">
        <v>0</v>
      </c>
      <c r="O69" s="6" t="n">
        <v>0</v>
      </c>
      <c r="P69" s="6" t="n">
        <v>0</v>
      </c>
    </row>
    <row r="70">
      <c r="A70" s="4" t="inlineStr">
        <is>
          <t>Net earnings (loss) attributable to Fluor Corporation from continuing operations</t>
        </is>
      </c>
      <c r="C70" s="6" t="n">
        <v>-705</v>
      </c>
      <c r="D70" s="6" t="n">
        <v>134833</v>
      </c>
      <c r="E70" s="6" t="n">
        <v>-3336</v>
      </c>
      <c r="F70" s="6" t="n">
        <v>-17845</v>
      </c>
      <c r="G70" s="6" t="n">
        <v>-8820</v>
      </c>
      <c r="H70" s="6" t="n">
        <v>-7468</v>
      </c>
      <c r="I70" s="6" t="n">
        <v>-8695</v>
      </c>
      <c r="O70" s="6" t="n">
        <v>-42828</v>
      </c>
      <c r="P70" s="6" t="n">
        <v>-38413</v>
      </c>
    </row>
    <row r="71">
      <c r="A71" s="4" t="inlineStr">
        <is>
          <t>Less: Net earnings attributable to NCI from discontinued operations</t>
        </is>
      </c>
      <c r="C71" s="6" t="n">
        <v>0</v>
      </c>
      <c r="D71" s="6" t="n">
        <v>0</v>
      </c>
      <c r="E71" s="6" t="n">
        <v>0</v>
      </c>
      <c r="F71" s="6" t="n">
        <v>0</v>
      </c>
      <c r="G71" s="6" t="n">
        <v>0</v>
      </c>
      <c r="H71" s="6" t="n">
        <v>0</v>
      </c>
      <c r="I71" s="6" t="n">
        <v>0</v>
      </c>
      <c r="O71" s="6" t="n">
        <v>0</v>
      </c>
      <c r="P71" s="6" t="n">
        <v>0</v>
      </c>
    </row>
    <row r="72">
      <c r="A72" s="4" t="inlineStr">
        <is>
          <t>Net earnings from discontinued operations</t>
        </is>
      </c>
      <c r="C72" s="6" t="n">
        <v>0</v>
      </c>
      <c r="D72" s="6" t="n">
        <v>0</v>
      </c>
      <c r="E72" s="6" t="n">
        <v>0</v>
      </c>
      <c r="F72" s="6" t="n">
        <v>0</v>
      </c>
      <c r="G72" s="6" t="n">
        <v>0</v>
      </c>
      <c r="H72" s="6" t="n">
        <v>0</v>
      </c>
      <c r="I72" s="6" t="n">
        <v>0</v>
      </c>
      <c r="O72" s="6" t="n">
        <v>0</v>
      </c>
      <c r="P72" s="6" t="n">
        <v>0</v>
      </c>
    </row>
    <row r="73">
      <c r="A73" s="4" t="inlineStr">
        <is>
          <t>Net earnings (loss) attributable to Fluor Corporation</t>
        </is>
      </c>
      <c r="C73" s="7" t="n">
        <v>-705</v>
      </c>
      <c r="D73" s="7" t="n">
        <v>134833</v>
      </c>
      <c r="E73" s="7" t="n">
        <v>-3336</v>
      </c>
      <c r="F73" s="7" t="n">
        <v>-17845</v>
      </c>
      <c r="G73" s="7" t="n">
        <v>-8820</v>
      </c>
      <c r="H73" s="7" t="n">
        <v>-7468</v>
      </c>
      <c r="I73" s="7" t="n">
        <v>-8695</v>
      </c>
      <c r="O73" s="7" t="n">
        <v>-42828</v>
      </c>
      <c r="P73" s="7" t="n">
        <v>-38413</v>
      </c>
    </row>
    <row r="74">
      <c r="A74" s="4" t="inlineStr">
        <is>
          <t>Net earnings (loss) from continuing operations (in dollars per share)</t>
        </is>
      </c>
      <c r="C74" s="8" t="n">
        <v>-0.01</v>
      </c>
      <c r="D74" s="8" t="n">
        <v>0.97</v>
      </c>
      <c r="E74" s="8" t="n">
        <v>-0.02</v>
      </c>
      <c r="F74" s="8" t="n">
        <v>-0.13</v>
      </c>
      <c r="G74" s="8" t="n">
        <v>-0.06</v>
      </c>
      <c r="H74" s="8" t="n">
        <v>-0.05</v>
      </c>
      <c r="I74" s="8" t="n">
        <v>-0.06</v>
      </c>
      <c r="O74" s="8" t="n">
        <v>-0.3</v>
      </c>
      <c r="P74" s="8" t="n">
        <v>-0.28</v>
      </c>
    </row>
    <row r="75">
      <c r="A75" s="4" t="inlineStr">
        <is>
          <t>Net earnings from discontinued operations (in dollars per share)</t>
        </is>
      </c>
      <c r="C75" s="6" t="n">
        <v>0</v>
      </c>
      <c r="D75" s="6" t="n">
        <v>0</v>
      </c>
      <c r="E75" s="6" t="n">
        <v>0</v>
      </c>
      <c r="F75" s="6" t="n">
        <v>0</v>
      </c>
      <c r="G75" s="6" t="n">
        <v>0</v>
      </c>
      <c r="H75" s="6" t="n">
        <v>0</v>
      </c>
      <c r="I75" s="6" t="n">
        <v>0</v>
      </c>
      <c r="O75" s="6" t="n">
        <v>0</v>
      </c>
      <c r="P75" s="6" t="n">
        <v>0</v>
      </c>
    </row>
    <row r="76">
      <c r="A76" s="4" t="inlineStr">
        <is>
          <t>Net earnings (loss) (in dollars per share)</t>
        </is>
      </c>
      <c r="C76" s="9" t="n">
        <v>-0.01</v>
      </c>
      <c r="D76" s="9" t="n">
        <v>0.97</v>
      </c>
      <c r="E76" s="9" t="n">
        <v>-0.02</v>
      </c>
      <c r="F76" s="9" t="n">
        <v>-0.13</v>
      </c>
      <c r="G76" s="9" t="n">
        <v>-0.06</v>
      </c>
      <c r="H76" s="9" t="n">
        <v>-0.05</v>
      </c>
      <c r="I76" s="9" t="n">
        <v>-0.06</v>
      </c>
      <c r="O76" s="9" t="n">
        <v>-0.3</v>
      </c>
      <c r="P76" s="9" t="n">
        <v>-0.28</v>
      </c>
    </row>
    <row r="77">
      <c r="A77" s="4" t="inlineStr">
        <is>
          <t>Net earnings (loss) from continuing operations (in dollars per share)</t>
        </is>
      </c>
      <c r="C77" s="9" t="n">
        <v>-0.01</v>
      </c>
      <c r="D77" s="9" t="n">
        <v>0.97</v>
      </c>
      <c r="E77" s="9" t="n">
        <v>-0.02</v>
      </c>
      <c r="F77" s="9" t="n">
        <v>-0.13</v>
      </c>
      <c r="G77" s="9" t="n">
        <v>-0.07000000000000001</v>
      </c>
      <c r="H77" s="9" t="n">
        <v>-0.05</v>
      </c>
      <c r="I77" s="9" t="n">
        <v>-0.06</v>
      </c>
      <c r="O77" s="9" t="n">
        <v>-0.3</v>
      </c>
      <c r="P77" s="9" t="n">
        <v>-0.28</v>
      </c>
    </row>
    <row r="78">
      <c r="A78" s="4" t="inlineStr">
        <is>
          <t>Net earnings from discontinued operations (in dollars per share)</t>
        </is>
      </c>
      <c r="C78" s="6" t="n">
        <v>0</v>
      </c>
      <c r="D78" s="6" t="n">
        <v>0</v>
      </c>
      <c r="E78" s="6" t="n">
        <v>0</v>
      </c>
      <c r="F78" s="6" t="n">
        <v>0</v>
      </c>
      <c r="G78" s="6" t="n">
        <v>0</v>
      </c>
      <c r="H78" s="6" t="n">
        <v>0</v>
      </c>
      <c r="I78" s="6" t="n">
        <v>0</v>
      </c>
      <c r="O78" s="6" t="n">
        <v>0</v>
      </c>
      <c r="P78" s="6" t="n">
        <v>0</v>
      </c>
    </row>
    <row r="79">
      <c r="A79" s="4" t="inlineStr">
        <is>
          <t>Net earnings (loss) (in dollars per share)</t>
        </is>
      </c>
      <c r="C79" s="8" t="n">
        <v>-0.01</v>
      </c>
      <c r="D79" s="8" t="n">
        <v>0.97</v>
      </c>
      <c r="E79" s="8" t="n">
        <v>-0.02</v>
      </c>
      <c r="F79" s="8" t="n">
        <v>-0.13</v>
      </c>
      <c r="G79" s="8" t="n">
        <v>-0.07000000000000001</v>
      </c>
      <c r="H79" s="8" t="n">
        <v>-0.05</v>
      </c>
      <c r="I79" s="8" t="n">
        <v>-0.06</v>
      </c>
      <c r="O79" s="8" t="n">
        <v>-0.3</v>
      </c>
      <c r="P79" s="8" t="n">
        <v>-0.28</v>
      </c>
    </row>
    <row r="80">
      <c r="A80" s="4" t="inlineStr">
        <is>
          <t>Infrastructure Adjustments | Restatement Adjustment</t>
        </is>
      </c>
    </row>
    <row r="81">
      <c r="A81" s="3" t="inlineStr">
        <is>
          <t>Quarterly Data [Line Items]</t>
        </is>
      </c>
    </row>
    <row r="82">
      <c r="A82" s="4" t="inlineStr">
        <is>
          <t>Revenue</t>
        </is>
      </c>
      <c r="E82" s="7" t="n">
        <v>14099</v>
      </c>
      <c r="F82" s="7" t="n">
        <v>-14099</v>
      </c>
      <c r="G82" s="7" t="n">
        <v>11328</v>
      </c>
      <c r="H82" s="7" t="n">
        <v>-11328</v>
      </c>
      <c r="O82" s="7" t="n">
        <v>-14099</v>
      </c>
    </row>
    <row r="83">
      <c r="A83" s="4" t="inlineStr">
        <is>
          <t>Cost of revenue</t>
        </is>
      </c>
      <c r="E83" s="6" t="n">
        <v>0</v>
      </c>
      <c r="F83" s="6" t="n">
        <v>0</v>
      </c>
      <c r="G83" s="6" t="n">
        <v>0</v>
      </c>
      <c r="H83" s="6" t="n">
        <v>0</v>
      </c>
      <c r="O83" s="6" t="n">
        <v>0</v>
      </c>
    </row>
    <row r="84">
      <c r="A84" s="4" t="inlineStr">
        <is>
          <t>Corporate general and administrative expense</t>
        </is>
      </c>
      <c r="E84" s="6" t="n">
        <v>0</v>
      </c>
      <c r="F84" s="6" t="n">
        <v>0</v>
      </c>
      <c r="G84" s="6" t="n">
        <v>0</v>
      </c>
      <c r="H84" s="6" t="n">
        <v>0</v>
      </c>
      <c r="O84" s="6" t="n">
        <v>0</v>
      </c>
    </row>
    <row r="85">
      <c r="A85" s="4" t="inlineStr">
        <is>
          <t>Impairment, restructuring and other exit costs</t>
        </is>
      </c>
      <c r="E85" s="6" t="n">
        <v>0</v>
      </c>
      <c r="F85" s="6" t="n">
        <v>0</v>
      </c>
      <c r="G85" s="6" t="n">
        <v>0</v>
      </c>
      <c r="H85" s="6" t="n">
        <v>0</v>
      </c>
      <c r="O85" s="6" t="n">
        <v>0</v>
      </c>
    </row>
    <row r="86">
      <c r="A86" s="4" t="inlineStr">
        <is>
          <t>Loss on pension settlement</t>
        </is>
      </c>
      <c r="E86" s="6" t="n">
        <v>0</v>
      </c>
      <c r="F86" s="6" t="n">
        <v>0</v>
      </c>
      <c r="G86" s="6" t="n">
        <v>0</v>
      </c>
      <c r="H86" s="6" t="n">
        <v>0</v>
      </c>
      <c r="O86" s="6" t="n">
        <v>0</v>
      </c>
    </row>
    <row r="87">
      <c r="A87" s="4" t="inlineStr">
        <is>
          <t>Interest expense</t>
        </is>
      </c>
      <c r="E87" s="6" t="n">
        <v>0</v>
      </c>
      <c r="F87" s="6" t="n">
        <v>0</v>
      </c>
      <c r="G87" s="6" t="n">
        <v>0</v>
      </c>
      <c r="H87" s="6" t="n">
        <v>0</v>
      </c>
      <c r="O87" s="6" t="n">
        <v>0</v>
      </c>
    </row>
    <row r="88">
      <c r="A88" s="4" t="inlineStr">
        <is>
          <t>Interest income</t>
        </is>
      </c>
      <c r="E88" s="6" t="n">
        <v>0</v>
      </c>
      <c r="F88" s="6" t="n">
        <v>0</v>
      </c>
      <c r="G88" s="6" t="n">
        <v>0</v>
      </c>
      <c r="H88" s="6" t="n">
        <v>0</v>
      </c>
      <c r="O88" s="6" t="n">
        <v>0</v>
      </c>
    </row>
    <row r="89">
      <c r="A89" s="4" t="inlineStr">
        <is>
          <t>Total cost and expenses</t>
        </is>
      </c>
      <c r="E89" s="6" t="n">
        <v>0</v>
      </c>
      <c r="F89" s="6" t="n">
        <v>0</v>
      </c>
      <c r="G89" s="6" t="n">
        <v>0</v>
      </c>
      <c r="H89" s="6" t="n">
        <v>0</v>
      </c>
      <c r="O89" s="6" t="n">
        <v>0</v>
      </c>
    </row>
    <row r="90">
      <c r="A90" s="4" t="inlineStr">
        <is>
          <t>Earnings (loss) from continuing operations before taxes</t>
        </is>
      </c>
      <c r="E90" s="6" t="n">
        <v>14099</v>
      </c>
      <c r="F90" s="6" t="n">
        <v>-14099</v>
      </c>
      <c r="G90" s="6" t="n">
        <v>11328</v>
      </c>
      <c r="H90" s="6" t="n">
        <v>-11328</v>
      </c>
      <c r="O90" s="6" t="n">
        <v>-14099</v>
      </c>
    </row>
    <row r="91">
      <c r="A91" s="4" t="inlineStr">
        <is>
          <t>Income tax expense (benefit)</t>
        </is>
      </c>
      <c r="E91" s="6" t="n">
        <v>1291</v>
      </c>
      <c r="F91" s="6" t="n">
        <v>-1291</v>
      </c>
      <c r="G91" s="6" t="n">
        <v>1249</v>
      </c>
      <c r="H91" s="6" t="n">
        <v>-1249</v>
      </c>
      <c r="O91" s="6" t="n">
        <v>-1291</v>
      </c>
    </row>
    <row r="92">
      <c r="A92" s="4" t="inlineStr">
        <is>
          <t>Net earnings (loss) from continuing operations</t>
        </is>
      </c>
      <c r="E92" s="6" t="n">
        <v>12808</v>
      </c>
      <c r="F92" s="6" t="n">
        <v>-12808</v>
      </c>
      <c r="G92" s="6" t="n">
        <v>10079</v>
      </c>
      <c r="H92" s="6" t="n">
        <v>-10079</v>
      </c>
      <c r="O92" s="6" t="n">
        <v>-12808</v>
      </c>
    </row>
    <row r="93">
      <c r="A93" s="4" t="inlineStr">
        <is>
          <t>Net earnings from discontinued operations</t>
        </is>
      </c>
      <c r="E93" s="6" t="n">
        <v>0</v>
      </c>
      <c r="F93" s="6" t="n">
        <v>0</v>
      </c>
      <c r="G93" s="6" t="n">
        <v>0</v>
      </c>
      <c r="H93" s="6" t="n">
        <v>0</v>
      </c>
      <c r="O93" s="6" t="n">
        <v>0</v>
      </c>
    </row>
    <row r="94">
      <c r="A94" s="4" t="inlineStr">
        <is>
          <t>Net earnings (loss)</t>
        </is>
      </c>
      <c r="E94" s="6" t="n">
        <v>12808</v>
      </c>
      <c r="F94" s="6" t="n">
        <v>-12808</v>
      </c>
      <c r="G94" s="6" t="n">
        <v>10079</v>
      </c>
      <c r="H94" s="6" t="n">
        <v>-10079</v>
      </c>
      <c r="J94" s="6" t="n">
        <v>12808</v>
      </c>
      <c r="K94" s="6" t="n">
        <v>-10079</v>
      </c>
      <c r="L94" s="6" t="n">
        <v>12808</v>
      </c>
      <c r="O94" s="6" t="n">
        <v>-12808</v>
      </c>
    </row>
    <row r="95">
      <c r="A95" s="4" t="inlineStr">
        <is>
          <t>Less: Net earnings (loss) attributable to NCI from continuing operations</t>
        </is>
      </c>
      <c r="E95" s="6" t="n">
        <v>8741</v>
      </c>
      <c r="F95" s="6" t="n">
        <v>-8741</v>
      </c>
      <c r="G95" s="6" t="n">
        <v>5098</v>
      </c>
      <c r="H95" s="6" t="n">
        <v>-5098</v>
      </c>
      <c r="O95" s="6" t="n">
        <v>-8741</v>
      </c>
    </row>
    <row r="96">
      <c r="A96" s="4" t="inlineStr">
        <is>
          <t>Net earnings (loss) attributable to Fluor Corporation from continuing operations</t>
        </is>
      </c>
      <c r="E96" s="6" t="n">
        <v>4067</v>
      </c>
      <c r="F96" s="6" t="n">
        <v>-4067</v>
      </c>
      <c r="G96" s="6" t="n">
        <v>4981</v>
      </c>
      <c r="H96" s="6" t="n">
        <v>-4981</v>
      </c>
      <c r="O96" s="6" t="n">
        <v>-4067</v>
      </c>
    </row>
    <row r="97">
      <c r="A97" s="4" t="inlineStr">
        <is>
          <t>Less: Net earnings attributable to NCI from discontinued operations</t>
        </is>
      </c>
      <c r="E97" s="6" t="n">
        <v>0</v>
      </c>
      <c r="F97" s="6" t="n">
        <v>0</v>
      </c>
      <c r="G97" s="6" t="n">
        <v>0</v>
      </c>
      <c r="H97" s="6" t="n">
        <v>0</v>
      </c>
      <c r="O97" s="6" t="n">
        <v>0</v>
      </c>
    </row>
    <row r="98">
      <c r="A98" s="4" t="inlineStr">
        <is>
          <t>Net earnings from discontinued operations</t>
        </is>
      </c>
      <c r="E98" s="6" t="n">
        <v>0</v>
      </c>
      <c r="F98" s="6" t="n">
        <v>0</v>
      </c>
      <c r="G98" s="6" t="n">
        <v>0</v>
      </c>
      <c r="H98" s="6" t="n">
        <v>0</v>
      </c>
      <c r="O98" s="6" t="n">
        <v>0</v>
      </c>
    </row>
    <row r="99">
      <c r="A99" s="4" t="inlineStr">
        <is>
          <t>Net earnings (loss) attributable to Fluor Corporation</t>
        </is>
      </c>
      <c r="E99" s="7" t="n">
        <v>4067</v>
      </c>
      <c r="F99" s="7" t="n">
        <v>-4067</v>
      </c>
      <c r="G99" s="7" t="n">
        <v>4981</v>
      </c>
      <c r="H99" s="7" t="n">
        <v>-4981</v>
      </c>
      <c r="O99" s="7" t="n">
        <v>-4067</v>
      </c>
    </row>
    <row r="100">
      <c r="A100" s="4" t="inlineStr">
        <is>
          <t>Net earnings (loss) from continuing operations (in dollars per share)</t>
        </is>
      </c>
      <c r="E100" s="8" t="n">
        <v>0.03</v>
      </c>
      <c r="F100" s="8" t="n">
        <v>-0.03</v>
      </c>
      <c r="G100" s="8" t="n">
        <v>0.04</v>
      </c>
      <c r="H100" s="8" t="n">
        <v>-0.04</v>
      </c>
      <c r="O100" s="8" t="n">
        <v>-0.03</v>
      </c>
    </row>
    <row r="101">
      <c r="A101" s="4" t="inlineStr">
        <is>
          <t>Net earnings from discontinued operations (in dollars per share)</t>
        </is>
      </c>
      <c r="E101" s="6" t="n">
        <v>0</v>
      </c>
      <c r="F101" s="6" t="n">
        <v>0</v>
      </c>
      <c r="G101" s="6" t="n">
        <v>0</v>
      </c>
      <c r="H101" s="6" t="n">
        <v>0</v>
      </c>
      <c r="O101" s="6" t="n">
        <v>0</v>
      </c>
    </row>
    <row r="102">
      <c r="A102" s="4" t="inlineStr">
        <is>
          <t>Net earnings (loss) (in dollars per share)</t>
        </is>
      </c>
      <c r="E102" s="9" t="n">
        <v>0.03</v>
      </c>
      <c r="F102" s="9" t="n">
        <v>-0.03</v>
      </c>
      <c r="G102" s="9" t="n">
        <v>0.04</v>
      </c>
      <c r="H102" s="9" t="n">
        <v>-0.04</v>
      </c>
      <c r="O102" s="9" t="n">
        <v>-0.03</v>
      </c>
    </row>
    <row r="103">
      <c r="A103" s="4" t="inlineStr">
        <is>
          <t>Net earnings (loss) from continuing operations (in dollars per share)</t>
        </is>
      </c>
      <c r="E103" s="9" t="n">
        <v>0.03</v>
      </c>
      <c r="F103" s="9" t="n">
        <v>-0.03</v>
      </c>
      <c r="G103" s="9" t="n">
        <v>0.04</v>
      </c>
      <c r="H103" s="9" t="n">
        <v>-0.04</v>
      </c>
      <c r="O103" s="9" t="n">
        <v>-0.03</v>
      </c>
    </row>
    <row r="104">
      <c r="A104" s="4" t="inlineStr">
        <is>
          <t>Net earnings from discontinued operations (in dollars per share)</t>
        </is>
      </c>
      <c r="E104" s="6" t="n">
        <v>0</v>
      </c>
      <c r="F104" s="6" t="n">
        <v>0</v>
      </c>
      <c r="G104" s="6" t="n">
        <v>0</v>
      </c>
      <c r="H104" s="6" t="n">
        <v>0</v>
      </c>
      <c r="O104" s="6" t="n">
        <v>0</v>
      </c>
    </row>
    <row r="105">
      <c r="A105" s="4" t="inlineStr">
        <is>
          <t>Net earnings (loss) (in dollars per share)</t>
        </is>
      </c>
      <c r="E105" s="8" t="n">
        <v>0.03</v>
      </c>
      <c r="F105" s="8" t="n">
        <v>-0.03</v>
      </c>
      <c r="G105" s="8" t="n">
        <v>0.04</v>
      </c>
      <c r="H105" s="8" t="n">
        <v>-0.04</v>
      </c>
      <c r="O105" s="8" t="n">
        <v>-0.03</v>
      </c>
    </row>
    <row r="106">
      <c r="A106" s="4" t="inlineStr">
        <is>
          <t>Energy &amp; Chemicals Adjustments | Restatement Adjustment</t>
        </is>
      </c>
    </row>
    <row r="107">
      <c r="A107" s="3" t="inlineStr">
        <is>
          <t>Quarterly Data [Line Items]</t>
        </is>
      </c>
    </row>
    <row r="108">
      <c r="A108" s="4" t="inlineStr">
        <is>
          <t>Revenue</t>
        </is>
      </c>
      <c r="D108" s="7" t="n">
        <v>1976</v>
      </c>
      <c r="E108" s="7" t="n">
        <v>-1976</v>
      </c>
      <c r="F108" s="7" t="n">
        <v>2658</v>
      </c>
      <c r="G108" s="7" t="n">
        <v>-522</v>
      </c>
      <c r="H108" s="7" t="n">
        <v>-2136</v>
      </c>
    </row>
    <row r="109">
      <c r="A109" s="4" t="inlineStr">
        <is>
          <t>Cost of revenue</t>
        </is>
      </c>
      <c r="D109" s="6" t="n">
        <v>-5224</v>
      </c>
      <c r="E109" s="6" t="n">
        <v>5224</v>
      </c>
      <c r="F109" s="6" t="n">
        <v>-17263</v>
      </c>
      <c r="G109" s="6" t="n">
        <v>-1229</v>
      </c>
      <c r="H109" s="6" t="n">
        <v>18492</v>
      </c>
    </row>
    <row r="110">
      <c r="A110" s="4" t="inlineStr">
        <is>
          <t>Corporate general and administrative expense</t>
        </is>
      </c>
      <c r="D110" s="6" t="n">
        <v>0</v>
      </c>
      <c r="E110" s="6" t="n">
        <v>0</v>
      </c>
      <c r="F110" s="6" t="n">
        <v>0</v>
      </c>
      <c r="G110" s="6" t="n">
        <v>0</v>
      </c>
      <c r="H110" s="6" t="n">
        <v>0</v>
      </c>
    </row>
    <row r="111">
      <c r="A111" s="4" t="inlineStr">
        <is>
          <t>Impairment, restructuring and other exit costs</t>
        </is>
      </c>
      <c r="D111" s="6" t="n">
        <v>0</v>
      </c>
      <c r="E111" s="6" t="n">
        <v>0</v>
      </c>
      <c r="F111" s="6" t="n">
        <v>0</v>
      </c>
      <c r="G111" s="6" t="n">
        <v>0</v>
      </c>
      <c r="H111" s="6" t="n">
        <v>0</v>
      </c>
    </row>
    <row r="112">
      <c r="A112" s="4" t="inlineStr">
        <is>
          <t>Loss on pension settlement</t>
        </is>
      </c>
      <c r="D112" s="6" t="n">
        <v>0</v>
      </c>
      <c r="E112" s="6" t="n">
        <v>0</v>
      </c>
      <c r="F112" s="6" t="n">
        <v>0</v>
      </c>
      <c r="G112" s="6" t="n">
        <v>0</v>
      </c>
      <c r="H112" s="6" t="n">
        <v>0</v>
      </c>
    </row>
    <row r="113">
      <c r="A113" s="4" t="inlineStr">
        <is>
          <t>Interest expense</t>
        </is>
      </c>
      <c r="D113" s="6" t="n">
        <v>0</v>
      </c>
      <c r="E113" s="6" t="n">
        <v>0</v>
      </c>
      <c r="F113" s="6" t="n">
        <v>0</v>
      </c>
      <c r="G113" s="6" t="n">
        <v>0</v>
      </c>
      <c r="H113" s="6" t="n">
        <v>0</v>
      </c>
    </row>
    <row r="114">
      <c r="A114" s="4" t="inlineStr">
        <is>
          <t>Interest income</t>
        </is>
      </c>
      <c r="D114" s="6" t="n">
        <v>0</v>
      </c>
      <c r="E114" s="6" t="n">
        <v>0</v>
      </c>
      <c r="F114" s="6" t="n">
        <v>0</v>
      </c>
      <c r="G114" s="6" t="n">
        <v>0</v>
      </c>
      <c r="H114" s="6" t="n">
        <v>0</v>
      </c>
    </row>
    <row r="115">
      <c r="A115" s="4" t="inlineStr">
        <is>
          <t>Total cost and expenses</t>
        </is>
      </c>
      <c r="D115" s="6" t="n">
        <v>-5224</v>
      </c>
      <c r="E115" s="6" t="n">
        <v>5224</v>
      </c>
      <c r="F115" s="6" t="n">
        <v>-17263</v>
      </c>
      <c r="G115" s="6" t="n">
        <v>-1229</v>
      </c>
      <c r="H115" s="6" t="n">
        <v>18492</v>
      </c>
    </row>
    <row r="116">
      <c r="A116" s="4" t="inlineStr">
        <is>
          <t>Earnings (loss) from continuing operations before taxes</t>
        </is>
      </c>
      <c r="D116" s="6" t="n">
        <v>7200</v>
      </c>
      <c r="E116" s="6" t="n">
        <v>-7200</v>
      </c>
      <c r="F116" s="6" t="n">
        <v>19921</v>
      </c>
      <c r="G116" s="6" t="n">
        <v>707</v>
      </c>
      <c r="H116" s="6" t="n">
        <v>-20628</v>
      </c>
    </row>
    <row r="117">
      <c r="A117" s="4" t="inlineStr">
        <is>
          <t>Income tax expense (benefit)</t>
        </is>
      </c>
      <c r="D117" s="6" t="n">
        <v>1246</v>
      </c>
      <c r="E117" s="6" t="n">
        <v>-1246</v>
      </c>
      <c r="F117" s="6" t="n">
        <v>3446</v>
      </c>
      <c r="G117" s="6" t="n">
        <v>123</v>
      </c>
      <c r="H117" s="6" t="n">
        <v>-3569</v>
      </c>
    </row>
    <row r="118">
      <c r="A118" s="4" t="inlineStr">
        <is>
          <t>Net earnings (loss) from continuing operations</t>
        </is>
      </c>
      <c r="D118" s="6" t="n">
        <v>5954</v>
      </c>
      <c r="E118" s="6" t="n">
        <v>-5954</v>
      </c>
      <c r="F118" s="6" t="n">
        <v>16475</v>
      </c>
      <c r="G118" s="6" t="n">
        <v>584</v>
      </c>
      <c r="H118" s="6" t="n">
        <v>-17059</v>
      </c>
    </row>
    <row r="119">
      <c r="A119" s="4" t="inlineStr">
        <is>
          <t>Net earnings from discontinued operations</t>
        </is>
      </c>
      <c r="D119" s="6" t="n">
        <v>0</v>
      </c>
      <c r="E119" s="6" t="n">
        <v>0</v>
      </c>
      <c r="F119" s="6" t="n">
        <v>0</v>
      </c>
      <c r="G119" s="6" t="n">
        <v>0</v>
      </c>
      <c r="H119" s="6" t="n">
        <v>0</v>
      </c>
    </row>
    <row r="120">
      <c r="A120" s="4" t="inlineStr">
        <is>
          <t>Net earnings (loss)</t>
        </is>
      </c>
      <c r="D120" s="6" t="n">
        <v>5954</v>
      </c>
      <c r="E120" s="6" t="n">
        <v>-5954</v>
      </c>
      <c r="F120" s="6" t="n">
        <v>16475</v>
      </c>
      <c r="G120" s="6" t="n">
        <v>584</v>
      </c>
      <c r="H120" s="6" t="n">
        <v>-17059</v>
      </c>
      <c r="K120" s="6" t="n">
        <v>-17059</v>
      </c>
      <c r="M120" s="6" t="n">
        <v>-16475</v>
      </c>
    </row>
    <row r="121">
      <c r="A121" s="4" t="inlineStr">
        <is>
          <t>Less: Net earnings (loss) attributable to NCI from continuing operations</t>
        </is>
      </c>
      <c r="D121" s="6" t="n">
        <v>0</v>
      </c>
      <c r="E121" s="6" t="n">
        <v>0</v>
      </c>
      <c r="F121" s="6" t="n">
        <v>0</v>
      </c>
      <c r="G121" s="6" t="n">
        <v>0</v>
      </c>
      <c r="H121" s="6" t="n">
        <v>0</v>
      </c>
    </row>
    <row r="122">
      <c r="A122" s="4" t="inlineStr">
        <is>
          <t>Net earnings (loss) attributable to Fluor Corporation from continuing operations</t>
        </is>
      </c>
      <c r="D122" s="6" t="n">
        <v>5954</v>
      </c>
      <c r="E122" s="6" t="n">
        <v>-5954</v>
      </c>
      <c r="F122" s="6" t="n">
        <v>16475</v>
      </c>
      <c r="G122" s="6" t="n">
        <v>584</v>
      </c>
      <c r="H122" s="6" t="n">
        <v>-17059</v>
      </c>
    </row>
    <row r="123">
      <c r="A123" s="4" t="inlineStr">
        <is>
          <t>Less: Net earnings attributable to NCI from discontinued operations</t>
        </is>
      </c>
      <c r="D123" s="6" t="n">
        <v>0</v>
      </c>
      <c r="E123" s="6" t="n">
        <v>0</v>
      </c>
      <c r="F123" s="6" t="n">
        <v>0</v>
      </c>
      <c r="G123" s="6" t="n">
        <v>0</v>
      </c>
      <c r="H123" s="6" t="n">
        <v>0</v>
      </c>
    </row>
    <row r="124">
      <c r="A124" s="4" t="inlineStr">
        <is>
          <t>Net earnings from discontinued operations</t>
        </is>
      </c>
      <c r="D124" s="6" t="n">
        <v>0</v>
      </c>
      <c r="E124" s="6" t="n">
        <v>0</v>
      </c>
      <c r="F124" s="6" t="n">
        <v>0</v>
      </c>
      <c r="G124" s="6" t="n">
        <v>0</v>
      </c>
      <c r="H124" s="6" t="n">
        <v>0</v>
      </c>
    </row>
    <row r="125">
      <c r="A125" s="4" t="inlineStr">
        <is>
          <t>Net earnings (loss) attributable to Fluor Corporation</t>
        </is>
      </c>
      <c r="D125" s="7" t="n">
        <v>5954</v>
      </c>
      <c r="E125" s="7" t="n">
        <v>-5954</v>
      </c>
      <c r="F125" s="7" t="n">
        <v>16475</v>
      </c>
      <c r="G125" s="7" t="n">
        <v>584</v>
      </c>
      <c r="H125" s="7" t="n">
        <v>-17059</v>
      </c>
    </row>
    <row r="126">
      <c r="A126" s="4" t="inlineStr">
        <is>
          <t>Net earnings (loss) from continuing operations (in dollars per share)</t>
        </is>
      </c>
      <c r="D126" s="8" t="n">
        <v>0.04</v>
      </c>
      <c r="E126" s="8" t="n">
        <v>-0.04</v>
      </c>
      <c r="F126" s="8" t="n">
        <v>0.12</v>
      </c>
      <c r="G126" s="7" t="n">
        <v>0</v>
      </c>
      <c r="H126" s="8" t="n">
        <v>-0.13</v>
      </c>
    </row>
    <row r="127">
      <c r="A127" s="4" t="inlineStr">
        <is>
          <t>Net earnings from discontinued operations (in dollars per share)</t>
        </is>
      </c>
      <c r="D127" s="6" t="n">
        <v>0</v>
      </c>
      <c r="E127" s="6" t="n">
        <v>0</v>
      </c>
      <c r="F127" s="6" t="n">
        <v>0</v>
      </c>
      <c r="G127" s="6" t="n">
        <v>0</v>
      </c>
      <c r="H127" s="6" t="n">
        <v>0</v>
      </c>
    </row>
    <row r="128">
      <c r="A128" s="4" t="inlineStr">
        <is>
          <t>Net earnings (loss) (in dollars per share)</t>
        </is>
      </c>
      <c r="D128" s="9" t="n">
        <v>0.04</v>
      </c>
      <c r="E128" s="9" t="n">
        <v>-0.04</v>
      </c>
      <c r="F128" s="9" t="n">
        <v>0.12</v>
      </c>
      <c r="G128" s="6" t="n">
        <v>0</v>
      </c>
      <c r="H128" s="9" t="n">
        <v>-0.13</v>
      </c>
    </row>
    <row r="129">
      <c r="A129" s="4" t="inlineStr">
        <is>
          <t>Net earnings (loss) from continuing operations (in dollars per share)</t>
        </is>
      </c>
      <c r="D129" s="9" t="n">
        <v>0.04</v>
      </c>
      <c r="E129" s="9" t="n">
        <v>-0.04</v>
      </c>
      <c r="F129" s="9" t="n">
        <v>0.12</v>
      </c>
      <c r="G129" s="6" t="n">
        <v>0</v>
      </c>
      <c r="H129" s="9" t="n">
        <v>-0.12</v>
      </c>
    </row>
    <row r="130">
      <c r="A130" s="4" t="inlineStr">
        <is>
          <t>Net earnings from discontinued operations (in dollars per share)</t>
        </is>
      </c>
      <c r="D130" s="6" t="n">
        <v>0</v>
      </c>
      <c r="E130" s="6" t="n">
        <v>0</v>
      </c>
      <c r="F130" s="6" t="n">
        <v>0</v>
      </c>
      <c r="G130" s="6" t="n">
        <v>0</v>
      </c>
      <c r="H130" s="6" t="n">
        <v>0</v>
      </c>
    </row>
    <row r="131">
      <c r="A131" s="4" t="inlineStr">
        <is>
          <t>Net earnings (loss) (in dollars per share)</t>
        </is>
      </c>
      <c r="D131" s="8" t="n">
        <v>0.04</v>
      </c>
      <c r="E131" s="8" t="n">
        <v>-0.04</v>
      </c>
      <c r="F131" s="8" t="n">
        <v>0.12</v>
      </c>
      <c r="G131" s="7" t="n">
        <v>0</v>
      </c>
      <c r="H131" s="8" t="n">
        <v>-0.12</v>
      </c>
    </row>
    <row r="132">
      <c r="A132" s="4" t="inlineStr">
        <is>
          <t>Other Adjustments | Restatement Adjustment</t>
        </is>
      </c>
    </row>
    <row r="133">
      <c r="A133" s="3" t="inlineStr">
        <is>
          <t>Quarterly Data [Line Items]</t>
        </is>
      </c>
    </row>
    <row r="134">
      <c r="A134" s="4" t="inlineStr">
        <is>
          <t>Revenue</t>
        </is>
      </c>
      <c r="C134" s="7" t="n">
        <v>0</v>
      </c>
      <c r="E134" s="7" t="n">
        <v>0</v>
      </c>
      <c r="F134" s="7" t="n">
        <v>7305</v>
      </c>
      <c r="H134" s="7" t="n">
        <v>-8282</v>
      </c>
      <c r="O134" s="7" t="n">
        <v>-976</v>
      </c>
      <c r="P134" s="7" t="n">
        <v>977</v>
      </c>
    </row>
    <row r="135">
      <c r="A135" s="4" t="inlineStr">
        <is>
          <t>Cost of revenue</t>
        </is>
      </c>
      <c r="C135" s="6" t="n">
        <v>554</v>
      </c>
      <c r="E135" s="6" t="n">
        <v>0</v>
      </c>
      <c r="F135" s="6" t="n">
        <v>-2879</v>
      </c>
      <c r="H135" s="6" t="n">
        <v>1918</v>
      </c>
      <c r="O135" s="6" t="n">
        <v>-960</v>
      </c>
      <c r="P135" s="6" t="n">
        <v>-468</v>
      </c>
    </row>
    <row r="136">
      <c r="A136" s="4" t="inlineStr">
        <is>
          <t>Corporate general and administrative expense</t>
        </is>
      </c>
      <c r="C136" s="6" t="n">
        <v>-15</v>
      </c>
      <c r="E136" s="6" t="n">
        <v>0</v>
      </c>
      <c r="F136" s="6" t="n">
        <v>-4</v>
      </c>
      <c r="H136" s="6" t="n">
        <v>0</v>
      </c>
      <c r="O136" s="6" t="n">
        <v>-4</v>
      </c>
      <c r="P136" s="6" t="n">
        <v>1991</v>
      </c>
    </row>
    <row r="137">
      <c r="A137" s="4" t="inlineStr">
        <is>
          <t>Impairment, restructuring and other exit costs</t>
        </is>
      </c>
      <c r="C137" s="6" t="n">
        <v>0</v>
      </c>
      <c r="E137" s="6" t="n">
        <v>0</v>
      </c>
      <c r="F137" s="6" t="n">
        <v>0</v>
      </c>
      <c r="H137" s="6" t="n">
        <v>0</v>
      </c>
      <c r="O137" s="6" t="n">
        <v>0</v>
      </c>
      <c r="P137" s="6" t="n">
        <v>0</v>
      </c>
    </row>
    <row r="138">
      <c r="A138" s="4" t="inlineStr">
        <is>
          <t>Loss on pension settlement</t>
        </is>
      </c>
      <c r="C138" s="6" t="n">
        <v>0</v>
      </c>
      <c r="E138" s="6" t="n">
        <v>0</v>
      </c>
      <c r="F138" s="6" t="n">
        <v>0</v>
      </c>
      <c r="H138" s="6" t="n">
        <v>0</v>
      </c>
      <c r="O138" s="6" t="n">
        <v>0</v>
      </c>
      <c r="P138" s="6" t="n">
        <v>0</v>
      </c>
    </row>
    <row r="139">
      <c r="A139" s="4" t="inlineStr">
        <is>
          <t>Interest expense</t>
        </is>
      </c>
      <c r="C139" s="6" t="n">
        <v>0</v>
      </c>
      <c r="E139" s="6" t="n">
        <v>0</v>
      </c>
      <c r="F139" s="6" t="n">
        <v>0</v>
      </c>
      <c r="H139" s="6" t="n">
        <v>0</v>
      </c>
      <c r="O139" s="6" t="n">
        <v>0</v>
      </c>
      <c r="P139" s="6" t="n">
        <v>0</v>
      </c>
    </row>
    <row r="140">
      <c r="A140" s="4" t="inlineStr">
        <is>
          <t>Interest income</t>
        </is>
      </c>
      <c r="C140" s="6" t="n">
        <v>0</v>
      </c>
      <c r="E140" s="6" t="n">
        <v>0</v>
      </c>
      <c r="F140" s="6" t="n">
        <v>0</v>
      </c>
      <c r="H140" s="6" t="n">
        <v>0</v>
      </c>
      <c r="O140" s="6" t="n">
        <v>0</v>
      </c>
      <c r="P140" s="6" t="n">
        <v>0</v>
      </c>
    </row>
    <row r="141">
      <c r="A141" s="4" t="inlineStr">
        <is>
          <t>Total cost and expenses</t>
        </is>
      </c>
      <c r="C141" s="6" t="n">
        <v>539</v>
      </c>
      <c r="E141" s="6" t="n">
        <v>0</v>
      </c>
      <c r="F141" s="6" t="n">
        <v>-2883</v>
      </c>
      <c r="H141" s="6" t="n">
        <v>1918</v>
      </c>
      <c r="O141" s="6" t="n">
        <v>-964</v>
      </c>
      <c r="P141" s="6" t="n">
        <v>1523</v>
      </c>
    </row>
    <row r="142">
      <c r="A142" s="4" t="inlineStr">
        <is>
          <t>Earnings (loss) from continuing operations before taxes</t>
        </is>
      </c>
      <c r="C142" s="6" t="n">
        <v>-539</v>
      </c>
      <c r="E142" s="6" t="n">
        <v>0</v>
      </c>
      <c r="F142" s="6" t="n">
        <v>10188</v>
      </c>
      <c r="H142" s="6" t="n">
        <v>-10200</v>
      </c>
      <c r="O142" s="6" t="n">
        <v>-12</v>
      </c>
      <c r="P142" s="6" t="n">
        <v>-546</v>
      </c>
    </row>
    <row r="143">
      <c r="A143" s="4" t="inlineStr">
        <is>
          <t>Income tax expense (benefit)</t>
        </is>
      </c>
      <c r="C143" s="6" t="n">
        <v>-130</v>
      </c>
      <c r="E143" s="6" t="n">
        <v>5255</v>
      </c>
      <c r="F143" s="6" t="n">
        <v>6753</v>
      </c>
      <c r="H143" s="6" t="n">
        <v>-2297</v>
      </c>
      <c r="O143" s="6" t="n">
        <v>4457</v>
      </c>
      <c r="P143" s="6" t="n">
        <v>-1254</v>
      </c>
    </row>
    <row r="144">
      <c r="A144" s="4" t="inlineStr">
        <is>
          <t>Net earnings (loss) from continuing operations</t>
        </is>
      </c>
      <c r="C144" s="6" t="n">
        <v>-409</v>
      </c>
      <c r="E144" s="6" t="n">
        <v>-5255</v>
      </c>
      <c r="F144" s="6" t="n">
        <v>3435</v>
      </c>
      <c r="H144" s="6" t="n">
        <v>-7903</v>
      </c>
      <c r="O144" s="6" t="n">
        <v>-4469</v>
      </c>
      <c r="P144" s="6" t="n">
        <v>708</v>
      </c>
    </row>
    <row r="145">
      <c r="A145" s="4" t="inlineStr">
        <is>
          <t>Net earnings from discontinued operations</t>
        </is>
      </c>
      <c r="C145" s="6" t="n">
        <v>0</v>
      </c>
      <c r="E145" s="6" t="n">
        <v>0</v>
      </c>
      <c r="F145" s="6" t="n">
        <v>0</v>
      </c>
      <c r="H145" s="6" t="n">
        <v>0</v>
      </c>
      <c r="O145" s="6" t="n">
        <v>0</v>
      </c>
      <c r="P145" s="6" t="n">
        <v>0</v>
      </c>
    </row>
    <row r="146">
      <c r="A146" s="4" t="inlineStr">
        <is>
          <t>Net earnings (loss)</t>
        </is>
      </c>
      <c r="C146" s="6" t="n">
        <v>-409</v>
      </c>
      <c r="E146" s="6" t="n">
        <v>-5255</v>
      </c>
      <c r="F146" s="6" t="n">
        <v>3435</v>
      </c>
      <c r="H146" s="6" t="n">
        <v>-7903</v>
      </c>
      <c r="J146" s="7" t="n">
        <v>-5255</v>
      </c>
      <c r="K146" s="7" t="n">
        <v>-7903</v>
      </c>
      <c r="L146" s="7" t="n">
        <v>-5664</v>
      </c>
      <c r="M146" s="7" t="n">
        <v>-7903</v>
      </c>
      <c r="O146" s="6" t="n">
        <v>-4469</v>
      </c>
      <c r="P146" s="6" t="n">
        <v>708</v>
      </c>
    </row>
    <row r="147">
      <c r="A147" s="4" t="inlineStr">
        <is>
          <t>Less: Net earnings (loss) attributable to NCI from continuing operations</t>
        </is>
      </c>
      <c r="C147" s="6" t="n">
        <v>0</v>
      </c>
      <c r="E147" s="6" t="n">
        <v>0</v>
      </c>
      <c r="F147" s="6" t="n">
        <v>0</v>
      </c>
      <c r="H147" s="6" t="n">
        <v>0</v>
      </c>
      <c r="O147" s="6" t="n">
        <v>0</v>
      </c>
      <c r="P147" s="6" t="n">
        <v>0</v>
      </c>
    </row>
    <row r="148">
      <c r="A148" s="4" t="inlineStr">
        <is>
          <t>Net earnings (loss) attributable to Fluor Corporation from continuing operations</t>
        </is>
      </c>
      <c r="C148" s="6" t="n">
        <v>-409</v>
      </c>
      <c r="E148" s="6" t="n">
        <v>-5255</v>
      </c>
      <c r="F148" s="6" t="n">
        <v>3435</v>
      </c>
      <c r="H148" s="6" t="n">
        <v>-7903</v>
      </c>
      <c r="O148" s="6" t="n">
        <v>-4469</v>
      </c>
      <c r="P148" s="6" t="n">
        <v>708</v>
      </c>
    </row>
    <row r="149">
      <c r="A149" s="4" t="inlineStr">
        <is>
          <t>Less: Net earnings attributable to NCI from discontinued operations</t>
        </is>
      </c>
      <c r="C149" s="6" t="n">
        <v>0</v>
      </c>
      <c r="E149" s="6" t="n">
        <v>0</v>
      </c>
      <c r="F149" s="6" t="n">
        <v>0</v>
      </c>
      <c r="H149" s="6" t="n">
        <v>0</v>
      </c>
      <c r="O149" s="6" t="n">
        <v>0</v>
      </c>
      <c r="P149" s="6" t="n">
        <v>0</v>
      </c>
    </row>
    <row r="150">
      <c r="A150" s="4" t="inlineStr">
        <is>
          <t>Net earnings from discontinued operations</t>
        </is>
      </c>
      <c r="C150" s="6" t="n">
        <v>0</v>
      </c>
      <c r="E150" s="6" t="n">
        <v>0</v>
      </c>
      <c r="F150" s="6" t="n">
        <v>0</v>
      </c>
      <c r="H150" s="6" t="n">
        <v>0</v>
      </c>
      <c r="O150" s="6" t="n">
        <v>0</v>
      </c>
      <c r="P150" s="6" t="n">
        <v>0</v>
      </c>
    </row>
    <row r="151">
      <c r="A151" s="4" t="inlineStr">
        <is>
          <t>Net earnings (loss) attributable to Fluor Corporation</t>
        </is>
      </c>
      <c r="C151" s="7" t="n">
        <v>-409</v>
      </c>
      <c r="E151" s="7" t="n">
        <v>-5255</v>
      </c>
      <c r="F151" s="7" t="n">
        <v>3435</v>
      </c>
      <c r="H151" s="7" t="n">
        <v>-7903</v>
      </c>
      <c r="O151" s="7" t="n">
        <v>-4469</v>
      </c>
      <c r="P151" s="7" t="n">
        <v>708</v>
      </c>
    </row>
    <row r="152">
      <c r="A152" s="4" t="inlineStr">
        <is>
          <t>Net earnings (loss) from continuing operations (in dollars per share)</t>
        </is>
      </c>
      <c r="C152" s="7" t="n">
        <v>0</v>
      </c>
      <c r="E152" s="8" t="n">
        <v>-0.04</v>
      </c>
      <c r="F152" s="8" t="n">
        <v>0.02</v>
      </c>
      <c r="H152" s="8" t="n">
        <v>-0.05</v>
      </c>
      <c r="O152" s="8" t="n">
        <v>-0.03</v>
      </c>
      <c r="P152" s="8" t="n">
        <v>0.01</v>
      </c>
    </row>
    <row r="153">
      <c r="A153" s="4" t="inlineStr">
        <is>
          <t>Net earnings from discontinued operations (in dollars per share)</t>
        </is>
      </c>
      <c r="C153" s="6" t="n">
        <v>0</v>
      </c>
      <c r="E153" s="6" t="n">
        <v>0</v>
      </c>
      <c r="F153" s="6" t="n">
        <v>0</v>
      </c>
      <c r="H153" s="6" t="n">
        <v>0</v>
      </c>
      <c r="O153" s="6" t="n">
        <v>0</v>
      </c>
      <c r="P153" s="6" t="n">
        <v>0</v>
      </c>
    </row>
    <row r="154">
      <c r="A154" s="4" t="inlineStr">
        <is>
          <t>Net earnings (loss) (in dollars per share)</t>
        </is>
      </c>
      <c r="C154" s="6" t="n">
        <v>0</v>
      </c>
      <c r="E154" s="9" t="n">
        <v>-0.04</v>
      </c>
      <c r="F154" s="9" t="n">
        <v>0.02</v>
      </c>
      <c r="H154" s="9" t="n">
        <v>-0.05</v>
      </c>
      <c r="O154" s="9" t="n">
        <v>-0.03</v>
      </c>
      <c r="P154" s="9" t="n">
        <v>0.01</v>
      </c>
    </row>
    <row r="155">
      <c r="A155" s="4" t="inlineStr">
        <is>
          <t>Net earnings (loss) from continuing operations (in dollars per share)</t>
        </is>
      </c>
      <c r="C155" s="6" t="n">
        <v>0</v>
      </c>
      <c r="E155" s="9" t="n">
        <v>-0.04</v>
      </c>
      <c r="F155" s="9" t="n">
        <v>0.02</v>
      </c>
      <c r="H155" s="9" t="n">
        <v>-0.05</v>
      </c>
      <c r="O155" s="9" t="n">
        <v>-0.03</v>
      </c>
      <c r="P155" s="9" t="n">
        <v>0.01</v>
      </c>
    </row>
    <row r="156">
      <c r="A156" s="4" t="inlineStr">
        <is>
          <t>Net earnings from discontinued operations (in dollars per share)</t>
        </is>
      </c>
      <c r="C156" s="6" t="n">
        <v>0</v>
      </c>
      <c r="E156" s="6" t="n">
        <v>0</v>
      </c>
      <c r="F156" s="6" t="n">
        <v>0</v>
      </c>
      <c r="H156" s="6" t="n">
        <v>0</v>
      </c>
      <c r="O156" s="6" t="n">
        <v>0</v>
      </c>
      <c r="P156" s="6" t="n">
        <v>0</v>
      </c>
    </row>
    <row r="157">
      <c r="A157" s="4" t="inlineStr">
        <is>
          <t>Net earnings (loss) (in dollars per share)</t>
        </is>
      </c>
      <c r="C157" s="7" t="n">
        <v>0</v>
      </c>
      <c r="E157" s="8" t="n">
        <v>-0.04</v>
      </c>
      <c r="F157" s="8" t="n">
        <v>0.02</v>
      </c>
      <c r="H157" s="8" t="n">
        <v>-0.05</v>
      </c>
      <c r="O157" s="8" t="n">
        <v>-0.03</v>
      </c>
      <c r="P157" s="8" t="n">
        <v>0.01</v>
      </c>
    </row>
  </sheetData>
  <mergeCells count="5">
    <mergeCell ref="A1:A2"/>
    <mergeCell ref="B1:I1"/>
    <mergeCell ref="J1:K1"/>
    <mergeCell ref="L1:M1"/>
    <mergeCell ref="N1:P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Quarterly Financial Data (Unaudited) - Schedule of Restatements - Balance Sheet Related Items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c r="K1" s="2" t="inlineStr">
        <is>
          <t>Dec. 31, 2016</t>
        </is>
      </c>
    </row>
    <row r="2">
      <c r="A2" s="3" t="inlineStr">
        <is>
          <t>Quarterly Data [Line Items]</t>
        </is>
      </c>
    </row>
    <row r="3">
      <c r="A3" s="4" t="inlineStr">
        <is>
          <t>Cash and cash equivalents</t>
        </is>
      </c>
      <c r="B3" s="7" t="n">
        <v>1997199</v>
      </c>
      <c r="C3" s="7" t="n">
        <v>1805104</v>
      </c>
      <c r="D3" s="7" t="n">
        <v>1857285</v>
      </c>
      <c r="E3" s="7" t="n">
        <v>1805777</v>
      </c>
      <c r="F3" s="7" t="n">
        <v>1764746</v>
      </c>
      <c r="G3" s="7" t="n">
        <v>1679796</v>
      </c>
      <c r="H3" s="7" t="n">
        <v>1681960</v>
      </c>
      <c r="I3" s="7" t="n">
        <v>1685954</v>
      </c>
    </row>
    <row r="4">
      <c r="A4" s="4" t="inlineStr">
        <is>
          <t>Marketable securities, current</t>
        </is>
      </c>
      <c r="B4" s="6" t="n">
        <v>7262</v>
      </c>
      <c r="C4" s="6" t="n">
        <v>47873</v>
      </c>
      <c r="D4" s="6" t="n">
        <v>73098</v>
      </c>
      <c r="E4" s="6" t="n">
        <v>98733</v>
      </c>
      <c r="F4" s="6" t="n">
        <v>214828</v>
      </c>
      <c r="G4" s="6" t="n">
        <v>243048</v>
      </c>
      <c r="H4" s="6" t="n">
        <v>101124</v>
      </c>
      <c r="I4" s="6" t="n">
        <v>142503</v>
      </c>
    </row>
    <row r="5">
      <c r="A5" s="4" t="inlineStr">
        <is>
          <t>Accounts and notes receivable</t>
        </is>
      </c>
      <c r="B5" s="6" t="n">
        <v>1075254</v>
      </c>
      <c r="C5" s="6" t="n">
        <v>1047146</v>
      </c>
      <c r="D5" s="6" t="n">
        <v>1246562</v>
      </c>
      <c r="E5" s="6" t="n">
        <v>1178106</v>
      </c>
      <c r="F5" s="6" t="n">
        <v>1237248</v>
      </c>
      <c r="G5" s="6" t="n">
        <v>1405053</v>
      </c>
      <c r="H5" s="6" t="n">
        <v>1234584</v>
      </c>
      <c r="I5" s="6" t="n">
        <v>1258136</v>
      </c>
    </row>
    <row r="6">
      <c r="A6" s="4" t="inlineStr">
        <is>
          <t>Contract assets</t>
        </is>
      </c>
      <c r="B6" s="6" t="n">
        <v>882030</v>
      </c>
      <c r="C6" s="6" t="n">
        <v>940635</v>
      </c>
      <c r="D6" s="6" t="n">
        <v>830718</v>
      </c>
      <c r="E6" s="6" t="n">
        <v>1082197</v>
      </c>
      <c r="F6" s="6" t="n">
        <v>1007469</v>
      </c>
      <c r="G6" s="6" t="n">
        <v>915811</v>
      </c>
      <c r="H6" s="6" t="n">
        <v>899370</v>
      </c>
      <c r="I6" s="6" t="n">
        <v>914127</v>
      </c>
    </row>
    <row r="7">
      <c r="A7" s="4" t="inlineStr">
        <is>
          <t>Other current assets</t>
        </is>
      </c>
      <c r="B7" s="6" t="n">
        <v>359371</v>
      </c>
      <c r="C7" s="6" t="n">
        <v>345653</v>
      </c>
      <c r="D7" s="6" t="n">
        <v>364904</v>
      </c>
      <c r="E7" s="6" t="n">
        <v>291303</v>
      </c>
      <c r="F7" s="6" t="n">
        <v>308905</v>
      </c>
      <c r="G7" s="6" t="n">
        <v>403751</v>
      </c>
      <c r="H7" s="6" t="n">
        <v>458427</v>
      </c>
      <c r="I7" s="6" t="n">
        <v>499137</v>
      </c>
    </row>
    <row r="8">
      <c r="A8" s="4" t="inlineStr">
        <is>
          <t>Current assets held for sale</t>
        </is>
      </c>
      <c r="B8" s="6" t="n">
        <v>1195156</v>
      </c>
      <c r="C8" s="6" t="n">
        <v>1147955</v>
      </c>
      <c r="D8" s="6" t="n">
        <v>796777</v>
      </c>
      <c r="E8" s="6" t="n">
        <v>732134</v>
      </c>
      <c r="F8" s="6" t="n">
        <v>837407</v>
      </c>
      <c r="G8" s="6" t="n">
        <v>915100</v>
      </c>
      <c r="H8" s="6" t="n">
        <v>1083043</v>
      </c>
      <c r="I8" s="6" t="n">
        <v>1207948</v>
      </c>
    </row>
    <row r="9">
      <c r="A9" s="4" t="inlineStr">
        <is>
          <t>Total current assets</t>
        </is>
      </c>
      <c r="B9" s="6" t="n">
        <v>5516272</v>
      </c>
      <c r="C9" s="6" t="n">
        <v>5334366</v>
      </c>
      <c r="D9" s="6" t="n">
        <v>5169344</v>
      </c>
      <c r="E9" s="6" t="n">
        <v>5188250</v>
      </c>
      <c r="F9" s="6" t="n">
        <v>5370603</v>
      </c>
      <c r="G9" s="6" t="n">
        <v>5562559</v>
      </c>
      <c r="H9" s="6" t="n">
        <v>5458508</v>
      </c>
      <c r="I9" s="6" t="n">
        <v>5707805</v>
      </c>
    </row>
    <row r="10">
      <c r="A10" s="4" t="inlineStr">
        <is>
          <t>Property, plant and equipment ($29,393 and $28,679 related to VIEs)</t>
        </is>
      </c>
      <c r="B10" s="6" t="n">
        <v>543040</v>
      </c>
      <c r="C10" s="6" t="n">
        <v>571214</v>
      </c>
      <c r="D10" s="6" t="n">
        <v>677011</v>
      </c>
      <c r="E10" s="6" t="n">
        <v>717738</v>
      </c>
      <c r="F10" s="6" t="n">
        <v>745942</v>
      </c>
      <c r="G10" s="6" t="n">
        <v>748494</v>
      </c>
      <c r="H10" s="6" t="n">
        <v>753885</v>
      </c>
      <c r="I10" s="6" t="n">
        <v>776467</v>
      </c>
    </row>
    <row r="11">
      <c r="A11" s="4" t="inlineStr">
        <is>
          <t>Goodwill</t>
        </is>
      </c>
      <c r="B11" s="6" t="n">
        <v>450386</v>
      </c>
      <c r="C11" s="6" t="n">
        <v>442809</v>
      </c>
      <c r="D11" s="6" t="n">
        <v>467267</v>
      </c>
      <c r="E11" s="6" t="n">
        <v>467917</v>
      </c>
      <c r="F11" s="6" t="n">
        <v>466452</v>
      </c>
      <c r="G11" s="6" t="n">
        <v>486515</v>
      </c>
      <c r="H11" s="6" t="n">
        <v>491529</v>
      </c>
      <c r="I11" s="6" t="n">
        <v>514519</v>
      </c>
    </row>
    <row r="12">
      <c r="A12" s="4" t="inlineStr">
        <is>
          <t>Investments</t>
        </is>
      </c>
      <c r="B12" s="6" t="n">
        <v>574421</v>
      </c>
      <c r="C12" s="6" t="n">
        <v>626043</v>
      </c>
      <c r="D12" s="6" t="n">
        <v>850317</v>
      </c>
      <c r="E12" s="6" t="n">
        <v>903108</v>
      </c>
      <c r="F12" s="6" t="n">
        <v>903136</v>
      </c>
      <c r="G12" s="6" t="n">
        <v>818402</v>
      </c>
      <c r="H12" s="6" t="n">
        <v>863752</v>
      </c>
      <c r="I12" s="6" t="n">
        <v>874360</v>
      </c>
    </row>
    <row r="13">
      <c r="A13" s="4" t="inlineStr">
        <is>
          <t>Deferred taxes</t>
        </is>
      </c>
      <c r="B13" s="6" t="n">
        <v>62688</v>
      </c>
      <c r="C13" s="6" t="n">
        <v>61103</v>
      </c>
      <c r="D13" s="6" t="n">
        <v>503459</v>
      </c>
      <c r="E13" s="6" t="n">
        <v>395474</v>
      </c>
      <c r="F13" s="6" t="n">
        <v>378102</v>
      </c>
      <c r="G13" s="6" t="n">
        <v>464818</v>
      </c>
      <c r="H13" s="6" t="n">
        <v>464832</v>
      </c>
      <c r="I13" s="6" t="n">
        <v>464364</v>
      </c>
    </row>
    <row r="14">
      <c r="A14" s="4" t="inlineStr">
        <is>
          <t>Deferred compensation trusts</t>
        </is>
      </c>
      <c r="B14" s="6" t="n">
        <v>341235</v>
      </c>
      <c r="C14" s="6" t="n">
        <v>359304</v>
      </c>
      <c r="D14" s="6" t="n">
        <v>356727</v>
      </c>
      <c r="E14" s="6" t="n">
        <v>354961</v>
      </c>
      <c r="F14" s="6" t="n">
        <v>328814</v>
      </c>
      <c r="G14" s="6" t="n">
        <v>361740</v>
      </c>
      <c r="H14" s="6" t="n">
        <v>349651</v>
      </c>
      <c r="I14" s="6" t="n">
        <v>345799</v>
      </c>
    </row>
    <row r="15">
      <c r="A15" s="4" t="inlineStr">
        <is>
          <t>Other noncurrent assets</t>
        </is>
      </c>
      <c r="B15" s="6" t="n">
        <v>478616</v>
      </c>
      <c r="C15" s="6" t="n">
        <v>494144</v>
      </c>
      <c r="D15" s="6" t="n">
        <v>604897</v>
      </c>
      <c r="E15" s="6" t="n">
        <v>603740</v>
      </c>
      <c r="F15" s="6" t="n">
        <v>312907</v>
      </c>
      <c r="G15" s="6" t="n">
        <v>331591</v>
      </c>
      <c r="H15" s="6" t="n">
        <v>366373</v>
      </c>
      <c r="I15" s="6" t="n">
        <v>367515</v>
      </c>
    </row>
    <row r="16">
      <c r="A16" s="4" t="inlineStr">
        <is>
          <t>Noncurrent assets held for sale</t>
        </is>
      </c>
      <c r="B16" s="6" t="n">
        <v>0</v>
      </c>
      <c r="C16" s="6" t="n">
        <v>0</v>
      </c>
      <c r="D16" s="6" t="n">
        <v>350030</v>
      </c>
      <c r="E16" s="6" t="n">
        <v>391002</v>
      </c>
      <c r="F16" s="6" t="n">
        <v>376599</v>
      </c>
      <c r="G16" s="6" t="n">
        <v>385807</v>
      </c>
      <c r="H16" s="6" t="n">
        <v>405567</v>
      </c>
      <c r="I16" s="6" t="n">
        <v>417675</v>
      </c>
    </row>
    <row r="17">
      <c r="A17" s="4" t="inlineStr">
        <is>
          <t>Total noncurrent assets</t>
        </is>
      </c>
      <c r="B17" s="6" t="n">
        <v>2450386</v>
      </c>
      <c r="C17" s="6" t="n">
        <v>2554617</v>
      </c>
      <c r="D17" s="6" t="n">
        <v>3809708</v>
      </c>
      <c r="E17" s="6" t="n">
        <v>3833940</v>
      </c>
      <c r="F17" s="6" t="n">
        <v>3511952</v>
      </c>
      <c r="G17" s="6" t="n">
        <v>3597367</v>
      </c>
      <c r="H17" s="6" t="n">
        <v>3695589</v>
      </c>
      <c r="I17" s="6" t="n">
        <v>3760699</v>
      </c>
    </row>
    <row r="18">
      <c r="A18" s="4" t="inlineStr">
        <is>
          <t>Total assets</t>
        </is>
      </c>
      <c r="B18" s="6" t="n">
        <v>7966658</v>
      </c>
      <c r="C18" s="6" t="n">
        <v>7888983</v>
      </c>
      <c r="D18" s="6" t="n">
        <v>8979052</v>
      </c>
      <c r="E18" s="6" t="n">
        <v>9022190</v>
      </c>
      <c r="F18" s="6" t="n">
        <v>8882555</v>
      </c>
      <c r="G18" s="6" t="n">
        <v>9159926</v>
      </c>
      <c r="H18" s="6" t="n">
        <v>9154097</v>
      </c>
      <c r="I18" s="6" t="n">
        <v>9468504</v>
      </c>
    </row>
    <row r="19">
      <c r="A19" s="4" t="inlineStr">
        <is>
          <t>Trade accounts payable</t>
        </is>
      </c>
      <c r="B19" s="6" t="n">
        <v>1357749</v>
      </c>
      <c r="C19" s="6" t="n">
        <v>1298054</v>
      </c>
      <c r="D19" s="6" t="n">
        <v>1317013</v>
      </c>
      <c r="E19" s="6" t="n">
        <v>1317785</v>
      </c>
      <c r="F19" s="6" t="n">
        <v>1400666</v>
      </c>
      <c r="G19" s="6" t="n">
        <v>1365169</v>
      </c>
      <c r="H19" s="6" t="n">
        <v>1388113</v>
      </c>
      <c r="I19" s="6" t="n">
        <v>1189964</v>
      </c>
    </row>
    <row r="20">
      <c r="A20" s="4" t="inlineStr">
        <is>
          <t>Short-term borrowings</t>
        </is>
      </c>
      <c r="B20" s="6" t="n">
        <v>38727</v>
      </c>
      <c r="C20" s="6" t="n">
        <v>45240</v>
      </c>
      <c r="D20" s="6" t="n">
        <v>40810</v>
      </c>
      <c r="E20" s="6" t="n">
        <v>35155</v>
      </c>
      <c r="F20" s="6" t="n">
        <v>26887</v>
      </c>
      <c r="G20" s="6" t="n">
        <v>56945</v>
      </c>
      <c r="H20" s="6" t="n">
        <v>80561</v>
      </c>
      <c r="I20" s="6" t="n">
        <v>28808</v>
      </c>
    </row>
    <row r="21">
      <c r="A21" s="4" t="inlineStr">
        <is>
          <t>Contract liabilities</t>
        </is>
      </c>
      <c r="B21" s="6" t="n">
        <v>1120237</v>
      </c>
      <c r="C21" s="6" t="n">
        <v>1096943</v>
      </c>
      <c r="D21" s="6" t="n">
        <v>1363463</v>
      </c>
      <c r="E21" s="6" t="n">
        <v>934848</v>
      </c>
      <c r="F21" s="6" t="n">
        <v>903374</v>
      </c>
      <c r="G21" s="6" t="n">
        <v>973677</v>
      </c>
      <c r="H21" s="6" t="n">
        <v>1060999</v>
      </c>
      <c r="I21" s="6" t="n">
        <v>1276079</v>
      </c>
    </row>
    <row r="22">
      <c r="A22" s="4" t="inlineStr">
        <is>
          <t>Accrued salaries, wages and benefits</t>
        </is>
      </c>
      <c r="B22" s="6" t="n">
        <v>541024</v>
      </c>
      <c r="C22" s="6" t="n">
        <v>589167</v>
      </c>
      <c r="D22" s="6" t="n">
        <v>550427</v>
      </c>
      <c r="E22" s="6" t="n">
        <v>599656</v>
      </c>
      <c r="F22" s="6" t="n">
        <v>587491</v>
      </c>
      <c r="G22" s="6" t="n">
        <v>615026</v>
      </c>
      <c r="H22" s="6" t="n">
        <v>563940</v>
      </c>
      <c r="I22" s="6" t="n">
        <v>662692</v>
      </c>
    </row>
    <row r="23">
      <c r="A23" s="4" t="inlineStr">
        <is>
          <t>Other accrued liabilities</t>
        </is>
      </c>
      <c r="B23" s="6" t="n">
        <v>452586</v>
      </c>
      <c r="C23" s="6" t="n">
        <v>414196</v>
      </c>
      <c r="D23" s="6" t="n">
        <v>404775</v>
      </c>
      <c r="E23" s="6" t="n">
        <v>396751</v>
      </c>
      <c r="F23" s="6" t="n">
        <v>361995</v>
      </c>
      <c r="G23" s="6" t="n">
        <v>386507</v>
      </c>
      <c r="H23" s="6" t="n">
        <v>380550</v>
      </c>
      <c r="I23" s="6" t="n">
        <v>384108</v>
      </c>
    </row>
    <row r="24">
      <c r="A24" s="4" t="inlineStr">
        <is>
          <t>Other accrued liabilities</t>
        </is>
      </c>
      <c r="B24" s="6" t="n">
        <v>421738</v>
      </c>
      <c r="C24" s="6" t="n">
        <v>412243</v>
      </c>
      <c r="D24" s="6" t="n">
        <v>385136</v>
      </c>
      <c r="E24" s="6" t="n">
        <v>363382</v>
      </c>
      <c r="F24" s="6" t="n">
        <v>378815</v>
      </c>
      <c r="G24" s="6" t="n">
        <v>403986</v>
      </c>
      <c r="H24" s="6" t="n">
        <v>441085</v>
      </c>
      <c r="I24" s="6" t="n">
        <v>665567</v>
      </c>
    </row>
    <row r="25">
      <c r="A25" s="4" t="inlineStr">
        <is>
          <t>Total current liabilities</t>
        </is>
      </c>
      <c r="B25" s="6" t="n">
        <v>3932061</v>
      </c>
      <c r="C25" s="6" t="n">
        <v>3855843</v>
      </c>
      <c r="D25" s="6" t="n">
        <v>4061624</v>
      </c>
      <c r="E25" s="6" t="n">
        <v>3647577</v>
      </c>
      <c r="F25" s="6" t="n">
        <v>3659228</v>
      </c>
      <c r="G25" s="6" t="n">
        <v>3801310</v>
      </c>
      <c r="H25" s="6" t="n">
        <v>3915248</v>
      </c>
      <c r="I25" s="6" t="n">
        <v>4207218</v>
      </c>
    </row>
    <row r="26">
      <c r="A26" s="4" t="inlineStr">
        <is>
          <t>Long-term debt</t>
        </is>
      </c>
      <c r="B26" s="6" t="n">
        <v>1651739</v>
      </c>
      <c r="C26" s="6" t="n">
        <v>1636905</v>
      </c>
      <c r="D26" s="6" t="n">
        <v>1657246</v>
      </c>
      <c r="E26" s="6" t="n">
        <v>1650927</v>
      </c>
      <c r="F26" s="6" t="n">
        <v>1661565</v>
      </c>
      <c r="G26" s="6" t="n">
        <v>1667359</v>
      </c>
      <c r="H26" s="6" t="n">
        <v>1575370</v>
      </c>
      <c r="I26" s="6" t="n">
        <v>1607653</v>
      </c>
    </row>
    <row r="27">
      <c r="A27" s="4" t="inlineStr">
        <is>
          <t>Deferred taxes</t>
        </is>
      </c>
      <c r="B27" s="6" t="n">
        <v>83295</v>
      </c>
      <c r="C27" s="6" t="n">
        <v>0</v>
      </c>
      <c r="D27" s="6" t="n">
        <v>0</v>
      </c>
      <c r="E27" s="6" t="n">
        <v>0</v>
      </c>
      <c r="F27" s="6" t="n">
        <v>0</v>
      </c>
      <c r="G27" s="6" t="n">
        <v>0</v>
      </c>
      <c r="H27" s="6" t="n">
        <v>0</v>
      </c>
      <c r="I27" s="6" t="n">
        <v>0</v>
      </c>
    </row>
    <row r="28">
      <c r="A28" s="4" t="inlineStr">
        <is>
          <t>Other noncurrent liabilities</t>
        </is>
      </c>
      <c r="B28" s="6" t="n">
        <v>715471</v>
      </c>
      <c r="C28" s="6" t="n">
        <v>712500</v>
      </c>
      <c r="D28" s="6" t="n">
        <v>733433</v>
      </c>
      <c r="E28" s="6" t="n">
        <v>719588</v>
      </c>
      <c r="F28" s="6" t="n">
        <v>564011</v>
      </c>
      <c r="G28" s="6" t="n">
        <v>600074</v>
      </c>
      <c r="H28" s="6" t="n">
        <v>590645</v>
      </c>
      <c r="I28" s="6" t="n">
        <v>594429</v>
      </c>
    </row>
    <row r="29">
      <c r="A29" s="4" t="inlineStr">
        <is>
          <t>Noncurrent liabilities held for sale</t>
        </is>
      </c>
      <c r="B29" s="6" t="n">
        <v>0</v>
      </c>
      <c r="C29" s="6" t="n">
        <v>0</v>
      </c>
      <c r="D29" s="6" t="n">
        <v>28011</v>
      </c>
      <c r="E29" s="6" t="n">
        <v>27382</v>
      </c>
      <c r="F29" s="6" t="n">
        <v>17498</v>
      </c>
      <c r="G29" s="6" t="n">
        <v>18512</v>
      </c>
      <c r="H29" s="6" t="n">
        <v>16714</v>
      </c>
      <c r="I29" s="6" t="n">
        <v>15531</v>
      </c>
    </row>
    <row r="30">
      <c r="A30" s="4" t="inlineStr">
        <is>
          <t>Preferred stock</t>
        </is>
      </c>
      <c r="B30" s="6" t="n">
        <v>0</v>
      </c>
      <c r="C30" s="6" t="n">
        <v>0</v>
      </c>
      <c r="D30" s="6" t="n">
        <v>0</v>
      </c>
      <c r="E30" s="6" t="n">
        <v>0</v>
      </c>
      <c r="F30" s="6" t="n">
        <v>0</v>
      </c>
      <c r="G30" s="6" t="n">
        <v>0</v>
      </c>
      <c r="H30" s="6" t="n">
        <v>0</v>
      </c>
      <c r="I30" s="6" t="n">
        <v>0</v>
      </c>
    </row>
    <row r="31">
      <c r="A31" s="4" t="inlineStr">
        <is>
          <t>Common stock</t>
        </is>
      </c>
      <c r="B31" s="6" t="n">
        <v>1399</v>
      </c>
      <c r="C31" s="6" t="n">
        <v>1399</v>
      </c>
      <c r="D31" s="6" t="n">
        <v>1399</v>
      </c>
      <c r="E31" s="6" t="n">
        <v>1399</v>
      </c>
      <c r="F31" s="6" t="n">
        <v>1396</v>
      </c>
      <c r="G31" s="6" t="n">
        <v>1407</v>
      </c>
      <c r="H31" s="6" t="n">
        <v>1406</v>
      </c>
      <c r="I31" s="6" t="n">
        <v>1406</v>
      </c>
    </row>
    <row r="32">
      <c r="A32" s="4" t="inlineStr">
        <is>
          <t>Additional paid-in capital</t>
        </is>
      </c>
      <c r="B32" s="6" t="n">
        <v>165314</v>
      </c>
      <c r="C32" s="6" t="n">
        <v>111857</v>
      </c>
      <c r="D32" s="6" t="n">
        <v>113043</v>
      </c>
      <c r="E32" s="6" t="n">
        <v>94456</v>
      </c>
      <c r="F32" s="6" t="n">
        <v>82106</v>
      </c>
      <c r="G32" s="6" t="n">
        <v>122267</v>
      </c>
      <c r="H32" s="6" t="n">
        <v>111368</v>
      </c>
      <c r="I32" s="6" t="n">
        <v>99028</v>
      </c>
    </row>
    <row r="33">
      <c r="A33" s="4" t="inlineStr">
        <is>
          <t>Accumulated OCI</t>
        </is>
      </c>
      <c r="B33" s="6" t="n">
        <v>-379873</v>
      </c>
      <c r="C33" s="6" t="n">
        <v>-553291</v>
      </c>
      <c r="D33" s="6" t="n">
        <v>-511066</v>
      </c>
      <c r="E33" s="6" t="n">
        <v>-498621</v>
      </c>
      <c r="F33" s="6" t="n">
        <v>-543531</v>
      </c>
      <c r="G33" s="6" t="n">
        <v>-483435</v>
      </c>
      <c r="H33" s="6" t="n">
        <v>-423472</v>
      </c>
      <c r="I33" s="6" t="n">
        <v>-373261</v>
      </c>
    </row>
    <row r="34">
      <c r="A34" s="4" t="inlineStr">
        <is>
          <t>Retained earnings</t>
        </is>
      </c>
      <c r="B34" s="6" t="n">
        <v>1700912</v>
      </c>
      <c r="C34" s="6" t="n">
        <v>1999334</v>
      </c>
      <c r="D34" s="6" t="n">
        <v>2772110</v>
      </c>
      <c r="E34" s="6" t="n">
        <v>3215870</v>
      </c>
      <c r="F34" s="6" t="n">
        <v>3294154</v>
      </c>
      <c r="G34" s="6" t="n">
        <v>3275528</v>
      </c>
      <c r="H34" s="6" t="n">
        <v>3230430</v>
      </c>
      <c r="I34" s="6" t="n">
        <v>3183504</v>
      </c>
    </row>
    <row r="35">
      <c r="A35" s="4" t="inlineStr">
        <is>
          <t>Total shareholders' equity</t>
        </is>
      </c>
      <c r="B35" s="6" t="n">
        <v>1487752</v>
      </c>
      <c r="C35" s="6" t="n">
        <v>1559299</v>
      </c>
      <c r="D35" s="6" t="n">
        <v>2375486</v>
      </c>
      <c r="E35" s="6" t="n">
        <v>2813104</v>
      </c>
      <c r="F35" s="6" t="n">
        <v>2834125</v>
      </c>
      <c r="G35" s="6" t="n">
        <v>2915767</v>
      </c>
      <c r="H35" s="6" t="n">
        <v>2919732</v>
      </c>
      <c r="I35" s="6" t="n">
        <v>2910677</v>
      </c>
    </row>
    <row r="36">
      <c r="A36" s="4" t="inlineStr">
        <is>
          <t>NCI</t>
        </is>
      </c>
      <c r="B36" s="6" t="n">
        <v>96340</v>
      </c>
      <c r="C36" s="6" t="n">
        <v>124436</v>
      </c>
      <c r="D36" s="6" t="n">
        <v>123252</v>
      </c>
      <c r="E36" s="6" t="n">
        <v>163612</v>
      </c>
      <c r="F36" s="6" t="n">
        <v>146128</v>
      </c>
      <c r="G36" s="6" t="n">
        <v>156904</v>
      </c>
      <c r="H36" s="6" t="n">
        <v>136388</v>
      </c>
      <c r="I36" s="6" t="n">
        <v>132996</v>
      </c>
    </row>
    <row r="37">
      <c r="A37" s="4" t="inlineStr">
        <is>
          <t>Total equity</t>
        </is>
      </c>
      <c r="B37" s="6" t="n">
        <v>1584092</v>
      </c>
      <c r="C37" s="6" t="n">
        <v>1683735</v>
      </c>
      <c r="D37" s="6" t="n">
        <v>2498738</v>
      </c>
      <c r="E37" s="6" t="n">
        <v>2976716</v>
      </c>
      <c r="F37" s="6" t="n">
        <v>2980253</v>
      </c>
      <c r="G37" s="6" t="n">
        <v>3072671</v>
      </c>
      <c r="H37" s="6" t="n">
        <v>3056120</v>
      </c>
      <c r="I37" s="6" t="n">
        <v>3043673</v>
      </c>
      <c r="J37" s="7" t="n">
        <v>3403361</v>
      </c>
      <c r="K37" s="7" t="n">
        <v>3191800</v>
      </c>
    </row>
    <row r="38">
      <c r="A38" s="4" t="inlineStr">
        <is>
          <t>Total liabilities and equity</t>
        </is>
      </c>
      <c r="B38" s="7" t="n">
        <v>7966658</v>
      </c>
      <c r="C38" s="6" t="n">
        <v>7888983</v>
      </c>
      <c r="D38" s="6" t="n">
        <v>8979052</v>
      </c>
      <c r="E38" s="6" t="n">
        <v>9022190</v>
      </c>
      <c r="F38" s="6" t="n">
        <v>8882555</v>
      </c>
      <c r="G38" s="6" t="n">
        <v>9159926</v>
      </c>
      <c r="H38" s="6" t="n">
        <v>9154097</v>
      </c>
      <c r="I38" s="6" t="n">
        <v>9468504</v>
      </c>
    </row>
    <row r="39">
      <c r="A39" s="4" t="inlineStr">
        <is>
          <t>As Previously Reported</t>
        </is>
      </c>
    </row>
    <row r="40">
      <c r="A40" s="3" t="inlineStr">
        <is>
          <t>Quarterly Data [Line Items]</t>
        </is>
      </c>
    </row>
    <row r="41">
      <c r="A41" s="4" t="inlineStr">
        <is>
          <t>Cash and cash equivalents</t>
        </is>
      </c>
      <c r="C41" s="6" t="n">
        <v>1805104</v>
      </c>
      <c r="D41" s="6" t="n">
        <v>1857285</v>
      </c>
      <c r="E41" s="6" t="n">
        <v>1805777</v>
      </c>
      <c r="F41" s="6" t="n">
        <v>1764746</v>
      </c>
      <c r="G41" s="6" t="n">
        <v>1679796</v>
      </c>
      <c r="H41" s="6" t="n">
        <v>1681960</v>
      </c>
      <c r="I41" s="6" t="n">
        <v>1685954</v>
      </c>
    </row>
    <row r="42">
      <c r="A42" s="4" t="inlineStr">
        <is>
          <t>Marketable securities, current</t>
        </is>
      </c>
      <c r="C42" s="6" t="n">
        <v>47873</v>
      </c>
      <c r="D42" s="6" t="n">
        <v>73098</v>
      </c>
      <c r="E42" s="6" t="n">
        <v>98733</v>
      </c>
      <c r="F42" s="6" t="n">
        <v>214828</v>
      </c>
      <c r="G42" s="6" t="n">
        <v>243048</v>
      </c>
      <c r="H42" s="6" t="n">
        <v>101124</v>
      </c>
      <c r="I42" s="6" t="n">
        <v>142503</v>
      </c>
    </row>
    <row r="43">
      <c r="A43" s="4" t="inlineStr">
        <is>
          <t>Accounts and notes receivable</t>
        </is>
      </c>
      <c r="C43" s="6" t="n">
        <v>1045749</v>
      </c>
      <c r="D43" s="6" t="n">
        <v>1245165</v>
      </c>
      <c r="E43" s="6" t="n">
        <v>1176709</v>
      </c>
      <c r="F43" s="6" t="n">
        <v>1235851</v>
      </c>
      <c r="G43" s="6" t="n">
        <v>1403503</v>
      </c>
      <c r="H43" s="6" t="n">
        <v>1233034</v>
      </c>
      <c r="I43" s="6" t="n">
        <v>1256586</v>
      </c>
    </row>
    <row r="44">
      <c r="A44" s="4" t="inlineStr">
        <is>
          <t>Contract assets</t>
        </is>
      </c>
      <c r="C44" s="6" t="n">
        <v>930554</v>
      </c>
      <c r="D44" s="6" t="n">
        <v>820323</v>
      </c>
      <c r="E44" s="6" t="n">
        <v>1137953</v>
      </c>
      <c r="F44" s="6" t="n">
        <v>1079157</v>
      </c>
      <c r="G44" s="6" t="n">
        <v>938963</v>
      </c>
      <c r="H44" s="6" t="n">
        <v>898248</v>
      </c>
      <c r="I44" s="6" t="n">
        <v>902634</v>
      </c>
    </row>
    <row r="45">
      <c r="A45" s="4" t="inlineStr">
        <is>
          <t>Other current assets</t>
        </is>
      </c>
      <c r="C45" s="6" t="n">
        <v>345653</v>
      </c>
      <c r="D45" s="6" t="n">
        <v>364904</v>
      </c>
      <c r="E45" s="6" t="n">
        <v>291303</v>
      </c>
      <c r="F45" s="6" t="n">
        <v>308905</v>
      </c>
      <c r="G45" s="6" t="n">
        <v>403751</v>
      </c>
      <c r="H45" s="6" t="n">
        <v>458427</v>
      </c>
      <c r="I45" s="6" t="n">
        <v>499137</v>
      </c>
    </row>
    <row r="46">
      <c r="A46" s="4" t="inlineStr">
        <is>
          <t>Current assets held for sale</t>
        </is>
      </c>
      <c r="C46" s="6" t="n">
        <v>1147955</v>
      </c>
      <c r="D46" s="6" t="n">
        <v>796777</v>
      </c>
      <c r="E46" s="6" t="n">
        <v>732134</v>
      </c>
      <c r="F46" s="6" t="n">
        <v>837407</v>
      </c>
      <c r="G46" s="6" t="n">
        <v>915100</v>
      </c>
      <c r="H46" s="6" t="n">
        <v>1083043</v>
      </c>
      <c r="I46" s="6" t="n">
        <v>1207948</v>
      </c>
    </row>
    <row r="47">
      <c r="A47" s="4" t="inlineStr">
        <is>
          <t>Total current assets</t>
        </is>
      </c>
      <c r="C47" s="6" t="n">
        <v>5322888</v>
      </c>
      <c r="D47" s="6" t="n">
        <v>5157552</v>
      </c>
      <c r="E47" s="6" t="n">
        <v>5242609</v>
      </c>
      <c r="F47" s="6" t="n">
        <v>5440894</v>
      </c>
      <c r="G47" s="6" t="n">
        <v>5584161</v>
      </c>
      <c r="H47" s="6" t="n">
        <v>5455836</v>
      </c>
      <c r="I47" s="6" t="n">
        <v>5694762</v>
      </c>
    </row>
    <row r="48">
      <c r="A48" s="4" t="inlineStr">
        <is>
          <t>Property, plant and equipment ($29,393 and $28,679 related to VIEs)</t>
        </is>
      </c>
      <c r="C48" s="6" t="n">
        <v>571214</v>
      </c>
      <c r="D48" s="6" t="n">
        <v>677011</v>
      </c>
      <c r="E48" s="6" t="n">
        <v>717738</v>
      </c>
      <c r="F48" s="6" t="n">
        <v>745942</v>
      </c>
      <c r="G48" s="6" t="n">
        <v>748494</v>
      </c>
      <c r="H48" s="6" t="n">
        <v>753885</v>
      </c>
      <c r="I48" s="6" t="n">
        <v>776467</v>
      </c>
    </row>
    <row r="49">
      <c r="A49" s="4" t="inlineStr">
        <is>
          <t>Goodwill</t>
        </is>
      </c>
      <c r="C49" s="6" t="n">
        <v>439576</v>
      </c>
      <c r="D49" s="6" t="n">
        <v>464034</v>
      </c>
      <c r="E49" s="6" t="n">
        <v>464684</v>
      </c>
      <c r="F49" s="6" t="n">
        <v>463219</v>
      </c>
      <c r="G49" s="6" t="n">
        <v>482928</v>
      </c>
      <c r="H49" s="6" t="n">
        <v>487942</v>
      </c>
      <c r="I49" s="6" t="n">
        <v>510932</v>
      </c>
    </row>
    <row r="50">
      <c r="A50" s="4" t="inlineStr">
        <is>
          <t>Investments</t>
        </is>
      </c>
      <c r="C50" s="6" t="n">
        <v>626043</v>
      </c>
      <c r="D50" s="6" t="n">
        <v>850317</v>
      </c>
      <c r="E50" s="6" t="n">
        <v>903108</v>
      </c>
      <c r="F50" s="6" t="n">
        <v>903136</v>
      </c>
      <c r="G50" s="6" t="n">
        <v>827943</v>
      </c>
      <c r="H50" s="6" t="n">
        <v>873293</v>
      </c>
      <c r="I50" s="6" t="n">
        <v>876401</v>
      </c>
    </row>
    <row r="51">
      <c r="A51" s="4" t="inlineStr">
        <is>
          <t>Deferred taxes</t>
        </is>
      </c>
      <c r="C51" s="6" t="n">
        <v>70538</v>
      </c>
      <c r="D51" s="6" t="n">
        <v>513306</v>
      </c>
      <c r="E51" s="6" t="n">
        <v>363873</v>
      </c>
      <c r="F51" s="6" t="n">
        <v>342126</v>
      </c>
      <c r="G51" s="6" t="n">
        <v>425312</v>
      </c>
      <c r="H51" s="6" t="n">
        <v>426669</v>
      </c>
      <c r="I51" s="6" t="n">
        <v>435675</v>
      </c>
    </row>
    <row r="52">
      <c r="A52" s="4" t="inlineStr">
        <is>
          <t>Deferred compensation trusts</t>
        </is>
      </c>
      <c r="C52" s="6" t="n">
        <v>359304</v>
      </c>
      <c r="D52" s="6" t="n">
        <v>356727</v>
      </c>
      <c r="E52" s="6" t="n">
        <v>354961</v>
      </c>
      <c r="F52" s="6" t="n">
        <v>328814</v>
      </c>
      <c r="G52" s="6" t="n">
        <v>361740</v>
      </c>
      <c r="H52" s="6" t="n">
        <v>349651</v>
      </c>
      <c r="I52" s="6" t="n">
        <v>345799</v>
      </c>
    </row>
    <row r="53">
      <c r="A53" s="4" t="inlineStr">
        <is>
          <t>Other noncurrent assets</t>
        </is>
      </c>
      <c r="C53" s="6" t="n">
        <v>494144</v>
      </c>
      <c r="D53" s="6" t="n">
        <v>604897</v>
      </c>
      <c r="E53" s="6" t="n">
        <v>603740</v>
      </c>
      <c r="F53" s="6" t="n">
        <v>312907</v>
      </c>
      <c r="G53" s="6" t="n">
        <v>331591</v>
      </c>
      <c r="H53" s="6" t="n">
        <v>366373</v>
      </c>
      <c r="I53" s="6" t="n">
        <v>367515</v>
      </c>
    </row>
    <row r="54">
      <c r="A54" s="4" t="inlineStr">
        <is>
          <t>Noncurrent assets held for sale</t>
        </is>
      </c>
      <c r="C54" s="6" t="n">
        <v>0</v>
      </c>
      <c r="D54" s="6" t="n">
        <v>350030</v>
      </c>
      <c r="E54" s="6" t="n">
        <v>391002</v>
      </c>
      <c r="F54" s="6" t="n">
        <v>376599</v>
      </c>
      <c r="G54" s="6" t="n">
        <v>385807</v>
      </c>
      <c r="H54" s="6" t="n">
        <v>405567</v>
      </c>
      <c r="I54" s="6" t="n">
        <v>417675</v>
      </c>
    </row>
    <row r="55">
      <c r="A55" s="4" t="inlineStr">
        <is>
          <t>Total noncurrent assets</t>
        </is>
      </c>
      <c r="C55" s="6" t="n">
        <v>2560819</v>
      </c>
      <c r="D55" s="6" t="n">
        <v>3816322</v>
      </c>
      <c r="E55" s="6" t="n">
        <v>3799106</v>
      </c>
      <c r="F55" s="6" t="n">
        <v>3472743</v>
      </c>
      <c r="G55" s="6" t="n">
        <v>3563815</v>
      </c>
      <c r="H55" s="6" t="n">
        <v>3663380</v>
      </c>
      <c r="I55" s="6" t="n">
        <v>3730464</v>
      </c>
    </row>
    <row r="56">
      <c r="A56" s="4" t="inlineStr">
        <is>
          <t>Total assets</t>
        </is>
      </c>
      <c r="C56" s="6" t="n">
        <v>7883707</v>
      </c>
      <c r="D56" s="6" t="n">
        <v>8973874</v>
      </c>
      <c r="E56" s="6" t="n">
        <v>9041715</v>
      </c>
      <c r="F56" s="6" t="n">
        <v>8913637</v>
      </c>
      <c r="G56" s="6" t="n">
        <v>9147976</v>
      </c>
      <c r="H56" s="6" t="n">
        <v>9119216</v>
      </c>
      <c r="I56" s="6" t="n">
        <v>9425226</v>
      </c>
    </row>
    <row r="57">
      <c r="A57" s="4" t="inlineStr">
        <is>
          <t>Trade accounts payable</t>
        </is>
      </c>
      <c r="C57" s="6" t="n">
        <v>1298054</v>
      </c>
      <c r="D57" s="6" t="n">
        <v>1317013</v>
      </c>
      <c r="E57" s="6" t="n">
        <v>1317785</v>
      </c>
      <c r="F57" s="6" t="n">
        <v>1400666</v>
      </c>
      <c r="G57" s="6" t="n">
        <v>1365169</v>
      </c>
      <c r="H57" s="6" t="n">
        <v>1388113</v>
      </c>
      <c r="I57" s="6" t="n">
        <v>1189964</v>
      </c>
    </row>
    <row r="58">
      <c r="A58" s="4" t="inlineStr">
        <is>
          <t>Short-term borrowings</t>
        </is>
      </c>
      <c r="C58" s="6" t="n">
        <v>45240</v>
      </c>
      <c r="D58" s="6" t="n">
        <v>40810</v>
      </c>
      <c r="E58" s="6" t="n">
        <v>35155</v>
      </c>
      <c r="F58" s="6" t="n">
        <v>26887</v>
      </c>
      <c r="G58" s="6" t="n">
        <v>56945</v>
      </c>
      <c r="H58" s="6" t="n">
        <v>80561</v>
      </c>
      <c r="I58" s="6" t="n">
        <v>28808</v>
      </c>
    </row>
    <row r="59">
      <c r="A59" s="4" t="inlineStr">
        <is>
          <t>Contract liabilities</t>
        </is>
      </c>
      <c r="C59" s="6" t="n">
        <v>1095889</v>
      </c>
      <c r="D59" s="6" t="n">
        <v>1363414</v>
      </c>
      <c r="E59" s="6" t="n">
        <v>819043</v>
      </c>
      <c r="F59" s="6" t="n">
        <v>800539</v>
      </c>
      <c r="G59" s="6" t="n">
        <v>839928</v>
      </c>
      <c r="H59" s="6" t="n">
        <v>902856</v>
      </c>
      <c r="I59" s="6" t="n">
        <v>1152626</v>
      </c>
    </row>
    <row r="60">
      <c r="A60" s="4" t="inlineStr">
        <is>
          <t>Accrued salaries, wages and benefits</t>
        </is>
      </c>
      <c r="C60" s="6" t="n">
        <v>579592</v>
      </c>
      <c r="D60" s="6" t="n">
        <v>540852</v>
      </c>
      <c r="E60" s="6" t="n">
        <v>590081</v>
      </c>
      <c r="F60" s="6" t="n">
        <v>577916</v>
      </c>
      <c r="G60" s="6" t="n">
        <v>604535</v>
      </c>
      <c r="H60" s="6" t="n">
        <v>553449</v>
      </c>
      <c r="I60" s="6" t="n">
        <v>652201</v>
      </c>
    </row>
    <row r="61">
      <c r="A61" s="4" t="inlineStr">
        <is>
          <t>Other accrued liabilities</t>
        </is>
      </c>
      <c r="C61" s="6" t="n">
        <v>419351</v>
      </c>
      <c r="D61" s="6" t="n">
        <v>410469</v>
      </c>
      <c r="E61" s="6" t="n">
        <v>402445</v>
      </c>
      <c r="F61" s="6" t="n">
        <v>367689</v>
      </c>
      <c r="G61" s="6" t="n">
        <v>391540</v>
      </c>
      <c r="H61" s="6" t="n">
        <v>385583</v>
      </c>
      <c r="I61" s="6" t="n">
        <v>389141</v>
      </c>
    </row>
    <row r="62">
      <c r="A62" s="4" t="inlineStr">
        <is>
          <t>Other accrued liabilities</t>
        </is>
      </c>
      <c r="C62" s="6" t="n">
        <v>412243</v>
      </c>
      <c r="D62" s="6" t="n">
        <v>385136</v>
      </c>
      <c r="E62" s="6" t="n">
        <v>363382</v>
      </c>
      <c r="F62" s="6" t="n">
        <v>378815</v>
      </c>
      <c r="G62" s="6" t="n">
        <v>403986</v>
      </c>
      <c r="H62" s="6" t="n">
        <v>441085</v>
      </c>
      <c r="I62" s="6" t="n">
        <v>665567</v>
      </c>
    </row>
    <row r="63">
      <c r="A63" s="4" t="inlineStr">
        <is>
          <t>Total current liabilities</t>
        </is>
      </c>
      <c r="C63" s="6" t="n">
        <v>3850369</v>
      </c>
      <c r="D63" s="6" t="n">
        <v>4057694</v>
      </c>
      <c r="E63" s="6" t="n">
        <v>3527891</v>
      </c>
      <c r="F63" s="6" t="n">
        <v>3552512</v>
      </c>
      <c r="G63" s="6" t="n">
        <v>3662103</v>
      </c>
      <c r="H63" s="6" t="n">
        <v>3751647</v>
      </c>
      <c r="I63" s="6" t="n">
        <v>4078307</v>
      </c>
    </row>
    <row r="64">
      <c r="A64" s="4" t="inlineStr">
        <is>
          <t>Long-term debt</t>
        </is>
      </c>
      <c r="C64" s="6" t="n">
        <v>1636905</v>
      </c>
      <c r="D64" s="6" t="n">
        <v>1657246</v>
      </c>
      <c r="E64" s="6" t="n">
        <v>1650927</v>
      </c>
      <c r="F64" s="6" t="n">
        <v>1661565</v>
      </c>
      <c r="G64" s="6" t="n">
        <v>1667359</v>
      </c>
      <c r="H64" s="6" t="n">
        <v>1575370</v>
      </c>
      <c r="I64" s="6" t="n">
        <v>1607653</v>
      </c>
    </row>
    <row r="65">
      <c r="A65" s="4" t="inlineStr">
        <is>
          <t>Deferred taxes</t>
        </is>
      </c>
      <c r="C65" s="6" t="n">
        <v>0</v>
      </c>
      <c r="D65" s="6" t="n">
        <v>0</v>
      </c>
      <c r="E65" s="6" t="n">
        <v>0</v>
      </c>
      <c r="F65" s="6" t="n">
        <v>0</v>
      </c>
      <c r="G65" s="6" t="n">
        <v>0</v>
      </c>
      <c r="H65" s="6" t="n">
        <v>0</v>
      </c>
      <c r="I65" s="6" t="n">
        <v>0</v>
      </c>
    </row>
    <row r="66">
      <c r="A66" s="4" t="inlineStr">
        <is>
          <t>Other noncurrent liabilities</t>
        </is>
      </c>
      <c r="C66" s="6" t="n">
        <v>712500</v>
      </c>
      <c r="D66" s="6" t="n">
        <v>733433</v>
      </c>
      <c r="E66" s="6" t="n">
        <v>719588</v>
      </c>
      <c r="F66" s="6" t="n">
        <v>564011</v>
      </c>
      <c r="G66" s="6" t="n">
        <v>600074</v>
      </c>
      <c r="H66" s="6" t="n">
        <v>590645</v>
      </c>
      <c r="I66" s="6" t="n">
        <v>594429</v>
      </c>
    </row>
    <row r="67">
      <c r="A67" s="4" t="inlineStr">
        <is>
          <t>Noncurrent liabilities held for sale</t>
        </is>
      </c>
      <c r="C67" s="6" t="n">
        <v>0</v>
      </c>
      <c r="D67" s="6" t="n">
        <v>28011</v>
      </c>
      <c r="E67" s="6" t="n">
        <v>27382</v>
      </c>
      <c r="F67" s="6" t="n">
        <v>17498</v>
      </c>
      <c r="G67" s="6" t="n">
        <v>18512</v>
      </c>
      <c r="H67" s="6" t="n">
        <v>16714</v>
      </c>
      <c r="I67" s="6" t="n">
        <v>15531</v>
      </c>
    </row>
    <row r="68">
      <c r="A68" s="4" t="inlineStr">
        <is>
          <t>Preferred stock</t>
        </is>
      </c>
      <c r="C68" s="6" t="n">
        <v>0</v>
      </c>
      <c r="D68" s="6" t="n">
        <v>0</v>
      </c>
      <c r="E68" s="6" t="n">
        <v>0</v>
      </c>
      <c r="F68" s="6" t="n">
        <v>0</v>
      </c>
      <c r="G68" s="6" t="n">
        <v>0</v>
      </c>
      <c r="H68" s="6" t="n">
        <v>0</v>
      </c>
      <c r="I68" s="6" t="n">
        <v>0</v>
      </c>
    </row>
    <row r="69">
      <c r="A69" s="4" t="inlineStr">
        <is>
          <t>Common stock</t>
        </is>
      </c>
      <c r="C69" s="6" t="n">
        <v>1399</v>
      </c>
      <c r="D69" s="6" t="n">
        <v>1399</v>
      </c>
      <c r="E69" s="6" t="n">
        <v>1399</v>
      </c>
      <c r="F69" s="6" t="n">
        <v>1396</v>
      </c>
      <c r="G69" s="6" t="n">
        <v>1407</v>
      </c>
      <c r="H69" s="6" t="n">
        <v>1406</v>
      </c>
      <c r="I69" s="6" t="n">
        <v>1406</v>
      </c>
    </row>
    <row r="70">
      <c r="A70" s="4" t="inlineStr">
        <is>
          <t>Additional paid-in capital</t>
        </is>
      </c>
      <c r="C70" s="6" t="n">
        <v>111857</v>
      </c>
      <c r="D70" s="6" t="n">
        <v>113043</v>
      </c>
      <c r="E70" s="6" t="n">
        <v>94456</v>
      </c>
      <c r="F70" s="6" t="n">
        <v>82106</v>
      </c>
      <c r="G70" s="6" t="n">
        <v>122267</v>
      </c>
      <c r="H70" s="6" t="n">
        <v>111368</v>
      </c>
      <c r="I70" s="6" t="n">
        <v>99028</v>
      </c>
    </row>
    <row r="71">
      <c r="A71" s="4" t="inlineStr">
        <is>
          <t>Accumulated OCI</t>
        </is>
      </c>
      <c r="C71" s="6" t="n">
        <v>-551903</v>
      </c>
      <c r="D71" s="6" t="n">
        <v>-510009</v>
      </c>
      <c r="E71" s="6" t="n">
        <v>-497892</v>
      </c>
      <c r="F71" s="6" t="n">
        <v>-542477</v>
      </c>
      <c r="G71" s="6" t="n">
        <v>-482178</v>
      </c>
      <c r="H71" s="6" t="n">
        <v>-422595</v>
      </c>
      <c r="I71" s="6" t="n">
        <v>-372961</v>
      </c>
    </row>
    <row r="72">
      <c r="A72" s="4" t="inlineStr">
        <is>
          <t>Retained earnings</t>
        </is>
      </c>
      <c r="C72" s="6" t="n">
        <v>1998144</v>
      </c>
      <c r="D72" s="6" t="n">
        <v>2769805</v>
      </c>
      <c r="E72" s="6" t="n">
        <v>3354352</v>
      </c>
      <c r="F72" s="6" t="n">
        <v>3422157</v>
      </c>
      <c r="G72" s="6" t="n">
        <v>3401528</v>
      </c>
      <c r="H72" s="6" t="n">
        <v>3353175</v>
      </c>
      <c r="I72" s="6" t="n">
        <v>3268837</v>
      </c>
    </row>
    <row r="73">
      <c r="A73" s="4" t="inlineStr">
        <is>
          <t>Total shareholders' equity</t>
        </is>
      </c>
      <c r="C73" s="6" t="n">
        <v>1559497</v>
      </c>
      <c r="D73" s="6" t="n">
        <v>2374238</v>
      </c>
      <c r="E73" s="6" t="n">
        <v>2952315</v>
      </c>
      <c r="F73" s="6" t="n">
        <v>2963182</v>
      </c>
      <c r="G73" s="6" t="n">
        <v>3043024</v>
      </c>
      <c r="H73" s="6" t="n">
        <v>3043354</v>
      </c>
      <c r="I73" s="6" t="n">
        <v>2996310</v>
      </c>
    </row>
    <row r="74">
      <c r="A74" s="4" t="inlineStr">
        <is>
          <t>NCI</t>
        </is>
      </c>
      <c r="C74" s="6" t="n">
        <v>124436</v>
      </c>
      <c r="D74" s="6" t="n">
        <v>123252</v>
      </c>
      <c r="E74" s="6" t="n">
        <v>163612</v>
      </c>
      <c r="F74" s="6" t="n">
        <v>154869</v>
      </c>
      <c r="G74" s="6" t="n">
        <v>156904</v>
      </c>
      <c r="H74" s="6" t="n">
        <v>141486</v>
      </c>
      <c r="I74" s="6" t="n">
        <v>132996</v>
      </c>
    </row>
    <row r="75">
      <c r="A75" s="4" t="inlineStr">
        <is>
          <t>Total equity</t>
        </is>
      </c>
      <c r="C75" s="6" t="n">
        <v>1683933</v>
      </c>
      <c r="D75" s="6" t="n">
        <v>2497490</v>
      </c>
      <c r="E75" s="6" t="n">
        <v>3115927</v>
      </c>
      <c r="F75" s="6" t="n">
        <v>3118051</v>
      </c>
      <c r="G75" s="6" t="n">
        <v>3199928</v>
      </c>
      <c r="H75" s="6" t="n">
        <v>3184840</v>
      </c>
      <c r="I75" s="6" t="n">
        <v>3129306</v>
      </c>
      <c r="K75" s="7" t="n">
        <v>3242831</v>
      </c>
    </row>
    <row r="76">
      <c r="A76" s="4" t="inlineStr">
        <is>
          <t>Total liabilities and equity</t>
        </is>
      </c>
      <c r="C76" s="6" t="n">
        <v>7883707</v>
      </c>
      <c r="D76" s="6" t="n">
        <v>8973874</v>
      </c>
      <c r="E76" s="6" t="n">
        <v>9041715</v>
      </c>
      <c r="F76" s="6" t="n">
        <v>8913637</v>
      </c>
      <c r="G76" s="6" t="n">
        <v>9147976</v>
      </c>
      <c r="H76" s="6" t="n">
        <v>9119216</v>
      </c>
      <c r="I76" s="6" t="n">
        <v>9425226</v>
      </c>
    </row>
    <row r="77">
      <c r="A77" s="4" t="inlineStr">
        <is>
          <t>Radford Adjustments | Restatement Adjustment</t>
        </is>
      </c>
    </row>
    <row r="78">
      <c r="A78" s="3" t="inlineStr">
        <is>
          <t>Quarterly Data [Line Items]</t>
        </is>
      </c>
    </row>
    <row r="79">
      <c r="A79" s="4" t="inlineStr">
        <is>
          <t>Cash and cash equivalents</t>
        </is>
      </c>
      <c r="C79" s="6" t="n">
        <v>0</v>
      </c>
      <c r="D79" s="6" t="n">
        <v>0</v>
      </c>
      <c r="E79" s="6" t="n">
        <v>0</v>
      </c>
      <c r="F79" s="6" t="n">
        <v>0</v>
      </c>
      <c r="G79" s="6" t="n">
        <v>0</v>
      </c>
      <c r="H79" s="6" t="n">
        <v>0</v>
      </c>
      <c r="I79" s="6" t="n">
        <v>0</v>
      </c>
    </row>
    <row r="80">
      <c r="A80" s="4" t="inlineStr">
        <is>
          <t>Marketable securities, current</t>
        </is>
      </c>
      <c r="C80" s="6" t="n">
        <v>0</v>
      </c>
      <c r="D80" s="6" t="n">
        <v>0</v>
      </c>
      <c r="E80" s="6" t="n">
        <v>0</v>
      </c>
      <c r="F80" s="6" t="n">
        <v>0</v>
      </c>
      <c r="G80" s="6" t="n">
        <v>0</v>
      </c>
      <c r="H80" s="6" t="n">
        <v>0</v>
      </c>
      <c r="I80" s="6" t="n">
        <v>0</v>
      </c>
    </row>
    <row r="81">
      <c r="A81" s="4" t="inlineStr">
        <is>
          <t>Accounts and notes receivable</t>
        </is>
      </c>
      <c r="C81" s="6" t="n">
        <v>0</v>
      </c>
      <c r="D81" s="6" t="n">
        <v>0</v>
      </c>
      <c r="E81" s="6" t="n">
        <v>0</v>
      </c>
      <c r="F81" s="6" t="n">
        <v>0</v>
      </c>
      <c r="G81" s="6" t="n">
        <v>0</v>
      </c>
      <c r="H81" s="6" t="n">
        <v>0</v>
      </c>
      <c r="I81" s="6" t="n">
        <v>0</v>
      </c>
    </row>
    <row r="82">
      <c r="A82" s="4" t="inlineStr">
        <is>
          <t>Contract assets</t>
        </is>
      </c>
      <c r="C82" s="6" t="n">
        <v>-1</v>
      </c>
      <c r="D82" s="6" t="n">
        <v>-1</v>
      </c>
      <c r="E82" s="6" t="n">
        <v>-66396</v>
      </c>
      <c r="F82" s="6" t="n">
        <v>-67988</v>
      </c>
      <c r="G82" s="6" t="n">
        <v>-33832</v>
      </c>
      <c r="H82" s="6" t="n">
        <v>-9683</v>
      </c>
      <c r="I82" s="6" t="n">
        <v>0</v>
      </c>
    </row>
    <row r="83">
      <c r="A83" s="4" t="inlineStr">
        <is>
          <t>Other current assets</t>
        </is>
      </c>
      <c r="C83" s="6" t="n">
        <v>0</v>
      </c>
      <c r="D83" s="6" t="n">
        <v>0</v>
      </c>
      <c r="E83" s="6" t="n">
        <v>0</v>
      </c>
      <c r="F83" s="6" t="n">
        <v>0</v>
      </c>
      <c r="G83" s="6" t="n">
        <v>0</v>
      </c>
      <c r="H83" s="6" t="n">
        <v>0</v>
      </c>
      <c r="I83" s="6" t="n">
        <v>0</v>
      </c>
    </row>
    <row r="84">
      <c r="A84" s="4" t="inlineStr">
        <is>
          <t>Current assets held for sale</t>
        </is>
      </c>
      <c r="C84" s="6" t="n">
        <v>0</v>
      </c>
      <c r="D84" s="6" t="n">
        <v>0</v>
      </c>
      <c r="E84" s="6" t="n">
        <v>0</v>
      </c>
      <c r="F84" s="6" t="n">
        <v>0</v>
      </c>
      <c r="G84" s="6" t="n">
        <v>0</v>
      </c>
      <c r="H84" s="6" t="n">
        <v>0</v>
      </c>
      <c r="I84" s="6" t="n">
        <v>0</v>
      </c>
    </row>
    <row r="85">
      <c r="A85" s="4" t="inlineStr">
        <is>
          <t>Total current assets</t>
        </is>
      </c>
      <c r="C85" s="6" t="n">
        <v>-1</v>
      </c>
      <c r="D85" s="6" t="n">
        <v>-1</v>
      </c>
      <c r="E85" s="6" t="n">
        <v>-66396</v>
      </c>
      <c r="F85" s="6" t="n">
        <v>-67988</v>
      </c>
      <c r="G85" s="6" t="n">
        <v>-33832</v>
      </c>
      <c r="H85" s="6" t="n">
        <v>-9683</v>
      </c>
      <c r="I85" s="6" t="n">
        <v>0</v>
      </c>
    </row>
    <row r="86">
      <c r="A86" s="4" t="inlineStr">
        <is>
          <t>Property, plant and equipment ($29,393 and $28,679 related to VIEs)</t>
        </is>
      </c>
      <c r="C86" s="6" t="n">
        <v>0</v>
      </c>
      <c r="D86" s="6" t="n">
        <v>0</v>
      </c>
      <c r="E86" s="6" t="n">
        <v>0</v>
      </c>
      <c r="F86" s="6" t="n">
        <v>0</v>
      </c>
      <c r="G86" s="6" t="n">
        <v>0</v>
      </c>
      <c r="H86" s="6" t="n">
        <v>0</v>
      </c>
      <c r="I86" s="6" t="n">
        <v>0</v>
      </c>
    </row>
    <row r="87">
      <c r="A87" s="4" t="inlineStr">
        <is>
          <t>Goodwill</t>
        </is>
      </c>
      <c r="C87" s="6" t="n">
        <v>0</v>
      </c>
      <c r="D87" s="6" t="n">
        <v>0</v>
      </c>
      <c r="E87" s="6" t="n">
        <v>0</v>
      </c>
      <c r="F87" s="6" t="n">
        <v>0</v>
      </c>
      <c r="G87" s="6" t="n">
        <v>0</v>
      </c>
      <c r="H87" s="6" t="n">
        <v>0</v>
      </c>
      <c r="I87" s="6" t="n">
        <v>0</v>
      </c>
    </row>
    <row r="88">
      <c r="A88" s="4" t="inlineStr">
        <is>
          <t>Investments</t>
        </is>
      </c>
      <c r="C88" s="6" t="n">
        <v>0</v>
      </c>
      <c r="D88" s="6" t="n">
        <v>0</v>
      </c>
      <c r="E88" s="6" t="n">
        <v>0</v>
      </c>
      <c r="F88" s="6" t="n">
        <v>0</v>
      </c>
      <c r="G88" s="6" t="n">
        <v>0</v>
      </c>
      <c r="H88" s="6" t="n">
        <v>0</v>
      </c>
      <c r="I88" s="6" t="n">
        <v>0</v>
      </c>
    </row>
    <row r="89">
      <c r="A89" s="4" t="inlineStr">
        <is>
          <t>Deferred taxes</t>
        </is>
      </c>
      <c r="C89" s="6" t="n">
        <v>2532</v>
      </c>
      <c r="D89" s="6" t="n">
        <v>2321</v>
      </c>
      <c r="E89" s="6" t="n">
        <v>42596</v>
      </c>
      <c r="F89" s="6" t="n">
        <v>41600</v>
      </c>
      <c r="G89" s="6" t="n">
        <v>36269</v>
      </c>
      <c r="H89" s="6" t="n">
        <v>33635</v>
      </c>
      <c r="I89" s="6" t="n">
        <v>31404</v>
      </c>
    </row>
    <row r="90">
      <c r="A90" s="4" t="inlineStr">
        <is>
          <t>Deferred compensation trusts</t>
        </is>
      </c>
      <c r="C90" s="6" t="n">
        <v>0</v>
      </c>
      <c r="D90" s="6" t="n">
        <v>0</v>
      </c>
      <c r="E90" s="6" t="n">
        <v>0</v>
      </c>
      <c r="F90" s="6" t="n">
        <v>0</v>
      </c>
      <c r="G90" s="6" t="n">
        <v>0</v>
      </c>
      <c r="H90" s="6" t="n">
        <v>0</v>
      </c>
      <c r="I90" s="6" t="n">
        <v>0</v>
      </c>
    </row>
    <row r="91">
      <c r="A91" s="4" t="inlineStr">
        <is>
          <t>Other noncurrent assets</t>
        </is>
      </c>
      <c r="C91" s="6" t="n">
        <v>0</v>
      </c>
      <c r="D91" s="6" t="n">
        <v>0</v>
      </c>
      <c r="E91" s="6" t="n">
        <v>0</v>
      </c>
      <c r="F91" s="6" t="n">
        <v>0</v>
      </c>
      <c r="G91" s="6" t="n">
        <v>0</v>
      </c>
      <c r="H91" s="6" t="n">
        <v>0</v>
      </c>
      <c r="I91" s="6" t="n">
        <v>0</v>
      </c>
    </row>
    <row r="92">
      <c r="A92" s="4" t="inlineStr">
        <is>
          <t>Noncurrent assets held for sale</t>
        </is>
      </c>
      <c r="C92" s="6" t="n">
        <v>0</v>
      </c>
      <c r="D92" s="6" t="n">
        <v>0</v>
      </c>
      <c r="E92" s="6" t="n">
        <v>0</v>
      </c>
      <c r="F92" s="6" t="n">
        <v>0</v>
      </c>
      <c r="G92" s="6" t="n">
        <v>0</v>
      </c>
      <c r="H92" s="6" t="n">
        <v>0</v>
      </c>
      <c r="I92" s="6" t="n">
        <v>0</v>
      </c>
    </row>
    <row r="93">
      <c r="A93" s="4" t="inlineStr">
        <is>
          <t>Total noncurrent assets</t>
        </is>
      </c>
      <c r="C93" s="6" t="n">
        <v>2532</v>
      </c>
      <c r="D93" s="6" t="n">
        <v>2321</v>
      </c>
      <c r="E93" s="6" t="n">
        <v>42596</v>
      </c>
      <c r="F93" s="6" t="n">
        <v>41600</v>
      </c>
      <c r="G93" s="6" t="n">
        <v>36269</v>
      </c>
      <c r="H93" s="6" t="n">
        <v>33635</v>
      </c>
      <c r="I93" s="6" t="n">
        <v>31404</v>
      </c>
    </row>
    <row r="94">
      <c r="A94" s="4" t="inlineStr">
        <is>
          <t>Total assets</t>
        </is>
      </c>
      <c r="C94" s="6" t="n">
        <v>2531</v>
      </c>
      <c r="D94" s="6" t="n">
        <v>2320</v>
      </c>
      <c r="E94" s="6" t="n">
        <v>-23800</v>
      </c>
      <c r="F94" s="6" t="n">
        <v>-26388</v>
      </c>
      <c r="G94" s="6" t="n">
        <v>2437</v>
      </c>
      <c r="H94" s="6" t="n">
        <v>23952</v>
      </c>
      <c r="I94" s="6" t="n">
        <v>31404</v>
      </c>
    </row>
    <row r="95">
      <c r="A95" s="4" t="inlineStr">
        <is>
          <t>Trade accounts payable</t>
        </is>
      </c>
      <c r="C95" s="6" t="n">
        <v>0</v>
      </c>
      <c r="D95" s="6" t="n">
        <v>0</v>
      </c>
      <c r="E95" s="6" t="n">
        <v>0</v>
      </c>
      <c r="F95" s="6" t="n">
        <v>0</v>
      </c>
      <c r="G95" s="6" t="n">
        <v>0</v>
      </c>
      <c r="H95" s="6" t="n">
        <v>0</v>
      </c>
      <c r="I95" s="6" t="n">
        <v>0</v>
      </c>
    </row>
    <row r="96">
      <c r="A96" s="4" t="inlineStr">
        <is>
          <t>Short-term borrowings</t>
        </is>
      </c>
      <c r="C96" s="6" t="n">
        <v>0</v>
      </c>
      <c r="D96" s="6" t="n">
        <v>0</v>
      </c>
      <c r="E96" s="6" t="n">
        <v>0</v>
      </c>
      <c r="F96" s="6" t="n">
        <v>0</v>
      </c>
      <c r="G96" s="6" t="n">
        <v>0</v>
      </c>
      <c r="H96" s="6" t="n">
        <v>0</v>
      </c>
      <c r="I96" s="6" t="n">
        <v>0</v>
      </c>
    </row>
    <row r="97">
      <c r="A97" s="4" t="inlineStr">
        <is>
          <t>Contract liabilities</t>
        </is>
      </c>
      <c r="C97" s="6" t="n">
        <v>3916</v>
      </c>
      <c r="D97" s="6" t="n">
        <v>3000</v>
      </c>
      <c r="E97" s="6" t="n">
        <v>111713</v>
      </c>
      <c r="F97" s="6" t="n">
        <v>105787</v>
      </c>
      <c r="G97" s="6" t="n">
        <v>116768</v>
      </c>
      <c r="H97" s="6" t="n">
        <v>129463</v>
      </c>
      <c r="I97" s="6" t="n">
        <v>129446</v>
      </c>
    </row>
    <row r="98">
      <c r="A98" s="4" t="inlineStr">
        <is>
          <t>Accrued salaries, wages and benefits</t>
        </is>
      </c>
      <c r="C98" s="6" t="n">
        <v>0</v>
      </c>
      <c r="D98" s="6" t="n">
        <v>0</v>
      </c>
      <c r="E98" s="6" t="n">
        <v>0</v>
      </c>
      <c r="F98" s="6" t="n">
        <v>0</v>
      </c>
      <c r="G98" s="6" t="n">
        <v>0</v>
      </c>
      <c r="H98" s="6" t="n">
        <v>0</v>
      </c>
      <c r="I98" s="6" t="n">
        <v>0</v>
      </c>
    </row>
    <row r="99">
      <c r="A99" s="4" t="inlineStr">
        <is>
          <t>Other accrued liabilities</t>
        </is>
      </c>
      <c r="C99" s="6" t="n">
        <v>0</v>
      </c>
      <c r="D99" s="6" t="n">
        <v>0</v>
      </c>
      <c r="E99" s="6" t="n">
        <v>0</v>
      </c>
      <c r="F99" s="6" t="n">
        <v>0</v>
      </c>
      <c r="G99" s="6" t="n">
        <v>0</v>
      </c>
      <c r="H99" s="6" t="n">
        <v>0</v>
      </c>
      <c r="I99" s="6" t="n">
        <v>0</v>
      </c>
    </row>
    <row r="100">
      <c r="A100" s="4" t="inlineStr">
        <is>
          <t>Other accrued liabilities</t>
        </is>
      </c>
      <c r="C100" s="6" t="n">
        <v>0</v>
      </c>
      <c r="D100" s="6" t="n">
        <v>0</v>
      </c>
      <c r="E100" s="6" t="n">
        <v>0</v>
      </c>
      <c r="F100" s="6" t="n">
        <v>0</v>
      </c>
      <c r="G100" s="6" t="n">
        <v>0</v>
      </c>
      <c r="H100" s="6" t="n">
        <v>0</v>
      </c>
      <c r="I100" s="6" t="n">
        <v>0</v>
      </c>
    </row>
    <row r="101">
      <c r="A101" s="4" t="inlineStr">
        <is>
          <t>Total current liabilities</t>
        </is>
      </c>
      <c r="C101" s="6" t="n">
        <v>3916</v>
      </c>
      <c r="D101" s="6" t="n">
        <v>3000</v>
      </c>
      <c r="E101" s="6" t="n">
        <v>111713</v>
      </c>
      <c r="F101" s="6" t="n">
        <v>105787</v>
      </c>
      <c r="G101" s="6" t="n">
        <v>116768</v>
      </c>
      <c r="H101" s="6" t="n">
        <v>129463</v>
      </c>
      <c r="I101" s="6" t="n">
        <v>129446</v>
      </c>
    </row>
    <row r="102">
      <c r="A102" s="4" t="inlineStr">
        <is>
          <t>Long-term debt</t>
        </is>
      </c>
      <c r="C102" s="6" t="n">
        <v>0</v>
      </c>
      <c r="D102" s="6" t="n">
        <v>0</v>
      </c>
      <c r="E102" s="6" t="n">
        <v>0</v>
      </c>
      <c r="F102" s="6" t="n">
        <v>0</v>
      </c>
      <c r="G102" s="6" t="n">
        <v>0</v>
      </c>
      <c r="H102" s="6" t="n">
        <v>0</v>
      </c>
      <c r="I102" s="6" t="n">
        <v>0</v>
      </c>
    </row>
    <row r="103">
      <c r="A103" s="4" t="inlineStr">
        <is>
          <t>Deferred taxes</t>
        </is>
      </c>
      <c r="C103" s="6" t="n">
        <v>0</v>
      </c>
      <c r="D103" s="6" t="n">
        <v>0</v>
      </c>
      <c r="E103" s="6" t="n">
        <v>0</v>
      </c>
      <c r="F103" s="6" t="n">
        <v>0</v>
      </c>
      <c r="G103" s="6" t="n">
        <v>0</v>
      </c>
      <c r="H103" s="6" t="n">
        <v>0</v>
      </c>
      <c r="I103" s="6" t="n">
        <v>0</v>
      </c>
    </row>
    <row r="104">
      <c r="A104" s="4" t="inlineStr">
        <is>
          <t>Other noncurrent liabilities</t>
        </is>
      </c>
      <c r="C104" s="6" t="n">
        <v>0</v>
      </c>
      <c r="D104" s="6" t="n">
        <v>0</v>
      </c>
      <c r="E104" s="6" t="n">
        <v>0</v>
      </c>
      <c r="F104" s="6" t="n">
        <v>0</v>
      </c>
      <c r="G104" s="6" t="n">
        <v>0</v>
      </c>
      <c r="H104" s="6" t="n">
        <v>0</v>
      </c>
      <c r="I104" s="6" t="n">
        <v>0</v>
      </c>
    </row>
    <row r="105">
      <c r="A105" s="4" t="inlineStr">
        <is>
          <t>Noncurrent liabilities held for sale</t>
        </is>
      </c>
      <c r="C105" s="6" t="n">
        <v>0</v>
      </c>
      <c r="D105" s="6" t="n">
        <v>0</v>
      </c>
      <c r="E105" s="6" t="n">
        <v>0</v>
      </c>
      <c r="F105" s="6" t="n">
        <v>0</v>
      </c>
      <c r="G105" s="6" t="n">
        <v>0</v>
      </c>
      <c r="H105" s="6" t="n">
        <v>0</v>
      </c>
      <c r="I105" s="6" t="n">
        <v>0</v>
      </c>
    </row>
    <row r="106">
      <c r="A106" s="4" t="inlineStr">
        <is>
          <t>Preferred stock</t>
        </is>
      </c>
      <c r="C106" s="6" t="n">
        <v>0</v>
      </c>
      <c r="D106" s="6" t="n">
        <v>0</v>
      </c>
      <c r="E106" s="6" t="n">
        <v>0</v>
      </c>
      <c r="F106" s="6" t="n">
        <v>0</v>
      </c>
      <c r="G106" s="6" t="n">
        <v>0</v>
      </c>
      <c r="H106" s="6" t="n">
        <v>0</v>
      </c>
      <c r="I106" s="6" t="n">
        <v>0</v>
      </c>
    </row>
    <row r="107">
      <c r="A107" s="4" t="inlineStr">
        <is>
          <t>Common stock</t>
        </is>
      </c>
      <c r="C107" s="6" t="n">
        <v>0</v>
      </c>
      <c r="D107" s="6" t="n">
        <v>0</v>
      </c>
      <c r="E107" s="6" t="n">
        <v>0</v>
      </c>
      <c r="F107" s="6" t="n">
        <v>0</v>
      </c>
      <c r="G107" s="6" t="n">
        <v>0</v>
      </c>
      <c r="H107" s="6" t="n">
        <v>0</v>
      </c>
      <c r="I107" s="6" t="n">
        <v>0</v>
      </c>
    </row>
    <row r="108">
      <c r="A108" s="4" t="inlineStr">
        <is>
          <t>Additional paid-in capital</t>
        </is>
      </c>
      <c r="C108" s="6" t="n">
        <v>0</v>
      </c>
      <c r="D108" s="6" t="n">
        <v>0</v>
      </c>
      <c r="E108" s="6" t="n">
        <v>0</v>
      </c>
      <c r="F108" s="6" t="n">
        <v>0</v>
      </c>
      <c r="G108" s="6" t="n">
        <v>0</v>
      </c>
      <c r="H108" s="6" t="n">
        <v>0</v>
      </c>
      <c r="I108" s="6" t="n">
        <v>0</v>
      </c>
    </row>
    <row r="109">
      <c r="A109" s="4" t="inlineStr">
        <is>
          <t>Accumulated OCI</t>
        </is>
      </c>
      <c r="C109" s="6" t="n">
        <v>0</v>
      </c>
      <c r="D109" s="6" t="n">
        <v>0</v>
      </c>
      <c r="E109" s="6" t="n">
        <v>0</v>
      </c>
      <c r="F109" s="6" t="n">
        <v>0</v>
      </c>
      <c r="G109" s="6" t="n">
        <v>0</v>
      </c>
      <c r="H109" s="6" t="n">
        <v>0</v>
      </c>
      <c r="I109" s="6" t="n">
        <v>0</v>
      </c>
    </row>
    <row r="110">
      <c r="A110" s="4" t="inlineStr">
        <is>
          <t>Retained earnings</t>
        </is>
      </c>
      <c r="C110" s="6" t="n">
        <v>-1385</v>
      </c>
      <c r="D110" s="6" t="n">
        <v>-680</v>
      </c>
      <c r="E110" s="6" t="n">
        <v>-135513</v>
      </c>
      <c r="F110" s="6" t="n">
        <v>-132175</v>
      </c>
      <c r="G110" s="6" t="n">
        <v>-114331</v>
      </c>
      <c r="H110" s="6" t="n">
        <v>-105511</v>
      </c>
      <c r="I110" s="6" t="n">
        <v>-98042</v>
      </c>
    </row>
    <row r="111">
      <c r="A111" s="4" t="inlineStr">
        <is>
          <t>Total shareholders' equity</t>
        </is>
      </c>
      <c r="C111" s="6" t="n">
        <v>-1385</v>
      </c>
      <c r="D111" s="6" t="n">
        <v>-680</v>
      </c>
      <c r="E111" s="6" t="n">
        <v>-135513</v>
      </c>
      <c r="F111" s="6" t="n">
        <v>-132175</v>
      </c>
      <c r="G111" s="6" t="n">
        <v>-114331</v>
      </c>
      <c r="H111" s="6" t="n">
        <v>-105511</v>
      </c>
      <c r="I111" s="6" t="n">
        <v>-98042</v>
      </c>
    </row>
    <row r="112">
      <c r="A112" s="4" t="inlineStr">
        <is>
          <t>NCI</t>
        </is>
      </c>
      <c r="C112" s="6" t="n">
        <v>0</v>
      </c>
      <c r="D112" s="6" t="n">
        <v>0</v>
      </c>
      <c r="F112" s="6" t="n">
        <v>0</v>
      </c>
      <c r="G112" s="6" t="n">
        <v>0</v>
      </c>
      <c r="H112" s="6" t="n">
        <v>0</v>
      </c>
      <c r="I112" s="6" t="n">
        <v>0</v>
      </c>
    </row>
    <row r="113">
      <c r="A113" s="4" t="inlineStr">
        <is>
          <t>Total equity</t>
        </is>
      </c>
      <c r="C113" s="6" t="n">
        <v>-1385</v>
      </c>
      <c r="D113" s="6" t="n">
        <v>-680</v>
      </c>
      <c r="E113" s="6" t="n">
        <v>-135513</v>
      </c>
      <c r="F113" s="6" t="n">
        <v>-132175</v>
      </c>
      <c r="G113" s="6" t="n">
        <v>-114331</v>
      </c>
      <c r="H113" s="6" t="n">
        <v>-105511</v>
      </c>
      <c r="I113" s="6" t="n">
        <v>-98042</v>
      </c>
    </row>
    <row r="114">
      <c r="A114" s="4" t="inlineStr">
        <is>
          <t>Total liabilities and equity</t>
        </is>
      </c>
      <c r="C114" s="6" t="n">
        <v>2531</v>
      </c>
      <c r="D114" s="6" t="n">
        <v>2320</v>
      </c>
      <c r="E114" s="6" t="n">
        <v>-23800</v>
      </c>
      <c r="F114" s="6" t="n">
        <v>-26388</v>
      </c>
      <c r="G114" s="6" t="n">
        <v>2437</v>
      </c>
      <c r="H114" s="6" t="n">
        <v>23952</v>
      </c>
      <c r="I114" s="6" t="n">
        <v>31404</v>
      </c>
    </row>
    <row r="115">
      <c r="A115" s="4" t="inlineStr">
        <is>
          <t>Infrastructure Adjustments | Restatement Adjustment</t>
        </is>
      </c>
    </row>
    <row r="116">
      <c r="A116" s="3" t="inlineStr">
        <is>
          <t>Quarterly Data [Line Items]</t>
        </is>
      </c>
    </row>
    <row r="117">
      <c r="A117" s="4" t="inlineStr">
        <is>
          <t>Cash and cash equivalents</t>
        </is>
      </c>
      <c r="F117" s="6" t="n">
        <v>0</v>
      </c>
      <c r="H117" s="6" t="n">
        <v>0</v>
      </c>
    </row>
    <row r="118">
      <c r="A118" s="4" t="inlineStr">
        <is>
          <t>Marketable securities, current</t>
        </is>
      </c>
      <c r="F118" s="6" t="n">
        <v>0</v>
      </c>
      <c r="H118" s="6" t="n">
        <v>0</v>
      </c>
    </row>
    <row r="119">
      <c r="A119" s="4" t="inlineStr">
        <is>
          <t>Accounts and notes receivable</t>
        </is>
      </c>
      <c r="F119" s="6" t="n">
        <v>0</v>
      </c>
      <c r="H119" s="6" t="n">
        <v>0</v>
      </c>
    </row>
    <row r="120">
      <c r="A120" s="4" t="inlineStr">
        <is>
          <t>Contract assets</t>
        </is>
      </c>
      <c r="F120" s="6" t="n">
        <v>-14099</v>
      </c>
      <c r="H120" s="6" t="n">
        <v>0</v>
      </c>
    </row>
    <row r="121">
      <c r="A121" s="4" t="inlineStr">
        <is>
          <t>Other current assets</t>
        </is>
      </c>
      <c r="F121" s="6" t="n">
        <v>0</v>
      </c>
      <c r="H121" s="6" t="n">
        <v>0</v>
      </c>
    </row>
    <row r="122">
      <c r="A122" s="4" t="inlineStr">
        <is>
          <t>Current assets held for sale</t>
        </is>
      </c>
      <c r="F122" s="6" t="n">
        <v>0</v>
      </c>
      <c r="H122" s="6" t="n">
        <v>0</v>
      </c>
    </row>
    <row r="123">
      <c r="A123" s="4" t="inlineStr">
        <is>
          <t>Total current assets</t>
        </is>
      </c>
      <c r="F123" s="6" t="n">
        <v>-14099</v>
      </c>
      <c r="H123" s="6" t="n">
        <v>0</v>
      </c>
    </row>
    <row r="124">
      <c r="A124" s="4" t="inlineStr">
        <is>
          <t>Property, plant and equipment ($29,393 and $28,679 related to VIEs)</t>
        </is>
      </c>
      <c r="F124" s="6" t="n">
        <v>0</v>
      </c>
      <c r="H124" s="6" t="n">
        <v>0</v>
      </c>
    </row>
    <row r="125">
      <c r="A125" s="4" t="inlineStr">
        <is>
          <t>Goodwill</t>
        </is>
      </c>
      <c r="F125" s="6" t="n">
        <v>0</v>
      </c>
      <c r="H125" s="6" t="n">
        <v>0</v>
      </c>
    </row>
    <row r="126">
      <c r="A126" s="4" t="inlineStr">
        <is>
          <t>Investments</t>
        </is>
      </c>
      <c r="F126" s="6" t="n">
        <v>0</v>
      </c>
      <c r="H126" s="6" t="n">
        <v>0</v>
      </c>
    </row>
    <row r="127">
      <c r="A127" s="4" t="inlineStr">
        <is>
          <t>Deferred taxes</t>
        </is>
      </c>
      <c r="F127" s="6" t="n">
        <v>1291</v>
      </c>
      <c r="H127" s="6" t="n">
        <v>1249</v>
      </c>
    </row>
    <row r="128">
      <c r="A128" s="4" t="inlineStr">
        <is>
          <t>Deferred compensation trusts</t>
        </is>
      </c>
      <c r="F128" s="6" t="n">
        <v>0</v>
      </c>
      <c r="H128" s="6" t="n">
        <v>0</v>
      </c>
    </row>
    <row r="129">
      <c r="A129" s="4" t="inlineStr">
        <is>
          <t>Other noncurrent assets</t>
        </is>
      </c>
      <c r="F129" s="6" t="n">
        <v>0</v>
      </c>
      <c r="H129" s="6" t="n">
        <v>0</v>
      </c>
    </row>
    <row r="130">
      <c r="A130" s="4" t="inlineStr">
        <is>
          <t>Noncurrent assets held for sale</t>
        </is>
      </c>
      <c r="F130" s="6" t="n">
        <v>0</v>
      </c>
      <c r="H130" s="6" t="n">
        <v>0</v>
      </c>
    </row>
    <row r="131">
      <c r="A131" s="4" t="inlineStr">
        <is>
          <t>Total noncurrent assets</t>
        </is>
      </c>
      <c r="F131" s="6" t="n">
        <v>1291</v>
      </c>
      <c r="H131" s="6" t="n">
        <v>1249</v>
      </c>
    </row>
    <row r="132">
      <c r="A132" s="4" t="inlineStr">
        <is>
          <t>Total assets</t>
        </is>
      </c>
      <c r="F132" s="6" t="n">
        <v>-12808</v>
      </c>
      <c r="H132" s="6" t="n">
        <v>1249</v>
      </c>
    </row>
    <row r="133">
      <c r="A133" s="4" t="inlineStr">
        <is>
          <t>Trade accounts payable</t>
        </is>
      </c>
      <c r="F133" s="6" t="n">
        <v>0</v>
      </c>
      <c r="H133" s="6" t="n">
        <v>0</v>
      </c>
    </row>
    <row r="134">
      <c r="A134" s="4" t="inlineStr">
        <is>
          <t>Short-term borrowings</t>
        </is>
      </c>
      <c r="F134" s="6" t="n">
        <v>0</v>
      </c>
      <c r="H134" s="6" t="n">
        <v>0</v>
      </c>
    </row>
    <row r="135">
      <c r="A135" s="4" t="inlineStr">
        <is>
          <t>Contract liabilities</t>
        </is>
      </c>
      <c r="F135" s="6" t="n">
        <v>0</v>
      </c>
      <c r="H135" s="6" t="n">
        <v>11328</v>
      </c>
    </row>
    <row r="136">
      <c r="A136" s="4" t="inlineStr">
        <is>
          <t>Accrued salaries, wages and benefits</t>
        </is>
      </c>
      <c r="F136" s="6" t="n">
        <v>0</v>
      </c>
      <c r="H136" s="6" t="n">
        <v>0</v>
      </c>
    </row>
    <row r="137">
      <c r="A137" s="4" t="inlineStr">
        <is>
          <t>Other accrued liabilities</t>
        </is>
      </c>
      <c r="F137" s="6" t="n">
        <v>0</v>
      </c>
      <c r="H137" s="6" t="n">
        <v>0</v>
      </c>
    </row>
    <row r="138">
      <c r="A138" s="4" t="inlineStr">
        <is>
          <t>Other accrued liabilities</t>
        </is>
      </c>
      <c r="F138" s="6" t="n">
        <v>0</v>
      </c>
      <c r="H138" s="6" t="n">
        <v>0</v>
      </c>
    </row>
    <row r="139">
      <c r="A139" s="4" t="inlineStr">
        <is>
          <t>Total current liabilities</t>
        </is>
      </c>
      <c r="F139" s="6" t="n">
        <v>0</v>
      </c>
      <c r="H139" s="6" t="n">
        <v>11328</v>
      </c>
    </row>
    <row r="140">
      <c r="A140" s="4" t="inlineStr">
        <is>
          <t>Long-term debt</t>
        </is>
      </c>
      <c r="F140" s="6" t="n">
        <v>0</v>
      </c>
      <c r="H140" s="6" t="n">
        <v>0</v>
      </c>
    </row>
    <row r="141">
      <c r="A141" s="4" t="inlineStr">
        <is>
          <t>Deferred taxes</t>
        </is>
      </c>
      <c r="F141" s="6" t="n">
        <v>0</v>
      </c>
      <c r="H141" s="6" t="n">
        <v>0</v>
      </c>
    </row>
    <row r="142">
      <c r="A142" s="4" t="inlineStr">
        <is>
          <t>Other noncurrent liabilities</t>
        </is>
      </c>
      <c r="F142" s="6" t="n">
        <v>0</v>
      </c>
      <c r="H142" s="6" t="n">
        <v>0</v>
      </c>
    </row>
    <row r="143">
      <c r="A143" s="4" t="inlineStr">
        <is>
          <t>Noncurrent liabilities held for sale</t>
        </is>
      </c>
      <c r="F143" s="6" t="n">
        <v>0</v>
      </c>
      <c r="H143" s="6" t="n">
        <v>0</v>
      </c>
    </row>
    <row r="144">
      <c r="A144" s="4" t="inlineStr">
        <is>
          <t>Preferred stock</t>
        </is>
      </c>
      <c r="F144" s="6" t="n">
        <v>0</v>
      </c>
      <c r="H144" s="6" t="n">
        <v>0</v>
      </c>
    </row>
    <row r="145">
      <c r="A145" s="4" t="inlineStr">
        <is>
          <t>Common stock</t>
        </is>
      </c>
      <c r="F145" s="6" t="n">
        <v>0</v>
      </c>
      <c r="H145" s="6" t="n">
        <v>0</v>
      </c>
    </row>
    <row r="146">
      <c r="A146" s="4" t="inlineStr">
        <is>
          <t>Additional paid-in capital</t>
        </is>
      </c>
      <c r="F146" s="6" t="n">
        <v>0</v>
      </c>
      <c r="H146" s="6" t="n">
        <v>0</v>
      </c>
    </row>
    <row r="147">
      <c r="A147" s="4" t="inlineStr">
        <is>
          <t>Accumulated OCI</t>
        </is>
      </c>
      <c r="F147" s="6" t="n">
        <v>0</v>
      </c>
      <c r="H147" s="6" t="n">
        <v>0</v>
      </c>
    </row>
    <row r="148">
      <c r="A148" s="4" t="inlineStr">
        <is>
          <t>Retained earnings</t>
        </is>
      </c>
      <c r="F148" s="6" t="n">
        <v>-4067</v>
      </c>
      <c r="H148" s="6" t="n">
        <v>-4981</v>
      </c>
    </row>
    <row r="149">
      <c r="A149" s="4" t="inlineStr">
        <is>
          <t>Total shareholders' equity</t>
        </is>
      </c>
      <c r="F149" s="6" t="n">
        <v>-4067</v>
      </c>
      <c r="H149" s="6" t="n">
        <v>-4981</v>
      </c>
    </row>
    <row r="150">
      <c r="A150" s="4" t="inlineStr">
        <is>
          <t>NCI</t>
        </is>
      </c>
      <c r="F150" s="6" t="n">
        <v>-8741</v>
      </c>
      <c r="H150" s="6" t="n">
        <v>-5098</v>
      </c>
    </row>
    <row r="151">
      <c r="A151" s="4" t="inlineStr">
        <is>
          <t>Total equity</t>
        </is>
      </c>
      <c r="F151" s="6" t="n">
        <v>-12808</v>
      </c>
      <c r="H151" s="6" t="n">
        <v>-10079</v>
      </c>
    </row>
    <row r="152">
      <c r="A152" s="4" t="inlineStr">
        <is>
          <t>Total liabilities and equity</t>
        </is>
      </c>
      <c r="F152" s="6" t="n">
        <v>-12808</v>
      </c>
      <c r="H152" s="6" t="n">
        <v>1249</v>
      </c>
    </row>
    <row r="153">
      <c r="A153" s="4" t="inlineStr">
        <is>
          <t>Energy &amp; Chemicals Adjustments | Restatement Adjustment</t>
        </is>
      </c>
    </row>
    <row r="154">
      <c r="A154" s="3" t="inlineStr">
        <is>
          <t>Quarterly Data [Line Items]</t>
        </is>
      </c>
    </row>
    <row r="155">
      <c r="A155" s="4" t="inlineStr">
        <is>
          <t>Cash and cash equivalents</t>
        </is>
      </c>
      <c r="E155" s="6" t="n">
        <v>0</v>
      </c>
      <c r="G155" s="6" t="n">
        <v>0</v>
      </c>
      <c r="H155" s="6" t="n">
        <v>0</v>
      </c>
    </row>
    <row r="156">
      <c r="A156" s="4" t="inlineStr">
        <is>
          <t>Marketable securities, current</t>
        </is>
      </c>
      <c r="E156" s="6" t="n">
        <v>0</v>
      </c>
      <c r="G156" s="6" t="n">
        <v>0</v>
      </c>
      <c r="H156" s="6" t="n">
        <v>0</v>
      </c>
    </row>
    <row r="157">
      <c r="A157" s="4" t="inlineStr">
        <is>
          <t>Accounts and notes receivable</t>
        </is>
      </c>
      <c r="E157" s="6" t="n">
        <v>0</v>
      </c>
      <c r="G157" s="6" t="n">
        <v>0</v>
      </c>
      <c r="H157" s="6" t="n">
        <v>0</v>
      </c>
    </row>
    <row r="158">
      <c r="A158" s="4" t="inlineStr">
        <is>
          <t>Contract assets</t>
        </is>
      </c>
      <c r="E158" s="6" t="n">
        <v>0</v>
      </c>
      <c r="G158" s="6" t="n">
        <v>0</v>
      </c>
      <c r="H158" s="6" t="n">
        <v>0</v>
      </c>
    </row>
    <row r="159">
      <c r="A159" s="4" t="inlineStr">
        <is>
          <t>Other current assets</t>
        </is>
      </c>
      <c r="E159" s="6" t="n">
        <v>0</v>
      </c>
      <c r="G159" s="6" t="n">
        <v>0</v>
      </c>
      <c r="H159" s="6" t="n">
        <v>0</v>
      </c>
    </row>
    <row r="160">
      <c r="A160" s="4" t="inlineStr">
        <is>
          <t>Current assets held for sale</t>
        </is>
      </c>
      <c r="E160" s="6" t="n">
        <v>0</v>
      </c>
      <c r="G160" s="6" t="n">
        <v>0</v>
      </c>
      <c r="H160" s="6" t="n">
        <v>0</v>
      </c>
    </row>
    <row r="161">
      <c r="A161" s="4" t="inlineStr">
        <is>
          <t>Total current assets</t>
        </is>
      </c>
      <c r="E161" s="6" t="n">
        <v>0</v>
      </c>
      <c r="G161" s="6" t="n">
        <v>0</v>
      </c>
      <c r="H161" s="6" t="n">
        <v>0</v>
      </c>
    </row>
    <row r="162">
      <c r="A162" s="4" t="inlineStr">
        <is>
          <t>Property, plant and equipment ($29,393 and $28,679 related to VIEs)</t>
        </is>
      </c>
      <c r="E162" s="6" t="n">
        <v>0</v>
      </c>
      <c r="G162" s="6" t="n">
        <v>0</v>
      </c>
      <c r="H162" s="6" t="n">
        <v>0</v>
      </c>
    </row>
    <row r="163">
      <c r="A163" s="4" t="inlineStr">
        <is>
          <t>Goodwill</t>
        </is>
      </c>
      <c r="E163" s="6" t="n">
        <v>0</v>
      </c>
      <c r="G163" s="6" t="n">
        <v>0</v>
      </c>
      <c r="H163" s="6" t="n">
        <v>0</v>
      </c>
    </row>
    <row r="164">
      <c r="A164" s="4" t="inlineStr">
        <is>
          <t>Investments</t>
        </is>
      </c>
      <c r="E164" s="6" t="n">
        <v>0</v>
      </c>
      <c r="G164" s="6" t="n">
        <v>0</v>
      </c>
      <c r="H164" s="6" t="n">
        <v>0</v>
      </c>
    </row>
    <row r="165">
      <c r="A165" s="4" t="inlineStr">
        <is>
          <t>Deferred taxes</t>
        </is>
      </c>
      <c r="E165" s="6" t="n">
        <v>1230</v>
      </c>
      <c r="G165" s="6" t="n">
        <v>3462</v>
      </c>
      <c r="H165" s="6" t="n">
        <v>3533</v>
      </c>
    </row>
    <row r="166">
      <c r="A166" s="4" t="inlineStr">
        <is>
          <t>Deferred compensation trusts</t>
        </is>
      </c>
      <c r="E166" s="6" t="n">
        <v>0</v>
      </c>
      <c r="G166" s="6" t="n">
        <v>0</v>
      </c>
      <c r="H166" s="6" t="n">
        <v>0</v>
      </c>
    </row>
    <row r="167">
      <c r="A167" s="4" t="inlineStr">
        <is>
          <t>Other noncurrent assets</t>
        </is>
      </c>
      <c r="E167" s="6" t="n">
        <v>0</v>
      </c>
      <c r="G167" s="6" t="n">
        <v>0</v>
      </c>
      <c r="H167" s="6" t="n">
        <v>0</v>
      </c>
    </row>
    <row r="168">
      <c r="A168" s="4" t="inlineStr">
        <is>
          <t>Noncurrent assets held for sale</t>
        </is>
      </c>
      <c r="E168" s="6" t="n">
        <v>0</v>
      </c>
      <c r="G168" s="6" t="n">
        <v>0</v>
      </c>
      <c r="H168" s="6" t="n">
        <v>0</v>
      </c>
    </row>
    <row r="169">
      <c r="A169" s="4" t="inlineStr">
        <is>
          <t>Total noncurrent assets</t>
        </is>
      </c>
      <c r="E169" s="6" t="n">
        <v>1230</v>
      </c>
      <c r="G169" s="6" t="n">
        <v>3462</v>
      </c>
      <c r="H169" s="6" t="n">
        <v>3533</v>
      </c>
    </row>
    <row r="170">
      <c r="A170" s="4" t="inlineStr">
        <is>
          <t>Total assets</t>
        </is>
      </c>
      <c r="E170" s="6" t="n">
        <v>1230</v>
      </c>
      <c r="G170" s="6" t="n">
        <v>3462</v>
      </c>
      <c r="H170" s="6" t="n">
        <v>3533</v>
      </c>
    </row>
    <row r="171">
      <c r="A171" s="4" t="inlineStr">
        <is>
          <t>Trade accounts payable</t>
        </is>
      </c>
      <c r="E171" s="6" t="n">
        <v>0</v>
      </c>
      <c r="G171" s="6" t="n">
        <v>0</v>
      </c>
      <c r="H171" s="6" t="n">
        <v>0</v>
      </c>
    </row>
    <row r="172">
      <c r="A172" s="4" t="inlineStr">
        <is>
          <t>Short-term borrowings</t>
        </is>
      </c>
      <c r="E172" s="6" t="n">
        <v>0</v>
      </c>
      <c r="G172" s="6" t="n">
        <v>0</v>
      </c>
      <c r="H172" s="6" t="n">
        <v>0</v>
      </c>
    </row>
    <row r="173">
      <c r="A173" s="4" t="inlineStr">
        <is>
          <t>Contract liabilities</t>
        </is>
      </c>
      <c r="E173" s="6" t="n">
        <v>7112</v>
      </c>
      <c r="G173" s="6" t="n">
        <v>20013</v>
      </c>
      <c r="H173" s="6" t="n">
        <v>20419</v>
      </c>
    </row>
    <row r="174">
      <c r="A174" s="4" t="inlineStr">
        <is>
          <t>Accrued salaries, wages and benefits</t>
        </is>
      </c>
      <c r="E174" s="6" t="n">
        <v>0</v>
      </c>
      <c r="G174" s="6" t="n">
        <v>0</v>
      </c>
      <c r="H174" s="6" t="n">
        <v>0</v>
      </c>
    </row>
    <row r="175">
      <c r="A175" s="4" t="inlineStr">
        <is>
          <t>Other accrued liabilities</t>
        </is>
      </c>
      <c r="E175" s="6" t="n">
        <v>0</v>
      </c>
      <c r="G175" s="6" t="n">
        <v>0</v>
      </c>
      <c r="H175" s="6" t="n">
        <v>0</v>
      </c>
    </row>
    <row r="176">
      <c r="A176" s="4" t="inlineStr">
        <is>
          <t>Other accrued liabilities</t>
        </is>
      </c>
      <c r="E176" s="6" t="n">
        <v>0</v>
      </c>
      <c r="G176" s="6" t="n">
        <v>0</v>
      </c>
      <c r="H176" s="6" t="n">
        <v>0</v>
      </c>
    </row>
    <row r="177">
      <c r="A177" s="4" t="inlineStr">
        <is>
          <t>Total current liabilities</t>
        </is>
      </c>
      <c r="E177" s="6" t="n">
        <v>7112</v>
      </c>
      <c r="G177" s="6" t="n">
        <v>20013</v>
      </c>
      <c r="H177" s="6" t="n">
        <v>20419</v>
      </c>
    </row>
    <row r="178">
      <c r="A178" s="4" t="inlineStr">
        <is>
          <t>Long-term debt</t>
        </is>
      </c>
      <c r="E178" s="6" t="n">
        <v>0</v>
      </c>
      <c r="G178" s="6" t="n">
        <v>0</v>
      </c>
      <c r="H178" s="6" t="n">
        <v>0</v>
      </c>
    </row>
    <row r="179">
      <c r="A179" s="4" t="inlineStr">
        <is>
          <t>Deferred taxes</t>
        </is>
      </c>
      <c r="E179" s="6" t="n">
        <v>0</v>
      </c>
      <c r="G179" s="6" t="n">
        <v>0</v>
      </c>
      <c r="H179" s="6" t="n">
        <v>0</v>
      </c>
    </row>
    <row r="180">
      <c r="A180" s="4" t="inlineStr">
        <is>
          <t>Other noncurrent liabilities</t>
        </is>
      </c>
      <c r="E180" s="6" t="n">
        <v>0</v>
      </c>
      <c r="G180" s="6" t="n">
        <v>0</v>
      </c>
      <c r="H180" s="6" t="n">
        <v>0</v>
      </c>
    </row>
    <row r="181">
      <c r="A181" s="4" t="inlineStr">
        <is>
          <t>Noncurrent liabilities held for sale</t>
        </is>
      </c>
      <c r="E181" s="6" t="n">
        <v>0</v>
      </c>
      <c r="G181" s="6" t="n">
        <v>0</v>
      </c>
      <c r="H181" s="6" t="n">
        <v>0</v>
      </c>
    </row>
    <row r="182">
      <c r="A182" s="4" t="inlineStr">
        <is>
          <t>Preferred stock</t>
        </is>
      </c>
      <c r="E182" s="6" t="n">
        <v>0</v>
      </c>
      <c r="G182" s="6" t="n">
        <v>0</v>
      </c>
      <c r="H182" s="6" t="n">
        <v>0</v>
      </c>
    </row>
    <row r="183">
      <c r="A183" s="4" t="inlineStr">
        <is>
          <t>Common stock</t>
        </is>
      </c>
      <c r="E183" s="6" t="n">
        <v>0</v>
      </c>
      <c r="G183" s="6" t="n">
        <v>0</v>
      </c>
      <c r="H183" s="6" t="n">
        <v>0</v>
      </c>
    </row>
    <row r="184">
      <c r="A184" s="4" t="inlineStr">
        <is>
          <t>Additional paid-in capital</t>
        </is>
      </c>
      <c r="E184" s="6" t="n">
        <v>0</v>
      </c>
      <c r="G184" s="6" t="n">
        <v>0</v>
      </c>
      <c r="H184" s="6" t="n">
        <v>0</v>
      </c>
    </row>
    <row r="185">
      <c r="A185" s="4" t="inlineStr">
        <is>
          <t>Accumulated OCI</t>
        </is>
      </c>
      <c r="E185" s="6" t="n">
        <v>72</v>
      </c>
      <c r="G185" s="6" t="n">
        <v>-76</v>
      </c>
      <c r="H185" s="6" t="n">
        <v>173</v>
      </c>
    </row>
    <row r="186">
      <c r="A186" s="4" t="inlineStr">
        <is>
          <t>Retained earnings</t>
        </is>
      </c>
      <c r="E186" s="6" t="n">
        <v>-5954</v>
      </c>
      <c r="G186" s="6" t="n">
        <v>-16475</v>
      </c>
      <c r="H186" s="6" t="n">
        <v>-17059</v>
      </c>
    </row>
    <row r="187">
      <c r="A187" s="4" t="inlineStr">
        <is>
          <t>Total shareholders' equity</t>
        </is>
      </c>
      <c r="E187" s="6" t="n">
        <v>-5882</v>
      </c>
      <c r="G187" s="6" t="n">
        <v>-16551</v>
      </c>
      <c r="H187" s="6" t="n">
        <v>-16886</v>
      </c>
    </row>
    <row r="188">
      <c r="A188" s="4" t="inlineStr">
        <is>
          <t>NCI</t>
        </is>
      </c>
      <c r="G188" s="6" t="n">
        <v>0</v>
      </c>
      <c r="H188" s="6" t="n">
        <v>0</v>
      </c>
    </row>
    <row r="189">
      <c r="A189" s="4" t="inlineStr">
        <is>
          <t>Total equity</t>
        </is>
      </c>
      <c r="E189" s="6" t="n">
        <v>-5882</v>
      </c>
      <c r="G189" s="6" t="n">
        <v>-16551</v>
      </c>
      <c r="H189" s="6" t="n">
        <v>-16886</v>
      </c>
    </row>
    <row r="190">
      <c r="A190" s="4" t="inlineStr">
        <is>
          <t>Total liabilities and equity</t>
        </is>
      </c>
      <c r="E190" s="6" t="n">
        <v>1230</v>
      </c>
      <c r="G190" s="6" t="n">
        <v>3462</v>
      </c>
      <c r="H190" s="6" t="n">
        <v>3533</v>
      </c>
    </row>
    <row r="191">
      <c r="A191" s="4" t="inlineStr">
        <is>
          <t>Other Adjustments | Restatement Adjustment</t>
        </is>
      </c>
    </row>
    <row r="192">
      <c r="A192" s="3" t="inlineStr">
        <is>
          <t>Quarterly Data [Line Items]</t>
        </is>
      </c>
    </row>
    <row r="193">
      <c r="A193" s="4" t="inlineStr">
        <is>
          <t>Cash and cash equivalents</t>
        </is>
      </c>
      <c r="C193" s="6" t="n">
        <v>0</v>
      </c>
      <c r="D193" s="6" t="n">
        <v>0</v>
      </c>
      <c r="E193" s="6" t="n">
        <v>0</v>
      </c>
      <c r="F193" s="6" t="n">
        <v>0</v>
      </c>
      <c r="G193" s="6" t="n">
        <v>0</v>
      </c>
      <c r="H193" s="6" t="n">
        <v>0</v>
      </c>
      <c r="I193" s="6" t="n">
        <v>0</v>
      </c>
    </row>
    <row r="194">
      <c r="A194" s="4" t="inlineStr">
        <is>
          <t>Marketable securities, current</t>
        </is>
      </c>
      <c r="C194" s="6" t="n">
        <v>0</v>
      </c>
      <c r="D194" s="6" t="n">
        <v>0</v>
      </c>
      <c r="E194" s="6" t="n">
        <v>0</v>
      </c>
      <c r="F194" s="6" t="n">
        <v>0</v>
      </c>
      <c r="G194" s="6" t="n">
        <v>0</v>
      </c>
      <c r="H194" s="6" t="n">
        <v>0</v>
      </c>
      <c r="I194" s="6" t="n">
        <v>0</v>
      </c>
    </row>
    <row r="195">
      <c r="A195" s="4" t="inlineStr">
        <is>
          <t>Accounts and notes receivable</t>
        </is>
      </c>
      <c r="C195" s="6" t="n">
        <v>1397</v>
      </c>
      <c r="D195" s="6" t="n">
        <v>1397</v>
      </c>
      <c r="E195" s="6" t="n">
        <v>1397</v>
      </c>
      <c r="F195" s="6" t="n">
        <v>1397</v>
      </c>
      <c r="G195" s="6" t="n">
        <v>1550</v>
      </c>
      <c r="H195" s="6" t="n">
        <v>1550</v>
      </c>
      <c r="I195" s="6" t="n">
        <v>1550</v>
      </c>
    </row>
    <row r="196">
      <c r="A196" s="4" t="inlineStr">
        <is>
          <t>Contract assets</t>
        </is>
      </c>
      <c r="C196" s="6" t="n">
        <v>10082</v>
      </c>
      <c r="D196" s="6" t="n">
        <v>10396</v>
      </c>
      <c r="E196" s="6" t="n">
        <v>10640</v>
      </c>
      <c r="F196" s="6" t="n">
        <v>10399</v>
      </c>
      <c r="G196" s="6" t="n">
        <v>10680</v>
      </c>
      <c r="H196" s="6" t="n">
        <v>10805</v>
      </c>
      <c r="I196" s="6" t="n">
        <v>11493</v>
      </c>
    </row>
    <row r="197">
      <c r="A197" s="4" t="inlineStr">
        <is>
          <t>Other current assets</t>
        </is>
      </c>
      <c r="C197" s="6" t="n">
        <v>0</v>
      </c>
      <c r="D197" s="6" t="n">
        <v>0</v>
      </c>
      <c r="E197" s="6" t="n">
        <v>0</v>
      </c>
      <c r="F197" s="6" t="n">
        <v>0</v>
      </c>
      <c r="G197" s="6" t="n">
        <v>0</v>
      </c>
      <c r="H197" s="6" t="n">
        <v>0</v>
      </c>
      <c r="I197" s="6" t="n">
        <v>0</v>
      </c>
    </row>
    <row r="198">
      <c r="A198" s="4" t="inlineStr">
        <is>
          <t>Current assets held for sale</t>
        </is>
      </c>
      <c r="C198" s="6" t="n">
        <v>0</v>
      </c>
      <c r="D198" s="6" t="n">
        <v>0</v>
      </c>
      <c r="E198" s="6" t="n">
        <v>0</v>
      </c>
      <c r="F198" s="6" t="n">
        <v>0</v>
      </c>
      <c r="G198" s="6" t="n">
        <v>0</v>
      </c>
      <c r="H198" s="6" t="n">
        <v>0</v>
      </c>
      <c r="I198" s="6" t="n">
        <v>0</v>
      </c>
    </row>
    <row r="199">
      <c r="A199" s="4" t="inlineStr">
        <is>
          <t>Total current assets</t>
        </is>
      </c>
      <c r="C199" s="6" t="n">
        <v>11479</v>
      </c>
      <c r="D199" s="6" t="n">
        <v>11793</v>
      </c>
      <c r="E199" s="6" t="n">
        <v>12037</v>
      </c>
      <c r="F199" s="6" t="n">
        <v>11796</v>
      </c>
      <c r="G199" s="6" t="n">
        <v>12230</v>
      </c>
      <c r="H199" s="6" t="n">
        <v>12355</v>
      </c>
      <c r="I199" s="6" t="n">
        <v>13043</v>
      </c>
    </row>
    <row r="200">
      <c r="A200" s="4" t="inlineStr">
        <is>
          <t>Property, plant and equipment ($29,393 and $28,679 related to VIEs)</t>
        </is>
      </c>
      <c r="C200" s="6" t="n">
        <v>0</v>
      </c>
      <c r="D200" s="6" t="n">
        <v>0</v>
      </c>
      <c r="E200" s="6" t="n">
        <v>0</v>
      </c>
      <c r="F200" s="6" t="n">
        <v>0</v>
      </c>
      <c r="G200" s="6" t="n">
        <v>0</v>
      </c>
      <c r="H200" s="6" t="n">
        <v>0</v>
      </c>
      <c r="I200" s="6" t="n">
        <v>0</v>
      </c>
    </row>
    <row r="201">
      <c r="A201" s="4" t="inlineStr">
        <is>
          <t>Goodwill</t>
        </is>
      </c>
      <c r="C201" s="6" t="n">
        <v>3233</v>
      </c>
      <c r="D201" s="6" t="n">
        <v>3233</v>
      </c>
      <c r="E201" s="6" t="n">
        <v>3233</v>
      </c>
      <c r="F201" s="6" t="n">
        <v>3233</v>
      </c>
      <c r="G201" s="6" t="n">
        <v>3587</v>
      </c>
      <c r="H201" s="6" t="n">
        <v>3587</v>
      </c>
      <c r="I201" s="6" t="n">
        <v>3587</v>
      </c>
    </row>
    <row r="202">
      <c r="A202" s="4" t="inlineStr">
        <is>
          <t>Investments</t>
        </is>
      </c>
      <c r="C202" s="6" t="n">
        <v>0</v>
      </c>
      <c r="D202" s="6" t="n">
        <v>0</v>
      </c>
      <c r="E202" s="6" t="n">
        <v>0</v>
      </c>
      <c r="F202" s="6" t="n">
        <v>0</v>
      </c>
      <c r="G202" s="6" t="n">
        <v>-9541</v>
      </c>
      <c r="H202" s="6" t="n">
        <v>-9541</v>
      </c>
      <c r="I202" s="6" t="n">
        <v>-2041</v>
      </c>
    </row>
    <row r="203">
      <c r="A203" s="4" t="inlineStr">
        <is>
          <t>Deferred taxes</t>
        </is>
      </c>
      <c r="C203" s="6" t="n">
        <v>-11967</v>
      </c>
      <c r="D203" s="6" t="n">
        <v>-12168</v>
      </c>
      <c r="E203" s="6" t="n">
        <v>-12225</v>
      </c>
      <c r="F203" s="6" t="n">
        <v>-6915</v>
      </c>
      <c r="G203" s="6" t="n">
        <v>-225</v>
      </c>
      <c r="H203" s="6" t="n">
        <v>-254</v>
      </c>
      <c r="I203" s="6" t="n">
        <v>-2715</v>
      </c>
    </row>
    <row r="204">
      <c r="A204" s="4" t="inlineStr">
        <is>
          <t>Deferred compensation trusts</t>
        </is>
      </c>
      <c r="C204" s="6" t="n">
        <v>0</v>
      </c>
      <c r="D204" s="6" t="n">
        <v>0</v>
      </c>
      <c r="E204" s="6" t="n">
        <v>0</v>
      </c>
      <c r="F204" s="6" t="n">
        <v>0</v>
      </c>
      <c r="G204" s="6" t="n">
        <v>0</v>
      </c>
      <c r="H204" s="6" t="n">
        <v>0</v>
      </c>
      <c r="I204" s="6" t="n">
        <v>0</v>
      </c>
    </row>
    <row r="205">
      <c r="A205" s="4" t="inlineStr">
        <is>
          <t>Other noncurrent assets</t>
        </is>
      </c>
      <c r="C205" s="6" t="n">
        <v>0</v>
      </c>
      <c r="D205" s="6" t="n">
        <v>0</v>
      </c>
      <c r="E205" s="6" t="n">
        <v>0</v>
      </c>
      <c r="F205" s="6" t="n">
        <v>0</v>
      </c>
      <c r="G205" s="6" t="n">
        <v>0</v>
      </c>
      <c r="H205" s="6" t="n">
        <v>0</v>
      </c>
      <c r="I205" s="6" t="n">
        <v>0</v>
      </c>
    </row>
    <row r="206">
      <c r="A206" s="4" t="inlineStr">
        <is>
          <t>Noncurrent assets held for sale</t>
        </is>
      </c>
      <c r="C206" s="6" t="n">
        <v>0</v>
      </c>
      <c r="D206" s="6" t="n">
        <v>0</v>
      </c>
      <c r="E206" s="6" t="n">
        <v>0</v>
      </c>
      <c r="F206" s="6" t="n">
        <v>0</v>
      </c>
      <c r="G206" s="6" t="n">
        <v>0</v>
      </c>
      <c r="H206" s="6" t="n">
        <v>0</v>
      </c>
      <c r="I206" s="6" t="n">
        <v>0</v>
      </c>
    </row>
    <row r="207">
      <c r="A207" s="4" t="inlineStr">
        <is>
          <t>Total noncurrent assets</t>
        </is>
      </c>
      <c r="C207" s="6" t="n">
        <v>-8734</v>
      </c>
      <c r="D207" s="6" t="n">
        <v>-8935</v>
      </c>
      <c r="E207" s="6" t="n">
        <v>-8992</v>
      </c>
      <c r="F207" s="6" t="n">
        <v>-3682</v>
      </c>
      <c r="G207" s="6" t="n">
        <v>-6179</v>
      </c>
      <c r="H207" s="6" t="n">
        <v>-6208</v>
      </c>
      <c r="I207" s="6" t="n">
        <v>-1169</v>
      </c>
    </row>
    <row r="208">
      <c r="A208" s="4" t="inlineStr">
        <is>
          <t>Total assets</t>
        </is>
      </c>
      <c r="C208" s="6" t="n">
        <v>2745</v>
      </c>
      <c r="D208" s="6" t="n">
        <v>2858</v>
      </c>
      <c r="E208" s="6" t="n">
        <v>3045</v>
      </c>
      <c r="F208" s="6" t="n">
        <v>8114</v>
      </c>
      <c r="G208" s="6" t="n">
        <v>6051</v>
      </c>
      <c r="H208" s="6" t="n">
        <v>6147</v>
      </c>
      <c r="I208" s="6" t="n">
        <v>11874</v>
      </c>
    </row>
    <row r="209">
      <c r="A209" s="4" t="inlineStr">
        <is>
          <t>Trade accounts payable</t>
        </is>
      </c>
      <c r="C209" s="6" t="n">
        <v>0</v>
      </c>
      <c r="D209" s="6" t="n">
        <v>0</v>
      </c>
      <c r="E209" s="6" t="n">
        <v>0</v>
      </c>
      <c r="F209" s="6" t="n">
        <v>0</v>
      </c>
      <c r="G209" s="6" t="n">
        <v>0</v>
      </c>
      <c r="H209" s="6" t="n">
        <v>0</v>
      </c>
      <c r="I209" s="6" t="n">
        <v>0</v>
      </c>
    </row>
    <row r="210">
      <c r="A210" s="4" t="inlineStr">
        <is>
          <t>Short-term borrowings</t>
        </is>
      </c>
      <c r="C210" s="6" t="n">
        <v>0</v>
      </c>
      <c r="D210" s="6" t="n">
        <v>0</v>
      </c>
      <c r="E210" s="6" t="n">
        <v>0</v>
      </c>
      <c r="F210" s="6" t="n">
        <v>0</v>
      </c>
      <c r="G210" s="6" t="n">
        <v>0</v>
      </c>
      <c r="H210" s="6" t="n">
        <v>0</v>
      </c>
      <c r="I210" s="6" t="n">
        <v>0</v>
      </c>
    </row>
    <row r="211">
      <c r="A211" s="4" t="inlineStr">
        <is>
          <t>Contract liabilities</t>
        </is>
      </c>
      <c r="C211" s="6" t="n">
        <v>-2862</v>
      </c>
      <c r="D211" s="6" t="n">
        <v>-2951</v>
      </c>
      <c r="E211" s="6" t="n">
        <v>-3020</v>
      </c>
      <c r="F211" s="6" t="n">
        <v>-2952</v>
      </c>
      <c r="G211" s="6" t="n">
        <v>-3032</v>
      </c>
      <c r="H211" s="6" t="n">
        <v>-3067</v>
      </c>
      <c r="I211" s="6" t="n">
        <v>-5993</v>
      </c>
    </row>
    <row r="212">
      <c r="A212" s="4" t="inlineStr">
        <is>
          <t>Accrued salaries, wages and benefits</t>
        </is>
      </c>
      <c r="C212" s="6" t="n">
        <v>9575</v>
      </c>
      <c r="D212" s="6" t="n">
        <v>9575</v>
      </c>
      <c r="E212" s="6" t="n">
        <v>9575</v>
      </c>
      <c r="F212" s="6" t="n">
        <v>9575</v>
      </c>
      <c r="G212" s="6" t="n">
        <v>10491</v>
      </c>
      <c r="H212" s="6" t="n">
        <v>10491</v>
      </c>
      <c r="I212" s="6" t="n">
        <v>10491</v>
      </c>
    </row>
    <row r="213">
      <c r="A213" s="4" t="inlineStr">
        <is>
          <t>Other accrued liabilities</t>
        </is>
      </c>
      <c r="C213" s="6" t="n">
        <v>-5155</v>
      </c>
      <c r="D213" s="6" t="n">
        <v>-5694</v>
      </c>
      <c r="E213" s="6" t="n">
        <v>-5694</v>
      </c>
      <c r="F213" s="6" t="n">
        <v>-5694</v>
      </c>
      <c r="G213" s="6" t="n">
        <v>-5033</v>
      </c>
      <c r="H213" s="6" t="n">
        <v>-5033</v>
      </c>
      <c r="I213" s="6" t="n">
        <v>-5033</v>
      </c>
    </row>
    <row r="214">
      <c r="A214" s="4" t="inlineStr">
        <is>
          <t>Other accrued liabilities</t>
        </is>
      </c>
      <c r="C214" s="6" t="n">
        <v>0</v>
      </c>
      <c r="D214" s="6" t="n">
        <v>0</v>
      </c>
      <c r="E214" s="6" t="n">
        <v>0</v>
      </c>
      <c r="F214" s="6" t="n">
        <v>0</v>
      </c>
      <c r="G214" s="6" t="n">
        <v>0</v>
      </c>
      <c r="H214" s="6" t="n">
        <v>0</v>
      </c>
      <c r="I214" s="6" t="n">
        <v>0</v>
      </c>
    </row>
    <row r="215">
      <c r="A215" s="4" t="inlineStr">
        <is>
          <t>Total current liabilities</t>
        </is>
      </c>
      <c r="C215" s="6" t="n">
        <v>1558</v>
      </c>
      <c r="D215" s="6" t="n">
        <v>930</v>
      </c>
      <c r="E215" s="6" t="n">
        <v>861</v>
      </c>
      <c r="F215" s="6" t="n">
        <v>929</v>
      </c>
      <c r="G215" s="6" t="n">
        <v>2426</v>
      </c>
      <c r="H215" s="6" t="n">
        <v>2391</v>
      </c>
      <c r="I215" s="6" t="n">
        <v>-535</v>
      </c>
    </row>
    <row r="216">
      <c r="A216" s="4" t="inlineStr">
        <is>
          <t>Long-term debt</t>
        </is>
      </c>
      <c r="C216" s="6" t="n">
        <v>0</v>
      </c>
      <c r="D216" s="6" t="n">
        <v>0</v>
      </c>
      <c r="E216" s="6" t="n">
        <v>0</v>
      </c>
      <c r="F216" s="6" t="n">
        <v>0</v>
      </c>
      <c r="G216" s="6" t="n">
        <v>0</v>
      </c>
      <c r="H216" s="6" t="n">
        <v>0</v>
      </c>
      <c r="I216" s="6" t="n">
        <v>0</v>
      </c>
    </row>
    <row r="217">
      <c r="A217" s="4" t="inlineStr">
        <is>
          <t>Deferred taxes</t>
        </is>
      </c>
      <c r="C217" s="6" t="n">
        <v>0</v>
      </c>
      <c r="D217" s="6" t="n">
        <v>0</v>
      </c>
      <c r="E217" s="6" t="n">
        <v>0</v>
      </c>
      <c r="F217" s="6" t="n">
        <v>0</v>
      </c>
      <c r="G217" s="6" t="n">
        <v>0</v>
      </c>
      <c r="H217" s="6" t="n">
        <v>0</v>
      </c>
      <c r="I217" s="6" t="n">
        <v>0</v>
      </c>
    </row>
    <row r="218">
      <c r="A218" s="4" t="inlineStr">
        <is>
          <t>Other noncurrent liabilities</t>
        </is>
      </c>
      <c r="C218" s="6" t="n">
        <v>0</v>
      </c>
      <c r="D218" s="6" t="n">
        <v>0</v>
      </c>
      <c r="E218" s="6" t="n">
        <v>0</v>
      </c>
      <c r="F218" s="6" t="n">
        <v>0</v>
      </c>
      <c r="G218" s="6" t="n">
        <v>0</v>
      </c>
      <c r="H218" s="6" t="n">
        <v>0</v>
      </c>
      <c r="I218" s="6" t="n">
        <v>0</v>
      </c>
    </row>
    <row r="219">
      <c r="A219" s="4" t="inlineStr">
        <is>
          <t>Noncurrent liabilities held for sale</t>
        </is>
      </c>
      <c r="C219" s="6" t="n">
        <v>0</v>
      </c>
      <c r="D219" s="6" t="n">
        <v>0</v>
      </c>
      <c r="E219" s="6" t="n">
        <v>0</v>
      </c>
      <c r="F219" s="6" t="n">
        <v>0</v>
      </c>
      <c r="G219" s="6" t="n">
        <v>0</v>
      </c>
      <c r="H219" s="6" t="n">
        <v>0</v>
      </c>
      <c r="I219" s="6" t="n">
        <v>0</v>
      </c>
    </row>
    <row r="220">
      <c r="A220" s="4" t="inlineStr">
        <is>
          <t>Preferred stock</t>
        </is>
      </c>
      <c r="C220" s="6" t="n">
        <v>0</v>
      </c>
      <c r="E220" s="6" t="n">
        <v>0</v>
      </c>
      <c r="F220" s="6" t="n">
        <v>0</v>
      </c>
      <c r="G220" s="6" t="n">
        <v>0</v>
      </c>
      <c r="H220" s="6" t="n">
        <v>0</v>
      </c>
      <c r="I220" s="6" t="n">
        <v>0</v>
      </c>
    </row>
    <row r="221">
      <c r="A221" s="4" t="inlineStr">
        <is>
          <t>Common stock</t>
        </is>
      </c>
      <c r="C221" s="6" t="n">
        <v>0</v>
      </c>
      <c r="E221" s="6" t="n">
        <v>0</v>
      </c>
      <c r="F221" s="6" t="n">
        <v>0</v>
      </c>
      <c r="G221" s="6" t="n">
        <v>0</v>
      </c>
      <c r="H221" s="6" t="n">
        <v>0</v>
      </c>
      <c r="I221" s="6" t="n">
        <v>0</v>
      </c>
    </row>
    <row r="222">
      <c r="A222" s="4" t="inlineStr">
        <is>
          <t>Additional paid-in capital</t>
        </is>
      </c>
      <c r="C222" s="6" t="n">
        <v>0</v>
      </c>
      <c r="E222" s="6" t="n">
        <v>0</v>
      </c>
      <c r="F222" s="6" t="n">
        <v>0</v>
      </c>
      <c r="G222" s="6" t="n">
        <v>0</v>
      </c>
      <c r="H222" s="6" t="n">
        <v>0</v>
      </c>
      <c r="I222" s="6" t="n">
        <v>0</v>
      </c>
    </row>
    <row r="223">
      <c r="A223" s="4" t="inlineStr">
        <is>
          <t>Accumulated OCI</t>
        </is>
      </c>
      <c r="C223" s="6" t="n">
        <v>-1388</v>
      </c>
      <c r="D223" s="6" t="n">
        <v>-1057</v>
      </c>
      <c r="E223" s="6" t="n">
        <v>-801</v>
      </c>
      <c r="F223" s="6" t="n">
        <v>-1054</v>
      </c>
      <c r="G223" s="6" t="n">
        <v>-1181</v>
      </c>
      <c r="H223" s="6" t="n">
        <v>-1050</v>
      </c>
      <c r="I223" s="6" t="n">
        <v>-300</v>
      </c>
    </row>
    <row r="224">
      <c r="A224" s="4" t="inlineStr">
        <is>
          <t>Retained earnings</t>
        </is>
      </c>
      <c r="C224" s="6" t="n">
        <v>2575</v>
      </c>
      <c r="D224" s="6" t="n">
        <v>2985</v>
      </c>
      <c r="E224" s="6" t="n">
        <v>2985</v>
      </c>
      <c r="F224" s="6" t="n">
        <v>8239</v>
      </c>
      <c r="G224" s="6" t="n">
        <v>4806</v>
      </c>
      <c r="H224" s="6" t="n">
        <v>4806</v>
      </c>
      <c r="I224" s="6" t="n">
        <v>12709</v>
      </c>
    </row>
    <row r="225">
      <c r="A225" s="4" t="inlineStr">
        <is>
          <t>Total shareholders' equity</t>
        </is>
      </c>
      <c r="C225" s="6" t="n">
        <v>1187</v>
      </c>
      <c r="D225" s="6" t="n">
        <v>1928</v>
      </c>
      <c r="E225" s="6" t="n">
        <v>2184</v>
      </c>
      <c r="F225" s="6" t="n">
        <v>7185</v>
      </c>
      <c r="G225" s="6" t="n">
        <v>3625</v>
      </c>
      <c r="H225" s="6" t="n">
        <v>3756</v>
      </c>
      <c r="I225" s="6" t="n">
        <v>12409</v>
      </c>
    </row>
    <row r="226">
      <c r="A226" s="4" t="inlineStr">
        <is>
          <t>NCI</t>
        </is>
      </c>
      <c r="C226" s="6" t="n">
        <v>0</v>
      </c>
      <c r="D226" s="6" t="n">
        <v>0</v>
      </c>
      <c r="F226" s="6" t="n">
        <v>0</v>
      </c>
      <c r="G226" s="6" t="n">
        <v>0</v>
      </c>
      <c r="H226" s="6" t="n">
        <v>0</v>
      </c>
      <c r="I226" s="6" t="n">
        <v>0</v>
      </c>
    </row>
    <row r="227">
      <c r="A227" s="4" t="inlineStr">
        <is>
          <t>Total equity</t>
        </is>
      </c>
      <c r="C227" s="6" t="n">
        <v>1187</v>
      </c>
      <c r="D227" s="6" t="n">
        <v>1928</v>
      </c>
      <c r="E227" s="6" t="n">
        <v>2184</v>
      </c>
      <c r="F227" s="6" t="n">
        <v>7185</v>
      </c>
      <c r="G227" s="6" t="n">
        <v>3625</v>
      </c>
      <c r="H227" s="6" t="n">
        <v>3756</v>
      </c>
      <c r="I227" s="6" t="n">
        <v>12409</v>
      </c>
    </row>
    <row r="228">
      <c r="A228" s="4" t="inlineStr">
        <is>
          <t>Total liabilities and equity</t>
        </is>
      </c>
      <c r="C228" s="7" t="n">
        <v>2745</v>
      </c>
      <c r="D228" s="7" t="n">
        <v>2858</v>
      </c>
      <c r="E228" s="7" t="n">
        <v>3045</v>
      </c>
      <c r="F228" s="7" t="n">
        <v>8114</v>
      </c>
      <c r="G228" s="7" t="n">
        <v>6051</v>
      </c>
      <c r="H228" s="7" t="n">
        <v>6147</v>
      </c>
      <c r="I228" s="7" t="n">
        <v>1187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Quarterly Financial Data (Unaudited) - Schedule of Restatements Cash Flow Related (Details) - USD ($) $ in Thousands</t>
        </is>
      </c>
      <c r="B1" s="2" t="inlineStr">
        <is>
          <t>3 Months Ended</t>
        </is>
      </c>
      <c r="I1" s="2" t="inlineStr">
        <is>
          <t>6 Months Ended</t>
        </is>
      </c>
      <c r="K1" s="2" t="inlineStr">
        <is>
          <t>9 Months Ended</t>
        </is>
      </c>
      <c r="M1" s="2" t="inlineStr">
        <is>
          <t>12 Months Ended</t>
        </is>
      </c>
    </row>
    <row r="2">
      <c r="B2" s="2" t="inlineStr">
        <is>
          <t>Sep. 30, 2019</t>
        </is>
      </c>
      <c r="C2" s="2" t="inlineStr">
        <is>
          <t>Jun. 30, 2019</t>
        </is>
      </c>
      <c r="D2" s="2" t="inlineStr">
        <is>
          <t>Mar. 31, 2019</t>
        </is>
      </c>
      <c r="E2" s="2" t="inlineStr">
        <is>
          <t>Dec. 31, 2018</t>
        </is>
      </c>
      <c r="F2" s="2" t="inlineStr">
        <is>
          <t>Sep. 30, 2018</t>
        </is>
      </c>
      <c r="G2" s="2" t="inlineStr">
        <is>
          <t>Jun. 30, 2018</t>
        </is>
      </c>
      <c r="H2" s="2" t="inlineStr">
        <is>
          <t>Mar. 31, 2018</t>
        </is>
      </c>
      <c r="I2" s="2" t="inlineStr">
        <is>
          <t>Jun. 30, 2019</t>
        </is>
      </c>
      <c r="J2" s="2" t="inlineStr">
        <is>
          <t>Jun. 30, 2018</t>
        </is>
      </c>
      <c r="K2" s="2" t="inlineStr">
        <is>
          <t>Sep. 30, 2019</t>
        </is>
      </c>
      <c r="L2" s="2" t="inlineStr">
        <is>
          <t>Sep. 30, 2018</t>
        </is>
      </c>
      <c r="M2" s="2" t="inlineStr">
        <is>
          <t>Dec. 31, 2019</t>
        </is>
      </c>
      <c r="N2" s="2" t="inlineStr">
        <is>
          <t>Dec. 31, 2018</t>
        </is>
      </c>
      <c r="O2" s="2" t="inlineStr">
        <is>
          <t>Dec. 31, 2017</t>
        </is>
      </c>
    </row>
    <row r="3">
      <c r="A3" s="3" t="inlineStr">
        <is>
          <t>Quarterly Data [Line Items]</t>
        </is>
      </c>
    </row>
    <row r="4">
      <c r="A4" s="4" t="inlineStr">
        <is>
          <t>Net earnings (loss)</t>
        </is>
      </c>
      <c r="B4" s="7" t="n">
        <v>-730653</v>
      </c>
      <c r="C4" s="7" t="n">
        <v>-452699</v>
      </c>
      <c r="D4" s="7" t="n">
        <v>-45045</v>
      </c>
      <c r="E4" s="7" t="n">
        <v>67088</v>
      </c>
      <c r="F4" s="7" t="n">
        <v>97868</v>
      </c>
      <c r="G4" s="7" t="n">
        <v>88654</v>
      </c>
      <c r="H4" s="7" t="n">
        <v>-20756</v>
      </c>
      <c r="I4" s="7" t="n">
        <v>-497744</v>
      </c>
      <c r="J4" s="7" t="n">
        <v>67899</v>
      </c>
      <c r="K4" s="7" t="n">
        <v>-1228397</v>
      </c>
      <c r="L4" s="7" t="n">
        <v>165767</v>
      </c>
      <c r="M4" s="7" t="n">
        <v>-1553124</v>
      </c>
      <c r="N4" s="7" t="n">
        <v>232853</v>
      </c>
      <c r="O4" s="7" t="n">
        <v>226764</v>
      </c>
    </row>
    <row r="5">
      <c r="A5" s="4" t="inlineStr">
        <is>
          <t>Depreciation</t>
        </is>
      </c>
      <c r="D5" s="6" t="n">
        <v>45264</v>
      </c>
      <c r="H5" s="6" t="n">
        <v>51907</v>
      </c>
      <c r="I5" s="6" t="n">
        <v>87871</v>
      </c>
      <c r="J5" s="6" t="n">
        <v>102503</v>
      </c>
      <c r="K5" s="6" t="n">
        <v>129014</v>
      </c>
      <c r="L5" s="6" t="n">
        <v>150592</v>
      </c>
      <c r="M5" s="6" t="n">
        <v>154599</v>
      </c>
      <c r="N5" s="6" t="n">
        <v>197585</v>
      </c>
      <c r="O5" s="6" t="n">
        <v>206113</v>
      </c>
    </row>
    <row r="6">
      <c r="A6" s="4" t="inlineStr">
        <is>
          <t>Amortization of intangibles</t>
        </is>
      </c>
      <c r="D6" s="6" t="n">
        <v>4567</v>
      </c>
      <c r="H6" s="6" t="n">
        <v>4747</v>
      </c>
      <c r="I6" s="6" t="n">
        <v>9043</v>
      </c>
      <c r="J6" s="6" t="n">
        <v>9403</v>
      </c>
      <c r="K6" s="6" t="n">
        <v>13032</v>
      </c>
      <c r="L6" s="6" t="n">
        <v>14327</v>
      </c>
      <c r="M6" s="6" t="n">
        <v>15882</v>
      </c>
      <c r="N6" s="6" t="n">
        <v>19071</v>
      </c>
      <c r="O6" s="6" t="n">
        <v>19156</v>
      </c>
    </row>
    <row r="7">
      <c r="A7" s="4" t="inlineStr">
        <is>
          <t>(Earnings) loss from equity method investments, net of distributions</t>
        </is>
      </c>
      <c r="D7" s="6" t="n">
        <v>2115</v>
      </c>
      <c r="H7" s="6" t="n">
        <v>1854</v>
      </c>
      <c r="I7" s="6" t="n">
        <v>7891</v>
      </c>
      <c r="J7" s="6" t="n">
        <v>1919</v>
      </c>
      <c r="K7" s="6" t="n">
        <v>6510</v>
      </c>
      <c r="L7" s="6" t="n">
        <v>506</v>
      </c>
      <c r="M7" s="6" t="n">
        <v>9348</v>
      </c>
      <c r="N7" s="6" t="n">
        <v>980</v>
      </c>
      <c r="O7" s="6" t="n">
        <v>2849</v>
      </c>
    </row>
    <row r="8">
      <c r="A8" s="4" t="inlineStr">
        <is>
          <t>(Gain) loss on sales of property, plant and equipment</t>
        </is>
      </c>
      <c r="D8" s="6" t="n">
        <v>-1858</v>
      </c>
      <c r="H8" s="6" t="n">
        <v>-2153</v>
      </c>
      <c r="I8" s="6" t="n">
        <v>-3552</v>
      </c>
      <c r="J8" s="6" t="n">
        <v>-7347</v>
      </c>
      <c r="K8" s="6" t="n">
        <v>5690</v>
      </c>
      <c r="L8" s="6" t="n">
        <v>-124942</v>
      </c>
      <c r="M8" s="6" t="n">
        <v>7284</v>
      </c>
      <c r="N8" s="6" t="n">
        <v>-22132</v>
      </c>
      <c r="O8" s="6" t="n">
        <v>-22746</v>
      </c>
    </row>
    <row r="9">
      <c r="A9" s="4" t="inlineStr">
        <is>
          <t>Loss on impairment</t>
        </is>
      </c>
      <c r="I9" s="6" t="n">
        <v>39115</v>
      </c>
      <c r="J9" s="6" t="n">
        <v>0</v>
      </c>
      <c r="K9" s="6" t="n">
        <v>347411</v>
      </c>
      <c r="L9" s="6" t="n">
        <v>-15595</v>
      </c>
      <c r="M9" s="6" t="n">
        <v>383017</v>
      </c>
      <c r="N9" s="6" t="n">
        <v>0</v>
      </c>
      <c r="O9" s="6" t="n">
        <v>0</v>
      </c>
    </row>
    <row r="10">
      <c r="A10" s="4" t="inlineStr">
        <is>
          <t>Amortization of stock-based awards</t>
        </is>
      </c>
      <c r="D10" s="6" t="n">
        <v>13242</v>
      </c>
      <c r="H10" s="6" t="n">
        <v>13917</v>
      </c>
      <c r="I10" s="6" t="n">
        <v>29803</v>
      </c>
      <c r="J10" s="6" t="n">
        <v>23990</v>
      </c>
      <c r="K10" s="6" t="n">
        <v>27513</v>
      </c>
      <c r="L10" s="6" t="n">
        <v>34735</v>
      </c>
      <c r="M10" s="6" t="n">
        <v>36075</v>
      </c>
      <c r="N10" s="6" t="n">
        <v>43029</v>
      </c>
      <c r="O10" s="6" t="n">
        <v>40669</v>
      </c>
    </row>
    <row r="11">
      <c r="A11" s="4" t="inlineStr">
        <is>
          <t>Deferred compensation trust</t>
        </is>
      </c>
      <c r="D11" s="6" t="n">
        <v>-26145</v>
      </c>
      <c r="H11" s="6" t="n">
        <v>1025</v>
      </c>
      <c r="I11" s="6" t="n">
        <v>-34412</v>
      </c>
      <c r="J11" s="6" t="n">
        <v>-2826</v>
      </c>
      <c r="K11" s="6" t="n">
        <v>-36989</v>
      </c>
      <c r="L11" s="6" t="n">
        <v>-14915</v>
      </c>
      <c r="M11" s="6" t="n">
        <v>-55820</v>
      </c>
      <c r="N11" s="6" t="n">
        <v>18010</v>
      </c>
      <c r="O11" s="6" t="n">
        <v>-49539</v>
      </c>
    </row>
    <row r="12">
      <c r="A12" s="4" t="inlineStr">
        <is>
          <t>Deferred compensation obligation</t>
        </is>
      </c>
      <c r="D12" s="6" t="n">
        <v>28584</v>
      </c>
      <c r="H12" s="6" t="n">
        <v>930</v>
      </c>
      <c r="I12" s="6" t="n">
        <v>36593</v>
      </c>
      <c r="J12" s="6" t="n">
        <v>3145</v>
      </c>
      <c r="K12" s="6" t="n">
        <v>34827</v>
      </c>
      <c r="L12" s="6" t="n">
        <v>19320</v>
      </c>
      <c r="M12" s="6" t="n">
        <v>54490</v>
      </c>
      <c r="N12" s="6" t="n">
        <v>-22272</v>
      </c>
      <c r="O12" s="6" t="n">
        <v>52615</v>
      </c>
    </row>
    <row r="13">
      <c r="A13" s="4" t="inlineStr">
        <is>
          <t>Deferred taxes</t>
        </is>
      </c>
      <c r="D13" s="6" t="n">
        <v>-21174</v>
      </c>
      <c r="H13" s="6" t="n">
        <v>-40517</v>
      </c>
      <c r="I13" s="6" t="n">
        <v>-127664</v>
      </c>
      <c r="J13" s="6" t="n">
        <v>3548</v>
      </c>
      <c r="K13" s="6" t="n">
        <v>316407</v>
      </c>
      <c r="L13" s="6" t="n">
        <v>17556</v>
      </c>
      <c r="M13" s="6" t="n">
        <v>320633</v>
      </c>
      <c r="N13" s="6" t="n">
        <v>60709</v>
      </c>
      <c r="O13" s="6" t="n">
        <v>100144</v>
      </c>
    </row>
    <row r="14">
      <c r="A14" s="4" t="inlineStr">
        <is>
          <t>Net retirement plan accrual (contributions)</t>
        </is>
      </c>
      <c r="D14" s="6" t="n">
        <v>-3577</v>
      </c>
      <c r="H14" s="6" t="n">
        <v>-5235</v>
      </c>
      <c r="I14" s="6" t="n">
        <v>-1827</v>
      </c>
      <c r="J14" s="6" t="n">
        <v>-3056</v>
      </c>
      <c r="K14" s="6" t="n">
        <v>-1821</v>
      </c>
      <c r="L14" s="6" t="n">
        <v>-16552</v>
      </c>
      <c r="M14" s="6" t="n">
        <v>-2325</v>
      </c>
      <c r="N14" s="6" t="n">
        <v>-38372</v>
      </c>
      <c r="O14" s="6" t="n">
        <v>-9030</v>
      </c>
    </row>
    <row r="15">
      <c r="A15" s="4" t="inlineStr">
        <is>
          <t>Changes in assets and liabilities</t>
        </is>
      </c>
      <c r="D15" s="6" t="n">
        <v>-16566</v>
      </c>
      <c r="H15" s="6" t="n">
        <v>-139759</v>
      </c>
      <c r="I15" s="6" t="n">
        <v>541541</v>
      </c>
      <c r="J15" s="6" t="n">
        <v>-331087</v>
      </c>
      <c r="K15" s="6" t="n">
        <v>443662</v>
      </c>
      <c r="L15" s="6" t="n">
        <v>-242693</v>
      </c>
      <c r="M15" s="6" t="n">
        <v>633029</v>
      </c>
      <c r="N15" s="6" t="n">
        <v>-227732</v>
      </c>
      <c r="O15" s="6" t="n">
        <v>25948</v>
      </c>
    </row>
    <row r="16">
      <c r="A16" s="4" t="inlineStr">
        <is>
          <t>Other</t>
        </is>
      </c>
      <c r="D16" s="6" t="n">
        <v>3117</v>
      </c>
      <c r="H16" s="6" t="n">
        <v>-1962</v>
      </c>
      <c r="I16" s="6" t="n">
        <v>4777</v>
      </c>
      <c r="J16" s="6" t="n">
        <v>-691</v>
      </c>
      <c r="K16" s="6" t="n">
        <v>10039</v>
      </c>
      <c r="L16" s="6" t="n">
        <v>609</v>
      </c>
      <c r="M16" s="6" t="n">
        <v>-5633</v>
      </c>
      <c r="N16" s="6" t="n">
        <v>3477</v>
      </c>
      <c r="O16" s="6" t="n">
        <v>8844</v>
      </c>
    </row>
    <row r="17">
      <c r="A17" s="4" t="inlineStr">
        <is>
          <t>Operating cash flow</t>
        </is>
      </c>
      <c r="D17" s="6" t="n">
        <v>-17476</v>
      </c>
      <c r="H17" s="6" t="n">
        <v>-136002</v>
      </c>
      <c r="I17" s="6" t="n">
        <v>91435</v>
      </c>
      <c r="J17" s="6" t="n">
        <v>-132600</v>
      </c>
      <c r="K17" s="6" t="n">
        <v>66898</v>
      </c>
      <c r="L17" s="6" t="n">
        <v>-11285</v>
      </c>
      <c r="M17" s="7" t="n">
        <v>219018</v>
      </c>
      <c r="N17" s="6" t="n">
        <v>162164</v>
      </c>
      <c r="O17" s="6" t="n">
        <v>601971</v>
      </c>
    </row>
    <row r="18">
      <c r="A18" s="4" t="inlineStr">
        <is>
          <t>As Previously Reported</t>
        </is>
      </c>
    </row>
    <row r="19">
      <c r="A19" s="3" t="inlineStr">
        <is>
          <t>Quarterly Data [Line Items]</t>
        </is>
      </c>
    </row>
    <row r="20">
      <c r="A20" s="4" t="inlineStr">
        <is>
          <t>Net earnings (loss)</t>
        </is>
      </c>
      <c r="B20" s="6" t="n">
        <v>-729539</v>
      </c>
      <c r="C20" s="6" t="n">
        <v>-593486</v>
      </c>
      <c r="D20" s="6" t="n">
        <v>-43308</v>
      </c>
      <c r="E20" s="6" t="n">
        <v>77831</v>
      </c>
      <c r="F20" s="6" t="n">
        <v>96025</v>
      </c>
      <c r="G20" s="6" t="n">
        <v>131163</v>
      </c>
      <c r="H20" s="6" t="n">
        <v>-12061</v>
      </c>
      <c r="I20" s="6" t="n">
        <v>-636794</v>
      </c>
      <c r="J20" s="6" t="n">
        <v>119103</v>
      </c>
      <c r="K20" s="6" t="n">
        <v>-1366333</v>
      </c>
      <c r="L20" s="6" t="n">
        <v>215128</v>
      </c>
      <c r="N20" s="6" t="n">
        <v>292958</v>
      </c>
      <c r="O20" s="6" t="n">
        <v>264469</v>
      </c>
    </row>
    <row r="21">
      <c r="A21" s="4" t="inlineStr">
        <is>
          <t>Depreciation</t>
        </is>
      </c>
      <c r="D21" s="6" t="n">
        <v>45264</v>
      </c>
      <c r="H21" s="6" t="n">
        <v>51907</v>
      </c>
      <c r="I21" s="6" t="n">
        <v>87871</v>
      </c>
      <c r="J21" s="6" t="n">
        <v>102503</v>
      </c>
      <c r="K21" s="6" t="n">
        <v>129014</v>
      </c>
      <c r="L21" s="6" t="n">
        <v>150592</v>
      </c>
      <c r="N21" s="6" t="n">
        <v>197585</v>
      </c>
      <c r="O21" s="6" t="n">
        <v>206113</v>
      </c>
    </row>
    <row r="22">
      <c r="A22" s="4" t="inlineStr">
        <is>
          <t>Amortization of intangibles</t>
        </is>
      </c>
      <c r="D22" s="6" t="n">
        <v>4567</v>
      </c>
      <c r="H22" s="6" t="n">
        <v>4747</v>
      </c>
      <c r="I22" s="6" t="n">
        <v>9043</v>
      </c>
      <c r="J22" s="6" t="n">
        <v>9403</v>
      </c>
      <c r="K22" s="6" t="n">
        <v>13032</v>
      </c>
      <c r="L22" s="6" t="n">
        <v>14327</v>
      </c>
      <c r="N22" s="6" t="n">
        <v>19071</v>
      </c>
      <c r="O22" s="6" t="n">
        <v>19156</v>
      </c>
    </row>
    <row r="23">
      <c r="A23" s="4" t="inlineStr">
        <is>
          <t>(Earnings) loss from equity method investments, net of distributions</t>
        </is>
      </c>
      <c r="D23" s="6" t="n">
        <v>2115</v>
      </c>
      <c r="H23" s="6" t="n">
        <v>1854</v>
      </c>
      <c r="I23" s="6" t="n">
        <v>7891</v>
      </c>
      <c r="J23" s="6" t="n">
        <v>1919</v>
      </c>
      <c r="K23" s="6" t="n">
        <v>6510</v>
      </c>
      <c r="L23" s="6" t="n">
        <v>506</v>
      </c>
      <c r="N23" s="6" t="n">
        <v>980</v>
      </c>
      <c r="O23" s="6" t="n">
        <v>2849</v>
      </c>
    </row>
    <row r="24">
      <c r="A24" s="4" t="inlineStr">
        <is>
          <t>(Gain) loss on sales of property, plant and equipment</t>
        </is>
      </c>
      <c r="D24" s="6" t="n">
        <v>-1858</v>
      </c>
      <c r="H24" s="6" t="n">
        <v>-2153</v>
      </c>
      <c r="I24" s="6" t="n">
        <v>-3552</v>
      </c>
      <c r="J24" s="6" t="n">
        <v>-7347</v>
      </c>
      <c r="K24" s="6" t="n">
        <v>5690</v>
      </c>
      <c r="L24" s="6" t="n">
        <v>-124942</v>
      </c>
      <c r="N24" s="6" t="n">
        <v>-22132</v>
      </c>
      <c r="O24" s="6" t="n">
        <v>-22746</v>
      </c>
    </row>
    <row r="25">
      <c r="A25" s="4" t="inlineStr">
        <is>
          <t>Loss on impairment</t>
        </is>
      </c>
      <c r="I25" s="6" t="n">
        <v>39115</v>
      </c>
      <c r="J25" s="6" t="n">
        <v>0</v>
      </c>
      <c r="K25" s="6" t="n">
        <v>347411</v>
      </c>
      <c r="L25" s="6" t="n">
        <v>-15595</v>
      </c>
      <c r="N25" s="6" t="n">
        <v>0</v>
      </c>
      <c r="O25" s="6" t="n">
        <v>0</v>
      </c>
    </row>
    <row r="26">
      <c r="A26" s="4" t="inlineStr">
        <is>
          <t>Amortization of stock-based awards</t>
        </is>
      </c>
      <c r="D26" s="6" t="n">
        <v>13242</v>
      </c>
      <c r="H26" s="6" t="n">
        <v>13917</v>
      </c>
      <c r="I26" s="6" t="n">
        <v>29803</v>
      </c>
      <c r="J26" s="6" t="n">
        <v>23990</v>
      </c>
      <c r="K26" s="6" t="n">
        <v>27513</v>
      </c>
      <c r="L26" s="6" t="n">
        <v>34735</v>
      </c>
      <c r="N26" s="6" t="n">
        <v>43029</v>
      </c>
      <c r="O26" s="6" t="n">
        <v>40669</v>
      </c>
    </row>
    <row r="27">
      <c r="A27" s="4" t="inlineStr">
        <is>
          <t>Deferred compensation trust</t>
        </is>
      </c>
      <c r="D27" s="6" t="n">
        <v>-26145</v>
      </c>
      <c r="H27" s="6" t="n">
        <v>1025</v>
      </c>
      <c r="I27" s="6" t="n">
        <v>-34412</v>
      </c>
      <c r="J27" s="6" t="n">
        <v>-2826</v>
      </c>
      <c r="K27" s="6" t="n">
        <v>-36989</v>
      </c>
      <c r="L27" s="6" t="n">
        <v>-14915</v>
      </c>
      <c r="N27" s="6" t="n">
        <v>18010</v>
      </c>
      <c r="O27" s="6" t="n">
        <v>-49539</v>
      </c>
    </row>
    <row r="28">
      <c r="A28" s="4" t="inlineStr">
        <is>
          <t>Deferred compensation obligation</t>
        </is>
      </c>
      <c r="D28" s="6" t="n">
        <v>28584</v>
      </c>
      <c r="H28" s="6" t="n">
        <v>930</v>
      </c>
      <c r="I28" s="6" t="n">
        <v>36593</v>
      </c>
      <c r="J28" s="6" t="n">
        <v>3145</v>
      </c>
      <c r="K28" s="6" t="n">
        <v>34827</v>
      </c>
      <c r="L28" s="6" t="n">
        <v>19320</v>
      </c>
      <c r="N28" s="6" t="n">
        <v>-22272</v>
      </c>
      <c r="O28" s="6" t="n">
        <v>52615</v>
      </c>
    </row>
    <row r="29">
      <c r="A29" s="4" t="inlineStr">
        <is>
          <t>Deferred taxes</t>
        </is>
      </c>
      <c r="D29" s="6" t="n">
        <v>-25549</v>
      </c>
      <c r="H29" s="6" t="n">
        <v>-37920</v>
      </c>
      <c r="I29" s="6" t="n">
        <v>-173488</v>
      </c>
      <c r="J29" s="6" t="n">
        <v>15619</v>
      </c>
      <c r="K29" s="6" t="n">
        <v>270996</v>
      </c>
      <c r="L29" s="6" t="n">
        <v>30969</v>
      </c>
      <c r="N29" s="6" t="n">
        <v>70594</v>
      </c>
      <c r="O29" s="6" t="n">
        <v>100286</v>
      </c>
    </row>
    <row r="30">
      <c r="A30" s="4" t="inlineStr">
        <is>
          <t>Net retirement plan accrual (contributions)</t>
        </is>
      </c>
      <c r="D30" s="6" t="n">
        <v>-3577</v>
      </c>
      <c r="H30" s="6" t="n">
        <v>-5235</v>
      </c>
      <c r="I30" s="6" t="n">
        <v>-1827</v>
      </c>
      <c r="J30" s="6" t="n">
        <v>-3056</v>
      </c>
      <c r="K30" s="6" t="n">
        <v>-1821</v>
      </c>
      <c r="L30" s="6" t="n">
        <v>-16552</v>
      </c>
      <c r="N30" s="6" t="n">
        <v>-38372</v>
      </c>
      <c r="O30" s="6" t="n">
        <v>-9030</v>
      </c>
    </row>
    <row r="31">
      <c r="A31" s="4" t="inlineStr">
        <is>
          <t>Changes in assets and liabilities</t>
        </is>
      </c>
      <c r="D31" s="6" t="n">
        <v>-13928</v>
      </c>
      <c r="H31" s="6" t="n">
        <v>-151051</v>
      </c>
      <c r="I31" s="6" t="n">
        <v>726415</v>
      </c>
      <c r="J31" s="6" t="n">
        <v>-394362</v>
      </c>
      <c r="K31" s="6" t="n">
        <v>627009</v>
      </c>
      <c r="L31" s="6" t="n">
        <v>-305467</v>
      </c>
      <c r="N31" s="6" t="n">
        <v>-297722</v>
      </c>
      <c r="O31" s="6" t="n">
        <v>-11899</v>
      </c>
    </row>
    <row r="32">
      <c r="A32" s="4" t="inlineStr">
        <is>
          <t>Other</t>
        </is>
      </c>
      <c r="D32" s="6" t="n">
        <v>3117</v>
      </c>
      <c r="H32" s="6" t="n">
        <v>-1962</v>
      </c>
      <c r="I32" s="6" t="n">
        <v>4777</v>
      </c>
      <c r="J32" s="6" t="n">
        <v>-691</v>
      </c>
      <c r="K32" s="6" t="n">
        <v>10039</v>
      </c>
      <c r="L32" s="6" t="n">
        <v>609</v>
      </c>
      <c r="N32" s="6" t="n">
        <v>3477</v>
      </c>
      <c r="O32" s="6" t="n">
        <v>8844</v>
      </c>
    </row>
    <row r="33">
      <c r="A33" s="4" t="inlineStr">
        <is>
          <t>Operating cash flow</t>
        </is>
      </c>
      <c r="D33" s="6" t="n">
        <v>-17476</v>
      </c>
      <c r="H33" s="6" t="n">
        <v>-136002</v>
      </c>
      <c r="I33" s="6" t="n">
        <v>91435</v>
      </c>
      <c r="J33" s="6" t="n">
        <v>-132600</v>
      </c>
      <c r="K33" s="6" t="n">
        <v>66898</v>
      </c>
      <c r="L33" s="6" t="n">
        <v>-11285</v>
      </c>
      <c r="N33" s="6" t="n">
        <v>162164</v>
      </c>
      <c r="O33" s="6" t="n">
        <v>601971</v>
      </c>
    </row>
    <row r="34">
      <c r="A34" s="4" t="inlineStr">
        <is>
          <t>Radford Adjustments | Restatement Adjustment</t>
        </is>
      </c>
    </row>
    <row r="35">
      <c r="A35" s="3" t="inlineStr">
        <is>
          <t>Quarterly Data [Line Items]</t>
        </is>
      </c>
    </row>
    <row r="36">
      <c r="A36" s="4" t="inlineStr">
        <is>
          <t>Net earnings (loss)</t>
        </is>
      </c>
      <c r="B36" s="6" t="n">
        <v>-705</v>
      </c>
      <c r="C36" s="6" t="n">
        <v>134833</v>
      </c>
      <c r="D36" s="6" t="n">
        <v>-3336</v>
      </c>
      <c r="E36" s="6" t="n">
        <v>-17845</v>
      </c>
      <c r="F36" s="6" t="n">
        <v>-8820</v>
      </c>
      <c r="G36" s="6" t="n">
        <v>-7468</v>
      </c>
      <c r="H36" s="6" t="n">
        <v>-8695</v>
      </c>
      <c r="I36" s="6" t="n">
        <v>131497</v>
      </c>
      <c r="J36" s="6" t="n">
        <v>-16163</v>
      </c>
      <c r="K36" s="6" t="n">
        <v>130792</v>
      </c>
      <c r="L36" s="6" t="n">
        <v>-24983</v>
      </c>
      <c r="N36" s="6" t="n">
        <v>-42828</v>
      </c>
      <c r="O36" s="6" t="n">
        <v>-38413</v>
      </c>
    </row>
    <row r="37">
      <c r="A37" s="4" t="inlineStr">
        <is>
          <t>Depreciation</t>
        </is>
      </c>
      <c r="D37" s="6" t="n">
        <v>0</v>
      </c>
      <c r="H37" s="6" t="n">
        <v>0</v>
      </c>
      <c r="I37" s="6" t="n">
        <v>0</v>
      </c>
      <c r="J37" s="6" t="n">
        <v>0</v>
      </c>
      <c r="K37" s="6" t="n">
        <v>0</v>
      </c>
      <c r="L37" s="6" t="n">
        <v>0</v>
      </c>
      <c r="N37" s="6" t="n">
        <v>0</v>
      </c>
      <c r="O37" s="6" t="n">
        <v>0</v>
      </c>
    </row>
    <row r="38">
      <c r="A38" s="4" t="inlineStr">
        <is>
          <t>Amortization of intangibles</t>
        </is>
      </c>
      <c r="D38" s="6" t="n">
        <v>0</v>
      </c>
      <c r="H38" s="6" t="n">
        <v>0</v>
      </c>
      <c r="I38" s="6" t="n">
        <v>0</v>
      </c>
      <c r="J38" s="6" t="n">
        <v>0</v>
      </c>
      <c r="K38" s="6" t="n">
        <v>0</v>
      </c>
      <c r="L38" s="6" t="n">
        <v>0</v>
      </c>
      <c r="N38" s="6" t="n">
        <v>0</v>
      </c>
      <c r="O38" s="6" t="n">
        <v>0</v>
      </c>
    </row>
    <row r="39">
      <c r="A39" s="4" t="inlineStr">
        <is>
          <t>(Earnings) loss from equity method investments, net of distributions</t>
        </is>
      </c>
      <c r="D39" s="6" t="n">
        <v>0</v>
      </c>
      <c r="H39" s="6" t="n">
        <v>0</v>
      </c>
      <c r="I39" s="6" t="n">
        <v>0</v>
      </c>
      <c r="J39" s="6" t="n">
        <v>0</v>
      </c>
      <c r="K39" s="6" t="n">
        <v>0</v>
      </c>
      <c r="L39" s="6" t="n">
        <v>0</v>
      </c>
      <c r="N39" s="6" t="n">
        <v>0</v>
      </c>
      <c r="O39" s="6" t="n">
        <v>0</v>
      </c>
    </row>
    <row r="40">
      <c r="A40" s="4" t="inlineStr">
        <is>
          <t>(Gain) loss on sales of property, plant and equipment</t>
        </is>
      </c>
      <c r="D40" s="6" t="n">
        <v>0</v>
      </c>
      <c r="H40" s="6" t="n">
        <v>0</v>
      </c>
      <c r="I40" s="6" t="n">
        <v>0</v>
      </c>
      <c r="J40" s="6" t="n">
        <v>0</v>
      </c>
      <c r="K40" s="6" t="n">
        <v>0</v>
      </c>
      <c r="L40" s="6" t="n">
        <v>0</v>
      </c>
      <c r="N40" s="6" t="n">
        <v>0</v>
      </c>
      <c r="O40" s="6" t="n">
        <v>0</v>
      </c>
    </row>
    <row r="41">
      <c r="A41" s="4" t="inlineStr">
        <is>
          <t>Loss on impairment</t>
        </is>
      </c>
      <c r="I41" s="6" t="n">
        <v>0</v>
      </c>
      <c r="J41" s="6" t="n">
        <v>0</v>
      </c>
      <c r="K41" s="6" t="n">
        <v>0</v>
      </c>
      <c r="L41" s="6" t="n">
        <v>0</v>
      </c>
      <c r="N41" s="6" t="n">
        <v>0</v>
      </c>
      <c r="O41" s="6" t="n">
        <v>0</v>
      </c>
    </row>
    <row r="42">
      <c r="A42" s="4" t="inlineStr">
        <is>
          <t>Amortization of stock-based awards</t>
        </is>
      </c>
      <c r="D42" s="6" t="n">
        <v>0</v>
      </c>
      <c r="H42" s="6" t="n">
        <v>0</v>
      </c>
      <c r="I42" s="6" t="n">
        <v>0</v>
      </c>
      <c r="J42" s="6" t="n">
        <v>0</v>
      </c>
      <c r="K42" s="6" t="n">
        <v>0</v>
      </c>
      <c r="L42" s="6" t="n">
        <v>0</v>
      </c>
      <c r="N42" s="6" t="n">
        <v>0</v>
      </c>
      <c r="O42" s="6" t="n">
        <v>0</v>
      </c>
    </row>
    <row r="43">
      <c r="A43" s="4" t="inlineStr">
        <is>
          <t>Deferred compensation trust</t>
        </is>
      </c>
      <c r="D43" s="6" t="n">
        <v>0</v>
      </c>
      <c r="H43" s="6" t="n">
        <v>0</v>
      </c>
      <c r="I43" s="6" t="n">
        <v>0</v>
      </c>
      <c r="J43" s="6" t="n">
        <v>0</v>
      </c>
      <c r="K43" s="6" t="n">
        <v>0</v>
      </c>
      <c r="L43" s="6" t="n">
        <v>0</v>
      </c>
      <c r="N43" s="6" t="n">
        <v>0</v>
      </c>
      <c r="O43" s="6" t="n">
        <v>0</v>
      </c>
    </row>
    <row r="44">
      <c r="A44" s="4" t="inlineStr">
        <is>
          <t>Deferred compensation obligation</t>
        </is>
      </c>
      <c r="D44" s="6" t="n">
        <v>0</v>
      </c>
      <c r="H44" s="6" t="n">
        <v>0</v>
      </c>
      <c r="I44" s="6" t="n">
        <v>0</v>
      </c>
      <c r="J44" s="6" t="n">
        <v>0</v>
      </c>
      <c r="K44" s="6" t="n">
        <v>0</v>
      </c>
      <c r="L44" s="6" t="n">
        <v>0</v>
      </c>
      <c r="N44" s="6" t="n">
        <v>0</v>
      </c>
      <c r="O44" s="6" t="n">
        <v>0</v>
      </c>
    </row>
    <row r="45">
      <c r="A45" s="4" t="inlineStr">
        <is>
          <t>Deferred taxes</t>
        </is>
      </c>
      <c r="D45" s="6" t="n">
        <v>-997</v>
      </c>
      <c r="H45" s="6" t="n">
        <v>-2597</v>
      </c>
      <c r="I45" s="6" t="n">
        <v>39278</v>
      </c>
      <c r="J45" s="6" t="n">
        <v>-4828</v>
      </c>
      <c r="K45" s="6" t="n">
        <v>39068</v>
      </c>
      <c r="L45" s="6" t="n">
        <v>-7461</v>
      </c>
      <c r="N45" s="6" t="n">
        <v>-12793</v>
      </c>
      <c r="O45" s="6" t="n">
        <v>1107</v>
      </c>
    </row>
    <row r="46">
      <c r="A46" s="4" t="inlineStr">
        <is>
          <t>Net retirement plan accrual (contributions)</t>
        </is>
      </c>
      <c r="D46" s="6" t="n">
        <v>0</v>
      </c>
      <c r="H46" s="6" t="n">
        <v>0</v>
      </c>
      <c r="I46" s="6" t="n">
        <v>0</v>
      </c>
      <c r="J46" s="6" t="n">
        <v>0</v>
      </c>
      <c r="K46" s="6" t="n">
        <v>0</v>
      </c>
      <c r="L46" s="6" t="n">
        <v>0</v>
      </c>
      <c r="N46" s="6" t="n">
        <v>0</v>
      </c>
      <c r="O46" s="4" t="inlineStr">
        <is>
          <t xml:space="preserve"> </t>
        </is>
      </c>
    </row>
    <row r="47">
      <c r="A47" s="4" t="inlineStr">
        <is>
          <t>Changes in assets and liabilities</t>
        </is>
      </c>
      <c r="D47" s="6" t="n">
        <v>4333</v>
      </c>
      <c r="H47" s="6" t="n">
        <v>11292</v>
      </c>
      <c r="I47" s="6" t="n">
        <v>-170775</v>
      </c>
      <c r="J47" s="6" t="n">
        <v>20991</v>
      </c>
      <c r="K47" s="6" t="n">
        <v>-169860</v>
      </c>
      <c r="L47" s="6" t="n">
        <v>32444</v>
      </c>
      <c r="N47" s="6" t="n">
        <v>55621</v>
      </c>
      <c r="O47" s="6" t="n">
        <v>37306</v>
      </c>
    </row>
    <row r="48">
      <c r="A48" s="4" t="inlineStr">
        <is>
          <t>Other</t>
        </is>
      </c>
      <c r="D48" s="6" t="n">
        <v>0</v>
      </c>
      <c r="I48" s="6" t="n">
        <v>0</v>
      </c>
      <c r="J48" s="6" t="n">
        <v>0</v>
      </c>
      <c r="K48" s="6" t="n">
        <v>0</v>
      </c>
      <c r="L48" s="6" t="n">
        <v>0</v>
      </c>
      <c r="N48" s="6" t="n">
        <v>0</v>
      </c>
      <c r="O48" s="6" t="n">
        <v>0</v>
      </c>
    </row>
    <row r="49">
      <c r="A49" s="4" t="inlineStr">
        <is>
          <t>Operating cash flow</t>
        </is>
      </c>
      <c r="D49" s="6" t="n">
        <v>0</v>
      </c>
      <c r="H49" s="7" t="n">
        <v>0</v>
      </c>
      <c r="I49" s="6" t="n">
        <v>0</v>
      </c>
      <c r="J49" s="6" t="n">
        <v>0</v>
      </c>
      <c r="K49" s="6" t="n">
        <v>0</v>
      </c>
      <c r="L49" s="6" t="n">
        <v>0</v>
      </c>
      <c r="N49" s="6" t="n">
        <v>0</v>
      </c>
      <c r="O49" s="6" t="n">
        <v>0</v>
      </c>
    </row>
    <row r="50">
      <c r="A50" s="4" t="inlineStr">
        <is>
          <t>Infrastructure Adjustments | Restatement Adjustment</t>
        </is>
      </c>
    </row>
    <row r="51">
      <c r="A51" s="3" t="inlineStr">
        <is>
          <t>Quarterly Data [Line Items]</t>
        </is>
      </c>
    </row>
    <row r="52">
      <c r="A52" s="4" t="inlineStr">
        <is>
          <t>Net earnings (loss)</t>
        </is>
      </c>
      <c r="D52" s="6" t="n">
        <v>12808</v>
      </c>
      <c r="E52" s="6" t="n">
        <v>-12808</v>
      </c>
      <c r="F52" s="6" t="n">
        <v>10079</v>
      </c>
      <c r="G52" s="6" t="n">
        <v>-10079</v>
      </c>
      <c r="I52" s="6" t="n">
        <v>12808</v>
      </c>
      <c r="J52" s="6" t="n">
        <v>-10079</v>
      </c>
      <c r="K52" s="6" t="n">
        <v>12808</v>
      </c>
      <c r="N52" s="6" t="n">
        <v>-12808</v>
      </c>
    </row>
    <row r="53">
      <c r="A53" s="4" t="inlineStr">
        <is>
          <t>Depreciation</t>
        </is>
      </c>
      <c r="D53" s="6" t="n">
        <v>0</v>
      </c>
      <c r="I53" s="6" t="n">
        <v>0</v>
      </c>
      <c r="J53" s="6" t="n">
        <v>0</v>
      </c>
      <c r="K53" s="6" t="n">
        <v>0</v>
      </c>
      <c r="N53" s="6" t="n">
        <v>0</v>
      </c>
    </row>
    <row r="54">
      <c r="A54" s="4" t="inlineStr">
        <is>
          <t>Amortization of intangibles</t>
        </is>
      </c>
      <c r="D54" s="6" t="n">
        <v>0</v>
      </c>
      <c r="I54" s="6" t="n">
        <v>0</v>
      </c>
      <c r="J54" s="6" t="n">
        <v>0</v>
      </c>
      <c r="K54" s="6" t="n">
        <v>0</v>
      </c>
      <c r="N54" s="6" t="n">
        <v>0</v>
      </c>
    </row>
    <row r="55">
      <c r="A55" s="4" t="inlineStr">
        <is>
          <t>(Earnings) loss from equity method investments, net of distributions</t>
        </is>
      </c>
      <c r="D55" s="6" t="n">
        <v>0</v>
      </c>
      <c r="I55" s="6" t="n">
        <v>0</v>
      </c>
      <c r="J55" s="6" t="n">
        <v>0</v>
      </c>
      <c r="K55" s="6" t="n">
        <v>0</v>
      </c>
      <c r="N55" s="6" t="n">
        <v>0</v>
      </c>
    </row>
    <row r="56">
      <c r="A56" s="4" t="inlineStr">
        <is>
          <t>(Gain) loss on sales of property, plant and equipment</t>
        </is>
      </c>
      <c r="D56" s="6" t="n">
        <v>0</v>
      </c>
      <c r="I56" s="6" t="n">
        <v>0</v>
      </c>
      <c r="J56" s="6" t="n">
        <v>0</v>
      </c>
      <c r="K56" s="6" t="n">
        <v>0</v>
      </c>
      <c r="N56" s="6" t="n">
        <v>0</v>
      </c>
    </row>
    <row r="57">
      <c r="A57" s="4" t="inlineStr">
        <is>
          <t>Loss on impairment</t>
        </is>
      </c>
      <c r="I57" s="6" t="n">
        <v>0</v>
      </c>
      <c r="J57" s="6" t="n">
        <v>0</v>
      </c>
      <c r="K57" s="6" t="n">
        <v>0</v>
      </c>
      <c r="N57" s="6" t="n">
        <v>0</v>
      </c>
    </row>
    <row r="58">
      <c r="A58" s="4" t="inlineStr">
        <is>
          <t>Amortization of stock-based awards</t>
        </is>
      </c>
      <c r="D58" s="6" t="n">
        <v>0</v>
      </c>
      <c r="I58" s="6" t="n">
        <v>0</v>
      </c>
      <c r="J58" s="6" t="n">
        <v>0</v>
      </c>
      <c r="K58" s="6" t="n">
        <v>0</v>
      </c>
      <c r="N58" s="6" t="n">
        <v>0</v>
      </c>
    </row>
    <row r="59">
      <c r="A59" s="4" t="inlineStr">
        <is>
          <t>Deferred compensation trust</t>
        </is>
      </c>
      <c r="D59" s="6" t="n">
        <v>0</v>
      </c>
      <c r="I59" s="6" t="n">
        <v>0</v>
      </c>
      <c r="J59" s="6" t="n">
        <v>0</v>
      </c>
      <c r="K59" s="6" t="n">
        <v>0</v>
      </c>
      <c r="N59" s="6" t="n">
        <v>0</v>
      </c>
    </row>
    <row r="60">
      <c r="A60" s="4" t="inlineStr">
        <is>
          <t>Deferred compensation obligation</t>
        </is>
      </c>
      <c r="D60" s="6" t="n">
        <v>0</v>
      </c>
      <c r="I60" s="6" t="n">
        <v>0</v>
      </c>
      <c r="J60" s="6" t="n">
        <v>0</v>
      </c>
      <c r="K60" s="6" t="n">
        <v>0</v>
      </c>
      <c r="N60" s="6" t="n">
        <v>0</v>
      </c>
    </row>
    <row r="61">
      <c r="A61" s="4" t="inlineStr">
        <is>
          <t>Deferred taxes</t>
        </is>
      </c>
      <c r="D61" s="6" t="n">
        <v>1291</v>
      </c>
      <c r="I61" s="6" t="n">
        <v>1291</v>
      </c>
      <c r="J61" s="6" t="n">
        <v>-1249</v>
      </c>
      <c r="K61" s="6" t="n">
        <v>1291</v>
      </c>
      <c r="N61" s="6" t="n">
        <v>-1291</v>
      </c>
    </row>
    <row r="62">
      <c r="A62" s="4" t="inlineStr">
        <is>
          <t>Net retirement plan accrual (contributions)</t>
        </is>
      </c>
      <c r="D62" s="6" t="n">
        <v>0</v>
      </c>
      <c r="I62" s="6" t="n">
        <v>0</v>
      </c>
      <c r="J62" s="6" t="n">
        <v>0</v>
      </c>
      <c r="K62" s="6" t="n">
        <v>0</v>
      </c>
      <c r="N62" s="6" t="n">
        <v>0</v>
      </c>
    </row>
    <row r="63">
      <c r="A63" s="4" t="inlineStr">
        <is>
          <t>Changes in assets and liabilities</t>
        </is>
      </c>
      <c r="D63" s="6" t="n">
        <v>-14099</v>
      </c>
      <c r="I63" s="6" t="n">
        <v>-14099</v>
      </c>
      <c r="J63" s="6" t="n">
        <v>11328</v>
      </c>
      <c r="K63" s="6" t="n">
        <v>-14099</v>
      </c>
      <c r="N63" s="6" t="n">
        <v>14099</v>
      </c>
    </row>
    <row r="64">
      <c r="A64" s="4" t="inlineStr">
        <is>
          <t>Other</t>
        </is>
      </c>
      <c r="D64" s="6" t="n">
        <v>0</v>
      </c>
      <c r="I64" s="6" t="n">
        <v>0</v>
      </c>
      <c r="J64" s="6" t="n">
        <v>0</v>
      </c>
      <c r="K64" s="6" t="n">
        <v>0</v>
      </c>
      <c r="N64" s="6" t="n">
        <v>0</v>
      </c>
    </row>
    <row r="65">
      <c r="A65" s="4" t="inlineStr">
        <is>
          <t>Operating cash flow</t>
        </is>
      </c>
      <c r="D65" s="6" t="n">
        <v>0</v>
      </c>
      <c r="I65" s="6" t="n">
        <v>0</v>
      </c>
      <c r="J65" s="6" t="n">
        <v>0</v>
      </c>
      <c r="K65" s="6" t="n">
        <v>0</v>
      </c>
      <c r="N65" s="6" t="n">
        <v>0</v>
      </c>
    </row>
    <row r="66">
      <c r="A66" s="4" t="inlineStr">
        <is>
          <t>Energy &amp; Chemicals Adjustments | Restatement Adjustment</t>
        </is>
      </c>
    </row>
    <row r="67">
      <c r="A67" s="3" t="inlineStr">
        <is>
          <t>Quarterly Data [Line Items]</t>
        </is>
      </c>
    </row>
    <row r="68">
      <c r="A68" s="4" t="inlineStr">
        <is>
          <t>Net earnings (loss)</t>
        </is>
      </c>
      <c r="C68" s="7" t="n">
        <v>5954</v>
      </c>
      <c r="D68" s="6" t="n">
        <v>-5954</v>
      </c>
      <c r="E68" s="6" t="n">
        <v>16475</v>
      </c>
      <c r="F68" s="7" t="n">
        <v>584</v>
      </c>
      <c r="G68" s="6" t="n">
        <v>-17059</v>
      </c>
      <c r="J68" s="6" t="n">
        <v>-17059</v>
      </c>
      <c r="L68" s="6" t="n">
        <v>-16475</v>
      </c>
    </row>
    <row r="69">
      <c r="A69" s="4" t="inlineStr">
        <is>
          <t>Depreciation</t>
        </is>
      </c>
      <c r="D69" s="6" t="n">
        <v>0</v>
      </c>
      <c r="J69" s="6" t="n">
        <v>0</v>
      </c>
      <c r="L69" s="6" t="n">
        <v>0</v>
      </c>
    </row>
    <row r="70">
      <c r="A70" s="4" t="inlineStr">
        <is>
          <t>Amortization of intangibles</t>
        </is>
      </c>
      <c r="D70" s="6" t="n">
        <v>0</v>
      </c>
      <c r="J70" s="6" t="n">
        <v>0</v>
      </c>
      <c r="L70" s="6" t="n">
        <v>0</v>
      </c>
    </row>
    <row r="71">
      <c r="A71" s="4" t="inlineStr">
        <is>
          <t>(Earnings) loss from equity method investments, net of distributions</t>
        </is>
      </c>
      <c r="D71" s="6" t="n">
        <v>0</v>
      </c>
      <c r="J71" s="6" t="n">
        <v>0</v>
      </c>
      <c r="L71" s="6" t="n">
        <v>0</v>
      </c>
    </row>
    <row r="72">
      <c r="A72" s="4" t="inlineStr">
        <is>
          <t>(Gain) loss on sales of property, plant and equipment</t>
        </is>
      </c>
      <c r="D72" s="6" t="n">
        <v>0</v>
      </c>
      <c r="J72" s="6" t="n">
        <v>0</v>
      </c>
      <c r="L72" s="6" t="n">
        <v>0</v>
      </c>
    </row>
    <row r="73">
      <c r="A73" s="4" t="inlineStr">
        <is>
          <t>Loss on impairment</t>
        </is>
      </c>
      <c r="J73" s="6" t="n">
        <v>0</v>
      </c>
      <c r="L73" s="6" t="n">
        <v>0</v>
      </c>
    </row>
    <row r="74">
      <c r="A74" s="4" t="inlineStr">
        <is>
          <t>Amortization of stock-based awards</t>
        </is>
      </c>
      <c r="D74" s="6" t="n">
        <v>0</v>
      </c>
      <c r="J74" s="6" t="n">
        <v>0</v>
      </c>
      <c r="L74" s="6" t="n">
        <v>0</v>
      </c>
    </row>
    <row r="75">
      <c r="A75" s="4" t="inlineStr">
        <is>
          <t>Deferred compensation trust</t>
        </is>
      </c>
      <c r="D75" s="6" t="n">
        <v>0</v>
      </c>
      <c r="J75" s="6" t="n">
        <v>0</v>
      </c>
      <c r="L75" s="6" t="n">
        <v>0</v>
      </c>
    </row>
    <row r="76">
      <c r="A76" s="4" t="inlineStr">
        <is>
          <t>Deferred compensation obligation</t>
        </is>
      </c>
      <c r="D76" s="6" t="n">
        <v>0</v>
      </c>
      <c r="J76" s="6" t="n">
        <v>0</v>
      </c>
      <c r="L76" s="6" t="n">
        <v>0</v>
      </c>
    </row>
    <row r="77">
      <c r="A77" s="4" t="inlineStr">
        <is>
          <t>Deferred taxes</t>
        </is>
      </c>
      <c r="D77" s="6" t="n">
        <v>-1230</v>
      </c>
      <c r="J77" s="6" t="n">
        <v>-3533</v>
      </c>
      <c r="L77" s="6" t="n">
        <v>-3462</v>
      </c>
    </row>
    <row r="78">
      <c r="A78" s="4" t="inlineStr">
        <is>
          <t>Net retirement plan accrual (contributions)</t>
        </is>
      </c>
      <c r="D78" s="6" t="n">
        <v>0</v>
      </c>
      <c r="J78" s="6" t="n">
        <v>0</v>
      </c>
      <c r="L78" s="6" t="n">
        <v>0</v>
      </c>
    </row>
    <row r="79">
      <c r="A79" s="4" t="inlineStr">
        <is>
          <t>Changes in assets and liabilities</t>
        </is>
      </c>
      <c r="D79" s="6" t="n">
        <v>7184</v>
      </c>
      <c r="J79" s="6" t="n">
        <v>20592</v>
      </c>
      <c r="L79" s="6" t="n">
        <v>19937</v>
      </c>
    </row>
    <row r="80">
      <c r="A80" s="4" t="inlineStr">
        <is>
          <t>Other</t>
        </is>
      </c>
      <c r="D80" s="6" t="n">
        <v>0</v>
      </c>
      <c r="J80" s="6" t="n">
        <v>0</v>
      </c>
      <c r="L80" s="6" t="n">
        <v>0</v>
      </c>
    </row>
    <row r="81">
      <c r="A81" s="4" t="inlineStr">
        <is>
          <t>Operating cash flow</t>
        </is>
      </c>
      <c r="D81" s="6" t="n">
        <v>0</v>
      </c>
      <c r="J81" s="6" t="n">
        <v>0</v>
      </c>
      <c r="L81" s="6" t="n">
        <v>0</v>
      </c>
    </row>
    <row r="82">
      <c r="A82" s="4" t="inlineStr">
        <is>
          <t>Other Adjustments | Restatement Adjustment</t>
        </is>
      </c>
    </row>
    <row r="83">
      <c r="A83" s="3" t="inlineStr">
        <is>
          <t>Quarterly Data [Line Items]</t>
        </is>
      </c>
    </row>
    <row r="84">
      <c r="A84" s="4" t="inlineStr">
        <is>
          <t>Net earnings (loss)</t>
        </is>
      </c>
      <c r="B84" s="7" t="n">
        <v>-409</v>
      </c>
      <c r="D84" s="6" t="n">
        <v>-5255</v>
      </c>
      <c r="E84" s="7" t="n">
        <v>3435</v>
      </c>
      <c r="G84" s="7" t="n">
        <v>-7903</v>
      </c>
      <c r="I84" s="6" t="n">
        <v>-5255</v>
      </c>
      <c r="J84" s="6" t="n">
        <v>-7903</v>
      </c>
      <c r="K84" s="6" t="n">
        <v>-5664</v>
      </c>
      <c r="L84" s="6" t="n">
        <v>-7903</v>
      </c>
      <c r="N84" s="6" t="n">
        <v>-4469</v>
      </c>
      <c r="O84" s="6" t="n">
        <v>708</v>
      </c>
    </row>
    <row r="85">
      <c r="A85" s="4" t="inlineStr">
        <is>
          <t>Depreciation</t>
        </is>
      </c>
      <c r="D85" s="6" t="n">
        <v>0</v>
      </c>
      <c r="I85" s="6" t="n">
        <v>0</v>
      </c>
      <c r="J85" s="6" t="n">
        <v>0</v>
      </c>
      <c r="K85" s="6" t="n">
        <v>0</v>
      </c>
      <c r="L85" s="6" t="n">
        <v>0</v>
      </c>
      <c r="N85" s="6" t="n">
        <v>0</v>
      </c>
      <c r="O85" s="6" t="n">
        <v>0</v>
      </c>
    </row>
    <row r="86">
      <c r="A86" s="4" t="inlineStr">
        <is>
          <t>Amortization of intangibles</t>
        </is>
      </c>
      <c r="D86" s="6" t="n">
        <v>0</v>
      </c>
      <c r="I86" s="6" t="n">
        <v>0</v>
      </c>
      <c r="J86" s="6" t="n">
        <v>0</v>
      </c>
      <c r="K86" s="6" t="n">
        <v>0</v>
      </c>
      <c r="L86" s="6" t="n">
        <v>0</v>
      </c>
      <c r="N86" s="6" t="n">
        <v>0</v>
      </c>
      <c r="O86" s="6" t="n">
        <v>0</v>
      </c>
    </row>
    <row r="87">
      <c r="A87" s="4" t="inlineStr">
        <is>
          <t>(Earnings) loss from equity method investments, net of distributions</t>
        </is>
      </c>
      <c r="D87" s="6" t="n">
        <v>0</v>
      </c>
      <c r="I87" s="6" t="n">
        <v>0</v>
      </c>
      <c r="J87" s="6" t="n">
        <v>0</v>
      </c>
      <c r="K87" s="6" t="n">
        <v>0</v>
      </c>
      <c r="L87" s="6" t="n">
        <v>0</v>
      </c>
      <c r="N87" s="6" t="n">
        <v>0</v>
      </c>
      <c r="O87" s="6" t="n">
        <v>0</v>
      </c>
    </row>
    <row r="88">
      <c r="A88" s="4" t="inlineStr">
        <is>
          <t>(Gain) loss on sales of property, plant and equipment</t>
        </is>
      </c>
      <c r="D88" s="6" t="n">
        <v>0</v>
      </c>
      <c r="I88" s="6" t="n">
        <v>0</v>
      </c>
      <c r="J88" s="6" t="n">
        <v>0</v>
      </c>
      <c r="K88" s="6" t="n">
        <v>0</v>
      </c>
      <c r="L88" s="6" t="n">
        <v>0</v>
      </c>
      <c r="N88" s="6" t="n">
        <v>0</v>
      </c>
      <c r="O88" s="6" t="n">
        <v>0</v>
      </c>
    </row>
    <row r="89">
      <c r="A89" s="4" t="inlineStr">
        <is>
          <t>Loss on impairment</t>
        </is>
      </c>
      <c r="I89" s="6" t="n">
        <v>0</v>
      </c>
      <c r="J89" s="6" t="n">
        <v>0</v>
      </c>
      <c r="K89" s="6" t="n">
        <v>0</v>
      </c>
      <c r="L89" s="6" t="n">
        <v>0</v>
      </c>
      <c r="N89" s="6" t="n">
        <v>0</v>
      </c>
      <c r="O89" s="6" t="n">
        <v>0</v>
      </c>
    </row>
    <row r="90">
      <c r="A90" s="4" t="inlineStr">
        <is>
          <t>Amortization of stock-based awards</t>
        </is>
      </c>
      <c r="D90" s="6" t="n">
        <v>0</v>
      </c>
      <c r="I90" s="6" t="n">
        <v>0</v>
      </c>
      <c r="J90" s="6" t="n">
        <v>0</v>
      </c>
      <c r="K90" s="6" t="n">
        <v>0</v>
      </c>
      <c r="L90" s="6" t="n">
        <v>0</v>
      </c>
      <c r="N90" s="6" t="n">
        <v>0</v>
      </c>
      <c r="O90" s="6" t="n">
        <v>0</v>
      </c>
    </row>
    <row r="91">
      <c r="A91" s="4" t="inlineStr">
        <is>
          <t>Deferred compensation trust</t>
        </is>
      </c>
      <c r="D91" s="6" t="n">
        <v>0</v>
      </c>
      <c r="I91" s="6" t="n">
        <v>0</v>
      </c>
      <c r="J91" s="6" t="n">
        <v>0</v>
      </c>
      <c r="K91" s="6" t="n">
        <v>0</v>
      </c>
      <c r="L91" s="6" t="n">
        <v>0</v>
      </c>
      <c r="N91" s="6" t="n">
        <v>0</v>
      </c>
      <c r="O91" s="6" t="n">
        <v>0</v>
      </c>
    </row>
    <row r="92">
      <c r="A92" s="4" t="inlineStr">
        <is>
          <t>Deferred compensation obligation</t>
        </is>
      </c>
      <c r="D92" s="6" t="n">
        <v>0</v>
      </c>
      <c r="I92" s="6" t="n">
        <v>0</v>
      </c>
      <c r="J92" s="6" t="n">
        <v>0</v>
      </c>
      <c r="K92" s="6" t="n">
        <v>0</v>
      </c>
      <c r="L92" s="6" t="n">
        <v>0</v>
      </c>
      <c r="N92" s="6" t="n">
        <v>0</v>
      </c>
      <c r="O92" s="6" t="n">
        <v>0</v>
      </c>
    </row>
    <row r="93">
      <c r="A93" s="4" t="inlineStr">
        <is>
          <t>Deferred taxes</t>
        </is>
      </c>
      <c r="D93" s="6" t="n">
        <v>5311</v>
      </c>
      <c r="I93" s="6" t="n">
        <v>5255</v>
      </c>
      <c r="J93" s="6" t="n">
        <v>-2461</v>
      </c>
      <c r="K93" s="6" t="n">
        <v>5052</v>
      </c>
      <c r="L93" s="6" t="n">
        <v>-2490</v>
      </c>
      <c r="N93" s="6" t="n">
        <v>4199</v>
      </c>
      <c r="O93" s="6" t="n">
        <v>-1249</v>
      </c>
    </row>
    <row r="94">
      <c r="A94" s="4" t="inlineStr">
        <is>
          <t>Net retirement plan accrual (contributions)</t>
        </is>
      </c>
      <c r="D94" s="6" t="n">
        <v>0</v>
      </c>
      <c r="I94" s="6" t="n">
        <v>0</v>
      </c>
      <c r="J94" s="6" t="n">
        <v>0</v>
      </c>
      <c r="K94" s="6" t="n">
        <v>0</v>
      </c>
      <c r="L94" s="6" t="n">
        <v>0</v>
      </c>
      <c r="N94" s="6" t="n">
        <v>0</v>
      </c>
      <c r="O94" s="4" t="inlineStr">
        <is>
          <t xml:space="preserve"> </t>
        </is>
      </c>
    </row>
    <row r="95">
      <c r="A95" s="4" t="inlineStr">
        <is>
          <t>Changes in assets and liabilities</t>
        </is>
      </c>
      <c r="D95" s="6" t="n">
        <v>-56</v>
      </c>
      <c r="I95" s="6" t="n">
        <v>0</v>
      </c>
      <c r="J95" s="6" t="n">
        <v>10364</v>
      </c>
      <c r="K95" s="6" t="n">
        <v>612</v>
      </c>
      <c r="L95" s="6" t="n">
        <v>10393</v>
      </c>
      <c r="N95" s="6" t="n">
        <v>270</v>
      </c>
      <c r="O95" s="6" t="n">
        <v>541</v>
      </c>
    </row>
    <row r="96">
      <c r="A96" s="4" t="inlineStr">
        <is>
          <t>Other</t>
        </is>
      </c>
      <c r="D96" s="6" t="n">
        <v>0</v>
      </c>
      <c r="I96" s="6" t="n">
        <v>0</v>
      </c>
      <c r="J96" s="6" t="n">
        <v>0</v>
      </c>
      <c r="K96" s="6" t="n">
        <v>0</v>
      </c>
      <c r="L96" s="6" t="n">
        <v>0</v>
      </c>
      <c r="N96" s="6" t="n">
        <v>0</v>
      </c>
      <c r="O96" s="6" t="n">
        <v>0</v>
      </c>
    </row>
    <row r="97">
      <c r="A97" s="4" t="inlineStr">
        <is>
          <t>Operating cash flow</t>
        </is>
      </c>
      <c r="D97" s="7" t="n">
        <v>0</v>
      </c>
      <c r="I97" s="7" t="n">
        <v>0</v>
      </c>
      <c r="J97" s="7" t="n">
        <v>0</v>
      </c>
      <c r="K97" s="7" t="n">
        <v>0</v>
      </c>
      <c r="L97" s="7" t="n">
        <v>0</v>
      </c>
      <c r="N97" s="7" t="n">
        <v>0</v>
      </c>
      <c r="O97" s="7" t="n">
        <v>0</v>
      </c>
    </row>
  </sheetData>
  <mergeCells count="5">
    <mergeCell ref="A1:A2"/>
    <mergeCell ref="B1:H1"/>
    <mergeCell ref="I1:J1"/>
    <mergeCell ref="K1:L1"/>
    <mergeCell ref="M1:O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Loss from Novel Corona Virus (COVID-19) $ in Millions</t>
        </is>
      </c>
      <c r="B1" s="2" t="inlineStr">
        <is>
          <t>Mar. 31, 2020USD ($)</t>
        </is>
      </c>
    </row>
    <row r="2">
      <c r="A2" s="4" t="inlineStr">
        <is>
          <t>Minimum</t>
        </is>
      </c>
    </row>
    <row r="3">
      <c r="A3" s="3" t="inlineStr">
        <is>
          <t>Subsequent Event [Line Items]</t>
        </is>
      </c>
    </row>
    <row r="4">
      <c r="A4" s="4" t="inlineStr">
        <is>
          <t>Estimate of possible loss</t>
        </is>
      </c>
      <c r="B4" s="7" t="n">
        <v>450</v>
      </c>
    </row>
    <row r="5">
      <c r="A5" s="4" t="inlineStr">
        <is>
          <t>Maximum</t>
        </is>
      </c>
    </row>
    <row r="6">
      <c r="A6" s="3" t="inlineStr">
        <is>
          <t>Subsequent Event [Line Items]</t>
        </is>
      </c>
    </row>
    <row r="7">
      <c r="A7" s="4" t="inlineStr">
        <is>
          <t>Estimate of possible loss</t>
        </is>
      </c>
      <c r="B7" s="7" t="n">
        <v>47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Label</t>
        </is>
      </c>
      <c r="B1" s="1" t="inlineStr">
        <is>
          <t>Element</t>
        </is>
      </c>
      <c r="C1" s="2" t="inlineStr">
        <is>
          <t>Value</t>
        </is>
      </c>
    </row>
    <row r="2">
      <c r="A2" s="4" t="inlineStr">
        <is>
          <t>Accounting Standards Update 2016-02 [Member]</t>
        </is>
      </c>
    </row>
    <row r="3">
      <c r="A3" s="4" t="inlineStr">
        <is>
          <t>Cumulative Effect of New Accounting Principle in Period of Adoption</t>
        </is>
      </c>
      <c r="B3" s="4" t="inlineStr">
        <is>
          <t>us-gaap_CumulativeEffectOfNewAccountingPrincipleInPeriodOfAdoption</t>
        </is>
      </c>
      <c r="C3" s="7" t="n">
        <v>20544000</v>
      </c>
    </row>
    <row r="4">
      <c r="A4" s="4" t="inlineStr">
        <is>
          <t>Accounting Standards Update 2016-02 [Member] | Retained Earnings [Member]</t>
        </is>
      </c>
    </row>
    <row r="5">
      <c r="A5" s="4" t="inlineStr">
        <is>
          <t>Cumulative Effect of New Accounting Principle in Period of Adoption</t>
        </is>
      </c>
      <c r="B5" s="4" t="inlineStr">
        <is>
          <t>us-gaap_CumulativeEffectOfNewAccountingPrincipleInPeriodOfAdoption</t>
        </is>
      </c>
      <c r="C5" s="6" t="n">
        <v>20544000</v>
      </c>
    </row>
    <row r="6">
      <c r="A6" s="4" t="inlineStr">
        <is>
          <t>Accounting Standards Update 2016-02 [Member] | Parent [Member]</t>
        </is>
      </c>
    </row>
    <row r="7">
      <c r="A7" s="4" t="inlineStr">
        <is>
          <t>Cumulative Effect of New Accounting Principle in Period of Adoption</t>
        </is>
      </c>
      <c r="B7" s="4" t="inlineStr">
        <is>
          <t>us-gaap_CumulativeEffectOfNewAccountingPrincipleInPeriodOfAdoption</t>
        </is>
      </c>
      <c r="C7" s="6" t="n">
        <v>20544000</v>
      </c>
    </row>
    <row r="8">
      <c r="A8" s="4" t="inlineStr">
        <is>
          <t>Accounting Standards Update 2014-09 [Member] | Noncontrolling Interest [Member]</t>
        </is>
      </c>
    </row>
    <row r="9">
      <c r="A9" s="4" t="inlineStr">
        <is>
          <t>Cumulative Effect of New Accounting Principle in Period of Adoption</t>
        </is>
      </c>
      <c r="B9" s="4" t="inlineStr">
        <is>
          <t>us-gaap_CumulativeEffectOfNewAccountingPrincipleInPeriodOfAdoption</t>
        </is>
      </c>
      <c r="C9" s="6" t="n">
        <v>-963000</v>
      </c>
    </row>
    <row r="10">
      <c r="A10" s="4" t="inlineStr">
        <is>
          <t>Accounting Standards Update 2014-09 [Member] | Parent [Member]</t>
        </is>
      </c>
    </row>
    <row r="11">
      <c r="A11" s="4" t="inlineStr">
        <is>
          <t>Cumulative Effect of New Accounting Principle in Period of Adoption</t>
        </is>
      </c>
      <c r="B11" s="4" t="inlineStr">
        <is>
          <t>us-gaap_CumulativeEffectOfNewAccountingPrincipleInPeriodOfAdoption</t>
        </is>
      </c>
      <c r="C11" s="6" t="n">
        <v>11934000</v>
      </c>
    </row>
    <row r="12">
      <c r="A12" s="4" t="inlineStr">
        <is>
          <t>Cumulative Effect of New Accounting Principle in Period of Adoption</t>
        </is>
      </c>
      <c r="B12" s="4" t="inlineStr">
        <is>
          <t>us-gaap_CumulativeEffectOfNewAccountingPrincipleInPeriodOfAdoption</t>
        </is>
      </c>
      <c r="C12" s="7" t="n">
        <v>-326639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19</t>
        </is>
      </c>
    </row>
    <row r="3">
      <c r="A3" s="3" t="inlineStr">
        <is>
          <t>Earnings Per Share [Abstract]</t>
        </is>
      </c>
    </row>
    <row r="4">
      <c r="A4" s="4" t="inlineStr">
        <is>
          <t>Earnings Per Share</t>
        </is>
      </c>
      <c r="B4" s="4" t="inlineStr">
        <is>
          <t>Earnings Per Share Potentially dilutive securities include stock options, RSUs, restricted stock and VDI units. Diluted EPS reflects the assumed exercise or conversion of all dilutive securities using the treasury stock method. As Restated Year Ended December 31, (in thousands, except per share amounts) 2019 2018 2017 Amounts attributable to Fluor Corporation: Net earnings (loss) from continuing operations $ (1,676,232 ) $ 9,194 $ (27,080 ) Net earnings from discontinued operations 154,068 164,274 180,751 Net earnings (loss) $ (1,522,164 ) $ 173,468 $ 153,671 Basic EPS attributable to Fluor Corporation: Weighted average common shares outstanding 140,061 140,413 139,761 Net earnings (loss) from continuing operations $ (11.97 ) $ 0.07 $ (0.19 ) Net earnings from discontinued operations 1.10 1.17 1.29 Net earnings (loss) $ (10.87 ) $ 1.24 $ 1.10 Diluted EPS attributable to Fluor Corporation: Weighted average common shares outstanding 140,061 140,413 139,761 Diluted effect: Stock options, RSUs, restricted stock and VDI units (1) — 859 1,132 Weighted average diluted shares outstanding 140,061 141,272 140,893 Net earnings (loss) from continuing operations $ (11.97 ) $ 0.07 $ (0.19 ) Net earnings from discontinued operations 1.10 1.16 1.28 Net earnings (loss) $ (10.87 ) $ 1.23 $ 1.09 Anti-dilutive securities not included above 5,032 4,183 4,706 (1) Stock options, RSUs, restricted stock and VDI units of 593,000 were excluded from weighted average diluted shares outstanding for 2019, as the shares would be anti-dilutive. During 2018 , we repurchased and canceled 1.1 million shares of common stock for $50 million . Limited Duration Stockholder Rights Agreement In March 2020, the board of directors declared a dividend distribution of one preferred share purchase right for each outstanding share of our common stock, payable to holders of record as of April 10, 2020. The rights are designed to protect against unsolicited takeovers. The rights will be exercisable only if a person or group acquires 10% or more of our outstanding common stock. Each right will entitle stockholders to purchase one one thousandth of a share of a new series of junior participating preferred stock at an exercise price of $50 . In addition, if a person or group acquires 10% of our outstanding common stock (unless such person or group acquires 50% or more), the board of directors may exchange one share of common stock for each outstanding right. Prior thereto, the rights are redeemable for $0.01 per right at the option of the board of directors. The rights are scheduled to expire in Decemb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ons by Business Segment and Geographic Area</t>
        </is>
      </c>
      <c r="B1" s="2" t="inlineStr">
        <is>
          <t>12 Months Ended</t>
        </is>
      </c>
    </row>
    <row r="2">
      <c r="B2" s="2" t="inlineStr">
        <is>
          <t>Dec. 31, 2019</t>
        </is>
      </c>
    </row>
    <row r="3">
      <c r="A3" s="3" t="inlineStr">
        <is>
          <t>Segment Reporting [Abstract]</t>
        </is>
      </c>
    </row>
    <row r="4">
      <c r="A4" s="4" t="inlineStr">
        <is>
          <t>Operations by Business Segment and Geographic Area</t>
        </is>
      </c>
      <c r="B4" s="4" t="inlineStr">
        <is>
          <t>Operating Information by Segment and Geographic Area As Restated Year Ended December 31, (in millions) 2019 2018 2017 (1) Revenue Energy &amp; Chemicals $ 5,823.7 $ 7,695.5 $ 8,568.5 Mining &amp; Industrial 5,057.2 3,491.0 2,100.9 Infrastructure &amp; Power 1,370.4 1,668.0 1,810.0 Diversified Services 2,040.1 2,257.2 2,295.4 Other 56.6 60.8 31.7 Total revenue $ 14,348.0 $ 15,172.5 $ 14,806.5 Segment profit (loss) Energy &amp; Chemicals $ (95.0 ) $ 334.5 $ 428.2 Mining &amp; Industrial 158.5 94.3 87.8 Infrastructure &amp; Power (243.9 ) (30.1 ) (271.0 ) Diversified Services 14.6 68.7 83.6 Other (220.1 ) (144.7 ) (115.4 ) Total segment profit $ (385.9 ) $ 322.7 $ 213.2 Depreciation Energy &amp; Chemicals $ — $ — $ — Mining &amp; Industrial — — — Infrastructure &amp; Power 7.3 6.7 1.4 Diversified Services 34.5 52.1 57.0 Other 2.8 3.2 3.5 Corporate 61.7 59.8 61.0 Total depreciation (2) $ 106.3 $ 121.8 $ 122.9 Capital expenditures Energy &amp; Chemicals $ — $ — $ — Mining &amp; Industrial — — — Infrastructure &amp; Power 12.2 24.5 25.3 Diversified Services 33.6 46.9 58.1 Other 1.5 1.8 2.7 Corporate 62.5 90.0 64.2 Total capital expenditures (3) $ 109.8 $ 163.2 $ 150.3 Total assets Energy &amp; Chemicals $ 1,139.3 $ 1,535.5 Mining &amp; Industrial 594.9 694.8 Infrastructure &amp; Power 471.3 484.3 Diversified Services 1,290.6 1,419.2 Other 68.5 36.6 Corporate 3,372.3 3,498.2 Discontinued Operations - Assets held for sale 1,029.7 1,214.0 Total assets $ 7,966.7 $ 8,882.6 Goodwill Energy &amp; Chemicals $ 12.6 $ 12.6 Mining &amp; Industrial 8.2 8.4 Infrastructure &amp; Power 2.5 2.5 Diversified Services 420.9 436.8 Other 6.2 6.2 Total Goodwill $ 450.4 $ 466.5 (1) 2017 amounts have not been adjusted for the 2018 adoption of the new revenue accounting standard. (2) Depreciation of $48 million , $76 million and $83 million during 2019 , 2018 and 2017 , respectively, was included in discontinued operations and excluded from the table above. (3) Capital expenditures of $71 million , $48 million and $133 million during 2019 , 2018 and 2017 , respectively, were included in discontinued operations and excluded from the table above. Energy &amp; Chemicals. The revenue of a single Energy &amp; Chemicals customer and its affiliates amounted to 14 percent , 22 percent and 17 percent of our consolidated revenue during 2019 , 2018 and 2017 , respectively. Segment loss in 2019 included charges associated with forecast revisions on certain projects including $260 million (or $1.85 per share) resulting from late design changes, schedule-driven cost growth including liquidated damages, and subcontractor negotiations on a lump-sum, offshore project; $87 million (or $0.62 per share) resulting from schedule-driven cost growth and client and subcontractor negotiations on two lump-sum, downstream projects and scope reductions on a large upstream project; $31 million (or $0.22 per share) resulting from the resolution of certain close-out matters with a customer; and $26 million (or $0.19 per share) resulting from the write-off of pre-contract costs due to the continued evaluation of the probability of receiving an award. Segment profit in 2018 and 2017 included charges totaling $133 million (or $0.89 per share) and $44 million (or $0.20 per share), respectively, for estimated cost growth on a completed, lump-sum, downstream project. Segment profit in 2018 was further affected by charges totaling $40 million (or $0.23 per share) for estimated cost growth on the offshore project mentioned above. We are currently in discussions with the clients of the two lump-sum, downstream projects mentioned above over unapproved change orders totaling $66 million for cost growth and extension of time due to client-caused delays. Our current forecasts are based on the probability of favorably resolving these matters. Revenue and segment profit could be adversely affected if these matters are not successfully resolved, including the assessment of liquidated damages for which our combined maximum exposure for both projects is approximately $121 million . Total assets in the Energy &amp; Chemicals segment as of December 31, 2019 included, through its investment, our share of aged billed and unbilled receivables totaling $157 million related to a significant client of our joint venture in Mexico. Management continues to pursue collection and does not believe that the customer has a contractual basis for withholding payment. We do not believe it is probable that a loss will be incurred in excess of amounts reserved for this matter. Mining &amp; Industrial. Segment profit in 2019 included a gain of $31 million (or $0.16 per share) resulting from the favorable resolution of a longstanding customer dispute. Infrastructure &amp; Power. Segment loss in 2019 included charges totaling $135 million (or $0.96 per share), which included the settlement of client disputes, as well as cost growth related to certain close-out matters, on three lump-sum, gas-fired power plant projects that were substantially complete as of December 31, 2019 . Segment loss in 2019 was further driven by charges totaling $133 million (or $0.95 per share) resulting from late engineering changes and schedule-driven cost growth, as well as negotiations with clients and subcontractors on pending change orders, for several infrastructure projects. Segment loss in 2018 included charges totaling $188 million (or $1.02 per share) resulting from cost growth at one of the aforementioned power projects. The charges in 2018 were largely offset by a gain of $125 million (or $0.74 per share) on the sale of a joint venture interest in the United Kingdom. Segment loss in 2017 included charges totaling $260 million (or $1.18 per share) resulting from estimated cost growth at the three lump-sum, gas-fired power plant projects. Diversified Services. During 2019 , 2018 and 2017 , intercompany revenue for the Diversified Services segment, excluded from the amounts shown above, was $322 million , $332 million and $334 million , respectively. Other . Segment loss in 2019 included charges totaling $59 million (or $0.42 per share) resulting from forecast revisions for cost growth on the Warren project and charges totaling $83 million (or $0.59 per share) resulting from forecast revisions for late engineering changes and cost growth related to the Radford project. Segment loss in 2018 and 2017 included charges totaling $56 million (or $0.30 share) and $37 million (or $0.20 per share), respectively, on the Radford project. Our forecast for both projects is based on our assessment of the probable cost to finish the projects as well as our assessment of the recovery of unapproved change orders. The Radford project includes the construction of a complex, large-scale nitrocellulose manufacturing facility. The Warren project requires the procurement and installation of certain first-of-a-kind technologies that are inherently more difficult to estimate. If our forecasts for these projects are not achieved, revenue and segment profit could be further adversely affected. We continue to pursue recovery of all unapproved change orders associated with these projects. Segment loss for all periods included the operations of NuScale, which are primarily for research and development activities associated with the licensing and commercialization of small modular nuclear reactor technology. NuScale expenses included in the determination of segment loss were $66 million , $74 million and $76 million during 2019 , 2018 and 2017 , respectively. NuScale expenses in 2019 , 2018 and 2017 were reported net of qualified reimbursable expenses of $44 million , $62 million and $48 million , respectively. We did not provide direct funding to NuScale during the second half of 2019. Reconciliation of Total Segment Profit (Loss) to Earnings (Loss) from Continuing Operations Before Taxes As Restated Year Ended December 31, (in millions) 2019 2018 2017 Total segment profit (loss) $ (385.9 ) $ 322.7 $ 213.2 Corporate general and administrative expense (159.1 ) (118.4 ) (183.7 ) Impairment, restructuring and other exit costs (532.6 ) — — Loss on pension settlement (137.9 ) (21.9 ) (0.2 ) Interest income (expense), net (19.7 ) (41.0 ) (40.0 ) Earnings (loss) attributable to NCI from continuing operations (41.5 ) 46.6 64.5 Earnings (loss) from continuing operations before taxes $ (1,276.7 ) $ 188.0 $ 53.8 Foreign currency exchange gains and (losses) of ( $27 million ), $34 million and ( $20 million ) were included in corporate G&amp;A during 2019 , 2018 and 2017 , respectively. Operating Information by Geographic Area Engineering services for international projects are often performed within the United States or a country other than where the project is located. Revenue associated with these services has been classified within the geographic area where the work was performed. As Restated As Restated Revenue Year Ended December 31, Total Assets As of December 31, (in millions) 2019 2018 2017 (1) 2019 2018 United States $ 4,607.9 $ 5,872.5 $ 6,581.1 $ 3,234.2 $ 4,226.5 Canada 1,377.9 332.4 1,423.0 494.6 339.2 Asia Pacific (includes Australia) 1,765.2 1,530.4 981.3 533.7 550.0 Europe 3,206.4 4,585.6 4,082.8 1,906.9 2,181.4 Central and South America 2,554.2 1,568.7 835.3 1,233.6 1,018.9 Middle East and Africa 836.4 1,282.9 903.0 563.7 566.6 Total $ 14,348.0 $ 15,172.5 $ 14,806.5 $ 7,966.7 $ 8,882.6 (1) 2017 amounts have not been adjusted for the 2018 adoption of the new revenue accounting stand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it Costs</t>
        </is>
      </c>
      <c r="B1" s="2" t="inlineStr">
        <is>
          <t>12 Months Ended</t>
        </is>
      </c>
    </row>
    <row r="2">
      <c r="B2" s="2" t="inlineStr">
        <is>
          <t>Dec. 31, 2019</t>
        </is>
      </c>
    </row>
    <row r="3">
      <c r="A3" s="3" t="inlineStr">
        <is>
          <t>Restructuring and Related Activities [Abstract]</t>
        </is>
      </c>
    </row>
    <row r="4">
      <c r="A4" s="4" t="inlineStr">
        <is>
          <t>Impairment, Restructuring and Other Exit Costs</t>
        </is>
      </c>
      <c r="B4" s="4" t="inlineStr">
        <is>
          <t>Impairment, Restructuring and Other Exit Costs Restructuring and Other Exit Costs During 2019, we initiated a broad restructuring plan designed to optimize costs and improve operational efficiency. These efforts primarily relate to the rationalization of resources, investments, real estate and overhead across various geographies, as well as the liquidation of certain components of the AMECO business that are being excluded from sale. We expect that our restructuring activities will be substantially completed in 2020. (in millions) Recognized in 2019 Expected to be Incurred (1) Restructuring and other exit costs: Severance $ 63.9 $ 70.0 Asset impairments 90.4 90.4 Entity liquidation costs (including the recognition of cumulative translation adjustments) 83.7 85.0 Other exit costs 2.0 5.0 Total restructuring and other exit costs $ 240.0 $ 250.4 Impairment losses on: Intangible customer relationships $ 33.7 Investments 256.8 Goodwill 2.1 Total impairments $ 292.6 Impairment, restructuring and other exit costs $ 532.6 (1) Includes amounts recognized in 2019. Asset impairment charges included the write down of assets held for sale to fair value less cost to sell and the write down of certain other assets to fair value. The fair value of assets and liabilities held for sale and other impaired assets, primarily construction equipment, was estimated using observable Level 2 inputs for identical assets. See Note 25 for a summary of assets and liabilities classified as held for sale as of December 31, 2019 and 2018 . The fair value of the other impaired assets was $25 million as of December 31, 2019 . These assets were included in "Property, plant and equipment" and "Other assets". The fair value of these other assets was estimated using observable Level 2 inputs for identical assets. A reconciliation of restructuring liabilities follow: (in thousands) Severance Lease Exit Costs Other Total Balance as of January 1, 2019 $ — $ — $ — $ — Restructuring charges accrued during the period 63,940 738 1,859 66,537 Cash payments / settlements during the period (17,340 ) (168 ) (1,793 ) (19,301 ) Currency translation (297 ) — 241 (56 ) Balance as of December 31, 2019 $ 46,303 $ 570 $ 307 $ 47,180 Impairment Given the 2019 performance in certain businesses and geographies, the significant drop in our stock price since our second quarter earnings release, and recent changes in pursuit criteria, we performed interim impairment tests of our goodwill, intangible assets and significant investments during the third quarter of 2019 . We quantitatively determined that none of our goodwill was impaired as of September 30, 2019 . During the fourth quarter of 2019 , we recognized goodwill impairment of approximately $2 million in connection with the liquidation of a business. Completion of our annual goodwill impairment test during the fourth quarter of 2019 resulted in no further impairment. During the third quarter of 2019 , we recognized an impairment loss on our intangible customer relationships associated with the 2016 Stork acquisition. The fair value of the customer relationships was determined by a third party using an income-based approach that utilized unobservable Level 3 inputs, including significant management assumptions such as forecasted revenue and operating margins, customer attrition and weighted average cost of capital. The net carrying value of the customer relationships was $31 million as of December 31, 2019 and was included in "Other assets". We also evaluated our significant investments and determined that certain of our investments were other-than-temporarily impaired as of September 30, 2019 . The fair value of these investments were determined using income-based approaches that utilized unobservable Level 3 inputs, including significant management assumptions such as forecasted revenue and operating margins and weighted average cost of capital. The net carrying value of these investments totaled $95 million as of December 31, 2019 and was included in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The 2017 Tax Act reduced the U.S. federal corporate income tax rate from 35.0% to 21.0% effective January 1, 2018. In addition, the 2017 Tax Act assessed a one-time transition tax on earnings of non-U.S. subsidiaries that have not been taxed previously in the U.S., and created new taxes on certain future foreign sourced earnings. Under the 2017 Tax Act, companies generally are not subject to United States federal income taxes upon the receipt of dividends from foreign subsidiaries and are not permitted foreign tax credits related to such dividends. As of December 31, 2017, we had not fully completed our accounting for the tax effects of the 2017 Tax Act, and our 2017 provision was based on a reasonable estimate. We completed our analysis of the effects of the 2017 Tax Act in the fourth quarter of 2018 based upon the guidance, interpretations and data available as of December 31, 2018. The income tax expense (benefit) components recognized in continuing operations follow: As Restated Year Ended December 31, (in thousands) 2019 2018 2017 Current: Federal $ (36,591 ) $ (70,045 ) $ (180,706 ) Foreign 160,966 113,988 143,499 State and local 4,295 8,782 (5,739 ) Total current 128,670 52,725 (42,946 ) Deferred: Federal 288,899 29,927 (23,016 ) Foreign 9,593 55,208 75,980 State and local 13,820 (5,610 ) 6,338 Total deferred 312,312 79,525 59,302 Total income tax expense $ 440,982 $ 132,250 $ 16,356 A reconciliation of U.S. statutory federal income tax expense (benefit) to income tax expense (benefit) from continuing operations follows: As Restated Year Ended December 31, (in thousands) 2019 2018 2017 U.S. statutory federal tax expense (benefit) $ (268,107 ) $ 39,480 $ 18,833 Increase (decrease) in taxes resulting from: State and local income taxes (9,383 ) (14,982 ) (134 ) Other permanent items, net — 14,723 (1,235 ) U.S. tax on global intangible low-taxed income — 10,649 — Worthless stock — — (15,175 ) NCI 11,565 (4,506 ) (22,586 ) Foreign tax differential, net 10,968 1,149 (2,178 ) Valuation allowance, net 730,787 79,168 22,860 Other changes to uncertain tax positions 4,098 7,753 4,696 Stranded tax effects from AOCI (35,619 ) — — Impact of tax reform — (1,373 ) 52,979 International restructuring — — (46,295 ) Other, net (3,327 ) 189 4,591 Total income tax expense $ 440,982 $ 132,250 $ 16,356 Deferred taxes reflect the tax effects of differences between the amounts recorded as assets and liabilities for financial reporting purposes and the amounts recorded for income tax purposes. The tax effects of significant temporary differences giving rise to deferred tax assets and liabilities are as follows: As Restated December 31, (in thousands) 2019 2018 Deferred tax assets: Accrued liabilities not currently deductible: Employee compensation and benefits $ 116,162 $ 106,147 Project and non-project reserves 60,768 59,043 Revenue recognition — 9,808 Net operating loss carryforward 357,803 190,591 Tax basis of investment in excess of book basis 88,255 — U.S. foreign tax credit carryforward 226,845 189,193 Other comprehensive loss 67,258 82,726 Other 85,059 69,898 Total deferred tax assets 1,002,150 707,406 Valuation allowance for deferred tax assets (910,336 ) (178,678 ) Deferred tax assets, net $ 91,814 $ 528,728 Deferred tax liabilities: Revenue recognition (1,787 ) — Book basis of property, equipment and other capital costs in excess of tax basis (29,846 ) (77,574 ) Book basis of investments in excess of tax basis — (10,835 ) Dividend withholding on unremitted non-U.S. earnings (49,663 ) (39,687 ) Other (31,125 ) (22,530 ) Total deferred tax liabilities (112,421 ) (150,626 ) Deferred tax assets, net of deferred tax liabilities $ (20,607 ) $ 378,102 As a result of the 2017 Tax Act, we reported and paid tax on the majority of our previously unremitted foreign earnings. As of December 31, 2019 , we are indefinitely reinvested only with respect to unremitted earnings required to meet our working capital and long-term investment needs in the foreign jurisdictions within which we operate. Beyond those limits, we expect current earnings are available for distribution. Deferred tax liabilities of approximately $32 million have not been recorded with respect to unremitted earnings that are considered indefinitely reinvested, again primarily associated with foreign withholding and income taxes that would be due upon remittance. We have no intention of initiating any actions that would lead to taxation of the earnings deemed indefinitely reinvested. We have U.S federal net operating loss carryforwards of $575 million that can be carried forward indefinitely. We also have non-U.S. net operating loss carryforwards related to various jurisdictions of approximately $1 billion . Non-U.S. net operating losses include $521 million in the United Kingdom and $230 million in the Netherlands as of December 31, 2019 . Of the total non-U.S. losses, $707 million can be carried forward indefinitely. The majority of the remaining $301 million net operating losses, if unused, will expire between 2024 and 2028. We had U.S. foreign tax credits of approximately $227 million as of December 31, 2019 , which will begin to expire in 2028 . The losses generated during 2019 resulted in the company being in a three-year cumulative loss on a consolidated, Australia, U.K. and U.S. jurisdictional basis. A cumulative loss constitutes significant negative evidence (with regards to future taxable income). We also considered positive evidence but concluded it did not outweigh this significant negative evidence. Accordingly, we recognized a non-cash charge to tax expense of $602 million to record a valuation allowance against net U.S. deferred tax assets and $129 million against certain net foreign deferred tax assets. The valuation allowance for 2018 was primarily due to the deferred tax assets established for certain net operating loss carryforwards and foreign tax credits. In 2018 , we recognized a charge to tax expense of $53 million to record a valuation allowance against the net deferred assets in the Netherlands and Belgium. In addition, we took a charge of $26 million to record a valuation allowance against foreign tax credits. In the normal course of business, we are subject to examination by taxing authorities throughout the world, including such major jurisdictions as Australia, Canada, the Netherlands, South Africa, the United Kingdom and the United States. Although we believe our reserves for our tax positions are reasonable, the outcome of tax audits could be materially different, both favorably and unfavorably. With a few exceptions, we are no longer subject to U.S. federal, state and local, or non-U.S. income tax examinations for years before 2012. A summary of unrecognized tax benefits follows: As Restated (in thousands) 2019 2018 Balance at beginning of year $ 55,476 $ 60,656 Change in tax positions of prior years 6,359 (4,297 ) Change in tax positions of current year — 9,500 Reduction in tax positions for statute expirations (16,894 ) (3,608 ) Reduction in tax positions for audit settlements (2,547 ) (6,775 ) Balance at end of year $ 42,394 $ 55,476 If recognized, the total amount of unrecognized tax benefits as of December 31, 2019 and 2018 , would favorably impact the effective tax rates by $22 million and $16 million , respectively. We had $10 million and $9 million of accrued interest and penalties as of December 31, 2019 and 2018 , respectively. We do not anticipate any significant changes to the unrecognized tax benefits within the next twelve months. U.S. and foreign earnings (loss) from continuing operations before taxes are as follows: As Restated Year Ended December 31, (in thousands) 2019 2018 2017 United States $ (1,116,067 ) $ (361,754 ) $ (538,530 ) Foreign (160,633 ) 549,754 592,339 Total $ (1,276,700 ) $ 188,000 $ 53,8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19</t>
        </is>
      </c>
    </row>
    <row r="3">
      <c r="A3" s="3" t="inlineStr">
        <is>
          <t>Supplemental Cash Flow Information [Abstract]</t>
        </is>
      </c>
    </row>
    <row r="4">
      <c r="A4" s="4" t="inlineStr">
        <is>
          <t>Supplemental Cash Flow Information</t>
        </is>
      </c>
      <c r="B4" s="4" t="inlineStr">
        <is>
          <t>Supplemental Cash Flow Information The changes in assets and liabilities included in operating cash flow follow: As Restated Year Ended December 31, (in thousands) 2019 2018 2017 (Increase) decrease in: Accounts and notes receivable, net $ 210,419 $ (40,632 ) $ 162,537 Contract assets 207,467 (83,774 ) 140,556 Other current assets (80,248 ) 168,021 (138,638 ) Other assets 100,527 (25,424 ) (2,176 ) Increase (decrease) in: Accounts payable (46,873 ) 176,335 (137,441 ) Contract liabilities 202,359 (307,844 ) 95,383 Accrued liabilities 29,880 (75,878 ) (63,285 ) Other liabilities 9,498 (38,536 ) (30,988 ) Increase (decrease) in cash due to changes in assets and liabilities $ 633,029 $ (227,732 ) $ 25,948 Cash paid during the year for: Interest $ 71,938 $ 66,514 $ 61,560 Income taxes (net of refunds) 204,080 (28,408 ) 175,0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t>
        </is>
      </c>
      <c r="B1" s="2" t="inlineStr">
        <is>
          <t>12 Months Ended</t>
        </is>
      </c>
    </row>
    <row r="2">
      <c r="B2" s="2" t="inlineStr">
        <is>
          <t>Dec. 31, 2019</t>
        </is>
      </c>
    </row>
    <row r="3">
      <c r="A3" s="3" t="inlineStr">
        <is>
          <t>Equity Method Investments and Joint Ventures [Abstract]</t>
        </is>
      </c>
    </row>
    <row r="4">
      <c r="A4" s="4" t="inlineStr">
        <is>
          <t>Partnerships and Joint Ventures</t>
        </is>
      </c>
      <c r="B4" s="4" t="inlineStr">
        <is>
          <t>Partnerships and Joint Ventures In the normal course of business, we form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Accounts receivable related to work performed for unconsolidated partnerships and joint ventures included in "Accounts and notes receivable, net" were $136 million and $148 million as of December 31, 2019 and 2018 , respectively. Notes receivable from unconsolidated partnerships and joint ventures included in "Accounts and notes receivable, net" and "Other assets" were $2 million and $27 million as of December 31, 2019 and 2018 , respectively. Notes receivable from unconsolidated partnerships and joint ventures included in "Current assets held for sale" were $22 million as of December 31, 2019 . There were no similar balances classified as held for sale as of December 31, 2018 . The following is a summary of aggregate, unaudited balance sheet data for unconsolidated entities where our investment is presented as a one-line equity method investment: December 31, (in millions) 2019 2018 Current assets $ 6,607 $ 5,810 Noncurrent assets 3,044 2,360 Current liabilities 4,179 2,862 Noncurrent liabilities 3,374 3,283 The following is a summary of aggregate, unaudited income statement data for unconsolidated entities where the equity method of accounting is used to recognize our share of net earnings or loss of investees: (in millions) 2019 2018 2017 Revenue $ 1,093 $ 1,317 $ 744 Cost of revenue 1,011 1,207 677 Net earnings 38 30 22 One of our more significant joint ventures is COOEC Fluor, a joint venture in which we have a 49% ownership interest. COOEC Fluor owns, operates and manages the Zhuhai Fabrication Yard in China’s Guangdong province. We have a scheduled funding commitment of $26 million due at the end of 2020. During the third quarter of 2019, we evaluated our significant investments and determined that certain of our investments were other-than-temporarily impaired as of September 30, 2019 . As a result, impairment charges of $257 million were recognized. Variable Interest Entities The net carrying value of the unconsolidated VIEs (classified under both investments and other accrued liabilities) was a net asset of $191 million and $237 million as of December 31, 2019 and 2018 , respectively. Some of our VIEs have debt; however, such debt is typically non-recourse in nature. Our maximum exposure to loss as a result of our investments in unconsolidated VIEs is typically limited to the aggregate of the carrying value of the investment and future funding necessary to satisfy the contractual obligations of the VIE. Future funding commitments as of December 31, 2019 for the unconsolidated VIEs were $77 million . In some cases, we are required to consolidate certain VIEs. As of December 31, 2019 , the carrying values of the assets and liabilities associated with the operations of the consolidated VIEs were $1.0 billion and $727 million , respectively. As of December 31, 2018 , the carrying values of the assets and liabilities associated with the operations of the consolidated VIEs were $1.2 billion and $745 million , respectively.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 OF OPERATION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Income Statement [Abstract]</t>
        </is>
      </c>
    </row>
    <row r="4">
      <c r="A4" s="4" t="inlineStr">
        <is>
          <t>Revenue</t>
        </is>
      </c>
      <c r="B4" s="7" t="n">
        <v>3635600</v>
      </c>
      <c r="C4" s="7" t="n">
        <v>3910425</v>
      </c>
      <c r="D4" s="7" t="n">
        <v>3424488</v>
      </c>
      <c r="E4" s="7" t="n">
        <v>3377504</v>
      </c>
      <c r="F4" s="7" t="n">
        <v>3946466</v>
      </c>
      <c r="G4" s="7" t="n">
        <v>3841219</v>
      </c>
      <c r="H4" s="7" t="n">
        <v>3939278</v>
      </c>
      <c r="I4" s="7" t="n">
        <v>3445492</v>
      </c>
      <c r="N4" s="7" t="n">
        <v>14348018</v>
      </c>
      <c r="O4" s="7" t="n">
        <v>15172454</v>
      </c>
      <c r="P4" s="7" t="n">
        <v>14806511</v>
      </c>
    </row>
    <row r="5">
      <c r="A5" s="4" t="inlineStr">
        <is>
          <t>Cost of revenue</t>
        </is>
      </c>
      <c r="B5" s="6" t="n">
        <v>3690700</v>
      </c>
      <c r="C5" s="6" t="n">
        <v>3843794</v>
      </c>
      <c r="D5" s="6" t="n">
        <v>3884363</v>
      </c>
      <c r="E5" s="6" t="n">
        <v>3356464</v>
      </c>
      <c r="F5" s="6" t="n">
        <v>3823228</v>
      </c>
      <c r="G5" s="6" t="n">
        <v>3653355</v>
      </c>
      <c r="H5" s="6" t="n">
        <v>3843301</v>
      </c>
      <c r="I5" s="6" t="n">
        <v>3483349</v>
      </c>
      <c r="N5" s="6" t="n">
        <v>14775399</v>
      </c>
      <c r="O5" s="6" t="n">
        <v>14803234</v>
      </c>
      <c r="P5" s="6" t="n">
        <v>14528782</v>
      </c>
    </row>
    <row r="6">
      <c r="A6" s="3" t="inlineStr">
        <is>
          <t>Other (income) and expenses</t>
        </is>
      </c>
    </row>
    <row r="7">
      <c r="A7" s="4" t="inlineStr">
        <is>
          <t>Corporate general and administrative expense</t>
        </is>
      </c>
      <c r="C7" s="6" t="n">
        <v>10347</v>
      </c>
      <c r="D7" s="6" t="n">
        <v>48681</v>
      </c>
      <c r="E7" s="6" t="n">
        <v>56383</v>
      </c>
      <c r="F7" s="6" t="n">
        <v>4237</v>
      </c>
      <c r="G7" s="6" t="n">
        <v>42418</v>
      </c>
      <c r="H7" s="6" t="n">
        <v>12734</v>
      </c>
      <c r="I7" s="6" t="n">
        <v>59041</v>
      </c>
      <c r="N7" s="6" t="n">
        <v>159089</v>
      </c>
      <c r="O7" s="6" t="n">
        <v>118428</v>
      </c>
      <c r="P7" s="6" t="n">
        <v>183697</v>
      </c>
    </row>
    <row r="8">
      <c r="A8" s="4" t="inlineStr">
        <is>
          <t>Impairment, restructuring and other exit costs</t>
        </is>
      </c>
      <c r="B8" s="6" t="n">
        <v>145000</v>
      </c>
      <c r="C8" s="6" t="n">
        <v>333988</v>
      </c>
      <c r="D8" s="6" t="n">
        <v>26671</v>
      </c>
      <c r="E8" s="6" t="n">
        <v>27368</v>
      </c>
      <c r="F8" s="6" t="n">
        <v>0</v>
      </c>
      <c r="G8" s="6" t="n">
        <v>0</v>
      </c>
      <c r="H8" s="6" t="n">
        <v>0</v>
      </c>
      <c r="I8" s="6" t="n">
        <v>0</v>
      </c>
      <c r="N8" s="6" t="n">
        <v>532600</v>
      </c>
      <c r="O8" s="6" t="n">
        <v>0</v>
      </c>
      <c r="P8" s="6" t="n">
        <v>0</v>
      </c>
    </row>
    <row r="9">
      <c r="A9" s="4" t="inlineStr">
        <is>
          <t>Loss on pension settlement</t>
        </is>
      </c>
      <c r="N9" s="6" t="n">
        <v>137898</v>
      </c>
      <c r="O9" s="6" t="n">
        <v>21900</v>
      </c>
      <c r="P9" s="6" t="n">
        <v>184</v>
      </c>
    </row>
    <row r="10">
      <c r="A10" s="4" t="inlineStr">
        <is>
          <t>Interest expense</t>
        </is>
      </c>
      <c r="C10" s="6" t="n">
        <v>18984</v>
      </c>
      <c r="D10" s="6" t="n">
        <v>18876</v>
      </c>
      <c r="E10" s="6" t="n">
        <v>18629</v>
      </c>
      <c r="F10" s="6" t="n">
        <v>19013</v>
      </c>
      <c r="G10" s="6" t="n">
        <v>24238</v>
      </c>
      <c r="H10" s="6" t="n">
        <v>16783</v>
      </c>
      <c r="I10" s="6" t="n">
        <v>17111</v>
      </c>
      <c r="N10" s="6" t="n">
        <v>74104</v>
      </c>
      <c r="O10" s="6" t="n">
        <v>77144</v>
      </c>
      <c r="P10" s="6" t="n">
        <v>67458</v>
      </c>
    </row>
    <row r="11">
      <c r="A11" s="4" t="inlineStr">
        <is>
          <t>Interest income</t>
        </is>
      </c>
      <c r="C11" s="6" t="n">
        <v>-13965</v>
      </c>
      <c r="D11" s="6" t="n">
        <v>-14009</v>
      </c>
      <c r="E11" s="6" t="n">
        <v>-12722</v>
      </c>
      <c r="F11" s="6" t="n">
        <v>-11476</v>
      </c>
      <c r="G11" s="6" t="n">
        <v>-9504</v>
      </c>
      <c r="H11" s="6" t="n">
        <v>-7925</v>
      </c>
      <c r="I11" s="6" t="n">
        <v>-7347</v>
      </c>
      <c r="N11" s="6" t="n">
        <v>-54372</v>
      </c>
      <c r="O11" s="6" t="n">
        <v>-36252</v>
      </c>
      <c r="P11" s="6" t="n">
        <v>-27419</v>
      </c>
    </row>
    <row r="12">
      <c r="A12" s="4" t="inlineStr">
        <is>
          <t>Total cost and expenses</t>
        </is>
      </c>
      <c r="C12" s="6" t="n">
        <v>4193148</v>
      </c>
      <c r="D12" s="6" t="n">
        <v>3964582</v>
      </c>
      <c r="E12" s="6" t="n">
        <v>3446122</v>
      </c>
      <c r="F12" s="6" t="n">
        <v>3836368</v>
      </c>
      <c r="G12" s="6" t="n">
        <v>3729148</v>
      </c>
      <c r="H12" s="6" t="n">
        <v>3866786</v>
      </c>
      <c r="I12" s="6" t="n">
        <v>3552154</v>
      </c>
      <c r="N12" s="6" t="n">
        <v>15624718</v>
      </c>
      <c r="O12" s="6" t="n">
        <v>14984454</v>
      </c>
      <c r="P12" s="6" t="n">
        <v>14752702</v>
      </c>
    </row>
    <row r="13">
      <c r="A13" s="4" t="inlineStr">
        <is>
          <t>Earnings (loss) from continuing operations before taxes</t>
        </is>
      </c>
      <c r="B13" s="6" t="n">
        <v>-385300</v>
      </c>
      <c r="C13" s="6" t="n">
        <v>-282723</v>
      </c>
      <c r="D13" s="6" t="n">
        <v>-540094</v>
      </c>
      <c r="E13" s="6" t="n">
        <v>-68618</v>
      </c>
      <c r="F13" s="6" t="n">
        <v>110098</v>
      </c>
      <c r="G13" s="6" t="n">
        <v>112071</v>
      </c>
      <c r="H13" s="6" t="n">
        <v>72492</v>
      </c>
      <c r="I13" s="6" t="n">
        <v>-106662</v>
      </c>
      <c r="N13" s="6" t="n">
        <v>-1276700</v>
      </c>
      <c r="O13" s="6" t="n">
        <v>188000</v>
      </c>
      <c r="P13" s="6" t="n">
        <v>53809</v>
      </c>
    </row>
    <row r="14">
      <c r="A14" s="4" t="inlineStr">
        <is>
          <t>Income tax expense (benefit)</t>
        </is>
      </c>
      <c r="C14" s="6" t="n">
        <v>489736</v>
      </c>
      <c r="D14" s="6" t="n">
        <v>-82234</v>
      </c>
      <c r="E14" s="6" t="n">
        <v>6270</v>
      </c>
      <c r="F14" s="6" t="n">
        <v>106194</v>
      </c>
      <c r="G14" s="6" t="n">
        <v>27448</v>
      </c>
      <c r="H14" s="6" t="n">
        <v>17530</v>
      </c>
      <c r="I14" s="6" t="n">
        <v>-18922</v>
      </c>
      <c r="N14" s="6" t="n">
        <v>440982</v>
      </c>
      <c r="O14" s="6" t="n">
        <v>132250</v>
      </c>
      <c r="P14" s="6" t="n">
        <v>16356</v>
      </c>
    </row>
    <row r="15">
      <c r="A15" s="4" t="inlineStr">
        <is>
          <t>Net earnings (loss) from continuing operations</t>
        </is>
      </c>
      <c r="B15" s="6" t="n">
        <v>-412500</v>
      </c>
      <c r="C15" s="6" t="n">
        <v>-772459</v>
      </c>
      <c r="D15" s="6" t="n">
        <v>-457860</v>
      </c>
      <c r="E15" s="6" t="n">
        <v>-74888</v>
      </c>
      <c r="F15" s="6" t="n">
        <v>3904</v>
      </c>
      <c r="G15" s="6" t="n">
        <v>84623</v>
      </c>
      <c r="H15" s="6" t="n">
        <v>54962</v>
      </c>
      <c r="I15" s="6" t="n">
        <v>-87740</v>
      </c>
      <c r="N15" s="6" t="n">
        <v>-1717682</v>
      </c>
      <c r="O15" s="6" t="n">
        <v>55750</v>
      </c>
      <c r="P15" s="6" t="n">
        <v>37453</v>
      </c>
    </row>
    <row r="16">
      <c r="A16" s="4" t="inlineStr">
        <is>
          <t>Net earnings from discontinued operations</t>
        </is>
      </c>
      <c r="C16" s="6" t="n">
        <v>41806</v>
      </c>
      <c r="D16" s="6" t="n">
        <v>5161</v>
      </c>
      <c r="E16" s="6" t="n">
        <v>29843</v>
      </c>
      <c r="F16" s="6" t="n">
        <v>63184</v>
      </c>
      <c r="G16" s="6" t="n">
        <v>13245</v>
      </c>
      <c r="H16" s="6" t="n">
        <v>33692</v>
      </c>
      <c r="I16" s="6" t="n">
        <v>66984</v>
      </c>
      <c r="N16" s="6" t="n">
        <v>164558</v>
      </c>
      <c r="O16" s="6" t="n">
        <v>177103</v>
      </c>
      <c r="P16" s="6" t="n">
        <v>189311</v>
      </c>
    </row>
    <row r="17">
      <c r="A17" s="4" t="inlineStr">
        <is>
          <t>Net earnings (loss)</t>
        </is>
      </c>
      <c r="C17" s="6" t="n">
        <v>-730653</v>
      </c>
      <c r="D17" s="6" t="n">
        <v>-452699</v>
      </c>
      <c r="E17" s="6" t="n">
        <v>-45045</v>
      </c>
      <c r="F17" s="6" t="n">
        <v>67088</v>
      </c>
      <c r="G17" s="6" t="n">
        <v>97868</v>
      </c>
      <c r="H17" s="6" t="n">
        <v>88654</v>
      </c>
      <c r="I17" s="6" t="n">
        <v>-20756</v>
      </c>
      <c r="J17" s="7" t="n">
        <v>-497744</v>
      </c>
      <c r="K17" s="7" t="n">
        <v>67899</v>
      </c>
      <c r="L17" s="7" t="n">
        <v>-1228397</v>
      </c>
      <c r="M17" s="7" t="n">
        <v>165767</v>
      </c>
      <c r="N17" s="6" t="n">
        <v>-1553124</v>
      </c>
      <c r="O17" s="6" t="n">
        <v>232853</v>
      </c>
      <c r="P17" s="6" t="n">
        <v>226764</v>
      </c>
    </row>
    <row r="18">
      <c r="A18" s="4" t="inlineStr">
        <is>
          <t>Less: Net earnings (loss) attributable to NCI from continuing operations</t>
        </is>
      </c>
      <c r="C18" s="6" t="n">
        <v>10260</v>
      </c>
      <c r="D18" s="6" t="n">
        <v>-40966</v>
      </c>
      <c r="E18" s="6" t="n">
        <v>20529</v>
      </c>
      <c r="F18" s="6" t="n">
        <v>15027</v>
      </c>
      <c r="G18" s="6" t="n">
        <v>19297</v>
      </c>
      <c r="H18" s="6" t="n">
        <v>9065</v>
      </c>
      <c r="I18" s="6" t="n">
        <v>3167</v>
      </c>
      <c r="N18" s="6" t="n">
        <v>-41450</v>
      </c>
      <c r="O18" s="6" t="n">
        <v>46556</v>
      </c>
      <c r="P18" s="6" t="n">
        <v>64533</v>
      </c>
    </row>
    <row r="19">
      <c r="A19" s="4" t="inlineStr">
        <is>
          <t>Net earnings (loss) attributable to Fluor Corporation from continuing operations</t>
        </is>
      </c>
      <c r="B19" s="6" t="n">
        <v>-381300</v>
      </c>
      <c r="C19" s="6" t="n">
        <v>-782719</v>
      </c>
      <c r="D19" s="6" t="n">
        <v>-416894</v>
      </c>
      <c r="E19" s="6" t="n">
        <v>-95417</v>
      </c>
      <c r="F19" s="6" t="n">
        <v>-11123</v>
      </c>
      <c r="G19" s="6" t="n">
        <v>65326</v>
      </c>
      <c r="H19" s="6" t="n">
        <v>45897</v>
      </c>
      <c r="I19" s="6" t="n">
        <v>-90907</v>
      </c>
      <c r="N19" s="6" t="n">
        <v>-1676232</v>
      </c>
      <c r="O19" s="6" t="n">
        <v>9194</v>
      </c>
      <c r="P19" s="6" t="n">
        <v>-27080</v>
      </c>
    </row>
    <row r="20">
      <c r="A20" s="4" t="inlineStr">
        <is>
          <t>Less: Net earnings attributable to NCI from discontinued operations</t>
        </is>
      </c>
      <c r="C20" s="6" t="n">
        <v>2185</v>
      </c>
      <c r="D20" s="6" t="n">
        <v>2288</v>
      </c>
      <c r="E20" s="6" t="n">
        <v>3330</v>
      </c>
      <c r="F20" s="6" t="n">
        <v>3817</v>
      </c>
      <c r="G20" s="6" t="n">
        <v>4481</v>
      </c>
      <c r="H20" s="6" t="n">
        <v>2169</v>
      </c>
      <c r="I20" s="6" t="n">
        <v>2362</v>
      </c>
      <c r="N20" s="6" t="n">
        <v>10490</v>
      </c>
      <c r="O20" s="6" t="n">
        <v>12829</v>
      </c>
      <c r="P20" s="6" t="n">
        <v>8560</v>
      </c>
    </row>
    <row r="21">
      <c r="A21" s="4" t="inlineStr">
        <is>
          <t>Net earnings attributable to Fluor Corporation from discontinued operations</t>
        </is>
      </c>
      <c r="B21" s="6" t="n">
        <v>85100</v>
      </c>
      <c r="C21" s="6" t="n">
        <v>39621</v>
      </c>
      <c r="D21" s="6" t="n">
        <v>2873</v>
      </c>
      <c r="E21" s="6" t="n">
        <v>26513</v>
      </c>
      <c r="F21" s="6" t="n">
        <v>59367</v>
      </c>
      <c r="G21" s="6" t="n">
        <v>8764</v>
      </c>
      <c r="H21" s="6" t="n">
        <v>31523</v>
      </c>
      <c r="I21" s="6" t="n">
        <v>64622</v>
      </c>
      <c r="N21" s="6" t="n">
        <v>154068</v>
      </c>
      <c r="O21" s="6" t="n">
        <v>164274</v>
      </c>
      <c r="P21" s="6" t="n">
        <v>180751</v>
      </c>
    </row>
    <row r="22">
      <c r="A22" s="4" t="inlineStr">
        <is>
          <t>Net earnings (loss) attributable to Fluor Corporation</t>
        </is>
      </c>
      <c r="B22" s="6" t="n">
        <v>-296200</v>
      </c>
      <c r="C22" s="6" t="n">
        <v>-743098</v>
      </c>
      <c r="D22" s="6" t="n">
        <v>-414021</v>
      </c>
      <c r="E22" s="6" t="n">
        <v>-68904</v>
      </c>
      <c r="F22" s="6" t="n">
        <v>48244</v>
      </c>
      <c r="G22" s="6" t="n">
        <v>74090</v>
      </c>
      <c r="H22" s="6" t="n">
        <v>77420</v>
      </c>
      <c r="I22" s="6" t="n">
        <v>-26285</v>
      </c>
      <c r="N22" s="6" t="n">
        <v>-1522164</v>
      </c>
      <c r="O22" s="6" t="n">
        <v>173468</v>
      </c>
      <c r="P22" s="6" t="n">
        <v>153671</v>
      </c>
    </row>
    <row r="23">
      <c r="A23" s="3" t="inlineStr">
        <is>
          <t>Amounts attributable to Fluor Corporation</t>
        </is>
      </c>
    </row>
    <row r="24">
      <c r="A24" s="4" t="inlineStr">
        <is>
          <t>Net earnings (loss) from continuing operations</t>
        </is>
      </c>
      <c r="B24" s="6" t="n">
        <v>-381300</v>
      </c>
      <c r="C24" s="6" t="n">
        <v>-782719</v>
      </c>
      <c r="D24" s="6" t="n">
        <v>-416894</v>
      </c>
      <c r="E24" s="6" t="n">
        <v>-95417</v>
      </c>
      <c r="F24" s="6" t="n">
        <v>-11123</v>
      </c>
      <c r="G24" s="6" t="n">
        <v>65326</v>
      </c>
      <c r="H24" s="6" t="n">
        <v>45897</v>
      </c>
      <c r="I24" s="6" t="n">
        <v>-90907</v>
      </c>
      <c r="N24" s="6" t="n">
        <v>-1676232</v>
      </c>
      <c r="O24" s="6" t="n">
        <v>9194</v>
      </c>
      <c r="P24" s="6" t="n">
        <v>-27080</v>
      </c>
    </row>
    <row r="25">
      <c r="A25" s="4" t="inlineStr">
        <is>
          <t>Net earnings from discontinued operations</t>
        </is>
      </c>
      <c r="B25" s="6" t="n">
        <v>85100</v>
      </c>
      <c r="C25" s="6" t="n">
        <v>39621</v>
      </c>
      <c r="D25" s="6" t="n">
        <v>2873</v>
      </c>
      <c r="E25" s="6" t="n">
        <v>26513</v>
      </c>
      <c r="F25" s="6" t="n">
        <v>59367</v>
      </c>
      <c r="G25" s="6" t="n">
        <v>8764</v>
      </c>
      <c r="H25" s="6" t="n">
        <v>31523</v>
      </c>
      <c r="I25" s="6" t="n">
        <v>64622</v>
      </c>
      <c r="N25" s="6" t="n">
        <v>154068</v>
      </c>
      <c r="O25" s="6" t="n">
        <v>164274</v>
      </c>
      <c r="P25" s="6" t="n">
        <v>180751</v>
      </c>
    </row>
    <row r="26">
      <c r="A26" s="4" t="inlineStr">
        <is>
          <t>Net earnings (loss) attributable to Fluor Corporation</t>
        </is>
      </c>
      <c r="B26" s="7" t="n">
        <v>-296200</v>
      </c>
      <c r="C26" s="7" t="n">
        <v>-743098</v>
      </c>
      <c r="D26" s="7" t="n">
        <v>-414021</v>
      </c>
      <c r="E26" s="7" t="n">
        <v>-68904</v>
      </c>
      <c r="F26" s="7" t="n">
        <v>48244</v>
      </c>
      <c r="G26" s="7" t="n">
        <v>74090</v>
      </c>
      <c r="H26" s="7" t="n">
        <v>77420</v>
      </c>
      <c r="I26" s="7" t="n">
        <v>-26285</v>
      </c>
      <c r="N26" s="7" t="n">
        <v>-1522164</v>
      </c>
      <c r="O26" s="7" t="n">
        <v>173468</v>
      </c>
      <c r="P26" s="7" t="n">
        <v>153671</v>
      </c>
    </row>
    <row r="27">
      <c r="A27" s="3" t="inlineStr">
        <is>
          <t>Basic earnings (loss) per share attributable to Fluor Corporation</t>
        </is>
      </c>
    </row>
    <row r="28">
      <c r="A28" s="4" t="inlineStr">
        <is>
          <t>Net earnings (loss) from continuing operations (in dollars per share)</t>
        </is>
      </c>
      <c r="B28" s="8" t="n">
        <v>-2.72</v>
      </c>
      <c r="C28" s="8" t="n">
        <v>-5.58</v>
      </c>
      <c r="D28" s="8" t="n">
        <v>-2.97</v>
      </c>
      <c r="E28" s="8" t="n">
        <v>-0.68</v>
      </c>
      <c r="F28" s="8" t="n">
        <v>-0.08</v>
      </c>
      <c r="G28" s="8" t="n">
        <v>0.46</v>
      </c>
      <c r="H28" s="8" t="n">
        <v>0.33</v>
      </c>
      <c r="I28" s="8" t="n">
        <v>-0.65</v>
      </c>
      <c r="N28" s="8" t="n">
        <v>-11.97</v>
      </c>
      <c r="O28" s="8" t="n">
        <v>0.07000000000000001</v>
      </c>
      <c r="P28" s="8" t="n">
        <v>-0.19</v>
      </c>
    </row>
    <row r="29">
      <c r="A29" s="4" t="inlineStr">
        <is>
          <t>Net earnings from discontinued operations (in dollars per share)</t>
        </is>
      </c>
      <c r="B29" s="9" t="n">
        <v>0.61</v>
      </c>
      <c r="C29" s="9" t="n">
        <v>0.28</v>
      </c>
      <c r="D29" s="9" t="n">
        <v>0.02</v>
      </c>
      <c r="E29" s="9" t="n">
        <v>0.19</v>
      </c>
      <c r="F29" s="9" t="n">
        <v>0.42</v>
      </c>
      <c r="G29" s="9" t="n">
        <v>0.07000000000000001</v>
      </c>
      <c r="H29" s="9" t="n">
        <v>0.22</v>
      </c>
      <c r="I29" s="9" t="n">
        <v>0.46</v>
      </c>
      <c r="N29" s="9" t="n">
        <v>1.1</v>
      </c>
      <c r="O29" s="9" t="n">
        <v>1.17</v>
      </c>
      <c r="P29" s="9" t="n">
        <v>1.29</v>
      </c>
    </row>
    <row r="30">
      <c r="A30" s="4" t="inlineStr">
        <is>
          <t>Net earnings (loss) (in dollars per share)</t>
        </is>
      </c>
      <c r="B30" s="9" t="n">
        <v>-2.11</v>
      </c>
      <c r="C30" s="9" t="n">
        <v>-5.3</v>
      </c>
      <c r="D30" s="9" t="n">
        <v>-2.95</v>
      </c>
      <c r="E30" s="9" t="n">
        <v>-0.49</v>
      </c>
      <c r="F30" s="9" t="n">
        <v>0.34</v>
      </c>
      <c r="G30" s="9" t="n">
        <v>0.53</v>
      </c>
      <c r="H30" s="9" t="n">
        <v>0.55</v>
      </c>
      <c r="I30" s="9" t="n">
        <v>-0.19</v>
      </c>
      <c r="N30" s="9" t="n">
        <v>-10.87</v>
      </c>
      <c r="O30" s="9" t="n">
        <v>1.24</v>
      </c>
      <c r="P30" s="9" t="n">
        <v>1.1</v>
      </c>
    </row>
    <row r="31">
      <c r="A31" s="3" t="inlineStr">
        <is>
          <t>Diluted earnings (loss) per share attributable to Fluor Corporation</t>
        </is>
      </c>
    </row>
    <row r="32">
      <c r="A32" s="4" t="inlineStr">
        <is>
          <t>Net earnings (loss) from continuing operations (in dollars per share)</t>
        </is>
      </c>
      <c r="B32" s="9" t="n">
        <v>-2.72</v>
      </c>
      <c r="C32" s="9" t="n">
        <v>-5.58</v>
      </c>
      <c r="D32" s="9" t="n">
        <v>-2.97</v>
      </c>
      <c r="E32" s="9" t="n">
        <v>-0.68</v>
      </c>
      <c r="F32" s="9" t="n">
        <v>-0.08</v>
      </c>
      <c r="G32" s="9" t="n">
        <v>0.46</v>
      </c>
      <c r="H32" s="9" t="n">
        <v>0.33</v>
      </c>
      <c r="I32" s="9" t="n">
        <v>-0.65</v>
      </c>
      <c r="N32" s="9" t="n">
        <v>-11.97</v>
      </c>
      <c r="O32" s="9" t="n">
        <v>0.07000000000000001</v>
      </c>
      <c r="P32" s="9" t="n">
        <v>-0.19</v>
      </c>
    </row>
    <row r="33">
      <c r="A33" s="4" t="inlineStr">
        <is>
          <t>Net earnings from discontinued operations (in dollars per share)</t>
        </is>
      </c>
      <c r="B33" s="9" t="n">
        <v>0.61</v>
      </c>
      <c r="C33" s="9" t="n">
        <v>0.28</v>
      </c>
      <c r="D33" s="9" t="n">
        <v>0.02</v>
      </c>
      <c r="E33" s="9" t="n">
        <v>0.19</v>
      </c>
      <c r="F33" s="9" t="n">
        <v>0.42</v>
      </c>
      <c r="G33" s="9" t="n">
        <v>0.06</v>
      </c>
      <c r="H33" s="9" t="n">
        <v>0.22</v>
      </c>
      <c r="I33" s="9" t="n">
        <v>0.46</v>
      </c>
      <c r="N33" s="9" t="n">
        <v>1.1</v>
      </c>
      <c r="O33" s="9" t="n">
        <v>1.16</v>
      </c>
      <c r="P33" s="9" t="n">
        <v>1.28</v>
      </c>
    </row>
    <row r="34">
      <c r="A34" s="4" t="inlineStr">
        <is>
          <t>Net earnings (loss) (in dollars per share)</t>
        </is>
      </c>
      <c r="B34" s="8" t="n">
        <v>-2.11</v>
      </c>
      <c r="C34" s="8" t="n">
        <v>-5.3</v>
      </c>
      <c r="D34" s="8" t="n">
        <v>-2.95</v>
      </c>
      <c r="E34" s="8" t="n">
        <v>-0.49</v>
      </c>
      <c r="F34" s="8" t="n">
        <v>0.34</v>
      </c>
      <c r="G34" s="8" t="n">
        <v>0.52</v>
      </c>
      <c r="H34" s="8" t="n">
        <v>0.55</v>
      </c>
      <c r="I34" s="8" t="n">
        <v>-0.19</v>
      </c>
      <c r="N34" s="8" t="n">
        <v>-10.87</v>
      </c>
      <c r="O34" s="8" t="n">
        <v>1.23</v>
      </c>
      <c r="P34" s="8" t="n">
        <v>1.09</v>
      </c>
    </row>
  </sheetData>
  <mergeCells count="5">
    <mergeCell ref="A1:A2"/>
    <mergeCell ref="B1:I1"/>
    <mergeCell ref="J1:K1"/>
    <mergeCell ref="L1:M1"/>
    <mergeCell ref="N1:P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19</t>
        </is>
      </c>
    </row>
    <row r="3">
      <c r="A3" s="3" t="inlineStr">
        <is>
          <t>Guarantees [Abstract]</t>
        </is>
      </c>
    </row>
    <row r="4">
      <c r="A4" s="4" t="inlineStr">
        <is>
          <t>Guarantees</t>
        </is>
      </c>
      <c r="B4" s="4" t="inlineStr">
        <is>
          <t>Guarantees In the ordinary course of business, we enter into various agreements providing performance assurances and guarantees to our clients on behalf of certain unconsolidated and consolidated partnerships, joint ventures and other jointly executed contracts. These agreements are entered into primarily to support project execution commitments. The performance guarantees have various expiration dates ranging from mechanical completion of the project to a period extending beyond contract completion. The maximum potential amount of future payments that we could be required to make under outstanding performance guarantees, which represents the remaining cost of work to be performed, was estimated to be $17 billion as of December 31, 2019 , of which $4 billion related to discontinued operations. Amounts that may be required to be paid in excess of estimated cost to complete contracts in progress are not estimable. For cost reimbursable contracts, amounts that may become payable pursuant to guarantee provisions are normally recoverable from the client for work performed.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co-venturers, subcontractors or vendors for claims. The performance guarantee obligation was not material as of December 31, 2019 and 2018 . Financial guarantees, made in the ordinary course of business in certain limited circumstances, are entered into with financial institutions and other credit grantors and generally obligate the company to make payment in the event of a default by the borrower. These arrangements generally require the borrower to pledge collateral to support the fulfillment of the borrower's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19</t>
        </is>
      </c>
    </row>
    <row r="3">
      <c r="A3" s="3" t="inlineStr">
        <is>
          <t>Commitments and Contingencies Disclosure [Abstract]</t>
        </is>
      </c>
    </row>
    <row r="4">
      <c r="A4" s="4" t="inlineStr">
        <is>
          <t>Contingencies and Commitments</t>
        </is>
      </c>
      <c r="B4" s="4" t="inlineStr">
        <is>
          <t>Contingencies and Commitments We and certain of our subsidiaries are subject to litigation, claims and other commitments and contingencies arising in the ordinary course of business. Although the asserted value of these matters may be significant, we currently do not expect that the ultimate resolution of any open matters will have a material adverse effect on our financial position or results of operations. Since May 2018, purported shareholders have filed various complaints against Fluor Corporation and certain of its current and former executives in the U.S. District Court for the Northern District of Texas. The plaintiffs purport to represent a class of shareholders who purchased or otherwise acquired Fluor common stock from August 14, 2013 through February 14, 2020, and seek to recover damages arising from alleged violations of federal securities laws. These claims are based on statements concerning Fluor’s internal and disclosure controls, risk management, revenue recognition, and Fluor’s gas-fired power business, which plaintiffs assert were materially misleading . As of May 26, 2020, these complaints have been consolidated into one matter. We filed a motion to dismiss the matter on July 1, 2020. A hearing on the motion to dismiss is anticipated to occur in late 2020 or early 2021. While no assurance can be given as to the ultimate outcome of this matter, we do not believe it is probable that a loss will be incurred. Since September 2018, nine separate purported shareholders' derivative actions were filed against current and former members of the Board of Directors, as well as certain of Fluor’s current and former executives. Fluor Corporation is named as a nominal defendant in the actions. These derivative actions purport to assert claims on behalf of Fluor Corporation and make substantially the same factual allegations as the securities class action matter discussed above and seek various forms of monetary and injunctive relief. These actions are pending in Texas state court (District Court for Dallas County), the U.S. District Court for the District of Delaware, the U.S. District Court for the Northern District of Texas, and the Court of Chancery of the State of Delaware. Certain of these actions have been consolidated and stayed until our motion to dismiss is ruled upon in the securities class action matter. While no assurance can be given as to the ultimate outcome of this matter, we do not believe it is probable that a loss will be incurred.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and/or a refund of contract proceeds paid of approximately AUD $1.47 billion . Santos has joined Fluor Corporation to the matter on the basis of a parent company guarantee issued for the project. We believe that the claims asserted by Santos are without merit and we are vigorously defending these claims. While no assurance can be given as to the ultimate outcome of this matter, we do not believe it is probable that a loss will be incurred. Accordingly, we have not recorded a charge as a result of this action. Fluor Limited, our wholly-owned subsidiary (“Fluor Limited”), and Fluor Arabia Limited, a partially-owned subsidiary (“Fluor Arabia”), completed cost reimbursable engineering, procurement and construction management services for Sadara Chemical Company (“Sadara”) involving a large petrochemical facility in Jubail, Kingdom of Saudi Arabia. On August 23, 2019, Fluor Limited and Fluor Arabia Limited commenced arbitration proceedings against Sadara after it refused to pay invoices totaling approximately $100 million due under the parties’ agreements. As part of the arbitration proceedings, Sadara has asserted various counterclaims for damages and/or a refund of contract proceeds paid totaling approximately USD $574 million against Fluor Limited and Fluor Arabia Limited. We believe that the counterclaims asserted by Sadara are without merit and are vigorously defending these claims. While no assurance can be given as to the ultimate outcome of the counterclaims, we do not believe it is probable that a loss will be incurred. Accordingly, we have not recorded a charge as a result of the counterclaims. Various wholly-owned subsidiaries of Fluor, in conjunction with a partner, TECHINT, (“Fluor/TECHINT”) performed engineering, procurement and construction management services on a cost reimbursable basis for Barrick involving a gold mine and ore processing facility on a site straddling the border between Argentina and Chile. In 2013 Barrick terminated the Fluor/TECHINT agreements for convenience and not due to the performance of Fluor/TECHINT. On August 12, 2016, Barrick filed a notice of arbitration against Fluor/TECHINT, demanding damages and/or a refund of contract proceeds paid of not less than USD $250 million under various claims relating to Fluor/TECHINT’s alleged performance. Proceedings were suspended while the parties explored a possible settlement. In August 2019, Barrick drew down $35 million of letters of credit from Fluor/TECHINT ( $23.5 million from Fluor and $11.5 million from TECHINT). Thereafter, Barrick proceeded to reactivate the arbitration. We believe that the claims asserted by Barrick are without merit and are vigorously defending these claims. While no assurance can be given as to the ultimate outcome of this matter, we do not believe it is probable that a loss will be incurred. Accordingly, we have not recorded a charge as a result of these claims. Purple Line Transit Partners, LLC (“PLTP”) entered into a Public Private Partnership Agreement (“PPPA”) with the Maryland Department of Transportation and the Maryland Transit Administration (together, the “State”) for the finance, design, construction, and operation of the Purple Line Project, a new light rail line in Maryland (the “Project”). PLTP is a limited liability company in which Fluor has a fifteen percent membership interest. PLTP entered into an Amended and Restated Design-Build Contract (the “DB Contract”) with Purple Line Transit Constructors, LLC (“PLTC”) as design-build contractor to perform PLTP’s design and construction obligations under the PPPA on a back-to-back basis. PLTC is a limited liability company in which Fluor has a fifty percent membership interest. The design and construction of the Project was significantly delayed by more than two and a half years due to events outside of PLTP or PLTC’s control. The PPPA contained a provision allowing PLTP the unconditional right to terminate the PPPA if certain events delayed the design and construction of the Project by 365 days or more. The DB Contract contained a similar provision allowing PLTC to terminate the DB Contract. Because of significant Project delays, in excess of 365 days, on May 1, 2020, PLTC gave notice to PLTP of PLTC’s intent to terminate the DB Contract. Upon receiving PLTC’s notice, on June 23, 2020, PLTP exercised its unconditional right to terminate the PPPA. The State has challenged PLTP’s termination of the PPPA and commenced a lawsuit in Maryland state court against PLTP alleging breach of the PPPA. We believe that PLTP and PLTC’s terminations of the PPPA and DB Contract, respectively, were justified and are vigorously defending against the State’s lawsuit. On August 1, 2019, we entered into a settlement agreement in connection with legal matters related to a previously divested business and recognized a gain of $30 million . The gain on settlement as well as all legal fees associated with this matter were reported in earnings from discontinued operations, net of tax, in the Consolidated Statement of Operations. In June 2019, we resolved a longstanding customer dispute and recognized a gain of $31 million resulting from the favorable outcome of this matter. Other Matters We have made claims arising from the performance under our contracts. We recognize revenue for certain claims, including change orders in dispute and unapproved change orders in regard to both scope and price, when it is probable that a significant reversal in the amount of cumulative revenue recognized will not occur. We estimate the amount of revenue to be recognized on claims using the expected value method (i.e., the sum of a probability-weighted amount) or the most likely amount method, whichever offers better prediction. Factors considered in determining whether revenue associated with claims should be recognized include the following: (a) the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Similarly, we recognize disputed back charges to suppliers or subcontractors as a reduction of cost when the same requirements have been satisfied. We periodically evaluate our positions and the amounts recognized with respect to all our claims and back charges. As of December 31, 2019 and 2018 , we had recorded $198 million and $166 million , respectively, of claim revenue for costs incurred to date, of which $66 million and $52 million related to discontinued operations as of December 31, 2019 and 2018 , respectively. Additional costs, which will increase the claim revenue balance over time, are expected to be incurred in future periods. We had also recorded disputed back charges totaling $2 million and $18 million as of December 31, 2019 and 2018 , respectively, of which $2 million related to discontinued operations as of both December 31, 2019 and 2018 . We believe the ultimate recovery of amounts related to these claims and back charges is probable in accordance with ASC 606. From time to time, we enter into significant contracts with the U.S. government and its agencies. Government contracts are subject to audits and investigations by government representatives with respect to our compliance with various restrictions and regulations applicable to government contractors, including but not limited to the allowability of costs incurred under reimbursable contracts. In connection with performing government contracts, we maintain reserves for estimated exposures associated with these matters. Our operations are subject to and affected by federal, state and local laws and regulations regarding the protection of the environment. We maintain reserves for potential future environmental cost where such obligations are either known or considered probable, and can be reasonably estimated. We believe, based upon present information available to us, that our reserves with respect to future environmental cost are adequate and such future cost will not have a material effect on our consolidated financial position, results of operations or liquidity. On February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19</t>
        </is>
      </c>
    </row>
    <row r="3">
      <c r="A3" s="3" t="inlineStr">
        <is>
          <t>Revenue from Contract with Customer [Abstract]</t>
        </is>
      </c>
    </row>
    <row r="4">
      <c r="A4" s="4" t="inlineStr">
        <is>
          <t>Contract Assets and Liabilities</t>
        </is>
      </c>
      <c r="B4" s="4" t="inlineStr">
        <is>
          <t>Contract Assets and Liabilities The following summarizes information about our contract assets and liabilities: As Restated December 31, (in millions) 2019 2018 Information about contract assets: Contract assets Unbilled receivables $ 505 $ 559 Contract work in progress 377 448 Contract assets $ 882 $ 1,007 Advance billings deducted from contract assets $ 553 $ 527 Information about contract liabilities: Provision for anticipated losses on contracts included in contract liabilities $ 371 $ 130 Revenue recognized during the year that was included in contract liabilities as of January 1 729 735 Pre-contract costs of $26 million were included in contract assets as of December 31, 2018 . These costs were expensed during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12 Months Ended</t>
        </is>
      </c>
    </row>
    <row r="2">
      <c r="B2" s="2" t="inlineStr">
        <is>
          <t>Dec. 31, 2019</t>
        </is>
      </c>
    </row>
    <row r="3">
      <c r="A3" s="3" t="inlineStr">
        <is>
          <t>Revenue from Contract with Customer [Abstract]</t>
        </is>
      </c>
    </row>
    <row r="4">
      <c r="A4" s="4" t="inlineStr">
        <is>
          <t>Remaining Unsatisfied Performance Obligations</t>
        </is>
      </c>
      <c r="B4" s="4" t="inlineStr">
        <is>
          <t>Remaining Unsatisfied Performance Obligations We estimate that our RUPO will be satisfied over the following periods: (in millions) December 31, 2019 Within 1 year $ 11,245 1 to 2 years 6,538 Thereafter 6,013 Total remaining unsatisfied performance obligations (1) $ 23,796 (1) Excludes $3.5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tters of Credit</t>
        </is>
      </c>
      <c r="B1" s="2" t="inlineStr">
        <is>
          <t>12 Months Ended</t>
        </is>
      </c>
    </row>
    <row r="2">
      <c r="B2" s="2" t="inlineStr">
        <is>
          <t>Dec. 31, 2019</t>
        </is>
      </c>
    </row>
    <row r="3">
      <c r="A3" s="3" t="inlineStr">
        <is>
          <t>Debt Disclosure [Abstract]</t>
        </is>
      </c>
    </row>
    <row r="4">
      <c r="A4" s="4" t="inlineStr">
        <is>
          <t>Debt and Letters of Credit</t>
        </is>
      </c>
      <c r="B4" s="4" t="inlineStr">
        <is>
          <t>Debt and Letters of Credit As of December 31, 2019 , letters of credit totaling $371 million were outstanding under our committed lines of credit, which consist of a $1.7 billion Revolving Loan and Letter of Credit Facility and a $1.8 billion Revolving Loan and Letter of Credit Facility. Both facilities mature in February 2022. We may borrow up to $1.75 billion of revolving loans under the combined $3.5 billion committed lines of credit. Each of the credit facilities may be increased up to an additional $500 million subject to certain conditions, and contain customary financial and restrictive covenants, including a debt-to-capitalization ratio that cannot exceed 0.6 to 1.0 and a limitation on the aggregate amount of debt of the greater of $750 million or €750 million for our subsidiaries. Borrowings under both facilities, which may be denominated in USD, EUR, GBP or CAD, bear interest at rates based on the Eurodollar Rate or an alternative base rate, plus an applicable borrowing margin. Due to the delays in the preparation of our financial statements for the year ended December 31, 2019 and the quarters ended March 31, 2020 and June 30, 2020, we were not in compliance with certain reporting covenants under these facilities. We have entered into amendments to extend the deadline by which we are required to deliver the required annual documents to the lenders by September 30, 2020 and to extend the first, second and third quarter deadlines until October 31, November 30 and December 31, 2020, respectively. As of December 31, 2019 , letters of credit totaling $1.0 billion were also outstanding under uncommitted lines of credit. Letters of credit are provided in the ordinary course of business primarily to indemnify our clients if we fail to perform our obligations under our contracts. Surety bonds may be used as an alternative to letters of credit. Debt consisted of the following: December 31, (in thousands) 2019 2018 Current: Other borrowings $ 38,727 $ 26,887 Long-Term: Senior Notes 2016 Notes $ 557,185 $ 569,372 2014 Notes 495,240 494,280 2018 Notes 594,502 593,871 Other borrowings 4,812 4,042 In August 2018, we issued $600 million of 4.250% Senior Notes (the “2018 Notes”) due September 15, 2028 and received proceeds of $595 million . Interest on the 2018 Notes is payable semi-annually in March and September. Prior to June 2028, we may redeem the 2018 Notes at a redemption price equal to 100 percent of the principal amount, plus a “make whole” premium described in the indenture. After June 2028, the 2018 Notes can be redeemed at par plus accrued interest. In March 2016, we issued €500 million of 1.750% Senior Notes (the "2016 Notes") due March 21, 2023 and received proceeds of €497 million . Interest on the 2016 Notes is payable annually in March. Prior to December 2022, we may redeem the 2016 Notes at a redemption price equal to 100 percent of the principal amount, plus a "make whole" premium described in the indenture. After December 2022, the 2016 Notes can be redeemed at par plus accrued interest. Additionally, we may redeem the 2016 Notes at par plus accrued interest if certain changes in U.S. tax laws occur. In November 2014, we issued $500 million of 3.5% Senior Notes (the "2014 Notes") due December 15, 2024 and received proceeds of $491 million . Interest on the 2014 Notes is payable semi-annually in June and December. Prior to September 2024, we may redeem the 2014 Notes at a redemption price equal to 100 percent of the principal amount, plus a "make whole" premium described in the indenture. After September 2024, the 2014 Notes can be redeemed at par plus accrued interest. For all of the Senior Notes, a change of control (as defined by the terms of the respective indentures) could require the company to repay them at 101 percent of the principal amount, plus accrued interest. We may incur additional indebtedness if we are in compliance with certain restrictive covenants, including restrictions on liens and restrictions on sale and leaseback transactions. In September 2018, we used a portion of the proceeds from the 2018 Notes to fully redeem the then outstanding $500 million 3.375% Senior Notes for $503 million . In August 2020, we received a notice of default from the trustee under the indenture governing all of our Senior Notes arising from the delay in the filing of this 2019 Form 10-K and the Quarterly Report on Form 10-Q for March 31, 2020. Under the indenture, we have 90 days from the receipt of the notice of default to provide the information required under the indenture. During the second and third quarters of 2018, we issued commercial paper to meet our short-term liquidity needs. All of the outstanding commercial paper was repaid in October 2018. Other borrowings of $44 million and $31 million as of December 31, 2019 and 2018 , respectively, primarily represent bank loans and other financing arrangements associated with Stor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Fair Value Measurements The fair value hierarchy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We perform procedures to verify the reasonableness of pricing information received from third parties for significant assets and liabilities classified as Level 2 and Level 3. The following table delineates assets and liabilities that are measured at fair value on a recurring basis: December 31, 2019 December 31, 2018 (in thousands) Total Level 1 Level 2 Level 3 Total Level 1 Level 2 Level 3 Assets: Deferred compensation trusts (1) $ 7,719 $ 7,719 $ — $ — $ 26,690 $ 26,690 $ — $ — Derivative assets (2) Foreign currency 7,167 — 7,167 — 17,346 — 17,346 — Commodity 46 — 46 — — — — — Liabilities: Derivative liabilities (2) Foreign currency $ 6,561 $ — $ 6,561 $ — $ 18,342 $ — $ 18,342 $ — Commodity 1,247 — 1,247 — — — — — (1) Consists of registered money market funds and an equity index fund. These investments, which are trading securities, represent the net asset value as of the close of business at the end of the period based on the last trade or official close of an active market or exchange. (2) Foreign currency and commodity derivatives are estimated using pricing models with market-based inputs, which take into account the present value of estimated future cash flows. During 2018 and 2017 , proceeds from sales and maturities of available-for-sale securities were $175 million and $159 million , respectively. There were no sales or maturities of available-for-sale securities during 2019 . We have measured assets and liabilities held for sale and certain other impaired assets at fair value on a nonrecurring basis. The following summarizes information about our financial instruments that are not required to be measured at fair value: December 31, 2019 December 31, 2018 (in thousands) Fair Value Hierarchy Carrying Value Fair Value Carrying Value Fair Value Assets: Cash (1) Level 1 $ 1,014,138 $ 1,014,138 $ 1,091,868 $ 1,091,868 Cash equivalents (2) Level 2 983,061 983,061 672,878 672,878 Marketable securities, current (3) Level 2 7,262 7,262 214,828 214,828 Notes receivable, including noncurrent portion (4) Level 3 28,117 28,117 32,645 32,645 Liabilities: 2016 Senior Notes (5) Level 2 $ 557,185 $ 562,399 $ 569,372 $ 589,864 2014 Senior Notes (5) Level 2 495,240 510,145 494,280 484,790 2018 Senior Notes (5) Level 2 594,502 609,918 593,871 583,200 Other borrowings, including noncurrent portion (6) Level 2 43,539 43,539 30,929 30,929 _______________________________________________________________________________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Senior Notes was estimated based on quoted market prices for similar issues. (6) Other borrowings primarily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9</t>
        </is>
      </c>
    </row>
    <row r="3">
      <c r="A3" s="3" t="inlineStr">
        <is>
          <t>Goodwill and Intangible Assets Disclosure [Abstract]</t>
        </is>
      </c>
    </row>
    <row r="4">
      <c r="A4" s="4" t="inlineStr">
        <is>
          <t>Goodwill and Intangible Assets</t>
        </is>
      </c>
      <c r="B4" s="4" t="inlineStr">
        <is>
          <t>Goodwill and Intangible Assets We performed impairment tests of our goodwill and intangible assets during 2019 and determined that none of our goodwill or intangible assets with indefinite lives were impaired, but we recognized an impairment loss of $34 million on our intangible customer relationships associated with our 2016 Stork acquisition. During the fourth quarter of 2019 , we recognized goodwill impairment of approximately $2 million in connection with the liquidation of a business. Goodwill further declined in 2019 due to foreign currency translation losses. The following table provides a summary of each major intangible asset class: December 31, 2019 December 31, 2018 Weighted Average Life (in thousands) Gross Carrying Amount Accumulated Amortization Net Book Value Gross Carrying Amount Accumulated Amortization Net Book Value Customer relationships (finite-lived) $ 31,894 $ (451 ) $ 31,443 $ 134,432 $ (54,385 ) $ 80,047 8 Trade names (finite-lived) 8,388 (3,460 ) 4,928 8,580 (2,483 ) 6,097 13 Trade names (indefinite-lived) 49,789 — 49,789 50,032 — 50,032 — In-process research and development (indefinite-lived) 16,900 — 16,900 16,900 — 16,900 — Other (finite-lived) 7,278 (4,654 ) 2,624 10,442 (5,481 ) 4,961 10 Total intangible assets (1) $ 114,249 $ (8,565 ) $ 105,684 $ 220,386 $ (62,349 ) $ 158,037 (1) The net book value of intangible assets classified as "Current assets held for sale" was $0.9 million and $1 million as of December 31, 2019 and 2018 , respectively. These amounts were excluded from the table above. The gross carrying amount of intangible assets decreased in 2019 primarily due to the impairment loss discussed above as well as foreign currency translation losses. The aggregate amortization expense for intangible assets with finite lives is expected to be $10 million during 2020, $9 million during 2021, 2022 and 2023, and $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19</t>
        </is>
      </c>
    </row>
    <row r="3">
      <c r="A3" s="3" t="inlineStr">
        <is>
          <t>Property, Plant and Equipment [Abstract]</t>
        </is>
      </c>
    </row>
    <row r="4">
      <c r="A4" s="4" t="inlineStr">
        <is>
          <t>Property, Plant and Equipment</t>
        </is>
      </c>
      <c r="B4" s="4" t="inlineStr">
        <is>
          <t>Property, Plant and Equipment Property, plant and equipment is as follows: December 31, (cost in thousands) 2019 2018 Land $ 47,388 $ 79,551 Buildings 208,999 327,846 Building and leasehold improvements 122,402 162,611 Machinery and equipment 812,956 903,049 Furniture and fixtures 131,986 146,027 Construction in progress 62,686 52,789 1,386,417 1,671,873 Less accumulated depreciation (843,377 ) (925,931 ) Net property, plant and equipment $ 543,040 $ 745,9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12 Months Ended</t>
        </is>
      </c>
    </row>
    <row r="2">
      <c r="B2" s="2" t="inlineStr">
        <is>
          <t>Dec. 31, 2019</t>
        </is>
      </c>
    </row>
    <row r="3">
      <c r="A3" s="3" t="inlineStr">
        <is>
          <t>Share-based Payment Arrangement [Abstract]</t>
        </is>
      </c>
    </row>
    <row r="4">
      <c r="A4" s="4" t="inlineStr">
        <is>
          <t>Stock-Based Plans</t>
        </is>
      </c>
      <c r="B4" s="4" t="inlineStr">
        <is>
          <t>Stock-Based Plans Stock-based compensation, which is generally recognized on a straight-line basis, totaled $28 million , $33 million and $26 million during 2019 , 2018 and 2017 , respectively, net of recognized tax benefits of $8 million , $10 million and $16 million . The following table summarizes RSU, restricted stock and stock option activity: RSU or Restricted Stock Stock Options Number Weighted Average Grant Date Fair Value Per Share Number Weighted Average Exercise Price Per Share Outstanding as of December 31, 2016 1,032,363 $54.19 4,481,381 $60.45 Granted 402,783 54.88 1,103,817 55.35 Forfeited or expired (48,005 ) 51.58 (285,434 ) 63.07 Vested/exercised (453,677 ) 59.89 (229,808 ) 40.82 Outstanding as of December 31, 2017 933,464 $51.85 5,069,956 $60.08 Granted 603,111 57.88 33,615 58.15 Forfeited or expired (38,365 ) 54.07 (352,624 ) 64.64 Vested/exercised (513,078 ) 51.58 (161,562 ) 44.92 Outstanding as of December 31, 2018 985,132 $53.78 4,589,385 $60.25 Granted 1,356,303 32.68 1,192,108 22.47 Forfeited or expired (173,604 ) 39.57 (351,885 ) 60.56 Vested/exercised (507,520 ) 47.72 (48,131 ) 30.46 Outstanding as of December 31, 2019 1,660,311 $39.88 5,381,477 $52.13 Options exercisable as of December 31, 2019 3,840,229 $61.03 Remaining unvested options outstanding and expected to vest 1,479,598 $29.96 Our stock-based plans provide that RSUs and restricted stock may not be sold or transferred until service-based restrictions have lapsed and any performance objectives have been attained. Generally, upon termination of employment, RSUs and restricted stock which have not vested are forfeited. RSUs granted to executives in 2019 , 2018 and 2017 generally vest ratably over three years . RSUs granted to directors in 2019 and 2018 vested upon grant whereas 2017 awards vested on the first anniversary of the grant. RSUs awarded to directors in 2019 , 2018 and 2017 and certain executives in 2017 are subject to a post-vest holding period of three years . During 2019 , 2018 and 2017 , compensation expense related to RSUs of $29 million , $29 million and $20 million , respectively, was included in corporate G&amp;A and $2 million , $1 million and $1 million , respectively, was included in discontinued operations. The fair value of RSUs that vested during 2019 , 2018 and 2017 was $14 million , $28 million and $25 million , respectively. The balance of unamortized RSU expense as of December 31, 2019 was $17 million , which is expected to be recognized over a weighted-average period of 0.4 years . The exercise price of options represents the closing price of the company's common stock on the date of grant. The options granted in 2019 , 2018 and 2017 vest over three years and expire 10 years after the grant date. Stock option expense during 2019 , 2018 and 2017 included in corporate G&amp;A totaled $4 million , $4 million and $12 million , respectively. Stock option expense during 2017 included in discontinued operations totaled $1 million . Stock option expense during 2019 and 2018 included in "Net earnings from discontinued operations" was immaterial. The aggregate intrinsic value of stock options exercised during 2019 , 2018 and 2017 was $0.3 million , $2 million and $2 million , respectively. The balance of unamortized stock option expense as of December 31, 2019 was $6 million , which is expected to be recognized over a weighted-average period of 0.7 years . The grant date fair value of options and other significant assumptions follow: January 1 - September 30, 2019 October 1 - December 31, 2019 2018 2017 Weighted average grant date fair value $7.99 $6.93 $14.87 $14.23 Expected life of options (in years) 5.6 5.4 5.3 5.8 Risk-free interest rate 2.6 % 1.7 % 2.7 % 2.3 % Expected volatility 33.3 % 46.6 % 28.2 % 27.8 % Expected annual dividend per share $0.84 $0.40 $0.84 $0.84 The computation of the expected volatility assumption used in the Black-Scholes calculations is based on a 50 / 50 blend of historical and implied volatility. Information related to options outstanding as of December 31, 2019 follows: Options Outstanding Options Exercisable Range of Exercise Prices Number Outstanding Weighted Average Remaining Contractual Life (In Years) Weighted Average Exercise Price Per Share Number Exercisable Weighted Average Remaining Contractual Life (In Years) Weighted Average Exercise Price Per Share $19.25 - $29.50 1,192,108 9.7 $ 22.47 — — $ — $42.75 - $62.50 3,354,168 5.2 56.47 3,005,028 5.0 56.58 $70.76 - $79.19 835,201 3.4 77.03 835,201 3.4 77.03 5,381,477 5.9 $ 52.13 3,840,229 4.6 $ 61.03 As of December 31, 2019 , there was no aggregate intrinsic value for both options outstanding and options exercisable. During 2019 , 2018 and 2017 , VDI units totaling 350,532 ; 206,598 ; and 249,204 , respectively, were awarded to executives. These awards vest after a period of approximately three years and contain annual performance conditions for each of the three years of the vesting period. The performance targets for each year are generally established in the first quarter of that year. Performance-based awards are not deemed granted for accounting purposes until performance targets have been established. Accordingly, only one-third of the units awarded in any given year are deemed to be granted each year of the 3 year vesting period. During 2019, the following units were granted: VDI Units Granted in 2019 Weighted Average Grant Date Fair Value Per Share 2019 VDI Plan 116,844 $39.72 2018 VDI Plan 68,866 $42.24 2017 VDI Plan 83,068 $35.18 For awards granted under the 2019 , 2018 and 2017 VDI plans, the number of units are adjusted at the end of each performance period based on achievement of certain performance targets and market conditions, as defined in the VDI award agreements. VDI units granted under the 2017 plan are subject to a post-vest holding period of three years . Compensation expense of $1 million , $9 million and $8 million related to stock-based VDI units was included in corporate G&amp;A in 2019 , 2018 and 2017 , respectively. The balance of unamortized compensation expense associated with VDI units as of December 31, 2019 was $0.1 million , which is expected to be recognized over a weighted-average period of 1.2 years. During 2019 and 2017, we paid $8 million and $26 million for fully vested VDI awards granted in 2016 and 2014, respectively, that were settled in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19</t>
        </is>
      </c>
    </row>
    <row r="3">
      <c r="A3" s="3" t="inlineStr">
        <is>
          <t>Retirement Benefits [Abstract]</t>
        </is>
      </c>
    </row>
    <row r="4">
      <c r="A4" s="4" t="inlineStr">
        <is>
          <t>Retirement Benefits</t>
        </is>
      </c>
      <c r="B4" s="4" t="inlineStr">
        <is>
          <t>Retirement Plans Defined Contribution Retirement Plans Domestic and international defined contribution retirement plans are available to eligible salaried and craft employees. Contributions to defined contribution retirement plans are based on a percentage of the employee's eligible compensation. We recognized expense of $115 million , $150 million and $165 million associated with contributions to our defined contribution retirement plans during 2019 , 2018 and 2017 , respectively, of which $30 million , $36 million and $21 million was included in discontinued operations during 2019 , 2018 and 2017 , respectively. Defined Benefit Pension Plans ("DB Plans") Certain DB plans are available to eligible international salaried employees. Contributions to DB plans are at least the minimum amounts required by applicable regulations. Benefit payments under these plans are generally based upon length of service and/or a percentage of qualifying compensation. In 2018 , we executed a buy-in policy contract with an insurance company to fully insure the benefits of the DB plan in the United Kingdom ("U.K. plan"). In 2019, we approved the termination of the U.K. plan effective December 27, 2019 and the U.K. plan moved from "buy-in" to "buy-out" status, at which point the remaining benefit obligations were transferred to the insurer and the company was relieved of any further obligation. During 2019 , we recorded a loss on pension settlement of $138 million , which consisted primarily of unrecognized actuarial losses included in AOCI. The settlement of the plan did not have an impact on our cash position. During 2018, lump-sum distributions to participants of the U.K. plan exceeded the sum of the service and interest cost components of net periodic pension cost. As a result, we recorded a loss on partial pension settlement of $22 million . Net periodic pension expense for our DB plans included the following components: Year Ended December 31, (in thousands) 2019 2018 2017 Service cost $ 15,750 $ 17,999 $ 18,780 Interest cost 19,617 21,820 22,525 Expected return on assets (32,645 ) (38,064 ) (40,272 ) Amortization of prior service credit (886 ) (935 ) (828 ) Recognized net actuarial loss 10,303 8,368 7,890 Loss on settlement 137,898 21,900 184 Net periodic pension expense $ 150,037 $ 31,088 $ 8,279 As a result of the adoption of ASU 2017-07 in 2018, the service cost component of net periodic pension expense has been presented in “Cost of revenue” and the other components of net periodic pension expense have been presented in “Corporate G&amp;A” and "Loss on pension settlement" during 2019 and 2018. Amounts in 2017 have not been reclassified to conform to the new presentation as the impact was not material. The ranges of assumptions indicated below cover DB plans in the Netherlands, the United Kingdom, Germany and the Philippines and are based on the economic environment in each host country at the end of each reporting period. The discount rates for the DB plans were determined primarily based on a hypothetical yield curve developed from the yields on high quality corporate and government bonds with durations consistent with the pension obligations in those countries. As a result of the buy-in exercise in 2018, the discount rate for the U.K. plan was determined based on the value of the buy-in policy (and corresponding benefit obligation) as of December 31, 2018. The expected long-term rate of return on asset assumptions utilizing historical returns, correlations and investment manager forecasts are established for all relevant asset classes including international equities and government, corporate and other debt securities. December 31, 2019 2018 2017 For determining projected benefit obligation ("PBO") at year-end: Discount rates 1.20-4.75% 1.80-7.25% 1.90-5.50% Rates of increase in compensation levels 2.25-6.00% 2.25-7.00% 2.25-7.00% For determining net periodic cost for the year: Discount rates 1.80-7.25% 1.90-5.50% 1.90-5.00% Rates of increase in compensation levels 2.25-7.00% 2.25-7.00% 2.25-7.00% Expected long-term rates of return on assets 1.80-8.20% 1.90-7.00% 1.90-7.40% We evaluate the funded status of each of our DB plans using the above assumptions and determines the appropriate funding level in light of applicable regulatory requirements, tax deductibility, reporting considerations and other factors. The funding status of the plans is sensitive to changes in long-term interest rates and returns on plan assets, and funding obligations could increase substantially if interest rates fall dramatically or returns on plan assets are below expectations. Assuming no changes in current assumptions, we expect to contribute up to $15 million to our DB plans in 2020, which is expected to be in excess of the minimum funding required. If the discount rates were reduced by 25 basis points, plan liabilities would increase by approximately $40 million . The following table sets forth the target and actual allocations of plan assets: December 31, 2019 Target Allocation 2019 2018 Asset category: Debt securities 50% - 60% 60 % 41 % Equity securities 30% - 40% 31 % 16 % Other 0% - 10% 9 % 43 % Total 100 % 100 % Our investment strategy is to maintain asset allocations that appropriately manage risk within the context of seeking adequate returns. Investment allocations are determined by each plan's governing body. Asset allocations may be affected by local regulations. Long-term allocation guidelines are established with a target range allocation for each asset class. Short-term deviations from these allocations may exist from time to time for tactical investment or strategic implementation purposes. Investments in debt securities are used to provide stable investment returns while protecting the funding status of the plans. Investments in equity securities are utilized to generate long-term capital appreciation to mitigate the effects of increases in benefit obligations resulting from inflation, longer life expectancy and salary growth. While most of our plans may invest in the company's securities, there are no such direct investments at the present time. Plan assets included investments in common or collective trusts ("CCTs"), which offer efficient access to diversified investments across various asset categories. The estimated fair value of the investments in the CCTs represents the net asset value of the shares or units of such funds as determined by the issuer. A redemption notice period of no more than 30 days is required for the plans to redeem certain investments in CCTs. At the present time, there are no other restrictions on how the plans may redeem their investments. Debt securities are comprised of corporate bonds, government securities, repurchase agreements (2018 only) and CCTs with underlying investments in corporate bonds, government and asset backed securities and interest rate swaps. Corporate bonds primarily consist of investment-grade rated bonds and notes, of which no significant concentration exists in any one rating category or industry. Government securities include international government bonds, some of which are inflation-indexed. Corporate bonds and government securities are valued based on pricing models, which are determined from a compilation of primarily observable market information, broker quotes in non-active markets or similar assets. Equity securities span various industries and are comprised of common stocks of international companies as well as CCTs with underlying investments in common and preferred stocks. Publicly traded corporate equity securities are valued based on the closing price of an active market or exchange. Inactive securities are valued at the last reported bid price. As of both December 31, 2019 and 2018 , direct investments in equity securities were concentrated in international securities. Other plan assets include guaranteed investment contracts, foreign currency contracts, CCTs, short-term investment funds and the buy-in insurance policy (2018 only). Guaranteed investment contracts are insurance contracts that guarantee a principal repayment and a stated rate of interest. The estimated fair value of these insurance contracts, which are Level 3 assets, represents the discounted value of guaranteed benefit payments. The estimated fair value of foreign currency contracts is determined from broker quotes. CCTs hold underlying investments in a variety of asset classes including commodities and foreign currency contracts. The initial fair value of the buy-in insurance policy, which was a Level 3 asset, was equal to the premium paid to secure the policy (i.e., the fair value of the plan assets plus additional funding to execute the buy-in). The fair value of the policy mirrored the related benefit obligation, and was adjusted each reporting period based on benefits paid during the year and changes in prevailing market conditions (e.g., inflation, GILT yields) until the settlement of the plan on December 27, 2019. The following table delineates the fair value of the plan assets and liabilities of our DB plans: December 31, 2019 December 31, 2018 (in thousands) Total Level 1 Level 2 Level 3 Total Level 1 Level 2 Level 3 Assets: Equity securities: Common stock $ 5,346 $ 5,346 $ — $ — $ 4,390 $ 4,390 $ — $ — CCTs 215,904 — 215,904 — — — — — Debt securities: Corporate bonds 493 — 493 — 475 — 475 — Government securities 12,962 — 12,962 — 9,709 — 9,709 — Repurchase agreements — — — — 835 — 835 — CCTs 412,416 412,416 — — — — Other: Guaranteed investment contracts 19,650 — — 19,650 19,302 — — 19,302 Buy-in insurance policy — — — — 355,422 — — 355,422 CCTs 43,302 43,302 — — — — Plan assets measured at fair value, net $ 710,073 $ 5,346 $ 685,077 $ 19,650 $ 390,133 $ 4,390 $ 11,019 $ 374,724 Plan assets measured at net asset value: CCTs — equity securities (1) — 152,663 CCTs — debt securities (1) — 386,212 CCTs — other (1) — 32,563 Plan assets not measured at fair value, net 590 2,718 Total plan assets, net $ 710,663 $ 964,289 (1) In 2019, we adopted ASU 2018-09, "Codification Improvements," and concluded that the net asset value of the shares or units in the CCTs in the table above is the readily determinable fair value. The provisions of ASU 2018-09 related to CCTs are required to be applied prospectively. Therefore, amounts in 2018 have not been reclassified to conform to the new presentation. The following table presents information about Level 3 fair value measurements: (in thousands) 2019 2018 Balance at beginning of year $ 374,724 $ 21,030 Actual return on plan assets: Assets still held at reporting date 1,609 (23,246 ) Assets sold during the period 49,524 — Purchases 187 381,906 Settlements (406,394 ) (4,966 ) Balance at end of year $ 19,650 $ 374,724 The following table presents expected future benefit payments related to our DB plans: Year Ended December 31, (in thousands) 2020 $ 21,906 2021 30,630 2022 20,116 2023 20,381 2024 21,080 2025 — 2029 114,494 The measurement date for our DB plans is December 31. The following table sets forth the change in PBO, plan assets and funded status of the plans: December 31, (in thousands) 2019 2018 Change in PBO: Benefit obligation at beginning of year $ 1,020,633 $ 1,098,093 Service cost 15,750 17,999 Interest cost 19,617 21,820 Employee contributions 3,382 3,487 Currency translation (2,794 ) (57,179 ) Actuarial (gain) loss 117,549 23,077 Benefits paid (27,362 ) (27,051 ) Divestitures (1,669 ) — Settlements (396,322 ) (59,613 ) PBO at end of year 748,784 1,020,633 Change in plan assets: Plan assets at beginning of year 964,289 1,086,206 Actual return on plan assets 153,033 (28,742 ) Company contributions 14,591 44,977 Employee contributions 3,382 3,487 Currency translation (948 ) (54,975 ) Benefits paid (27,362 ) (27,051 ) Settlements (396,322 ) (59,613 ) Plan assets at end of year 710,663 964,289 Funded Status — (Under)/overfunded $ (38,121 ) $ (56,344 ) Amounts recognized in the Consolidated Balance Sheet: Pension assets included in other assets $ 1,349 $ 2,409 Pension liabilities included in other accrued liabilities (2,041 ) (1,647 ) Pension liabilities included in noncurrent liabilities (37,429 ) (57,106 ) AOCI (pre-tax) $ 130,619 $ 280,707 Plans with PBO in excess of plan assets: PBO $ 78,961 $ 665,211 Plan assets 39,491 606,458 Plans with accumulated benefit obligation in excess of plan assets: Accumulated benefit obligation $ 73,865 $ 70,092 Plan assets 39,491 35,786 During 2020, approximately $5 million of the amount of AOCI shown above is expected to be recognized in net periodic pension expense. The total accumulated benefit obligation for all DB plans as of December 31, 2019 and 2018 was $681 million and $959 million , respectively. Multiemployer Pension Plans In addition to our DB plans discussed above, we participate in multiemployer pension plans for unionized construction and maintenance craft employees. Company contributions are based on the hours worked by employees covered under various collective bargaining agreements and totaled $32 million , $30 million and $118 million during 2019 , 2018 and 2017 , respectively, of which $5 million , $2 million and $46 million were attributable to discontinued operations, respectively. The significant decrease in contributions during 2018 primarily resulted from the cancellation of two nuclear power plant projects in the U.S. in 2017 and the substantial completion of three Energy &amp; Chemicals projects in Canada by the end of 2017, all of which had substantial craft employees. We are not aware of any significant future obligations or funding requirements related to these plans other than the ongoing contributions that are paid as hours are worked by plan participants. None of these multiemployer pension plans are individually significant to us. The preceding information does not include amounts related to benefit plans applicable to employees associated with certain contracts with the U.S. Department of Energy because we are not responsible for the current or future funded status of these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Net earnings (loss)</t>
        </is>
      </c>
      <c r="B4" s="7" t="n">
        <v>-1553124</v>
      </c>
      <c r="C4" s="7" t="n">
        <v>232853</v>
      </c>
      <c r="D4" s="7" t="n">
        <v>226764</v>
      </c>
    </row>
    <row r="5">
      <c r="A5" s="3" t="inlineStr">
        <is>
          <t>OCI, net of tax:</t>
        </is>
      </c>
    </row>
    <row r="6">
      <c r="A6" s="4" t="inlineStr">
        <is>
          <t>Foreign currency translation adjustment</t>
        </is>
      </c>
      <c r="B6" s="6" t="n">
        <v>65500</v>
      </c>
      <c r="C6" s="6" t="n">
        <v>-100561</v>
      </c>
      <c r="D6" s="6" t="n">
        <v>74123</v>
      </c>
    </row>
    <row r="7">
      <c r="A7" s="4" t="inlineStr">
        <is>
          <t>Ownership share of equity method investees' OCI</t>
        </is>
      </c>
      <c r="B7" s="6" t="n">
        <v>-11784</v>
      </c>
      <c r="C7" s="6" t="n">
        <v>8942</v>
      </c>
      <c r="D7" s="6" t="n">
        <v>-701</v>
      </c>
    </row>
    <row r="8">
      <c r="A8" s="4" t="inlineStr">
        <is>
          <t>Defined benefit pension and postretirement plan adjustments</t>
        </is>
      </c>
      <c r="B8" s="6" t="n">
        <v>105452</v>
      </c>
      <c r="C8" s="6" t="n">
        <v>-52591</v>
      </c>
      <c r="D8" s="6" t="n">
        <v>15609</v>
      </c>
    </row>
    <row r="9">
      <c r="A9" s="4" t="inlineStr">
        <is>
          <t>Unrealized gain (loss) on derivative contracts</t>
        </is>
      </c>
      <c r="B9" s="6" t="n">
        <v>3140</v>
      </c>
      <c r="C9" s="6" t="n">
        <v>274</v>
      </c>
      <c r="D9" s="6" t="n">
        <v>4743</v>
      </c>
    </row>
    <row r="10">
      <c r="A10" s="4" t="inlineStr">
        <is>
          <t>Unrealized gain (loss) on available-for-sale securities</t>
        </is>
      </c>
      <c r="B10" s="6" t="n">
        <v>0</v>
      </c>
      <c r="C10" s="6" t="n">
        <v>709</v>
      </c>
      <c r="D10" s="6" t="n">
        <v>-444</v>
      </c>
    </row>
    <row r="11">
      <c r="A11" s="4" t="inlineStr">
        <is>
          <t>Total OCI, net of tax</t>
        </is>
      </c>
      <c r="B11" s="6" t="n">
        <v>162308</v>
      </c>
      <c r="C11" s="6" t="n">
        <v>-143227</v>
      </c>
      <c r="D11" s="6" t="n">
        <v>93330</v>
      </c>
    </row>
    <row r="12">
      <c r="A12" s="4" t="inlineStr">
        <is>
          <t>Comprehensive income (loss)</t>
        </is>
      </c>
      <c r="B12" s="6" t="n">
        <v>-1390816</v>
      </c>
      <c r="C12" s="6" t="n">
        <v>89626</v>
      </c>
      <c r="D12" s="6" t="n">
        <v>320094</v>
      </c>
    </row>
    <row r="13">
      <c r="A13" s="4" t="inlineStr">
        <is>
          <t>Less: Comprehensive income (loss) attributable to NCI</t>
        </is>
      </c>
      <c r="B13" s="6" t="n">
        <v>-32310</v>
      </c>
      <c r="C13" s="6" t="n">
        <v>57145</v>
      </c>
      <c r="D13" s="6" t="n">
        <v>72297</v>
      </c>
    </row>
    <row r="14">
      <c r="A14" s="4" t="inlineStr">
        <is>
          <t>Comprehensive income (loss) attributable to Fluor Corporation</t>
        </is>
      </c>
      <c r="B14" s="7" t="n">
        <v>-1358506</v>
      </c>
      <c r="C14" s="7" t="n">
        <v>32481</v>
      </c>
      <c r="D14" s="7" t="n">
        <v>2477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19</t>
        </is>
      </c>
    </row>
    <row r="3">
      <c r="A3" s="3" t="inlineStr">
        <is>
          <t>Other Liabilities, Noncurrent [Abstract]</t>
        </is>
      </c>
    </row>
    <row r="4">
      <c r="A4" s="4" t="inlineStr">
        <is>
          <t>Other Noncurrent Liabilities</t>
        </is>
      </c>
      <c r="B4" s="4" t="inlineStr">
        <is>
          <t>Other Noncurrent Liabilities We have deferred compensation plans and other retirement arrangements for certain executives which generally provide for payments upon retirement, death or termination of employment. As of December 31, 2019 and 2018 , the obligations related to these plans totaled $320 million and $318 million , respectively, within noncurrent liabilities including $19 million and $16 million , respectively, within current liabilities held for sale. To fund these obligations, we have established non-qualified trusts, which are included in noncurrent assets. These trusts hold life insurance policies and marketable securities. These trusts were valued at $341 million and $329 million as of December 31, 2019 and 2018 , respectively. Periodic changes in the value of these trust investments, most of which are unrealized, are recognized in earnings, and serve to mitigate changes to the obligations which are also reflected in earnings. We maintain appropriate levels of insurance for business risks, including workers compensation and general liability. Insurance coverages contain various retention amounts for which we provide accruals based on the aggregate of the liability for reported claims and an actuarially determined estimated liability for claims incurred but not reported. As of December 31, 2019 and 2018 , insurance liabilities of $80 million and $56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19</t>
        </is>
      </c>
    </row>
    <row r="3">
      <c r="A3" s="3" t="inlineStr">
        <is>
          <t>Leases, Operating [Abstract]</t>
        </is>
      </c>
    </row>
    <row r="4">
      <c r="A4" s="4" t="inlineStr">
        <is>
          <t>Leases</t>
        </is>
      </c>
      <c r="B4" s="4" t="inlineStr">
        <is>
          <t>Leases On January 1, 2019, we adopted ASC Topic 842, “Leases”. Under the new guidance, we recognized right-of-use assets and lease liabilities for leases with terms greater than 12 months or leases that contain a purchase option that is reasonably certain to be exercised. Lessees are now required to classify leases as either finance or operating leases. This classification dictates whether lease expense is recognized based on an effective interest method or on a straight-line basis over the term of the lease. We elected to utilize the following practical expedients: (1) We did not reassess whether any expired or existing contracts are or contain leases upon adoption; (2) We retained the classification of leases (e.g., operating or finance lease) existing as of the date of adoption; (3) We did not reassess initial direct costs for any existing leases upon adoption; (4) We did not evaluate whether existing land easements not previously accounted for as leases contain a lease under ASC 842; and (5) We have chosen to account for each separate lease component of a contract and its associated nonlease components as a single lease component. We adopted ASC 842 using the modified retrospective method, and accordingly, the new guidance was applied retrospectively to leases that existed as of January 1, 2019 (the date of initial application). As a result, we have recorded total right-of-use assets of $282 million , total current lease liabilities of $72 million , total noncurrent lease liabilities of $222 million and a cumulative effect adjustment to increase retained earnings by $21 million (net of deferred taxes of $6 million ) as of January 1, 2019. The increase in retained earnings primarily resulted from the recognition of previously deferred gains associated with two sale and leaseback transactions. The adoption otherwise did not have a material impact on our results of operations or any impact on our cash flows. The following summarizes lease expense: Year Ended December 31, 2019 Lease Expense / (Sublease Income) Continuing Operations Discontinued Operations (in thousands) Operating lease cost $ 85,729 $ 5,670 Finance lease cost Amortization of right-of-use assets 1,394 27 Interest on lease liabilities 65 2 Variable lease cost (1) 19,231 — Short-term lease cost 112,392 51,153 Sublease income (8,865 ) (25,872 ) Total lease expense $ 209,946 $ 30,980 (1) Primarily relates to rent escalation due to cost of living indexation and payments for property taxes, insurance or common area maintenance based on actual assessments. Information related to our right-of use assets and lease liabilities follows: December 31, 2019 Lease Assets / Liabilities Balance Sheet Classification Continuing Operations Discontinued Operations (in thousands) Right-of-use assets Operating lease assets Other assets $ 246,865 $ — Operating lease assets Current assets held for sale 13,123 15,563 Finance lease assets Other assets 937 — Finance lease assets Current assets held for sale — 181 Total right-of-use assets $ 260,925 $ 15,744 Lease liabilities Operating lease liabilities, current Other accrued liabilities $ 61,334 $ — Operating lease liabilities, noncurrent Noncurrent liabilities 209,947 — Operating lease liabilities Current liabilities held for sale 13,123 17,111 Finance lease liabilities, current Other accrued liabilities 906 — Finance lease liabilities, noncurrent Noncurrent liabilities 8 — Finance lease liabilities Current liabilities held for sale — 191 Total lease liabilities $ 285,318 $ 17,302 Supplemental information related to our leases follows: Year Ended Continuing Operations Discontinued Operations (in thousands) Cash paid for amounts included in the measurement of lease liabilities: Operating cash flows from operating leases $ 86,552 $ 5,543 Operating cash flows from finance leases 65 3 Financing cash flows from finance leases 1,547 25 Right-of-use assets obtained in exchange for new operating lease liabilities 91,098 6,432 Right-of-use assets obtained in exchange for new finance lease liabilities — 222 Weighted-average remaining lease term - operating leases 6.6 years 3.9 years Weighted-average remaining lease term - finance leases 2.2 years 3.5 years Weighted-average discount rate - operating leases 3.33 % 3.45 % Weighted-average discount rate - finance leases 3.38 % 2.64 % The remaining lease payments under our operating and finance leases follows: Continuing Operations Discontinued Operations Year Ended December 31, Operating Finance Operating Finance (in thousands) 2020 $ 71,567 $ 594 $ 5,969 $ 63 2021 59,714 194 3,913 55 2022 47,122 86 3,409 55 2023 36,188 79 3,219 27 2024 29,936 — 1,416 — Thereafter 72,194 — 485 — Total lease payments $ 316,721 $ 953 $ 18,411 $ 200 Less: Interest (32,416 ) (39 ) (1,195 ) (9 ) Present value of lease liabilities $ 284,305 $ 914 $ 17,216 $ 191 Net rental expense amounted to $360 million and $144 million during 2018 and 2017 , respectively (including $23 million and $22 million from discontinued operations during 2018 and 2017 , respectively). We recognized $4 million of deferred gains during both 2018 and 2017 associated with a sale-leaseback transaction involving two office buildings. These gains were included in corporate G&amp;A. The remaining deferred gain was recognized as part of the cumulative effect adjustment to retained earnings on January 1, 2019, upon the adoption of ASC 842.</t>
        </is>
      </c>
    </row>
    <row r="5">
      <c r="A5" s="4" t="inlineStr">
        <is>
          <t>Leases</t>
        </is>
      </c>
      <c r="B5" s="4" t="inlineStr">
        <is>
          <t>Leases On January 1, 2019, we adopted ASC Topic 842, “Leases”. Under the new guidance, we recognized right-of-use assets and lease liabilities for leases with terms greater than 12 months or leases that contain a purchase option that is reasonably certain to be exercised. Lessees are now required to classify leases as either finance or operating leases. This classification dictates whether lease expense is recognized based on an effective interest method or on a straight-line basis over the term of the lease. We elected to utilize the following practical expedients: (1) We did not reassess whether any expired or existing contracts are or contain leases upon adoption; (2) We retained the classification of leases (e.g., operating or finance lease) existing as of the date of adoption; (3) We did not reassess initial direct costs for any existing leases upon adoption; (4) We did not evaluate whether existing land easements not previously accounted for as leases contain a lease under ASC 842; and (5) We have chosen to account for each separate lease component of a contract and its associated nonlease components as a single lease component. We adopted ASC 842 using the modified retrospective method, and accordingly, the new guidance was applied retrospectively to leases that existed as of January 1, 2019 (the date of initial application). As a result, we have recorded total right-of-use assets of $282 million , total current lease liabilities of $72 million , total noncurrent lease liabilities of $222 million and a cumulative effect adjustment to increase retained earnings by $21 million (net of deferred taxes of $6 million ) as of January 1, 2019. The increase in retained earnings primarily resulted from the recognition of previously deferred gains associated with two sale and leaseback transactions. The adoption otherwise did not have a material impact on our results of operations or any impact on our cash flows. The following summarizes lease expense: Year Ended December 31, 2019 Lease Expense / (Sublease Income) Continuing Operations Discontinued Operations (in thousands) Operating lease cost $ 85,729 $ 5,670 Finance lease cost Amortization of right-of-use assets 1,394 27 Interest on lease liabilities 65 2 Variable lease cost (1) 19,231 — Short-term lease cost 112,392 51,153 Sublease income (8,865 ) (25,872 ) Total lease expense $ 209,946 $ 30,980 (1) Primarily relates to rent escalation due to cost of living indexation and payments for property taxes, insurance or common area maintenance based on actual assessments. Information related to our right-of use assets and lease liabilities follows: December 31, 2019 Lease Assets / Liabilities Balance Sheet Classification Continuing Operations Discontinued Operations (in thousands) Right-of-use assets Operating lease assets Other assets $ 246,865 $ — Operating lease assets Current assets held for sale 13,123 15,563 Finance lease assets Other assets 937 — Finance lease assets Current assets held for sale — 181 Total right-of-use assets $ 260,925 $ 15,744 Lease liabilities Operating lease liabilities, current Other accrued liabilities $ 61,334 $ — Operating lease liabilities, noncurrent Noncurrent liabilities 209,947 — Operating lease liabilities Current liabilities held for sale 13,123 17,111 Finance lease liabilities, current Other accrued liabilities 906 — Finance lease liabilities, noncurrent Noncurrent liabilities 8 — Finance lease liabilities Current liabilities held for sale — 191 Total lease liabilities $ 285,318 $ 17,302 Supplemental information related to our leases follows: Year Ended Continuing Operations Discontinued Operations (in thousands) Cash paid for amounts included in the measurement of lease liabilities: Operating cash flows from operating leases $ 86,552 $ 5,543 Operating cash flows from finance leases 65 3 Financing cash flows from finance leases 1,547 25 Right-of-use assets obtained in exchange for new operating lease liabilities 91,098 6,432 Right-of-use assets obtained in exchange for new finance lease liabilities — 222 Weighted-average remaining lease term - operating leases 6.6 years 3.9 years Weighted-average remaining lease term - finance leases 2.2 years 3.5 years Weighted-average discount rate - operating leases 3.33 % 3.45 % Weighted-average discount rate - finance leases 3.38 % 2.64 % The remaining lease payments under our operating and finance leases follows: Continuing Operations Discontinued Operations Year Ended December 31, Operating Finance Operating Finance (in thousands) 2020 $ 71,567 $ 594 $ 5,969 $ 63 2021 59,714 194 3,913 55 2022 47,122 86 3,409 55 2023 36,188 79 3,219 27 2024 29,936 — 1,416 — Thereafter 72,194 — 485 — Total lease payments $ 316,721 $ 953 $ 18,411 $ 200 Less: Interest (32,416 ) (39 ) (1,195 ) (9 ) Present value of lease liabilities $ 284,305 $ 914 $ 17,216 $ 191 Net rental expense amounted to $360 million and $144 million during 2018 and 2017 , respectively (including $23 million and $22 million from discontinued operations during 2018 and 2017 , respectively). We recognized $4 million of deferred gains during both 2018 and 2017 associated with a sale-leaseback transaction involving two office buildings. These gains were included in corporate G&amp;A. The remaining deferred gain was recognized as part of the cumulative effect adjustment to retained earnings on January 1, 2019, upon the adoption of ASC 8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19</t>
        </is>
      </c>
    </row>
    <row r="3">
      <c r="A3" s="3" t="inlineStr">
        <is>
          <t>Derivative Instruments and Hedging Activities Disclosure [Abstract]</t>
        </is>
      </c>
    </row>
    <row r="4">
      <c r="A4" s="4" t="inlineStr">
        <is>
          <t>Derivatives and Hedging</t>
        </is>
      </c>
      <c r="B4" s="4" t="inlineStr">
        <is>
          <t>Derivatives and Hedging Derivatives Designated as Hedges As of December 31, 2019 , we had total gross notional amounts of $713 million of foreign currency contracts outstanding (primarily related to the British Pound, Euro, Kuwaiti Dinar, Indian Rupee, Philippine Peso, South Korean Won, Canadian Dollar and Chinese Yuan) and $2 million of commodity contracts outstanding that were designated as hedging instruments. The foreign currency contracts are of varying duration, none of which extend beyond March 2022 . The commodity contracts expired in January 2020. The fair values of derivatives designated as hedging instruments follows: Asset Derivatives Liability Derivatives (in thousands) Balance Sheet Location December 31, 2019 December 31, 2018 Balance Sheet Location December 31, 2019 December 31, 2018 Foreign currency contracts Other current assets $ 2,871 $ 12,861 Other accrued liabilities $ 1,585 $ 16,582 Commodity contracts Other current assets 10 — Other accrued liabilities — — Foreign currency contracts Other assets 3,757 2,669 Noncurrent liabilities 4,747 1,698 Total $ 6,638 $ 15,530 $ 6,332 $ 18,280 The gains and losses associated with fair value hedges were not material during 2019, 2018 and 2017 . The after-tax amount of gain (loss) recognized in OCI and reclassified from AOCI into earnings associated with derivative instruments designated as cash flow hedges follows: After-Tax Amount of Gain (Loss) Recognized in OCI After-Tax Amount of Gain (Loss) Reclassified from AOCI into Earnings Cash Flow Hedges (in thousands) 2019 2018 2017 Location of Gain (Loss) 2019 2018 2017 Foreign currency contracts $ 1,043 $ (5,207 ) $ 5,455 Cost of revenue $ (1,041 ) $ (4,432 ) $ 1,805 Commodity contracts 460 — 44 Cost of revenue 453 — 52 Interest rate contracts — — — Interest expense (1,049 ) (1,049 ) (1,049 ) Total $ 1,503 $ (5,207 ) $ 5,499 $ (1,637 ) $ (5,481 ) $ 808 Derivatives Not Designated as Hedges As of December 31, 2019 , we also had total gross notional amounts of $91 million of foreign currency contracts and $21 million of commodity contracts that were not designated as hedging instruments. The foreign currency contracts primarily related to contract obligations denominated in nonfunctional currencies. As of December 31, 2019 , we had total gross notional amounts of $19 million associated with contractual foreign currency payment provisions that were deemed embedded derivatives. The gains and losses associated with derivatives not designated as hedges and embedded derivatives were not material during 2019, 2018 and 2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12 Months Ended</t>
        </is>
      </c>
    </row>
    <row r="2">
      <c r="B2" s="2" t="inlineStr">
        <is>
          <t>Dec. 31, 2019</t>
        </is>
      </c>
    </row>
    <row r="3">
      <c r="A3" s="3" t="inlineStr">
        <is>
          <t>Stockholders' Equity Note [Abstract]</t>
        </is>
      </c>
    </row>
    <row r="4">
      <c r="A4" s="4" t="inlineStr">
        <is>
          <t>Other Comprehensive Income (Loss)</t>
        </is>
      </c>
      <c r="B4" s="4" t="inlineStr">
        <is>
          <t>Other Comprehensive Income (Loss) The components of OCI follow: As Restated Year Ended December 31, 2019 2018 2017 (in thousands) Before-Tax Amount Tax (Expense) Benefit Net-of-Tax Amount Before-Tax Amount Tax (Expense) Benefit Net-of-Tax Amount Before-Tax Amount Tax (Expense) Benefit Net-of-Tax Amount OCI: Foreign currency translation adjustments $ 101,096 $ (35,596 ) $ 65,500 $ (116,775 ) $ 16,214 $ (100,561 ) $ 109,990 $ (35,867 ) $ 74,123 Ownership share of equity method investees' OCI (15,630 ) 3,846 (11,784 ) 12,118 (3,176 ) 8,942 (1,163 ) 462 (701 ) Defined benefit pension and postretirement plan adjustments 150,427 (44,975 ) 105,452 (59,920 ) 7,329 (52,591 ) 22,052 (6,443 ) 15,609 Unrealized gain (loss) on derivative contracts 4,734 (1,594 ) 3,140 1,490 (1,216 ) 274 7,593 (2,850 ) 4,743 Unrealized gain (loss) on available-for-sale securities — — — 1,134 (425 ) 709 (711 ) 267 (444 ) Total OCI 240,627 (78,319 ) 162,308 (161,953 ) 18,726 (143,227 ) 137,761 (44,431 ) 93,330 Less: OCI attributable to NCI (1,350 ) — (1,350 ) (2,239 ) — (2,239 ) (796 ) — (796 ) OCI attributable to Fluor Corporation $ 241,977 $ (78,319 ) $ 163,658 $ (159,714 ) $ 18,726 $ (140,988 ) $ 138,557 $ (44,431 ) $ 94,126 The changes in AOCI balances follow: (in thousands) Foreign Currency Translation Ownership Share of Equity Method Investees' OCI Defined Benefit Pension and Postretirement Plans Unrealized Gain (Loss) on Derivative Contracts Unrealized Gain (Loss) on Available- for-Sale Securities Accumulated OCI, Net Attributable to Fluor Corporation: Balance as of December 31, 2018 (As restated) $ (309,800 ) $ (23,672 ) $ (204,649 ) $ (5,410 ) $ — $ (543,531 ) OCI before reclassifications 19,957 (12,304 ) 4,006 1,503 — 13,162 Amounts reclassified from AOCI 46,893 520 101,446 1,637 — 150,496 Net OCI 66,850 (11,784 ) 105,452 3,140 — 163,658 Balance as of December 31, 2019 $ (242,950 ) $ (35,456 ) $ (99,197 ) $ (2,270 ) $ — $ (379,873 ) Attributable to NCI: Balance as of December 31, 2018 $ (3,701 ) $ — $ — $ — $ — $ (3,701 ) OCI before reclassifications (1,350 ) — — — — (1,350 ) Amount reclassified from AOCI — — — — — — Net OCI (1,350 ) — — — — (1,350 ) Balance as of December 31, 2019 $ (5,051 ) $ — $ — $ — $ — $ (5,051 ) As Restated As Restated (in thousands) Foreign Currency Translation Ownership Share of Equity Method Investees' OCI Defined Benefit Pension and Postretirement Plans Unrealized Gain (Loss) on Derivative Contracts Unrealized Gain (Loss) on Available- for-Sale Securities Accumulated OCI, Net Attributable to Fluor Corporation: Balance as of December 31, 2017 $ (211,478 ) $ (32,614 ) $ (152,058 ) $ (5,684 ) $ (709 ) $ (402,543 ) OCI before reclassifications (98,322 ) 7,986 (77,209 ) (5,207 ) — (172,752 ) Amounts reclassified from AOCI — 956 24,618 5,481 709 31,764 Net OCI (98,322 ) 8,942 (52,591 ) 274 709 (140,988 ) Balance as of December 31, 2018 $ (309,800 ) $ (23,672 ) $ (204,649 ) $ (5,410 ) $ — $ (543,531 ) Attributable to NCI: Balance as of December 31, 2017 $ (1,462 ) $ — $ — $ — $ — $ (1,462 ) OCI before reclassifications (2,239 ) — — — — (2,239 ) Amount reclassified from AOCI — — — — — — Net OCI (2,239 ) — — — — (2,239 ) Balance as of December 31, 2018 $ (3,701 ) $ — $ — $ — $ — $ (3,701 ) As Restated As Restated (in thousands) Foreign Currency Translation Ownership Share of Equity Method Investees' OCI Defined Benefit Pension and Postretirement Plans Unrealized Gain (Loss) on Derivative Contracts Unrealized Gain (Loss) on Available- for-Sale Securities Accumulated OCI, Net Attributable to Fluor Corporation: Balance as of December 31, 2016 $ (286,449 ) $ (31,913 ) $ (167,667 ) $ (10,375 ) $ (265 ) $ (496,669 ) OCI before reclassifications 74,971 (2,001 ) 11,456 5,499 (497 ) 89,428 Amounts reclassified from AOCI — 1,300 4,153 (808 ) 53 4,698 Net OCI 74,971 (701 ) 15,609 4,691 (444 ) 94,126 Balance as of December 31, 2017 $ (211,478 ) $ (32,614 ) $ (152,058 ) $ (5,684 ) $ (709 ) $ (402,543 ) Attributable to NCI: Balance as of December 31, 2016 $ (614 ) $ — $ — $ (52 ) $ — $ (666 ) OCI before reclassifications (848 ) — — 13 — (835 ) Amount reclassified from AOCI — — — 39 39 Net OCI (848 ) — — 52 — (796 ) Balance as of December 31, 2017 $ (1,462 ) $ — $ — $ — $ — $ (1,462 ) The reclassifications out of AOCI follow: Location in Consolidated Statement of Operations Year Ended December 31, (in thousands) 2019 2018 2017 Component of AOCI: Foreign currency translation adjustment Impairment, restructuring &amp; other exit costs $ (84,286 ) $ — $ — Income tax benefit Income tax expense 37,393 — — Net of tax $ (46,893 ) $ — $ — Ownership share of equity method investees' OCI Cost of revenue $ (695 ) $ (1,297 ) $ (1,713 ) Income tax benefit Income tax expense 175 341 413 Net of tax $ (520 ) $ (956 ) $ (1,300 ) Defined benefit pension plan adjustments Various accounts (1) $ (146,579 ) $ (28,730 ) $ (6,638 ) Income tax benefit Income tax expense 45,133 4,112 2,485 Net of tax $ (101,446 ) $ (24,618 ) $ (4,153 ) Unrealized gain (loss) on derivative contracts: Commodity and foreign currency contracts Various accounts (2) $ (1,370 ) $ (6,540 ) $ 2,956 Interest rate contracts Interest expense (1,678 ) (1,678 ) (1,678 ) Income tax benefit (expense) Income tax expense 1,411 2,737 (509 ) Net of tax: (1,637 ) (5,481 ) 769 Less: NCI Net earnings attributable to NCI — — (39 ) Net of tax and NCI $ (1,637 ) $ (5,481 ) $ 808 Unrealized loss on available-for-sale securities Corporate G&amp;A $ — $ (1,134 ) $ (85 ) Income tax benefit Income tax expense — 425 32 Net of tax $ — $ (709 ) $ (53 ) (1) Defined benefit pension plan adjustments were reclassified to "Corporate G&amp;A" and "Loss on pension settlement". (2) Gains and losses on commodity and foreign currency derivative contracts were reclassified to "Cost of revenue" and "Corporate G&amp;A". As a result of the Tax Cuts and Jobs Act, certain income tax effects related to items in AOCI have been stranded in AOCI, and we did not elect to reclassify these stranded tax effects to retained earnings. The tax effects remaining in AOCI are released only when all related units of account are liquidated, sold or extinguished (i.e., the portfolio approac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 and Disposal Groups [Abstract]</t>
        </is>
      </c>
    </row>
    <row r="4">
      <c r="A4" s="4" t="inlineStr">
        <is>
          <t>Discontinued Operations</t>
        </is>
      </c>
      <c r="B4" s="4" t="inlineStr">
        <is>
          <t>Discontinued Operations In the third quarter of 2019, management committed to a plan to sell substantially all of our government and AMECO equipment businesses, while retaining two lump-sum projects previously included in the government segment and a few small international components of AMECO. We initially expected to complete the sale of both businesses within one year. Management concluded that these disposal groups met the criteria to be classified as held for sale, and as a result, the assets and liabilities of the government and AMECO businesses were classified as held for sale as of December 31, 2019 and 2018 . These operations are reported as discontinued operations, net of tax, for all years presented. In the first quarter of 2020, we determined that we would no longer sell our government business, and as a result, its results will be included in continuing operations beginning in 2020. Year Ended December 31, 2019 Year Ended December 31, 2018 Year Ended December 31, 2017 (in thousands) Govern- AMECO Other Total Govern- AMECO Other Total Govern- AMECO Other Total Revenue $ 2,969,266 $ 260,276 $ — $ 3,229,542 $ 3,678,555 $ 253,130 $ — $ 3,931,685 $ 4,447,453 $ 248,709 $ — $ 4,696,162 Cost of revenue 2,761,018 277,420 — 3,038,438 3,477,419 222,139 — 3,699,558 4,194,822 199,857 — 4,394,679 Corporate general and administrative expense 4,279 239 (21,152 ) (16,634 ) 3,711 282 4,792 8,785 4,475 221 2,184 6,880 Interest expense (income), net (1,236 ) (341 ) — (1,577 ) (325 ) (354 ) — (679 ) (148 ) (30 ) — (178 ) Total cost and expenses 2,764,061 277,318 (21,152 ) 3,020,227 3,480,805 222,067 4,792 3,707,664 4,199,149 200,048 2,184 4,401,381 Earnings (loss) before taxes from discontinued operations 205,205 (17,042 ) 21,152 209,315 197,750 31,063 (4,792 ) 224,021 248,304 48,661 (2,184 ) 294,781 Income tax expense (benefit) 44,248 (3,938 ) 4,447 44,757 41,081 6,901 (1,064 ) 46,918 88,342 17,933 (805 ) 105,470 Net earnings (loss) from discontinued operations 160,957 (13,104 ) 16,705 164,558 156,669 24,162 (3,728 ) 177,103 159,962 30,728 (1,379 ) 189,311 Less: Net earnings (loss) attributable to NCI from discontinued operations 10,492 (2 ) — 10,490 12,829 — — 12,829 8,564 (4 ) — 8,560 Net earnings (loss) attributable to Fluor Corporation from discontinued operations $ 150,465 $ (13,102 ) $ 16,705 $ 154,068 $ 143,840 $ 24,162 $ (3,728 ) $ 164,274 $ 151,398 $ 30,732 $ (1,379 ) $ 180,751 Revenue from work performed for various agencies of the U.S. government included in discontinued operations was $2.6 billion , $3.5 billion and $3.0 billion during 2019, 2018 and 2017 , respectively. During the third quarter, we entered into a settlement agreement in connection with legal matters related to a previously divested business. The resulting gain on settlement as well as all legal fees associated with this matter were reported in discontinued operations under "Other". During the fourth quarter of 2019, we entered into a settlement agreement with a client in connection with the cancellation of two subcontracts to manage the construction workforce at nuclear power plant projects in South Carolina and Georgia. On March 29, 2017, that client filed for Chapter 11 bankruptcy protection. The settlement agreement resolves our project claims prior to the date of the bankruptcy petition. Proceeds from the settlement were received during the fourth quarter. As a result of the settlement, we cleared our outstanding pre-petition accounts receivables of $68 million and also recorded $89 million of previously unrecognized service fee revenue. The carrying amounts of the major classes of assets and liabilities included as part of discontinued operations and classified as held for sale as of December 31, 2019 and 2018 were as follows: December 31, 2019 December 31, 2018 (in thousands) Government AMECO Other Total from Discontinued Operations Other Assets and Liabilities from Continuing Operations (2) Total Government AMECO Total from Discontinued Operations Accounts and notes receivable, net $142,210 $69,126 $15,925 $227,261 $17,513 $244,774 $202,837 $95,652 $298,489 Contract assets 356,143 3,497 — 359,640 3,779 363,419 463,538 2,285 465,823 Other current assets 30,194 54,116 — 84,310 8,112 92,422 15,077 58,018 73,095 Current assets held for sale 528,547 126,739 15,925 671,211 29,404 700,615 681,452 155,955 837,407 Property, plant and equipment, net 9,816 232,792 — 242,608 106,762 349,370 10,714 257,077 267,791 Goodwill 58,029 12,338 — 70,367 9,295 79,662 58,029 12,338 70,367 Investments 26,393 — — 26,393 7,293 33,686 35,354 — 35,354 Other assets 13,301 5,868 — 19,169 12,654 31,823 2,021 1,066 3,087 Noncurrent assets held for sale (1) 107,539 250,998 — 358,537 136,004 494,541 106,118 270,481 376,599 Total assets held for sale $636,086 $377,737 $15,925 $1,029,748 $165,408 $1,195,156 $787,570 $426,436 $1,214,006 Trade accounts payable $189,091 $24,692 — $213,783 $6,702 $220,485 $217,617 $20,608 $238,225 Contract liabilities 37,551 4,466 — 42,017 25 42,042 51,129 4,280 55,409 Accrued salaries, wages and benefits 68,070 8,913 — 76,983 919 77,902 64,387 7,182 71,569 Other accrued liabilities 17,765 9,451 — 27,216 11,562 38,778 10,473 3,139 13,612 Current liabilities held for sale 312,477 47,522 — 359,999 19,208 379,207 343,606 35,209 378,815 Noncurrent liabilities held for sale (1) 26,939 4,272 — 31,211 11,320 42,531 16,113 1,385 17,498 Total liabilities held for sale $339,416 $51,794 — $391,210 $30,528 $421,738 $359,719 $36,594 $396,313 (1) Noncurrent assets and liabilities held for sale as of December 31, 2019 were classified as current on the Consolidated Balance Sheet as we expected to complete the sale of both the government and AMECO businesses within one year. (2) Other assets and liabilities held for sale from continuing operations were not recast as of December 31, 2018 because the balances were not significant. Our cash flow information for 2019 , 2018 and 2017 included the following activities related to discontinued operations: Year Ended Year Ended Year Ended (in thousands) Government AMECO Total Government AMECO Total Government AMECO Total Depreciation of fixed assets $ 3,962 $ 44,295 $ 48,257 $ 3,625 $ 72,137 $ 75,762 $ 2,624 $ 80,571 $ 83,195 Amortization of stock-based awards 2,313 123 2,436 1,810 103 1,913 2,537 126 2,663 Capital expenditures (2,978 ) (68,048 ) (71,026 ) (6,927 ) (40,856 ) (47,783 ) (3,880 ) (128,949 ) (132,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19</t>
        </is>
      </c>
    </row>
    <row r="3">
      <c r="A3" s="3" t="inlineStr">
        <is>
          <t>Quarterly Financial Information Disclosure [Abstract]</t>
        </is>
      </c>
    </row>
    <row r="4">
      <c r="A4" s="4" t="inlineStr">
        <is>
          <t>Quarterly Financial Data (Unaudited)</t>
        </is>
      </c>
      <c r="B4" s="4" t="inlineStr">
        <is>
          <t>Quarterly Financial Data (Unaudited) As Restated (in millions, except per share amounts) First Quarter Second Quarter Third Quarter Fourth Quarter Year ended December 31, 2019 Revenue $ 3,377.5 $ 3,424.5 $ 3,910.4 $ 3,635.6 Cost of revenue 3,356.5 3,884.4 3,843.8 3,690.7 Earnings (loss) from continuing operations before taxes (68.6 ) (540.1 ) (282.7 ) (385.3 ) Net earnings (loss) from continuing operations (74.9 ) (457.9 ) (772.5 ) (412.5 ) Amounts attributable to Fluor Corporation: Net earnings (loss) from continuing operations (95.4 ) (416.9 ) (782.7 ) (381.3 ) Net earnings from discontinued operations 26.5 2.9 39.6 85.1 Net earnings (loss) $ (68.9 ) $ (414.0 ) $ (743.1 ) $ (296.2 ) Basic earnings (loss) per share attributable to Fluor Corporation: Net earnings (loss) from continuing operations $ (0.68 ) $ (2.97 ) $ (5.58 ) $ (2.72 ) Net earnings from discontinued operations 0.19 0.02 0.28 0.61 Net earnings (loss) $ (0.49 ) $ (2.95 ) $ (5.30 ) $ (2.11 ) Diluted earnings (loss) per share attributable to Fluor Corporation: Net earnings (loss) from continuing operations $ (0.68 ) $ (2.97 ) $ (5.58 ) $ (2.72 ) Net earnings from discontinued operations 0.19 0.02 0.28 0.61 Net earnings (loss) $ (0.49 ) $ (2.95 ) $ (5.30 ) $ (2.11 ) As Restated (in millions, except per share amounts) First Quarter Second Quarter Third Quarter Fourth Quarter Year ended December 31, 2018 Revenue $ 3,445.5 $ 3,939.3 $ 3,841.2 $ 3,946.5 Cost of revenue 3,483.3 3,843.3 3,653.4 3,823.2 Earnings (loss) from continuing operations before taxes (106.7 ) 72.5 112.1 110.1 Net earnings (loss) from continuing operations (87.7 ) 55.0 84.6 3.9 Amounts attributable to Fluor Corporation: Net earnings (loss) from continuing operations (90.9 ) 45.9 65.3 (11.1 ) Net earnings from discontinued operations 64.6 31.5 8.8 59.4 Net earnings (loss) $ (26.3 ) $ 77.4 $ 74.1 $ 48.2 Basic earnings (loss) per share attributable to Fluor Corporation: Net earnings (loss) from continuing operations $ (0.65 ) $ 0.33 $ 0.46 $ (0.08 ) Net earnings from discontinued operations 0.46 0.22 0.07 0.42 Net earnings (loss) $ (0.19 ) $ 0.55 $ 0.53 $ 0.34 Diluted earnings (loss) per share attributable to Fluor Corporation: Net earnings (loss) from continuing operations $ (0.65 ) $ 0.33 $ 0.46 $ (0.08 ) Net earnings from discontinued operations 0.46 0.22 0.06 0.42 Net earnings (loss) $ (0.19 ) $ 0.55 $ 0.52 $ 0.34 Significant items affecting 2019 earnings included the following: • Charges totaling $31 million from the resolution of certain close-out matters with a customer during the first quarter of 2019 . • Charges totaling $61 million , $179 million and $20 million from late design changes, schedule-driven cost growth including liquidated damages, and subcontractor negotiations on a lump-sum, offshore project during the first, second and fourth quarters of 2019, respectively. • Charges totaling $26 million and $109 million , including the settlement of client disputes, as well as cost growth related to certain close-out matters, on three lump-sum, gas-fired power plant projects during the first and second quarters of 2019, respectively. • Charges totaling $26 million from the write-off of pre-contract costs during the second quarter of 2019 . • Charges totaling $87 million from schedule-driven cost growth and client and subcontractor negotiations on two lump-sum, downstream projects and scope reductions on a large upstream project during the second quarter of 2019 . • Charges totaling $55 million and $78 million from late engineering changes and schedule-driven cost growth, as well as negotiations with clients and subcontractors on pending change orders, for several infrastructure projects during the second and fourth quarters of 2019 , respectively. • Charges totaling $4 million , $57 million and $21 million for late engineering changes and cost growth related to the Radford project during the first, second and third quarters of 2019 , respectively. • Gains of $13 million and $18 million resulting from the favorable resolution of a longstanding customer dispute during the second and third quarters of 2019 , respectively. • Charges totaling $59 million for cost growth on the Warren project during the third quarter of 2019 . • Charges totaling $546 million and $185 million related to establishing a valuation allowance against deferred tax assets during the third and fourth quarters of 2019 , respectively. • Impairment, restructuring and other exit costs totaling $27 million , $27 million , $334 million and $145 million during the first, second, third and fourth quarters of 2019 , respectively. • Loss on pension settlement of $138 million during the fourth quarter of 2019 . • Gain of $89 million related to the settlement agreement with Westinghouse during the fourth quarter of 2019 . Significant items affecting 2018 earnings included the following: • Charges totaling $125 million , $16 million , $35 million and $12 million for estimated cost growth at a lump-sum, gas-fired power plant project during the first, second, third and fourth quarters of 2018 , respectively. • Charges totaling $11 million , $10 million , $11 million and $23 million for late engineering changes and cost growth related to the Radford project during the first, second, third and fourth quarters of 2018 , respectively. • Charges totaling $67 million , $46 million and $20 million for estimated cost and schedule impacts on a lump-sum, downstream project during the second, third and fourth quarters of 2018 , respectively. • Charges totaling $20 million and $20 million for estimated cost growth on a lump-sum, offshore project during the second and fourth quarters of 2018 , respectively. • A gain of $125 million from the sale of a joint venture interest in the United Kingdom during the third quarter of 2018 . We have restated our financial statements as of and for the quarterly periods ended March 31, 2019 and 2018, June 30, 2019 and 2018, September 30, 2019 and 2018 and December 31, 2018 to correct misstatements, as further discussed in the note describing the restatement of annual periods. The values as previously reported as of and for the quarterly periods ended March 31, 2019, June 30, 2019, and September 30, 2019 were derived from our Quarterly Reports on Form 10-Q filed on May 2, 2019, August 1, 2019 and October 31, 2019, respectively, and the values as previously reported as of and for the quarterly periods ended March 31, 2018, June 30, 2018, September 30, 2018 and December 31, 2018 were derived from our Annual Report on Form 10-K for the year ended December 31, 2018 filed on February 21, 2019, in each case adjusted to reflect discontinued operations and assets and liabilities held for sale. The following tables summarize the impact of the restatement on our unaudited financial statements: For the Three Months Ended March 31, 2019 Project - Related (in thousands, except per share amounts) As Previously Reported Radford Adjustments Infrastructure Adjustments Energy &amp; Chemicals Adjustments Other Adjustments As Restated Revenue $ 3,374,853 $ (9,472 ) $ 14,099 $ (1,976 ) $ — $ 3,377,504 Cost of revenue 3,356,379 (5,139 ) — 5,224 — 3,356,464 Other (income) and expenses — — — — — Corporate general and administrative expense 56,383 — — — — 56,383 Impairment, restructuring and other exit costs 27,368 — — — — 27,368 Loss on pension settlement — — — — — — Interest expense 18,629 — — — — 18,629 Interest income (12,722 ) — — — — (12,722 ) Total cost and expenses 3,446,037 (5,139 ) — 5,224 — 3,446,122 Earnings (loss) from continuing operations before taxes (71,184 ) (4,333 ) 14,099 (7,200 ) — (68,618 ) Income tax expense (benefit) 1,967 (997 ) 1,291 (1,246 ) 5,255 6,270 Net earnings (loss) from continuing operations (73,151 ) (3,336 ) 12,808 (5,954 ) (5,255 ) (74,888 ) Net earnings from discontinued operations 29,843 — — — — 29,843 Net earnings (loss) (43,308 ) (3,336 ) 12,808 (5,954 ) (5,255 ) (45,045 ) Less: Net earnings (loss) attributable to NCI from continuing operations 11,788 — 8,741 — — 20,529 Net earnings (loss) attributable to Fluor Corporation from continuing operations (84,939 ) (3,336 ) 4,067 (5,954 ) (5,255 ) (95,417 ) Less: Net earnings attributable to NCI from discontinued operations 3,330 — — — — 3,330 Net earnings attributable to Fluor Corporation from discontinued operations 26,513 — — — — 26,513 Net earnings (loss) attributable to Fluor Corporation $ (58,426 ) $ (3,336 ) $ 4,067 $ (5,954 ) $ (5,255 ) $ (68,904 ) Amounts attributable to Fluor Corporation Net earnings (loss) from continuing operations $ (84,939 ) $ (3,336 ) $ 4,067 $ (5,954 ) $ (5,255 ) $ (95,417 ) Net earnings from discontinued operations 26,513 — — — — 26,513 Net earnings (loss) $ (58,426 ) $ (3,336 ) $ 4,067 $ (5,954 ) $ (5,255 ) $ (68,904 ) Basic earnings (loss) per share attributable to Fluor Corporation Net earnings (loss) from continuing operations $ (0.61 ) $ (0.02 ) $ 0.03 $ (0.04 ) $ (0.04 ) $ (0.68 ) Net earnings from discontinued operations 0.19 — — — — 0.19 Net earnings (loss) $ (0.42 ) $ (0.02 ) $ 0.03 $ (0.04 ) $ (0.04 ) $ (0.49 ) Diluted earnings (loss) per share attributable to Fluor Corporation Net earnings (loss) from continuing operations $ (0.61 ) $ (0.02 ) $ 0.03 $ (0.04 ) $ (0.04 ) $ (0.68 ) Net earnings from discontinued operations 0.19 — — — — 0.19 Net earnings (loss) $ (0.42 ) $ (0.02 ) $ 0.03 $ (0.04 ) $ (0.04 ) $ (0.49 ) For the Three Months Ended June 30, 2019 Project - Related (in thousands, except per share amounts) As Previously Reported Radford Adjustments Energy &amp; Chemicals Adjustments As Restated Revenue $ 3,309,640 $ 112,872 $ 1,976 $ 3,424,488 Cost of revenue 3,951,823 (62,236 ) (5,224 ) 3,884,363 Other (income) and expenses Corporate general and administrative expense 48,681 — — 48,681 Impairment, restructuring and other exit costs 26,671 — — 26,671 Loss on pension settlement — — — — Interest expense 18,876 — — 18,876 Interest income (14,009 ) — — (14,009 ) Total cost and expenses 4,032,042 (62,236 ) (5,224 ) 3,964,582 Earnings (loss) from continuing operations before taxes (722,402 ) 175,108 7,200 (540,094 ) Income tax expense (benefit) (123,755 ) 40,275 1,246 (82,234 ) Net earnings (loss) from continuing operations (598,647 ) 134,833 5,954 (457,860 ) Net earnings from discontinued operations 5,161 — — 5,161 Net earnings (loss) (593,486 ) 134,833 5,954 (452,699 ) Less: Net earnings (loss) attributable to NCI from continuing operations (40,966 ) — — (40,966 ) Net earnings (loss) attributable to Fluor Corporation from continuing operations (557,681 ) 134,833 5,954 (416,894 ) Less: Net earnings attributable to NCI from discontinued operations 2,288 — — 2,288 Net earnings attributable to Fluor Corporation from discontinued operations 2,873 — — 2,873 Net earnings (loss) attributable to Fluor Corporation $ (554,808 ) $ 134,833 $ 5,954 $ (414,021 ) Amounts attributable to Fluor Corporation Net earnings (loss) from continuing operations $ (557,681 ) $ 134,833 $ 5,954 $ (416,894 ) Net earnings from discontinued operations 2,873 — — 2,873 Net earnings (loss) $ (554,808 ) $ 134,833 $ 5,954 $ (414,021 ) Basic earnings (loss) per share attributable to Fluor Corporation Net earnings (loss) from continuing operations $ (3.98 ) $ 0.97 $ 0.04 $ (2.97 ) Net earnings from discontinued operations 0.02 — — 0.02 Net earnings (loss) $ (3.96 ) $ 0.97 $ 0.04 $ (2.95 ) Diluted earnings (loss) per share attributable to Fluor Corporation Net earnings (loss) from continuing operations $ (3.98 ) $ 0.97 $ 0.04 $ (2.97 ) Net earnings from discontinued operations 0.02 — — 0.02 Net earnings (loss) $ (3.96 ) $ 0.97 $ 0.04 $ (2.95 ) For the Three Months Ended September 30, 2019 Project - Related (in thousands, except per share amounts) As Previously Reported Radford Adjustments Other Adjustments As Restated Revenue $ 3,937,707 $ (27,282 ) $ — $ 3,910,425 Cost of revenue 3,869,606 (26,366 ) 554 3,843,794 Other (income) and expenses Corporate general and administrative expense 10,362 — (15 ) 10,347 Impairment, restructuring and other exit costs 333,988 — — 333,988 Loss on pension settlement — — — — Interest expense 18,984 — — 18,984 Interest income (13,965 ) — — (13,965 ) Total cost and expenses 4,218,975 (26,366 ) 539 4,193,148 Earnings (loss) from continuing operations before taxes (281,268 ) (916 ) (539 ) (282,723 ) Income tax expense (benefit) 490,077 (211 ) (130 ) 489,736 Net earnings (loss) from continuing operations (771,345 ) (705 ) (409 ) (772,459 ) Net earnings from discontinued operations 41,806 — — 41,806 Net earnings (loss) (729,539 ) (705 ) (409 ) (730,653 ) Less: Net earnings (loss) attributable to NCI from continuing operations 10,260 — — 10,260 Net earnings (loss) attributable to Fluor Corporation from continuing operations (781,605 ) (705 ) (409 ) (782,719 ) Less: Net earnings attributable to NCI from discontinued operations 2,185 — — 2,185 Net earnings attributable to Fluor Corporation from discontinued operations 39,621 — — 39,621 Net earnings (loss) attributable to Fluor Corporation $ (741,984 ) $ (705 ) $ (409 ) $ (743,098 ) Amounts attributable to Fluor Corporation Net earnings (loss) from continuing operations $ (781,605 ) $ (705 ) $ (409 ) $ (782,719 ) Net earnings from discontinued operations 39,621 — — 39,621 Net earnings (loss) $ (741,984 ) $ (705 ) $ (409 ) $ (743,098 ) Basic earnings (loss) per share attributable to Fluor Corporation Net earnings (loss) from continuing operations $ (5.57 ) $ (0.01 ) $ — $ (5.58 ) Net earnings from discontinued operations 0.28 — — 0.28 Net earnings (loss) $ (5.29 ) $ (0.01 ) $ — $ (5.30 ) Diluted earnings (loss) per share attributable to Fluor Corporation Net earnings (loss) from continuing operations $ (5.57 ) $ (0.01 ) $ — $ (5.58 ) Net earnings from discontinued operations 0.28 — — 0.28 Net earnings (loss) $ (5.29 ) $ (0.01 ) $ — $ (5.30 ) For the Three Months Ended March 31, 2018 Project - Related (in thousands, except per share amounts) As Previously Reported Radford Adjustments As Restated Revenue $ 3,455,599 $ (10,107 ) $ 3,445,492 Cost of revenue 3,482,164 1,185 3,483,349 Other (income) and expenses Corporate general and administrative expense 59,041 — 59,041 Impairment, restructuring and other exit costs — — — Loss on pension settlement — — — Interest expense 17,111 — 17,111 Interest income (7,347 ) — (7,347 ) Total cost and expenses 3,550,969 1,185 3,552,154 Earnings (loss) from continuing operations before taxes (95,370 ) (11,292 ) (106,662 ) Income tax expense (benefit) (16,325 ) (2,597 ) (18,922 ) Net earnings (loss) from continuing operations (79,045 ) (8,695 ) (87,740 ) Net earnings from discontinued operations 66,984 — 66,984 Net earnings (loss) (12,061 ) (8,695 ) (20,756 ) Less: Net earnings (loss) attributable to NCI from continuing operations 3,167 — 3,167 Net earnings (loss) attributable to Fluor Corporation from continuing operations (82,212 ) (8,695 ) (90,907 ) Less: Net earnings attributable to NCI from discontinued operations 2,362 — 2,362 Net earnings attributable to Fluor Corporation from discontinued operations 64,622 — 64,622 Net earnings (loss) attributable to Fluor Corporation $ (17,590 ) $ (8,695 ) $ (26,285 ) Amounts attributable to Fluor Corporation Net earnings (loss) from continuing operations $ (82,212 ) $ (8,695 ) $ (90,907 ) Net earnings from discontinued operations 64,622 — 64,622 Net earnings (loss) $ (17,590 ) $ (8,695 ) $ (26,285 ) Basic earnings (loss) per share attributable to Fluor Corporation Net earnings (loss) from continuing operations $ (0.59 ) $ (0.06 ) $ (0.65 ) Net earnings from discontinued operations 0.46 — 0.46 Net earnings (loss) $ (0.13 ) $ (0.06 ) $ (0.19 ) Diluted earnings (loss) per share attributable to Fluor Corporation Net earnings (loss) from continuing operations $ (0.59 ) $ (0.06 ) $ (0.65 ) Net earnings from discontinued operations 0.46 — 0.46 Net earnings (loss) $ (0.13 ) $ (0.06 ) $ (0.19 ) For the Three Months Ended June 30, 2018 Project - Related (in thousands, except per share amounts) As Previously Reported Radford Adjustments Infrastructure Adjustments Energy &amp; Chemicals Adjustments Other Adjustments As Restated Revenue $ 3,970,471 $ (9,447 ) $ (11,328 ) $ (2,136 ) $ (8,282 ) $ 3,939,278 Cost of revenue 3,822,639 252 — 18,492 1,918 3,843,301 Other (income) and expenses Corporate general and administrative expense 12,734 — — — — 12,734 Impairment, restructuring and other exit costs — — — — — — Loss on pension settlement 1,893 — — — — 1,893 Interest expense 16,783 — — — — 16,783 Interest income (7,925 ) — — — — (7,925 ) Total cost and expenses 3,846,124 252 — 18,492 1,918 3,866,786 Earnings (loss) from continuing operations before taxes 124,347 (9,699 ) (11,328 ) (20,628 ) (10,200 ) 72,492 Income tax expense (benefit) 26,876 (2,231 ) (1,249 ) (3,569 ) (2,297 ) 17,530 Net earnings (loss) from continuing operations 97,471 (7,468 ) (10,079 ) (17,059 ) (7,903 ) 54,962 Net earnings from discontinued operations 33,692 — — — — 33,692 Net earnings (loss) 131,163 (7,468 ) (10,079 ) (17,059 ) (7,903 ) 88,654 Less: Net earnings (loss) attributable to NCI from continuing operations 14,163 — (5,098 ) — — 9,065 Net earnings (loss) attributable to Fluor Corporation from continuing operations 83,308 (7,468 ) (4,981 ) (17,059 ) (7,903 ) 45,897 Less: Net earnings attributable to NCI from discontinued operations 2,169 — — — — 2,169 Net earnings attributable to Fluor Corporation from discontinued operations 31,523 — — — — 31,523 Net earnings (loss) attributable to Fluor Corporation $ 114,831 $ (7,468 ) $ (4,981 ) $ (17,059 ) $ (7,903 ) $ 77,420 Amounts attributable to Fluor Corporation Net earnings (loss) from continuing operations $ 83,308 $ (7,468 ) $ (4,981 ) $ (17,059 ) $ (7,903 ) $ 45,897 Net earnings from discontinued operations 31,523 — — — — 31,523 Net earnings (loss) $ 114,831 $ (7,468 ) $ (4,981 ) $ (17,059 ) $ (7,903 ) $ 77,420 Basic earnings (loss) per share attributable to Fluor Corporation Net earnings (loss) from continuing operations $ 0.60 $ (0.05 ) $ (0.04 ) $ (0.13 ) $ (0.05 ) $ 0.33 Net earnings from discontinued operations 0.22 — — — — 0.22 Net earnings (loss) $ 0.82 $ (0.05 ) $ (0.04 ) $ (0.13 ) $ (0.05 ) $ 0.55 Diluted earnings (loss) per share attributable to Fluor Corporation Net earnings (loss) from continuing operations $ 0.59 $ (0.05 ) $ (0.04 ) $ (0.12 ) $ (0.05 ) $ 0.33 Net earnings from discontinued operations 0.22 — — — — 0.22 Net earnings (loss) $ 0.81 $ (0.05 ) $ (0.04 ) $ (0.12 ) $ (0.05 ) $ 0.55 For the Three Months Ended September 30, 2018 Project - Related (in thousands, except per share amounts) As Previously Reported Radford Adjustments Infrastructure Adjustments Energy &amp; Chemicals Adjustments As Restated Revenue $ 3,842,235 $ (11,822 ) $ 11,328 $ (522 ) $ 3,841,219 Cost of revenue 3,654,952 (368 ) — (1,229 ) 3,653,355 Other (income) and expenses Corporate general and administrative expense 42,418 — — — 42,418 Impairment, restructuring and other exit costs — — — — — Loss on pension settlement 18,641 — — — 18,641 Interest expense 24,238 — — — 24,238 Interest income (9,504 ) — — — (9,504 ) Total cost and expenses 3,730,745 (368 ) — (1,229 ) 3,729,148 Earnings (loss) from continuing operations before taxes 111,490 (11,454 ) 11,328 707 112,071 Income tax expense (benefit) 28,710 (2,634 ) 1,249 123 27,448 Net earnings (loss) from continuing operations 82,780 (8,820 ) 10,079 584 84,623 Net earnings from discontinued operations 13,245 — — — 13,245 Net earnings (loss) 96,025 (8,820 ) 10,079 584 97,868 Less: Net earnings (loss) attributable to NCI from continuing operations 14,199 — 5,098 — 19,297 Net earnings (loss) attributable to Fluor Corporation from continuing operations 68,581 (8,820 ) 4,981 584 65,326 Less: Net earnings attributable to NCI from discontinued operations 4,481 — — — 4,481 Net earnings attributable to Fluor Corporation from discontinued operations 8,764 — — — 8,764 Net earnings (loss) attributable to Fluor Corporation $ 77,345 $ (8,820 ) $ 4,981 $ 584 $ 74,090 Amounts attributable to Fluor Corporation Net earnings (loss) from continuing operations $ 68,581 $ (8,820 ) $ 4,981 $ 584 $ 65,326 Net earnings from discontinued operations 8,764 — — — 8,764 Net earnings (loss) $ 77,345 $ (8,820 ) $ 4,981 $ 584 $ 74,090 Basic earnings (loss) per share attributable to Fluor Corporation Net earnings (loss) from continuing operations $ 0.48 $ (0.06 ) $ 0.04 $ — $ 0.46 Net earnings from discontinued operations 0.07 — — — 0.07 Net earnings (loss) $ 0.55 $ (0.06 ) $ 0.04 $ — $ 0.53 Diluted earnings (loss) per share attributable to Fluor Corporation Net earnings (loss) from continuing operations $ 0.49 $ (0.07 ) $ 0.04 $ — $ 0.46 Net earnings from discontinued operations 0.06 — — — 0.06 Net earnings (loss) $ 0.55 $ (0.07 ) $ 0.04 $ — $ 0.52 For the Three Months Ended December 31, 2018 Project - Related (in thousands, except per share amounts) As Previously Reported Radford Adjustments Infrastructure Adjustments Energy &amp; Chemicals Adjustments Other Adjustments As Restated Revenue $ 3,966,611 $ (16,009 ) $ (14,099 ) $ 2,658 $ 7,305 $ 3,946,466 Cost of revenue 3,836,204 7,166 — (17,263 ) (2,879 ) 3,823,228 Other (income) and expenses Corporate general and administrative expense 4,241 — — — (4 ) 4,237 Impairment, restructuring and other exit costs — — — — — — Loss on pension settlement 1,366 — — — — 1,366 Interest expense 19,013 — — — — 19,013 Interest income (11,476 ) — — — — (11,476 ) Total cost and expenses 3,849,348 7,166 — (17,263 ) (2,883 ) 3,836,368 Earnings (loss) from continuing operations before taxes 117,263 (23,175 ) (14,099 ) 19,921 10,188 110,098 Income tax expense (benefit) 102,616 (5,330 ) (1,291 ) 3,446 6,753 106,194 Net earnings (loss) from continuing operations 14,647 (17,845 ) (12,808 ) 16,475 3,435 3,904 Net earnings from discontinued operations 63,184 — — — — 63,184 Net earnings (loss) 77,831 (17,845 ) (12,808 ) 16,475 3,435 67,088 Less: Net earnings (loss) attributable to NCI from continuing operations 23,768 — (8,741 ) — — 15,027 Net earnings (loss) attributable to Fluor Corporation from continuing operations (9,121 ) (17,845 ) (4,067 ) 16,475 3,435 (11,123 ) Less: Net earnings attributable to NCI from discontinued operations 3,817 — — — — 3,817 Net earnings attributable to Fluor Corporation from discontinued operations 59,367 — — — — 59,367 Net earnings (loss) attributable to Fluor Corporation $ 50,246 $ (17,845 ) $ (4,067 ) $ 16,475 $ 3,435 $ 48,244 Amounts attributable to Fluor Corporation Net earnings (loss) from continuing operations $ (9,121 ) $ (17,845 ) $ (4,067 ) $ 16,475 $ 3,435 $ (11,123 ) Net earnings from discontinued operations 59,367 — — — — 59,367 Net earnings (loss) $ 50,246 $ (17,845 ) $ (4,067 ) $ 16,475 $ 3,435 $ 48,244 Basic earnings (loss) per share attributable to Fluor Corporation Net earnings (loss) from continuing operations $ (0.06 ) $ (0.13 ) $ (0.03 ) $ 0.12 $ 0.02 $ (0.08 ) Net earnings from discontinued operations 0.42 — — — — 0.42 Net earnings (loss) $ 0.36 $ (0.13 ) $ (0.03 ) $ 0.12 $ 0.02 $ 0.34 Diluted earnings (loss) per share attributable to Fluor Corporation Net earnings (loss) from continuing operations $ (0.06 ) $ (0.13 ) $ (0.03 ) $ 0.12 $ 0.02 $ (0.08 ) Net earnings from discontinued operations 0.42 — — — — 0.42 Net earnings (loss) $ 0.36 $ (0.13 ) $ (0.03 ) $ 0.12 $ 0.02 $ 0.34 As of March 31, 2019 Project - Related (in thousands, except share and per share amounts) As Previously Reported Radford Adjustments Energy &amp; Chemicals Adjustments Other Adjustments As Restated ASSETS Current assets Cash and cash equivalents $ 1,805,777 $ — $ — $ — $ 1,805,777 Marketable securities 98,733 — — — 98,733 Accounts and notes receivable, net 1,176,709 — — 1,397 1,178,106 Contract assets 1,137,953 (66,396 ) — 10,640 1,082,197 Other current assets 291,303 — — — 291,303 Current assets held for sale 732,134 — — — 732,134 Total current assets 5,242,609 (66,396 ) — 12,037 5,188,250 Noncurrent assets Property, plant and equipment, net 717,738 — — — 717,738 Goodwill 464,684 — — 3,233 467,917 Investments 903,108 — — — 903,108 Deferred taxes 363,873 42,596 1,230 (12,225 ) 395,474 Deferred compensation trusts 354,961 — — — 354,961 Other assets 603,740 — — — 603,740 Noncurrent assets held for sale 391,002 — — — 391,002 Total other assets 3,799,106 42,596 1,230 (8,992 ) 3,833,940 TOTAL ASSETS $ 9,041,715 $ (23,800 ) $ 1,230 $ 3,045 $ 9,022,190 LIABILITIES AND EQUITY Current liabilities Trade accounts payable $ 1,317,785 $ — $ — $ — $ 1,317,785 Short-term borrowings 35,155 — — — 35,155 Contract liabilities 819,043 111,713 7,112 (3,020 ) 934,848 Accrued salaries, wages and benefits 590,081 — — 9,575 599,656 Other accrued liabilities 402,445 — — (5,694 ) 396,751 Current liabilities held for sale 363,382 — — — 363,382 Total current liabilities 3,527,891 111,713 7,112 861 3,647,577 Long-term debt 1,650,927 — — — 1,650,927 Deferred taxes — — — — — Other noncurrent liabilities 719,588 — — — 719,588 Noncurrent liabilities related to assets held for sale 27,382 — — — 27,382 Contingencies and commitments Equity Shareholders' equity Preferred stock — — — — — Common stock 1,399 — — — 1,399 Additional paid-in capital 94,456 — — — 94,456 Accumulated OCI (497,892 ) — 72 (801 ) (498,621 ) Retained earnings 3,354,352 (135,513 ) (5,954 ) 2,985 3,215,870 Total shareholders' equity 2,952,315 (135,513 ) (5,882 ) 2,184 2,813,104 NCI 163,612 163,612 Total equity 3,115,927 (135,513 ) (5,882 ) 2,184 2,976,716 Total liabilities and equity $ 9,041,715 $ (23,800 ) $ 1,230 $ 3,045 $ 9,022,190 As of June 30, 2019 Project - Related (in thousands, except share and per share amounts) As Previously Reported Radford Adjustments Other Adjustments As Restated ASSETS Current assets Cash and cash equivalents $ 1,857,285 $ — $ — $ 1,857,285 Marketable securities 73,098 — — 73,098 Accounts and notes receivable, net 1,245,165 — 1,397 1,246,562 Contract assets 820,323 (1 ) 10,396 830,718 Other current assets 364,904 — — 364,904 Current assets held for sale 796,777 — — 796,777 Total current assets 5,157,552 (1 ) 11,793 5,169,344 Noncurrent assets Property, plant and equipment, net 677,011 — — 677,011 Goodwill 464,034 — 3,233 467,267 Investments 850,317 — — 850,317 Deferred taxes 513,306 2,321 (12,168 ) 503,459 Deferred compensation trusts 356,727 — — 356,727 Other assets 604,897 — — 604,897 Noncurrent assets held for sale 350,030 — — 350,030 Total other assets 3,816,322 2,321 (8,935 ) 3,809,708 TOTAL ASSETS $ 8,973,874 $ 2,320 $ 2,858 $ 8,979,052 LIABILITIES AND EQUITY Current liabilities Trade accounts payable $ 1,317,013 $ — $ — $ 1,317,013 Short-term borrowings 40,810 — — 40,810 Contract liabilities 1,363,414 3,000 (2,951 ) 1,363,463 Accrued salaries, wages and benefits 540,852 — 9,575 550,427 Other accrued liabilities 410,469 — (5,694 ) 404,775 Current liabilities held for sale 385,136 — — 385,136 Total current liabilities 4,057,694 3,000 930 4,061,624 Long-term debt 1,657,246 — — 1,657,246 Deferred taxes — — — — Other noncurrent liabilities 733,433 — — 733,433 Noncurrent liabilities related to assets held for sale 28,011 — — 28,011 Contingencies and commitments Equity Shareholders' equity Preferred stock — — — Common stock 1,399 — 1,399 Additional paid-in capital 113,043 — 113,043 Accumulated OCI (510,009 ) — (1,057 ) (511,066 ) Retained earnings 2,769,805 (680 ) 2,985 2,772,110 Total shareholders' equity 2,374,238 (680 ) 1,928 2,375,486 NCIs 123,252 — — 123,252 Total equity 2,497,490 (680 ) 1,928 2,498,738 Total liabilities and equity $ 8,973,874 $ 2,320 $ 2,858 $ 8,979,052 As of September 30, 2019 Project - Related (in thousands, except share and per share amounts) As Previously Reported Radford Adjustments Other Adjustments As Restated ASSETS Current assets Cash and cash equivalents $ 1,805,104 $ — $ — $ 1,805,104 Marketable securities 47,873 — — 47,873 Accounts and notes receivable, net 1,045,749 — 1,397 1,047,146 Contract assets 930,554 (1 ) 10,082 940,635 Other current assets 345,653 — — 345,653 Current assets held for sale 1,147,955 — — 1,147,955 Total current assets 5,322,888 (1 ) 11,479 5,334,366 Noncurrent assets Property, plant and equipment, net 571,214 — — 571,214 Goodwill 439,576 — 3,233 442,809 Investments 626,043 — — 626,043 Deferred taxes 70,538 2,532 (11,967 ) 61,103 Deferred compensation trusts 359,304 — — 359,304 Other assets 494,144 — — 494,144 Noncurrent assets held for sale — — — — Total other assets 2,560,819 2,532 (8,734 ) 2,554,617 TOTAL ASSETS $ 7,883,707 $ 2,531 $ 2,745 $ 7,888,983 LIABILITIES AND EQUITY Current liabilities Trade accounts payable $ 1,298,054 $ — $ — $ 1,298,054 Short-term borrowings 45,240 — — 45,240 Contract liabilities 1,095,889 3,916 (2,862 ) 1,096,943 Accrued salaries, wages and benefits 579,592 — 9,575 589,167 Other accrued liabilities 419,351 — (5,155 ) 414,196 Current liabilities held for sale 412,243 — — 412,243 Total current liabilities 3,850,369 3,916 1,558 3,855,843 Long-term debt 1,636,905 — — 1,636,905 Deferred taxes — — — — Other noncurrent liabilities 712,500 — — 712,500 Noncurrent liabilities related to assets held for sale — — — — Contingencies and commitments Equity Shareholders' equity Preferred stock — — — — Common stock 1,399 — — 1,399 Additional paid-in capital 111,857 — — 111,857 Accumulated OCI (551,903 ) — (1,388 ) (553,291 ) Retained earnings 1,998,144 (1,385 ) 2,575 1,999,334 Total shareholders' equity 1,559,497 (1,385 ) 1,187 1,559,299 NCIs 124,436 — — 124,436 Total equity 1,683,933 (1,385 ) 1,187 1,683,735 Total liabilities and equity $ 7,883,707 $ 2,531 $ 2,745 $ 7,888,983 As of March 31, 2018 Project - Related (in thousands, except share and per share amounts) As Previously Reported Radford Adjustments Other Adjustments As Restated ASSETS Current assets Cash and cash equivalents $ 1,685,954 $ — $ — $ 1,685,954 Marketable securities 142,503 — — 142,503 Accounts and notes receivable, net 1,256,586 — 1,550 1,258,136 Contract assets 902,634 — 11,493 914,127 Other current assets 499,137 — — 499,137 Current assets held for sale 1,207,948 — — 1,207,948 Total current assets 5,694,762 — 13,043 5,707,805 Noncurrent assets Property, plant and equipment, net 776,467 — — 776,467 Goodwill 510,932 — 3,587 514,519 Investments 876,401 — (2,041 ) 874,360 Deferred taxes 435,675 31,404 (2,715 ) 464,364 Deferred compensation trusts 345,799 — — 345,799 Other assets 367,515 — — 367,515 Noncurrent assets held for sale 417,675 — — 417,675 Total other assets 3,730,464 31,404 (1,169 ) 3,760,699 TOTAL ASSETS $ 9,425,226 $ 31,404 $ 11,874 $ 9,468,504 LIABILITIES AND EQUITY Current liabilities Trade accounts payable $ 1,189,964 $ — $ — $ 1,189,964 Short-term borrowings 28,808 — — 28,808 Contract liabilities 1,152,626 129,446 (5,993 ) 1,276,079 Accrued salaries, wages and benefits 652,201 — 10,491 662,692 Other accrued liabilities 389,141 — (5,033 ) 384,108 Current liabilities held for sale 665,567 — — 665,567 Total current liabilities 4,078,307 129,446 (535 ) 4,207,218 Long-term debt 1,607,653 — — 1,607,653 Deferred taxes — — — — Other noncurrent liabilities 594,429 — — 594,429 Noncurrent liabilities related to assets held for sale 15,531 — — 15,531 Contingencies and commitments Equity Shareholders' equity Preferred stock — — — — Common stock 1,406 — — 1,406 Additional paid-in capital 99,028 — — 99,028 Accumulated OCI (372,961 ) — (300 ) (373,261 ) Retained earnings 3,268,837 (98,042 ) 12,709 3,183,504 Total shareholders' equity 2,996,310 (98,042 ) 12,409 2,910,677 NCIs 132,996 — — 132,996 Total equity 3,129,306 (98,042 ) 12,409 3,043,673 Total liabilities and equity $ 9,425,226 $ 31,404 $ 11,874 $ 9,468,504 As of June 30, 2018 Project - Related (in thousands, except share and per share amounts) As Previously Reported Radford Adjustments Infrastructure Adjustments Energy &amp; Chemicals Adjustments Other Adjustments As Restated ASSETS Current assets Cash and cash equivalents $ 1,681,960 $ — $ — $ — $ — $ 1,681,960 Marketable securities 101,124 — — — — 101,124 Accounts and notes receivable, net 1,233,034 — — — 1,550 1,234,584 Contract assets 898,248 (9,683 ) — — 10,805 899,370 Other current assets 458,427 — — — — 458,427 Current assets held for sale 1,083,043 — — — — 1,083,043 Total current assets 5,455,836 (9,683 ) — — 12,355 5,458,508 Noncurrent assets Property, plant and equipment, net 753,885 — — — — 753,885 Goodwill 487,942 — — — 3,587 491,529 Investments 873,293 — — — (9,541 ) 863,752 Deferred taxes 426,669 33,635 1,249 3,533 (254 ) 464,832 Deferred compensation trusts 349,651 — — — — 349,651 Other assets 366,373 — — — — 366,373 Noncurrent assets held for sale 405,567 — — — — 405,567 Total other assets 3,663,380 33,635 1,249 3,533 (6,208 ) 3,695,589 TOTAL ASSETS $ 9,119,216 $ 23,952 $ 1,249 $ 3,533 $ 6,147 $ 9,154,097 LIABILITIES AND EQUITY Current liabilities T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Subsequent Events Certain of our businesses have been adversely affected by the economic impacts of the outbreak of the novel strain of coronavirus ("COVID-19") and the steep decline in commodity prices that occurred in the early part of 2020. Both of these events have created significant uncertainty and economic volatility and disruption, which have impacted and may continue to impact our business operations. We have experienced, and may continue to experience, reductions in demand for certain of our services and the delay or abandonment of ongoing or anticipated projects due to our clients’, suppliers’ and other third parties’ diminished financial conditions or financial distress, as well as governmental budget constraints. These impacts are expected to continue or worsen if stay-at-home, social distancing, travel restrictions and other similar orders or restrictions remain in place for an extended period of time or are re-imposed after being lifted or eased. Because of these events, we performed interim impairment testing of our goodwill, intangible assets and investments. We also evaluated the impact of these events on our reserves for credit risk and the fair value of our assets held for sale. While significant uncertainty exists concerning the magnitude of the impact and duration of these events, we expect to recognize losses ranging from $450 million to $475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Principles of Consolidation</t>
        </is>
      </c>
      <c r="B4" s="4" t="inlineStr">
        <is>
          <t>Principles of Consolidation The financial statements include the accounts of Fluor Corporation and its subsidiaries. All significant intercompany transactions of consolidated subsidiaries are eliminated. Certain amounts disclosed in 2018 and 2017 have been reclassified to conform to the 2019 presentation, which includes the segregation of discontinued operations and assets and liabilities held for sale. Segment operating information for 2018 and 2017 has been recast to reflect changes in the composition of our reportable segments. Management has evaluated all material events occurring subsequent to December 31, 2019 through the filing date of the 2019 10-K. We frequently form joint ventures or partnerships with others primarily for the execution of single contracts or projects. We assess our joint ventures and partnerships at inception to determine if any meet the qualifications of a VIE as defined in GAAP. If a joint venture or partnership is a VIE and we are the primary beneficiary, the joint venture or partnership is consolidated and our partners' interests are recognized as NCI. As is customary in our industry, for other construction partnerships and joint ventures, we generally recognize our proportionate share of revenue, cost and profit and use the one-line equity method for the investment. In other instances, the cost and equity methods of accounting are used, depending on our respective ownership interest and amount of influence on the entity, as well as other factors. At times, we also execute projects through collaborative arrangements for which we recognize our relative share of revenue and cost.</t>
        </is>
      </c>
    </row>
    <row r="5">
      <c r="A5" s="4" t="inlineStr">
        <is>
          <t>Use of Estimates</t>
        </is>
      </c>
      <c r="B5" s="4" t="inlineStr">
        <is>
          <t>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t>
        </is>
      </c>
    </row>
    <row r="6">
      <c r="A6" s="4" t="inlineStr">
        <is>
          <t>Foreign Currency Translation</t>
        </is>
      </c>
      <c r="B6" s="4" t="inlineStr">
        <is>
          <t>Foreign Currency Translation Our reporting currency is the U.S. dollar. For our international subsidiaries, the functional currency is typically the currency of the primary economic environment in which each subsidiary operates. Translation gains and losses are recorded in OCI. Gains and losses from remeasuring foreign currency transactions into the functional currency are included in earnings.</t>
        </is>
      </c>
    </row>
    <row r="7">
      <c r="A7" s="4" t="inlineStr">
        <is>
          <t>Revenue Recognition</t>
        </is>
      </c>
      <c r="B7" s="4" t="inlineStr">
        <is>
          <t xml:space="preserve">Revenue Recognition Engineering and construction contracts. We recognize engineering and construction contract revenue over time as we provide services to satisfy our performance obligations. We generally use the cost-to-cost percentage-of-completion measure of progress as it best depicts how control transfers to our clients. The cost-to-cost approach measures progress towards completion based on the ratio of contract cost incurred to date compared to total estimated contract cost. Engineering and construction contracts are generally accounted for as a single unit of account (a single performance obligation) and are not segmented between types of services on a single project. Cost of revenue includes an allocation of depreciation and amortization. Where applicable, customer-furnished materials, labor and equipment and subcontractor materials, labor and equipment, are included in revenue and cost of revenue when management believes that we are acting as a principal rather than as an agent (i.e., we integrate the materials, labor and equipment into the deliverables promised to the customer). Customer-furnished materials are only included in revenue and cost when the contract includes construction activity and we have visibility into the amount the customer is paying for the materials or there is a reasonable basis for estimating the amount. We recognize revenue, but not profit, on certain uninstalled materials that are not specifically produced, fabricated, or constructed for a project. Revenue on these uninstalled materials is recognized when the cost is incurred and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the majority of our operations and maintenance contracts, revenue is recognized when services are performed and contractually billable. For all other service contracts, we recognize revenue over time using the cost-to-cost percentage-of-completion method.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s not been billed to clients is recorded as contract assets. Amounts billed to clients in excess of revenue recognized on service contracts to date are recorded as contract liabilities. Customer payments on service contracts are typically due within 30 to 90 days of billing, depending on the contract. Variable consideration. The nature of our contracts gives rise to several types of variable consideration, including claims, unpriced change orders, award and incentive fees, liquidated damages and penalties. We consider variable consideration in the development of our project forecasts so that our forecasted revenue reflects the amount of consideration we expect to be probable of recovering without a significant reversal. We estimate the amount of revenue to be recognized on variable consideration using the expected value method (i.e., the sum of a probability-weighted amount) or the most likely amount method, whichever offers better prediction. Warranties. We generally provide limited duration warranties for work performed under our contracts. Historically, warranty claims have not resulted in material costs incurred, and any estimated costs for warranties are included in the individual project cost estimates for purposes of accounting for long-term contracts. Practical Expedients. If we have a right to consideration from a customer in an amount that corresponds directly with the value of our performance completed to date (a service contract in which we bill a fixed amount for each hour of service provided), we recognize revenue in the amount to which we have a right to invoice for services performed. We do not adjust the contract price for the effects of a significant financing component where, at contract inception, the period between service provision and customer payment will be one year or less. We exclude from the measurement of the transaction price all taxes assessed by governmental authorities that are collected by us from our customers (use taxes, value added taxes, some excise taxes). RUPO. RUPO represents a measure of the value of work to be performed on contracts awarded and in progress.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RUPO differs from backlog discussed elsewhere in the 2019 10-K. Backlog includes the amount of revenue we expect to recognize under ongoing operations and maintenance contracts for the remainder of the current year renewal period plus up to three additional years if renewal is considered to be probable, while RUPO includes only the amount of revenue we expect to recognize under ongoing operations and maintenance contracts with definite terms and substantive termination provisions. </t>
        </is>
      </c>
    </row>
    <row r="8">
      <c r="A8" s="4" t="inlineStr">
        <is>
          <t>Project Estimates</t>
        </is>
      </c>
      <c r="B8" s="4" t="inlineStr">
        <is>
          <t xml:space="preserve">Project Estimates Due to the nature of our industry, there is significant complexity in our estimation of total expected revenue and cost, for which we must make significant judgments. Our contracts with our customers may contain award fees, incentive fees, liquidated damages or other provisions that can either increase or decrease the contract price to arrive at estimated revenu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we will realize that amount. Our estimates of variable consideration and our determination of its inclusion in project revenue for accounting purposes are based on an assessment of our anticipated performance and other information that may be available to us. At a project level, we have specific practices and procedures to review our estimate of total revenue and cost. Each project team reviews the progress and execution of our performance obligations, which impact the project’s accounting outcome. As part of this process, the project team reviews information such as any outstanding key contract matters, progress towards completion and the related program schedule and identified risks and opportunities. The accuracy of our revenue and profit recognition in a given period depends on the accuracy of our project estimates, which can change from period to period for factors such as: • Complexity in original design; • Extent of changes from original design; • Different site conditions than assumed in our bid; • The productivity, availability and skill level of labor; • The technical maturity of the technologies involved; • Length of time to complete the project; • Availability and cost of equipment and materials; • Subcontractor and joint venture partner performance; • Expected costs of warranties; and • Our ability to recover for additional contract costs.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s. Changes in contract estimates may also result in the reversal of previously recognized revenue if the current estimate adversely differs from the previous estimate. If we estimate that a project will have costs in excess of revenue, we recognize the total loss in the period it is identified. </t>
        </is>
      </c>
    </row>
    <row r="9">
      <c r="A9" s="4" t="inlineStr">
        <is>
          <t>Contract Assets and Liabilities</t>
        </is>
      </c>
      <c r="B9" s="4" t="inlineStr">
        <is>
          <t>Contract Assets and Liabilities Contract assets represent revenue recognized in excess of amounts billed and include unbilled receivables (typically for cost reimbursable contracts) and contract work in progress (typically for fixed-price contracts). Unbilled receivables, which represent an unconditional right to payment subject only to the passage of time, are reclassified to accounts receivable when they are billed under the terms of the contract. Advances that are payments on account of contract assets are deducted from contract assets. We anticipate that substantially all incurred cost associated with contract assets as of December 31, 2019</t>
        </is>
      </c>
    </row>
    <row r="10">
      <c r="A10" s="4" t="inlineStr">
        <is>
          <t>Segment Reporting</t>
        </is>
      </c>
      <c r="B10" s="4" t="inlineStr">
        <is>
          <t>Segment Reporting Management evaluates segment performance based on segment profit. We incur cost and expenses and hold certain assets at the corporate level which relate to our business as a whole. Certain of these amounts have been charged to our business segments by various methods, largely on the basis of usage. Total assets not allocated to segments and held in "Corporate and other" primarily include cash, marketable securities, income-tax related assets, pension assets, deferred compensation trust assets and corporate property, plant and equipment. Segment profit is an earnings measure that we utilize to evaluate and manage our business performance. Segment profit is calculated as revenue less cost of revenue and earnings attributable to NCI excluding: corporate G&amp;A; impairment, restructuring and other exit costs; loss on pension settlement; interest expense; interest income; domestic and foreign income taxes; other non-operating income and expense items; and earnings from discontinued operations.</t>
        </is>
      </c>
    </row>
    <row r="11">
      <c r="A11" s="4" t="inlineStr">
        <is>
          <t>Variable Interest Entities</t>
        </is>
      </c>
      <c r="B11" s="4" t="inlineStr">
        <is>
          <t>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we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VIE to determine if we are its primary beneficiary. We conclude that we are the primary beneficiary and consolidates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ether we are the primary beneficiary of a VIE is continuously performed.</t>
        </is>
      </c>
    </row>
    <row r="12">
      <c r="A12" s="4" t="inlineStr">
        <is>
          <t>Cash and Cash Equivalents</t>
        </is>
      </c>
      <c r="B12" s="4" t="inlineStr">
        <is>
          <t xml:space="preserve">Cash and Cash Equivalents Cash and cash equivalents include securities with maturities of three months or less at the date of purchase. </t>
        </is>
      </c>
    </row>
    <row r="13">
      <c r="A13" s="4" t="inlineStr">
        <is>
          <t>Marketable Securities</t>
        </is>
      </c>
      <c r="B13" s="4" t="inlineStr">
        <is>
          <t>Marketable Securities Marketable securities consist of time deposits placed with investment grade banks with original maturities greater than three months, which are typically held-to-maturity because we have the intent and ability to hold them until maturity. Held-to-maturity securities are carried at amortized cost. Our investments in debt securities are classified as available-for-sale because they may be sold prior to their maturity date. Available-for-sale securities are carried at fair value. The cost of securities sold is determined by using the specific identification method. Marketable securities are assessed at least annually for other-than-temporary impairment.</t>
        </is>
      </c>
    </row>
    <row r="14">
      <c r="A14" s="4" t="inlineStr">
        <is>
          <t>Research and Development</t>
        </is>
      </c>
      <c r="B14" s="4" t="inlineStr">
        <is>
          <t>Research and Development We have a controlling interest in NuScale, a research and development operation associated with the licensing and commercialization of small modular nuclear reactor technology. Since May 2014, NuScale has been receiving reimbursement from the DOE for certain qualified expenditures under cost-sharing award agreements that require NuScale to use the DOE funds to cover first-of-a-kind engineering costs associated with small modular reactor design development and certification. Costs incurred by NuScale are expensed as incurred, net of qualifying DOE reimbursements, and reported in "Cost of revenue". The U.S. Nuclear Regulatory Commission approved NuScale's design certification application in August 2020. Aside from NuScale, we generally do not engage in significant research and development activities.</t>
        </is>
      </c>
    </row>
    <row r="15">
      <c r="A15" s="4" t="inlineStr">
        <is>
          <t>Property, Plant and Equipment</t>
        </is>
      </c>
      <c r="B15" s="4" t="inlineStr">
        <is>
          <t>Property, Plant and Equipment</t>
        </is>
      </c>
    </row>
    <row r="16">
      <c r="A16" s="4" t="inlineStr">
        <is>
          <t>Goodwill and Intangible Assets</t>
        </is>
      </c>
      <c r="B16" s="4" t="inlineStr">
        <is>
          <t>Goodwill and Intangible Assets Goodwill and intangible assets with indefinite lives are not amortized but are subject to at least annual impairment tests. For impairment testing, goodwill is allocated to the applicable reporting units based on the current reporting structure. We compare the fair value of each reporting unit with its carrying amount. If the carrying amount of a reporting unit exceeds its fair value, an impairment loss is recognized. Intangible assets with indefinite lives are impaired if their carrying value exceeds their fair value. In-process research and development associated with our investment in NuScale is considered indefinite lived until the related technology is available for commercial use. Interim impairment testing of goodwill and intangible assets is performed if indicators of potential impairment exist. Such indicators may include the results of operations of certain businesses and geographies and the performance of the company stock price. Intangible assets with finite lives are amortized on a straight-line basis over their useful lives.</t>
        </is>
      </c>
    </row>
    <row r="17">
      <c r="A17" s="4" t="inlineStr">
        <is>
          <t>Income Taxes</t>
        </is>
      </c>
      <c r="B17" s="4" t="inlineStr">
        <is>
          <t>Income Taxes Deferred tax assets and liabilities are recognized for the expected future tax consequences of events that have been recognized in our financial statements or tax filings. We evaluate the realizability of our deferred tax assets and record a valuation allowance to reduce deferred tax assets to amounts that are more likely than not to be realized. The factors used to assess the likelihood of realization are our forecast of future taxable income and available tax planning strategies that could be implemented to realize such assets. Failure to achieve forecasted taxable income could affect the ultimate realization of deferred tax assets and could adversely impact our future effective tax rate. Income tax positions are recognized when they meet a more-likely-than-not recognition threshold. Previously recognized tax positions that no longer meet the more-likely-than-not threshold are derecognized upon such determination. We recognize potential interest and penalties related to unrecognized tax positions as a component of income tax expense. Judgment is required in determining the provision for income taxes as we consider our worldwide taxable earnings and the impact of the continuing audit process conducted by various tax authorities. The final outcome of any audits could differ materially from amounts recognized by the company. We account for the global intangible low-taxed income effects in the period that is subject to such tax.</t>
        </is>
      </c>
    </row>
    <row r="18">
      <c r="A18" s="4" t="inlineStr">
        <is>
          <t>Derivatives and Hedging</t>
        </is>
      </c>
      <c r="B18" s="4" t="inlineStr">
        <is>
          <t>Derivatives and Hedging We attempt to limit foreign currency exposure in most of our contracts by denominating contract revenue in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We may implement a hedging strategy utilizing derivatives instruments or hedging instruments to mitigate such risk. Our hedging instruments are designated as either fair value or cash flow hedges. We formally document our hedge relationships at inception, including identification of the hedging instruments and the hedged items, our risk management objectives and strategies for undertaking the hedge transaction, and the initial quantitative assessment of the hedging instrument's effectiveness in offsetting changes in the fair value of the hedged items. We subsequently assess hedge effectiveness qualitatively, unless the hedge relationship is no longer highly effective. All hedging instruments are recorded at fair value. For fair value hedges, the change in fair value is offset against the change in the fair value of the underlying asset or liability through earnings. For cash flow hedges, the change in fair value is recorded as a component of AOCI and is reclassified into earnings when the hedged item settles. For derivatives that are not designated or do not qualify as hedging instruments, the change in the fair value of the derivative is offset against the change in the fair value of the underlying asset or liability through earning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t>
        </is>
      </c>
    </row>
    <row r="19">
      <c r="A19" s="4" t="inlineStr">
        <is>
          <t>Concentrations of Credit Risk</t>
        </is>
      </c>
      <c r="B19" s="4" t="inlineStr">
        <is>
          <t>Concentrations of Credit Risk Accounts receivable and all contract work in progress are from clients in various industries and locations throughout the world. Most contracts require payments as the projects progress or, in certain cases, advance payments. We generally do not require collateral, but in most cases can place liens against the project assets or terminate the contract, if a material default occurs. We evaluate the counterparty credit risk as part of our project risk review process and in determining the appropriate level of reserves. We maintain reserves for potential credit losses and generally such losses have been minimal and within management's estimates. Cash and marketable securities are deposited with major banks throughout the world. Such deposits are placed with high quality institutions and the amounts invested in any single institution are limited to the extent possible in order to minimize concentration of counterparty credit risk. Our counterparties for derivative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We monitor the credit quality of our counterparties and have not incurred any significant credit risk losses related to our deposits or derivative contracts.</t>
        </is>
      </c>
    </row>
    <row r="20">
      <c r="A20" s="4" t="inlineStr">
        <is>
          <t>Stock-Based Plans</t>
        </is>
      </c>
      <c r="B20" s="4" t="inlineStr">
        <is>
          <t>Stock-Based Plans Our stock plans provide for grants of nonqualified or incentive stock options, RSUs, restricted stock and performance-based units, including VDI units. All grants of stock options, RSUs and stock-based VDI units in 2019, 2018 and 2017 can only be settled in company stock and are accounted for as equity awards. All expense under stock-based awards is recognized based on the fair values of the awards. Stock option awards have grant exercise prices equal to the grant date market price of the company's stock. The fair value of grants of RSUs and restricted stock is determined using the closing price of the company's common stock on the date of grant but may be discounted for any post-vest holding periods. The grant date fair value of VDI units is determined by adjusting the closing price of the company's common stock on the date of grant for any post-vest holding period discounts and for the effect of market conditions, when applicable. Stock-based compensation expense is generally recognized over the required service period, or over a shorter period when employee retirement eligibility is a factor. If we grant awards that may be settled in cash or company stock, such awards are classified as liabilities and remeasured at fair value through expense at the end of each reporting period until the awards are settled.</t>
        </is>
      </c>
    </row>
    <row r="21">
      <c r="A21" s="4" t="inlineStr">
        <is>
          <t>Leases</t>
        </is>
      </c>
      <c r="B21" s="4" t="inlineStr">
        <is>
          <t>Leases We recognize right-of-use assets and lease liabilities for leases with terms greater than 12 months or leases that contain a purchase option that is reasonably certain to be exercised. Leases are classified as either finance or operating leases. This classification dictates whether lease expense is recognized based on an effective interest method or on a straight-line basis over the term of the lease. Our right-of use assets and lease liabilities primarily relate to office facilities, equipment used in connection with long-term construction contracts and other personal property. Certain of our facility and equipment leases include one or more options to renew, with renewal terms that can extend the lease term up to 10 years. The exercise of lease renewal options is at our discretion. Renewal periods are included in the expected lease term if they are reasonably certain of being exercised by us. Certain leases also include options to purchase the leased property. None of our lease agreements contain material residual value guarantees or material restrictions or covenants. Long-term leases (leases with terms greater than 12 months) are recorded as liabilities at the present value of the minimum lease payments not yet paid. We use our incremental borrowing rate to determine the present value of the lease when the rate implicit in the lease is not readily determinable. Certain lease contracts contain nonlease components such as maintenance, utilities, fuel and operator services. We recognize both the lease component and nonlease components as a single lease component for all of its right-of-use assets. From time to time, certain service or purchase contracts may contain an embedded lease. Short-term leases (leases with an initial term of 12 months or less or leases that are cancelable by the lessee and lessor without significant penalties) are not capitalized but are expensed on a straight-line basis over the lease term. The majority of our short-term leases relate to equipment used on construction projects. These leases are entered into at periodic rental rates for an unspecified duration and typically have a termination for convenience provision.</t>
        </is>
      </c>
    </row>
    <row r="22">
      <c r="A22" s="4" t="inlineStr">
        <is>
          <t>Recent Accounting Pronouncements</t>
        </is>
      </c>
      <c r="B22" s="4" t="inlineStr">
        <is>
          <t xml:space="preserve">Accounting Pronouncements Implemented During 2019 In the fourth quarter of 2019, two of our unconsolidated joint ventures adopted ASC Topic 606, "Revenue from Contracts with Customers" using the modified retrospective method in which the new guidance was applied retrospectively to contracts that were not completed as of January 1, 2019 (the date of initial application). As a result, we have recorded a cumulative effect adjustment to increase retained earnings by $12 million as of January 1, 2019. The adoption of ASC 606 did not otherwise have a material impact on our financial statements in 2019. In the first quarter of 2019, we adopted ASC Topic 842, “Leases” as further discussed elsewhere. In the first quarter of 2019, we adopted ASU 2018-02, “Reclassification of Certain Tax Effects from Accumulated Other Comprehensive Income,” under which we elected not to reclassify the income tax effects stranded in AOCI to retained earnings as a result of the enactment of comprehensive tax legislation, commonly referred to as the Tax Cuts and Jobs Act. As a result, there was no impact on our financial position, results of operations or cash flows. Accounting Pronouncements Not Yet Implemented In December 2019, the FASB issued ASU 2019-12, “Simplifying the Accounting for Income Taxes.” This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ASU 2019-12 became effective for the company as of January 1, 2020, and the adoption did not have a material impact on our financial statements. In November 2018, the FASB issued ASU 2018-18, “Clarifying the Interaction between Topic 808 and Topic 606.” This ASU clarifies that certain transactions between participants in a collaborative arrangement should be accounted for under ASC 606 when the counterparty is a customer. ASU 2018-18 became effective for the company as of January 1, 2020, and the adoption did not have a material impact on our financial statements. In October 2018, the FASB issued ASU 2018-17, “Targeted Improvements to Related Party Guidance for Variable Interest Entities.” This ASU amends the guidance for determining whether a decision-making fee is a variable interest. ASU 2018-17 became effective for the company as of January 1, 2020, and the adoption did not have a material impact on our financial statements. In August 2018, the FASB issued ASU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ASU 2018-15 became effective for the company as of January 1, 2020, and the adoption did not have a material impact on our financial statements. In August 2018, the FASB issued ASU 2018-14, “Disclosure Framework - Changes to the Disclosure Requirements for Defined Benefit Plans.” This ASU amends ASC 715 to add, remove and clarify certain disclosure requirements related to defined benefit pension and other postretirement plans. ASU 2018-14 becomes effective for the company as of January 1, 2021, but management does not expect its adoption to have any impact. In August 2018, the FASB issued ASU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ASU 2018-13 became effective for the company as of January 1, 2020, and the adoption did not have any impact on our financial statements. On January 1, 2020, we adopted ASC Topic 326, “Financial Instruments - Credit Losses,” which replaces the incurred loss impairment methodology with a methodology that reflects expected credit losses and requires consideration of a broader range of reasonable and supportable information to estimate credit losses. The new guidance requires financial assets measured at amortized cost to be presented at the net amount expected to be collected. We adopted ASC 326 using the modified retrospective method, and accordingly, the new guidance was applied to financial assets measured at amortized cost (primarily accounts receivable and contract assets) that existed as of January 1, 2020 (the date of initial application). As a result, we recorded additional reserves for credit losses of $2 million and a cumulative effect adjustment to decrease retained earnings by $2 million as of January 1,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Accounting Policies [Abstract]</t>
        </is>
      </c>
    </row>
    <row r="4">
      <c r="A4" s="4" t="inlineStr">
        <is>
          <t>Schedule of property, plant and equipment and ranges of estimated useful service lives</t>
        </is>
      </c>
      <c r="B4" s="4" t="inlineStr">
        <is>
          <t>Depreciation is calculated using the straight-line method over the following ranges of estimated useful service lives, in years: Estimated Useful Service Lives Buildings 20 – 40 Building and leasehold improvements 6 – 20 Machinery and equipment 2 – 10 Furniture and fixtures 2 – 10 Property, plant and equipment is as follows: December 31, (cost in thousands) 2019 2018 Land $ 47,388 $ 79,551 Buildings 208,999 327,846 Building and leasehold improvements 122,402 162,611 Machinery and equipment 812,956 903,049 Furniture and fixtures 131,986 146,027 Construction in progress 62,686 52,789 1,386,417 1,671,873 Less accumulated depreciation (843,377 ) (925,931 ) Net property, plant and equipment $ 543,040 $ 745,9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19</t>
        </is>
      </c>
    </row>
    <row r="3">
      <c r="A3" s="3" t="inlineStr">
        <is>
          <t>Accounting Changes and Error Corrections [Abstract]</t>
        </is>
      </c>
    </row>
    <row r="4">
      <c r="A4" s="4" t="inlineStr">
        <is>
          <t>Schedule of Quantifying Prior Year Misstatements Corrected in Current Year Financial Statements</t>
        </is>
      </c>
      <c r="B4" s="4" t="inlineStr">
        <is>
          <t>The following tables summarize the impact of the restatement on our consolidated financial statements: Year Ended December 31, 2018 Project - Related (in thousands, except per share amounts) As Previously Reported Radford Adjustments Infrastructure Adjustments Other Adjustments As Restated Revenue $ 15,234,914 $ (47,385 ) $ (14,099 ) $ (976 ) $ 15,172,454 Cost of revenue 14,795,959 8,235 — (960 ) 14,803,234 Other (income) and expenses Corporate general and administrative expense 118,432 — — (4 ) 118,428 Impairment, restructuring and other exit costs — — — — — Loss on pension settlement 21,900 — — — 21,900 Interest expense 77,144 — — — 77,144 Interest income (36,252 ) — — — (36,252 ) Total cost and expenses 14,977,183 8,235 — (964 ) 14,984,454 Earnings (loss) from continuing operations before taxes 257,731 (55,620 ) (14,099 ) (12 ) 188,000 Income tax expense (benefit) 141,876 (12,792 ) (1,291 ) 4,457 132,250 Net earnings (loss) from continuing operations 115,855 (42,828 ) (12,808 ) (4,469 ) 55,750 Net earnings from discontinued operations 177,103 — — — 177,103 Net earnings (loss) 292,958 (42,828 ) (12,808 ) (4,469 ) 232,853 Less: Net earnings (loss) attributable to NCI from continuing operations 55,297 — (8,741 ) — 46,556 Net earnings (loss) attributable to Fluor Corporation from continuing operations 60,558 (42,828 ) (4,067 ) (4,469 ) 9,194 Less: Net earnings attributable to NCI from discontinued operations 12,829 — — — 12,829 Net earnings attributable to Fluor Corporation from discontinued operations 164,274 — — — 164,274 Net earnings (loss) attributable to Fluor Corporation $ 224,832 $ (42,828 ) $ (4,067 ) $ (4,469 ) $ 173,468 Amounts attributable to Fluor Corporation Net earnings (loss) from continuing operations $ 60,558 $ (42,828 ) $ (4,067 ) $ (4,469 ) $ 9,194 Net earnings from discontinued operations 164,274 — — — 164,274 Net earnings (loss) $ 224,832 $ (42,828 ) $ (4,067 ) $ (4,469 ) $ 173,468 Basic earnings (loss) per share attributable to Fluor Corporation Net earnings (loss) from continuing operations $ 0.43 $ (0.30 ) $ (0.03 ) $ (0.03 ) $ 0.07 Net earnings from discontinued operations 1.17 — — — 1.17 Net earnings (loss) $ 1.60 $ (0.30 ) $ (0.03 ) $ (0.03 ) $ 1.24 Diluted earnings (loss) per share attributable to Fluor Corporation Net earnings (loss) from continuing operations $ 0.43 $ (0.30 ) $ (0.03 ) $ (0.03 ) $ 0.07 Net earnings from discontinued operations 1.16 — — — 1.16 Net earnings (loss) $ 1.59 $ (0.30 ) $ (0.03 ) $ (0.03 ) $ 1.23 Year Ended December 31, 2017 Project - Related (in thousands, except per share amounts) As Previously Reported Radford Adjustments Other Adjustments As Restated Revenue $ 14,824,808 $ (19,274 ) $ 977 $ 14,806,511 Cost of revenue 14,511,218 18,032 (468 ) 14,528,782 Other (income) and expenses Corporate general and administrative expense 181,706 — 1,991 183,697 Impairment, restructuring and other exit costs — — — — Loss on pension settlement 184 — — 184 Interest expense 67,458 — — 67,458 Interest income (27,419 ) — — (27,419 ) Total cost and expenses 14,733,147 18,032 1,523 14,752,702 Earnings (loss) from continuing operations before taxes 91,661 (37,306 ) (546 ) 53,809 Income tax expense (benefit) 16,503 1,107 (1,254 ) 16,356 Net earnings (loss) from continuing operations 75,158 (38,413 ) 708 37,453 Net earnings from discontinued operations 189,311 — — 189,311 Net earnings (loss) 264,469 (38,413 ) 708 226,764 Less: Net earnings (loss) attributable to NCI from continuing operations 64,533 — — 64,533 Net earnings (loss) attributable to Fluor Corporation from continuing operations 10,625 (38,413 ) 708 (27,080 ) Less: Net earnings attributable to NCI from discontinued operations 8,560 — — 8,560 Net earnings attributable to Fluor Corporation from discontinued operations 180,751 — — 180,751 Net earnings (loss) attributable to Fluor Corporation $ 191,376 $ (38,413 ) $ 708 $ 153,671 Amounts attributable to Fluor Corporation Net earnings (loss) from continuing operations $ 10,625 $ (38,413 ) $ 708 $ (27,080 ) Net earnings from discontinued operations 180,751 — — 180,751 Net earnings (loss) $ 191,376 $ (38,413 ) $ 708 $ 153,671 Basic earnings (loss) per share attributable to Fluor Corporation Net earnings (loss) from continuing operations $ 0.08 $ (0.28 ) $ 0.01 $ (0.19 ) Net earnings from discontinued operations 1.29 — — 1.29 Net earnings (loss) $ 1.37 $ (0.28 ) $ 0.01 $ 1.10 Diluted earnings (loss) per share attributable to Fluor Corporation Net earnings (loss) from continuing operations $ 0.08 $ (0.28 ) $ 0.01 $ (0.19 ) Net earnings from discontinued operations 1.28 — — 1.28 Net earnings (loss) $ 1.36 $ (0.28 ) $ 0.01 $ 1.09 As of December 31, 2018 Project - Related (in thousands, except share and per share amounts) As Previously Reported Radford Adjustments Infrastructure Adjustments Other Adjustments As Restated ASSETS Current assets Cash and cash equivalents $ 1,764,746 $ — $ — $ — $ 1,764,746 Marketable securities 214,828 — — — 214,828 Accounts and notes receivable, net 1,235,851 — — 1,397 1,237,248 Contract assets 1,079,157 (67,988 ) (14,099 ) 10,399 1,007,469 Other current assets 308,905 — — — 308,905 Current assets held for sale 837,407 — — — 837,407 Total current assets 5,440,894 (67,988 ) (14,099 ) 11,796 5,370,603 Noncurrent assets Property, plant and equipment, net 745,942 — — — 745,942 Goodwill 463,219 — — 3,233 466,452 Investments 903,136 — — — 903,136 Deferred taxes 342,126 41,600 1,291 (6,915 ) 378,102 Deferred compensation trusts 328,814 — — — 328,814 Other assets 312,907 — — — 312,907 Noncurrent assets held for sale 376,599 — — — 376,599 Total other assets 3,472,743 41,600 1,291 (3,682 ) 3,511,952 TOTAL ASSETS $ 8,913,637 $ (26,388 ) $ (12,808 ) $ 8,114 $ 8,882,555 LIABILITIES AND EQUITY Current liabilities Trade accounts payable $ 1,400,666 $ — $ — $ — $ 1,400,666 Short-term borrowings 26,887 — — — 26,887 Contract liabilities 800,539 105,787 — (2,952 ) 903,374 Accrued salaries, wages and benefits 577,916 — — 9,575 587,491 Other accrued liabilities 367,689 — — (5,694 ) 361,995 Current liabilities held for sale 378,815 — — — 378,815 Total current liabilities 3,552,512 105,787 — 929 3,659,228 Long-term debt 1,661,565 — — — 1,661,565 Deferred taxes — — — — — Other noncurrent liabilities 564,011 — — — 564,011 Noncurrent liabilities related to assets held for sale 17,498 — — — 17,498 Contingencies and commitments Equity Shareholders' equity Preferred stock — — — — — Common stock 1,396 — — — 1,396 Additional paid-in capital 82,106 — — — 82,106 Accumulated OCI (542,477 ) — — (1,054 ) (543,531 ) Retained earnings 3,422,157 (132,175 ) (4,067 ) 8,239 3,294,154 Total shareholders' equity 2,963,182 (132,175 ) (4,067 ) 7,185 2,834,125 NCI 154,869 — (8,741 ) — 146,128 Total equity 3,118,051 (132,175 ) (12,808 ) 7,185 2,980,253 Total liabilities and equity $ 8,913,637 $ (26,388 ) $ (12,808 ) $ 8,114 $ 8,882,555 Year Ended December 31, 2018 Project - Related (in thousands) As Previously Reported Radford Adjustments Infrastructure Adjustments Other Adjustments As Restated OPERATING CASH FLOW Net earnings (loss) $ 292,958 $ (42,828 ) $ (12,808 ) $ (4,469 ) $ 232,853 Adjustments to reconcile net earnings (loss) to operating cash flow: Loss on pension settlement 21,900 — — — 21,900 Write-off of cumulative translation loss — — — — — Depreciation 197,585 — — — 197,585 Amortization of intangibles 19,071 — — — 19,071 (Earnings) loss from equity method investments, net of distributions 980 — — — 980 Gain on sale of joint venture interest (124,942 ) — — — (124,942 ) (Gain) loss on sales of property, plant and equipment (22,132 ) — — — (22,132 ) Loss on impairment — — — — — Amortization of stock-based awards 43,029 — — — 43,029 Deferred compensation trust 18,010 — — — 18,010 Deferred compensation obligation (22,272 ) — — — (22,272 ) Deferred taxes 70,594 (12,793 ) (1,291 ) 4,199 60,709 Net retirement plan accrual (contributions) (38,372 ) — — — (38,372 ) Changes in assets and liabilities (297,722 ) 55,621 14,099 270 (227,732 ) Other 3,477 — — — 3,477 Operating cash flow $ 162,164 $ — $ — $ — $ 162,164 As of December 31, 2017 Project - Related (in thousands) As Previously Reported Radford Adjustments Other Adjustments As Restated OPERATING CASH FLOW Net earnings (loss) $ 264,469 $ (38,413 ) $ 708 $ 226,764 Adjustments to reconcile net earnings (loss) to operating cash flow: Loss on pension settlement 184 — — 184 Write-off of cumulative translation loss — — — — Depreciation 206,113 — — 206,113 Amortization of intangibles 19,156 — — 19,156 (Earnings) loss from equity method investments, net of distributions 2,849 — — 2,849 Gain on sale of joint venture interest — — — — (Gain) loss on sales of property, plant and equipment (22,746 ) — — (22,746 ) Loss on impairment — — — — Amortization of stock-based awards 40,669 — — 40,669 Deferred compensation trust (49,539 ) — — (49,539 ) Deferred compensation obligation 52,615 — — 52,615 Deferred taxes 100,286 1,107 (1,249 ) 100,144 Net retirement plan accrual (contributions) (9,030 ) (9,030 ) Changes in assets and liabilities (11,899 ) 37,306 541 25,948 Other 8,844 — — 8,844 Operating cash flow $ 601,971 $ — $ — $ 601,9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c r="K1" s="2" t="inlineStr">
        <is>
          <t>Dec. 31, 2016</t>
        </is>
      </c>
    </row>
    <row r="2">
      <c r="A2" s="3" t="inlineStr">
        <is>
          <t>Current assets</t>
        </is>
      </c>
    </row>
    <row r="3">
      <c r="A3" s="4" t="inlineStr">
        <is>
          <t>Cash and cash equivalents ($392,772 and $391,635 related to VIEs)</t>
        </is>
      </c>
      <c r="B3" s="7" t="n">
        <v>1997199</v>
      </c>
      <c r="C3" s="7" t="n">
        <v>1805104</v>
      </c>
      <c r="D3" s="7" t="n">
        <v>1857285</v>
      </c>
      <c r="E3" s="7" t="n">
        <v>1805777</v>
      </c>
      <c r="F3" s="7" t="n">
        <v>1764746</v>
      </c>
      <c r="G3" s="7" t="n">
        <v>1679796</v>
      </c>
      <c r="H3" s="7" t="n">
        <v>1681960</v>
      </c>
      <c r="I3" s="7" t="n">
        <v>1685954</v>
      </c>
    </row>
    <row r="4">
      <c r="A4" s="4" t="inlineStr">
        <is>
          <t>Marketable securities ($66 and $202,481 related to VIEs)</t>
        </is>
      </c>
      <c r="B4" s="6" t="n">
        <v>7262</v>
      </c>
      <c r="C4" s="6" t="n">
        <v>47873</v>
      </c>
      <c r="D4" s="6" t="n">
        <v>73098</v>
      </c>
      <c r="E4" s="6" t="n">
        <v>98733</v>
      </c>
      <c r="F4" s="6" t="n">
        <v>214828</v>
      </c>
      <c r="G4" s="6" t="n">
        <v>243048</v>
      </c>
      <c r="H4" s="6" t="n">
        <v>101124</v>
      </c>
      <c r="I4" s="6" t="n">
        <v>142503</v>
      </c>
    </row>
    <row r="5">
      <c r="A5" s="4" t="inlineStr">
        <is>
          <t>Accounts and notes receivable, net ($300,082 and $199,108 related to VIEs)</t>
        </is>
      </c>
      <c r="B5" s="6" t="n">
        <v>1075254</v>
      </c>
      <c r="C5" s="6" t="n">
        <v>1047146</v>
      </c>
      <c r="D5" s="6" t="n">
        <v>1246562</v>
      </c>
      <c r="E5" s="6" t="n">
        <v>1178106</v>
      </c>
      <c r="F5" s="6" t="n">
        <v>1237248</v>
      </c>
      <c r="G5" s="6" t="n">
        <v>1405053</v>
      </c>
      <c r="H5" s="6" t="n">
        <v>1234584</v>
      </c>
      <c r="I5" s="6" t="n">
        <v>1258136</v>
      </c>
    </row>
    <row r="6">
      <c r="A6" s="4" t="inlineStr">
        <is>
          <t>Contract assets ($247,800 and $281,713 related to VIEs)</t>
        </is>
      </c>
      <c r="B6" s="6" t="n">
        <v>882030</v>
      </c>
      <c r="C6" s="6" t="n">
        <v>940635</v>
      </c>
      <c r="D6" s="6" t="n">
        <v>830718</v>
      </c>
      <c r="E6" s="6" t="n">
        <v>1082197</v>
      </c>
      <c r="F6" s="6" t="n">
        <v>1007469</v>
      </c>
      <c r="G6" s="6" t="n">
        <v>915811</v>
      </c>
      <c r="H6" s="6" t="n">
        <v>899370</v>
      </c>
      <c r="I6" s="6" t="n">
        <v>914127</v>
      </c>
    </row>
    <row r="7">
      <c r="A7" s="4" t="inlineStr">
        <is>
          <t>Other current assets ($21,700 and $6,624 related to VIEs)</t>
        </is>
      </c>
      <c r="B7" s="6" t="n">
        <v>359371</v>
      </c>
      <c r="C7" s="6" t="n">
        <v>345653</v>
      </c>
      <c r="D7" s="6" t="n">
        <v>364904</v>
      </c>
      <c r="E7" s="6" t="n">
        <v>291303</v>
      </c>
      <c r="F7" s="6" t="n">
        <v>308905</v>
      </c>
      <c r="G7" s="6" t="n">
        <v>403751</v>
      </c>
      <c r="H7" s="6" t="n">
        <v>458427</v>
      </c>
      <c r="I7" s="6" t="n">
        <v>499137</v>
      </c>
    </row>
    <row r="8">
      <c r="A8" s="4" t="inlineStr">
        <is>
          <t>Current assets held for sale ($105,243 and $79,269 related to VIEs)</t>
        </is>
      </c>
      <c r="B8" s="6" t="n">
        <v>1195156</v>
      </c>
      <c r="C8" s="6" t="n">
        <v>1147955</v>
      </c>
      <c r="D8" s="6" t="n">
        <v>796777</v>
      </c>
      <c r="E8" s="6" t="n">
        <v>732134</v>
      </c>
      <c r="F8" s="6" t="n">
        <v>837407</v>
      </c>
      <c r="G8" s="6" t="n">
        <v>915100</v>
      </c>
      <c r="H8" s="6" t="n">
        <v>1083043</v>
      </c>
      <c r="I8" s="6" t="n">
        <v>1207948</v>
      </c>
    </row>
    <row r="9">
      <c r="A9" s="4" t="inlineStr">
        <is>
          <t>Total current assets</t>
        </is>
      </c>
      <c r="B9" s="6" t="n">
        <v>5516272</v>
      </c>
      <c r="C9" s="6" t="n">
        <v>5334366</v>
      </c>
      <c r="D9" s="6" t="n">
        <v>5169344</v>
      </c>
      <c r="E9" s="6" t="n">
        <v>5188250</v>
      </c>
      <c r="F9" s="6" t="n">
        <v>5370603</v>
      </c>
      <c r="G9" s="6" t="n">
        <v>5562559</v>
      </c>
      <c r="H9" s="6" t="n">
        <v>5458508</v>
      </c>
      <c r="I9" s="6" t="n">
        <v>5707805</v>
      </c>
    </row>
    <row r="10">
      <c r="A10" s="3" t="inlineStr">
        <is>
          <t>Noncurrent assets</t>
        </is>
      </c>
    </row>
    <row r="11">
      <c r="A11" s="4" t="inlineStr">
        <is>
          <t>Property, plant and equipment ($29,393 and $28,679 related to VIEs)</t>
        </is>
      </c>
      <c r="B11" s="6" t="n">
        <v>543040</v>
      </c>
      <c r="C11" s="6" t="n">
        <v>571214</v>
      </c>
      <c r="D11" s="6" t="n">
        <v>677011</v>
      </c>
      <c r="E11" s="6" t="n">
        <v>717738</v>
      </c>
      <c r="F11" s="6" t="n">
        <v>745942</v>
      </c>
      <c r="G11" s="6" t="n">
        <v>748494</v>
      </c>
      <c r="H11" s="6" t="n">
        <v>753885</v>
      </c>
      <c r="I11" s="6" t="n">
        <v>776467</v>
      </c>
    </row>
    <row r="12">
      <c r="A12" s="4" t="inlineStr">
        <is>
          <t>Goodwill</t>
        </is>
      </c>
      <c r="B12" s="6" t="n">
        <v>450386</v>
      </c>
      <c r="C12" s="6" t="n">
        <v>442809</v>
      </c>
      <c r="D12" s="6" t="n">
        <v>467267</v>
      </c>
      <c r="E12" s="6" t="n">
        <v>467917</v>
      </c>
      <c r="F12" s="6" t="n">
        <v>466452</v>
      </c>
      <c r="G12" s="6" t="n">
        <v>486515</v>
      </c>
      <c r="H12" s="6" t="n">
        <v>491529</v>
      </c>
      <c r="I12" s="6" t="n">
        <v>514519</v>
      </c>
    </row>
    <row r="13">
      <c r="A13" s="4" t="inlineStr">
        <is>
          <t>Investments</t>
        </is>
      </c>
      <c r="B13" s="6" t="n">
        <v>574421</v>
      </c>
      <c r="C13" s="6" t="n">
        <v>626043</v>
      </c>
      <c r="D13" s="6" t="n">
        <v>850317</v>
      </c>
      <c r="E13" s="6" t="n">
        <v>903108</v>
      </c>
      <c r="F13" s="6" t="n">
        <v>903136</v>
      </c>
      <c r="G13" s="6" t="n">
        <v>818402</v>
      </c>
      <c r="H13" s="6" t="n">
        <v>863752</v>
      </c>
      <c r="I13" s="6" t="n">
        <v>874360</v>
      </c>
    </row>
    <row r="14">
      <c r="A14" s="4" t="inlineStr">
        <is>
          <t>Deferred taxes</t>
        </is>
      </c>
      <c r="B14" s="6" t="n">
        <v>62688</v>
      </c>
      <c r="C14" s="6" t="n">
        <v>61103</v>
      </c>
      <c r="D14" s="6" t="n">
        <v>503459</v>
      </c>
      <c r="E14" s="6" t="n">
        <v>395474</v>
      </c>
      <c r="F14" s="6" t="n">
        <v>378102</v>
      </c>
      <c r="G14" s="6" t="n">
        <v>464818</v>
      </c>
      <c r="H14" s="6" t="n">
        <v>464832</v>
      </c>
      <c r="I14" s="6" t="n">
        <v>464364</v>
      </c>
    </row>
    <row r="15">
      <c r="A15" s="4" t="inlineStr">
        <is>
          <t>Deferred compensation trusts</t>
        </is>
      </c>
      <c r="B15" s="6" t="n">
        <v>341235</v>
      </c>
      <c r="C15" s="6" t="n">
        <v>359304</v>
      </c>
      <c r="D15" s="6" t="n">
        <v>356727</v>
      </c>
      <c r="E15" s="6" t="n">
        <v>354961</v>
      </c>
      <c r="F15" s="6" t="n">
        <v>328814</v>
      </c>
      <c r="G15" s="6" t="n">
        <v>361740</v>
      </c>
      <c r="H15" s="6" t="n">
        <v>349651</v>
      </c>
      <c r="I15" s="6" t="n">
        <v>345799</v>
      </c>
    </row>
    <row r="16">
      <c r="A16" s="4" t="inlineStr">
        <is>
          <t>Other assets ($45,178 and $26,447 related to VIEs)</t>
        </is>
      </c>
      <c r="B16" s="6" t="n">
        <v>478616</v>
      </c>
      <c r="C16" s="6" t="n">
        <v>494144</v>
      </c>
      <c r="D16" s="6" t="n">
        <v>604897</v>
      </c>
      <c r="E16" s="6" t="n">
        <v>603740</v>
      </c>
      <c r="F16" s="6" t="n">
        <v>312907</v>
      </c>
      <c r="G16" s="6" t="n">
        <v>331591</v>
      </c>
      <c r="H16" s="6" t="n">
        <v>366373</v>
      </c>
      <c r="I16" s="6" t="n">
        <v>367515</v>
      </c>
    </row>
    <row r="17">
      <c r="A17" s="4" t="inlineStr">
        <is>
          <t>Noncurrent assets held for sale ($12,931 related to VIEs in 2018)</t>
        </is>
      </c>
      <c r="B17" s="6" t="n">
        <v>0</v>
      </c>
      <c r="C17" s="6" t="n">
        <v>0</v>
      </c>
      <c r="D17" s="6" t="n">
        <v>350030</v>
      </c>
      <c r="E17" s="6" t="n">
        <v>391002</v>
      </c>
      <c r="F17" s="6" t="n">
        <v>376599</v>
      </c>
      <c r="G17" s="6" t="n">
        <v>385807</v>
      </c>
      <c r="H17" s="6" t="n">
        <v>405567</v>
      </c>
      <c r="I17" s="6" t="n">
        <v>417675</v>
      </c>
    </row>
    <row r="18">
      <c r="A18" s="4" t="inlineStr">
        <is>
          <t>Total noncurrent assets</t>
        </is>
      </c>
      <c r="B18" s="6" t="n">
        <v>2450386</v>
      </c>
      <c r="C18" s="6" t="n">
        <v>2554617</v>
      </c>
      <c r="D18" s="6" t="n">
        <v>3809708</v>
      </c>
      <c r="E18" s="6" t="n">
        <v>3833940</v>
      </c>
      <c r="F18" s="6" t="n">
        <v>3511952</v>
      </c>
      <c r="G18" s="6" t="n">
        <v>3597367</v>
      </c>
      <c r="H18" s="6" t="n">
        <v>3695589</v>
      </c>
      <c r="I18" s="6" t="n">
        <v>3760699</v>
      </c>
    </row>
    <row r="19">
      <c r="A19" s="4" t="inlineStr">
        <is>
          <t>Total assets</t>
        </is>
      </c>
      <c r="B19" s="6" t="n">
        <v>7966658</v>
      </c>
      <c r="C19" s="6" t="n">
        <v>7888983</v>
      </c>
      <c r="D19" s="6" t="n">
        <v>8979052</v>
      </c>
      <c r="E19" s="6" t="n">
        <v>9022190</v>
      </c>
      <c r="F19" s="6" t="n">
        <v>8882555</v>
      </c>
      <c r="G19" s="6" t="n">
        <v>9159926</v>
      </c>
      <c r="H19" s="6" t="n">
        <v>9154097</v>
      </c>
      <c r="I19" s="6" t="n">
        <v>9468504</v>
      </c>
    </row>
    <row r="20">
      <c r="A20" s="3" t="inlineStr">
        <is>
          <t>Current liabilities</t>
        </is>
      </c>
    </row>
    <row r="21">
      <c r="A21" s="4" t="inlineStr">
        <is>
          <t>Accounts payable ($446,185 and $419,590 related to VIEs)</t>
        </is>
      </c>
      <c r="B21" s="6" t="n">
        <v>1357749</v>
      </c>
      <c r="C21" s="6" t="n">
        <v>1298054</v>
      </c>
      <c r="D21" s="6" t="n">
        <v>1317013</v>
      </c>
      <c r="E21" s="6" t="n">
        <v>1317785</v>
      </c>
      <c r="F21" s="6" t="n">
        <v>1400666</v>
      </c>
      <c r="G21" s="6" t="n">
        <v>1365169</v>
      </c>
      <c r="H21" s="6" t="n">
        <v>1388113</v>
      </c>
      <c r="I21" s="6" t="n">
        <v>1189964</v>
      </c>
    </row>
    <row r="22">
      <c r="A22" s="4" t="inlineStr">
        <is>
          <t>Short-term borrowings</t>
        </is>
      </c>
      <c r="B22" s="6" t="n">
        <v>38727</v>
      </c>
      <c r="C22" s="6" t="n">
        <v>45240</v>
      </c>
      <c r="D22" s="6" t="n">
        <v>40810</v>
      </c>
      <c r="E22" s="6" t="n">
        <v>35155</v>
      </c>
      <c r="F22" s="6" t="n">
        <v>26887</v>
      </c>
      <c r="G22" s="6" t="n">
        <v>56945</v>
      </c>
      <c r="H22" s="6" t="n">
        <v>80561</v>
      </c>
      <c r="I22" s="6" t="n">
        <v>28808</v>
      </c>
    </row>
    <row r="23">
      <c r="A23" s="4" t="inlineStr">
        <is>
          <t>Contract liabilities ($231,521 and $249,831 related to VIEs)</t>
        </is>
      </c>
      <c r="B23" s="6" t="n">
        <v>1120237</v>
      </c>
      <c r="C23" s="6" t="n">
        <v>1096943</v>
      </c>
      <c r="D23" s="6" t="n">
        <v>1363463</v>
      </c>
      <c r="E23" s="6" t="n">
        <v>934848</v>
      </c>
      <c r="F23" s="6" t="n">
        <v>903374</v>
      </c>
      <c r="G23" s="6" t="n">
        <v>973677</v>
      </c>
      <c r="H23" s="6" t="n">
        <v>1060999</v>
      </c>
      <c r="I23" s="6" t="n">
        <v>1276079</v>
      </c>
    </row>
    <row r="24">
      <c r="A24" s="4" t="inlineStr">
        <is>
          <t>Accrued salaries, wages and benefits ($28,538 and $25,341 related to VIEs)</t>
        </is>
      </c>
      <c r="B24" s="6" t="n">
        <v>541024</v>
      </c>
      <c r="C24" s="6" t="n">
        <v>589167</v>
      </c>
      <c r="D24" s="6" t="n">
        <v>550427</v>
      </c>
      <c r="E24" s="6" t="n">
        <v>599656</v>
      </c>
      <c r="F24" s="6" t="n">
        <v>587491</v>
      </c>
      <c r="G24" s="6" t="n">
        <v>615026</v>
      </c>
      <c r="H24" s="6" t="n">
        <v>563940</v>
      </c>
      <c r="I24" s="6" t="n">
        <v>662692</v>
      </c>
    </row>
    <row r="25">
      <c r="A25" s="4" t="inlineStr">
        <is>
          <t>Other accrued liabilities ($20,855 and $49,968 related to VIEs)</t>
        </is>
      </c>
      <c r="B25" s="6" t="n">
        <v>452586</v>
      </c>
      <c r="C25" s="6" t="n">
        <v>414196</v>
      </c>
      <c r="D25" s="6" t="n">
        <v>404775</v>
      </c>
      <c r="E25" s="6" t="n">
        <v>396751</v>
      </c>
      <c r="F25" s="6" t="n">
        <v>361995</v>
      </c>
      <c r="G25" s="6" t="n">
        <v>386507</v>
      </c>
      <c r="H25" s="6" t="n">
        <v>380550</v>
      </c>
      <c r="I25" s="6" t="n">
        <v>384108</v>
      </c>
    </row>
    <row r="26">
      <c r="A26" s="4" t="inlineStr">
        <is>
          <t>Current liabilities related to assets held for sale ($72,851 and $79,872 related to VIEs)</t>
        </is>
      </c>
      <c r="B26" s="6" t="n">
        <v>421738</v>
      </c>
      <c r="C26" s="6" t="n">
        <v>412243</v>
      </c>
      <c r="D26" s="6" t="n">
        <v>385136</v>
      </c>
      <c r="E26" s="6" t="n">
        <v>363382</v>
      </c>
      <c r="F26" s="6" t="n">
        <v>378815</v>
      </c>
      <c r="G26" s="6" t="n">
        <v>403986</v>
      </c>
      <c r="H26" s="6" t="n">
        <v>441085</v>
      </c>
      <c r="I26" s="6" t="n">
        <v>665567</v>
      </c>
    </row>
    <row r="27">
      <c r="A27" s="4" t="inlineStr">
        <is>
          <t>Total current liabilities</t>
        </is>
      </c>
      <c r="B27" s="6" t="n">
        <v>3932061</v>
      </c>
      <c r="C27" s="6" t="n">
        <v>3855843</v>
      </c>
      <c r="D27" s="6" t="n">
        <v>4061624</v>
      </c>
      <c r="E27" s="6" t="n">
        <v>3647577</v>
      </c>
      <c r="F27" s="6" t="n">
        <v>3659228</v>
      </c>
      <c r="G27" s="6" t="n">
        <v>3801310</v>
      </c>
      <c r="H27" s="6" t="n">
        <v>3915248</v>
      </c>
      <c r="I27" s="6" t="n">
        <v>4207218</v>
      </c>
    </row>
    <row r="28">
      <c r="A28" s="4" t="inlineStr">
        <is>
          <t>Long-term debt</t>
        </is>
      </c>
      <c r="B28" s="6" t="n">
        <v>1651739</v>
      </c>
      <c r="C28" s="6" t="n">
        <v>1636905</v>
      </c>
      <c r="D28" s="6" t="n">
        <v>1657246</v>
      </c>
      <c r="E28" s="6" t="n">
        <v>1650927</v>
      </c>
      <c r="F28" s="6" t="n">
        <v>1661565</v>
      </c>
      <c r="G28" s="6" t="n">
        <v>1667359</v>
      </c>
      <c r="H28" s="6" t="n">
        <v>1575370</v>
      </c>
      <c r="I28" s="6" t="n">
        <v>1607653</v>
      </c>
    </row>
    <row r="29">
      <c r="A29" s="4" t="inlineStr">
        <is>
          <t>Deferred taxes</t>
        </is>
      </c>
      <c r="B29" s="6" t="n">
        <v>83295</v>
      </c>
      <c r="C29" s="6" t="n">
        <v>0</v>
      </c>
      <c r="D29" s="6" t="n">
        <v>0</v>
      </c>
      <c r="E29" s="6" t="n">
        <v>0</v>
      </c>
      <c r="F29" s="6" t="n">
        <v>0</v>
      </c>
      <c r="G29" s="6" t="n">
        <v>0</v>
      </c>
      <c r="H29" s="6" t="n">
        <v>0</v>
      </c>
      <c r="I29" s="6" t="n">
        <v>0</v>
      </c>
    </row>
    <row r="30">
      <c r="A30" s="4" t="inlineStr">
        <is>
          <t>Other noncurrent liabilities</t>
        </is>
      </c>
      <c r="B30" s="6" t="n">
        <v>715471</v>
      </c>
      <c r="C30" s="6" t="n">
        <v>712500</v>
      </c>
      <c r="D30" s="6" t="n">
        <v>733433</v>
      </c>
      <c r="E30" s="6" t="n">
        <v>719588</v>
      </c>
      <c r="F30" s="6" t="n">
        <v>564011</v>
      </c>
      <c r="G30" s="6" t="n">
        <v>600074</v>
      </c>
      <c r="H30" s="6" t="n">
        <v>590645</v>
      </c>
      <c r="I30" s="6" t="n">
        <v>594429</v>
      </c>
    </row>
    <row r="31">
      <c r="A31" s="4" t="inlineStr">
        <is>
          <t>Noncurrent liabilities related to assets held for sale</t>
        </is>
      </c>
      <c r="B31" s="6" t="n">
        <v>0</v>
      </c>
      <c r="C31" s="6" t="n">
        <v>0</v>
      </c>
      <c r="D31" s="6" t="n">
        <v>28011</v>
      </c>
      <c r="E31" s="6" t="n">
        <v>27382</v>
      </c>
      <c r="F31" s="6" t="n">
        <v>17498</v>
      </c>
      <c r="G31" s="6" t="n">
        <v>18512</v>
      </c>
      <c r="H31" s="6" t="n">
        <v>16714</v>
      </c>
      <c r="I31" s="6" t="n">
        <v>15531</v>
      </c>
    </row>
    <row r="32">
      <c r="A32" s="4" t="inlineStr">
        <is>
          <t>Contingencies and commitments</t>
        </is>
      </c>
      <c r="B32" s="4" t="inlineStr">
        <is>
          <t xml:space="preserve"> </t>
        </is>
      </c>
      <c r="F32" s="4" t="inlineStr">
        <is>
          <t xml:space="preserve"> </t>
        </is>
      </c>
    </row>
    <row r="33">
      <c r="A33" s="3" t="inlineStr">
        <is>
          <t>Shareholders' equity</t>
        </is>
      </c>
    </row>
    <row r="34">
      <c r="A34" s="4" t="inlineStr">
        <is>
          <t>Preferred stock — authorized 20,000,000 shares ($0.01 par value), none issued</t>
        </is>
      </c>
      <c r="B34" s="6" t="n">
        <v>0</v>
      </c>
      <c r="C34" s="6" t="n">
        <v>0</v>
      </c>
      <c r="D34" s="6" t="n">
        <v>0</v>
      </c>
      <c r="E34" s="6" t="n">
        <v>0</v>
      </c>
      <c r="F34" s="6" t="n">
        <v>0</v>
      </c>
      <c r="G34" s="6" t="n">
        <v>0</v>
      </c>
      <c r="H34" s="6" t="n">
        <v>0</v>
      </c>
      <c r="I34" s="6" t="n">
        <v>0</v>
      </c>
    </row>
    <row r="35">
      <c r="A35" s="4" t="inlineStr">
        <is>
          <t>Common stock — authorized 375,000,000 shares ($0.01 par value); issued and outstanding — 140,174,400 and 139,653,824 shares in 2019 and 2018, respectively</t>
        </is>
      </c>
      <c r="B35" s="6" t="n">
        <v>1399</v>
      </c>
      <c r="C35" s="6" t="n">
        <v>1399</v>
      </c>
      <c r="D35" s="6" t="n">
        <v>1399</v>
      </c>
      <c r="E35" s="6" t="n">
        <v>1399</v>
      </c>
      <c r="F35" s="6" t="n">
        <v>1396</v>
      </c>
      <c r="G35" s="6" t="n">
        <v>1407</v>
      </c>
      <c r="H35" s="6" t="n">
        <v>1406</v>
      </c>
      <c r="I35" s="6" t="n">
        <v>1406</v>
      </c>
    </row>
    <row r="36">
      <c r="A36" s="4" t="inlineStr">
        <is>
          <t>Additional paid-in capital</t>
        </is>
      </c>
      <c r="B36" s="6" t="n">
        <v>165314</v>
      </c>
      <c r="C36" s="6" t="n">
        <v>111857</v>
      </c>
      <c r="D36" s="6" t="n">
        <v>113043</v>
      </c>
      <c r="E36" s="6" t="n">
        <v>94456</v>
      </c>
      <c r="F36" s="6" t="n">
        <v>82106</v>
      </c>
      <c r="G36" s="6" t="n">
        <v>122267</v>
      </c>
      <c r="H36" s="6" t="n">
        <v>111368</v>
      </c>
      <c r="I36" s="6" t="n">
        <v>99028</v>
      </c>
    </row>
    <row r="37">
      <c r="A37" s="4" t="inlineStr">
        <is>
          <t>Accumulated OCI</t>
        </is>
      </c>
      <c r="B37" s="6" t="n">
        <v>-379873</v>
      </c>
      <c r="C37" s="6" t="n">
        <v>-553291</v>
      </c>
      <c r="D37" s="6" t="n">
        <v>-511066</v>
      </c>
      <c r="E37" s="6" t="n">
        <v>-498621</v>
      </c>
      <c r="F37" s="6" t="n">
        <v>-543531</v>
      </c>
      <c r="G37" s="6" t="n">
        <v>-483435</v>
      </c>
      <c r="H37" s="6" t="n">
        <v>-423472</v>
      </c>
      <c r="I37" s="6" t="n">
        <v>-373261</v>
      </c>
    </row>
    <row r="38">
      <c r="A38" s="4" t="inlineStr">
        <is>
          <t>Retained earnings</t>
        </is>
      </c>
      <c r="B38" s="6" t="n">
        <v>1700912</v>
      </c>
      <c r="C38" s="6" t="n">
        <v>1999334</v>
      </c>
      <c r="D38" s="6" t="n">
        <v>2772110</v>
      </c>
      <c r="E38" s="6" t="n">
        <v>3215870</v>
      </c>
      <c r="F38" s="6" t="n">
        <v>3294154</v>
      </c>
      <c r="G38" s="6" t="n">
        <v>3275528</v>
      </c>
      <c r="H38" s="6" t="n">
        <v>3230430</v>
      </c>
      <c r="I38" s="6" t="n">
        <v>3183504</v>
      </c>
    </row>
    <row r="39">
      <c r="A39" s="4" t="inlineStr">
        <is>
          <t>Total shareholders' equity</t>
        </is>
      </c>
      <c r="B39" s="6" t="n">
        <v>1487752</v>
      </c>
      <c r="C39" s="6" t="n">
        <v>1559299</v>
      </c>
      <c r="D39" s="6" t="n">
        <v>2375486</v>
      </c>
      <c r="E39" s="6" t="n">
        <v>2813104</v>
      </c>
      <c r="F39" s="6" t="n">
        <v>2834125</v>
      </c>
      <c r="G39" s="6" t="n">
        <v>2915767</v>
      </c>
      <c r="H39" s="6" t="n">
        <v>2919732</v>
      </c>
      <c r="I39" s="6" t="n">
        <v>2910677</v>
      </c>
    </row>
    <row r="40">
      <c r="A40" s="4" t="inlineStr">
        <is>
          <t>NCI</t>
        </is>
      </c>
      <c r="B40" s="6" t="n">
        <v>96340</v>
      </c>
      <c r="C40" s="6" t="n">
        <v>124436</v>
      </c>
      <c r="D40" s="6" t="n">
        <v>123252</v>
      </c>
      <c r="E40" s="6" t="n">
        <v>163612</v>
      </c>
      <c r="F40" s="6" t="n">
        <v>146128</v>
      </c>
      <c r="G40" s="6" t="n">
        <v>156904</v>
      </c>
      <c r="H40" s="6" t="n">
        <v>136388</v>
      </c>
      <c r="I40" s="6" t="n">
        <v>132996</v>
      </c>
    </row>
    <row r="41">
      <c r="A41" s="4" t="inlineStr">
        <is>
          <t>Total equity</t>
        </is>
      </c>
      <c r="B41" s="6" t="n">
        <v>1584092</v>
      </c>
      <c r="C41" s="6" t="n">
        <v>1683735</v>
      </c>
      <c r="D41" s="6" t="n">
        <v>2498738</v>
      </c>
      <c r="E41" s="6" t="n">
        <v>2976716</v>
      </c>
      <c r="F41" s="6" t="n">
        <v>2980253</v>
      </c>
      <c r="G41" s="6" t="n">
        <v>3072671</v>
      </c>
      <c r="H41" s="6" t="n">
        <v>3056120</v>
      </c>
      <c r="I41" s="6" t="n">
        <v>3043673</v>
      </c>
      <c r="J41" s="7" t="n">
        <v>3403361</v>
      </c>
      <c r="K41" s="7" t="n">
        <v>3191800</v>
      </c>
    </row>
    <row r="42">
      <c r="A42" s="4" t="inlineStr">
        <is>
          <t>Total liabilities and equity</t>
        </is>
      </c>
      <c r="B42" s="7" t="n">
        <v>7966658</v>
      </c>
      <c r="C42" s="7" t="n">
        <v>7888983</v>
      </c>
      <c r="D42" s="7" t="n">
        <v>8979052</v>
      </c>
      <c r="E42" s="7" t="n">
        <v>9022190</v>
      </c>
      <c r="F42" s="7" t="n">
        <v>8882555</v>
      </c>
      <c r="G42" s="7" t="n">
        <v>9159926</v>
      </c>
      <c r="H42" s="7" t="n">
        <v>9154097</v>
      </c>
      <c r="I42" s="7" t="n">
        <v>94685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19</t>
        </is>
      </c>
    </row>
    <row r="3">
      <c r="A3" s="3" t="inlineStr">
        <is>
          <t>Earnings Per Share [Abstract]</t>
        </is>
      </c>
    </row>
    <row r="4">
      <c r="A4" s="4" t="inlineStr">
        <is>
          <t>Schedule of calculations of basic and diluted EPS</t>
        </is>
      </c>
      <c r="B4" s="4" t="inlineStr">
        <is>
          <t xml:space="preserve"> As Restated Year Ended December 31, (in thousands, except per share amounts) 2019 2018 2017 Amounts attributable to Fluor Corporation: Net earnings (loss) from continuing operations $ (1,676,232 ) $ 9,194 $ (27,080 ) Net earnings from discontinued operations 154,068 164,274 180,751 Net earnings (loss) $ (1,522,164 ) $ 173,468 $ 153,671 Basic EPS attributable to Fluor Corporation: Weighted average common shares outstanding 140,061 140,413 139,761 Net earnings (loss) from continuing operations $ (11.97 ) $ 0.07 $ (0.19 ) Net earnings from discontinued operations 1.10 1.17 1.29 Net earnings (loss) $ (10.87 ) $ 1.24 $ 1.10 Diluted EPS attributable to Fluor Corporation: Weighted average common shares outstanding 140,061 140,413 139,761 Diluted effect: Stock options, RSUs, restricted stock and VDI units (1) — 859 1,132 Weighted average diluted shares outstanding 140,061 141,272 140,893 Net earnings (loss) from continuing operations $ (11.97 ) $ 0.07 $ (0.19 ) Net earnings from discontinued operations 1.10 1.16 1.28 Net earnings (loss) $ (10.87 ) $ 1.23 $ 1.09 Anti-dilutive securities not included above 5,032 4,183 4,706 (1) Stock options, RSUs, restricted stock and VDI units of 593,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by Business Segment and Geographic Area (Tables)</t>
        </is>
      </c>
      <c r="B1" s="2" t="inlineStr">
        <is>
          <t>12 Months Ended</t>
        </is>
      </c>
    </row>
    <row r="2">
      <c r="B2" s="2" t="inlineStr">
        <is>
          <t>Dec. 31, 2019</t>
        </is>
      </c>
    </row>
    <row r="3">
      <c r="A3" s="3" t="inlineStr">
        <is>
          <t>Segment Reporting [Abstract]</t>
        </is>
      </c>
    </row>
    <row r="4">
      <c r="A4" s="4" t="inlineStr">
        <is>
          <t>Schedule of operating information by segment</t>
        </is>
      </c>
      <c r="B4" s="4" t="inlineStr">
        <is>
          <t xml:space="preserve"> As Restated Year Ended December 31, (in millions) 2019 2018 2017 (1) Revenue Energy &amp; Chemicals $ 5,823.7 $ 7,695.5 $ 8,568.5 Mining &amp; Industrial 5,057.2 3,491.0 2,100.9 Infrastructure &amp; Power 1,370.4 1,668.0 1,810.0 Diversified Services 2,040.1 2,257.2 2,295.4 Other 56.6 60.8 31.7 Total revenue $ 14,348.0 $ 15,172.5 $ 14,806.5 Segment profit (loss) Energy &amp; Chemicals $ (95.0 ) $ 334.5 $ 428.2 Mining &amp; Industrial 158.5 94.3 87.8 Infrastructure &amp; Power (243.9 ) (30.1 ) (271.0 ) Diversified Services 14.6 68.7 83.6 Other (220.1 ) (144.7 ) (115.4 ) Total segment profit $ (385.9 ) $ 322.7 $ 213.2 Depreciation Energy &amp; Chemicals $ — $ — $ — Mining &amp; Industrial — — — Infrastructure &amp; Power 7.3 6.7 1.4 Diversified Services 34.5 52.1 57.0 Other 2.8 3.2 3.5 Corporate 61.7 59.8 61.0 Total depreciation (2) $ 106.3 $ 121.8 $ 122.9 Capital expenditures Energy &amp; Chemicals $ — $ — $ — Mining &amp; Industrial — — — Infrastructure &amp; Power 12.2 24.5 25.3 Diversified Services 33.6 46.9 58.1 Other 1.5 1.8 2.7 Corporate 62.5 90.0 64.2 Total capital expenditures (3) $ 109.8 $ 163.2 $ 150.3 Total assets Energy &amp; Chemicals $ 1,139.3 $ 1,535.5 Mining &amp; Industrial 594.9 694.8 Infrastructure &amp; Power 471.3 484.3 Diversified Services 1,290.6 1,419.2 Other 68.5 36.6 Corporate 3,372.3 3,498.2 Discontinued Operations - Assets held for sale 1,029.7 1,214.0 Total assets $ 7,966.7 $ 8,882.6 Goodwill Energy &amp; Chemicals $ 12.6 $ 12.6 Mining &amp; Industrial 8.2 8.4 Infrastructure &amp; Power 2.5 2.5 Diversified Services 420.9 436.8 Other 6.2 6.2 Total Goodwill $ 450.4 $ 466.5 (1) 2017 amounts have not been adjusted for the 2018 adoption of the new revenue accounting standard. (2) Depreciation of $48 million , $76 million and $83 million during 2019 , 2018 and 2017 , respectively, was included in discontinued operations and excluded from the table above. (3) Capital expenditures of $71 million , $48 million and $133 million during 2019 , 2018 and 2017 , respectively, were included in discontinued operations and excluded from the table above.</t>
        </is>
      </c>
    </row>
    <row r="5">
      <c r="A5" s="4" t="inlineStr">
        <is>
          <t>Schedule of reconciliation of total segment profit to earnings from continuing operations before taxes</t>
        </is>
      </c>
      <c r="B5" s="4" t="inlineStr">
        <is>
          <t>Reconciliation of Total Segment Profit (Loss) to Earnings (Loss) from Continuing Operations Before Taxes As Restated Year Ended December 31, (in millions) 2019 2018 2017 Total segment profit (loss) $ (385.9 ) $ 322.7 $ 213.2 Corporate general and administrative expense (159.1 ) (118.4 ) (183.7 ) Impairment, restructuring and other exit costs (532.6 ) — — Loss on pension settlement (137.9 ) (21.9 ) (0.2 ) Interest income (expense), net (19.7 ) (41.0 ) (40.0 ) Earnings (loss) attributable to NCI from continuing operations (41.5 ) 46.6 64.5 Earnings (loss) from continuing operations before taxes $ (1,276.7 ) $ 188.0 $ 53.8</t>
        </is>
      </c>
    </row>
    <row r="6">
      <c r="A6" s="4" t="inlineStr">
        <is>
          <t>Schedule of operating information by geographic area</t>
        </is>
      </c>
      <c r="B6" s="4" t="inlineStr">
        <is>
          <t xml:space="preserve"> As Restated As Restated Revenue Year Ended December 31, Total Assets As of December 31, (in millions) 2019 2018 2017 (1) 2019 2018 United States $ 4,607.9 $ 5,872.5 $ 6,581.1 $ 3,234.2 $ 4,226.5 Canada 1,377.9 332.4 1,423.0 494.6 339.2 Asia Pacific (includes Australia) 1,765.2 1,530.4 981.3 533.7 550.0 Europe 3,206.4 4,585.6 4,082.8 1,906.9 2,181.4 Central and South America 2,554.2 1,568.7 835.3 1,233.6 1,018.9 Middle East and Africa 836.4 1,282.9 903.0 563.7 566.6 Total $ 14,348.0 $ 15,172.5 $ 14,806.5 $ 7,966.7 $ 8,882.6 (1) 2017 amounts have not been adjusted for the 2018 adoption of the new revenue accounting standar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Restructuring and Other Exit Costs (Tables)</t>
        </is>
      </c>
      <c r="B1" s="2" t="inlineStr">
        <is>
          <t>12 Months Ended</t>
        </is>
      </c>
    </row>
    <row r="2">
      <c r="B2" s="2" t="inlineStr">
        <is>
          <t>Dec. 31, 2019</t>
        </is>
      </c>
    </row>
    <row r="3">
      <c r="A3" s="3" t="inlineStr">
        <is>
          <t>Restructuring and Related Activities [Abstract]</t>
        </is>
      </c>
    </row>
    <row r="4">
      <c r="A4" s="4" t="inlineStr">
        <is>
          <t>Reconciliation of restructuring liability</t>
        </is>
      </c>
      <c r="B4" s="4" t="inlineStr">
        <is>
          <t>(in millions) Recognized in 2019 Expected to be Incurred (1) Restructuring and other exit costs: Severance $ 63.9 $ 70.0 Asset impairments 90.4 90.4 Entity liquidation costs (including the recognition of cumulative translation adjustments) 83.7 85.0 Other exit costs 2.0 5.0 Total restructuring and other exit costs $ 240.0 $ 250.4 Impairment losses on: Intangible customer relationships $ 33.7 Investments 256.8 Goodwill 2.1 Total impairments $ 292.6 Impairment, restructuring and other exit costs $ 532.6 (1) Includes amounts recognized in 2019. A reconciliation of restructuring liabilities follow: (in thousands) Severance Lease Exit Costs Other Total Balance as of January 1, 2019 $ — $ — $ — $ — Restructuring charges accrued during the period 63,940 738 1,859 66,537 Cash payments / settlements during the period (17,340 ) (168 ) (1,793 ) (19,301 ) Currency translation (297 ) — 241 (56 ) Balance as of December 31, 2019 $ 46,303 $ 570 $ 307 $ 47,1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income tax expense (benefit) included in Consolidated Statement of Earnings from continuing operations</t>
        </is>
      </c>
      <c r="B4" s="4" t="inlineStr">
        <is>
          <t>The income tax expense (benefit) components recognized in continuing operations follow: As Restated Year Ended December 31, (in thousands) 2019 2018 2017 Current: Federal $ (36,591 ) $ (70,045 ) $ (180,706 ) Foreign 160,966 113,988 143,499 State and local 4,295 8,782 (5,739 ) Total current 128,670 52,725 (42,946 ) Deferred: Federal 288,899 29,927 (23,016 ) Foreign 9,593 55,208 75,980 State and local 13,820 (5,610 ) 6,338 Total deferred 312,312 79,525 59,302 Total income tax expense $ 440,982 $ 132,250 $ 16,356</t>
        </is>
      </c>
    </row>
    <row r="5">
      <c r="A5" s="4" t="inlineStr">
        <is>
          <t>Schedule of reconciliation of U.S. statutory federal income tax expense to income tax expense</t>
        </is>
      </c>
      <c r="B5" s="4" t="inlineStr">
        <is>
          <t>A reconciliation of U.S. statutory federal income tax expense (benefit) to income tax expense (benefit) from continuing operations follows: As Restated Year Ended December 31, (in thousands) 2019 2018 2017 U.S. statutory federal tax expense (benefit) $ (268,107 ) $ 39,480 $ 18,833 Increase (decrease) in taxes resulting from: State and local income taxes (9,383 ) (14,982 ) (134 ) Other permanent items, net — 14,723 (1,235 ) U.S. tax on global intangible low-taxed income — 10,649 — Worthless stock — — (15,175 ) NCI 11,565 (4,506 ) (22,586 ) Foreign tax differential, net 10,968 1,149 (2,178 ) Valuation allowance, net 730,787 79,168 22,860 Other changes to uncertain tax positions 4,098 7,753 4,696 Stranded tax effects from AOCI (35,619 ) — — Impact of tax reform — (1,373 ) 52,979 International restructuring — — (46,295 ) Other, net (3,327 ) 189 4,591 Total income tax expense $ 440,982 $ 132,250 $ 16,356</t>
        </is>
      </c>
    </row>
    <row r="6">
      <c r="A6" s="4" t="inlineStr">
        <is>
          <t>Schedule of tax effects of significant temporary differences giving rise to deferred tax assets and liabilities</t>
        </is>
      </c>
      <c r="B6" s="4" t="inlineStr">
        <is>
          <t>The tax effects of significant temporary differences giving rise to deferred tax assets and liabilities are as follows: As Restated December 31, (in thousands) 2019 2018 Deferred tax assets: Accrued liabilities not currently deductible: Employee compensation and benefits $ 116,162 $ 106,147 Project and non-project reserves 60,768 59,043 Revenue recognition — 9,808 Net operating loss carryforward 357,803 190,591 Tax basis of investment in excess of book basis 88,255 — U.S. foreign tax credit carryforward 226,845 189,193 Other comprehensive loss 67,258 82,726 Other 85,059 69,898 Total deferred tax assets 1,002,150 707,406 Valuation allowance for deferred tax assets (910,336 ) (178,678 ) Deferred tax assets, net $ 91,814 $ 528,728 Deferred tax liabilities: Revenue recognition (1,787 ) — Book basis of property, equipment and other capital costs in excess of tax basis (29,846 ) (77,574 ) Book basis of investments in excess of tax basis — (10,835 ) Dividend withholding on unremitted non-U.S. earnings (49,663 ) (39,687 ) Other (31,125 ) (22,530 ) Total deferred tax liabilities (112,421 ) (150,626 ) Deferred tax assets, net of deferred tax liabilities $ (20,607 ) $ 378,102</t>
        </is>
      </c>
    </row>
    <row r="7">
      <c r="A7" s="4" t="inlineStr">
        <is>
          <t>Schedule of reconciliation of beginning and ending amount of unrecognized tax benefits including interest and penalties</t>
        </is>
      </c>
      <c r="B7" s="4" t="inlineStr">
        <is>
          <t>A summary of unrecognized tax benefits follows: As Restated (in thousands) 2019 2018 Balance at beginning of year $ 55,476 $ 60,656 Change in tax positions of prior years 6,359 (4,297 ) Change in tax positions of current year — 9,500 Reduction in tax positions for statute expirations (16,894 ) (3,608 ) Reduction in tax positions for audit settlements (2,547 ) (6,775 ) Balance at end of year $ 42,394 $ 55,476</t>
        </is>
      </c>
    </row>
    <row r="8">
      <c r="A8" s="4" t="inlineStr">
        <is>
          <t>Schedule of U.S. and foreign earnings from continuing operations before taxes</t>
        </is>
      </c>
      <c r="B8" s="4" t="inlineStr">
        <is>
          <t xml:space="preserve"> As Restated Year Ended December 31, (in thousands) 2019 2018 2017 United States $ (1,116,067 ) $ (361,754 ) $ (538,530 ) Foreign (160,633 ) 549,754 592,339 Total $ (1,276,700 ) $ 188,000 $ 53,8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19</t>
        </is>
      </c>
    </row>
    <row r="3">
      <c r="A3" s="3" t="inlineStr">
        <is>
          <t>Supplemental Cash Flow Information [Abstract]</t>
        </is>
      </c>
    </row>
    <row r="4">
      <c r="A4" s="4" t="inlineStr">
        <is>
          <t>Consolidated statements of cash flows</t>
        </is>
      </c>
      <c r="B4" s="4" t="inlineStr">
        <is>
          <t>The changes in assets and liabilities included in operating cash flow follow: As Restated Year Ended December 31, (in thousands) 2019 2018 2017 (Increase) decrease in: Accounts and notes receivable, net $ 210,419 $ (40,632 ) $ 162,537 Contract assets 207,467 (83,774 ) 140,556 Other current assets (80,248 ) 168,021 (138,638 ) Other assets 100,527 (25,424 ) (2,176 ) Increase (decrease) in: Accounts payable (46,873 ) 176,335 (137,441 ) Contract liabilities 202,359 (307,844 ) 95,383 Accrued liabilities 29,880 (75,878 ) (63,285 ) Other liabilities 9,498 (38,536 ) (30,988 ) Increase (decrease) in cash due to changes in assets and liabilities $ 633,029 $ (227,732 ) $ 25,948 Cash paid during the year for: Interest $ 71,938 $ 66,514 $ 61,560 Income taxes (net of refunds) 204,080 (28,408 ) 175,045 Our cash flow information for 2019 , 2018 and 2017 included the following activities related to discontinued operations: Year Ended Year Ended Year Ended (in thousands) Government AMECO Total Government AMECO Total Government AMECO Total Depreciation of fixed assets $ 3,962 $ 44,295 $ 48,257 $ 3,625 $ 72,137 $ 75,762 $ 2,624 $ 80,571 $ 83,195 Amortization of stock-based awards 2,313 123 2,436 1,810 103 1,913 2,537 126 2,663 Capital expenditures (2,978 ) (68,048 ) (71,026 ) (6,927 ) (40,856 ) (47,783 ) (3,880 ) (128,949 ) (132,8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 (Tables)</t>
        </is>
      </c>
      <c r="B1" s="2" t="inlineStr">
        <is>
          <t>12 Months Ended</t>
        </is>
      </c>
    </row>
    <row r="2">
      <c r="B2" s="2" t="inlineStr">
        <is>
          <t>Dec. 31, 2019</t>
        </is>
      </c>
    </row>
    <row r="3">
      <c r="A3" s="3" t="inlineStr">
        <is>
          <t>Equity Method Investments and Joint Ventures [Abstract]</t>
        </is>
      </c>
    </row>
    <row r="4">
      <c r="A4" s="4" t="inlineStr">
        <is>
          <t>Equity Method Investments</t>
        </is>
      </c>
      <c r="B4" s="4" t="inlineStr">
        <is>
          <t>The following is a summary of aggregate, unaudited balance sheet data for unconsolidated entities where our investment is presented as a one-line equity method investment: December 31, (in millions) 2019 2018 Current assets $ 6,607 $ 5,810 Noncurrent assets 3,044 2,360 Current liabilities 4,179 2,862 Noncurrent liabilities 3,374 3,283 The following is a summary of aggregate, unaudited income statement data for unconsolidated entities where the equity method of accounting is used to recognize our share of net earnings or loss of investees: (in millions) 2019 2018 2017 Revenue $ 1,093 $ 1,317 $ 744 Cost of revenue 1,011 1,207 677 Net earnings 38 30 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aining Unsatisfied Performance Obligations (Tables)</t>
        </is>
      </c>
      <c r="B1" s="2" t="inlineStr">
        <is>
          <t>12 Months Ended</t>
        </is>
      </c>
    </row>
    <row r="2">
      <c r="B2" s="2" t="inlineStr">
        <is>
          <t>Dec. 31, 2019</t>
        </is>
      </c>
    </row>
    <row r="3">
      <c r="A3" s="3" t="inlineStr">
        <is>
          <t>Revenue from Contract with Customer [Abstract]</t>
        </is>
      </c>
    </row>
    <row r="4">
      <c r="A4" s="4" t="inlineStr">
        <is>
          <t>Schedule of remaining performance obligation</t>
        </is>
      </c>
      <c r="B4" s="4" t="inlineStr">
        <is>
          <t xml:space="preserve">We estimate that our RUPO will be satisfied over the following periods: (in millions) December 31, 2019 Within 1 year $ 11,245 1 to 2 years 6,538 Thereafter 6,013 Total remaining unsatisfied performance obligations (1) $ 23,796 (1) Excludes $3.5 billion in RUPO associated with our discontinued operatio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Letters of Credit (Tables)</t>
        </is>
      </c>
      <c r="B1" s="2" t="inlineStr">
        <is>
          <t>12 Months Ended</t>
        </is>
      </c>
    </row>
    <row r="2">
      <c r="B2" s="2" t="inlineStr">
        <is>
          <t>Dec. 31, 2019</t>
        </is>
      </c>
    </row>
    <row r="3">
      <c r="A3" s="3" t="inlineStr">
        <is>
          <t>Debt Disclosure [Abstract]</t>
        </is>
      </c>
    </row>
    <row r="4">
      <c r="A4" s="4" t="inlineStr">
        <is>
          <t>Schedule of consolidated debt</t>
        </is>
      </c>
      <c r="B4" s="4" t="inlineStr">
        <is>
          <t>Debt consisted of the following: December 31, (in thousands) 2019 2018 Current: Other borrowings $ 38,727 $ 26,887 Long-Term: Senior Notes 2016 Notes $ 557,185 $ 569,372 2014 Notes 495,240 494,280 2018 Notes 594,502 593,871 Other borrowings 4,812 4,0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Schedule of assets and liabilities measured at fair value on a recurring basis</t>
        </is>
      </c>
      <c r="B4" s="4" t="inlineStr">
        <is>
          <t>The following table delineates assets and liabilities that are measured at fair value on a recurring basis: December 31, 2019 December 31, 2018 (in thousands) Total Level 1 Level 2 Level 3 Total Level 1 Level 2 Level 3 Assets: Deferred compensation trusts (1) $ 7,719 $ 7,719 $ — $ — $ 26,690 $ 26,690 $ — $ — Derivative assets (2) Foreign currency 7,167 — 7,167 — 17,346 — 17,346 — Commodity 46 — 46 — — — — — Liabilities: Derivative liabilities (2) Foreign currency $ 6,561 $ — $ 6,561 $ — $ 18,342 $ — $ 18,342 $ — Commodity 1,247 — 1,247 — — — — — (1) Consists of registered money market funds and an equity index fund. These investments, which are trading securities, represent the net asset value as of the close of business at the end of the period based on the last trade or official close of an active market or exchange. (2) Foreign currency and commodity derivatives are estimated using pricing models with market-based inputs, which take into account the present value of estimated future cash flows.</t>
        </is>
      </c>
    </row>
    <row r="5">
      <c r="A5" s="4" t="inlineStr">
        <is>
          <t>Schedule of carrying values and estimated fair values of financial instruments not required to be measured at fair value</t>
        </is>
      </c>
      <c r="B5" s="4" t="inlineStr">
        <is>
          <t>The following summarizes information about our financial instruments that are not required to be measured at fair value: December 31, 2019 December 31, 2018 (in thousands) Fair Value Hierarchy Carrying Value Fair Value Carrying Value Fair Value Assets: Cash (1) Level 1 $ 1,014,138 $ 1,014,138 $ 1,091,868 $ 1,091,868 Cash equivalents (2) Level 2 983,061 983,061 672,878 672,878 Marketable securities, current (3) Level 2 7,262 7,262 214,828 214,828 Notes receivable, including noncurrent portion (4) Level 3 28,117 28,117 32,645 32,645 Liabilities: 2016 Senior Notes (5) Level 2 $ 557,185 $ 562,399 $ 569,372 $ 589,864 2014 Senior Notes (5) Level 2 495,240 510,145 494,280 484,790 2018 Senior Notes (5) Level 2 594,502 609,918 593,871 583,200 Other borrowings, including noncurrent portion (6) Level 2 43,539 43,539 30,929 30,929 _______________________________________________________________________________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Senior Notes was estimated based on quoted market prices for similar issues. (6) Other borrowings primarily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19</t>
        </is>
      </c>
    </row>
    <row r="3">
      <c r="A3" s="3" t="inlineStr">
        <is>
          <t>Goodwill and Intangible Assets Disclosure [Abstract]</t>
        </is>
      </c>
    </row>
    <row r="4">
      <c r="A4" s="4" t="inlineStr">
        <is>
          <t>Schedule of Finite-Lived Intangible Assets</t>
        </is>
      </c>
      <c r="B4" s="4" t="inlineStr">
        <is>
          <t xml:space="preserve">The following table provides a summary of each major intangible asset class: December 31, 2019 December 31, 2018 Weighted Average Life (in thousands) Gross Carrying Amount Accumulated Amortization Net Book Value Gross Carrying Amount Accumulated Amortization Net Book Value Customer relationships (finite-lived) $ 31,894 $ (451 ) $ 31,443 $ 134,432 $ (54,385 ) $ 80,047 8 Trade names (finite-lived) 8,388 (3,460 ) 4,928 8,580 (2,483 ) 6,097 13 Trade names (indefinite-lived) 49,789 — 49,789 50,032 — 50,032 — In-process research and development (indefinite-lived) 16,900 — 16,900 16,900 — 16,900 — Other (finite-lived) 7,278 (4,654 ) 2,624 10,442 (5,481 ) 4,961 10 Total intangible assets (1) $ 114,249 $ (8,565 ) $ 105,684 $ 220,386 $ (62,349 ) $ 158,037 (1) The net book value of intangible assets classified as "Current assets held for sale" was $0.9 million and $1 million as of December 31, 2019 and 2018 , respectively. These amounts were excluded from the table above. The gross carrying amount of intangible assets decreased in 2019 primarily due to the impairment loss discussed above as well as foreign currency translation losses. The aggregate amortization expense for intangible assets with finite lives is expected to be $10 million during 2020, $9 million during 2021, 2022 and 2023, and $2 million during 2024. </t>
        </is>
      </c>
    </row>
    <row r="5">
      <c r="A5" s="4" t="inlineStr">
        <is>
          <t>Schedule of Indefinite-Lived Intangible Assets</t>
        </is>
      </c>
      <c r="B5" s="4" t="inlineStr">
        <is>
          <t xml:space="preserve">The following table provides a summary of each major intangible asset class: December 31, 2019 December 31, 2018 Weighted Average Life (in thousands) Gross Carrying Amount Accumulated Amortization Net Book Value Gross Carrying Amount Accumulated Amortization Net Book Value Customer relationships (finite-lived) $ 31,894 $ (451 ) $ 31,443 $ 134,432 $ (54,385 ) $ 80,047 8 Trade names (finite-lived) 8,388 (3,460 ) 4,928 8,580 (2,483 ) 6,097 13 Trade names (indefinite-lived) 49,789 — 49,789 50,032 — 50,032 — In-process research and development (indefinite-lived) 16,900 — 16,900 16,900 — 16,900 — Other (finite-lived) 7,278 (4,654 ) 2,624 10,442 (5,481 ) 4,961 10 Total intangible assets (1) $ 114,249 $ (8,565 ) $ 105,684 $ 220,386 $ (62,349 ) $ 158,037 (1) The net book value of intangible assets classified as "Current assets held for sale" was $0.9 million and $1 million as of December 31, 2019 and 2018 , respectively. These amounts were excluded from the table above. The gross carrying amount of intangible assets decreased in 2019 primarily due to the impairment loss discussed above as well as foreign currency translation losses. The aggregate amortization expense for intangible assets with finite lives is expected to be $10 million during 2020, $9 million during 2021, 2022 and 2023, and $2 million during 20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19</t>
        </is>
      </c>
      <c r="C1" s="2" t="inlineStr">
        <is>
          <t>Dec. 31, 2018</t>
        </is>
      </c>
    </row>
    <row r="2">
      <c r="A2" s="3" t="inlineStr">
        <is>
          <t>CURRENT ASSETS, VIEs</t>
        </is>
      </c>
    </row>
    <row r="3">
      <c r="A3" s="4" t="inlineStr">
        <is>
          <t>Cash and cash equivalents</t>
        </is>
      </c>
      <c r="B3" s="7" t="n">
        <v>1997199</v>
      </c>
      <c r="C3" s="7" t="n">
        <v>1764746</v>
      </c>
    </row>
    <row r="4">
      <c r="A4" s="4" t="inlineStr">
        <is>
          <t>Marketable securities, current</t>
        </is>
      </c>
      <c r="B4" s="6" t="n">
        <v>7262</v>
      </c>
      <c r="C4" s="6" t="n">
        <v>214828</v>
      </c>
    </row>
    <row r="5">
      <c r="A5" s="4" t="inlineStr">
        <is>
          <t>Accounts and notes receivable</t>
        </is>
      </c>
      <c r="B5" s="6" t="n">
        <v>1075254</v>
      </c>
      <c r="C5" s="6" t="n">
        <v>1237248</v>
      </c>
    </row>
    <row r="6">
      <c r="A6" s="4" t="inlineStr">
        <is>
          <t>Contract assets</t>
        </is>
      </c>
      <c r="B6" s="6" t="n">
        <v>882030</v>
      </c>
      <c r="C6" s="6" t="n">
        <v>1007469</v>
      </c>
    </row>
    <row r="7">
      <c r="A7" s="4" t="inlineStr">
        <is>
          <t>Other current assets</t>
        </is>
      </c>
      <c r="B7" s="6" t="n">
        <v>359371</v>
      </c>
      <c r="C7" s="6" t="n">
        <v>308905</v>
      </c>
    </row>
    <row r="8">
      <c r="A8" s="4" t="inlineStr">
        <is>
          <t>Current assets held for sale</t>
        </is>
      </c>
      <c r="B8" s="6" t="n">
        <v>1195156</v>
      </c>
      <c r="C8" s="6" t="n">
        <v>837407</v>
      </c>
    </row>
    <row r="9">
      <c r="A9" s="3" t="inlineStr">
        <is>
          <t>NONCURRENT ASSETS, VIEs</t>
        </is>
      </c>
    </row>
    <row r="10">
      <c r="A10" s="4" t="inlineStr">
        <is>
          <t>Net property, plant and equipment</t>
        </is>
      </c>
      <c r="B10" s="6" t="n">
        <v>543040</v>
      </c>
      <c r="C10" s="6" t="n">
        <v>745942</v>
      </c>
    </row>
    <row r="11">
      <c r="A11" s="4" t="inlineStr">
        <is>
          <t>Other noncurrent assets</t>
        </is>
      </c>
      <c r="B11" s="6" t="n">
        <v>478616</v>
      </c>
      <c r="C11" s="6" t="n">
        <v>312907</v>
      </c>
    </row>
    <row r="12">
      <c r="A12" s="3" t="inlineStr">
        <is>
          <t>CURRENT LIABILITIES, VIEs</t>
        </is>
      </c>
    </row>
    <row r="13">
      <c r="A13" s="4" t="inlineStr">
        <is>
          <t>Trade accounts payable</t>
        </is>
      </c>
      <c r="B13" s="6" t="n">
        <v>1357749</v>
      </c>
      <c r="C13" s="6" t="n">
        <v>1400666</v>
      </c>
    </row>
    <row r="14">
      <c r="A14" s="4" t="inlineStr">
        <is>
          <t>Accrued salaries, wages and benefits</t>
        </is>
      </c>
      <c r="B14" s="6" t="n">
        <v>541024</v>
      </c>
      <c r="C14" s="6" t="n">
        <v>587491</v>
      </c>
    </row>
    <row r="15">
      <c r="A15" s="4" t="inlineStr">
        <is>
          <t>Other accrued liabilities</t>
        </is>
      </c>
      <c r="B15" s="7" t="n">
        <v>452586</v>
      </c>
      <c r="C15" s="7" t="n">
        <v>361995</v>
      </c>
    </row>
    <row r="16">
      <c r="A16" s="3" t="inlineStr">
        <is>
          <t>Shareholders' equity</t>
        </is>
      </c>
    </row>
    <row r="17">
      <c r="A17" s="4" t="inlineStr">
        <is>
          <t>Preferred stock, authorized shares (in shares)</t>
        </is>
      </c>
      <c r="B17" s="6" t="n">
        <v>20000000</v>
      </c>
      <c r="C17" s="6" t="n">
        <v>20000000</v>
      </c>
    </row>
    <row r="18">
      <c r="A18" s="4" t="inlineStr">
        <is>
          <t>Preferred stock, par value (in dollars per share)</t>
        </is>
      </c>
      <c r="B18" s="8" t="n">
        <v>0.01</v>
      </c>
      <c r="C18" s="8" t="n">
        <v>0.01</v>
      </c>
    </row>
    <row r="19">
      <c r="A19" s="4" t="inlineStr">
        <is>
          <t>Preferred stock, issued shares (in shares)</t>
        </is>
      </c>
      <c r="B19" s="6" t="n">
        <v>0</v>
      </c>
      <c r="C19" s="6" t="n">
        <v>0</v>
      </c>
    </row>
    <row r="20">
      <c r="A20" s="4" t="inlineStr">
        <is>
          <t>Common stock, authorized shares (in shares)</t>
        </is>
      </c>
      <c r="B20" s="6" t="n">
        <v>375000000</v>
      </c>
      <c r="C20" s="6" t="n">
        <v>375000000</v>
      </c>
    </row>
    <row r="21">
      <c r="A21" s="4" t="inlineStr">
        <is>
          <t>Common stock, par value (in dollars per share)</t>
        </is>
      </c>
      <c r="B21" s="8" t="n">
        <v>0.01</v>
      </c>
      <c r="C21" s="8" t="n">
        <v>0.01</v>
      </c>
    </row>
    <row r="22">
      <c r="A22" s="4" t="inlineStr">
        <is>
          <t>Common stock, issued shares (in shares)</t>
        </is>
      </c>
      <c r="B22" s="6" t="n">
        <v>140174400</v>
      </c>
      <c r="C22" s="6" t="n">
        <v>139653824</v>
      </c>
    </row>
    <row r="23">
      <c r="A23" s="4" t="inlineStr">
        <is>
          <t>Common stock, outstanding shares (in shares)</t>
        </is>
      </c>
      <c r="B23" s="6" t="n">
        <v>140174400</v>
      </c>
      <c r="C23" s="6" t="n">
        <v>139653824</v>
      </c>
    </row>
    <row r="24">
      <c r="A24" s="4" t="inlineStr">
        <is>
          <t>Consolidated variable interest entities</t>
        </is>
      </c>
    </row>
    <row r="25">
      <c r="A25" s="3" t="inlineStr">
        <is>
          <t>CURRENT ASSETS, VIEs</t>
        </is>
      </c>
    </row>
    <row r="26">
      <c r="A26" s="4" t="inlineStr">
        <is>
          <t>Cash and cash equivalents</t>
        </is>
      </c>
      <c r="B26" s="7" t="n">
        <v>392772</v>
      </c>
      <c r="C26" s="7" t="n">
        <v>391635</v>
      </c>
    </row>
    <row r="27">
      <c r="A27" s="4" t="inlineStr">
        <is>
          <t>Marketable securities, current</t>
        </is>
      </c>
      <c r="B27" s="6" t="n">
        <v>66</v>
      </c>
      <c r="C27" s="6" t="n">
        <v>202481</v>
      </c>
    </row>
    <row r="28">
      <c r="A28" s="4" t="inlineStr">
        <is>
          <t>Accounts and notes receivable</t>
        </is>
      </c>
      <c r="B28" s="6" t="n">
        <v>300082</v>
      </c>
      <c r="C28" s="6" t="n">
        <v>199108</v>
      </c>
    </row>
    <row r="29">
      <c r="A29" s="4" t="inlineStr">
        <is>
          <t>Contract assets</t>
        </is>
      </c>
      <c r="B29" s="6" t="n">
        <v>247800</v>
      </c>
      <c r="C29" s="6" t="n">
        <v>281713</v>
      </c>
    </row>
    <row r="30">
      <c r="A30" s="4" t="inlineStr">
        <is>
          <t>Other current assets</t>
        </is>
      </c>
      <c r="B30" s="6" t="n">
        <v>21700</v>
      </c>
      <c r="C30" s="6" t="n">
        <v>6624</v>
      </c>
    </row>
    <row r="31">
      <c r="A31" s="4" t="inlineStr">
        <is>
          <t>Current assets held for sale</t>
        </is>
      </c>
      <c r="B31" s="6" t="n">
        <v>105243</v>
      </c>
      <c r="C31" s="6" t="n">
        <v>79269</v>
      </c>
    </row>
    <row r="32">
      <c r="A32" s="3" t="inlineStr">
        <is>
          <t>NONCURRENT ASSETS, VIEs</t>
        </is>
      </c>
    </row>
    <row r="33">
      <c r="A33" s="4" t="inlineStr">
        <is>
          <t>Net property, plant and equipment</t>
        </is>
      </c>
      <c r="B33" s="6" t="n">
        <v>29393</v>
      </c>
      <c r="C33" s="6" t="n">
        <v>28679</v>
      </c>
    </row>
    <row r="34">
      <c r="A34" s="4" t="inlineStr">
        <is>
          <t>Other noncurrent assets</t>
        </is>
      </c>
      <c r="B34" s="6" t="n">
        <v>45178</v>
      </c>
      <c r="C34" s="6" t="n">
        <v>26447</v>
      </c>
    </row>
    <row r="35">
      <c r="A35" s="4" t="inlineStr">
        <is>
          <t>Noncurrent assets held for sale</t>
        </is>
      </c>
      <c r="C35" s="6" t="n">
        <v>12931</v>
      </c>
    </row>
    <row r="36">
      <c r="A36" s="3" t="inlineStr">
        <is>
          <t>CURRENT LIABILITIES, VIEs</t>
        </is>
      </c>
    </row>
    <row r="37">
      <c r="A37" s="4" t="inlineStr">
        <is>
          <t>Trade accounts payable</t>
        </is>
      </c>
      <c r="B37" s="6" t="n">
        <v>446185</v>
      </c>
      <c r="C37" s="6" t="n">
        <v>419590</v>
      </c>
    </row>
    <row r="38">
      <c r="A38" s="4" t="inlineStr">
        <is>
          <t>Contract liabilities</t>
        </is>
      </c>
      <c r="B38" s="6" t="n">
        <v>231521</v>
      </c>
      <c r="C38" s="6" t="n">
        <v>249831</v>
      </c>
    </row>
    <row r="39">
      <c r="A39" s="4" t="inlineStr">
        <is>
          <t>Accrued salaries, wages and benefits</t>
        </is>
      </c>
      <c r="B39" s="6" t="n">
        <v>28538</v>
      </c>
      <c r="C39" s="6" t="n">
        <v>25341</v>
      </c>
    </row>
    <row r="40">
      <c r="A40" s="4" t="inlineStr">
        <is>
          <t>Other accrued liabilities</t>
        </is>
      </c>
      <c r="B40" s="6" t="n">
        <v>20855</v>
      </c>
      <c r="C40" s="6" t="n">
        <v>49968</v>
      </c>
    </row>
    <row r="41">
      <c r="A41" s="4" t="inlineStr">
        <is>
          <t>Current liabilities held for sale</t>
        </is>
      </c>
      <c r="B41" s="7" t="n">
        <v>72851</v>
      </c>
      <c r="C41" s="7" t="n">
        <v>798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Property, Plant and Equipment [Abstract]</t>
        </is>
      </c>
    </row>
    <row r="4">
      <c r="A4" s="4" t="inlineStr">
        <is>
          <t>Schedule of property, plant and equipment</t>
        </is>
      </c>
      <c r="B4" s="4" t="inlineStr">
        <is>
          <t>Depreciation is calculated using the straight-line method over the following ranges of estimated useful service lives, in years: Estimated Useful Service Lives Buildings 20 – 40 Building and leasehold improvements 6 – 20 Machinery and equipment 2 – 10 Furniture and fixtures 2 – 10 Property, plant and equipment is as follows: December 31, (cost in thousands) 2019 2018 Land $ 47,388 $ 79,551 Buildings 208,999 327,846 Building and leasehold improvements 122,402 162,611 Machinery and equipment 812,956 903,049 Furniture and fixtures 131,986 146,027 Construction in progress 62,686 52,789 1,386,417 1,671,873 Less accumulated depreciation (843,377 ) (925,931 ) Net property, plant and equipment $ 543,040 $ 745,9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Plans (Tables)</t>
        </is>
      </c>
      <c r="B1" s="2" t="inlineStr">
        <is>
          <t>12 Months Ended</t>
        </is>
      </c>
    </row>
    <row r="2">
      <c r="B2" s="2" t="inlineStr">
        <is>
          <t>Dec. 31, 2019</t>
        </is>
      </c>
    </row>
    <row r="3">
      <c r="A3" s="3" t="inlineStr">
        <is>
          <t>Share-based Payment Arrangement [Abstract]</t>
        </is>
      </c>
    </row>
    <row r="4">
      <c r="A4" s="4" t="inlineStr">
        <is>
          <t>Summary of restricted stock, restricted stock unit and stock option activity</t>
        </is>
      </c>
      <c r="B4" s="4" t="inlineStr">
        <is>
          <t>The following table summarizes RSU, restricted stock and stock option activity: RSU or Restricted Stock Stock Options Number Weighted Average Grant Date Fair Value Per Share Number Weighted Average Exercise Price Per Share Outstanding as of December 31, 2016 1,032,363 $54.19 4,481,381 $60.45 Granted 402,783 54.88 1,103,817 55.35 Forfeited or expired (48,005 ) 51.58 (285,434 ) 63.07 Vested/exercised (453,677 ) 59.89 (229,808 ) 40.82 Outstanding as of December 31, 2017 933,464 $51.85 5,069,956 $60.08 Granted 603,111 57.88 33,615 58.15 Forfeited or expired (38,365 ) 54.07 (352,624 ) 64.64 Vested/exercised (513,078 ) 51.58 (161,562 ) 44.92 Outstanding as of December 31, 2018 985,132 $53.78 4,589,385 $60.25 Granted 1,356,303 32.68 1,192,108 22.47 Forfeited or expired (173,604 ) 39.57 (351,885 ) 60.56 Vested/exercised (507,520 ) 47.72 (48,131 ) 30.46 Outstanding as of December 31, 2019 1,660,311 $39.88 5,381,477 $52.13 Options exercisable as of December 31, 2019 3,840,229 $61.03 Remaining unvested options outstanding and expected to vest 1,479,598 $29.96 VDI Units Granted in 2019 Weighted Average Grant Date Fair Value Per Share 2019 VDI Plan 116,844 $39.72 2018 VDI Plan 68,866 $42.24 2017 VDI Plan 83,068 $35.18</t>
        </is>
      </c>
    </row>
    <row r="5">
      <c r="A5" s="4" t="inlineStr">
        <is>
          <t>Schedule of fair value on grant date and significant assumptions used in Black-Scholes option-pricing model</t>
        </is>
      </c>
      <c r="B5" s="4" t="inlineStr">
        <is>
          <t>The grant date fair value of options and other significant assumptions follow: January 1 - September 30, 2019 October 1 - December 31, 2019 2018 2017 Weighted average grant date fair value $7.99 $6.93 $14.87 $14.23 Expected life of options (in years) 5.6 5.4 5.3 5.8 Risk-free interest rate 2.6 % 1.7 % 2.7 % 2.3 % Expected volatility 33.3 % 46.6 % 28.2 % 27.8 % Expected annual dividend per share $0.84 $0.40 $0.84 $0.84</t>
        </is>
      </c>
    </row>
    <row r="6">
      <c r="A6" s="4" t="inlineStr">
        <is>
          <t>Summary of information related to options outstanding</t>
        </is>
      </c>
      <c r="B6" s="4" t="inlineStr">
        <is>
          <t>Information related to options outstanding as of December 31, 2019 follows: Options Outstanding Options Exercisable Range of Exercise Prices Number Outstanding Weighted Average Remaining Contractual Life (In Years) Weighted Average Exercise Price Per Share Number Exercisable Weighted Average Remaining Contractual Life (In Years) Weighted Average Exercise Price Per Share $19.25 - $29.50 1,192,108 9.7 $ 22.47 — — $ — $42.75 - $62.50 3,354,168 5.2 56.47 3,005,028 5.0 56.58 $70.76 - $79.19 835,201 3.4 77.03 835,201 3.4 77.03 5,381,477 5.9 $ 52.13 3,840,229 4.6 $ 61.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19</t>
        </is>
      </c>
    </row>
    <row r="3">
      <c r="A3" s="3" t="inlineStr">
        <is>
          <t>Retirement Benefits [Abstract]</t>
        </is>
      </c>
    </row>
    <row r="4">
      <c r="A4" s="4" t="inlineStr">
        <is>
          <t>Schedule of components of net periodic pension expense</t>
        </is>
      </c>
      <c r="B4" s="4" t="inlineStr">
        <is>
          <t>Net periodic pension expense for our DB plans included the following components: Year Ended December 31, (in thousands) 2019 2018 2017 Service cost $ 15,750 $ 17,999 $ 18,780 Interest cost 19,617 21,820 22,525 Expected return on assets (32,645 ) (38,064 ) (40,272 ) Amortization of prior service credit (886 ) (935 ) (828 ) Recognized net actuarial loss 10,303 8,368 7,890 Loss on settlement 137,898 21,900 184 Net periodic pension expense $ 150,037 $ 31,088 $ 8,279</t>
        </is>
      </c>
    </row>
    <row r="5">
      <c r="A5" s="4" t="inlineStr">
        <is>
          <t>Schedule of assumptions for determining projected benefit obligation at year end and net periodic cost for year</t>
        </is>
      </c>
      <c r="B5" s="4" t="inlineStr">
        <is>
          <t xml:space="preserve"> December 31, 2019 2018 2017 For determining projected benefit obligation ("PBO") at year-end: Discount rates 1.20-4.75% 1.80-7.25% 1.90-5.50% Rates of increase in compensation levels 2.25-6.00% 2.25-7.00% 2.25-7.00% For determining net periodic cost for the year: Discount rates 1.80-7.25% 1.90-5.50% 1.90-5.00% Rates of increase in compensation levels 2.25-7.00% 2.25-7.00% 2.25-7.00% Expected long-term rates of return on assets 1.80-8.20% 1.90-7.00% 1.90-7.40%</t>
        </is>
      </c>
    </row>
    <row r="6">
      <c r="A6" s="4" t="inlineStr">
        <is>
          <t>Schedule of target allocations and weighted average actual allocations of plan assets</t>
        </is>
      </c>
      <c r="B6" s="4" t="inlineStr">
        <is>
          <t>The following table sets forth the target and actual allocations of plan assets: December 31, 2019 Target Allocation 2019 2018 Asset category: Debt securities 50% - 60% 60 % 41 % Equity securities 30% - 40% 31 % 16 % Other 0% - 10% 9 % 43 % Total 100 % 100 %</t>
        </is>
      </c>
    </row>
    <row r="7">
      <c r="A7" s="4" t="inlineStr">
        <is>
          <t>Schedule of plan assets and liabilities of defined benefit pension plans, measured at fair value on a recurring basis</t>
        </is>
      </c>
      <c r="B7" s="4" t="inlineStr">
        <is>
          <t xml:space="preserve">The following table delineates the fair value of the plan assets and liabilities of our DB plans: December 31, 2019 December 31, 2018 (in thousands) Total Level 1 Level 2 Level 3 Total Level 1 Level 2 Level 3 Assets: Equity securities: Common stock $ 5,346 $ 5,346 $ — $ — $ 4,390 $ 4,390 $ — $ — CCTs 215,904 — 215,904 — — — — — Debt securities: Corporate bonds 493 — 493 — 475 — 475 — Government securities 12,962 — 12,962 — 9,709 — 9,709 — Repurchase agreements — — — — 835 — 835 — CCTs 412,416 412,416 — — — — Other: Guaranteed investment contracts 19,650 — — 19,650 19,302 — — 19,302 Buy-in insurance policy — — — — 355,422 — — 355,422 CCTs 43,302 43,302 — — — — Plan assets measured at fair value, net $ 710,073 $ 5,346 $ 685,077 $ 19,650 $ 390,133 $ 4,390 $ 11,019 $ 374,724 Plan assets measured at net asset value: CCTs — equity securities (1) — 152,663 CCTs — debt securities (1) — 386,212 CCTs — other (1) — 32,563 Plan assets not measured at fair value, net 590 2,718 Total plan assets, net $ 710,663 $ 964,289 </t>
        </is>
      </c>
    </row>
    <row r="8">
      <c r="A8" s="4" t="inlineStr">
        <is>
          <t>Reconciliation of beginning and ending balances of fair value measurements using significant unobservable inputs (Level 3)</t>
        </is>
      </c>
      <c r="B8" s="4" t="inlineStr">
        <is>
          <t>The following table presents information about Level 3 fair value measurements: (in thousands) 2019 2018 Balance at beginning of year $ 374,724 $ 21,030 Actual return on plan assets: Assets still held at reporting date 1,609 (23,246 ) Assets sold during the period 49,524 — Purchases 187 381,906 Settlements (406,394 ) (4,966 ) Balance at end of year $ 19,650 $ 374,724</t>
        </is>
      </c>
    </row>
    <row r="9">
      <c r="A9" s="4" t="inlineStr">
        <is>
          <t>Schedule of expected benefit payments for defined benefit pension plans</t>
        </is>
      </c>
      <c r="B9" s="4" t="inlineStr">
        <is>
          <t>The following table presents expected future benefit payments related to our DB plans: Year Ended December 31, (in thousands) 2020 $ 21,906 2021 30,630 2022 20,116 2023 20,381 2024 21,080 2025 — 2029 114,494</t>
        </is>
      </c>
    </row>
    <row r="10">
      <c r="A10" s="4" t="inlineStr">
        <is>
          <t>Schedule of change in projected benefit obligation, plan assets and funded status</t>
        </is>
      </c>
      <c r="B10" s="4" t="inlineStr">
        <is>
          <t>The following table sets forth the change in PBO, plan assets and funded status of the plans: December 31, (in thousands) 2019 2018 Change in PBO: Benefit obligation at beginning of year $ 1,020,633 $ 1,098,093 Service cost 15,750 17,999 Interest cost 19,617 21,820 Employee contributions 3,382 3,487 Currency translation (2,794 ) (57,179 ) Actuarial (gain) loss 117,549 23,077 Benefits paid (27,362 ) (27,051 ) Divestitures (1,669 ) — Settlements (396,322 ) (59,613 ) PBO at end of year 748,784 1,020,633 Change in plan assets: Plan assets at beginning of year 964,289 1,086,206 Actual return on plan assets 153,033 (28,742 ) Company contributions 14,591 44,977 Employee contributions 3,382 3,487 Currency translation (948 ) (54,975 ) Benefits paid (27,362 ) (27,051 ) Settlements (396,322 ) (59,613 ) Plan assets at end of year 710,663 964,289 Funded Status — (Under)/overfunded $ (38,121 ) $ (56,344 ) Amounts recognized in the Consolidated Balance Sheet: Pension assets included in other assets $ 1,349 $ 2,409 Pension liabilities included in other accrued liabilities (2,041 ) (1,647 ) Pension liabilities included in noncurrent liabilities (37,429 ) (57,106 ) AOCI (pre-tax) $ 130,619 $ 280,707 Plans with PBO in excess of plan assets: PBO $ 78,961 $ 665,211 Plan assets 39,491 606,458 Plans with accumulated benefit obligation in excess of plan assets: Accumulated benefit obligation $ 73,865 $ 70,092 Plan assets 39,491 35,786</t>
        </is>
      </c>
    </row>
    <row r="11">
      <c r="A11" s="4" t="inlineStr">
        <is>
          <t>Schedule of amounts recognized in Consolidated Balance Sheet</t>
        </is>
      </c>
      <c r="B11" s="4" t="inlineStr">
        <is>
          <t>The following table sets forth the change in PBO, plan assets and funded status of the plans: December 31, (in thousands) 2019 2018 Change in PBO: Benefit obligation at beginning of year $ 1,020,633 $ 1,098,093 Service cost 15,750 17,999 Interest cost 19,617 21,820 Employee contributions 3,382 3,487 Currency translation (2,794 ) (57,179 ) Actuarial (gain) loss 117,549 23,077 Benefits paid (27,362 ) (27,051 ) Divestitures (1,669 ) — Settlements (396,322 ) (59,613 ) PBO at end of year 748,784 1,020,633 Change in plan assets: Plan assets at beginning of year 964,289 1,086,206 Actual return on plan assets 153,033 (28,742 ) Company contributions 14,591 44,977 Employee contributions 3,382 3,487 Currency translation (948 ) (54,975 ) Benefits paid (27,362 ) (27,051 ) Settlements (396,322 ) (59,613 ) Plan assets at end of year 710,663 964,289 Funded Status — (Under)/overfunded $ (38,121 ) $ (56,344 ) Amounts recognized in the Consolidated Balance Sheet: Pension assets included in other assets $ 1,349 $ 2,409 Pension liabilities included in other accrued liabilities (2,041 ) (1,647 ) Pension liabilities included in noncurrent liabilities (37,429 ) (57,106 ) AOCI (pre-tax) $ 130,619 $ 280,707 Plans with PBO in excess of plan assets: PBO $ 78,961 $ 665,211 Plan assets 39,491 606,458 Plans with accumulated benefit obligation in excess of plan assets: Accumulated benefit obligation $ 73,865 $ 70,092 Plan assets 39,491 35,7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19</t>
        </is>
      </c>
    </row>
    <row r="3">
      <c r="A3" s="3" t="inlineStr">
        <is>
          <t>Leases, Operating [Abstract]</t>
        </is>
      </c>
    </row>
    <row r="4">
      <c r="A4" s="4" t="inlineStr">
        <is>
          <t>Components of lease expense</t>
        </is>
      </c>
      <c r="B4" s="4" t="inlineStr">
        <is>
          <t>The following summarizes lease expense: Year Ended December 31, 2019 Lease Expense / (Sublease Income) Continuing Operations Discontinued Operations (in thousands) Operating lease cost $ 85,729 $ 5,670 Finance lease cost Amortization of right-of-use assets 1,394 27 Interest on lease liabilities 65 2 Variable lease cost (1) 19,231 — Short-term lease cost 112,392 51,153 Sublease income (8,865 ) (25,872 ) Total lease expense $ 209,946 $ 30,980 (1) Primarily relates to rent escalation due to cost of living indexation and payments for property taxes, insurance or common area maintenance based on actual assessments.</t>
        </is>
      </c>
    </row>
    <row r="5">
      <c r="A5" s="4" t="inlineStr">
        <is>
          <t>Information related to right-of use assets and lease liabilities</t>
        </is>
      </c>
      <c r="B5" s="4" t="inlineStr">
        <is>
          <t>Information related to our right-of use assets and lease liabilities follows: December 31, 2019 Lease Assets / Liabilities Balance Sheet Classification Continuing Operations Discontinued Operations (in thousands) Right-of-use assets Operating lease assets Other assets $ 246,865 $ — Operating lease assets Current assets held for sale 13,123 15,563 Finance lease assets Other assets 937 — Finance lease assets Current assets held for sale — 181 Total right-of-use assets $ 260,925 $ 15,744 Lease liabilities Operating lease liabilities, current Other accrued liabilities $ 61,334 $ — Operating lease liabilities, noncurrent Noncurrent liabilities 209,947 — Operating lease liabilities Current liabilities held for sale 13,123 17,111 Finance lease liabilities, current Other accrued liabilities 906 — Finance lease liabilities, noncurrent Noncurrent liabilities 8 — Finance lease liabilities Current liabilities held for sale — 191 Total lease liabilities $ 285,318 $ 17,302</t>
        </is>
      </c>
    </row>
    <row r="6">
      <c r="A6" s="4" t="inlineStr">
        <is>
          <t>Supplemental information related to leases</t>
        </is>
      </c>
      <c r="B6" s="4" t="inlineStr">
        <is>
          <t>Supplemental information related to our leases follows: Year Ended Continuing Operations Discontinued Operations (in thousands) Cash paid for amounts included in the measurement of lease liabilities: Operating cash flows from operating leases $ 86,552 $ 5,543 Operating cash flows from finance leases 65 3 Financing cash flows from finance leases 1,547 25 Right-of-use assets obtained in exchange for new operating lease liabilities 91,098 6,432 Right-of-use assets obtained in exchange for new finance lease liabilities — 222 Weighted-average remaining lease term - operating leases 6.6 years 3.9 years Weighted-average remaining lease term - finance leases 2.2 years 3.5 years Weighted-average discount rate - operating leases 3.33 % 3.45 % Weighted-average discount rate - finance leases 3.38 % 2.64 %</t>
        </is>
      </c>
    </row>
    <row r="7">
      <c r="A7" s="4" t="inlineStr">
        <is>
          <t>Remaining lease payments under operating leases</t>
        </is>
      </c>
      <c r="B7" s="4" t="inlineStr">
        <is>
          <t>The remaining lease payments under our operating and finance leases follows: Continuing Operations Discontinued Operations Year Ended December 31, Operating Finance Operating Finance (in thousands) 2020 $ 71,567 $ 594 $ 5,969 $ 63 2021 59,714 194 3,913 55 2022 47,122 86 3,409 55 2023 36,188 79 3,219 27 2024 29,936 — 1,416 — Thereafter 72,194 — 485 — Total lease payments $ 316,721 $ 953 $ 18,411 $ 200 Less: Interest (32,416 ) (39 ) (1,195 ) (9 ) Present value of lease liabilities $ 284,305 $ 914 $ 17,216 $ 191</t>
        </is>
      </c>
    </row>
    <row r="8">
      <c r="A8" s="4" t="inlineStr">
        <is>
          <t>Remaining lease payments under finance leases</t>
        </is>
      </c>
      <c r="B8" s="4" t="inlineStr">
        <is>
          <t>The remaining lease payments under our operating and finance leases follows: Continuing Operations Discontinued Operations Year Ended December 31, Operating Finance Operating Finance (in thousands) 2020 $ 71,567 $ 594 $ 5,969 $ 63 2021 59,714 194 3,913 55 2022 47,122 86 3,409 55 2023 36,188 79 3,219 27 2024 29,936 — 1,416 — Thereafter 72,194 — 485 — Total lease payments $ 316,721 $ 953 $ 18,411 $ 200 Less: Interest (32,416 ) (39 ) (1,195 ) (9 ) Present value of lease liabilities $ 284,305 $ 914 $ 17,216 $ 19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19</t>
        </is>
      </c>
    </row>
    <row r="3">
      <c r="A3" s="3" t="inlineStr">
        <is>
          <t>Derivative Instruments and Hedging Activities Disclosure [Abstract]</t>
        </is>
      </c>
    </row>
    <row r="4">
      <c r="A4" s="4" t="inlineStr">
        <is>
          <t>Schedule of fair values of derivatives designated as hedging instruments under ASC 815</t>
        </is>
      </c>
      <c r="B4" s="4" t="inlineStr">
        <is>
          <t>The fair values of derivatives designated as hedging instruments follows: Asset Derivatives Liability Derivatives (in thousands) Balance Sheet Location December 31, 2019 December 31, 2018 Balance Sheet Location December 31, 2019 December 31, 2018 Foreign currency contracts Other current assets $ 2,871 $ 12,861 Other accrued liabilities $ 1,585 $ 16,582 Commodity contracts Other current assets 10 — Other accrued liabilities — — Foreign currency contracts Other assets 3,757 2,669 Noncurrent liabilities 4,747 1,698 Total $ 6,638 $ 15,530 $ 6,332 $ 18,280</t>
        </is>
      </c>
    </row>
    <row r="5">
      <c r="A5" s="4" t="inlineStr">
        <is>
          <t>Schedule of derivative instrument gain (loss)</t>
        </is>
      </c>
      <c r="B5" s="4" t="inlineStr">
        <is>
          <t>The after-tax amount of gain (loss) recognized in OCI and reclassified from AOCI into earnings associated with derivative instruments designated as cash flow hedges follows: After-Tax Amount of Gain (Loss) Recognized in OCI After-Tax Amount of Gain (Loss) Reclassified from AOCI into Earnings Cash Flow Hedges (in thousands) 2019 2018 2017 Location of Gain (Loss) 2019 2018 2017 Foreign currency contracts $ 1,043 $ (5,207 ) $ 5,455 Cost of revenue $ (1,041 ) $ (4,432 ) $ 1,805 Commodity contracts 460 — 44 Cost of revenue 453 — 52 Interest rate contracts — — — Interest expense (1,049 ) (1,049 ) (1,049 ) Total $ 1,503 $ (5,207 ) $ 5,499 $ (1,637 ) $ (5,481 ) $ 808</t>
        </is>
      </c>
    </row>
    <row r="6">
      <c r="A6" s="4" t="inlineStr">
        <is>
          <t>Schedule of cash flow hedges</t>
        </is>
      </c>
      <c r="B6" s="4" t="inlineStr">
        <is>
          <t>The after-tax amount of gain (loss) recognized in OCI and reclassified from AOCI into earnings associated with derivative instruments designated as cash flow hedges follows: After-Tax Amount of Gain (Loss) Recognized in OCI After-Tax Amount of Gain (Loss) Reclassified from AOCI into Earnings Cash Flow Hedges (in thousands) 2019 2018 2017 Location of Gain (Loss) 2019 2018 2017 Foreign currency contracts $ 1,043 $ (5,207 ) $ 5,455 Cost of revenue $ (1,041 ) $ (4,432 ) $ 1,805 Commodity contracts 460 — 44 Cost of revenue 453 — 52 Interest rate contracts — — — Interest expense (1,049 ) (1,049 ) (1,049 ) Total $ 1,503 $ (5,207 ) $ 5,499 $ (1,637 ) $ (5,481 ) $ 80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19</t>
        </is>
      </c>
    </row>
    <row r="3">
      <c r="A3" s="3" t="inlineStr">
        <is>
          <t>Stockholders' Equity Note [Abstract]</t>
        </is>
      </c>
    </row>
    <row r="4">
      <c r="A4" s="4" t="inlineStr">
        <is>
          <t>Schedule of tax effects of components of other comprehensive income (loss)</t>
        </is>
      </c>
      <c r="B4" s="4" t="inlineStr">
        <is>
          <t>The components of OCI follow: As Restated Year Ended December 31, 2019 2018 2017 (in thousands) Before-Tax Amount Tax (Expense) Benefit Net-of-Tax Amount Before-Tax Amount Tax (Expense) Benefit Net-of-Tax Amount Before-Tax Amount Tax (Expense) Benefit Net-of-Tax Amount OCI: Foreign currency translation adjustments $ 101,096 $ (35,596 ) $ 65,500 $ (116,775 ) $ 16,214 $ (100,561 ) $ 109,990 $ (35,867 ) $ 74,123 Ownership share of equity method investees' OCI (15,630 ) 3,846 (11,784 ) 12,118 (3,176 ) 8,942 (1,163 ) 462 (701 ) Defined benefit pension and postretirement plan adjustments 150,427 (44,975 ) 105,452 (59,920 ) 7,329 (52,591 ) 22,052 (6,443 ) 15,609 Unrealized gain (loss) on derivative contracts 4,734 (1,594 ) 3,140 1,490 (1,216 ) 274 7,593 (2,850 ) 4,743 Unrealized gain (loss) on available-for-sale securities — — — 1,134 (425 ) 709 (711 ) 267 (444 ) Total OCI 240,627 (78,319 ) 162,308 (161,953 ) 18,726 (143,227 ) 137,761 (44,431 ) 93,330 Less: OCI attributable to NCI (1,350 ) — (1,350 ) (2,239 ) — (2,239 ) (796 ) — (796 ) OCI attributable to Fluor Corporation $ 241,977 $ (78,319 ) $ 163,658 $ (159,714 ) $ 18,726 $ (140,988 ) $ 138,557 $ (44,431 ) $ 94,126</t>
        </is>
      </c>
    </row>
    <row r="5">
      <c r="A5" s="4" t="inlineStr">
        <is>
          <t>Schedule of changes in AOCI balances by component (after-tax)</t>
        </is>
      </c>
      <c r="B5" s="4" t="inlineStr">
        <is>
          <t>The changes in AOCI balances follow: (in thousands) Foreign Currency Translation Ownership Share of Equity Method Investees' OCI Defined Benefit Pension and Postretirement Plans Unrealized Gain (Loss) on Derivative Contracts Unrealized Gain (Loss) on Available- for-Sale Securities Accumulated OCI, Net Attributable to Fluor Corporation: Balance as of December 31, 2018 (As restated) $ (309,800 ) $ (23,672 ) $ (204,649 ) $ (5,410 ) $ — $ (543,531 ) OCI before reclassifications 19,957 (12,304 ) 4,006 1,503 — 13,162 Amounts reclassified from AOCI 46,893 520 101,446 1,637 — 150,496 Net OCI 66,850 (11,784 ) 105,452 3,140 — 163,658 Balance as of December 31, 2019 $ (242,950 ) $ (35,456 ) $ (99,197 ) $ (2,270 ) $ — $ (379,873 ) Attributable to NCI: Balance as of December 31, 2018 $ (3,701 ) $ — $ — $ — $ — $ (3,701 ) OCI before reclassifications (1,350 ) — — — — (1,350 ) Amount reclassified from AOCI — — — — — — Net OCI (1,350 ) — — — — (1,350 ) Balance as of December 31, 2019 $ (5,051 ) $ — $ — $ — $ — $ (5,051 ) As Restated As Restated (in thousands) Foreign Currency Translation Ownership Share of Equity Method Investees' OCI Defined Benefit Pension and Postretirement Plans Unrealized Gain (Loss) on Derivative Contracts Unrealized Gain (Loss) on Available- for-Sale Securities Accumulated OCI, Net Attributable to Fluor Corporation: Balance as of December 31, 2017 $ (211,478 ) $ (32,614 ) $ (152,058 ) $ (5,684 ) $ (709 ) $ (402,543 ) OCI before reclassifications (98,322 ) 7,986 (77,209 ) (5,207 ) — (172,752 ) Amounts reclassified from AOCI — 956 24,618 5,481 709 31,764 Net OCI (98,322 ) 8,942 (52,591 ) 274 709 (140,988 ) Balance as of December 31, 2018 $ (309,800 ) $ (23,672 ) $ (204,649 ) $ (5,410 ) $ — $ (543,531 ) Attributable to NCI: Balance as of December 31, 2017 $ (1,462 ) $ — $ — $ — $ — $ (1,462 ) OCI before reclassifications (2,239 ) — — — — (2,239 ) Amount reclassified from AOCI — — — — — — Net OCI (2,239 ) — — — — (2,239 ) Balance as of December 31, 2018 $ (3,701 ) $ — $ — $ — $ — $ (3,701 ) As Restated As Restated (in thousands) Foreign Currency Translation Ownership Share of Equity Method Investees' OCI Defined Benefit Pension and Postretirement Plans Unrealized Gain (Loss) on Derivative Contracts Unrealized Gain (Loss) on Available- for-Sale Securities Accumulated OCI, Net Attributable to Fluor Corporation: Balance as of December 31, 2016 $ (286,449 ) $ (31,913 ) $ (167,667 ) $ (10,375 ) $ (265 ) $ (496,669 ) OCI before reclassifications 74,971 (2,001 ) 11,456 5,499 (497 ) 89,428 Amounts reclassified from AOCI — 1,300 4,153 (808 ) 53 4,698 Net OCI 74,971 (701 ) 15,609 4,691 (444 ) 94,126 Balance as of December 31, 2017 $ (211,478 ) $ (32,614 ) $ (152,058 ) $ (5,684 ) $ (709 ) $ (402,543 ) Attributable to NCI: Balance as of December 31, 2016 $ (614 ) $ — $ — $ (52 ) $ — $ (666 ) OCI before reclassifications (848 ) — — 13 — (835 ) Amount reclassified from AOCI — — — 39 39 Net OCI (848 ) — — 52 — (796 ) Balance as of December 31, 2017 $ (1,462 ) $ — $ — $ — $ — $ (1,462 )</t>
        </is>
      </c>
    </row>
    <row r="6">
      <c r="A6" s="4" t="inlineStr">
        <is>
          <t>Schedule of significant items reclassified out of accumulated other comprehensive income (loss)</t>
        </is>
      </c>
      <c r="B6" s="4" t="inlineStr">
        <is>
          <t>The reclassifications out of AOCI follow: Location in Consolidated Statement of Operations Year Ended December 31, (in thousands) 2019 2018 2017 Component of AOCI: Foreign currency translation adjustment Impairment, restructuring &amp; other exit costs $ (84,286 ) $ — $ — Income tax benefit Income tax expense 37,393 — — Net of tax $ (46,893 ) $ — $ — Ownership share of equity method investees' OCI Cost of revenue $ (695 ) $ (1,297 ) $ (1,713 ) Income tax benefit Income tax expense 175 341 413 Net of tax $ (520 ) $ (956 ) $ (1,300 ) Defined benefit pension plan adjustments Various accounts (1) $ (146,579 ) $ (28,730 ) $ (6,638 ) Income tax benefit Income tax expense 45,133 4,112 2,485 Net of tax $ (101,446 ) $ (24,618 ) $ (4,153 ) Unrealized gain (loss) on derivative contracts: Commodity and foreign currency contracts Various accounts (2) $ (1,370 ) $ (6,540 ) $ 2,956 Interest rate contracts Interest expense (1,678 ) (1,678 ) (1,678 ) Income tax benefit (expense) Income tax expense 1,411 2,737 (509 ) Net of tax: (1,637 ) (5,481 ) 769 Less: NCI Net earnings attributable to NCI — — (39 ) Net of tax and NCI $ (1,637 ) $ (5,481 ) $ 808 Unrealized loss on available-for-sale securities Corporate G&amp;A $ — $ (1,134 ) $ (85 ) Income tax benefit Income tax expense — 425 32 Net of tax $ — $ (709 ) $ (53 ) (1) Defined benefit pension plan adjustments were reclassified to "Corporate G&amp;A" and "Loss on pension settlement". (2) Gains and losses on commodity and foreign currency derivative contracts were reclassified to "Cost of revenue" and "Corporate G&amp;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 and Disposal Groups [Abstract]</t>
        </is>
      </c>
    </row>
    <row r="4">
      <c r="A4" s="4" t="inlineStr">
        <is>
          <t>Earnings from discontinued operations, net of tax</t>
        </is>
      </c>
      <c r="B4" s="4" t="inlineStr">
        <is>
          <t xml:space="preserve"> Year Ended December 31, 2019 Year Ended December 31, 2018 Year Ended December 31, 2017 (in thousands) Govern- AMECO Other Total Govern- AMECO Other Total Govern- AMECO Other Total Revenue $ 2,969,266 $ 260,276 $ — $ 3,229,542 $ 3,678,555 $ 253,130 $ — $ 3,931,685 $ 4,447,453 $ 248,709 $ — $ 4,696,162 Cost of revenue 2,761,018 277,420 — 3,038,438 3,477,419 222,139 — 3,699,558 4,194,822 199,857 — 4,394,679 Corporate general and administrative expense 4,279 239 (21,152 ) (16,634 ) 3,711 282 4,792 8,785 4,475 221 2,184 6,880 Interest expense (income), net (1,236 ) (341 ) — (1,577 ) (325 ) (354 ) — (679 ) (148 ) (30 ) — (178 ) Total cost and expenses 2,764,061 277,318 (21,152 ) 3,020,227 3,480,805 222,067 4,792 3,707,664 4,199,149 200,048 2,184 4,401,381 Earnings (loss) before taxes from discontinued operations 205,205 (17,042 ) 21,152 209,315 197,750 31,063 (4,792 ) 224,021 248,304 48,661 (2,184 ) 294,781 Income tax expense (benefit) 44,248 (3,938 ) 4,447 44,757 41,081 6,901 (1,064 ) 46,918 88,342 17,933 (805 ) 105,470 Net earnings (loss) from discontinued operations 160,957 (13,104 ) 16,705 164,558 156,669 24,162 (3,728 ) 177,103 159,962 30,728 (1,379 ) 189,311 Less: Net earnings (loss) attributable to NCI from discontinued operations 10,492 (2 ) — 10,490 12,829 — — 12,829 8,564 (4 ) — 8,560 Net earnings (loss) attributable to Fluor Corporation from discontinued operations $ 150,465 $ (13,102 ) $ 16,705 $ 154,068 $ 143,840 $ 24,162 $ (3,728 ) $ 164,274 $ 151,398 $ 30,732 $ (1,379 ) $ 180,751</t>
        </is>
      </c>
    </row>
    <row r="5">
      <c r="A5" s="4" t="inlineStr">
        <is>
          <t>Assets and liabilities held for sale</t>
        </is>
      </c>
      <c r="B5" s="4" t="inlineStr">
        <is>
          <t>The carrying amounts of the major classes of assets and liabilities included as part of discontinued operations and classified as held for sale as of December 31, 2019 and 2018 were as follows: December 31, 2019 December 31, 2018 (in thousands) Government AMECO Other Total from Discontinued Operations Other Assets and Liabilities from Continuing Operations (2) Total Government AMECO Total from Discontinued Operations Accounts and notes receivable, net $142,210 $69,126 $15,925 $227,261 $17,513 $244,774 $202,837 $95,652 $298,489 Contract assets 356,143 3,497 — 359,640 3,779 363,419 463,538 2,285 465,823 Other current assets 30,194 54,116 — 84,310 8,112 92,422 15,077 58,018 73,095 Current assets held for sale 528,547 126,739 15,925 671,211 29,404 700,615 681,452 155,955 837,407 Property, plant and equipment, net 9,816 232,792 — 242,608 106,762 349,370 10,714 257,077 267,791 Goodwill 58,029 12,338 — 70,367 9,295 79,662 58,029 12,338 70,367 Investments 26,393 — — 26,393 7,293 33,686 35,354 — 35,354 Other assets 13,301 5,868 — 19,169 12,654 31,823 2,021 1,066 3,087 Noncurrent assets held for sale (1) 107,539 250,998 — 358,537 136,004 494,541 106,118 270,481 376,599 Total assets held for sale $636,086 $377,737 $15,925 $1,029,748 $165,408 $1,195,156 $787,570 $426,436 $1,214,006 Trade accounts payable $189,091 $24,692 — $213,783 $6,702 $220,485 $217,617 $20,608 $238,225 Contract liabilities 37,551 4,466 — 42,017 25 42,042 51,129 4,280 55,409 Accrued salaries, wages and benefits 68,070 8,913 — 76,983 919 77,902 64,387 7,182 71,569 Other accrued liabilities 17,765 9,451 — 27,216 11,562 38,778 10,473 3,139 13,612 Current liabilities held for sale 312,477 47,522 — 359,999 19,208 379,207 343,606 35,209 378,815 Noncurrent liabilities held for sale (1) 26,939 4,272 — 31,211 11,320 42,531 16,113 1,385 17,498 Total liabilities held for sale $339,416 $51,794 — $391,210 $30,528 $421,738 $359,719 $36,594 $396,313 (1) Noncurrent assets and liabilities held for sale as of December 31, 2019 were classified as current on the Consolidated Balance Sheet as we expected to complete the sale of both the government and AMECO businesses within one year. (2) Other assets and liabilities held for sale from continuing operations were not recast as of December 31, 2018 because the balances were not significant.</t>
        </is>
      </c>
    </row>
    <row r="6">
      <c r="A6" s="4" t="inlineStr">
        <is>
          <t>Consolidated statements of cash flows for the discontinued operations</t>
        </is>
      </c>
      <c r="B6" s="4" t="inlineStr">
        <is>
          <t>The changes in assets and liabilities included in operating cash flow follow: As Restated Year Ended December 31, (in thousands) 2019 2018 2017 (Increase) decrease in: Accounts and notes receivable, net $ 210,419 $ (40,632 ) $ 162,537 Contract assets 207,467 (83,774 ) 140,556 Other current assets (80,248 ) 168,021 (138,638 ) Other assets 100,527 (25,424 ) (2,176 ) Increase (decrease) in: Accounts payable (46,873 ) 176,335 (137,441 ) Contract liabilities 202,359 (307,844 ) 95,383 Accrued liabilities 29,880 (75,878 ) (63,285 ) Other liabilities 9,498 (38,536 ) (30,988 ) Increase (decrease) in cash due to changes in assets and liabilities $ 633,029 $ (227,732 ) $ 25,948 Cash paid during the year for: Interest $ 71,938 $ 66,514 $ 61,560 Income taxes (net of refunds) 204,080 (28,408 ) 175,045 Our cash flow information for 2019 , 2018 and 2017 included the following activities related to discontinued operations: Year Ended Year Ended Year Ended (in thousands) Government AMECO Total Government AMECO Total Government AMECO Total Depreciation of fixed assets $ 3,962 $ 44,295 $ 48,257 $ 3,625 $ 72,137 $ 75,762 $ 2,624 $ 80,571 $ 83,195 Amortization of stock-based awards 2,313 123 2,436 1,810 103 1,913 2,537 126 2,663 Capital expenditures (2,978 ) (68,048 ) (71,026 ) (6,927 ) (40,856 ) (47,783 ) (3,880 ) (128,949 ) (132,8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19</t>
        </is>
      </c>
    </row>
    <row r="3">
      <c r="A3" s="3" t="inlineStr">
        <is>
          <t>Quarterly Financial Information Disclosure [Abstract]</t>
        </is>
      </c>
    </row>
    <row r="4">
      <c r="A4" s="4" t="inlineStr">
        <is>
          <t>Summary of quarterly results of operations</t>
        </is>
      </c>
      <c r="B4" s="4" t="inlineStr">
        <is>
          <t>The following tables summarize the impact of the restatement on our unaudited financial statements: For the Three Months Ended March 31, 2019 Project - Related (in thousands, except per share amounts) As Previously Reported Radford Adjustments Infrastructure Adjustments Energy &amp; Chemicals Adjustments Other Adjustments As Restated Revenue $ 3,374,853 $ (9,472 ) $ 14,099 $ (1,976 ) $ — $ 3,377,504 Cost of revenue 3,356,379 (5,139 ) — 5,224 — 3,356,464 Other (income) and expenses — — — — — Corporate general and administrative expense 56,383 — — — — 56,383 Impairment, restructuring and other exit costs 27,368 — — — — 27,368 Loss on pension settlement — — — — — — Interest expense 18,629 — — — — 18,629 Interest income (12,722 ) — — — — (12,722 ) Total cost and expenses 3,446,037 (5,139 ) — 5,224 — 3,446,122 Earnings (loss) from continuing operations before taxes (71,184 ) (4,333 ) 14,099 (7,200 ) — (68,618 ) Income tax expense (benefit) 1,967 (997 ) 1,291 (1,246 ) 5,255 6,270 Net earnings (loss) from continuing operations (73,151 ) (3,336 ) 12,808 (5,954 ) (5,255 ) (74,888 ) Net earnings from discontinued operations 29,843 — — — — 29,843 Net earnings (loss) (43,308 ) (3,336 ) 12,808 (5,954 ) (5,255 ) (45,045 ) Less: Net earnings (loss) attributable to NCI from continuing operations 11,788 — 8,741 — — 20,529 Net earnings (loss) attributable to Fluor Corporation from continuing operations (84,939 ) (3,336 ) 4,067 (5,954 ) (5,255 ) (95,417 ) Less: Net earnings attributable to NCI from discontinued operations 3,330 — — — — 3,330 Net earnings attributable to Fluor Corporation from discontinued operations 26,513 — — — — 26,513 Net earnings (loss) attributable to Fluor Corporation $ (58,426 ) $ (3,336 ) $ 4,067 $ (5,954 ) $ (5,255 ) $ (68,904 ) Amounts attributable to Fluor Corporation Net earnings (loss) from continuing operations $ (84,939 ) $ (3,336 ) $ 4,067 $ (5,954 ) $ (5,255 ) $ (95,417 ) Net earnings from discontinued operations 26,513 — — — — 26,513 Net earnings (loss) $ (58,426 ) $ (3,336 ) $ 4,067 $ (5,954 ) $ (5,255 ) $ (68,904 ) Basic earnings (loss) per share attributable to Fluor Corporation Net earnings (loss) from continuing operations $ (0.61 ) $ (0.02 ) $ 0.03 $ (0.04 ) $ (0.04 ) $ (0.68 ) Net earnings from discontinued operations 0.19 — — — — 0.19 Net earnings (loss) $ (0.42 ) $ (0.02 ) $ 0.03 $ (0.04 ) $ (0.04 ) $ (0.49 ) Diluted earnings (loss) per share attributable to Fluor Corporation Net earnings (loss) from continuing operations $ (0.61 ) $ (0.02 ) $ 0.03 $ (0.04 ) $ (0.04 ) $ (0.68 ) Net earnings from discontinued operations 0.19 — — — — 0.19 Net earnings (loss) $ (0.42 ) $ (0.02 ) $ 0.03 $ (0.04 ) $ (0.04 ) $ (0.49 ) For the Three Months Ended June 30, 2019 Project - Related (in thousands, except per share amounts) As Previously Reported Radford Adjustments Energy &amp; Chemicals Adjustments As Restated Revenue $ 3,309,640 $ 112,872 $ 1,976 $ 3,424,488 Cost of revenue 3,951,823 (62,236 ) (5,224 ) 3,884,363 Other (income) and expenses Corporate general and administrative expense 48,681 — — 48,681 Impairment, restructuring and other exit costs 26,671 — — 26,671 Loss on pension settlement — — — — Interest expense 18,876 — — 18,876 Interest income (14,009 ) — — (14,009 ) Total cost and expenses 4,032,042 (62,236 ) (5,224 ) 3,964,582 Earnings (loss) from continuing operations before taxes (722,402 ) 175,108 7,200 (540,094 ) Income tax expense (benefit) (123,755 ) 40,275 1,246 (82,234 ) Net earnings (loss) from continuing operations (598,647 ) 134,833 5,954 (457,860 ) Net earnings from discontinued operations 5,161 — — 5,161 Net earnings (loss) (593,486 ) 134,833 5,954 (452,699 ) Less: Net earnings (loss) attributable to NCI from continuing operations (40,966 ) — — (40,966 ) Net earnings (loss) attributable to Fluor Corporation from continuing operations (557,681 ) 134,833 5,954 (416,894 ) Less: Net earnings attributable to NCI from discontinued operations 2,288 — — 2,288 Net earnings attributable to Fluor Corporation from discontinued operations 2,873 — — 2,873 Net earnings (loss) attributable to Fluor Corporation $ (554,808 ) $ 134,833 $ 5,954 $ (414,021 ) Amounts attributable to Fluor Corporation Net earnings (loss) from continuing operations $ (557,681 ) $ 134,833 $ 5,954 $ (416,894 ) Net earnings from discontinued operations 2,873 — — 2,873 Net earnings (loss) $ (554,808 ) $ 134,833 $ 5,954 $ (414,021 ) Basic earnings (loss) per share attributable to Fluor Corporation Net earnings (loss) from continuing operations $ (3.98 ) $ 0.97 $ 0.04 $ (2.97 ) Net earnings from discontinued operations 0.02 — — 0.02 Net earnings (loss) $ (3.96 ) $ 0.97 $ 0.04 $ (2.95 ) Diluted earnings (loss) per share attributable to Fluor Corporation Net earnings (loss) from continuing operations $ (3.98 ) $ 0.97 $ 0.04 $ (2.97 ) Net earnings from discontinued operations 0.02 — — 0.02 Net earnings (loss) $ (3.96 ) $ 0.97 $ 0.04 $ (2.95 ) For the Three Months Ended September 30, 2019 Project - Related (in thousands, except per share amounts) As Previously Reported Radford Adjustments Other Adjustments As Restated Revenue $ 3,937,707 $ (27,282 ) $ — $ 3,910,425 Cost of revenue 3,869,606 (26,366 ) 554 3,843,794 Other (income) and expenses Corporate general and administrative expense 10,362 — (15 ) 10,347 Impairment, restructuring and other exit costs 333,988 — — 333,988 Loss on pension settlement — — — — Interest expense 18,984 — — 18,984 Interest income (13,965 ) — — (13,965 ) Total cost and expenses 4,218,975 (26,366 ) 539 4,193,148 Earnings (loss) from continuing operations before taxes (281,268 ) (916 ) (539 ) (282,723 ) Income tax expense (benefit) 490,077 (211 ) (130 ) 489,736 Net earnings (loss) from continuing operations (771,345 ) (705 ) (409 ) (772,459 ) Net earnings from discontinued operations 41,806 — — 41,806 Net earnings (loss) (729,539 ) (705 ) (409 ) (730,653 ) Less: Net earnings (loss) attributable to NCI from continuing operations 10,260 — — 10,260 Net earnings (loss) attributable to Fluor Corporation from continuing operations (781,605 ) (705 ) (409 ) (782,719 ) Less: Net earnings attributable to NCI from discontinued operations 2,185 — — 2,185 Net earnings attributable to Fluor Corporation from discontinued operations 39,621 — — 39,621 Net earnings (loss) attributable to Fluor Corporation $ (741,984 ) $ (705 ) $ (409 ) $ (743,098 ) Amounts attributable to Fluor Corporation Net earnings (loss) from continuing operations $ (781,605 ) $ (705 ) $ (409 ) $ (782,719 ) Net earnings from discontinued operations 39,621 — — 39,621 Net earnings (loss) $ (741,984 ) $ (705 ) $ (409 ) $ (743,098 ) Basic earnings (loss) per share attributable to Fluor Corporation Net earnings (loss) from continuing operations $ (5.57 ) $ (0.01 ) $ — $ (5.58 ) Net earnings from discontinued operations 0.28 — — 0.28 Net earnings (loss) $ (5.29 ) $ (0.01 ) $ — $ (5.30 ) Diluted earnings (loss) per share attributable to Fluor Corporation Net earnings (loss) from continuing operations $ (5.57 ) $ (0.01 ) $ — $ (5.58 ) Net earnings from discontinued operations 0.28 — — 0.28 Net earnings (loss) $ (5.29 ) $ (0.01 ) $ — $ (5.30 ) For the Three Months Ended March 31, 2018 Project - Related (in thousands, except per share amounts) As Previously Reported Radford Adjustments As Restated Revenue $ 3,455,599 $ (10,107 ) $ 3,445,492 Cost of revenue 3,482,164 1,185 3,483,349 Other (income) and expenses Corporate general and administrative expense 59,041 — 59,041 Impairment, restructuring and other exit costs — — — Loss on pension settlement — — — Interest expense 17,111 — 17,111 Interest income (7,347 ) — (7,347 ) Total cost and expenses 3,550,969 1,185 3,552,154 Earnings (loss) from continuing operations before taxes (95,370 ) (11,292 ) (106,662 ) Income tax expense (benefit) (16,325 ) (2,597 ) (18,922 ) Net earnings (loss) from continuing operations (79,045 ) (8,695 ) (87,740 ) Net earnings from discontinued operations 66,984 — 66,984 Net earnings (loss) (12,061 ) (8,695 ) (20,756 ) Less: Net earnings (loss) attributable to NCI from continuing operations 3,167 — 3,167 Net earnings (loss) attributable to Fluor Corporation from continuing operations (82,212 ) (8,695 ) (90,907 ) Less: Net earnings attributable to NCI from discontinued operations 2,362 — 2,362 Net earnings attributable to Fluor Corporation from discontinued operations 64,622 — 64,622 Net earnings (loss) attributable to Fluor Corporation $ (17,590 ) $ (8,695 ) $ (26,285 ) Amounts attributable to Fluor Corporation Net earnings (loss) from continuing operations $ (82,212 ) $ (8,695 ) $ (90,907 ) Net earnings from discontinued operations 64,622 — 64,622 Net earnings (loss) $ (17,590 ) $ (8,695 ) $ (26,285 ) Basic earnings (loss) per share attributable to Fluor Corporation Net earnings (loss) from continuing operations $ (0.59 ) $ (0.06 ) $ (0.65 ) Net earnings from discontinued operations 0.46 — 0.46 Net earnings (loss) $ (0.13 ) $ (0.06 ) $ (0.19 ) Diluted earnings (loss) per share attributable to Fluor Corporation Net earnings (loss) from continuing operations $ (0.59 ) $ (0.06 ) $ (0.65 ) Net earnings from discontinued operations 0.46 — 0.46 Net earnings (loss) $ (0.13 ) $ (0.06 ) $ (0.19 ) For the Three Months Ended June 30, 2018 Project - Related (in thousands, except per share amounts) As Previously Reported Radford Adjustments Infrastructure Adjustments Energy &amp; Chemicals Adjustments Other Adjustments As Restated Revenue $ 3,970,471 $ (9,447 ) $ (11,328 ) $ (2,136 ) $ (8,282 ) $ 3,939,278 Cost of revenue 3,822,639 252 — 18,492 1,918 3,843,301 Other (income) and expenses Corporate general and administrative expense 12,734 — — — — 12,734 Impairment, restructuring and other exit costs — — — — — — Loss on pension settlement 1,893 — — — — 1,893 Interest expense 16,783 — — — — 16,783 Interest income (7,925 ) — — — — (7,925 ) Total cost and expenses 3,846,124 252 — 18,492 1,918 3,866,786 Earnings (loss) from continuing operations before taxes 124,347 (9,699 ) (11,328 ) (20,628 ) (10,200 ) 72,492 Income tax expense (benefit) 26,876 (2,231 ) (1,249 ) (3,569 ) (2,297 ) 17,530 Net earnings (loss) from continuing operations 97,471 (7,468 ) (10,079 ) (17,059 ) (7,903 ) 54,962 Net earnings from discontinued operations 33,692 — — — — 33,692 Net earnings (loss) 131,163 (7,468 ) (10,079 ) (17,059 ) (7,903 ) 88,654 Less: Net earnings (loss) attributable to NCI from continuing operations 14,163 — (5,098 ) — — 9,065 Net earnings (loss) attributable to Fluor Corporation from continuing operations 83,308 (7,468 ) (4,981 ) (17,059 ) (7,903 ) 45,897 Less: Net earnings attributable to NCI from discontinued operations 2,169 — — — — 2,169 Net earnings attributable to Fluor Corporation from discontinued operations 31,523 — — — — 31,523 Net earnings (loss) attributable to Fluor Corporation $ 114,831 $ (7,468 ) $ (4,981 ) $ (17,059 ) $ (7,903 ) $ 77,420 Amounts attributable to Fluor Corporation Net earnings (loss) from continuing operations $ 83,308 $ (7,468 ) $ (4,981 ) $ (17,059 ) $ (7,903 ) $ 45,897 Net earnings from discontinued operations 31,523 — — — — 31,523 Net earnings (loss) $ 114,831 $ (7,468 ) $ (4,981 ) $ (17,059 ) $ (7,903 ) $ 77,420 Basic earnings (loss) per share attributable to Fluor Corporation Net earnings (loss) from continuing operations $ 0.60 $ (0.05 ) $ (0.04 ) $ (0.13 ) $ (0.05 ) $ 0.33 Net earnings from discontinued operations 0.22 — — — — 0.22 Net earnings (loss) $ 0.82 $ (0.05 ) $ (0.04 ) $ (0.13 ) $ (0.05 ) $ 0.55 Diluted earnings (loss) per share attributable to Fluor Corporation Net earnings (loss) from continuing operations $ 0.59 $ (0.05 ) $ (0.04 ) $ (0.12 ) $ (0.05 ) $ 0.33 Net earnings from discontinued operations 0.22 — — — — 0.22 Net earnings (loss) $ 0.81 $ (0.05 ) $ (0.04 ) $ (0.12 ) $ (0.05 ) $ 0.55 For the Three Months Ended September 30, 2018 Project - Related (in thousands, except per share amounts) As Previously Reported Radford Adjustments Infrastructure Adjustments Energy &amp; Chemicals Adjustments As Restated Revenue $ 3,842,235 $ (11,822 ) $ 11,328 $ (522 ) $ 3,841,219 Cost of revenue 3,654,952 (368 ) — (1,229 ) 3,653,355 Other (income) and expenses Corporate general and administrative expense 42,418 — — — 42,418 Impairment, restructuring and other exit costs — — — — — Loss on pension settlement 18,641 — — — 18,641 Interest expense 24,238 — — — 24,238 Interest income (9,504 ) — — — (9,504 ) Total cost and expenses 3,730,745 (368 ) — (1,229 ) 3,729,148 Earnings (loss) from continuing operations before taxes 111,490 (11,454 ) 11,328 707 112,071 Income tax expense (benefit) 28,710 (2,634 ) 1,249 123 27,448 Net earnings (loss) from continuing operations 82,780 (8,820 ) 10,079 584 84,623 Net earnings from discontinued operations 13,245 — — — 13,245 Net earnings (loss) 96,025 (8,820 ) 10,079 584 97,868 Less: Net earnings (loss) attributable to NCI from continuing operations 14,199 — 5,098 — 19,297 Net earnings (loss) attributable to Fluor Corporation from continuing operations 68,581 (8,820 ) 4,981 584 65,326 Less: Net earnings attributable to NCI from discontinued operations 4,481 — — — 4,481 Net earnings attributable to Fluor Corporation from discontinued operations 8,764 — — — 8,764 Net earnings (loss) attributable to Fluor Corporation $ 77,345 $ (8,820 ) $ 4,981 $ 584 $ 74,090 Amounts attributable to Fluor Corporation Net earnings (loss) from continuing operations $ 68,581 $ (8,820 ) $ 4,981 $ 584 $ 65,326 Net earnings from discontinued operations 8,764 — — — 8,764 Net earnings (loss) $ 77,345 $ (8,820 ) $ 4,981 $ 584 $ 74,090 Basic earnings (loss) per share attributable to Fluor Corporation Net earnings (loss) from continuing operations $ 0.48 $ (0.06 ) $ 0.04 $ — $ 0.46 Net earnings from discontinued operations 0.07 — — — 0.07 Net earnings (loss) $ 0.55 $ (0.06 ) $ 0.04 $ — $ 0.53 Diluted earnings (loss) per share attributable to Fluor Corporation Net earnings (loss) from continuing operations $ 0.49 $ (0.07 ) $ 0.04 $ — $ 0.46 Net earnings from discontinued operations 0.06 — — — 0.06 Net earnings (loss) $ 0.55 $ (0.07 ) $ 0.04 $ — $ 0.52 For the Three Months Ended December 31, 2018 Project - Related (in thousands, except per share amounts) As Previously Reported Radford Adjustments Infrastructure Adjustments Energy &amp; Chemicals Adjustments Other Adjustments As Restated Revenue $ 3,966,611 $ (16,009 ) $ (14,099 ) $ 2,658 $ 7,305 $ 3,946,466 Cost of revenue 3,836,204 7,166 — (17,263 ) (2,879 ) 3,823,228 Other (income) and expenses Corporate general and administrative expense 4,241 — — — (4 ) 4,237 Impairment, restructuring and other exit costs — — — — — — Loss on pension settlement 1,366 — — — — 1,366 Interest expense 19,013 — — — — 19,013 Interest income (11,476 ) — — — — (11,476 ) Total cost and expenses 3,849,348 7,166 — (17,263 ) (2,883 ) 3,836,368 Earnings (loss) from continuing operations before taxes 117,263 (23,175 ) (14,099 ) 19,921 10,188 110,098 Income tax expense (benefit) 102,616 (5,330 ) (1,291 ) 3,446 6,753 106,194 Net earnings (loss) from continuing operations 14,647 (17,845 ) (12,808 ) 16,475 3,435 3,904 Net earnings from discontinued operations 63,184 — — — — 63,184 Net earnings (loss) 77,831 (17,845 ) (12,808 ) 16,475 3,435 67,088 Less: Net earnings (loss) attributable to NCI from continuing operations 23,768 — (8,741 ) — — 15,027 Net earnings (loss) attributable to Fluor Corporation from continuing operations (9,121 ) (17,845 ) (4,067 ) 16,475 3,435 (11,123 ) Less: Net earnings attributable to NCI from discontinued operations 3,817 — — — — 3,817 Net earnings attributable to Fluor Corporation from discontinued operations 59,367 — — — — 59,367 Net earnings (loss) attributable to Fluor Corporation $ 50,246 $ (17,845 ) $ (4,067 ) $ 16,475 $ 3,435 $ 48,244 Amounts attributable to Fluor Corporation Net earnings (loss) from continuing operations $ (9,121 ) $ (17,845 ) $ (4,067 ) $ 16,475 $ 3,435 $ (11,123 ) Net earnings from discontinued operations 59,367 — — — — 59,367 Net earnings (loss) $ 50,246 $ (17,845 ) $ (4,067 ) $ 16,475 $ 3,435 $ 48,244 Basic earnings (loss) per share attributable to Fluor Corporation Net earnings (loss) from continuing operations $ (0.06 ) $ (0.13 ) $ (0.03 ) $ 0.12 $ 0.02 $ (0.08 ) Net earnings from discontinued operations 0.42 — — — — 0.42 Net earnings (loss) $ 0.36 $ (0.13 ) $ (0.03 ) $ 0.12 $ 0.02 $ 0.34 Diluted earnings (loss) per share attributable to Fluor Corporation Net earnings (loss) from continuing operations $ (0.06 ) $ (0.13 ) $ (0.03 ) $ 0.12 $ 0.02 $ (0.08 ) Net earnings from discontinued operations 0.42 — — — — 0.42 Net earnings (loss) $ 0.36 $ (0.13 ) $ (0.03 ) $ 0.12 $ 0.02 $ 0.34 As of March 31, 2019 Project - Related (in thousands, except share and per share amounts) As Previously Reported Radford Adjustments Energy &amp; Chemicals Adjustments Other Adjustments As Restated ASSETS Current assets Cash and cash equivalents $ 1,805,777 $ — $ — $ — $ 1,805,777 Marketable securities 98,733 — — — 98,733 Accounts and notes receivable, net 1,176,709 — — 1,397 1,178,106 Contract assets 1,137,953 (66,396 ) — 10,640 1,082,197 Other current assets 291,303 — — — 291,303 Current assets held for sale 732,134 — — — 732,134 Total current assets 5,242,609 (66,396 ) — 12,037 5,188,250 Noncurrent assets Property, plant and equipment, net 717,738 — — — 717,738 Goodwill 464,684 — — 3,233 467,917 Investments 903,108 — — — 903,108 Deferred taxes 363,873 42,596 1,230 (12,225 ) 395,474 Deferred compensation trusts 354,961 — — — 354,961 Other assets 603,740 — — — 603,740 Noncurrent assets held for sale 391,002 — — — 391,002 Total other assets 3,799,106 42,596 1,230 (8,992 ) 3,833,940 TOTAL ASSETS $ 9,041,715 $ (23,800 ) $ 1,230 $ 3,045 $ 9,022,190 LIABILITIES AND EQUITY Current liabilities Trade accounts payable $ 1,317,785 $ — $ — $ — $ 1,317,785 Short-term borrowings 35,155 — — — 35,155 Contract liabilities 819,043 111,713 7,112 (3,020 ) 934,848 Accrued salaries, wages and benefits 590,081 — — 9,575 599,656 Other accrued liabilities 402,445 — — (5,694 ) 396,751 Current liabilities held for sale 363,382 — — — 363,382 Total current liabilities 3,527,891 111,713 7,112 861 3,647,577 Long-term debt 1,650,927 — — — 1,650,927 Deferred taxes — — — — — Other noncurrent liabilities 719,588 — — — 719,588 Noncurrent liabilities related to assets held for sale 27,382 — — — 27,382 Contingencies and commitments Equity Shareholders' equity Preferred stock — — — — — Common stock 1,399 — — — 1,399 Additional paid-in capital 94,456 — — — 94,456 Accumulated OCI (497,892 ) — 72 (801 ) (498,621 ) Retained earnings 3,354,352 (135,513 ) (5,954 ) 2,985 3,215,870 Total shareholders' equity 2,952,315 (135,513 ) (5,882 ) 2,184 2,813,104 NCI 163,612 163,612 Total equity 3,115,927 (135,513 ) (5,882 ) 2,184 2,976,716 Total liabilities and equity $ 9,041,715 $ (23,800 ) $ 1,230 $ 3,045 $ 9,022,190 As of June 30, 2019 Project - Related (in thousands, except share and per share amounts) As Previously Reported Radford Adjustments Other Adjustments As Restated ASSETS Current assets Cash and cash equivalents $ 1,857,285 $ — $ — $ 1,857,285 Marketable securities 73,098 — — 73,098 Accounts and notes receivable, net 1,245,165 — 1,397 1,246,562 Contract assets 820,323 (1 ) 10,396 830,718 Other current assets 364,904 — — 364,904 Current assets held for sale 796,777 — — 796,777 Total current assets 5,157,552 (1 ) 11,793 5,169,344 Noncurrent assets Property, plant and equipment, net 677,011 — — 677,011 Goodwill 464,034 — 3,233 467,267 Investments 850,317 — — 850,317 Deferred taxes 513,306 2,321 (12,168 ) 503,459 Deferred compensation trusts 356,727 — — 356,727 Other assets 604,897 — — 604,897 Noncurrent assets held for sale 350,030 — — 350,030 Total other assets 3,816,322 2,321 (8,935 ) 3,809,708 TOTAL ASSETS $ 8,973,874 $ 2,320 $ 2,858 $ 8,979,052 LIABILITIES AND EQUITY Current liabilities Trade accounts payable $ 1,317,013 $ — $ — $ 1,317,013 Short-term borrowings 40,810 — — 40,810 Contract liabilities 1,363,414 3,000 (2,951 ) 1,363,463 Accrued salaries, wages and benefits 540,852 — 9,575 550,427 Other accrued liabilities 410,469 — (5,694 ) 404,775 Current liabilities held for sale 385,136 — — 385,136 Total current liabilities 4,057,694 3,000 930 4,061,624 Long-term debt 1,657,246 — — 1,657,246 Deferred taxes — — — — Other noncurrent liabilities 733,433 — — 733,433 Noncurrent liabilities related to assets held for sale 28,011 — — 28,011 Contingencies and commitments Equity Shareholders' equity Preferred stock — — — Common stock 1,399 — 1,399 Additional paid-in capital 113,043 — 113,043 Accumulated OCI (510,009 ) — (1,057 ) (511,066 ) Retained earnings 2,769,805 (680 ) 2,985 2,772,110 Total shareholders' equity 2,374,238 (680 ) 1,928 2,375,486 NCIs 123,252 — — 123,252 Total equity 2,497,490 (680 ) 1,928 2,498,738 Total liabilities and equity $ 8,973,874 $ 2,320 $ 2,858 $ 8,979,052 As of September 30, 2019 Project - Related (in thousands, except share and per share amounts) As Previously Reported Radford Adjustments Other Adjustments As Restated ASSETS Current assets Cash and cash equivalents $ 1,805,104 $ — $ — $ 1,805,104 Marketable securities 47,873 — — 47,873 Accounts and notes receivable, net 1,045,749 — 1,397 1,047,146 Contract assets 930,554 (1 ) 10,082 940,635 Other current assets 345,653 — — 345,653 Current assets held for sale 1,147,955 — — 1,147,955 Total current assets 5,322,888 (1 ) 11,479 5,334,366 Noncurrent assets Property, plant and equipment, net 571,214 — — 571,214 Goodwill 439,576 — 3,233 442,809 Investments 626,043 — — 626,043 Deferred taxes 70,538 2,532 (11,967 ) 61,103 Deferred compensation trusts 359,304 — — 359,304 Other assets 494,144 — — 494,144 Noncurrent assets held for sale — — — — Total other assets 2,560,819 2,532 (8,734 ) 2,554,617 TOTAL ASSETS $ 7,883,707 $ 2,531 $ 2,745 $ 7,888,983 LIABILITIES AND EQUITY Current liabilities Trade accounts payable $ 1,298,054 $ — $ — $ 1,298,054 Short-term borrowings 45,240 — — 45,240 Contract liabilities 1,095,889 3,916 (2,862 ) 1,096,943 Accrued salaries, wages and benefits 579,592 — 9,575 589,167 Other accrued liabilities 419,351 — (5,155 ) 414,196 Current liabilities held for sale 412,243 — — 412,243 Total current liabilities 3,850,369 3,916 1,558 3,855,843 Long-term debt 1,636,905 — — 1,636,905 Deferred taxes — — — — Other noncurrent liabilities 712,500 — — 712,500 Noncurrent liabilities related to assets held for sale — — — — Contingencies and commitments Equity Shareholders' equity Preferred stock — — — — Common stock 1,399 — — 1,399 Additional paid-in capital 111,857 — — 111,857 Accumulated OCI (551,903 ) — (1,388 ) (553,291 ) Retained earnings 1,998,144 (1,385 ) 2,575 1,999,334 Total shareholders' equity 1,559,497 (1,385 ) 1,187 1,559,299 NCIs 124,436 — — 124,436 Total equity 1,683,933 (1,385 ) 1,187 1,683,735 Total liabilities and equity $ 7,883,707 $ 2,531 $ 2,745 $ 7,888,983 As of March 31, 2018 Project - Related (in thousands, except share and per share amounts) As Previously Reported Radford Adjustments Other Adjustments As Restated ASSETS Current assets Cash and cash equivalents $ 1,685,954 $ — $ — $ 1,685,954 Marketable securities 142,503 — — 142,503 Accounts and notes receivable, net 1,256,586 — 1,550 1,258,136 Contract assets 902,634 — 11,493 914,127 Other current assets 499,137 — — 499,137 Current assets held for sale 1,207,948 — — 1,207,948 Total current assets 5,694,762 — 13,043 5,707,805 Noncurrent assets Property, plant and equipment, net 776,467 — — 776,467 Goodwill 510,932 — 3,587 514,519 Investments 876,401 — (2,041 ) 874,360 Deferred taxes 435,675 31,404 (2,715 ) 464,364 Deferred compensation trusts 345,799 — — 345,799 Other assets 367,515 — — 367,515 Noncurrent assets held for sale 417,675 — — 417,675 Total other assets 3,730,464 31,404 (1,169 ) 3,760,699 TOTAL ASSETS $ 9,425,226 $ 31,404 $ 11,874 $ 9,468,504 LIABILITIES AND EQUITY Current liabilities Trade accounts payable $ 1,189,964 $ — $ — $ 1,189,964 Short-term borrowings 28,808 — — 28,808 Contract liabilities 1,152,626 129,446 (5,993 ) 1,276,079 Accrued salaries, wages and benefits 652,201 — 10,491 662,692 Other accrued liabilities 389,141 — (5,033 ) 384,108 Current liabilities held for sale 665,567 — — 665,567 Total current liabilities 4,078,307 129,446 (535 ) 4,207,218 Long-term debt 1,607,653 — — 1,607,653 Deferred taxes — — — — Other noncurrent liabilities 594,429 — — 594,429 Noncurrent liabilities related to assets held for sale 15,531 — — 15,531 Contingencies and commitments Equity Shareholders' equity Preferred stock — — — — Common stock 1,406 — — 1,406 Additional paid-in capital 99,028 — — 99,028 Accumulated OCI (372,961 ) — (300 ) (373,261 ) Retained earnings 3,268,837 (98,042 ) 12,709 3,183,504 Total shareholders' equity 2,996,310 (98,042 ) 12,409 2,910,677 NCIs 132,996 — — 132,996 Total equity 3,129,306 (98,042 ) 12,409 3,043,673 Total liabilities and equity $ 9,425,226 $ 31,404 $ 11,874 $ 9,468,504 As of June 30, 2018 Project - Related (in thousands, except share and per share amounts) As Previously Reported Radford Adjustments Infrastructure Adjustments Energy &amp; Chemicals Adjustments Other Adjustments As Restated ASSETS Current assets Cash and cash equivalents $ 1,681,960 $ — $ — $ — $ — $ 1,681,960 Marketable securities 101,124 — — — — 101,124 Accounts and notes receivable, net 1,233,034 — — — 1,550 1,234,584 Contract assets 898,248 (9,683 ) — — 10,805 899,370 Other current assets 458,427 — — — — 458,427 Current assets held for sale 1,083,043 — — — — 1,083,043 Total current assets 5,455,836 (9,683 ) — — 12,355 5,458,508 Noncurrent assets Property, plant and equipment, net 753,885 — — — — 753,885 Goodwill 487,942 — — — 3,587 491,529 Investments 873,293 — — — (9,541 ) 863,752 Deferred taxes 426,669 33,635 1,249 3,533 (254 ) 464,832 Deferred compensation trusts 349,651 — — — — 349,651 Other assets 366,373 — — — — 366,373 Noncurrent assets held for sale 405,567 — — — — 405,567 Total other assets 3,663,380 33,635 1,249 3,533 (6,208 ) 3,695,589 TOTAL ASSETS $ 9,119,216 $ 23,952 $ 1,249 $ 3,533 $ 6,147 $ 9,154,097 LIABILITIES AND EQUITY Current liabilities Trade accounts payable $ 1,388,113 $ — $ — $ — $ — $ 1,388,113 Short-term borrowings 80,561 — — — — 80,561 Contract liabilities 902,856 129,463 11,328 20,419 (3,067 ) 1,060,999 Accrued salaries, wages and benefits 553,449 — — — 10,491 563,940 Other accrued liabilities 385,583 — — — (5,033 ) 380,550 Current liabilities held for sale 441,085 — — — — 441,085 Total current liabilities 3,751,647 129,463 11,328 20,419 2,391 3,915,248 Long-term debt 1,575,370 — — — — 1,575,370 Deferred taxes — — — — — — Other noncurrent liabilities 590,645 — — — — 590,645 Noncurrent liabilities related to assets held for sale 16,714 — — — — 16,714 Contingencies and commitments Equity Shareholders' equity Preferred stock — — — — — — Common stock 1,406 — — — — 1,406 Additional paid-in capital 111,368 — — — — 111,368 Accumulated OCI (422,595 ) — — 173 (1,050 ) (423,472 ) Retained earnings 3,353,175 (105,511 ) (4,981 ) (17,059 ) 4,806 3,230,430 Total shareholders' equity 3,043,354 (105,511 ) (4,981 ) (16,886 ) 3,756 2,919,732 NCIs 141,486 — (5,098 ) — — 136,388 Total equity 3,184,840 (105,511 ) (10,079 ) (16,886 ) 3,756 3,056,120 Total liabilities and equity $ 9,119,216 $ 23,952 $ 1,249 $ 3,533 $ 6,147 $ 9,154,097 As of September 30, 2018 Project - Related (in thousands, except share and per share amounts) As Previously Reported Radford Adjustments Energy &amp; Chemicals Adjustments Other Adjustments As Restated ASSETS Current assets Cash and cash equivalents $ 1,679,796 $ — $ — $ — $ 1,679,796 Marketable securities 243,048 — — — 243,048 Accounts and notes receivable, net 1,403,503 — — 1,550 1,405,053 Contract assets 938,963 (33,832 ) — 10,680 915,811 Other current assets 403,751 — — — 403,751 Current assets held for sale 915,100 — — — 915,100 Total current assets 5,584,161 (33,832 ) — 12,230 5,562,559 Noncurrent assets Property, plant and equipment, net 748,494 — — — 748,494 Goodwill 482,928 — — 3,587 486,515 Investments 827,943 — — (9,541 ) 818,402 Deferred taxes 425,312 36,269 3,462 (225 ) 464,818 Deferred compensation trusts 361,740 — — — 361,740 Other assets 331,591 — — — 331,591 Noncurrent assets held for sale 385,807 — — — 385,807 Total other assets 3,563,815 36,269 3,462 (6,179 ) 3,597,367 TOTAL ASSETS $ 9,147,976 $ 2,437 $ 3,462 $ 6,051 $ 9,159,926 LIABILITIES AND EQUITY Current liabilities Trade accounts payable $ 1,365,169 $ — $ — $ — $ 1,365,169 Short-term borrowings 56,945 — — — 56,945 Contract liabilities 839,928 116,768 20,013 (3,032 ) 973,677 Accrued salaries, wages and benefits 604,535 — — 10,491 615,026 Other accrued liabilities 391,540 — — (5,033 ) 386,507 Current liabilities held for sale 403,986 — — — 403,986 Total current liabilities 3,662,103 116,768 20,013 2,426 3,801,310 Long-term debt 1,667,359 — — — 1,667,359 Deferred taxes — — — — — Other noncurrent liabilities 600,074 — — — 600,074 Noncurrent liabilities related to assets held for sale 18,512 — — — 18,512 Contingencies and commitments Equity Shareholders' equity Preferred stock — — — — — Common stock 1,407 — — — 1,407 Additional paid-in capital 122,267 — — — 122,267 Accumulated OCI (482,178 ) — (76 ) (1,181 ) (483,435 ) Retained earnings 3,401,528 (114,331 ) (16,475 ) 4,806 3,275,528 Total shareholders' equity 3,043,024 (114,331 ) (16,551 ) 3,625 2,915,767 NCIs 156,904 — — — 156,904 Total equity 3,199,928 (114,331 ) (16,551 ) 3,625 3,072,671 Total liabilities and equity $ 9,147,976 $ 2,437 $ 3,462 $ 6,051 $ 9,159,926 For the Three Months Ended March 31, 2019 Project - Related (in thousands) As Previously Reported Radford Adjustments Infrastructure Adjustments Energy &amp; Chemicals Adjustments Other Adjustments As Restated OPERATING CASH FLOW Net earnings (loss) $ (43,308 ) $ (3,336 ) $ 12,808 $ (5,954 ) $ (5,255 ) $ (45,045 ) Adjustments to reconcile net earnings (loss) to operating cash flow: Depreciation 45,264 — — — — 45,264 Amortization of intangibles 4,567 — — — — 4,567 (Earnings) loss from equity method investments, net of distributions 2,115 — — — — 2,115 (Gain) loss on sales of property, plant and equipment (1,858 ) — — — — (1,858 ) Amortization of stock-based awards 13,242 — — — — 13,242 Deferred compensation trust (26,145 ) — — — — (26,145 ) Deferred compensation obligation 28,584 — — — — 28,584 Deferred taxes (25,549 ) (997 ) 1,291 (1,230 ) 5,311 (21,174 ) Net retirement plan accrual (contributions) (3,577 ) — — — — (3,577 ) Changes in assets and liabilities (13,928 ) 4,333 (14,099 ) 7,184 (56 ) (16,566 ) Other 3,117 — — — — 3,117 Operating cash flow $ (17,476 ) $ — $ — $ — $ — $ (17,476 ) For the Six Months Ended June 30, 2019 Project - Related (in thousands) As Previously Reported Radford Adjustments Infrastructure Adjustments Other Adjustments As Restated OPERATING CASH FLOW Net earnings (loss) $ (636,794 ) $ 131,497 $ 12,808 $ (5,255 ) $ (497,744 ) Adjustments to reconcile net earnings (loss) to operating cash flow: Depreciation 87,871 — — — 87,871 Amortization of intangibles 9,043 — — — 9,043 (Earnings) loss from equity method investments, net of distributions 7,891 — — — 7,891 (Gain) loss on sales of property, plant and equipment (3,552 ) — — — (3,552 ) Loss on impairment 39,115 — — — 39,115 Amortization of stock-based awards 29,803 — — — 29,803 Deferred compensation trust (34,412 ) — — — (34,412 ) Deferred compensation obligation 36,593 — — — 36,593 Deferred taxes (173,488 ) 39,278 1,291 5,255 (127,664 ) Net retirement plan accrual (contributions) (1,827 ) — — — (1,827 ) Changes in assets and liabilities 726,415 (170,775 ) (14,099 ) — 541,541 Other 4,777 — — — 4,777 Operating cash flow $ 91,435 $ — $ — $ — $ 91,435 For the Nine Months Ended September 30, 2019 Project - Related (in thousands) As Previously Reported Radford Adjustments Infrastructure Adjustments Other Adjustments As Restated OPERATING CASH FLOW Net earnings (loss) $ (1,366,333 ) $ 130,792 $ 12,808 $ (5,664 ) $ (1,228,397 ) Adjustments to reconcile net earnings (loss) to operating cash flow: Depreciation 129,014 — — — 129,014 Amortization of intangibles 13,032 — — — 13,032 (Earnings) loss from equity method investments, net of distributions 6,510 — — — 6,510 (Gain) loss on sales of property, plant and equipment 5,690 — — — 5,690 Loss on impairment 347,411 — — — 347,411 Amortization of stock-based awards 27,513 — — — 27,513 Deferred compensation trust (36,989 ) — — — (36,989 ) Deferred compensation obligation 34,827 — — — 34,827 Deferred taxes 270,996 39,068 1,291 5,052 316,407 Net retirement plan accrual (contributions) (1,821 ) — — — (1,821 ) Changes in assets and liabilities 627,009 (169,860 ) (14,099 ) 612 443,662 Other 10,039 — — — 10,039 Operating cash flow $ 66,898 $ — $ — $ — $ 66,898 For the Three Months Ended March 31, 2018 Project - Related (in thousands) As Previ</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Description of Business (Details)</t>
        </is>
      </c>
      <c r="B1" s="2" t="inlineStr">
        <is>
          <t>12 Months Ended</t>
        </is>
      </c>
    </row>
    <row r="2">
      <c r="B2" s="2" t="inlineStr">
        <is>
          <t>Dec. 31, 2019Projects_retainedsegment</t>
        </is>
      </c>
    </row>
    <row r="3">
      <c r="A3" s="3" t="inlineStr">
        <is>
          <t>Organization, Consolidation and Presentation of Financial Statements [Abstract]</t>
        </is>
      </c>
    </row>
    <row r="4">
      <c r="A4" s="4" t="inlineStr">
        <is>
          <t>Number of fixed-price projects retained | Projects_retained</t>
        </is>
      </c>
      <c r="B4" s="6" t="n">
        <v>2</v>
      </c>
    </row>
    <row r="5">
      <c r="A5" s="4" t="inlineStr">
        <is>
          <t>Number of reportable segments | segment</t>
        </is>
      </c>
      <c r="B5" s="6"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Significant Accounting Policies - Principles of Consolidation (Details) $ in Thousands</t>
        </is>
      </c>
      <c r="B1" s="2" t="inlineStr">
        <is>
          <t>3 Months Ended</t>
        </is>
      </c>
      <c r="C1" s="2" t="inlineStr">
        <is>
          <t>12 Months Ended</t>
        </is>
      </c>
    </row>
    <row r="2">
      <c r="B2" s="2" t="inlineStr">
        <is>
          <t>Sep. 30, 2019company</t>
        </is>
      </c>
      <c r="C2" s="2" t="inlineStr">
        <is>
          <t>Dec. 31, 2019Projects_retained</t>
        </is>
      </c>
      <c r="D2" s="2" t="inlineStr">
        <is>
          <t>Jan. 01, 2019USD ($)</t>
        </is>
      </c>
      <c r="E2" s="2" t="inlineStr">
        <is>
          <t>Jan. 01, 2018USD ($)</t>
        </is>
      </c>
    </row>
    <row r="3">
      <c r="A3" s="3" t="inlineStr">
        <is>
          <t>New Accounting Pronouncements or Change in Accounting Principle [Line Items]</t>
        </is>
      </c>
    </row>
    <row r="4">
      <c r="A4" s="4" t="inlineStr">
        <is>
          <t>Number of fixed-price projects retained | Projects_retained</t>
        </is>
      </c>
      <c r="C4" s="6" t="n">
        <v>2</v>
      </c>
    </row>
    <row r="5">
      <c r="A5" s="4" t="inlineStr">
        <is>
          <t>ASC 606</t>
        </is>
      </c>
    </row>
    <row r="6">
      <c r="A6" s="3" t="inlineStr">
        <is>
          <t>New Accounting Pronouncements or Change in Accounting Principle [Line Items]</t>
        </is>
      </c>
    </row>
    <row r="7">
      <c r="A7" s="4" t="inlineStr">
        <is>
          <t>Cumulative adjustment for the adoption of ASC</t>
        </is>
      </c>
      <c r="D7" s="7" t="n">
        <v>11934</v>
      </c>
      <c r="E7" s="7" t="n">
        <v>-327602</v>
      </c>
    </row>
    <row r="8">
      <c r="A8" s="4" t="inlineStr">
        <is>
          <t>Retained Earnings | ASC 606</t>
        </is>
      </c>
    </row>
    <row r="9">
      <c r="A9" s="3" t="inlineStr">
        <is>
          <t>New Accounting Pronouncements or Change in Accounting Principle [Line Items]</t>
        </is>
      </c>
    </row>
    <row r="10">
      <c r="A10" s="4" t="inlineStr">
        <is>
          <t>Cumulative adjustment for the adoption of ASC</t>
        </is>
      </c>
      <c r="D10" s="7" t="n">
        <v>11934</v>
      </c>
      <c r="E10" s="7" t="n">
        <v>-326639</v>
      </c>
    </row>
    <row r="11">
      <c r="A11" s="4" t="inlineStr">
        <is>
          <t>Other</t>
        </is>
      </c>
    </row>
    <row r="12">
      <c r="A12" s="3" t="inlineStr">
        <is>
          <t>New Accounting Pronouncements or Change in Accounting Principle [Line Items]</t>
        </is>
      </c>
    </row>
    <row r="13">
      <c r="A13" s="4" t="inlineStr">
        <is>
          <t>Number of fixed-price projects retained | company</t>
        </is>
      </c>
      <c r="B13"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 OF CASH FLOWS - USD ($) $ in Thousands</t>
        </is>
      </c>
      <c r="B1" s="2" t="inlineStr">
        <is>
          <t>3 Months Ended</t>
        </is>
      </c>
      <c r="D1" s="2" t="inlineStr">
        <is>
          <t>6 Months Ended</t>
        </is>
      </c>
      <c r="F1" s="2" t="inlineStr">
        <is>
          <t>9 Months Ended</t>
        </is>
      </c>
      <c r="H1" s="2" t="inlineStr">
        <is>
          <t>12 Months Ended</t>
        </is>
      </c>
    </row>
    <row r="2">
      <c r="B2" s="2" t="inlineStr">
        <is>
          <t>Mar. 31, 2019</t>
        </is>
      </c>
      <c r="C2" s="2" t="inlineStr">
        <is>
          <t>Mar. 31, 2018</t>
        </is>
      </c>
      <c r="D2" s="2" t="inlineStr">
        <is>
          <t>Jun. 30, 2019</t>
        </is>
      </c>
      <c r="E2" s="2" t="inlineStr">
        <is>
          <t>Jun. 30, 2018</t>
        </is>
      </c>
      <c r="F2" s="2" t="inlineStr">
        <is>
          <t>Sep. 30, 2019</t>
        </is>
      </c>
      <c r="G2" s="2" t="inlineStr">
        <is>
          <t>Sep. 30, 2018</t>
        </is>
      </c>
      <c r="H2" s="2" t="inlineStr">
        <is>
          <t>Dec. 31, 2019</t>
        </is>
      </c>
      <c r="I2" s="2" t="inlineStr">
        <is>
          <t>Dec. 31, 2018</t>
        </is>
      </c>
      <c r="J2" s="2" t="inlineStr">
        <is>
          <t>Dec. 31, 2017</t>
        </is>
      </c>
    </row>
    <row r="3">
      <c r="A3" s="3" t="inlineStr">
        <is>
          <t>OPERATING CASH FLOW</t>
        </is>
      </c>
    </row>
    <row r="4">
      <c r="A4" s="4" t="inlineStr">
        <is>
          <t>Net earnings (loss)</t>
        </is>
      </c>
      <c r="B4" s="7" t="n">
        <v>-45045</v>
      </c>
      <c r="C4" s="7" t="n">
        <v>-20756</v>
      </c>
      <c r="D4" s="7" t="n">
        <v>-497744</v>
      </c>
      <c r="E4" s="7" t="n">
        <v>67899</v>
      </c>
      <c r="F4" s="7" t="n">
        <v>-1228397</v>
      </c>
      <c r="G4" s="7" t="n">
        <v>165767</v>
      </c>
      <c r="H4" s="7" t="n">
        <v>-1553124</v>
      </c>
      <c r="I4" s="7" t="n">
        <v>232853</v>
      </c>
      <c r="J4" s="7" t="n">
        <v>226764</v>
      </c>
    </row>
    <row r="5">
      <c r="A5" s="3" t="inlineStr">
        <is>
          <t>Adjustments to reconcile net earnings (loss) to operating cash flow:</t>
        </is>
      </c>
    </row>
    <row r="6">
      <c r="A6" s="4" t="inlineStr">
        <is>
          <t>Loss on pension settlement</t>
        </is>
      </c>
      <c r="H6" s="6" t="n">
        <v>-137898</v>
      </c>
      <c r="I6" s="6" t="n">
        <v>-21900</v>
      </c>
      <c r="J6" s="6" t="n">
        <v>-184</v>
      </c>
    </row>
    <row r="7">
      <c r="A7" s="4" t="inlineStr">
        <is>
          <t>Write-off of cumulative translation loss</t>
        </is>
      </c>
      <c r="H7" s="6" t="n">
        <v>83665</v>
      </c>
      <c r="I7" s="6" t="n">
        <v>0</v>
      </c>
      <c r="J7" s="6" t="n">
        <v>0</v>
      </c>
    </row>
    <row r="8">
      <c r="A8" s="4" t="inlineStr">
        <is>
          <t>Depreciation</t>
        </is>
      </c>
      <c r="B8" s="6" t="n">
        <v>45264</v>
      </c>
      <c r="C8" s="6" t="n">
        <v>51907</v>
      </c>
      <c r="D8" s="6" t="n">
        <v>87871</v>
      </c>
      <c r="E8" s="6" t="n">
        <v>102503</v>
      </c>
      <c r="F8" s="6" t="n">
        <v>129014</v>
      </c>
      <c r="G8" s="6" t="n">
        <v>150592</v>
      </c>
      <c r="H8" s="6" t="n">
        <v>154599</v>
      </c>
      <c r="I8" s="6" t="n">
        <v>197585</v>
      </c>
      <c r="J8" s="6" t="n">
        <v>206113</v>
      </c>
    </row>
    <row r="9">
      <c r="A9" s="4" t="inlineStr">
        <is>
          <t>Amortization of intangibles</t>
        </is>
      </c>
      <c r="B9" s="6" t="n">
        <v>4567</v>
      </c>
      <c r="C9" s="6" t="n">
        <v>4747</v>
      </c>
      <c r="D9" s="6" t="n">
        <v>9043</v>
      </c>
      <c r="E9" s="6" t="n">
        <v>9403</v>
      </c>
      <c r="F9" s="6" t="n">
        <v>13032</v>
      </c>
      <c r="G9" s="6" t="n">
        <v>14327</v>
      </c>
      <c r="H9" s="6" t="n">
        <v>15882</v>
      </c>
      <c r="I9" s="6" t="n">
        <v>19071</v>
      </c>
      <c r="J9" s="6" t="n">
        <v>19156</v>
      </c>
    </row>
    <row r="10">
      <c r="A10" s="4" t="inlineStr">
        <is>
          <t>(Earnings) loss from equity method investments, net of distributions</t>
        </is>
      </c>
      <c r="B10" s="6" t="n">
        <v>2115</v>
      </c>
      <c r="C10" s="6" t="n">
        <v>1854</v>
      </c>
      <c r="D10" s="6" t="n">
        <v>7891</v>
      </c>
      <c r="E10" s="6" t="n">
        <v>1919</v>
      </c>
      <c r="F10" s="6" t="n">
        <v>6510</v>
      </c>
      <c r="G10" s="6" t="n">
        <v>506</v>
      </c>
      <c r="H10" s="6" t="n">
        <v>9348</v>
      </c>
      <c r="I10" s="6" t="n">
        <v>980</v>
      </c>
      <c r="J10" s="6" t="n">
        <v>2849</v>
      </c>
    </row>
    <row r="11">
      <c r="A11" s="4" t="inlineStr">
        <is>
          <t>Gain on sale of joint venture interest</t>
        </is>
      </c>
      <c r="H11" s="6" t="n">
        <v>0</v>
      </c>
      <c r="I11" s="6" t="n">
        <v>-124942</v>
      </c>
      <c r="J11" s="6" t="n">
        <v>0</v>
      </c>
    </row>
    <row r="12">
      <c r="A12" s="4" t="inlineStr">
        <is>
          <t>(Gain) loss on sales of property, plant and equipment</t>
        </is>
      </c>
      <c r="B12" s="6" t="n">
        <v>-1858</v>
      </c>
      <c r="C12" s="6" t="n">
        <v>-2153</v>
      </c>
      <c r="D12" s="6" t="n">
        <v>-3552</v>
      </c>
      <c r="E12" s="6" t="n">
        <v>-7347</v>
      </c>
      <c r="F12" s="6" t="n">
        <v>5690</v>
      </c>
      <c r="G12" s="6" t="n">
        <v>-124942</v>
      </c>
      <c r="H12" s="6" t="n">
        <v>7284</v>
      </c>
      <c r="I12" s="6" t="n">
        <v>-22132</v>
      </c>
      <c r="J12" s="6" t="n">
        <v>-22746</v>
      </c>
    </row>
    <row r="13">
      <c r="A13" s="4" t="inlineStr">
        <is>
          <t>Loss on impairment</t>
        </is>
      </c>
      <c r="D13" s="6" t="n">
        <v>39115</v>
      </c>
      <c r="E13" s="6" t="n">
        <v>0</v>
      </c>
      <c r="F13" s="6" t="n">
        <v>347411</v>
      </c>
      <c r="G13" s="6" t="n">
        <v>-15595</v>
      </c>
      <c r="H13" s="6" t="n">
        <v>383017</v>
      </c>
      <c r="I13" s="6" t="n">
        <v>0</v>
      </c>
      <c r="J13" s="6" t="n">
        <v>0</v>
      </c>
    </row>
    <row r="14">
      <c r="A14" s="4" t="inlineStr">
        <is>
          <t>Amortization of stock-based awards</t>
        </is>
      </c>
      <c r="B14" s="6" t="n">
        <v>13242</v>
      </c>
      <c r="C14" s="6" t="n">
        <v>13917</v>
      </c>
      <c r="D14" s="6" t="n">
        <v>29803</v>
      </c>
      <c r="E14" s="6" t="n">
        <v>23990</v>
      </c>
      <c r="F14" s="6" t="n">
        <v>27513</v>
      </c>
      <c r="G14" s="6" t="n">
        <v>34735</v>
      </c>
      <c r="H14" s="6" t="n">
        <v>36075</v>
      </c>
      <c r="I14" s="6" t="n">
        <v>43029</v>
      </c>
      <c r="J14" s="6" t="n">
        <v>40669</v>
      </c>
    </row>
    <row r="15">
      <c r="A15" s="4" t="inlineStr">
        <is>
          <t>Deferred compensation trust</t>
        </is>
      </c>
      <c r="B15" s="6" t="n">
        <v>-26145</v>
      </c>
      <c r="C15" s="6" t="n">
        <v>1025</v>
      </c>
      <c r="D15" s="6" t="n">
        <v>-34412</v>
      </c>
      <c r="E15" s="6" t="n">
        <v>-2826</v>
      </c>
      <c r="F15" s="6" t="n">
        <v>-36989</v>
      </c>
      <c r="G15" s="6" t="n">
        <v>-14915</v>
      </c>
      <c r="H15" s="6" t="n">
        <v>-55820</v>
      </c>
      <c r="I15" s="6" t="n">
        <v>18010</v>
      </c>
      <c r="J15" s="6" t="n">
        <v>-49539</v>
      </c>
    </row>
    <row r="16">
      <c r="A16" s="4" t="inlineStr">
        <is>
          <t>Deferred compensation obligation</t>
        </is>
      </c>
      <c r="B16" s="6" t="n">
        <v>28584</v>
      </c>
      <c r="C16" s="6" t="n">
        <v>930</v>
      </c>
      <c r="D16" s="6" t="n">
        <v>36593</v>
      </c>
      <c r="E16" s="6" t="n">
        <v>3145</v>
      </c>
      <c r="F16" s="6" t="n">
        <v>34827</v>
      </c>
      <c r="G16" s="6" t="n">
        <v>19320</v>
      </c>
      <c r="H16" s="6" t="n">
        <v>54490</v>
      </c>
      <c r="I16" s="6" t="n">
        <v>-22272</v>
      </c>
      <c r="J16" s="6" t="n">
        <v>52615</v>
      </c>
    </row>
    <row r="17">
      <c r="A17" s="4" t="inlineStr">
        <is>
          <t>Deferred taxes</t>
        </is>
      </c>
      <c r="B17" s="6" t="n">
        <v>-21174</v>
      </c>
      <c r="C17" s="6" t="n">
        <v>-40517</v>
      </c>
      <c r="D17" s="6" t="n">
        <v>-127664</v>
      </c>
      <c r="E17" s="6" t="n">
        <v>3548</v>
      </c>
      <c r="F17" s="6" t="n">
        <v>316407</v>
      </c>
      <c r="G17" s="6" t="n">
        <v>17556</v>
      </c>
      <c r="H17" s="6" t="n">
        <v>320633</v>
      </c>
      <c r="I17" s="6" t="n">
        <v>60709</v>
      </c>
      <c r="J17" s="6" t="n">
        <v>100144</v>
      </c>
    </row>
    <row r="18">
      <c r="A18" s="4" t="inlineStr">
        <is>
          <t>Net retirement plan accrual (contributions)</t>
        </is>
      </c>
      <c r="B18" s="6" t="n">
        <v>-3577</v>
      </c>
      <c r="C18" s="6" t="n">
        <v>-5235</v>
      </c>
      <c r="D18" s="6" t="n">
        <v>-1827</v>
      </c>
      <c r="E18" s="6" t="n">
        <v>-3056</v>
      </c>
      <c r="F18" s="6" t="n">
        <v>-1821</v>
      </c>
      <c r="G18" s="6" t="n">
        <v>-16552</v>
      </c>
      <c r="H18" s="6" t="n">
        <v>-2325</v>
      </c>
      <c r="I18" s="6" t="n">
        <v>-38372</v>
      </c>
      <c r="J18" s="6" t="n">
        <v>-9030</v>
      </c>
    </row>
    <row r="19">
      <c r="A19" s="4" t="inlineStr">
        <is>
          <t>Changes in assets and liabilities</t>
        </is>
      </c>
      <c r="B19" s="6" t="n">
        <v>-16566</v>
      </c>
      <c r="C19" s="6" t="n">
        <v>-139759</v>
      </c>
      <c r="D19" s="6" t="n">
        <v>541541</v>
      </c>
      <c r="E19" s="6" t="n">
        <v>-331087</v>
      </c>
      <c r="F19" s="6" t="n">
        <v>443662</v>
      </c>
      <c r="G19" s="6" t="n">
        <v>-242693</v>
      </c>
      <c r="H19" s="6" t="n">
        <v>633029</v>
      </c>
      <c r="I19" s="6" t="n">
        <v>-227732</v>
      </c>
      <c r="J19" s="6" t="n">
        <v>25948</v>
      </c>
    </row>
    <row r="20">
      <c r="A20" s="4" t="inlineStr">
        <is>
          <t>Other</t>
        </is>
      </c>
      <c r="B20" s="6" t="n">
        <v>3117</v>
      </c>
      <c r="C20" s="6" t="n">
        <v>-1962</v>
      </c>
      <c r="D20" s="6" t="n">
        <v>4777</v>
      </c>
      <c r="E20" s="6" t="n">
        <v>-691</v>
      </c>
      <c r="F20" s="6" t="n">
        <v>10039</v>
      </c>
      <c r="G20" s="6" t="n">
        <v>609</v>
      </c>
      <c r="H20" s="6" t="n">
        <v>-5633</v>
      </c>
      <c r="I20" s="6" t="n">
        <v>3477</v>
      </c>
      <c r="J20" s="6" t="n">
        <v>8844</v>
      </c>
    </row>
    <row r="21">
      <c r="A21" s="4" t="inlineStr">
        <is>
          <t>Operating cash flow</t>
        </is>
      </c>
      <c r="B21" s="6" t="n">
        <v>-17476</v>
      </c>
      <c r="C21" s="6" t="n">
        <v>-136002</v>
      </c>
      <c r="D21" s="6" t="n">
        <v>91435</v>
      </c>
      <c r="E21" s="6" t="n">
        <v>-132600</v>
      </c>
      <c r="F21" s="6" t="n">
        <v>66898</v>
      </c>
      <c r="G21" s="6" t="n">
        <v>-11285</v>
      </c>
      <c r="H21" s="6" t="n">
        <v>219018</v>
      </c>
      <c r="I21" s="6" t="n">
        <v>162164</v>
      </c>
      <c r="J21" s="6" t="n">
        <v>601971</v>
      </c>
    </row>
    <row r="22">
      <c r="A22" s="3" t="inlineStr">
        <is>
          <t>INVESTING CASH FLOW</t>
        </is>
      </c>
    </row>
    <row r="23">
      <c r="A23" s="4" t="inlineStr">
        <is>
          <t>Purchases of marketable securities</t>
        </is>
      </c>
      <c r="H23" s="6" t="n">
        <v>-31165</v>
      </c>
      <c r="I23" s="6" t="n">
        <v>-483513</v>
      </c>
      <c r="J23" s="6" t="n">
        <v>-237360</v>
      </c>
    </row>
    <row r="24">
      <c r="A24" s="4" t="inlineStr">
        <is>
          <t>Proceeds from sales and maturities of marketable securities</t>
        </is>
      </c>
      <c r="H24" s="6" t="n">
        <v>238539</v>
      </c>
      <c r="I24" s="6" t="n">
        <v>541104</v>
      </c>
      <c r="J24" s="6" t="n">
        <v>216436</v>
      </c>
    </row>
    <row r="25">
      <c r="A25" s="4" t="inlineStr">
        <is>
          <t>Capital expenditures</t>
        </is>
      </c>
      <c r="H25" s="6" t="n">
        <v>-180842</v>
      </c>
      <c r="I25" s="6" t="n">
        <v>-210998</v>
      </c>
      <c r="J25" s="6" t="n">
        <v>-283107</v>
      </c>
    </row>
    <row r="26">
      <c r="A26" s="4" t="inlineStr">
        <is>
          <t>Proceeds from sales of property, plant and equipment</t>
        </is>
      </c>
      <c r="H26" s="6" t="n">
        <v>65977</v>
      </c>
      <c r="I26" s="6" t="n">
        <v>81038</v>
      </c>
      <c r="J26" s="6" t="n">
        <v>96102</v>
      </c>
    </row>
    <row r="27">
      <c r="A27" s="4" t="inlineStr">
        <is>
          <t>Proceeds from sale of joint venture interest</t>
        </is>
      </c>
      <c r="H27" s="6" t="n">
        <v>0</v>
      </c>
      <c r="I27" s="6" t="n">
        <v>124942</v>
      </c>
      <c r="J27" s="6" t="n">
        <v>0</v>
      </c>
    </row>
    <row r="28">
      <c r="A28" s="4" t="inlineStr">
        <is>
          <t>Investments in partnerships and joint ventures</t>
        </is>
      </c>
      <c r="H28" s="6" t="n">
        <v>-52305</v>
      </c>
      <c r="I28" s="6" t="n">
        <v>-73145</v>
      </c>
      <c r="J28" s="6" t="n">
        <v>-273117</v>
      </c>
    </row>
    <row r="29">
      <c r="A29" s="4" t="inlineStr">
        <is>
          <t>Return of capital from partnerships and joint ventures</t>
        </is>
      </c>
      <c r="H29" s="6" t="n">
        <v>24065</v>
      </c>
      <c r="I29" s="6" t="n">
        <v>22284</v>
      </c>
      <c r="J29" s="6" t="n">
        <v>3249</v>
      </c>
    </row>
    <row r="30">
      <c r="A30" s="4" t="inlineStr">
        <is>
          <t>Proceeds from company owned life insurance</t>
        </is>
      </c>
      <c r="H30" s="6" t="n">
        <v>16414</v>
      </c>
      <c r="I30" s="6" t="n">
        <v>1040</v>
      </c>
      <c r="J30" s="6" t="n">
        <v>359</v>
      </c>
    </row>
    <row r="31">
      <c r="A31" s="4" t="inlineStr">
        <is>
          <t>Other</t>
        </is>
      </c>
      <c r="H31" s="6" t="n">
        <v>-211</v>
      </c>
      <c r="I31" s="6" t="n">
        <v>-1369</v>
      </c>
      <c r="J31" s="6" t="n">
        <v>-6840</v>
      </c>
    </row>
    <row r="32">
      <c r="A32" s="4" t="inlineStr">
        <is>
          <t>Investing cash flow</t>
        </is>
      </c>
      <c r="H32" s="6" t="n">
        <v>80472</v>
      </c>
      <c r="I32" s="6" t="n">
        <v>1383</v>
      </c>
      <c r="J32" s="6" t="n">
        <v>-484278</v>
      </c>
    </row>
    <row r="33">
      <c r="A33" s="3" t="inlineStr">
        <is>
          <t>FINANCING CASH FLOW</t>
        </is>
      </c>
    </row>
    <row r="34">
      <c r="A34" s="4" t="inlineStr">
        <is>
          <t>Repurchase of common stock</t>
        </is>
      </c>
      <c r="H34" s="6" t="n">
        <v>0</v>
      </c>
      <c r="I34" s="6" t="n">
        <v>-50022</v>
      </c>
      <c r="J34" s="6" t="n">
        <v>0</v>
      </c>
    </row>
    <row r="35">
      <c r="A35" s="4" t="inlineStr">
        <is>
          <t>Dividends paid</t>
        </is>
      </c>
      <c r="H35" s="6" t="n">
        <v>-118073</v>
      </c>
      <c r="I35" s="6" t="n">
        <v>-118734</v>
      </c>
      <c r="J35" s="6" t="n">
        <v>-117995</v>
      </c>
    </row>
    <row r="36">
      <c r="A36" s="4" t="inlineStr">
        <is>
          <t>Proceeds from issuance of Senior Notes</t>
        </is>
      </c>
      <c r="H36" s="6" t="n">
        <v>0</v>
      </c>
      <c r="I36" s="6" t="n">
        <v>598722</v>
      </c>
      <c r="J36" s="6" t="n">
        <v>0</v>
      </c>
    </row>
    <row r="37">
      <c r="A37" s="4" t="inlineStr">
        <is>
          <t>Repayment of 3.375% Senior Notes</t>
        </is>
      </c>
      <c r="H37" s="6" t="n">
        <v>0</v>
      </c>
      <c r="I37" s="6" t="n">
        <v>-503285</v>
      </c>
      <c r="J37" s="6" t="n">
        <v>0</v>
      </c>
    </row>
    <row r="38">
      <c r="A38" s="4" t="inlineStr">
        <is>
          <t>Repayment of borrowings under revolving line of credit</t>
        </is>
      </c>
      <c r="H38" s="6" t="n">
        <v>0</v>
      </c>
      <c r="I38" s="6" t="n">
        <v>0</v>
      </c>
      <c r="J38" s="6" t="n">
        <v>-53455</v>
      </c>
    </row>
    <row r="39">
      <c r="A39" s="4" t="inlineStr">
        <is>
          <t>Debt issuance costs</t>
        </is>
      </c>
      <c r="H39" s="6" t="n">
        <v>0</v>
      </c>
      <c r="I39" s="6" t="n">
        <v>-5061</v>
      </c>
      <c r="J39" s="6" t="n">
        <v>0</v>
      </c>
    </row>
    <row r="40">
      <c r="A40" s="4" t="inlineStr">
        <is>
          <t>Distributions paid to NCI</t>
        </is>
      </c>
      <c r="H40" s="6" t="n">
        <v>-33674</v>
      </c>
      <c r="I40" s="6" t="n">
        <v>-63523</v>
      </c>
      <c r="J40" s="6" t="n">
        <v>-47215</v>
      </c>
    </row>
    <row r="41">
      <c r="A41" s="4" t="inlineStr">
        <is>
          <t>Capital contributions by NCI</t>
        </is>
      </c>
      <c r="H41" s="6" t="n">
        <v>64646</v>
      </c>
      <c r="I41" s="6" t="n">
        <v>5128</v>
      </c>
      <c r="J41" s="6" t="n">
        <v>6397</v>
      </c>
    </row>
    <row r="42">
      <c r="A42" s="4" t="inlineStr">
        <is>
          <t>Taxes paid on vested restricted stock</t>
        </is>
      </c>
      <c r="H42" s="6" t="n">
        <v>-3572</v>
      </c>
      <c r="I42" s="6" t="n">
        <v>-5686</v>
      </c>
      <c r="J42" s="6" t="n">
        <v>-6186</v>
      </c>
    </row>
    <row r="43">
      <c r="A43" s="4" t="inlineStr">
        <is>
          <t>Stock options exercised</t>
        </is>
      </c>
      <c r="H43" s="6" t="n">
        <v>1466</v>
      </c>
      <c r="I43" s="6" t="n">
        <v>7258</v>
      </c>
      <c r="J43" s="6" t="n">
        <v>9380</v>
      </c>
    </row>
    <row r="44">
      <c r="A44" s="4" t="inlineStr">
        <is>
          <t>Other</t>
        </is>
      </c>
      <c r="H44" s="6" t="n">
        <v>11908</v>
      </c>
      <c r="I44" s="6" t="n">
        <v>-5288</v>
      </c>
      <c r="J44" s="6" t="n">
        <v>-6428</v>
      </c>
    </row>
    <row r="45">
      <c r="A45" s="4" t="inlineStr">
        <is>
          <t>Financing cash flow</t>
        </is>
      </c>
      <c r="H45" s="6" t="n">
        <v>-77299</v>
      </c>
      <c r="I45" s="6" t="n">
        <v>-140491</v>
      </c>
      <c r="J45" s="6" t="n">
        <v>-215502</v>
      </c>
    </row>
    <row r="46">
      <c r="A46" s="4" t="inlineStr">
        <is>
          <t>Effect of exchange rate changes on cash</t>
        </is>
      </c>
      <c r="H46" s="6" t="n">
        <v>10262</v>
      </c>
      <c r="I46" s="6" t="n">
        <v>-62385</v>
      </c>
      <c r="J46" s="6" t="n">
        <v>51448</v>
      </c>
    </row>
    <row r="47">
      <c r="A47" s="4" t="inlineStr">
        <is>
          <t>Increase (decrease) in cash and cash equivalents</t>
        </is>
      </c>
      <c r="H47" s="6" t="n">
        <v>232453</v>
      </c>
      <c r="I47" s="6" t="n">
        <v>-39329</v>
      </c>
      <c r="J47" s="6" t="n">
        <v>-46361</v>
      </c>
    </row>
    <row r="48">
      <c r="A48" s="4" t="inlineStr">
        <is>
          <t>Cash and cash equivalents at beginning of year</t>
        </is>
      </c>
      <c r="B48" s="7" t="n">
        <v>1764746</v>
      </c>
      <c r="C48" s="7" t="n">
        <v>1804075</v>
      </c>
      <c r="D48" s="7" t="n">
        <v>1764746</v>
      </c>
      <c r="E48" s="7" t="n">
        <v>1804075</v>
      </c>
      <c r="F48" s="7" t="n">
        <v>1764746</v>
      </c>
      <c r="G48" s="7" t="n">
        <v>1804075</v>
      </c>
      <c r="H48" s="6" t="n">
        <v>1764746</v>
      </c>
      <c r="I48" s="6" t="n">
        <v>1804075</v>
      </c>
      <c r="J48" s="6" t="n">
        <v>1850436</v>
      </c>
    </row>
    <row r="49">
      <c r="A49" s="4" t="inlineStr">
        <is>
          <t>Cash and cash equivalents at end of year</t>
        </is>
      </c>
      <c r="H49" s="7" t="n">
        <v>1997199</v>
      </c>
      <c r="I49" s="7" t="n">
        <v>1764746</v>
      </c>
      <c r="J49" s="7" t="n">
        <v>1804075</v>
      </c>
    </row>
  </sheetData>
  <mergeCells count="5">
    <mergeCell ref="A1:A2"/>
    <mergeCell ref="B1:C1"/>
    <mergeCell ref="D1:E1"/>
    <mergeCell ref="F1:G1"/>
    <mergeCell ref="H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 Revenue Recognition (Details)</t>
        </is>
      </c>
      <c r="B1" s="2" t="inlineStr">
        <is>
          <t>12 Months Ended</t>
        </is>
      </c>
    </row>
    <row r="2">
      <c r="B2" s="2" t="inlineStr">
        <is>
          <t>Dec. 31, 2019</t>
        </is>
      </c>
    </row>
    <row r="3">
      <c r="A3" s="4" t="inlineStr">
        <is>
          <t>Minimum</t>
        </is>
      </c>
    </row>
    <row r="4">
      <c r="A4" s="3" t="inlineStr">
        <is>
          <t>New Accounting Pronouncements or Change in Accounting Principle [Line Items]</t>
        </is>
      </c>
    </row>
    <row r="5">
      <c r="A5" s="4" t="inlineStr">
        <is>
          <t>Customer payments on engineering and construction contracts, period until due</t>
        </is>
      </c>
      <c r="B5" s="4" t="inlineStr">
        <is>
          <t>P30D</t>
        </is>
      </c>
    </row>
    <row r="6">
      <c r="A6" s="4" t="inlineStr">
        <is>
          <t>Maximum</t>
        </is>
      </c>
    </row>
    <row r="7">
      <c r="A7" s="3" t="inlineStr">
        <is>
          <t>New Accounting Pronouncements or Change in Accounting Principle [Line Items]</t>
        </is>
      </c>
    </row>
    <row r="8">
      <c r="A8" s="4" t="inlineStr">
        <is>
          <t>Customer payments on engineering and construction contracts, period until due</t>
        </is>
      </c>
      <c r="B8" s="4" t="inlineStr">
        <is>
          <t>P45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 Leases (Details)</t>
        </is>
      </c>
      <c r="B1" s="2" t="inlineStr">
        <is>
          <t>Dec. 31, 2019</t>
        </is>
      </c>
    </row>
    <row r="2">
      <c r="A2" s="3" t="inlineStr">
        <is>
          <t>Accounting Policies [Abstract]</t>
        </is>
      </c>
    </row>
    <row r="3">
      <c r="A3" s="4" t="inlineStr">
        <is>
          <t>Renewal term</t>
        </is>
      </c>
      <c r="B3"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19</t>
        </is>
      </c>
    </row>
    <row r="3">
      <c r="A3" s="4" t="inlineStr">
        <is>
          <t>Buildings | Minimum</t>
        </is>
      </c>
    </row>
    <row r="4">
      <c r="A4" s="3" t="inlineStr">
        <is>
          <t>Property, Plant and Equipment [Line Items]</t>
        </is>
      </c>
    </row>
    <row r="5">
      <c r="A5" s="4" t="inlineStr">
        <is>
          <t>Useful life</t>
        </is>
      </c>
      <c r="B5" s="4" t="inlineStr">
        <is>
          <t>20 years</t>
        </is>
      </c>
    </row>
    <row r="6">
      <c r="A6" s="4" t="inlineStr">
        <is>
          <t>Buildings | Maximum</t>
        </is>
      </c>
    </row>
    <row r="7">
      <c r="A7" s="3" t="inlineStr">
        <is>
          <t>Property, Plant and Equipment [Line Items]</t>
        </is>
      </c>
    </row>
    <row r="8">
      <c r="A8" s="4" t="inlineStr">
        <is>
          <t>Useful life</t>
        </is>
      </c>
      <c r="B8" s="4" t="inlineStr">
        <is>
          <t>40 years</t>
        </is>
      </c>
    </row>
    <row r="9">
      <c r="A9" s="4" t="inlineStr">
        <is>
          <t>Building and leasehold improvements | Minimum</t>
        </is>
      </c>
    </row>
    <row r="10">
      <c r="A10" s="3" t="inlineStr">
        <is>
          <t>Property, Plant and Equipment [Line Items]</t>
        </is>
      </c>
    </row>
    <row r="11">
      <c r="A11" s="4" t="inlineStr">
        <is>
          <t>Useful life</t>
        </is>
      </c>
      <c r="B11" s="4" t="inlineStr">
        <is>
          <t>6 years</t>
        </is>
      </c>
    </row>
    <row r="12">
      <c r="A12" s="4" t="inlineStr">
        <is>
          <t>Building and leasehold improvements | Maximum</t>
        </is>
      </c>
    </row>
    <row r="13">
      <c r="A13" s="3" t="inlineStr">
        <is>
          <t>Property, Plant and Equipment [Line Items]</t>
        </is>
      </c>
    </row>
    <row r="14">
      <c r="A14" s="4" t="inlineStr">
        <is>
          <t>Useful life</t>
        </is>
      </c>
      <c r="B14" s="4" t="inlineStr">
        <is>
          <t>20 years</t>
        </is>
      </c>
    </row>
    <row r="15">
      <c r="A15" s="4" t="inlineStr">
        <is>
          <t>Machinery and equipment | Minimum</t>
        </is>
      </c>
    </row>
    <row r="16">
      <c r="A16" s="3" t="inlineStr">
        <is>
          <t>Property, Plant and Equipment [Line Items]</t>
        </is>
      </c>
    </row>
    <row r="17">
      <c r="A17" s="4" t="inlineStr">
        <is>
          <t>Useful life</t>
        </is>
      </c>
      <c r="B17" s="4" t="inlineStr">
        <is>
          <t>2 years</t>
        </is>
      </c>
    </row>
    <row r="18">
      <c r="A18" s="4" t="inlineStr">
        <is>
          <t>Machinery and equipment | Maximum</t>
        </is>
      </c>
    </row>
    <row r="19">
      <c r="A19" s="3" t="inlineStr">
        <is>
          <t>Property, Plant and Equipment [Line Items]</t>
        </is>
      </c>
    </row>
    <row r="20">
      <c r="A20" s="4" t="inlineStr">
        <is>
          <t>Useful life</t>
        </is>
      </c>
      <c r="B20" s="4" t="inlineStr">
        <is>
          <t>10 years</t>
        </is>
      </c>
    </row>
    <row r="21">
      <c r="A21" s="4" t="inlineStr">
        <is>
          <t>Furniture and fixtures | Minimum</t>
        </is>
      </c>
    </row>
    <row r="22">
      <c r="A22" s="3" t="inlineStr">
        <is>
          <t>Property, Plant and Equipment [Line Items]</t>
        </is>
      </c>
    </row>
    <row r="23">
      <c r="A23" s="4" t="inlineStr">
        <is>
          <t>Useful life</t>
        </is>
      </c>
      <c r="B23" s="4" t="inlineStr">
        <is>
          <t>2 years</t>
        </is>
      </c>
    </row>
    <row r="24">
      <c r="A24" s="4" t="inlineStr">
        <is>
          <t>Furniture and fixtures | Maximum</t>
        </is>
      </c>
    </row>
    <row r="25">
      <c r="A25" s="3" t="inlineStr">
        <is>
          <t>Property, Plant and Equipment [Line Items]</t>
        </is>
      </c>
    </row>
    <row r="26">
      <c r="A26" s="4" t="inlineStr">
        <is>
          <t>Useful life</t>
        </is>
      </c>
      <c r="B26"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Recent Accounting Pronouncements (Details) $ in Thousands</t>
        </is>
      </c>
      <c r="B1" s="2" t="inlineStr">
        <is>
          <t>3 Months Ended</t>
        </is>
      </c>
    </row>
    <row r="2">
      <c r="B2" s="2" t="inlineStr">
        <is>
          <t>Dec. 31, 2019company</t>
        </is>
      </c>
      <c r="C2" s="2" t="inlineStr">
        <is>
          <t>Jan. 01, 2020USD ($)</t>
        </is>
      </c>
      <c r="D2" s="2" t="inlineStr">
        <is>
          <t>Jan. 01, 2019USD ($)</t>
        </is>
      </c>
      <c r="E2" s="2" t="inlineStr">
        <is>
          <t>Jan. 01, 2018USD ($)</t>
        </is>
      </c>
    </row>
    <row r="3">
      <c r="A3" s="4" t="inlineStr">
        <is>
          <t>ASC 606</t>
        </is>
      </c>
    </row>
    <row r="4">
      <c r="A4" s="3" t="inlineStr">
        <is>
          <t>Gain Contingencies [Line Items]</t>
        </is>
      </c>
    </row>
    <row r="5">
      <c r="A5" s="4" t="inlineStr">
        <is>
          <t>Number of unconsolidated joint ventures | company</t>
        </is>
      </c>
      <c r="B5" s="6" t="n">
        <v>2</v>
      </c>
    </row>
    <row r="6">
      <c r="A6" s="4" t="inlineStr">
        <is>
          <t>Cumulative adjustment for the adoption of ASC</t>
        </is>
      </c>
      <c r="D6" s="7" t="n">
        <v>11934</v>
      </c>
      <c r="E6" s="7" t="n">
        <v>-327602</v>
      </c>
    </row>
    <row r="7">
      <c r="A7" s="4" t="inlineStr">
        <is>
          <t>Retained Earnings | ASC 606</t>
        </is>
      </c>
    </row>
    <row r="8">
      <c r="A8" s="3" t="inlineStr">
        <is>
          <t>Gain Contingencies [Line Items]</t>
        </is>
      </c>
    </row>
    <row r="9">
      <c r="A9" s="4" t="inlineStr">
        <is>
          <t>Cumulative adjustment for the adoption of ASC</t>
        </is>
      </c>
      <c r="D9" s="7" t="n">
        <v>11934</v>
      </c>
      <c r="E9" s="7" t="n">
        <v>-326639</v>
      </c>
    </row>
    <row r="10">
      <c r="A10" s="4" t="inlineStr">
        <is>
          <t>Retained Earnings | ASC Topic 326</t>
        </is>
      </c>
    </row>
    <row r="11">
      <c r="A11" s="3" t="inlineStr">
        <is>
          <t>Gain Contingencies [Line Items]</t>
        </is>
      </c>
    </row>
    <row r="12">
      <c r="A12" s="4" t="inlineStr">
        <is>
          <t>Cumulative adjustment for the adoption of ASC</t>
        </is>
      </c>
      <c r="C12" s="7" t="n">
        <v>2000</v>
      </c>
    </row>
    <row r="13">
      <c r="A13" s="4" t="inlineStr">
        <is>
          <t>Accounts Receivable and Contract Assets | ASC Topic 326</t>
        </is>
      </c>
    </row>
    <row r="14">
      <c r="A14" s="3" t="inlineStr">
        <is>
          <t>Gain Contingencies [Line Items]</t>
        </is>
      </c>
    </row>
    <row r="15">
      <c r="A15" s="4" t="inlineStr">
        <is>
          <t>Cumulative adjustment for the adoption of ASC</t>
        </is>
      </c>
      <c r="C15" s="7" t="n">
        <v>2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Narrative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c r="K1" s="2" t="inlineStr">
        <is>
          <t>Dec. 31, 2016</t>
        </is>
      </c>
    </row>
    <row r="2">
      <c r="A2" s="3" t="inlineStr">
        <is>
          <t>Error Corrections and Prior Period Adjustments Restatement [Line Items]</t>
        </is>
      </c>
    </row>
    <row r="3">
      <c r="A3" s="4" t="inlineStr">
        <is>
          <t>Total equity</t>
        </is>
      </c>
      <c r="B3" s="7" t="n">
        <v>1584092</v>
      </c>
      <c r="C3" s="7" t="n">
        <v>1683735</v>
      </c>
      <c r="D3" s="7" t="n">
        <v>2498738</v>
      </c>
      <c r="E3" s="7" t="n">
        <v>2976716</v>
      </c>
      <c r="F3" s="7" t="n">
        <v>2980253</v>
      </c>
      <c r="G3" s="7" t="n">
        <v>3072671</v>
      </c>
      <c r="H3" s="7" t="n">
        <v>3056120</v>
      </c>
      <c r="I3" s="7" t="n">
        <v>3043673</v>
      </c>
      <c r="J3" s="7" t="n">
        <v>3403361</v>
      </c>
      <c r="K3" s="7" t="n">
        <v>3191800</v>
      </c>
    </row>
    <row r="4">
      <c r="A4" s="4" t="inlineStr">
        <is>
          <t>Cumulative Effect, Period of Adoption, Adjustment</t>
        </is>
      </c>
    </row>
    <row r="5">
      <c r="A5" s="3" t="inlineStr">
        <is>
          <t>Error Corrections and Prior Period Adjustments Restatement [Line Items]</t>
        </is>
      </c>
    </row>
    <row r="6">
      <c r="A6" s="4" t="inlineStr">
        <is>
          <t>Total equity</t>
        </is>
      </c>
      <c r="K6" s="7" t="n">
        <v>-5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eviously Issued Financial Statements Restatement of Consolidated Statement of Operations (Details) - USD ($) $ / shares in Units,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Error Corrections and Prior Period Adjustments Restatement [Line Items]</t>
        </is>
      </c>
    </row>
    <row r="4">
      <c r="A4" s="4" t="inlineStr">
        <is>
          <t>Revenue</t>
        </is>
      </c>
      <c r="B4" s="7" t="n">
        <v>3635600</v>
      </c>
      <c r="C4" s="7" t="n">
        <v>3910425</v>
      </c>
      <c r="D4" s="7" t="n">
        <v>3424488</v>
      </c>
      <c r="E4" s="7" t="n">
        <v>3377504</v>
      </c>
      <c r="F4" s="7" t="n">
        <v>3946466</v>
      </c>
      <c r="G4" s="7" t="n">
        <v>3841219</v>
      </c>
      <c r="H4" s="7" t="n">
        <v>3939278</v>
      </c>
      <c r="I4" s="7" t="n">
        <v>3445492</v>
      </c>
      <c r="N4" s="7" t="n">
        <v>14348018</v>
      </c>
      <c r="O4" s="7" t="n">
        <v>15172454</v>
      </c>
      <c r="P4" s="7" t="n">
        <v>14806511</v>
      </c>
    </row>
    <row r="5">
      <c r="A5" s="4" t="inlineStr">
        <is>
          <t>Cost of revenue</t>
        </is>
      </c>
      <c r="B5" s="6" t="n">
        <v>3690700</v>
      </c>
      <c r="C5" s="6" t="n">
        <v>3843794</v>
      </c>
      <c r="D5" s="6" t="n">
        <v>3884363</v>
      </c>
      <c r="E5" s="6" t="n">
        <v>3356464</v>
      </c>
      <c r="F5" s="6" t="n">
        <v>3823228</v>
      </c>
      <c r="G5" s="6" t="n">
        <v>3653355</v>
      </c>
      <c r="H5" s="6" t="n">
        <v>3843301</v>
      </c>
      <c r="I5" s="6" t="n">
        <v>3483349</v>
      </c>
      <c r="N5" s="6" t="n">
        <v>14775399</v>
      </c>
      <c r="O5" s="6" t="n">
        <v>14803234</v>
      </c>
      <c r="P5" s="6" t="n">
        <v>14528782</v>
      </c>
    </row>
    <row r="6">
      <c r="A6" s="3" t="inlineStr">
        <is>
          <t>Other (income) and expenses</t>
        </is>
      </c>
    </row>
    <row r="7">
      <c r="A7" s="4" t="inlineStr">
        <is>
          <t>Corporate general and administrative expense</t>
        </is>
      </c>
      <c r="C7" s="6" t="n">
        <v>10347</v>
      </c>
      <c r="D7" s="6" t="n">
        <v>48681</v>
      </c>
      <c r="E7" s="6" t="n">
        <v>56383</v>
      </c>
      <c r="F7" s="6" t="n">
        <v>4237</v>
      </c>
      <c r="G7" s="6" t="n">
        <v>42418</v>
      </c>
      <c r="H7" s="6" t="n">
        <v>12734</v>
      </c>
      <c r="I7" s="6" t="n">
        <v>59041</v>
      </c>
      <c r="N7" s="6" t="n">
        <v>159089</v>
      </c>
      <c r="O7" s="6" t="n">
        <v>118428</v>
      </c>
      <c r="P7" s="6" t="n">
        <v>183697</v>
      </c>
    </row>
    <row r="8">
      <c r="A8" s="4" t="inlineStr">
        <is>
          <t>Impairment, restructuring and other exit costs</t>
        </is>
      </c>
      <c r="B8" s="6" t="n">
        <v>145000</v>
      </c>
      <c r="C8" s="6" t="n">
        <v>333988</v>
      </c>
      <c r="D8" s="6" t="n">
        <v>26671</v>
      </c>
      <c r="E8" s="6" t="n">
        <v>27368</v>
      </c>
      <c r="F8" s="6" t="n">
        <v>0</v>
      </c>
      <c r="G8" s="6" t="n">
        <v>0</v>
      </c>
      <c r="H8" s="6" t="n">
        <v>0</v>
      </c>
      <c r="I8" s="6" t="n">
        <v>0</v>
      </c>
      <c r="N8" s="6" t="n">
        <v>532600</v>
      </c>
      <c r="O8" s="6" t="n">
        <v>0</v>
      </c>
      <c r="P8" s="6" t="n">
        <v>0</v>
      </c>
    </row>
    <row r="9">
      <c r="A9" s="4" t="inlineStr">
        <is>
          <t>Loss on pension settlement</t>
        </is>
      </c>
      <c r="C9" s="6" t="n">
        <v>0</v>
      </c>
      <c r="D9" s="6" t="n">
        <v>0</v>
      </c>
      <c r="E9" s="6" t="n">
        <v>0</v>
      </c>
      <c r="F9" s="6" t="n">
        <v>1366</v>
      </c>
      <c r="G9" s="6" t="n">
        <v>18641</v>
      </c>
      <c r="H9" s="6" t="n">
        <v>1893</v>
      </c>
      <c r="I9" s="6" t="n">
        <v>0</v>
      </c>
      <c r="N9" s="6" t="n">
        <v>137900</v>
      </c>
      <c r="O9" s="6" t="n">
        <v>21900</v>
      </c>
      <c r="P9" s="6" t="n">
        <v>184</v>
      </c>
    </row>
    <row r="10">
      <c r="A10" s="4" t="inlineStr">
        <is>
          <t>Loss on pension settlement</t>
        </is>
      </c>
      <c r="N10" s="6" t="n">
        <v>-137898</v>
      </c>
      <c r="O10" s="6" t="n">
        <v>-21900</v>
      </c>
      <c r="P10" s="6" t="n">
        <v>-184</v>
      </c>
    </row>
    <row r="11">
      <c r="A11" s="4" t="inlineStr">
        <is>
          <t>Interest expense</t>
        </is>
      </c>
      <c r="C11" s="6" t="n">
        <v>18984</v>
      </c>
      <c r="D11" s="6" t="n">
        <v>18876</v>
      </c>
      <c r="E11" s="6" t="n">
        <v>18629</v>
      </c>
      <c r="F11" s="6" t="n">
        <v>19013</v>
      </c>
      <c r="G11" s="6" t="n">
        <v>24238</v>
      </c>
      <c r="H11" s="6" t="n">
        <v>16783</v>
      </c>
      <c r="I11" s="6" t="n">
        <v>17111</v>
      </c>
      <c r="N11" s="6" t="n">
        <v>74104</v>
      </c>
      <c r="O11" s="6" t="n">
        <v>77144</v>
      </c>
      <c r="P11" s="6" t="n">
        <v>67458</v>
      </c>
    </row>
    <row r="12">
      <c r="A12" s="4" t="inlineStr">
        <is>
          <t>Interest income</t>
        </is>
      </c>
      <c r="C12" s="6" t="n">
        <v>-13965</v>
      </c>
      <c r="D12" s="6" t="n">
        <v>-14009</v>
      </c>
      <c r="E12" s="6" t="n">
        <v>-12722</v>
      </c>
      <c r="F12" s="6" t="n">
        <v>-11476</v>
      </c>
      <c r="G12" s="6" t="n">
        <v>-9504</v>
      </c>
      <c r="H12" s="6" t="n">
        <v>-7925</v>
      </c>
      <c r="I12" s="6" t="n">
        <v>-7347</v>
      </c>
      <c r="N12" s="6" t="n">
        <v>-54372</v>
      </c>
      <c r="O12" s="6" t="n">
        <v>-36252</v>
      </c>
      <c r="P12" s="6" t="n">
        <v>-27419</v>
      </c>
    </row>
    <row r="13">
      <c r="A13" s="4" t="inlineStr">
        <is>
          <t>Total cost and expenses</t>
        </is>
      </c>
      <c r="C13" s="6" t="n">
        <v>4193148</v>
      </c>
      <c r="D13" s="6" t="n">
        <v>3964582</v>
      </c>
      <c r="E13" s="6" t="n">
        <v>3446122</v>
      </c>
      <c r="F13" s="6" t="n">
        <v>3836368</v>
      </c>
      <c r="G13" s="6" t="n">
        <v>3729148</v>
      </c>
      <c r="H13" s="6" t="n">
        <v>3866786</v>
      </c>
      <c r="I13" s="6" t="n">
        <v>3552154</v>
      </c>
      <c r="N13" s="6" t="n">
        <v>15624718</v>
      </c>
      <c r="O13" s="6" t="n">
        <v>14984454</v>
      </c>
      <c r="P13" s="6" t="n">
        <v>14752702</v>
      </c>
    </row>
    <row r="14">
      <c r="A14" s="4" t="inlineStr">
        <is>
          <t>Earnings (loss) from continuing operations before taxes</t>
        </is>
      </c>
      <c r="B14" s="6" t="n">
        <v>-385300</v>
      </c>
      <c r="C14" s="6" t="n">
        <v>-282723</v>
      </c>
      <c r="D14" s="6" t="n">
        <v>-540094</v>
      </c>
      <c r="E14" s="6" t="n">
        <v>-68618</v>
      </c>
      <c r="F14" s="6" t="n">
        <v>110098</v>
      </c>
      <c r="G14" s="6" t="n">
        <v>112071</v>
      </c>
      <c r="H14" s="6" t="n">
        <v>72492</v>
      </c>
      <c r="I14" s="6" t="n">
        <v>-106662</v>
      </c>
      <c r="N14" s="6" t="n">
        <v>-1276700</v>
      </c>
      <c r="O14" s="6" t="n">
        <v>188000</v>
      </c>
      <c r="P14" s="6" t="n">
        <v>53809</v>
      </c>
    </row>
    <row r="15">
      <c r="A15" s="4" t="inlineStr">
        <is>
          <t>Income tax expense (benefit)</t>
        </is>
      </c>
      <c r="C15" s="6" t="n">
        <v>489736</v>
      </c>
      <c r="D15" s="6" t="n">
        <v>-82234</v>
      </c>
      <c r="E15" s="6" t="n">
        <v>6270</v>
      </c>
      <c r="F15" s="6" t="n">
        <v>106194</v>
      </c>
      <c r="G15" s="6" t="n">
        <v>27448</v>
      </c>
      <c r="H15" s="6" t="n">
        <v>17530</v>
      </c>
      <c r="I15" s="6" t="n">
        <v>-18922</v>
      </c>
      <c r="N15" s="6" t="n">
        <v>440982</v>
      </c>
      <c r="O15" s="6" t="n">
        <v>132250</v>
      </c>
      <c r="P15" s="6" t="n">
        <v>16356</v>
      </c>
    </row>
    <row r="16">
      <c r="A16" s="4" t="inlineStr">
        <is>
          <t>Net earnings (loss) from continuing operations</t>
        </is>
      </c>
      <c r="B16" s="6" t="n">
        <v>-412500</v>
      </c>
      <c r="C16" s="6" t="n">
        <v>-772459</v>
      </c>
      <c r="D16" s="6" t="n">
        <v>-457860</v>
      </c>
      <c r="E16" s="6" t="n">
        <v>-74888</v>
      </c>
      <c r="F16" s="6" t="n">
        <v>3904</v>
      </c>
      <c r="G16" s="6" t="n">
        <v>84623</v>
      </c>
      <c r="H16" s="6" t="n">
        <v>54962</v>
      </c>
      <c r="I16" s="6" t="n">
        <v>-87740</v>
      </c>
      <c r="N16" s="6" t="n">
        <v>-1717682</v>
      </c>
      <c r="O16" s="6" t="n">
        <v>55750</v>
      </c>
      <c r="P16" s="6" t="n">
        <v>37453</v>
      </c>
    </row>
    <row r="17">
      <c r="A17" s="4" t="inlineStr">
        <is>
          <t>Net earnings from discontinued operations</t>
        </is>
      </c>
      <c r="C17" s="6" t="n">
        <v>41806</v>
      </c>
      <c r="D17" s="6" t="n">
        <v>5161</v>
      </c>
      <c r="E17" s="6" t="n">
        <v>29843</v>
      </c>
      <c r="F17" s="6" t="n">
        <v>63184</v>
      </c>
      <c r="G17" s="6" t="n">
        <v>13245</v>
      </c>
      <c r="H17" s="6" t="n">
        <v>33692</v>
      </c>
      <c r="I17" s="6" t="n">
        <v>66984</v>
      </c>
      <c r="N17" s="6" t="n">
        <v>164558</v>
      </c>
      <c r="O17" s="6" t="n">
        <v>177103</v>
      </c>
      <c r="P17" s="6" t="n">
        <v>189311</v>
      </c>
    </row>
    <row r="18">
      <c r="A18" s="4" t="inlineStr">
        <is>
          <t>Net earnings (loss)</t>
        </is>
      </c>
      <c r="C18" s="6" t="n">
        <v>-730653</v>
      </c>
      <c r="D18" s="6" t="n">
        <v>-452699</v>
      </c>
      <c r="E18" s="6" t="n">
        <v>-45045</v>
      </c>
      <c r="F18" s="6" t="n">
        <v>67088</v>
      </c>
      <c r="G18" s="6" t="n">
        <v>97868</v>
      </c>
      <c r="H18" s="6" t="n">
        <v>88654</v>
      </c>
      <c r="I18" s="6" t="n">
        <v>-20756</v>
      </c>
      <c r="J18" s="7" t="n">
        <v>-497744</v>
      </c>
      <c r="K18" s="7" t="n">
        <v>67899</v>
      </c>
      <c r="L18" s="7" t="n">
        <v>-1228397</v>
      </c>
      <c r="M18" s="7" t="n">
        <v>165767</v>
      </c>
      <c r="N18" s="6" t="n">
        <v>-1553124</v>
      </c>
      <c r="O18" s="6" t="n">
        <v>232853</v>
      </c>
      <c r="P18" s="6" t="n">
        <v>226764</v>
      </c>
    </row>
    <row r="19">
      <c r="A19" s="4" t="inlineStr">
        <is>
          <t>Less: Net earnings (loss) attributable to NCI from continuing operations</t>
        </is>
      </c>
      <c r="C19" s="6" t="n">
        <v>10260</v>
      </c>
      <c r="D19" s="6" t="n">
        <v>-40966</v>
      </c>
      <c r="E19" s="6" t="n">
        <v>20529</v>
      </c>
      <c r="F19" s="6" t="n">
        <v>15027</v>
      </c>
      <c r="G19" s="6" t="n">
        <v>19297</v>
      </c>
      <c r="H19" s="6" t="n">
        <v>9065</v>
      </c>
      <c r="I19" s="6" t="n">
        <v>3167</v>
      </c>
      <c r="N19" s="6" t="n">
        <v>-41450</v>
      </c>
      <c r="O19" s="6" t="n">
        <v>46556</v>
      </c>
      <c r="P19" s="6" t="n">
        <v>64533</v>
      </c>
    </row>
    <row r="20">
      <c r="A20" s="4" t="inlineStr">
        <is>
          <t>Net earnings (loss) attributable to Fluor Corporation from continuing operations</t>
        </is>
      </c>
      <c r="B20" s="6" t="n">
        <v>-381300</v>
      </c>
      <c r="C20" s="6" t="n">
        <v>-782719</v>
      </c>
      <c r="D20" s="6" t="n">
        <v>-416894</v>
      </c>
      <c r="E20" s="6" t="n">
        <v>-95417</v>
      </c>
      <c r="F20" s="6" t="n">
        <v>-11123</v>
      </c>
      <c r="G20" s="6" t="n">
        <v>65326</v>
      </c>
      <c r="H20" s="6" t="n">
        <v>45897</v>
      </c>
      <c r="I20" s="6" t="n">
        <v>-90907</v>
      </c>
      <c r="N20" s="6" t="n">
        <v>-1676232</v>
      </c>
      <c r="O20" s="6" t="n">
        <v>9194</v>
      </c>
      <c r="P20" s="6" t="n">
        <v>-27080</v>
      </c>
    </row>
    <row r="21">
      <c r="A21" s="4" t="inlineStr">
        <is>
          <t>Less: Net earnings attributable to NCI from discontinued operations</t>
        </is>
      </c>
      <c r="C21" s="6" t="n">
        <v>2185</v>
      </c>
      <c r="D21" s="6" t="n">
        <v>2288</v>
      </c>
      <c r="E21" s="6" t="n">
        <v>3330</v>
      </c>
      <c r="F21" s="6" t="n">
        <v>3817</v>
      </c>
      <c r="G21" s="6" t="n">
        <v>4481</v>
      </c>
      <c r="H21" s="6" t="n">
        <v>2169</v>
      </c>
      <c r="I21" s="6" t="n">
        <v>2362</v>
      </c>
      <c r="N21" s="6" t="n">
        <v>10490</v>
      </c>
      <c r="O21" s="6" t="n">
        <v>12829</v>
      </c>
      <c r="P21" s="6" t="n">
        <v>8560</v>
      </c>
    </row>
    <row r="22">
      <c r="A22" s="4" t="inlineStr">
        <is>
          <t>Net earnings attributable to Fluor Corporation from discontinued operations</t>
        </is>
      </c>
      <c r="B22" s="6" t="n">
        <v>85100</v>
      </c>
      <c r="C22" s="6" t="n">
        <v>39621</v>
      </c>
      <c r="D22" s="6" t="n">
        <v>2873</v>
      </c>
      <c r="E22" s="6" t="n">
        <v>26513</v>
      </c>
      <c r="F22" s="6" t="n">
        <v>59367</v>
      </c>
      <c r="G22" s="6" t="n">
        <v>8764</v>
      </c>
      <c r="H22" s="6" t="n">
        <v>31523</v>
      </c>
      <c r="I22" s="6" t="n">
        <v>64622</v>
      </c>
      <c r="N22" s="6" t="n">
        <v>154068</v>
      </c>
      <c r="O22" s="6" t="n">
        <v>164274</v>
      </c>
      <c r="P22" s="6" t="n">
        <v>180751</v>
      </c>
    </row>
    <row r="23">
      <c r="A23" s="4" t="inlineStr">
        <is>
          <t>Net earnings (loss) attributable to Fluor Corporation</t>
        </is>
      </c>
      <c r="B23" s="7" t="n">
        <v>-296200</v>
      </c>
      <c r="C23" s="7" t="n">
        <v>-743098</v>
      </c>
      <c r="D23" s="7" t="n">
        <v>-414021</v>
      </c>
      <c r="E23" s="7" t="n">
        <v>-68904</v>
      </c>
      <c r="F23" s="7" t="n">
        <v>48244</v>
      </c>
      <c r="G23" s="7" t="n">
        <v>74090</v>
      </c>
      <c r="H23" s="7" t="n">
        <v>77420</v>
      </c>
      <c r="I23" s="7" t="n">
        <v>-26285</v>
      </c>
      <c r="N23" s="7" t="n">
        <v>-1522164</v>
      </c>
      <c r="O23" s="7" t="n">
        <v>173468</v>
      </c>
      <c r="P23" s="7" t="n">
        <v>153671</v>
      </c>
    </row>
    <row r="24">
      <c r="A24" s="4" t="inlineStr">
        <is>
          <t>Net earnings (loss) from continuing operations (in dollars per share)</t>
        </is>
      </c>
      <c r="B24" s="8" t="n">
        <v>-2.72</v>
      </c>
      <c r="C24" s="8" t="n">
        <v>-5.58</v>
      </c>
      <c r="D24" s="8" t="n">
        <v>-2.97</v>
      </c>
      <c r="E24" s="8" t="n">
        <v>-0.68</v>
      </c>
      <c r="F24" s="8" t="n">
        <v>-0.08</v>
      </c>
      <c r="G24" s="8" t="n">
        <v>0.46</v>
      </c>
      <c r="H24" s="8" t="n">
        <v>0.33</v>
      </c>
      <c r="I24" s="8" t="n">
        <v>-0.65</v>
      </c>
      <c r="N24" s="8" t="n">
        <v>-11.97</v>
      </c>
      <c r="O24" s="8" t="n">
        <v>0.07000000000000001</v>
      </c>
      <c r="P24" s="8" t="n">
        <v>-0.19</v>
      </c>
    </row>
    <row r="25">
      <c r="A25" s="4" t="inlineStr">
        <is>
          <t>Net earnings from discontinued operations (in dollars per share)</t>
        </is>
      </c>
      <c r="B25" s="9" t="n">
        <v>0.61</v>
      </c>
      <c r="C25" s="9" t="n">
        <v>0.28</v>
      </c>
      <c r="D25" s="9" t="n">
        <v>0.02</v>
      </c>
      <c r="E25" s="9" t="n">
        <v>0.19</v>
      </c>
      <c r="F25" s="9" t="n">
        <v>0.42</v>
      </c>
      <c r="G25" s="9" t="n">
        <v>0.07000000000000001</v>
      </c>
      <c r="H25" s="9" t="n">
        <v>0.22</v>
      </c>
      <c r="I25" s="9" t="n">
        <v>0.46</v>
      </c>
      <c r="N25" s="9" t="n">
        <v>1.1</v>
      </c>
      <c r="O25" s="9" t="n">
        <v>1.17</v>
      </c>
      <c r="P25" s="9" t="n">
        <v>1.29</v>
      </c>
    </row>
    <row r="26">
      <c r="A26" s="4" t="inlineStr">
        <is>
          <t>Net earnings (loss) (in dollars per share)</t>
        </is>
      </c>
      <c r="B26" s="9" t="n">
        <v>-2.11</v>
      </c>
      <c r="C26" s="9" t="n">
        <v>-5.3</v>
      </c>
      <c r="D26" s="9" t="n">
        <v>-2.95</v>
      </c>
      <c r="E26" s="9" t="n">
        <v>-0.49</v>
      </c>
      <c r="F26" s="9" t="n">
        <v>0.34</v>
      </c>
      <c r="G26" s="9" t="n">
        <v>0.53</v>
      </c>
      <c r="H26" s="9" t="n">
        <v>0.55</v>
      </c>
      <c r="I26" s="9" t="n">
        <v>-0.19</v>
      </c>
      <c r="N26" s="9" t="n">
        <v>-10.87</v>
      </c>
      <c r="O26" s="9" t="n">
        <v>1.24</v>
      </c>
      <c r="P26" s="9" t="n">
        <v>1.1</v>
      </c>
    </row>
    <row r="27">
      <c r="A27" s="4" t="inlineStr">
        <is>
          <t>Net earnings (loss) from continuing operations (in dollars per share)</t>
        </is>
      </c>
      <c r="B27" s="9" t="n">
        <v>-2.72</v>
      </c>
      <c r="C27" s="9" t="n">
        <v>-5.58</v>
      </c>
      <c r="D27" s="9" t="n">
        <v>-2.97</v>
      </c>
      <c r="E27" s="9" t="n">
        <v>-0.68</v>
      </c>
      <c r="F27" s="9" t="n">
        <v>-0.08</v>
      </c>
      <c r="G27" s="9" t="n">
        <v>0.46</v>
      </c>
      <c r="H27" s="9" t="n">
        <v>0.33</v>
      </c>
      <c r="I27" s="9" t="n">
        <v>-0.65</v>
      </c>
      <c r="N27" s="9" t="n">
        <v>-11.97</v>
      </c>
      <c r="O27" s="9" t="n">
        <v>0.07000000000000001</v>
      </c>
      <c r="P27" s="9" t="n">
        <v>-0.19</v>
      </c>
    </row>
    <row r="28">
      <c r="A28" s="4" t="inlineStr">
        <is>
          <t>Net earnings from discontinued operations (in dollars per share)</t>
        </is>
      </c>
      <c r="B28" s="9" t="n">
        <v>0.61</v>
      </c>
      <c r="C28" s="9" t="n">
        <v>0.28</v>
      </c>
      <c r="D28" s="9" t="n">
        <v>0.02</v>
      </c>
      <c r="E28" s="9" t="n">
        <v>0.19</v>
      </c>
      <c r="F28" s="9" t="n">
        <v>0.42</v>
      </c>
      <c r="G28" s="9" t="n">
        <v>0.06</v>
      </c>
      <c r="H28" s="9" t="n">
        <v>0.22</v>
      </c>
      <c r="I28" s="9" t="n">
        <v>0.46</v>
      </c>
      <c r="N28" s="9" t="n">
        <v>1.1</v>
      </c>
      <c r="O28" s="9" t="n">
        <v>1.16</v>
      </c>
      <c r="P28" s="9" t="n">
        <v>1.28</v>
      </c>
    </row>
    <row r="29">
      <c r="A29" s="4" t="inlineStr">
        <is>
          <t>Net earnings (loss) (in dollars per share)</t>
        </is>
      </c>
      <c r="B29" s="8" t="n">
        <v>-2.11</v>
      </c>
      <c r="C29" s="8" t="n">
        <v>-5.3</v>
      </c>
      <c r="D29" s="8" t="n">
        <v>-2.95</v>
      </c>
      <c r="E29" s="8" t="n">
        <v>-0.49</v>
      </c>
      <c r="F29" s="8" t="n">
        <v>0.34</v>
      </c>
      <c r="G29" s="8" t="n">
        <v>0.52</v>
      </c>
      <c r="H29" s="8" t="n">
        <v>0.55</v>
      </c>
      <c r="I29" s="8" t="n">
        <v>-0.19</v>
      </c>
      <c r="N29" s="8" t="n">
        <v>-10.87</v>
      </c>
      <c r="O29" s="8" t="n">
        <v>1.23</v>
      </c>
      <c r="P29" s="8" t="n">
        <v>1.09</v>
      </c>
    </row>
    <row r="30">
      <c r="A30" s="4" t="inlineStr">
        <is>
          <t>As Previously Reported</t>
        </is>
      </c>
    </row>
    <row r="31">
      <c r="A31" s="3" t="inlineStr">
        <is>
          <t>Error Corrections and Prior Period Adjustments Restatement [Line Items]</t>
        </is>
      </c>
    </row>
    <row r="32">
      <c r="A32" s="4" t="inlineStr">
        <is>
          <t>Revenue</t>
        </is>
      </c>
      <c r="C32" s="7" t="n">
        <v>3937707</v>
      </c>
      <c r="D32" s="7" t="n">
        <v>3309640</v>
      </c>
      <c r="E32" s="7" t="n">
        <v>3374853</v>
      </c>
      <c r="F32" s="7" t="n">
        <v>3966611</v>
      </c>
      <c r="G32" s="7" t="n">
        <v>3842235</v>
      </c>
      <c r="H32" s="7" t="n">
        <v>3970471</v>
      </c>
      <c r="I32" s="7" t="n">
        <v>3455599</v>
      </c>
      <c r="O32" s="7" t="n">
        <v>15234914</v>
      </c>
      <c r="P32" s="7" t="n">
        <v>14824808</v>
      </c>
    </row>
    <row r="33">
      <c r="A33" s="4" t="inlineStr">
        <is>
          <t>Cost of revenue</t>
        </is>
      </c>
      <c r="C33" s="6" t="n">
        <v>3869606</v>
      </c>
      <c r="D33" s="6" t="n">
        <v>3951823</v>
      </c>
      <c r="E33" s="6" t="n">
        <v>3356379</v>
      </c>
      <c r="F33" s="6" t="n">
        <v>3836204</v>
      </c>
      <c r="G33" s="6" t="n">
        <v>3654952</v>
      </c>
      <c r="H33" s="6" t="n">
        <v>3822639</v>
      </c>
      <c r="I33" s="6" t="n">
        <v>3482164</v>
      </c>
      <c r="O33" s="6" t="n">
        <v>14795959</v>
      </c>
      <c r="P33" s="6" t="n">
        <v>14511218</v>
      </c>
    </row>
    <row r="34">
      <c r="A34" s="3" t="inlineStr">
        <is>
          <t>Other (income) and expenses</t>
        </is>
      </c>
    </row>
    <row r="35">
      <c r="A35" s="4" t="inlineStr">
        <is>
          <t>Corporate general and administrative expense</t>
        </is>
      </c>
      <c r="C35" s="6" t="n">
        <v>10362</v>
      </c>
      <c r="D35" s="6" t="n">
        <v>48681</v>
      </c>
      <c r="E35" s="6" t="n">
        <v>56383</v>
      </c>
      <c r="F35" s="6" t="n">
        <v>4241</v>
      </c>
      <c r="G35" s="6" t="n">
        <v>42418</v>
      </c>
      <c r="H35" s="6" t="n">
        <v>12734</v>
      </c>
      <c r="I35" s="6" t="n">
        <v>59041</v>
      </c>
      <c r="O35" s="6" t="n">
        <v>118432</v>
      </c>
      <c r="P35" s="6" t="n">
        <v>181706</v>
      </c>
    </row>
    <row r="36">
      <c r="A36" s="4" t="inlineStr">
        <is>
          <t>Impairment, restructuring and other exit costs</t>
        </is>
      </c>
      <c r="C36" s="6" t="n">
        <v>333988</v>
      </c>
      <c r="D36" s="6" t="n">
        <v>26671</v>
      </c>
      <c r="E36" s="6" t="n">
        <v>27368</v>
      </c>
      <c r="F36" s="6" t="n">
        <v>0</v>
      </c>
      <c r="G36" s="6" t="n">
        <v>0</v>
      </c>
      <c r="H36" s="6" t="n">
        <v>0</v>
      </c>
      <c r="I36" s="6" t="n">
        <v>0</v>
      </c>
      <c r="O36" s="6" t="n">
        <v>0</v>
      </c>
      <c r="P36" s="6" t="n">
        <v>0</v>
      </c>
    </row>
    <row r="37">
      <c r="A37" s="4" t="inlineStr">
        <is>
          <t>Loss on pension settlement</t>
        </is>
      </c>
      <c r="C37" s="6" t="n">
        <v>0</v>
      </c>
      <c r="D37" s="6" t="n">
        <v>0</v>
      </c>
      <c r="E37" s="6" t="n">
        <v>0</v>
      </c>
      <c r="F37" s="6" t="n">
        <v>1366</v>
      </c>
      <c r="G37" s="6" t="n">
        <v>18641</v>
      </c>
      <c r="H37" s="6" t="n">
        <v>1893</v>
      </c>
      <c r="I37" s="6" t="n">
        <v>0</v>
      </c>
      <c r="O37" s="6" t="n">
        <v>21900</v>
      </c>
      <c r="P37" s="6" t="n">
        <v>184</v>
      </c>
    </row>
    <row r="38">
      <c r="A38" s="4" t="inlineStr">
        <is>
          <t>Interest expense</t>
        </is>
      </c>
      <c r="C38" s="6" t="n">
        <v>18984</v>
      </c>
      <c r="D38" s="6" t="n">
        <v>18876</v>
      </c>
      <c r="E38" s="6" t="n">
        <v>18629</v>
      </c>
      <c r="F38" s="6" t="n">
        <v>19013</v>
      </c>
      <c r="G38" s="6" t="n">
        <v>24238</v>
      </c>
      <c r="H38" s="6" t="n">
        <v>16783</v>
      </c>
      <c r="I38" s="6" t="n">
        <v>17111</v>
      </c>
      <c r="O38" s="6" t="n">
        <v>77144</v>
      </c>
      <c r="P38" s="6" t="n">
        <v>67458</v>
      </c>
    </row>
    <row r="39">
      <c r="A39" s="4" t="inlineStr">
        <is>
          <t>Interest income</t>
        </is>
      </c>
      <c r="C39" s="6" t="n">
        <v>-13965</v>
      </c>
      <c r="D39" s="6" t="n">
        <v>-14009</v>
      </c>
      <c r="E39" s="6" t="n">
        <v>-12722</v>
      </c>
      <c r="F39" s="6" t="n">
        <v>-11476</v>
      </c>
      <c r="G39" s="6" t="n">
        <v>-9504</v>
      </c>
      <c r="H39" s="6" t="n">
        <v>-7925</v>
      </c>
      <c r="I39" s="6" t="n">
        <v>-7347</v>
      </c>
      <c r="O39" s="6" t="n">
        <v>-36252</v>
      </c>
      <c r="P39" s="6" t="n">
        <v>-27419</v>
      </c>
    </row>
    <row r="40">
      <c r="A40" s="4" t="inlineStr">
        <is>
          <t>Total cost and expenses</t>
        </is>
      </c>
      <c r="C40" s="6" t="n">
        <v>4218975</v>
      </c>
      <c r="D40" s="6" t="n">
        <v>4032042</v>
      </c>
      <c r="E40" s="6" t="n">
        <v>3446037</v>
      </c>
      <c r="F40" s="6" t="n">
        <v>3849348</v>
      </c>
      <c r="G40" s="6" t="n">
        <v>3730745</v>
      </c>
      <c r="H40" s="6" t="n">
        <v>3846124</v>
      </c>
      <c r="I40" s="6" t="n">
        <v>3550969</v>
      </c>
      <c r="O40" s="6" t="n">
        <v>14977183</v>
      </c>
      <c r="P40" s="6" t="n">
        <v>14733147</v>
      </c>
    </row>
    <row r="41">
      <c r="A41" s="4" t="inlineStr">
        <is>
          <t>Earnings (loss) from continuing operations before taxes</t>
        </is>
      </c>
      <c r="C41" s="6" t="n">
        <v>-281268</v>
      </c>
      <c r="D41" s="6" t="n">
        <v>-722402</v>
      </c>
      <c r="E41" s="6" t="n">
        <v>-71184</v>
      </c>
      <c r="F41" s="6" t="n">
        <v>117263</v>
      </c>
      <c r="G41" s="6" t="n">
        <v>111490</v>
      </c>
      <c r="H41" s="6" t="n">
        <v>124347</v>
      </c>
      <c r="I41" s="6" t="n">
        <v>-95370</v>
      </c>
      <c r="O41" s="6" t="n">
        <v>257731</v>
      </c>
      <c r="P41" s="6" t="n">
        <v>91661</v>
      </c>
    </row>
    <row r="42">
      <c r="A42" s="4" t="inlineStr">
        <is>
          <t>Income tax expense (benefit)</t>
        </is>
      </c>
      <c r="C42" s="6" t="n">
        <v>490077</v>
      </c>
      <c r="D42" s="6" t="n">
        <v>-123755</v>
      </c>
      <c r="E42" s="6" t="n">
        <v>1967</v>
      </c>
      <c r="F42" s="6" t="n">
        <v>102616</v>
      </c>
      <c r="G42" s="6" t="n">
        <v>28710</v>
      </c>
      <c r="H42" s="6" t="n">
        <v>26876</v>
      </c>
      <c r="I42" s="6" t="n">
        <v>-16325</v>
      </c>
      <c r="O42" s="6" t="n">
        <v>141876</v>
      </c>
      <c r="P42" s="6" t="n">
        <v>16503</v>
      </c>
    </row>
    <row r="43">
      <c r="A43" s="4" t="inlineStr">
        <is>
          <t>Net earnings (loss) from continuing operations</t>
        </is>
      </c>
      <c r="C43" s="6" t="n">
        <v>-771345</v>
      </c>
      <c r="D43" s="6" t="n">
        <v>-598647</v>
      </c>
      <c r="E43" s="6" t="n">
        <v>-73151</v>
      </c>
      <c r="F43" s="6" t="n">
        <v>14647</v>
      </c>
      <c r="G43" s="6" t="n">
        <v>82780</v>
      </c>
      <c r="H43" s="6" t="n">
        <v>97471</v>
      </c>
      <c r="I43" s="6" t="n">
        <v>-79045</v>
      </c>
      <c r="O43" s="6" t="n">
        <v>115855</v>
      </c>
      <c r="P43" s="6" t="n">
        <v>75158</v>
      </c>
    </row>
    <row r="44">
      <c r="A44" s="4" t="inlineStr">
        <is>
          <t>Net earnings from discontinued operations</t>
        </is>
      </c>
      <c r="C44" s="6" t="n">
        <v>41806</v>
      </c>
      <c r="D44" s="6" t="n">
        <v>5161</v>
      </c>
      <c r="E44" s="6" t="n">
        <v>29843</v>
      </c>
      <c r="F44" s="6" t="n">
        <v>63184</v>
      </c>
      <c r="G44" s="6" t="n">
        <v>13245</v>
      </c>
      <c r="H44" s="6" t="n">
        <v>33692</v>
      </c>
      <c r="I44" s="6" t="n">
        <v>66984</v>
      </c>
      <c r="O44" s="6" t="n">
        <v>177103</v>
      </c>
      <c r="P44" s="6" t="n">
        <v>189311</v>
      </c>
    </row>
    <row r="45">
      <c r="A45" s="4" t="inlineStr">
        <is>
          <t>Net earnings (loss)</t>
        </is>
      </c>
      <c r="C45" s="6" t="n">
        <v>-729539</v>
      </c>
      <c r="D45" s="6" t="n">
        <v>-593486</v>
      </c>
      <c r="E45" s="6" t="n">
        <v>-43308</v>
      </c>
      <c r="F45" s="6" t="n">
        <v>77831</v>
      </c>
      <c r="G45" s="6" t="n">
        <v>96025</v>
      </c>
      <c r="H45" s="6" t="n">
        <v>131163</v>
      </c>
      <c r="I45" s="6" t="n">
        <v>-12061</v>
      </c>
      <c r="J45" s="6" t="n">
        <v>-636794</v>
      </c>
      <c r="K45" s="6" t="n">
        <v>119103</v>
      </c>
      <c r="L45" s="6" t="n">
        <v>-1366333</v>
      </c>
      <c r="M45" s="6" t="n">
        <v>215128</v>
      </c>
      <c r="O45" s="6" t="n">
        <v>292958</v>
      </c>
      <c r="P45" s="6" t="n">
        <v>264469</v>
      </c>
    </row>
    <row r="46">
      <c r="A46" s="4" t="inlineStr">
        <is>
          <t>Less: Net earnings (loss) attributable to NCI from continuing operations</t>
        </is>
      </c>
      <c r="C46" s="6" t="n">
        <v>10260</v>
      </c>
      <c r="D46" s="6" t="n">
        <v>-40966</v>
      </c>
      <c r="E46" s="6" t="n">
        <v>11788</v>
      </c>
      <c r="F46" s="6" t="n">
        <v>23768</v>
      </c>
      <c r="G46" s="6" t="n">
        <v>14199</v>
      </c>
      <c r="H46" s="6" t="n">
        <v>14163</v>
      </c>
      <c r="I46" s="6" t="n">
        <v>3167</v>
      </c>
      <c r="O46" s="6" t="n">
        <v>55297</v>
      </c>
      <c r="P46" s="6" t="n">
        <v>64533</v>
      </c>
    </row>
    <row r="47">
      <c r="A47" s="4" t="inlineStr">
        <is>
          <t>Net earnings (loss) attributable to Fluor Corporation from continuing operations</t>
        </is>
      </c>
      <c r="C47" s="6" t="n">
        <v>-781605</v>
      </c>
      <c r="D47" s="6" t="n">
        <v>-557681</v>
      </c>
      <c r="E47" s="6" t="n">
        <v>-84939</v>
      </c>
      <c r="F47" s="6" t="n">
        <v>-9121</v>
      </c>
      <c r="G47" s="6" t="n">
        <v>68581</v>
      </c>
      <c r="H47" s="6" t="n">
        <v>83308</v>
      </c>
      <c r="I47" s="6" t="n">
        <v>-82212</v>
      </c>
      <c r="O47" s="6" t="n">
        <v>60558</v>
      </c>
      <c r="P47" s="6" t="n">
        <v>10625</v>
      </c>
    </row>
    <row r="48">
      <c r="A48" s="4" t="inlineStr">
        <is>
          <t>Less: Net earnings attributable to NCI from discontinued operations</t>
        </is>
      </c>
      <c r="C48" s="6" t="n">
        <v>2185</v>
      </c>
      <c r="D48" s="6" t="n">
        <v>2288</v>
      </c>
      <c r="E48" s="6" t="n">
        <v>3330</v>
      </c>
      <c r="F48" s="6" t="n">
        <v>3817</v>
      </c>
      <c r="G48" s="6" t="n">
        <v>4481</v>
      </c>
      <c r="H48" s="6" t="n">
        <v>2169</v>
      </c>
      <c r="I48" s="6" t="n">
        <v>2362</v>
      </c>
      <c r="O48" s="6" t="n">
        <v>12829</v>
      </c>
      <c r="P48" s="6" t="n">
        <v>8560</v>
      </c>
    </row>
    <row r="49">
      <c r="A49" s="4" t="inlineStr">
        <is>
          <t>Net earnings attributable to Fluor Corporation from discontinued operations</t>
        </is>
      </c>
      <c r="C49" s="6" t="n">
        <v>39621</v>
      </c>
      <c r="D49" s="6" t="n">
        <v>2873</v>
      </c>
      <c r="E49" s="6" t="n">
        <v>26513</v>
      </c>
      <c r="F49" s="6" t="n">
        <v>59367</v>
      </c>
      <c r="G49" s="6" t="n">
        <v>8764</v>
      </c>
      <c r="H49" s="6" t="n">
        <v>31523</v>
      </c>
      <c r="I49" s="6" t="n">
        <v>64622</v>
      </c>
      <c r="O49" s="6" t="n">
        <v>164274</v>
      </c>
      <c r="P49" s="6" t="n">
        <v>180751</v>
      </c>
    </row>
    <row r="50">
      <c r="A50" s="4" t="inlineStr">
        <is>
          <t>Net earnings (loss) attributable to Fluor Corporation</t>
        </is>
      </c>
      <c r="C50" s="7" t="n">
        <v>-741984</v>
      </c>
      <c r="D50" s="7" t="n">
        <v>-554808</v>
      </c>
      <c r="E50" s="7" t="n">
        <v>-58426</v>
      </c>
      <c r="F50" s="7" t="n">
        <v>50246</v>
      </c>
      <c r="G50" s="7" t="n">
        <v>77345</v>
      </c>
      <c r="H50" s="7" t="n">
        <v>114831</v>
      </c>
      <c r="I50" s="7" t="n">
        <v>-17590</v>
      </c>
      <c r="O50" s="7" t="n">
        <v>224832</v>
      </c>
      <c r="P50" s="7" t="n">
        <v>191376</v>
      </c>
    </row>
    <row r="51">
      <c r="A51" s="4" t="inlineStr">
        <is>
          <t>Net earnings (loss) from continuing operations (in dollars per share)</t>
        </is>
      </c>
      <c r="C51" s="8" t="n">
        <v>-5.57</v>
      </c>
      <c r="D51" s="8" t="n">
        <v>-3.98</v>
      </c>
      <c r="E51" s="8" t="n">
        <v>-0.61</v>
      </c>
      <c r="F51" s="8" t="n">
        <v>-0.06</v>
      </c>
      <c r="G51" s="8" t="n">
        <v>0.48</v>
      </c>
      <c r="H51" s="8" t="n">
        <v>0.6</v>
      </c>
      <c r="I51" s="8" t="n">
        <v>-0.59</v>
      </c>
      <c r="O51" s="8" t="n">
        <v>0.43</v>
      </c>
      <c r="P51" s="8" t="n">
        <v>0.08</v>
      </c>
    </row>
    <row r="52">
      <c r="A52" s="4" t="inlineStr">
        <is>
          <t>Net earnings from discontinued operations (in dollars per share)</t>
        </is>
      </c>
      <c r="C52" s="9" t="n">
        <v>0.28</v>
      </c>
      <c r="D52" s="9" t="n">
        <v>0.02</v>
      </c>
      <c r="E52" s="9" t="n">
        <v>0.19</v>
      </c>
      <c r="F52" s="9" t="n">
        <v>0.42</v>
      </c>
      <c r="G52" s="9" t="n">
        <v>0.07000000000000001</v>
      </c>
      <c r="H52" s="9" t="n">
        <v>0.22</v>
      </c>
      <c r="I52" s="9" t="n">
        <v>0.46</v>
      </c>
      <c r="O52" s="9" t="n">
        <v>1.17</v>
      </c>
      <c r="P52" s="9" t="n">
        <v>1.29</v>
      </c>
    </row>
    <row r="53">
      <c r="A53" s="4" t="inlineStr">
        <is>
          <t>Net earnings (loss) (in dollars per share)</t>
        </is>
      </c>
      <c r="C53" s="9" t="n">
        <v>-5.29</v>
      </c>
      <c r="D53" s="9" t="n">
        <v>-3.96</v>
      </c>
      <c r="E53" s="9" t="n">
        <v>-0.42</v>
      </c>
      <c r="F53" s="9" t="n">
        <v>0.36</v>
      </c>
      <c r="G53" s="9" t="n">
        <v>0.55</v>
      </c>
      <c r="H53" s="9" t="n">
        <v>0.82</v>
      </c>
      <c r="I53" s="9" t="n">
        <v>-0.13</v>
      </c>
      <c r="O53" s="9" t="n">
        <v>1.6</v>
      </c>
      <c r="P53" s="9" t="n">
        <v>1.37</v>
      </c>
    </row>
    <row r="54">
      <c r="A54" s="4" t="inlineStr">
        <is>
          <t>Net earnings (loss) from continuing operations (in dollars per share)</t>
        </is>
      </c>
      <c r="C54" s="9" t="n">
        <v>-5.57</v>
      </c>
      <c r="D54" s="9" t="n">
        <v>-3.98</v>
      </c>
      <c r="E54" s="9" t="n">
        <v>-0.61</v>
      </c>
      <c r="F54" s="9" t="n">
        <v>-0.06</v>
      </c>
      <c r="G54" s="9" t="n">
        <v>0.49</v>
      </c>
      <c r="H54" s="9" t="n">
        <v>0.59</v>
      </c>
      <c r="I54" s="9" t="n">
        <v>-0.59</v>
      </c>
      <c r="O54" s="9" t="n">
        <v>0.43</v>
      </c>
      <c r="P54" s="9" t="n">
        <v>0.08</v>
      </c>
    </row>
    <row r="55">
      <c r="A55" s="4" t="inlineStr">
        <is>
          <t>Net earnings from discontinued operations (in dollars per share)</t>
        </is>
      </c>
      <c r="C55" s="9" t="n">
        <v>0.28</v>
      </c>
      <c r="D55" s="9" t="n">
        <v>0.02</v>
      </c>
      <c r="E55" s="9" t="n">
        <v>0.19</v>
      </c>
      <c r="F55" s="9" t="n">
        <v>0.42</v>
      </c>
      <c r="G55" s="9" t="n">
        <v>0.06</v>
      </c>
      <c r="H55" s="9" t="n">
        <v>0.22</v>
      </c>
      <c r="I55" s="9" t="n">
        <v>0.46</v>
      </c>
      <c r="O55" s="9" t="n">
        <v>1.16</v>
      </c>
      <c r="P55" s="9" t="n">
        <v>1.28</v>
      </c>
    </row>
    <row r="56">
      <c r="A56" s="4" t="inlineStr">
        <is>
          <t>Net earnings (loss) (in dollars per share)</t>
        </is>
      </c>
      <c r="C56" s="8" t="n">
        <v>-5.29</v>
      </c>
      <c r="D56" s="8" t="n">
        <v>-3.96</v>
      </c>
      <c r="E56" s="8" t="n">
        <v>-0.42</v>
      </c>
      <c r="F56" s="8" t="n">
        <v>0.36</v>
      </c>
      <c r="G56" s="8" t="n">
        <v>0.55</v>
      </c>
      <c r="H56" s="8" t="n">
        <v>0.8100000000000001</v>
      </c>
      <c r="I56" s="8" t="n">
        <v>-0.13</v>
      </c>
      <c r="O56" s="8" t="n">
        <v>1.59</v>
      </c>
      <c r="P56" s="8" t="n">
        <v>1.36</v>
      </c>
    </row>
    <row r="57">
      <c r="A57" s="4" t="inlineStr">
        <is>
          <t>Restatement Adjustment | Radford Adjustments</t>
        </is>
      </c>
    </row>
    <row r="58">
      <c r="A58" s="3" t="inlineStr">
        <is>
          <t>Error Corrections and Prior Period Adjustments Restatement [Line Items]</t>
        </is>
      </c>
    </row>
    <row r="59">
      <c r="A59" s="4" t="inlineStr">
        <is>
          <t>Revenue</t>
        </is>
      </c>
      <c r="C59" s="7" t="n">
        <v>-27282</v>
      </c>
      <c r="D59" s="7" t="n">
        <v>112872</v>
      </c>
      <c r="E59" s="7" t="n">
        <v>-9472</v>
      </c>
      <c r="F59" s="7" t="n">
        <v>-16009</v>
      </c>
      <c r="G59" s="7" t="n">
        <v>-11822</v>
      </c>
      <c r="H59" s="7" t="n">
        <v>-9447</v>
      </c>
      <c r="I59" s="7" t="n">
        <v>-10107</v>
      </c>
      <c r="O59" s="7" t="n">
        <v>-47385</v>
      </c>
      <c r="P59" s="7" t="n">
        <v>-19274</v>
      </c>
    </row>
    <row r="60">
      <c r="A60" s="4" t="inlineStr">
        <is>
          <t>Cost of revenue</t>
        </is>
      </c>
      <c r="C60" s="6" t="n">
        <v>-26366</v>
      </c>
      <c r="D60" s="6" t="n">
        <v>-62236</v>
      </c>
      <c r="E60" s="6" t="n">
        <v>-5139</v>
      </c>
      <c r="F60" s="6" t="n">
        <v>7166</v>
      </c>
      <c r="G60" s="6" t="n">
        <v>-368</v>
      </c>
      <c r="H60" s="6" t="n">
        <v>252</v>
      </c>
      <c r="I60" s="6" t="n">
        <v>1185</v>
      </c>
      <c r="O60" s="6" t="n">
        <v>8235</v>
      </c>
      <c r="P60" s="6" t="n">
        <v>18032</v>
      </c>
    </row>
    <row r="61">
      <c r="A61" s="3" t="inlineStr">
        <is>
          <t>Other (income) and expenses</t>
        </is>
      </c>
    </row>
    <row r="62">
      <c r="A62" s="4" t="inlineStr">
        <is>
          <t>Corporate general and administrative expense</t>
        </is>
      </c>
      <c r="C62" s="6" t="n">
        <v>0</v>
      </c>
      <c r="D62" s="6" t="n">
        <v>0</v>
      </c>
      <c r="E62" s="6" t="n">
        <v>0</v>
      </c>
      <c r="F62" s="6" t="n">
        <v>0</v>
      </c>
      <c r="G62" s="6" t="n">
        <v>0</v>
      </c>
      <c r="H62" s="6" t="n">
        <v>0</v>
      </c>
      <c r="I62" s="6" t="n">
        <v>0</v>
      </c>
      <c r="O62" s="6" t="n">
        <v>0</v>
      </c>
      <c r="P62" s="6" t="n">
        <v>0</v>
      </c>
    </row>
    <row r="63">
      <c r="A63" s="4" t="inlineStr">
        <is>
          <t>Impairment, restructuring and other exit costs</t>
        </is>
      </c>
      <c r="C63" s="6" t="n">
        <v>0</v>
      </c>
      <c r="D63" s="6" t="n">
        <v>0</v>
      </c>
      <c r="E63" s="6" t="n">
        <v>0</v>
      </c>
      <c r="F63" s="6" t="n">
        <v>0</v>
      </c>
      <c r="G63" s="6" t="n">
        <v>0</v>
      </c>
      <c r="H63" s="6" t="n">
        <v>0</v>
      </c>
      <c r="I63" s="6" t="n">
        <v>0</v>
      </c>
      <c r="O63" s="6" t="n">
        <v>0</v>
      </c>
      <c r="P63" s="6" t="n">
        <v>0</v>
      </c>
    </row>
    <row r="64">
      <c r="A64" s="4" t="inlineStr">
        <is>
          <t>Loss on pension settlement</t>
        </is>
      </c>
      <c r="C64" s="6" t="n">
        <v>0</v>
      </c>
      <c r="D64" s="6" t="n">
        <v>0</v>
      </c>
      <c r="E64" s="6" t="n">
        <v>0</v>
      </c>
      <c r="F64" s="6" t="n">
        <v>0</v>
      </c>
      <c r="G64" s="6" t="n">
        <v>0</v>
      </c>
      <c r="H64" s="6" t="n">
        <v>0</v>
      </c>
      <c r="I64" s="6" t="n">
        <v>0</v>
      </c>
      <c r="O64" s="6" t="n">
        <v>0</v>
      </c>
      <c r="P64" s="6" t="n">
        <v>0</v>
      </c>
    </row>
    <row r="65">
      <c r="A65" s="4" t="inlineStr">
        <is>
          <t>Interest expense</t>
        </is>
      </c>
      <c r="C65" s="6" t="n">
        <v>0</v>
      </c>
      <c r="D65" s="6" t="n">
        <v>0</v>
      </c>
      <c r="E65" s="6" t="n">
        <v>0</v>
      </c>
      <c r="F65" s="6" t="n">
        <v>0</v>
      </c>
      <c r="G65" s="6" t="n">
        <v>0</v>
      </c>
      <c r="H65" s="6" t="n">
        <v>0</v>
      </c>
      <c r="I65" s="6" t="n">
        <v>0</v>
      </c>
      <c r="O65" s="6" t="n">
        <v>0</v>
      </c>
      <c r="P65" s="6" t="n">
        <v>0</v>
      </c>
    </row>
    <row r="66">
      <c r="A66" s="4" t="inlineStr">
        <is>
          <t>Interest income</t>
        </is>
      </c>
      <c r="C66" s="6" t="n">
        <v>0</v>
      </c>
      <c r="D66" s="6" t="n">
        <v>0</v>
      </c>
      <c r="E66" s="6" t="n">
        <v>0</v>
      </c>
      <c r="F66" s="6" t="n">
        <v>0</v>
      </c>
      <c r="G66" s="6" t="n">
        <v>0</v>
      </c>
      <c r="H66" s="6" t="n">
        <v>0</v>
      </c>
      <c r="I66" s="6" t="n">
        <v>0</v>
      </c>
      <c r="O66" s="6" t="n">
        <v>0</v>
      </c>
      <c r="P66" s="6" t="n">
        <v>0</v>
      </c>
    </row>
    <row r="67">
      <c r="A67" s="4" t="inlineStr">
        <is>
          <t>Total cost and expenses</t>
        </is>
      </c>
      <c r="C67" s="6" t="n">
        <v>-26366</v>
      </c>
      <c r="D67" s="6" t="n">
        <v>-62236</v>
      </c>
      <c r="E67" s="6" t="n">
        <v>-5139</v>
      </c>
      <c r="F67" s="6" t="n">
        <v>7166</v>
      </c>
      <c r="G67" s="6" t="n">
        <v>-368</v>
      </c>
      <c r="H67" s="6" t="n">
        <v>252</v>
      </c>
      <c r="I67" s="6" t="n">
        <v>1185</v>
      </c>
      <c r="O67" s="6" t="n">
        <v>8235</v>
      </c>
      <c r="P67" s="6" t="n">
        <v>18032</v>
      </c>
    </row>
    <row r="68">
      <c r="A68" s="4" t="inlineStr">
        <is>
          <t>Earnings (loss) from continuing operations before taxes</t>
        </is>
      </c>
      <c r="C68" s="6" t="n">
        <v>-916</v>
      </c>
      <c r="D68" s="6" t="n">
        <v>175108</v>
      </c>
      <c r="E68" s="6" t="n">
        <v>-4333</v>
      </c>
      <c r="F68" s="6" t="n">
        <v>-23175</v>
      </c>
      <c r="G68" s="6" t="n">
        <v>-11454</v>
      </c>
      <c r="H68" s="6" t="n">
        <v>-9699</v>
      </c>
      <c r="I68" s="6" t="n">
        <v>-11292</v>
      </c>
      <c r="O68" s="6" t="n">
        <v>-55620</v>
      </c>
      <c r="P68" s="6" t="n">
        <v>-37306</v>
      </c>
    </row>
    <row r="69">
      <c r="A69" s="4" t="inlineStr">
        <is>
          <t>Income tax expense (benefit)</t>
        </is>
      </c>
      <c r="C69" s="6" t="n">
        <v>-211</v>
      </c>
      <c r="D69" s="6" t="n">
        <v>40275</v>
      </c>
      <c r="E69" s="6" t="n">
        <v>-997</v>
      </c>
      <c r="F69" s="6" t="n">
        <v>-5330</v>
      </c>
      <c r="G69" s="6" t="n">
        <v>-2634</v>
      </c>
      <c r="H69" s="6" t="n">
        <v>-2231</v>
      </c>
      <c r="I69" s="6" t="n">
        <v>-2597</v>
      </c>
      <c r="O69" s="6" t="n">
        <v>-12792</v>
      </c>
      <c r="P69" s="6" t="n">
        <v>1107</v>
      </c>
    </row>
    <row r="70">
      <c r="A70" s="4" t="inlineStr">
        <is>
          <t>Net earnings (loss) from continuing operations</t>
        </is>
      </c>
      <c r="C70" s="6" t="n">
        <v>-705</v>
      </c>
      <c r="D70" s="6" t="n">
        <v>134833</v>
      </c>
      <c r="E70" s="6" t="n">
        <v>-3336</v>
      </c>
      <c r="F70" s="6" t="n">
        <v>-17845</v>
      </c>
      <c r="G70" s="6" t="n">
        <v>-8820</v>
      </c>
      <c r="H70" s="6" t="n">
        <v>-7468</v>
      </c>
      <c r="I70" s="6" t="n">
        <v>-8695</v>
      </c>
      <c r="O70" s="6" t="n">
        <v>-42828</v>
      </c>
      <c r="P70" s="6" t="n">
        <v>-38413</v>
      </c>
    </row>
    <row r="71">
      <c r="A71" s="4" t="inlineStr">
        <is>
          <t>Net earnings from discontinued operations</t>
        </is>
      </c>
      <c r="C71" s="6" t="n">
        <v>0</v>
      </c>
      <c r="D71" s="6" t="n">
        <v>0</v>
      </c>
      <c r="E71" s="6" t="n">
        <v>0</v>
      </c>
      <c r="F71" s="6" t="n">
        <v>0</v>
      </c>
      <c r="G71" s="6" t="n">
        <v>0</v>
      </c>
      <c r="H71" s="6" t="n">
        <v>0</v>
      </c>
      <c r="I71" s="6" t="n">
        <v>0</v>
      </c>
      <c r="O71" s="6" t="n">
        <v>0</v>
      </c>
      <c r="P71" s="6" t="n">
        <v>0</v>
      </c>
    </row>
    <row r="72">
      <c r="A72" s="4" t="inlineStr">
        <is>
          <t>Net earnings (loss)</t>
        </is>
      </c>
      <c r="C72" s="6" t="n">
        <v>-705</v>
      </c>
      <c r="D72" s="6" t="n">
        <v>134833</v>
      </c>
      <c r="E72" s="6" t="n">
        <v>-3336</v>
      </c>
      <c r="F72" s="6" t="n">
        <v>-17845</v>
      </c>
      <c r="G72" s="6" t="n">
        <v>-8820</v>
      </c>
      <c r="H72" s="6" t="n">
        <v>-7468</v>
      </c>
      <c r="I72" s="6" t="n">
        <v>-8695</v>
      </c>
      <c r="J72" s="6" t="n">
        <v>131497</v>
      </c>
      <c r="K72" s="6" t="n">
        <v>-16163</v>
      </c>
      <c r="L72" s="6" t="n">
        <v>130792</v>
      </c>
      <c r="M72" s="6" t="n">
        <v>-24983</v>
      </c>
      <c r="O72" s="6" t="n">
        <v>-42828</v>
      </c>
      <c r="P72" s="6" t="n">
        <v>-38413</v>
      </c>
    </row>
    <row r="73">
      <c r="A73" s="4" t="inlineStr">
        <is>
          <t>Less: Net earnings (loss) attributable to NCI from continuing operations</t>
        </is>
      </c>
      <c r="C73" s="6" t="n">
        <v>0</v>
      </c>
      <c r="D73" s="6" t="n">
        <v>0</v>
      </c>
      <c r="E73" s="6" t="n">
        <v>0</v>
      </c>
      <c r="F73" s="6" t="n">
        <v>0</v>
      </c>
      <c r="G73" s="6" t="n">
        <v>0</v>
      </c>
      <c r="H73" s="6" t="n">
        <v>0</v>
      </c>
      <c r="I73" s="6" t="n">
        <v>0</v>
      </c>
      <c r="O73" s="6" t="n">
        <v>0</v>
      </c>
      <c r="P73" s="6" t="n">
        <v>0</v>
      </c>
    </row>
    <row r="74">
      <c r="A74" s="4" t="inlineStr">
        <is>
          <t>Net earnings (loss) attributable to Fluor Corporation from continuing operations</t>
        </is>
      </c>
      <c r="C74" s="6" t="n">
        <v>-705</v>
      </c>
      <c r="D74" s="6" t="n">
        <v>134833</v>
      </c>
      <c r="E74" s="6" t="n">
        <v>-3336</v>
      </c>
      <c r="F74" s="6" t="n">
        <v>-17845</v>
      </c>
      <c r="G74" s="6" t="n">
        <v>-8820</v>
      </c>
      <c r="H74" s="6" t="n">
        <v>-7468</v>
      </c>
      <c r="I74" s="6" t="n">
        <v>-8695</v>
      </c>
      <c r="O74" s="6" t="n">
        <v>-42828</v>
      </c>
      <c r="P74" s="6" t="n">
        <v>-38413</v>
      </c>
    </row>
    <row r="75">
      <c r="A75" s="4" t="inlineStr">
        <is>
          <t>Less: Net earnings attributable to NCI from discontinued operations</t>
        </is>
      </c>
      <c r="C75" s="6" t="n">
        <v>0</v>
      </c>
      <c r="D75" s="6" t="n">
        <v>0</v>
      </c>
      <c r="E75" s="6" t="n">
        <v>0</v>
      </c>
      <c r="F75" s="6" t="n">
        <v>0</v>
      </c>
      <c r="G75" s="6" t="n">
        <v>0</v>
      </c>
      <c r="H75" s="6" t="n">
        <v>0</v>
      </c>
      <c r="I75" s="6" t="n">
        <v>0</v>
      </c>
      <c r="O75" s="6" t="n">
        <v>0</v>
      </c>
      <c r="P75" s="6" t="n">
        <v>0</v>
      </c>
    </row>
    <row r="76">
      <c r="A76" s="4" t="inlineStr">
        <is>
          <t>Net earnings attributable to Fluor Corporation from discontinued operations</t>
        </is>
      </c>
      <c r="C76" s="6" t="n">
        <v>0</v>
      </c>
      <c r="D76" s="6" t="n">
        <v>0</v>
      </c>
      <c r="E76" s="6" t="n">
        <v>0</v>
      </c>
      <c r="F76" s="6" t="n">
        <v>0</v>
      </c>
      <c r="G76" s="6" t="n">
        <v>0</v>
      </c>
      <c r="H76" s="6" t="n">
        <v>0</v>
      </c>
      <c r="I76" s="6" t="n">
        <v>0</v>
      </c>
      <c r="O76" s="6" t="n">
        <v>0</v>
      </c>
      <c r="P76" s="6" t="n">
        <v>0</v>
      </c>
    </row>
    <row r="77">
      <c r="A77" s="4" t="inlineStr">
        <is>
          <t>Net earnings (loss) attributable to Fluor Corporation</t>
        </is>
      </c>
      <c r="C77" s="7" t="n">
        <v>-705</v>
      </c>
      <c r="D77" s="7" t="n">
        <v>134833</v>
      </c>
      <c r="E77" s="7" t="n">
        <v>-3336</v>
      </c>
      <c r="F77" s="7" t="n">
        <v>-17845</v>
      </c>
      <c r="G77" s="7" t="n">
        <v>-8820</v>
      </c>
      <c r="H77" s="7" t="n">
        <v>-7468</v>
      </c>
      <c r="I77" s="7" t="n">
        <v>-8695</v>
      </c>
      <c r="O77" s="7" t="n">
        <v>-42828</v>
      </c>
      <c r="P77" s="7" t="n">
        <v>-38413</v>
      </c>
    </row>
    <row r="78">
      <c r="A78" s="4" t="inlineStr">
        <is>
          <t>Net earnings (loss) from continuing operations (in dollars per share)</t>
        </is>
      </c>
      <c r="C78" s="8" t="n">
        <v>-0.01</v>
      </c>
      <c r="D78" s="8" t="n">
        <v>0.97</v>
      </c>
      <c r="E78" s="8" t="n">
        <v>-0.02</v>
      </c>
      <c r="F78" s="8" t="n">
        <v>-0.13</v>
      </c>
      <c r="G78" s="8" t="n">
        <v>-0.06</v>
      </c>
      <c r="H78" s="8" t="n">
        <v>-0.05</v>
      </c>
      <c r="I78" s="8" t="n">
        <v>-0.06</v>
      </c>
      <c r="O78" s="8" t="n">
        <v>-0.3</v>
      </c>
      <c r="P78" s="8" t="n">
        <v>-0.28</v>
      </c>
    </row>
    <row r="79">
      <c r="A79" s="4" t="inlineStr">
        <is>
          <t>Net earnings from discontinued operations (in dollars per share)</t>
        </is>
      </c>
      <c r="C79" s="6" t="n">
        <v>0</v>
      </c>
      <c r="D79" s="6" t="n">
        <v>0</v>
      </c>
      <c r="E79" s="6" t="n">
        <v>0</v>
      </c>
      <c r="F79" s="6" t="n">
        <v>0</v>
      </c>
      <c r="G79" s="6" t="n">
        <v>0</v>
      </c>
      <c r="H79" s="6" t="n">
        <v>0</v>
      </c>
      <c r="I79" s="6" t="n">
        <v>0</v>
      </c>
      <c r="O79" s="6" t="n">
        <v>0</v>
      </c>
      <c r="P79" s="6" t="n">
        <v>0</v>
      </c>
    </row>
    <row r="80">
      <c r="A80" s="4" t="inlineStr">
        <is>
          <t>Net earnings (loss) (in dollars per share)</t>
        </is>
      </c>
      <c r="C80" s="9" t="n">
        <v>-0.01</v>
      </c>
      <c r="D80" s="9" t="n">
        <v>0.97</v>
      </c>
      <c r="E80" s="9" t="n">
        <v>-0.02</v>
      </c>
      <c r="F80" s="9" t="n">
        <v>-0.13</v>
      </c>
      <c r="G80" s="9" t="n">
        <v>-0.06</v>
      </c>
      <c r="H80" s="9" t="n">
        <v>-0.05</v>
      </c>
      <c r="I80" s="9" t="n">
        <v>-0.06</v>
      </c>
      <c r="O80" s="9" t="n">
        <v>-0.3</v>
      </c>
      <c r="P80" s="9" t="n">
        <v>-0.28</v>
      </c>
    </row>
    <row r="81">
      <c r="A81" s="4" t="inlineStr">
        <is>
          <t>Net earnings (loss) from continuing operations (in dollars per share)</t>
        </is>
      </c>
      <c r="C81" s="9" t="n">
        <v>-0.01</v>
      </c>
      <c r="D81" s="9" t="n">
        <v>0.97</v>
      </c>
      <c r="E81" s="9" t="n">
        <v>-0.02</v>
      </c>
      <c r="F81" s="9" t="n">
        <v>-0.13</v>
      </c>
      <c r="G81" s="9" t="n">
        <v>-0.07000000000000001</v>
      </c>
      <c r="H81" s="9" t="n">
        <v>-0.05</v>
      </c>
      <c r="I81" s="9" t="n">
        <v>-0.06</v>
      </c>
      <c r="O81" s="9" t="n">
        <v>-0.3</v>
      </c>
      <c r="P81" s="9" t="n">
        <v>-0.28</v>
      </c>
    </row>
    <row r="82">
      <c r="A82" s="4" t="inlineStr">
        <is>
          <t>Net earnings from discontinued operations (in dollars per share)</t>
        </is>
      </c>
      <c r="C82" s="6" t="n">
        <v>0</v>
      </c>
      <c r="D82" s="6" t="n">
        <v>0</v>
      </c>
      <c r="E82" s="6" t="n">
        <v>0</v>
      </c>
      <c r="F82" s="6" t="n">
        <v>0</v>
      </c>
      <c r="G82" s="6" t="n">
        <v>0</v>
      </c>
      <c r="H82" s="6" t="n">
        <v>0</v>
      </c>
      <c r="I82" s="6" t="n">
        <v>0</v>
      </c>
      <c r="O82" s="6" t="n">
        <v>0</v>
      </c>
      <c r="P82" s="6" t="n">
        <v>0</v>
      </c>
    </row>
    <row r="83">
      <c r="A83" s="4" t="inlineStr">
        <is>
          <t>Net earnings (loss) (in dollars per share)</t>
        </is>
      </c>
      <c r="C83" s="8" t="n">
        <v>-0.01</v>
      </c>
      <c r="D83" s="8" t="n">
        <v>0.97</v>
      </c>
      <c r="E83" s="8" t="n">
        <v>-0.02</v>
      </c>
      <c r="F83" s="8" t="n">
        <v>-0.13</v>
      </c>
      <c r="G83" s="8" t="n">
        <v>-0.07000000000000001</v>
      </c>
      <c r="H83" s="8" t="n">
        <v>-0.05</v>
      </c>
      <c r="I83" s="8" t="n">
        <v>-0.06</v>
      </c>
      <c r="O83" s="8" t="n">
        <v>-0.3</v>
      </c>
      <c r="P83" s="8" t="n">
        <v>-0.28</v>
      </c>
    </row>
    <row r="84">
      <c r="A84" s="4" t="inlineStr">
        <is>
          <t>Restatement Adjustment | Infrastructure Adjustments</t>
        </is>
      </c>
    </row>
    <row r="85">
      <c r="A85" s="3" t="inlineStr">
        <is>
          <t>Error Corrections and Prior Period Adjustments Restatement [Line Items]</t>
        </is>
      </c>
    </row>
    <row r="86">
      <c r="A86" s="4" t="inlineStr">
        <is>
          <t>Revenue</t>
        </is>
      </c>
      <c r="E86" s="7" t="n">
        <v>14099</v>
      </c>
      <c r="F86" s="7" t="n">
        <v>-14099</v>
      </c>
      <c r="G86" s="7" t="n">
        <v>11328</v>
      </c>
      <c r="H86" s="7" t="n">
        <v>-11328</v>
      </c>
      <c r="O86" s="7" t="n">
        <v>-14099</v>
      </c>
    </row>
    <row r="87">
      <c r="A87" s="4" t="inlineStr">
        <is>
          <t>Cost of revenue</t>
        </is>
      </c>
      <c r="E87" s="6" t="n">
        <v>0</v>
      </c>
      <c r="F87" s="6" t="n">
        <v>0</v>
      </c>
      <c r="G87" s="6" t="n">
        <v>0</v>
      </c>
      <c r="H87" s="6" t="n">
        <v>0</v>
      </c>
      <c r="O87" s="6" t="n">
        <v>0</v>
      </c>
    </row>
    <row r="88">
      <c r="A88" s="3" t="inlineStr">
        <is>
          <t>Other (income) and expenses</t>
        </is>
      </c>
    </row>
    <row r="89">
      <c r="A89" s="4" t="inlineStr">
        <is>
          <t>Corporate general and administrative expense</t>
        </is>
      </c>
      <c r="E89" s="6" t="n">
        <v>0</v>
      </c>
      <c r="F89" s="6" t="n">
        <v>0</v>
      </c>
      <c r="G89" s="6" t="n">
        <v>0</v>
      </c>
      <c r="H89" s="6" t="n">
        <v>0</v>
      </c>
      <c r="O89" s="6" t="n">
        <v>0</v>
      </c>
    </row>
    <row r="90">
      <c r="A90" s="4" t="inlineStr">
        <is>
          <t>Impairment, restructuring and other exit costs</t>
        </is>
      </c>
      <c r="E90" s="6" t="n">
        <v>0</v>
      </c>
      <c r="F90" s="6" t="n">
        <v>0</v>
      </c>
      <c r="G90" s="6" t="n">
        <v>0</v>
      </c>
      <c r="H90" s="6" t="n">
        <v>0</v>
      </c>
      <c r="O90" s="6" t="n">
        <v>0</v>
      </c>
    </row>
    <row r="91">
      <c r="A91" s="4" t="inlineStr">
        <is>
          <t>Loss on pension settlement</t>
        </is>
      </c>
      <c r="E91" s="6" t="n">
        <v>0</v>
      </c>
      <c r="F91" s="6" t="n">
        <v>0</v>
      </c>
      <c r="G91" s="6" t="n">
        <v>0</v>
      </c>
      <c r="H91" s="6" t="n">
        <v>0</v>
      </c>
      <c r="O91" s="6" t="n">
        <v>0</v>
      </c>
    </row>
    <row r="92">
      <c r="A92" s="4" t="inlineStr">
        <is>
          <t>Interest expense</t>
        </is>
      </c>
      <c r="E92" s="6" t="n">
        <v>0</v>
      </c>
      <c r="F92" s="6" t="n">
        <v>0</v>
      </c>
      <c r="G92" s="6" t="n">
        <v>0</v>
      </c>
      <c r="H92" s="6" t="n">
        <v>0</v>
      </c>
      <c r="O92" s="6" t="n">
        <v>0</v>
      </c>
    </row>
    <row r="93">
      <c r="A93" s="4" t="inlineStr">
        <is>
          <t>Interest income</t>
        </is>
      </c>
      <c r="E93" s="6" t="n">
        <v>0</v>
      </c>
      <c r="F93" s="6" t="n">
        <v>0</v>
      </c>
      <c r="G93" s="6" t="n">
        <v>0</v>
      </c>
      <c r="H93" s="6" t="n">
        <v>0</v>
      </c>
      <c r="O93" s="6" t="n">
        <v>0</v>
      </c>
    </row>
    <row r="94">
      <c r="A94" s="4" t="inlineStr">
        <is>
          <t>Total cost and expenses</t>
        </is>
      </c>
      <c r="E94" s="6" t="n">
        <v>0</v>
      </c>
      <c r="F94" s="6" t="n">
        <v>0</v>
      </c>
      <c r="G94" s="6" t="n">
        <v>0</v>
      </c>
      <c r="H94" s="6" t="n">
        <v>0</v>
      </c>
      <c r="O94" s="6" t="n">
        <v>0</v>
      </c>
    </row>
    <row r="95">
      <c r="A95" s="4" t="inlineStr">
        <is>
          <t>Earnings (loss) from continuing operations before taxes</t>
        </is>
      </c>
      <c r="E95" s="6" t="n">
        <v>14099</v>
      </c>
      <c r="F95" s="6" t="n">
        <v>-14099</v>
      </c>
      <c r="G95" s="6" t="n">
        <v>11328</v>
      </c>
      <c r="H95" s="6" t="n">
        <v>-11328</v>
      </c>
      <c r="O95" s="6" t="n">
        <v>-14099</v>
      </c>
    </row>
    <row r="96">
      <c r="A96" s="4" t="inlineStr">
        <is>
          <t>Income tax expense (benefit)</t>
        </is>
      </c>
      <c r="E96" s="6" t="n">
        <v>1291</v>
      </c>
      <c r="F96" s="6" t="n">
        <v>-1291</v>
      </c>
      <c r="G96" s="6" t="n">
        <v>1249</v>
      </c>
      <c r="H96" s="6" t="n">
        <v>-1249</v>
      </c>
      <c r="O96" s="6" t="n">
        <v>-1291</v>
      </c>
    </row>
    <row r="97">
      <c r="A97" s="4" t="inlineStr">
        <is>
          <t>Net earnings (loss) from continuing operations</t>
        </is>
      </c>
      <c r="E97" s="6" t="n">
        <v>12808</v>
      </c>
      <c r="F97" s="6" t="n">
        <v>-12808</v>
      </c>
      <c r="G97" s="6" t="n">
        <v>10079</v>
      </c>
      <c r="H97" s="6" t="n">
        <v>-10079</v>
      </c>
      <c r="O97" s="6" t="n">
        <v>-12808</v>
      </c>
    </row>
    <row r="98">
      <c r="A98" s="4" t="inlineStr">
        <is>
          <t>Net earnings from discontinued operations</t>
        </is>
      </c>
      <c r="E98" s="6" t="n">
        <v>0</v>
      </c>
      <c r="F98" s="6" t="n">
        <v>0</v>
      </c>
      <c r="G98" s="6" t="n">
        <v>0</v>
      </c>
      <c r="H98" s="6" t="n">
        <v>0</v>
      </c>
      <c r="O98" s="6" t="n">
        <v>0</v>
      </c>
    </row>
    <row r="99">
      <c r="A99" s="4" t="inlineStr">
        <is>
          <t>Net earnings (loss)</t>
        </is>
      </c>
      <c r="E99" s="6" t="n">
        <v>12808</v>
      </c>
      <c r="F99" s="6" t="n">
        <v>-12808</v>
      </c>
      <c r="G99" s="6" t="n">
        <v>10079</v>
      </c>
      <c r="H99" s="6" t="n">
        <v>-10079</v>
      </c>
      <c r="J99" s="6" t="n">
        <v>12808</v>
      </c>
      <c r="K99" s="6" t="n">
        <v>-10079</v>
      </c>
      <c r="L99" s="6" t="n">
        <v>12808</v>
      </c>
      <c r="O99" s="6" t="n">
        <v>-12808</v>
      </c>
    </row>
    <row r="100">
      <c r="A100" s="4" t="inlineStr">
        <is>
          <t>Less: Net earnings (loss) attributable to NCI from continuing operations</t>
        </is>
      </c>
      <c r="E100" s="6" t="n">
        <v>8741</v>
      </c>
      <c r="F100" s="6" t="n">
        <v>-8741</v>
      </c>
      <c r="G100" s="6" t="n">
        <v>5098</v>
      </c>
      <c r="H100" s="6" t="n">
        <v>-5098</v>
      </c>
      <c r="O100" s="6" t="n">
        <v>-8741</v>
      </c>
    </row>
    <row r="101">
      <c r="A101" s="4" t="inlineStr">
        <is>
          <t>Net earnings (loss) attributable to Fluor Corporation from continuing operations</t>
        </is>
      </c>
      <c r="E101" s="6" t="n">
        <v>4067</v>
      </c>
      <c r="F101" s="6" t="n">
        <v>-4067</v>
      </c>
      <c r="G101" s="6" t="n">
        <v>4981</v>
      </c>
      <c r="H101" s="6" t="n">
        <v>-4981</v>
      </c>
      <c r="O101" s="6" t="n">
        <v>-4067</v>
      </c>
    </row>
    <row r="102">
      <c r="A102" s="4" t="inlineStr">
        <is>
          <t>Less: Net earnings attributable to NCI from discontinued operations</t>
        </is>
      </c>
      <c r="E102" s="6" t="n">
        <v>0</v>
      </c>
      <c r="F102" s="6" t="n">
        <v>0</v>
      </c>
      <c r="G102" s="6" t="n">
        <v>0</v>
      </c>
      <c r="H102" s="6" t="n">
        <v>0</v>
      </c>
      <c r="O102" s="6" t="n">
        <v>0</v>
      </c>
    </row>
    <row r="103">
      <c r="A103" s="4" t="inlineStr">
        <is>
          <t>Net earnings attributable to Fluor Corporation from discontinued operations</t>
        </is>
      </c>
      <c r="E103" s="6" t="n">
        <v>0</v>
      </c>
      <c r="F103" s="6" t="n">
        <v>0</v>
      </c>
      <c r="G103" s="6" t="n">
        <v>0</v>
      </c>
      <c r="H103" s="6" t="n">
        <v>0</v>
      </c>
      <c r="O103" s="6" t="n">
        <v>0</v>
      </c>
    </row>
    <row r="104">
      <c r="A104" s="4" t="inlineStr">
        <is>
          <t>Net earnings (loss) attributable to Fluor Corporation</t>
        </is>
      </c>
      <c r="E104" s="7" t="n">
        <v>4067</v>
      </c>
      <c r="F104" s="7" t="n">
        <v>-4067</v>
      </c>
      <c r="G104" s="7" t="n">
        <v>4981</v>
      </c>
      <c r="H104" s="7" t="n">
        <v>-4981</v>
      </c>
      <c r="O104" s="7" t="n">
        <v>-4067</v>
      </c>
    </row>
    <row r="105">
      <c r="A105" s="4" t="inlineStr">
        <is>
          <t>Net earnings (loss) from continuing operations (in dollars per share)</t>
        </is>
      </c>
      <c r="E105" s="8" t="n">
        <v>0.03</v>
      </c>
      <c r="F105" s="8" t="n">
        <v>-0.03</v>
      </c>
      <c r="G105" s="8" t="n">
        <v>0.04</v>
      </c>
      <c r="H105" s="8" t="n">
        <v>-0.04</v>
      </c>
      <c r="O105" s="8" t="n">
        <v>-0.03</v>
      </c>
    </row>
    <row r="106">
      <c r="A106" s="4" t="inlineStr">
        <is>
          <t>Net earnings from discontinued operations (in dollars per share)</t>
        </is>
      </c>
      <c r="E106" s="6" t="n">
        <v>0</v>
      </c>
      <c r="F106" s="6" t="n">
        <v>0</v>
      </c>
      <c r="G106" s="6" t="n">
        <v>0</v>
      </c>
      <c r="H106" s="6" t="n">
        <v>0</v>
      </c>
      <c r="O106" s="6" t="n">
        <v>0</v>
      </c>
    </row>
    <row r="107">
      <c r="A107" s="4" t="inlineStr">
        <is>
          <t>Net earnings (loss) (in dollars per share)</t>
        </is>
      </c>
      <c r="E107" s="9" t="n">
        <v>0.03</v>
      </c>
      <c r="F107" s="9" t="n">
        <v>-0.03</v>
      </c>
      <c r="G107" s="9" t="n">
        <v>0.04</v>
      </c>
      <c r="H107" s="9" t="n">
        <v>-0.04</v>
      </c>
      <c r="O107" s="9" t="n">
        <v>-0.03</v>
      </c>
    </row>
    <row r="108">
      <c r="A108" s="4" t="inlineStr">
        <is>
          <t>Net earnings (loss) from continuing operations (in dollars per share)</t>
        </is>
      </c>
      <c r="E108" s="9" t="n">
        <v>0.03</v>
      </c>
      <c r="F108" s="9" t="n">
        <v>-0.03</v>
      </c>
      <c r="G108" s="9" t="n">
        <v>0.04</v>
      </c>
      <c r="H108" s="9" t="n">
        <v>-0.04</v>
      </c>
      <c r="O108" s="9" t="n">
        <v>-0.03</v>
      </c>
    </row>
    <row r="109">
      <c r="A109" s="4" t="inlineStr">
        <is>
          <t>Net earnings from discontinued operations (in dollars per share)</t>
        </is>
      </c>
      <c r="E109" s="6" t="n">
        <v>0</v>
      </c>
      <c r="F109" s="6" t="n">
        <v>0</v>
      </c>
      <c r="G109" s="6" t="n">
        <v>0</v>
      </c>
      <c r="H109" s="6" t="n">
        <v>0</v>
      </c>
      <c r="O109" s="6" t="n">
        <v>0</v>
      </c>
    </row>
    <row r="110">
      <c r="A110" s="4" t="inlineStr">
        <is>
          <t>Net earnings (loss) (in dollars per share)</t>
        </is>
      </c>
      <c r="E110" s="8" t="n">
        <v>0.03</v>
      </c>
      <c r="F110" s="8" t="n">
        <v>-0.03</v>
      </c>
      <c r="G110" s="8" t="n">
        <v>0.04</v>
      </c>
      <c r="H110" s="8" t="n">
        <v>-0.04</v>
      </c>
      <c r="O110" s="8" t="n">
        <v>-0.03</v>
      </c>
    </row>
    <row r="111">
      <c r="A111" s="4" t="inlineStr">
        <is>
          <t>Restatement Adjustment | Other Adjustments</t>
        </is>
      </c>
    </row>
    <row r="112">
      <c r="A112" s="3" t="inlineStr">
        <is>
          <t>Error Corrections and Prior Period Adjustments Restatement [Line Items]</t>
        </is>
      </c>
    </row>
    <row r="113">
      <c r="A113" s="4" t="inlineStr">
        <is>
          <t>Revenue</t>
        </is>
      </c>
      <c r="C113" s="7" t="n">
        <v>0</v>
      </c>
      <c r="E113" s="7" t="n">
        <v>0</v>
      </c>
      <c r="F113" s="7" t="n">
        <v>7305</v>
      </c>
      <c r="H113" s="7" t="n">
        <v>-8282</v>
      </c>
      <c r="O113" s="7" t="n">
        <v>-976</v>
      </c>
      <c r="P113" s="7" t="n">
        <v>977</v>
      </c>
    </row>
    <row r="114">
      <c r="A114" s="4" t="inlineStr">
        <is>
          <t>Cost of revenue</t>
        </is>
      </c>
      <c r="C114" s="6" t="n">
        <v>554</v>
      </c>
      <c r="E114" s="6" t="n">
        <v>0</v>
      </c>
      <c r="F114" s="6" t="n">
        <v>-2879</v>
      </c>
      <c r="H114" s="6" t="n">
        <v>1918</v>
      </c>
      <c r="O114" s="6" t="n">
        <v>-960</v>
      </c>
      <c r="P114" s="6" t="n">
        <v>-468</v>
      </c>
    </row>
    <row r="115">
      <c r="A115" s="3" t="inlineStr">
        <is>
          <t>Other (income) and expenses</t>
        </is>
      </c>
    </row>
    <row r="116">
      <c r="A116" s="4" t="inlineStr">
        <is>
          <t>Corporate general and administrative expense</t>
        </is>
      </c>
      <c r="C116" s="6" t="n">
        <v>-15</v>
      </c>
      <c r="E116" s="6" t="n">
        <v>0</v>
      </c>
      <c r="F116" s="6" t="n">
        <v>-4</v>
      </c>
      <c r="H116" s="6" t="n">
        <v>0</v>
      </c>
      <c r="O116" s="6" t="n">
        <v>-4</v>
      </c>
      <c r="P116" s="6" t="n">
        <v>1991</v>
      </c>
    </row>
    <row r="117">
      <c r="A117" s="4" t="inlineStr">
        <is>
          <t>Impairment, restructuring and other exit costs</t>
        </is>
      </c>
      <c r="C117" s="6" t="n">
        <v>0</v>
      </c>
      <c r="E117" s="6" t="n">
        <v>0</v>
      </c>
      <c r="F117" s="6" t="n">
        <v>0</v>
      </c>
      <c r="H117" s="6" t="n">
        <v>0</v>
      </c>
      <c r="O117" s="6" t="n">
        <v>0</v>
      </c>
      <c r="P117" s="6" t="n">
        <v>0</v>
      </c>
    </row>
    <row r="118">
      <c r="A118" s="4" t="inlineStr">
        <is>
          <t>Loss on pension settlement</t>
        </is>
      </c>
      <c r="C118" s="6" t="n">
        <v>0</v>
      </c>
      <c r="E118" s="6" t="n">
        <v>0</v>
      </c>
      <c r="F118" s="6" t="n">
        <v>0</v>
      </c>
      <c r="H118" s="6" t="n">
        <v>0</v>
      </c>
      <c r="O118" s="6" t="n">
        <v>0</v>
      </c>
      <c r="P118" s="6" t="n">
        <v>0</v>
      </c>
    </row>
    <row r="119">
      <c r="A119" s="4" t="inlineStr">
        <is>
          <t>Interest expense</t>
        </is>
      </c>
      <c r="C119" s="6" t="n">
        <v>0</v>
      </c>
      <c r="E119" s="6" t="n">
        <v>0</v>
      </c>
      <c r="F119" s="6" t="n">
        <v>0</v>
      </c>
      <c r="H119" s="6" t="n">
        <v>0</v>
      </c>
      <c r="O119" s="6" t="n">
        <v>0</v>
      </c>
      <c r="P119" s="6" t="n">
        <v>0</v>
      </c>
    </row>
    <row r="120">
      <c r="A120" s="4" t="inlineStr">
        <is>
          <t>Interest income</t>
        </is>
      </c>
      <c r="C120" s="6" t="n">
        <v>0</v>
      </c>
      <c r="E120" s="6" t="n">
        <v>0</v>
      </c>
      <c r="F120" s="6" t="n">
        <v>0</v>
      </c>
      <c r="H120" s="6" t="n">
        <v>0</v>
      </c>
      <c r="O120" s="6" t="n">
        <v>0</v>
      </c>
      <c r="P120" s="6" t="n">
        <v>0</v>
      </c>
    </row>
    <row r="121">
      <c r="A121" s="4" t="inlineStr">
        <is>
          <t>Total cost and expenses</t>
        </is>
      </c>
      <c r="C121" s="6" t="n">
        <v>539</v>
      </c>
      <c r="E121" s="6" t="n">
        <v>0</v>
      </c>
      <c r="F121" s="6" t="n">
        <v>-2883</v>
      </c>
      <c r="H121" s="6" t="n">
        <v>1918</v>
      </c>
      <c r="O121" s="6" t="n">
        <v>-964</v>
      </c>
      <c r="P121" s="6" t="n">
        <v>1523</v>
      </c>
    </row>
    <row r="122">
      <c r="A122" s="4" t="inlineStr">
        <is>
          <t>Earnings (loss) from continuing operations before taxes</t>
        </is>
      </c>
      <c r="C122" s="6" t="n">
        <v>-539</v>
      </c>
      <c r="E122" s="6" t="n">
        <v>0</v>
      </c>
      <c r="F122" s="6" t="n">
        <v>10188</v>
      </c>
      <c r="H122" s="6" t="n">
        <v>-10200</v>
      </c>
      <c r="O122" s="6" t="n">
        <v>-12</v>
      </c>
      <c r="P122" s="6" t="n">
        <v>-546</v>
      </c>
    </row>
    <row r="123">
      <c r="A123" s="4" t="inlineStr">
        <is>
          <t>Income tax expense (benefit)</t>
        </is>
      </c>
      <c r="C123" s="6" t="n">
        <v>-130</v>
      </c>
      <c r="E123" s="6" t="n">
        <v>5255</v>
      </c>
      <c r="F123" s="6" t="n">
        <v>6753</v>
      </c>
      <c r="H123" s="6" t="n">
        <v>-2297</v>
      </c>
      <c r="O123" s="6" t="n">
        <v>4457</v>
      </c>
      <c r="P123" s="6" t="n">
        <v>-1254</v>
      </c>
    </row>
    <row r="124">
      <c r="A124" s="4" t="inlineStr">
        <is>
          <t>Net earnings (loss) from continuing operations</t>
        </is>
      </c>
      <c r="C124" s="6" t="n">
        <v>-409</v>
      </c>
      <c r="E124" s="6" t="n">
        <v>-5255</v>
      </c>
      <c r="F124" s="6" t="n">
        <v>3435</v>
      </c>
      <c r="H124" s="6" t="n">
        <v>-7903</v>
      </c>
      <c r="O124" s="6" t="n">
        <v>-4469</v>
      </c>
      <c r="P124" s="6" t="n">
        <v>708</v>
      </c>
    </row>
    <row r="125">
      <c r="A125" s="4" t="inlineStr">
        <is>
          <t>Net earnings from discontinued operations</t>
        </is>
      </c>
      <c r="C125" s="6" t="n">
        <v>0</v>
      </c>
      <c r="E125" s="6" t="n">
        <v>0</v>
      </c>
      <c r="F125" s="6" t="n">
        <v>0</v>
      </c>
      <c r="H125" s="6" t="n">
        <v>0</v>
      </c>
      <c r="O125" s="6" t="n">
        <v>0</v>
      </c>
      <c r="P125" s="6" t="n">
        <v>0</v>
      </c>
    </row>
    <row r="126">
      <c r="A126" s="4" t="inlineStr">
        <is>
          <t>Net earnings (loss)</t>
        </is>
      </c>
      <c r="C126" s="6" t="n">
        <v>-409</v>
      </c>
      <c r="E126" s="6" t="n">
        <v>-5255</v>
      </c>
      <c r="F126" s="6" t="n">
        <v>3435</v>
      </c>
      <c r="H126" s="6" t="n">
        <v>-7903</v>
      </c>
      <c r="J126" s="7" t="n">
        <v>-5255</v>
      </c>
      <c r="K126" s="7" t="n">
        <v>-7903</v>
      </c>
      <c r="L126" s="7" t="n">
        <v>-5664</v>
      </c>
      <c r="M126" s="7" t="n">
        <v>-7903</v>
      </c>
      <c r="O126" s="6" t="n">
        <v>-4469</v>
      </c>
      <c r="P126" s="6" t="n">
        <v>708</v>
      </c>
    </row>
    <row r="127">
      <c r="A127" s="4" t="inlineStr">
        <is>
          <t>Less: Net earnings (loss) attributable to NCI from continuing operations</t>
        </is>
      </c>
      <c r="C127" s="6" t="n">
        <v>0</v>
      </c>
      <c r="E127" s="6" t="n">
        <v>0</v>
      </c>
      <c r="F127" s="6" t="n">
        <v>0</v>
      </c>
      <c r="H127" s="6" t="n">
        <v>0</v>
      </c>
      <c r="O127" s="6" t="n">
        <v>0</v>
      </c>
      <c r="P127" s="6" t="n">
        <v>0</v>
      </c>
    </row>
    <row r="128">
      <c r="A128" s="4" t="inlineStr">
        <is>
          <t>Net earnings (loss) attributable to Fluor Corporation from continuing operations</t>
        </is>
      </c>
      <c r="C128" s="6" t="n">
        <v>-409</v>
      </c>
      <c r="E128" s="6" t="n">
        <v>-5255</v>
      </c>
      <c r="F128" s="6" t="n">
        <v>3435</v>
      </c>
      <c r="H128" s="6" t="n">
        <v>-7903</v>
      </c>
      <c r="O128" s="6" t="n">
        <v>-4469</v>
      </c>
      <c r="P128" s="6" t="n">
        <v>708</v>
      </c>
    </row>
    <row r="129">
      <c r="A129" s="4" t="inlineStr">
        <is>
          <t>Less: Net earnings attributable to NCI from discontinued operations</t>
        </is>
      </c>
      <c r="C129" s="6" t="n">
        <v>0</v>
      </c>
      <c r="E129" s="6" t="n">
        <v>0</v>
      </c>
      <c r="F129" s="6" t="n">
        <v>0</v>
      </c>
      <c r="H129" s="6" t="n">
        <v>0</v>
      </c>
      <c r="O129" s="6" t="n">
        <v>0</v>
      </c>
      <c r="P129" s="6" t="n">
        <v>0</v>
      </c>
    </row>
    <row r="130">
      <c r="A130" s="4" t="inlineStr">
        <is>
          <t>Net earnings attributable to Fluor Corporation from discontinued operations</t>
        </is>
      </c>
      <c r="C130" s="6" t="n">
        <v>0</v>
      </c>
      <c r="E130" s="6" t="n">
        <v>0</v>
      </c>
      <c r="F130" s="6" t="n">
        <v>0</v>
      </c>
      <c r="H130" s="6" t="n">
        <v>0</v>
      </c>
      <c r="O130" s="6" t="n">
        <v>0</v>
      </c>
      <c r="P130" s="6" t="n">
        <v>0</v>
      </c>
    </row>
    <row r="131">
      <c r="A131" s="4" t="inlineStr">
        <is>
          <t>Net earnings (loss) attributable to Fluor Corporation</t>
        </is>
      </c>
      <c r="C131" s="7" t="n">
        <v>-409</v>
      </c>
      <c r="E131" s="7" t="n">
        <v>-5255</v>
      </c>
      <c r="F131" s="7" t="n">
        <v>3435</v>
      </c>
      <c r="H131" s="7" t="n">
        <v>-7903</v>
      </c>
      <c r="O131" s="7" t="n">
        <v>-4469</v>
      </c>
      <c r="P131" s="7" t="n">
        <v>708</v>
      </c>
    </row>
    <row r="132">
      <c r="A132" s="4" t="inlineStr">
        <is>
          <t>Net earnings (loss) from continuing operations (in dollars per share)</t>
        </is>
      </c>
      <c r="C132" s="7" t="n">
        <v>0</v>
      </c>
      <c r="E132" s="8" t="n">
        <v>-0.04</v>
      </c>
      <c r="F132" s="8" t="n">
        <v>0.02</v>
      </c>
      <c r="H132" s="8" t="n">
        <v>-0.05</v>
      </c>
      <c r="O132" s="8" t="n">
        <v>-0.03</v>
      </c>
      <c r="P132" s="8" t="n">
        <v>0.01</v>
      </c>
    </row>
    <row r="133">
      <c r="A133" s="4" t="inlineStr">
        <is>
          <t>Net earnings from discontinued operations (in dollars per share)</t>
        </is>
      </c>
      <c r="C133" s="6" t="n">
        <v>0</v>
      </c>
      <c r="E133" s="6" t="n">
        <v>0</v>
      </c>
      <c r="F133" s="6" t="n">
        <v>0</v>
      </c>
      <c r="H133" s="6" t="n">
        <v>0</v>
      </c>
      <c r="O133" s="6" t="n">
        <v>0</v>
      </c>
      <c r="P133" s="6" t="n">
        <v>0</v>
      </c>
    </row>
    <row r="134">
      <c r="A134" s="4" t="inlineStr">
        <is>
          <t>Net earnings (loss) (in dollars per share)</t>
        </is>
      </c>
      <c r="C134" s="6" t="n">
        <v>0</v>
      </c>
      <c r="E134" s="9" t="n">
        <v>-0.04</v>
      </c>
      <c r="F134" s="9" t="n">
        <v>0.02</v>
      </c>
      <c r="H134" s="9" t="n">
        <v>-0.05</v>
      </c>
      <c r="O134" s="9" t="n">
        <v>-0.03</v>
      </c>
      <c r="P134" s="9" t="n">
        <v>0.01</v>
      </c>
    </row>
    <row r="135">
      <c r="A135" s="4" t="inlineStr">
        <is>
          <t>Net earnings (loss) from continuing operations (in dollars per share)</t>
        </is>
      </c>
      <c r="C135" s="6" t="n">
        <v>0</v>
      </c>
      <c r="E135" s="9" t="n">
        <v>-0.04</v>
      </c>
      <c r="F135" s="9" t="n">
        <v>0.02</v>
      </c>
      <c r="H135" s="9" t="n">
        <v>-0.05</v>
      </c>
      <c r="O135" s="9" t="n">
        <v>-0.03</v>
      </c>
      <c r="P135" s="9" t="n">
        <v>0.01</v>
      </c>
    </row>
    <row r="136">
      <c r="A136" s="4" t="inlineStr">
        <is>
          <t>Net earnings from discontinued operations (in dollars per share)</t>
        </is>
      </c>
      <c r="C136" s="6" t="n">
        <v>0</v>
      </c>
      <c r="E136" s="6" t="n">
        <v>0</v>
      </c>
      <c r="F136" s="6" t="n">
        <v>0</v>
      </c>
      <c r="H136" s="6" t="n">
        <v>0</v>
      </c>
      <c r="O136" s="6" t="n">
        <v>0</v>
      </c>
      <c r="P136" s="6" t="n">
        <v>0</v>
      </c>
    </row>
    <row r="137">
      <c r="A137" s="4" t="inlineStr">
        <is>
          <t>Net earnings (loss) (in dollars per share)</t>
        </is>
      </c>
      <c r="C137" s="7" t="n">
        <v>0</v>
      </c>
      <c r="E137" s="8" t="n">
        <v>-0.04</v>
      </c>
      <c r="F137" s="8" t="n">
        <v>0.02</v>
      </c>
      <c r="H137" s="8" t="n">
        <v>-0.05</v>
      </c>
      <c r="O137" s="8" t="n">
        <v>-0.03</v>
      </c>
      <c r="P137" s="8" t="n">
        <v>0.01</v>
      </c>
    </row>
  </sheetData>
  <mergeCells count="5">
    <mergeCell ref="A1:A2"/>
    <mergeCell ref="B1:I1"/>
    <mergeCell ref="J1:K1"/>
    <mergeCell ref="L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Restatement of Consolidated Balance Sheet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c r="K1" s="2" t="inlineStr">
        <is>
          <t>Dec. 31, 2016</t>
        </is>
      </c>
    </row>
    <row r="2">
      <c r="A2" s="3" t="inlineStr">
        <is>
          <t>Error Corrections and Prior Period Adjustments Restatement [Line Items]</t>
        </is>
      </c>
    </row>
    <row r="3">
      <c r="A3" s="4" t="inlineStr">
        <is>
          <t>Cash and cash equivalents ($392,772 and $391,635 related to VIEs)</t>
        </is>
      </c>
      <c r="B3" s="7" t="n">
        <v>1997199</v>
      </c>
      <c r="C3" s="7" t="n">
        <v>1805104</v>
      </c>
      <c r="D3" s="7" t="n">
        <v>1857285</v>
      </c>
      <c r="E3" s="7" t="n">
        <v>1805777</v>
      </c>
      <c r="F3" s="7" t="n">
        <v>1764746</v>
      </c>
      <c r="G3" s="7" t="n">
        <v>1679796</v>
      </c>
      <c r="H3" s="7" t="n">
        <v>1681960</v>
      </c>
      <c r="I3" s="7" t="n">
        <v>1685954</v>
      </c>
    </row>
    <row r="4">
      <c r="A4" s="4" t="inlineStr">
        <is>
          <t>Marketable securities, current</t>
        </is>
      </c>
      <c r="B4" s="6" t="n">
        <v>7262</v>
      </c>
      <c r="C4" s="6" t="n">
        <v>47873</v>
      </c>
      <c r="D4" s="6" t="n">
        <v>73098</v>
      </c>
      <c r="E4" s="6" t="n">
        <v>98733</v>
      </c>
      <c r="F4" s="6" t="n">
        <v>214828</v>
      </c>
      <c r="G4" s="6" t="n">
        <v>243048</v>
      </c>
      <c r="H4" s="6" t="n">
        <v>101124</v>
      </c>
      <c r="I4" s="6" t="n">
        <v>142503</v>
      </c>
    </row>
    <row r="5">
      <c r="A5" s="4" t="inlineStr">
        <is>
          <t>Accounts and notes receivable</t>
        </is>
      </c>
      <c r="B5" s="6" t="n">
        <v>1075254</v>
      </c>
      <c r="C5" s="6" t="n">
        <v>1047146</v>
      </c>
      <c r="D5" s="6" t="n">
        <v>1246562</v>
      </c>
      <c r="E5" s="6" t="n">
        <v>1178106</v>
      </c>
      <c r="F5" s="6" t="n">
        <v>1237248</v>
      </c>
      <c r="G5" s="6" t="n">
        <v>1405053</v>
      </c>
      <c r="H5" s="6" t="n">
        <v>1234584</v>
      </c>
      <c r="I5" s="6" t="n">
        <v>1258136</v>
      </c>
    </row>
    <row r="6">
      <c r="A6" s="4" t="inlineStr">
        <is>
          <t>Contract assets ($247,800 and $281,713 related to VIEs)</t>
        </is>
      </c>
      <c r="B6" s="6" t="n">
        <v>882030</v>
      </c>
      <c r="C6" s="6" t="n">
        <v>940635</v>
      </c>
      <c r="D6" s="6" t="n">
        <v>830718</v>
      </c>
      <c r="E6" s="6" t="n">
        <v>1082197</v>
      </c>
      <c r="F6" s="6" t="n">
        <v>1007469</v>
      </c>
      <c r="G6" s="6" t="n">
        <v>915811</v>
      </c>
      <c r="H6" s="6" t="n">
        <v>899370</v>
      </c>
      <c r="I6" s="6" t="n">
        <v>914127</v>
      </c>
    </row>
    <row r="7">
      <c r="A7" s="4" t="inlineStr">
        <is>
          <t>Other current assets</t>
        </is>
      </c>
      <c r="B7" s="6" t="n">
        <v>359371</v>
      </c>
      <c r="C7" s="6" t="n">
        <v>345653</v>
      </c>
      <c r="D7" s="6" t="n">
        <v>364904</v>
      </c>
      <c r="E7" s="6" t="n">
        <v>291303</v>
      </c>
      <c r="F7" s="6" t="n">
        <v>308905</v>
      </c>
      <c r="G7" s="6" t="n">
        <v>403751</v>
      </c>
      <c r="H7" s="6" t="n">
        <v>458427</v>
      </c>
      <c r="I7" s="6" t="n">
        <v>499137</v>
      </c>
    </row>
    <row r="8">
      <c r="A8" s="4" t="inlineStr">
        <is>
          <t>Current assets held for sale ($105,243 and $79,269 related to VIEs)</t>
        </is>
      </c>
      <c r="B8" s="6" t="n">
        <v>1195156</v>
      </c>
      <c r="C8" s="6" t="n">
        <v>1147955</v>
      </c>
      <c r="D8" s="6" t="n">
        <v>796777</v>
      </c>
      <c r="E8" s="6" t="n">
        <v>732134</v>
      </c>
      <c r="F8" s="6" t="n">
        <v>837407</v>
      </c>
      <c r="G8" s="6" t="n">
        <v>915100</v>
      </c>
      <c r="H8" s="6" t="n">
        <v>1083043</v>
      </c>
      <c r="I8" s="6" t="n">
        <v>1207948</v>
      </c>
    </row>
    <row r="9">
      <c r="A9" s="4" t="inlineStr">
        <is>
          <t>Total current assets</t>
        </is>
      </c>
      <c r="B9" s="6" t="n">
        <v>5516272</v>
      </c>
      <c r="C9" s="6" t="n">
        <v>5334366</v>
      </c>
      <c r="D9" s="6" t="n">
        <v>5169344</v>
      </c>
      <c r="E9" s="6" t="n">
        <v>5188250</v>
      </c>
      <c r="F9" s="6" t="n">
        <v>5370603</v>
      </c>
      <c r="G9" s="6" t="n">
        <v>5562559</v>
      </c>
      <c r="H9" s="6" t="n">
        <v>5458508</v>
      </c>
      <c r="I9" s="6" t="n">
        <v>5707805</v>
      </c>
    </row>
    <row r="10">
      <c r="A10" s="4" t="inlineStr">
        <is>
          <t>Gross property, plant and equipment</t>
        </is>
      </c>
      <c r="B10" s="6" t="n">
        <v>1386417</v>
      </c>
      <c r="F10" s="6" t="n">
        <v>1671873</v>
      </c>
    </row>
    <row r="11">
      <c r="A11" s="4" t="inlineStr">
        <is>
          <t>Less accumulated depreciation</t>
        </is>
      </c>
      <c r="B11" s="6" t="n">
        <v>843377</v>
      </c>
      <c r="F11" s="6" t="n">
        <v>925931</v>
      </c>
    </row>
    <row r="12">
      <c r="A12" s="4" t="inlineStr">
        <is>
          <t>Net property, plant and equipment</t>
        </is>
      </c>
      <c r="B12" s="6" t="n">
        <v>543040</v>
      </c>
      <c r="C12" s="6" t="n">
        <v>571214</v>
      </c>
      <c r="D12" s="6" t="n">
        <v>677011</v>
      </c>
      <c r="E12" s="6" t="n">
        <v>717738</v>
      </c>
      <c r="F12" s="6" t="n">
        <v>745942</v>
      </c>
      <c r="G12" s="6" t="n">
        <v>748494</v>
      </c>
      <c r="H12" s="6" t="n">
        <v>753885</v>
      </c>
      <c r="I12" s="6" t="n">
        <v>776467</v>
      </c>
    </row>
    <row r="13">
      <c r="A13" s="4" t="inlineStr">
        <is>
          <t>Goodwill</t>
        </is>
      </c>
      <c r="B13" s="6" t="n">
        <v>450386</v>
      </c>
      <c r="C13" s="6" t="n">
        <v>442809</v>
      </c>
      <c r="D13" s="6" t="n">
        <v>467267</v>
      </c>
      <c r="E13" s="6" t="n">
        <v>467917</v>
      </c>
      <c r="F13" s="6" t="n">
        <v>466452</v>
      </c>
      <c r="G13" s="6" t="n">
        <v>486515</v>
      </c>
      <c r="H13" s="6" t="n">
        <v>491529</v>
      </c>
      <c r="I13" s="6" t="n">
        <v>514519</v>
      </c>
    </row>
    <row r="14">
      <c r="A14" s="4" t="inlineStr">
        <is>
          <t>Investments</t>
        </is>
      </c>
      <c r="B14" s="6" t="n">
        <v>574421</v>
      </c>
      <c r="C14" s="6" t="n">
        <v>626043</v>
      </c>
      <c r="D14" s="6" t="n">
        <v>850317</v>
      </c>
      <c r="E14" s="6" t="n">
        <v>903108</v>
      </c>
      <c r="F14" s="6" t="n">
        <v>903136</v>
      </c>
      <c r="G14" s="6" t="n">
        <v>818402</v>
      </c>
      <c r="H14" s="6" t="n">
        <v>863752</v>
      </c>
      <c r="I14" s="6" t="n">
        <v>874360</v>
      </c>
    </row>
    <row r="15">
      <c r="A15" s="4" t="inlineStr">
        <is>
          <t>Deferred taxes</t>
        </is>
      </c>
      <c r="B15" s="6" t="n">
        <v>62688</v>
      </c>
      <c r="C15" s="6" t="n">
        <v>61103</v>
      </c>
      <c r="D15" s="6" t="n">
        <v>503459</v>
      </c>
      <c r="E15" s="6" t="n">
        <v>395474</v>
      </c>
      <c r="F15" s="6" t="n">
        <v>378102</v>
      </c>
      <c r="G15" s="6" t="n">
        <v>464818</v>
      </c>
      <c r="H15" s="6" t="n">
        <v>464832</v>
      </c>
      <c r="I15" s="6" t="n">
        <v>464364</v>
      </c>
    </row>
    <row r="16">
      <c r="A16" s="4" t="inlineStr">
        <is>
          <t>Deferred compensation trusts</t>
        </is>
      </c>
      <c r="B16" s="6" t="n">
        <v>341235</v>
      </c>
      <c r="C16" s="6" t="n">
        <v>359304</v>
      </c>
      <c r="D16" s="6" t="n">
        <v>356727</v>
      </c>
      <c r="E16" s="6" t="n">
        <v>354961</v>
      </c>
      <c r="F16" s="6" t="n">
        <v>328814</v>
      </c>
      <c r="G16" s="6" t="n">
        <v>361740</v>
      </c>
      <c r="H16" s="6" t="n">
        <v>349651</v>
      </c>
      <c r="I16" s="6" t="n">
        <v>345799</v>
      </c>
    </row>
    <row r="17">
      <c r="A17" s="4" t="inlineStr">
        <is>
          <t>Other assets ($45,178 and $26,447 related to VIEs)</t>
        </is>
      </c>
      <c r="B17" s="6" t="n">
        <v>478616</v>
      </c>
      <c r="C17" s="6" t="n">
        <v>494144</v>
      </c>
      <c r="D17" s="6" t="n">
        <v>604897</v>
      </c>
      <c r="E17" s="6" t="n">
        <v>603740</v>
      </c>
      <c r="F17" s="6" t="n">
        <v>312907</v>
      </c>
      <c r="G17" s="6" t="n">
        <v>331591</v>
      </c>
      <c r="H17" s="6" t="n">
        <v>366373</v>
      </c>
      <c r="I17" s="6" t="n">
        <v>367515</v>
      </c>
    </row>
    <row r="18">
      <c r="A18" s="4" t="inlineStr">
        <is>
          <t>Noncurrent assets held for sale ($12,931 related to VIEs in 2018)</t>
        </is>
      </c>
      <c r="B18" s="6" t="n">
        <v>0</v>
      </c>
      <c r="C18" s="6" t="n">
        <v>0</v>
      </c>
      <c r="D18" s="6" t="n">
        <v>350030</v>
      </c>
      <c r="E18" s="6" t="n">
        <v>391002</v>
      </c>
      <c r="F18" s="6" t="n">
        <v>376599</v>
      </c>
      <c r="G18" s="6" t="n">
        <v>385807</v>
      </c>
      <c r="H18" s="6" t="n">
        <v>405567</v>
      </c>
      <c r="I18" s="6" t="n">
        <v>417675</v>
      </c>
    </row>
    <row r="19">
      <c r="A19" s="4" t="inlineStr">
        <is>
          <t>Total noncurrent assets</t>
        </is>
      </c>
      <c r="B19" s="6" t="n">
        <v>2450386</v>
      </c>
      <c r="C19" s="6" t="n">
        <v>2554617</v>
      </c>
      <c r="D19" s="6" t="n">
        <v>3809708</v>
      </c>
      <c r="E19" s="6" t="n">
        <v>3833940</v>
      </c>
      <c r="F19" s="6" t="n">
        <v>3511952</v>
      </c>
      <c r="G19" s="6" t="n">
        <v>3597367</v>
      </c>
      <c r="H19" s="6" t="n">
        <v>3695589</v>
      </c>
      <c r="I19" s="6" t="n">
        <v>3760699</v>
      </c>
    </row>
    <row r="20">
      <c r="A20" s="4" t="inlineStr">
        <is>
          <t>Total assets</t>
        </is>
      </c>
      <c r="B20" s="6" t="n">
        <v>7966658</v>
      </c>
      <c r="C20" s="6" t="n">
        <v>7888983</v>
      </c>
      <c r="D20" s="6" t="n">
        <v>8979052</v>
      </c>
      <c r="E20" s="6" t="n">
        <v>9022190</v>
      </c>
      <c r="F20" s="6" t="n">
        <v>8882555</v>
      </c>
      <c r="G20" s="6" t="n">
        <v>9159926</v>
      </c>
      <c r="H20" s="6" t="n">
        <v>9154097</v>
      </c>
      <c r="I20" s="6" t="n">
        <v>9468504</v>
      </c>
    </row>
    <row r="21">
      <c r="A21" s="4" t="inlineStr">
        <is>
          <t>Trade accounts payable</t>
        </is>
      </c>
      <c r="B21" s="6" t="n">
        <v>1357749</v>
      </c>
      <c r="C21" s="6" t="n">
        <v>1298054</v>
      </c>
      <c r="D21" s="6" t="n">
        <v>1317013</v>
      </c>
      <c r="E21" s="6" t="n">
        <v>1317785</v>
      </c>
      <c r="F21" s="6" t="n">
        <v>1400666</v>
      </c>
      <c r="G21" s="6" t="n">
        <v>1365169</v>
      </c>
      <c r="H21" s="6" t="n">
        <v>1388113</v>
      </c>
      <c r="I21" s="6" t="n">
        <v>1189964</v>
      </c>
    </row>
    <row r="22">
      <c r="A22" s="4" t="inlineStr">
        <is>
          <t>Short-term borrowings</t>
        </is>
      </c>
      <c r="B22" s="6" t="n">
        <v>38727</v>
      </c>
      <c r="C22" s="6" t="n">
        <v>45240</v>
      </c>
      <c r="D22" s="6" t="n">
        <v>40810</v>
      </c>
      <c r="E22" s="6" t="n">
        <v>35155</v>
      </c>
      <c r="F22" s="6" t="n">
        <v>26887</v>
      </c>
      <c r="G22" s="6" t="n">
        <v>56945</v>
      </c>
      <c r="H22" s="6" t="n">
        <v>80561</v>
      </c>
      <c r="I22" s="6" t="n">
        <v>28808</v>
      </c>
    </row>
    <row r="23">
      <c r="A23" s="4" t="inlineStr">
        <is>
          <t>Contract liabilities ($231,521 and $249,831 related to VIEs)</t>
        </is>
      </c>
      <c r="B23" s="6" t="n">
        <v>1120237</v>
      </c>
      <c r="C23" s="6" t="n">
        <v>1096943</v>
      </c>
      <c r="D23" s="6" t="n">
        <v>1363463</v>
      </c>
      <c r="E23" s="6" t="n">
        <v>934848</v>
      </c>
      <c r="F23" s="6" t="n">
        <v>903374</v>
      </c>
      <c r="G23" s="6" t="n">
        <v>973677</v>
      </c>
      <c r="H23" s="6" t="n">
        <v>1060999</v>
      </c>
      <c r="I23" s="6" t="n">
        <v>1276079</v>
      </c>
    </row>
    <row r="24">
      <c r="A24" s="4" t="inlineStr">
        <is>
          <t>Accrued salaries, wages and benefits ($28,538 and $25,341 related to VIEs)</t>
        </is>
      </c>
      <c r="B24" s="6" t="n">
        <v>541024</v>
      </c>
      <c r="C24" s="6" t="n">
        <v>589167</v>
      </c>
      <c r="D24" s="6" t="n">
        <v>550427</v>
      </c>
      <c r="E24" s="6" t="n">
        <v>599656</v>
      </c>
      <c r="F24" s="6" t="n">
        <v>587491</v>
      </c>
      <c r="G24" s="6" t="n">
        <v>615026</v>
      </c>
      <c r="H24" s="6" t="n">
        <v>563940</v>
      </c>
      <c r="I24" s="6" t="n">
        <v>662692</v>
      </c>
    </row>
    <row r="25">
      <c r="A25" s="4" t="inlineStr">
        <is>
          <t>Other accrued liabilities</t>
        </is>
      </c>
      <c r="B25" s="6" t="n">
        <v>452586</v>
      </c>
      <c r="C25" s="6" t="n">
        <v>414196</v>
      </c>
      <c r="D25" s="6" t="n">
        <v>404775</v>
      </c>
      <c r="E25" s="6" t="n">
        <v>396751</v>
      </c>
      <c r="F25" s="6" t="n">
        <v>361995</v>
      </c>
      <c r="G25" s="6" t="n">
        <v>386507</v>
      </c>
      <c r="H25" s="6" t="n">
        <v>380550</v>
      </c>
      <c r="I25" s="6" t="n">
        <v>384108</v>
      </c>
    </row>
    <row r="26">
      <c r="A26" s="4" t="inlineStr">
        <is>
          <t>Other accrued liabilities</t>
        </is>
      </c>
      <c r="B26" s="6" t="n">
        <v>421738</v>
      </c>
      <c r="C26" s="6" t="n">
        <v>412243</v>
      </c>
      <c r="D26" s="6" t="n">
        <v>385136</v>
      </c>
      <c r="E26" s="6" t="n">
        <v>363382</v>
      </c>
      <c r="F26" s="6" t="n">
        <v>378815</v>
      </c>
      <c r="G26" s="6" t="n">
        <v>403986</v>
      </c>
      <c r="H26" s="6" t="n">
        <v>441085</v>
      </c>
      <c r="I26" s="6" t="n">
        <v>665567</v>
      </c>
    </row>
    <row r="27">
      <c r="A27" s="4" t="inlineStr">
        <is>
          <t>Total current liabilities</t>
        </is>
      </c>
      <c r="B27" s="6" t="n">
        <v>3932061</v>
      </c>
      <c r="C27" s="6" t="n">
        <v>3855843</v>
      </c>
      <c r="D27" s="6" t="n">
        <v>4061624</v>
      </c>
      <c r="E27" s="6" t="n">
        <v>3647577</v>
      </c>
      <c r="F27" s="6" t="n">
        <v>3659228</v>
      </c>
      <c r="G27" s="6" t="n">
        <v>3801310</v>
      </c>
      <c r="H27" s="6" t="n">
        <v>3915248</v>
      </c>
      <c r="I27" s="6" t="n">
        <v>4207218</v>
      </c>
    </row>
    <row r="28">
      <c r="A28" s="4" t="inlineStr">
        <is>
          <t>Long-term debt</t>
        </is>
      </c>
      <c r="B28" s="6" t="n">
        <v>1651739</v>
      </c>
      <c r="C28" s="6" t="n">
        <v>1636905</v>
      </c>
      <c r="D28" s="6" t="n">
        <v>1657246</v>
      </c>
      <c r="E28" s="6" t="n">
        <v>1650927</v>
      </c>
      <c r="F28" s="6" t="n">
        <v>1661565</v>
      </c>
      <c r="G28" s="6" t="n">
        <v>1667359</v>
      </c>
      <c r="H28" s="6" t="n">
        <v>1575370</v>
      </c>
      <c r="I28" s="6" t="n">
        <v>1607653</v>
      </c>
    </row>
    <row r="29">
      <c r="A29" s="4" t="inlineStr">
        <is>
          <t>Deferred taxes</t>
        </is>
      </c>
      <c r="B29" s="6" t="n">
        <v>83295</v>
      </c>
      <c r="C29" s="6" t="n">
        <v>0</v>
      </c>
      <c r="D29" s="6" t="n">
        <v>0</v>
      </c>
      <c r="E29" s="6" t="n">
        <v>0</v>
      </c>
      <c r="F29" s="6" t="n">
        <v>0</v>
      </c>
      <c r="G29" s="6" t="n">
        <v>0</v>
      </c>
      <c r="H29" s="6" t="n">
        <v>0</v>
      </c>
      <c r="I29" s="6" t="n">
        <v>0</v>
      </c>
    </row>
    <row r="30">
      <c r="A30" s="4" t="inlineStr">
        <is>
          <t>Other noncurrent liabilities</t>
        </is>
      </c>
      <c r="B30" s="6" t="n">
        <v>715471</v>
      </c>
      <c r="C30" s="6" t="n">
        <v>712500</v>
      </c>
      <c r="D30" s="6" t="n">
        <v>733433</v>
      </c>
      <c r="E30" s="6" t="n">
        <v>719588</v>
      </c>
      <c r="F30" s="6" t="n">
        <v>564011</v>
      </c>
      <c r="G30" s="6" t="n">
        <v>600074</v>
      </c>
      <c r="H30" s="6" t="n">
        <v>590645</v>
      </c>
      <c r="I30" s="6" t="n">
        <v>594429</v>
      </c>
    </row>
    <row r="31">
      <c r="A31" s="4" t="inlineStr">
        <is>
          <t>Noncurrent liabilities held for sale</t>
        </is>
      </c>
      <c r="B31" s="6" t="n">
        <v>0</v>
      </c>
      <c r="C31" s="6" t="n">
        <v>0</v>
      </c>
      <c r="D31" s="6" t="n">
        <v>28011</v>
      </c>
      <c r="E31" s="6" t="n">
        <v>27382</v>
      </c>
      <c r="F31" s="6" t="n">
        <v>17498</v>
      </c>
      <c r="G31" s="6" t="n">
        <v>18512</v>
      </c>
      <c r="H31" s="6" t="n">
        <v>16714</v>
      </c>
      <c r="I31" s="6" t="n">
        <v>15531</v>
      </c>
    </row>
    <row r="32">
      <c r="A32" s="4" t="inlineStr">
        <is>
          <t>Contingencies and commitments</t>
        </is>
      </c>
      <c r="B32" s="4" t="inlineStr">
        <is>
          <t xml:space="preserve"> </t>
        </is>
      </c>
      <c r="F32" s="4" t="inlineStr">
        <is>
          <t xml:space="preserve"> </t>
        </is>
      </c>
    </row>
    <row r="33">
      <c r="A33" s="4" t="inlineStr">
        <is>
          <t>Preferred stock</t>
        </is>
      </c>
      <c r="B33" s="6" t="n">
        <v>0</v>
      </c>
      <c r="C33" s="6" t="n">
        <v>0</v>
      </c>
      <c r="D33" s="6" t="n">
        <v>0</v>
      </c>
      <c r="E33" s="6" t="n">
        <v>0</v>
      </c>
      <c r="F33" s="6" t="n">
        <v>0</v>
      </c>
      <c r="G33" s="6" t="n">
        <v>0</v>
      </c>
      <c r="H33" s="6" t="n">
        <v>0</v>
      </c>
      <c r="I33" s="6" t="n">
        <v>0</v>
      </c>
    </row>
    <row r="34">
      <c r="A34" s="4" t="inlineStr">
        <is>
          <t>Common stock</t>
        </is>
      </c>
      <c r="B34" s="6" t="n">
        <v>1399</v>
      </c>
      <c r="C34" s="6" t="n">
        <v>1399</v>
      </c>
      <c r="D34" s="6" t="n">
        <v>1399</v>
      </c>
      <c r="E34" s="6" t="n">
        <v>1399</v>
      </c>
      <c r="F34" s="6" t="n">
        <v>1396</v>
      </c>
      <c r="G34" s="6" t="n">
        <v>1407</v>
      </c>
      <c r="H34" s="6" t="n">
        <v>1406</v>
      </c>
      <c r="I34" s="6" t="n">
        <v>1406</v>
      </c>
    </row>
    <row r="35">
      <c r="A35" s="4" t="inlineStr">
        <is>
          <t>Additional paid-in capital</t>
        </is>
      </c>
      <c r="B35" s="6" t="n">
        <v>165314</v>
      </c>
      <c r="C35" s="6" t="n">
        <v>111857</v>
      </c>
      <c r="D35" s="6" t="n">
        <v>113043</v>
      </c>
      <c r="E35" s="6" t="n">
        <v>94456</v>
      </c>
      <c r="F35" s="6" t="n">
        <v>82106</v>
      </c>
      <c r="G35" s="6" t="n">
        <v>122267</v>
      </c>
      <c r="H35" s="6" t="n">
        <v>111368</v>
      </c>
      <c r="I35" s="6" t="n">
        <v>99028</v>
      </c>
    </row>
    <row r="36">
      <c r="A36" s="4" t="inlineStr">
        <is>
          <t>Accumulated OCI</t>
        </is>
      </c>
      <c r="B36" s="6" t="n">
        <v>-379873</v>
      </c>
      <c r="C36" s="6" t="n">
        <v>-553291</v>
      </c>
      <c r="D36" s="6" t="n">
        <v>-511066</v>
      </c>
      <c r="E36" s="6" t="n">
        <v>-498621</v>
      </c>
      <c r="F36" s="6" t="n">
        <v>-543531</v>
      </c>
      <c r="G36" s="6" t="n">
        <v>-483435</v>
      </c>
      <c r="H36" s="6" t="n">
        <v>-423472</v>
      </c>
      <c r="I36" s="6" t="n">
        <v>-373261</v>
      </c>
    </row>
    <row r="37">
      <c r="A37" s="4" t="inlineStr">
        <is>
          <t>Retained earnings</t>
        </is>
      </c>
      <c r="B37" s="6" t="n">
        <v>1700912</v>
      </c>
      <c r="C37" s="6" t="n">
        <v>1999334</v>
      </c>
      <c r="D37" s="6" t="n">
        <v>2772110</v>
      </c>
      <c r="E37" s="6" t="n">
        <v>3215870</v>
      </c>
      <c r="F37" s="6" t="n">
        <v>3294154</v>
      </c>
      <c r="G37" s="6" t="n">
        <v>3275528</v>
      </c>
      <c r="H37" s="6" t="n">
        <v>3230430</v>
      </c>
      <c r="I37" s="6" t="n">
        <v>3183504</v>
      </c>
    </row>
    <row r="38">
      <c r="A38" s="4" t="inlineStr">
        <is>
          <t>Total shareholders' equity</t>
        </is>
      </c>
      <c r="B38" s="6" t="n">
        <v>1487752</v>
      </c>
      <c r="C38" s="6" t="n">
        <v>1559299</v>
      </c>
      <c r="D38" s="6" t="n">
        <v>2375486</v>
      </c>
      <c r="E38" s="6" t="n">
        <v>2813104</v>
      </c>
      <c r="F38" s="6" t="n">
        <v>2834125</v>
      </c>
      <c r="G38" s="6" t="n">
        <v>2915767</v>
      </c>
      <c r="H38" s="6" t="n">
        <v>2919732</v>
      </c>
      <c r="I38" s="6" t="n">
        <v>2910677</v>
      </c>
    </row>
    <row r="39">
      <c r="A39" s="4" t="inlineStr">
        <is>
          <t>NCI</t>
        </is>
      </c>
      <c r="B39" s="6" t="n">
        <v>96340</v>
      </c>
      <c r="C39" s="6" t="n">
        <v>124436</v>
      </c>
      <c r="D39" s="6" t="n">
        <v>123252</v>
      </c>
      <c r="E39" s="6" t="n">
        <v>163612</v>
      </c>
      <c r="F39" s="6" t="n">
        <v>146128</v>
      </c>
      <c r="G39" s="6" t="n">
        <v>156904</v>
      </c>
      <c r="H39" s="6" t="n">
        <v>136388</v>
      </c>
      <c r="I39" s="6" t="n">
        <v>132996</v>
      </c>
    </row>
    <row r="40">
      <c r="A40" s="4" t="inlineStr">
        <is>
          <t>Total equity</t>
        </is>
      </c>
      <c r="B40" s="6" t="n">
        <v>1584092</v>
      </c>
      <c r="C40" s="6" t="n">
        <v>1683735</v>
      </c>
      <c r="D40" s="6" t="n">
        <v>2498738</v>
      </c>
      <c r="E40" s="6" t="n">
        <v>2976716</v>
      </c>
      <c r="F40" s="6" t="n">
        <v>2980253</v>
      </c>
      <c r="G40" s="6" t="n">
        <v>3072671</v>
      </c>
      <c r="H40" s="6" t="n">
        <v>3056120</v>
      </c>
      <c r="I40" s="6" t="n">
        <v>3043673</v>
      </c>
      <c r="J40" s="7" t="n">
        <v>3403361</v>
      </c>
      <c r="K40" s="7" t="n">
        <v>3191800</v>
      </c>
    </row>
    <row r="41">
      <c r="A41" s="4" t="inlineStr">
        <is>
          <t>Total liabilities and equity</t>
        </is>
      </c>
      <c r="B41" s="7" t="n">
        <v>7966658</v>
      </c>
      <c r="C41" s="6" t="n">
        <v>7888983</v>
      </c>
      <c r="D41" s="6" t="n">
        <v>8979052</v>
      </c>
      <c r="E41" s="6" t="n">
        <v>9022190</v>
      </c>
      <c r="F41" s="6" t="n">
        <v>8882555</v>
      </c>
      <c r="G41" s="6" t="n">
        <v>9159926</v>
      </c>
      <c r="H41" s="6" t="n">
        <v>9154097</v>
      </c>
      <c r="I41" s="6" t="n">
        <v>9468504</v>
      </c>
    </row>
    <row r="42">
      <c r="A42" s="4" t="inlineStr">
        <is>
          <t>As Previously Reported</t>
        </is>
      </c>
    </row>
    <row r="43">
      <c r="A43" s="3" t="inlineStr">
        <is>
          <t>Error Corrections and Prior Period Adjustments Restatement [Line Items]</t>
        </is>
      </c>
    </row>
    <row r="44">
      <c r="A44" s="4" t="inlineStr">
        <is>
          <t>Cash and cash equivalents ($392,772 and $391,635 related to VIEs)</t>
        </is>
      </c>
      <c r="C44" s="6" t="n">
        <v>1805104</v>
      </c>
      <c r="D44" s="6" t="n">
        <v>1857285</v>
      </c>
      <c r="E44" s="6" t="n">
        <v>1805777</v>
      </c>
      <c r="F44" s="6" t="n">
        <v>1764746</v>
      </c>
      <c r="G44" s="6" t="n">
        <v>1679796</v>
      </c>
      <c r="H44" s="6" t="n">
        <v>1681960</v>
      </c>
      <c r="I44" s="6" t="n">
        <v>1685954</v>
      </c>
    </row>
    <row r="45">
      <c r="A45" s="4" t="inlineStr">
        <is>
          <t>Marketable securities, current</t>
        </is>
      </c>
      <c r="C45" s="6" t="n">
        <v>47873</v>
      </c>
      <c r="D45" s="6" t="n">
        <v>73098</v>
      </c>
      <c r="E45" s="6" t="n">
        <v>98733</v>
      </c>
      <c r="F45" s="6" t="n">
        <v>214828</v>
      </c>
      <c r="G45" s="6" t="n">
        <v>243048</v>
      </c>
      <c r="H45" s="6" t="n">
        <v>101124</v>
      </c>
      <c r="I45" s="6" t="n">
        <v>142503</v>
      </c>
    </row>
    <row r="46">
      <c r="A46" s="4" t="inlineStr">
        <is>
          <t>Accounts and notes receivable</t>
        </is>
      </c>
      <c r="C46" s="6" t="n">
        <v>1045749</v>
      </c>
      <c r="D46" s="6" t="n">
        <v>1245165</v>
      </c>
      <c r="E46" s="6" t="n">
        <v>1176709</v>
      </c>
      <c r="F46" s="6" t="n">
        <v>1235851</v>
      </c>
      <c r="G46" s="6" t="n">
        <v>1403503</v>
      </c>
      <c r="H46" s="6" t="n">
        <v>1233034</v>
      </c>
      <c r="I46" s="6" t="n">
        <v>1256586</v>
      </c>
    </row>
    <row r="47">
      <c r="A47" s="4" t="inlineStr">
        <is>
          <t>Contract assets ($247,800 and $281,713 related to VIEs)</t>
        </is>
      </c>
      <c r="C47" s="6" t="n">
        <v>930554</v>
      </c>
      <c r="D47" s="6" t="n">
        <v>820323</v>
      </c>
      <c r="E47" s="6" t="n">
        <v>1137953</v>
      </c>
      <c r="F47" s="6" t="n">
        <v>1079157</v>
      </c>
      <c r="G47" s="6" t="n">
        <v>938963</v>
      </c>
      <c r="H47" s="6" t="n">
        <v>898248</v>
      </c>
      <c r="I47" s="6" t="n">
        <v>902634</v>
      </c>
    </row>
    <row r="48">
      <c r="A48" s="4" t="inlineStr">
        <is>
          <t>Other current assets</t>
        </is>
      </c>
      <c r="C48" s="6" t="n">
        <v>345653</v>
      </c>
      <c r="D48" s="6" t="n">
        <v>364904</v>
      </c>
      <c r="E48" s="6" t="n">
        <v>291303</v>
      </c>
      <c r="F48" s="6" t="n">
        <v>308905</v>
      </c>
      <c r="G48" s="6" t="n">
        <v>403751</v>
      </c>
      <c r="H48" s="6" t="n">
        <v>458427</v>
      </c>
      <c r="I48" s="6" t="n">
        <v>499137</v>
      </c>
    </row>
    <row r="49">
      <c r="A49" s="4" t="inlineStr">
        <is>
          <t>Current assets held for sale ($105,243 and $79,269 related to VIEs)</t>
        </is>
      </c>
      <c r="C49" s="6" t="n">
        <v>1147955</v>
      </c>
      <c r="D49" s="6" t="n">
        <v>796777</v>
      </c>
      <c r="E49" s="6" t="n">
        <v>732134</v>
      </c>
      <c r="F49" s="6" t="n">
        <v>837407</v>
      </c>
      <c r="G49" s="6" t="n">
        <v>915100</v>
      </c>
      <c r="H49" s="6" t="n">
        <v>1083043</v>
      </c>
      <c r="I49" s="6" t="n">
        <v>1207948</v>
      </c>
    </row>
    <row r="50">
      <c r="A50" s="4" t="inlineStr">
        <is>
          <t>Total current assets</t>
        </is>
      </c>
      <c r="C50" s="6" t="n">
        <v>5322888</v>
      </c>
      <c r="D50" s="6" t="n">
        <v>5157552</v>
      </c>
      <c r="E50" s="6" t="n">
        <v>5242609</v>
      </c>
      <c r="F50" s="6" t="n">
        <v>5440894</v>
      </c>
      <c r="G50" s="6" t="n">
        <v>5584161</v>
      </c>
      <c r="H50" s="6" t="n">
        <v>5455836</v>
      </c>
      <c r="I50" s="6" t="n">
        <v>5694762</v>
      </c>
    </row>
    <row r="51">
      <c r="A51" s="4" t="inlineStr">
        <is>
          <t>Net property, plant and equipment</t>
        </is>
      </c>
      <c r="C51" s="6" t="n">
        <v>571214</v>
      </c>
      <c r="D51" s="6" t="n">
        <v>677011</v>
      </c>
      <c r="E51" s="6" t="n">
        <v>717738</v>
      </c>
      <c r="F51" s="6" t="n">
        <v>745942</v>
      </c>
      <c r="G51" s="6" t="n">
        <v>748494</v>
      </c>
      <c r="H51" s="6" t="n">
        <v>753885</v>
      </c>
      <c r="I51" s="6" t="n">
        <v>776467</v>
      </c>
    </row>
    <row r="52">
      <c r="A52" s="4" t="inlineStr">
        <is>
          <t>Goodwill</t>
        </is>
      </c>
      <c r="C52" s="6" t="n">
        <v>439576</v>
      </c>
      <c r="D52" s="6" t="n">
        <v>464034</v>
      </c>
      <c r="E52" s="6" t="n">
        <v>464684</v>
      </c>
      <c r="F52" s="6" t="n">
        <v>463219</v>
      </c>
      <c r="G52" s="6" t="n">
        <v>482928</v>
      </c>
      <c r="H52" s="6" t="n">
        <v>487942</v>
      </c>
      <c r="I52" s="6" t="n">
        <v>510932</v>
      </c>
    </row>
    <row r="53">
      <c r="A53" s="4" t="inlineStr">
        <is>
          <t>Investments</t>
        </is>
      </c>
      <c r="C53" s="6" t="n">
        <v>626043</v>
      </c>
      <c r="D53" s="6" t="n">
        <v>850317</v>
      </c>
      <c r="E53" s="6" t="n">
        <v>903108</v>
      </c>
      <c r="F53" s="6" t="n">
        <v>903136</v>
      </c>
      <c r="G53" s="6" t="n">
        <v>827943</v>
      </c>
      <c r="H53" s="6" t="n">
        <v>873293</v>
      </c>
      <c r="I53" s="6" t="n">
        <v>876401</v>
      </c>
    </row>
    <row r="54">
      <c r="A54" s="4" t="inlineStr">
        <is>
          <t>Deferred taxes</t>
        </is>
      </c>
      <c r="C54" s="6" t="n">
        <v>70538</v>
      </c>
      <c r="D54" s="6" t="n">
        <v>513306</v>
      </c>
      <c r="E54" s="6" t="n">
        <v>363873</v>
      </c>
      <c r="F54" s="6" t="n">
        <v>342126</v>
      </c>
      <c r="G54" s="6" t="n">
        <v>425312</v>
      </c>
      <c r="H54" s="6" t="n">
        <v>426669</v>
      </c>
      <c r="I54" s="6" t="n">
        <v>435675</v>
      </c>
    </row>
    <row r="55">
      <c r="A55" s="4" t="inlineStr">
        <is>
          <t>Deferred compensation trusts</t>
        </is>
      </c>
      <c r="C55" s="6" t="n">
        <v>359304</v>
      </c>
      <c r="D55" s="6" t="n">
        <v>356727</v>
      </c>
      <c r="E55" s="6" t="n">
        <v>354961</v>
      </c>
      <c r="F55" s="6" t="n">
        <v>328814</v>
      </c>
      <c r="G55" s="6" t="n">
        <v>361740</v>
      </c>
      <c r="H55" s="6" t="n">
        <v>349651</v>
      </c>
      <c r="I55" s="6" t="n">
        <v>345799</v>
      </c>
    </row>
    <row r="56">
      <c r="A56" s="4" t="inlineStr">
        <is>
          <t>Other assets ($45,178 and $26,447 related to VIEs)</t>
        </is>
      </c>
      <c r="C56" s="6" t="n">
        <v>494144</v>
      </c>
      <c r="D56" s="6" t="n">
        <v>604897</v>
      </c>
      <c r="E56" s="6" t="n">
        <v>603740</v>
      </c>
      <c r="F56" s="6" t="n">
        <v>312907</v>
      </c>
      <c r="G56" s="6" t="n">
        <v>331591</v>
      </c>
      <c r="H56" s="6" t="n">
        <v>366373</v>
      </c>
      <c r="I56" s="6" t="n">
        <v>367515</v>
      </c>
    </row>
    <row r="57">
      <c r="A57" s="4" t="inlineStr">
        <is>
          <t>Noncurrent assets held for sale ($12,931 related to VIEs in 2018)</t>
        </is>
      </c>
      <c r="C57" s="6" t="n">
        <v>0</v>
      </c>
      <c r="D57" s="6" t="n">
        <v>350030</v>
      </c>
      <c r="E57" s="6" t="n">
        <v>391002</v>
      </c>
      <c r="F57" s="6" t="n">
        <v>376599</v>
      </c>
      <c r="G57" s="6" t="n">
        <v>385807</v>
      </c>
      <c r="H57" s="6" t="n">
        <v>405567</v>
      </c>
      <c r="I57" s="6" t="n">
        <v>417675</v>
      </c>
    </row>
    <row r="58">
      <c r="A58" s="4" t="inlineStr">
        <is>
          <t>Total noncurrent assets</t>
        </is>
      </c>
      <c r="C58" s="6" t="n">
        <v>2560819</v>
      </c>
      <c r="D58" s="6" t="n">
        <v>3816322</v>
      </c>
      <c r="E58" s="6" t="n">
        <v>3799106</v>
      </c>
      <c r="F58" s="6" t="n">
        <v>3472743</v>
      </c>
      <c r="G58" s="6" t="n">
        <v>3563815</v>
      </c>
      <c r="H58" s="6" t="n">
        <v>3663380</v>
      </c>
      <c r="I58" s="6" t="n">
        <v>3730464</v>
      </c>
    </row>
    <row r="59">
      <c r="A59" s="4" t="inlineStr">
        <is>
          <t>Total assets</t>
        </is>
      </c>
      <c r="C59" s="6" t="n">
        <v>7883707</v>
      </c>
      <c r="D59" s="6" t="n">
        <v>8973874</v>
      </c>
      <c r="E59" s="6" t="n">
        <v>9041715</v>
      </c>
      <c r="F59" s="6" t="n">
        <v>8913637</v>
      </c>
      <c r="G59" s="6" t="n">
        <v>9147976</v>
      </c>
      <c r="H59" s="6" t="n">
        <v>9119216</v>
      </c>
      <c r="I59" s="6" t="n">
        <v>9425226</v>
      </c>
    </row>
    <row r="60">
      <c r="A60" s="4" t="inlineStr">
        <is>
          <t>Trade accounts payable</t>
        </is>
      </c>
      <c r="C60" s="6" t="n">
        <v>1298054</v>
      </c>
      <c r="D60" s="6" t="n">
        <v>1317013</v>
      </c>
      <c r="E60" s="6" t="n">
        <v>1317785</v>
      </c>
      <c r="F60" s="6" t="n">
        <v>1400666</v>
      </c>
      <c r="G60" s="6" t="n">
        <v>1365169</v>
      </c>
      <c r="H60" s="6" t="n">
        <v>1388113</v>
      </c>
      <c r="I60" s="6" t="n">
        <v>1189964</v>
      </c>
    </row>
    <row r="61">
      <c r="A61" s="4" t="inlineStr">
        <is>
          <t>Short-term borrowings</t>
        </is>
      </c>
      <c r="C61" s="6" t="n">
        <v>45240</v>
      </c>
      <c r="D61" s="6" t="n">
        <v>40810</v>
      </c>
      <c r="E61" s="6" t="n">
        <v>35155</v>
      </c>
      <c r="F61" s="6" t="n">
        <v>26887</v>
      </c>
      <c r="G61" s="6" t="n">
        <v>56945</v>
      </c>
      <c r="H61" s="6" t="n">
        <v>80561</v>
      </c>
      <c r="I61" s="6" t="n">
        <v>28808</v>
      </c>
    </row>
    <row r="62">
      <c r="A62" s="4" t="inlineStr">
        <is>
          <t>Contract liabilities ($231,521 and $249,831 related to VIEs)</t>
        </is>
      </c>
      <c r="C62" s="6" t="n">
        <v>1095889</v>
      </c>
      <c r="D62" s="6" t="n">
        <v>1363414</v>
      </c>
      <c r="E62" s="6" t="n">
        <v>819043</v>
      </c>
      <c r="F62" s="6" t="n">
        <v>800539</v>
      </c>
      <c r="G62" s="6" t="n">
        <v>839928</v>
      </c>
      <c r="H62" s="6" t="n">
        <v>902856</v>
      </c>
      <c r="I62" s="6" t="n">
        <v>1152626</v>
      </c>
    </row>
    <row r="63">
      <c r="A63" s="4" t="inlineStr">
        <is>
          <t>Accrued salaries, wages and benefits ($28,538 and $25,341 related to VIEs)</t>
        </is>
      </c>
      <c r="C63" s="6" t="n">
        <v>579592</v>
      </c>
      <c r="D63" s="6" t="n">
        <v>540852</v>
      </c>
      <c r="E63" s="6" t="n">
        <v>590081</v>
      </c>
      <c r="F63" s="6" t="n">
        <v>577916</v>
      </c>
      <c r="G63" s="6" t="n">
        <v>604535</v>
      </c>
      <c r="H63" s="6" t="n">
        <v>553449</v>
      </c>
      <c r="I63" s="6" t="n">
        <v>652201</v>
      </c>
    </row>
    <row r="64">
      <c r="A64" s="4" t="inlineStr">
        <is>
          <t>Other accrued liabilities</t>
        </is>
      </c>
      <c r="C64" s="6" t="n">
        <v>419351</v>
      </c>
      <c r="D64" s="6" t="n">
        <v>410469</v>
      </c>
      <c r="E64" s="6" t="n">
        <v>402445</v>
      </c>
      <c r="F64" s="6" t="n">
        <v>367689</v>
      </c>
      <c r="G64" s="6" t="n">
        <v>391540</v>
      </c>
      <c r="H64" s="6" t="n">
        <v>385583</v>
      </c>
      <c r="I64" s="6" t="n">
        <v>389141</v>
      </c>
    </row>
    <row r="65">
      <c r="A65" s="4" t="inlineStr">
        <is>
          <t>Other accrued liabilities</t>
        </is>
      </c>
      <c r="C65" s="6" t="n">
        <v>412243</v>
      </c>
      <c r="D65" s="6" t="n">
        <v>385136</v>
      </c>
      <c r="E65" s="6" t="n">
        <v>363382</v>
      </c>
      <c r="F65" s="6" t="n">
        <v>378815</v>
      </c>
      <c r="G65" s="6" t="n">
        <v>403986</v>
      </c>
      <c r="H65" s="6" t="n">
        <v>441085</v>
      </c>
      <c r="I65" s="6" t="n">
        <v>665567</v>
      </c>
    </row>
    <row r="66">
      <c r="A66" s="4" t="inlineStr">
        <is>
          <t>Total current liabilities</t>
        </is>
      </c>
      <c r="C66" s="6" t="n">
        <v>3850369</v>
      </c>
      <c r="D66" s="6" t="n">
        <v>4057694</v>
      </c>
      <c r="E66" s="6" t="n">
        <v>3527891</v>
      </c>
      <c r="F66" s="6" t="n">
        <v>3552512</v>
      </c>
      <c r="G66" s="6" t="n">
        <v>3662103</v>
      </c>
      <c r="H66" s="6" t="n">
        <v>3751647</v>
      </c>
      <c r="I66" s="6" t="n">
        <v>4078307</v>
      </c>
    </row>
    <row r="67">
      <c r="A67" s="4" t="inlineStr">
        <is>
          <t>Long-term debt</t>
        </is>
      </c>
      <c r="C67" s="6" t="n">
        <v>1636905</v>
      </c>
      <c r="D67" s="6" t="n">
        <v>1657246</v>
      </c>
      <c r="E67" s="6" t="n">
        <v>1650927</v>
      </c>
      <c r="F67" s="6" t="n">
        <v>1661565</v>
      </c>
      <c r="G67" s="6" t="n">
        <v>1667359</v>
      </c>
      <c r="H67" s="6" t="n">
        <v>1575370</v>
      </c>
      <c r="I67" s="6" t="n">
        <v>1607653</v>
      </c>
    </row>
    <row r="68">
      <c r="A68" s="4" t="inlineStr">
        <is>
          <t>Deferred taxes</t>
        </is>
      </c>
      <c r="C68" s="6" t="n">
        <v>0</v>
      </c>
      <c r="D68" s="6" t="n">
        <v>0</v>
      </c>
      <c r="E68" s="6" t="n">
        <v>0</v>
      </c>
      <c r="F68" s="6" t="n">
        <v>0</v>
      </c>
      <c r="G68" s="6" t="n">
        <v>0</v>
      </c>
      <c r="H68" s="6" t="n">
        <v>0</v>
      </c>
      <c r="I68" s="6" t="n">
        <v>0</v>
      </c>
    </row>
    <row r="69">
      <c r="A69" s="4" t="inlineStr">
        <is>
          <t>Other noncurrent liabilities</t>
        </is>
      </c>
      <c r="C69" s="6" t="n">
        <v>712500</v>
      </c>
      <c r="D69" s="6" t="n">
        <v>733433</v>
      </c>
      <c r="E69" s="6" t="n">
        <v>719588</v>
      </c>
      <c r="F69" s="6" t="n">
        <v>564011</v>
      </c>
      <c r="G69" s="6" t="n">
        <v>600074</v>
      </c>
      <c r="H69" s="6" t="n">
        <v>590645</v>
      </c>
      <c r="I69" s="6" t="n">
        <v>594429</v>
      </c>
    </row>
    <row r="70">
      <c r="A70" s="4" t="inlineStr">
        <is>
          <t>Noncurrent liabilities held for sale</t>
        </is>
      </c>
      <c r="C70" s="6" t="n">
        <v>0</v>
      </c>
      <c r="D70" s="6" t="n">
        <v>28011</v>
      </c>
      <c r="E70" s="6" t="n">
        <v>27382</v>
      </c>
      <c r="F70" s="6" t="n">
        <v>17498</v>
      </c>
      <c r="G70" s="6" t="n">
        <v>18512</v>
      </c>
      <c r="H70" s="6" t="n">
        <v>16714</v>
      </c>
      <c r="I70" s="6" t="n">
        <v>15531</v>
      </c>
    </row>
    <row r="71">
      <c r="A71" s="4" t="inlineStr">
        <is>
          <t>Contingencies and commitments</t>
        </is>
      </c>
      <c r="F71" s="4" t="inlineStr">
        <is>
          <t xml:space="preserve"> </t>
        </is>
      </c>
    </row>
    <row r="72">
      <c r="A72" s="4" t="inlineStr">
        <is>
          <t>Preferred stock</t>
        </is>
      </c>
      <c r="C72" s="6" t="n">
        <v>0</v>
      </c>
      <c r="D72" s="6" t="n">
        <v>0</v>
      </c>
      <c r="E72" s="6" t="n">
        <v>0</v>
      </c>
      <c r="F72" s="6" t="n">
        <v>0</v>
      </c>
      <c r="G72" s="6" t="n">
        <v>0</v>
      </c>
      <c r="H72" s="6" t="n">
        <v>0</v>
      </c>
      <c r="I72" s="6" t="n">
        <v>0</v>
      </c>
    </row>
    <row r="73">
      <c r="A73" s="4" t="inlineStr">
        <is>
          <t>Common stock</t>
        </is>
      </c>
      <c r="C73" s="6" t="n">
        <v>1399</v>
      </c>
      <c r="D73" s="6" t="n">
        <v>1399</v>
      </c>
      <c r="E73" s="6" t="n">
        <v>1399</v>
      </c>
      <c r="F73" s="6" t="n">
        <v>1396</v>
      </c>
      <c r="G73" s="6" t="n">
        <v>1407</v>
      </c>
      <c r="H73" s="6" t="n">
        <v>1406</v>
      </c>
      <c r="I73" s="6" t="n">
        <v>1406</v>
      </c>
    </row>
    <row r="74">
      <c r="A74" s="4" t="inlineStr">
        <is>
          <t>Additional paid-in capital</t>
        </is>
      </c>
      <c r="C74" s="6" t="n">
        <v>111857</v>
      </c>
      <c r="D74" s="6" t="n">
        <v>113043</v>
      </c>
      <c r="E74" s="6" t="n">
        <v>94456</v>
      </c>
      <c r="F74" s="6" t="n">
        <v>82106</v>
      </c>
      <c r="G74" s="6" t="n">
        <v>122267</v>
      </c>
      <c r="H74" s="6" t="n">
        <v>111368</v>
      </c>
      <c r="I74" s="6" t="n">
        <v>99028</v>
      </c>
    </row>
    <row r="75">
      <c r="A75" s="4" t="inlineStr">
        <is>
          <t>Accumulated OCI</t>
        </is>
      </c>
      <c r="C75" s="6" t="n">
        <v>-551903</v>
      </c>
      <c r="D75" s="6" t="n">
        <v>-510009</v>
      </c>
      <c r="E75" s="6" t="n">
        <v>-497892</v>
      </c>
      <c r="F75" s="6" t="n">
        <v>-542477</v>
      </c>
      <c r="G75" s="6" t="n">
        <v>-482178</v>
      </c>
      <c r="H75" s="6" t="n">
        <v>-422595</v>
      </c>
      <c r="I75" s="6" t="n">
        <v>-372961</v>
      </c>
    </row>
    <row r="76">
      <c r="A76" s="4" t="inlineStr">
        <is>
          <t>Retained earnings</t>
        </is>
      </c>
      <c r="C76" s="6" t="n">
        <v>1998144</v>
      </c>
      <c r="D76" s="6" t="n">
        <v>2769805</v>
      </c>
      <c r="E76" s="6" t="n">
        <v>3354352</v>
      </c>
      <c r="F76" s="6" t="n">
        <v>3422157</v>
      </c>
      <c r="G76" s="6" t="n">
        <v>3401528</v>
      </c>
      <c r="H76" s="6" t="n">
        <v>3353175</v>
      </c>
      <c r="I76" s="6" t="n">
        <v>3268837</v>
      </c>
    </row>
    <row r="77">
      <c r="A77" s="4" t="inlineStr">
        <is>
          <t>Total shareholders' equity</t>
        </is>
      </c>
      <c r="C77" s="6" t="n">
        <v>1559497</v>
      </c>
      <c r="D77" s="6" t="n">
        <v>2374238</v>
      </c>
      <c r="E77" s="6" t="n">
        <v>2952315</v>
      </c>
      <c r="F77" s="6" t="n">
        <v>2963182</v>
      </c>
      <c r="G77" s="6" t="n">
        <v>3043024</v>
      </c>
      <c r="H77" s="6" t="n">
        <v>3043354</v>
      </c>
      <c r="I77" s="6" t="n">
        <v>2996310</v>
      </c>
    </row>
    <row r="78">
      <c r="A78" s="4" t="inlineStr">
        <is>
          <t>NCI</t>
        </is>
      </c>
      <c r="C78" s="6" t="n">
        <v>124436</v>
      </c>
      <c r="D78" s="6" t="n">
        <v>123252</v>
      </c>
      <c r="E78" s="6" t="n">
        <v>163612</v>
      </c>
      <c r="F78" s="6" t="n">
        <v>154869</v>
      </c>
      <c r="G78" s="6" t="n">
        <v>156904</v>
      </c>
      <c r="H78" s="6" t="n">
        <v>141486</v>
      </c>
      <c r="I78" s="6" t="n">
        <v>132996</v>
      </c>
    </row>
    <row r="79">
      <c r="A79" s="4" t="inlineStr">
        <is>
          <t>Total equity</t>
        </is>
      </c>
      <c r="C79" s="6" t="n">
        <v>1683933</v>
      </c>
      <c r="D79" s="6" t="n">
        <v>2497490</v>
      </c>
      <c r="E79" s="6" t="n">
        <v>3115927</v>
      </c>
      <c r="F79" s="6" t="n">
        <v>3118051</v>
      </c>
      <c r="G79" s="6" t="n">
        <v>3199928</v>
      </c>
      <c r="H79" s="6" t="n">
        <v>3184840</v>
      </c>
      <c r="I79" s="6" t="n">
        <v>3129306</v>
      </c>
      <c r="K79" s="7" t="n">
        <v>3242831</v>
      </c>
    </row>
    <row r="80">
      <c r="A80" s="4" t="inlineStr">
        <is>
          <t>Total liabilities and equity</t>
        </is>
      </c>
      <c r="C80" s="6" t="n">
        <v>7883707</v>
      </c>
      <c r="D80" s="6" t="n">
        <v>8973874</v>
      </c>
      <c r="E80" s="6" t="n">
        <v>9041715</v>
      </c>
      <c r="F80" s="6" t="n">
        <v>8913637</v>
      </c>
      <c r="G80" s="6" t="n">
        <v>9147976</v>
      </c>
      <c r="H80" s="6" t="n">
        <v>9119216</v>
      </c>
      <c r="I80" s="6" t="n">
        <v>9425226</v>
      </c>
    </row>
    <row r="81">
      <c r="A81" s="4" t="inlineStr">
        <is>
          <t>Radford Adjustments | Restatement Adjustment</t>
        </is>
      </c>
    </row>
    <row r="82">
      <c r="A82" s="3" t="inlineStr">
        <is>
          <t>Error Corrections and Prior Period Adjustments Restatement [Line Items]</t>
        </is>
      </c>
    </row>
    <row r="83">
      <c r="A83" s="4" t="inlineStr">
        <is>
          <t>Cash and cash equivalents ($392,772 and $391,635 related to VIEs)</t>
        </is>
      </c>
      <c r="C83" s="6" t="n">
        <v>0</v>
      </c>
      <c r="D83" s="6" t="n">
        <v>0</v>
      </c>
      <c r="E83" s="6" t="n">
        <v>0</v>
      </c>
      <c r="F83" s="6" t="n">
        <v>0</v>
      </c>
      <c r="G83" s="6" t="n">
        <v>0</v>
      </c>
      <c r="H83" s="6" t="n">
        <v>0</v>
      </c>
      <c r="I83" s="6" t="n">
        <v>0</v>
      </c>
    </row>
    <row r="84">
      <c r="A84" s="4" t="inlineStr">
        <is>
          <t>Marketable securities, current</t>
        </is>
      </c>
      <c r="C84" s="6" t="n">
        <v>0</v>
      </c>
      <c r="D84" s="6" t="n">
        <v>0</v>
      </c>
      <c r="E84" s="6" t="n">
        <v>0</v>
      </c>
      <c r="F84" s="6" t="n">
        <v>0</v>
      </c>
      <c r="G84" s="6" t="n">
        <v>0</v>
      </c>
      <c r="H84" s="6" t="n">
        <v>0</v>
      </c>
      <c r="I84" s="6" t="n">
        <v>0</v>
      </c>
    </row>
    <row r="85">
      <c r="A85" s="4" t="inlineStr">
        <is>
          <t>Accounts and notes receivable</t>
        </is>
      </c>
      <c r="C85" s="6" t="n">
        <v>0</v>
      </c>
      <c r="D85" s="6" t="n">
        <v>0</v>
      </c>
      <c r="E85" s="6" t="n">
        <v>0</v>
      </c>
      <c r="F85" s="6" t="n">
        <v>0</v>
      </c>
      <c r="G85" s="6" t="n">
        <v>0</v>
      </c>
      <c r="H85" s="6" t="n">
        <v>0</v>
      </c>
      <c r="I85" s="6" t="n">
        <v>0</v>
      </c>
    </row>
    <row r="86">
      <c r="A86" s="4" t="inlineStr">
        <is>
          <t>Contract assets ($247,800 and $281,713 related to VIEs)</t>
        </is>
      </c>
      <c r="C86" s="6" t="n">
        <v>-1</v>
      </c>
      <c r="D86" s="6" t="n">
        <v>-1</v>
      </c>
      <c r="E86" s="6" t="n">
        <v>-66396</v>
      </c>
      <c r="F86" s="6" t="n">
        <v>-67988</v>
      </c>
      <c r="G86" s="6" t="n">
        <v>-33832</v>
      </c>
      <c r="H86" s="6" t="n">
        <v>-9683</v>
      </c>
      <c r="I86" s="6" t="n">
        <v>0</v>
      </c>
    </row>
    <row r="87">
      <c r="A87" s="4" t="inlineStr">
        <is>
          <t>Other current assets</t>
        </is>
      </c>
      <c r="C87" s="6" t="n">
        <v>0</v>
      </c>
      <c r="D87" s="6" t="n">
        <v>0</v>
      </c>
      <c r="E87" s="6" t="n">
        <v>0</v>
      </c>
      <c r="F87" s="6" t="n">
        <v>0</v>
      </c>
      <c r="G87" s="6" t="n">
        <v>0</v>
      </c>
      <c r="H87" s="6" t="n">
        <v>0</v>
      </c>
      <c r="I87" s="6" t="n">
        <v>0</v>
      </c>
    </row>
    <row r="88">
      <c r="A88" s="4" t="inlineStr">
        <is>
          <t>Current assets held for sale ($105,243 and $79,269 related to VIEs)</t>
        </is>
      </c>
      <c r="C88" s="6" t="n">
        <v>0</v>
      </c>
      <c r="D88" s="6" t="n">
        <v>0</v>
      </c>
      <c r="E88" s="6" t="n">
        <v>0</v>
      </c>
      <c r="F88" s="6" t="n">
        <v>0</v>
      </c>
      <c r="G88" s="6" t="n">
        <v>0</v>
      </c>
      <c r="H88" s="6" t="n">
        <v>0</v>
      </c>
      <c r="I88" s="6" t="n">
        <v>0</v>
      </c>
    </row>
    <row r="89">
      <c r="A89" s="4" t="inlineStr">
        <is>
          <t>Total current assets</t>
        </is>
      </c>
      <c r="C89" s="6" t="n">
        <v>-1</v>
      </c>
      <c r="D89" s="6" t="n">
        <v>-1</v>
      </c>
      <c r="E89" s="6" t="n">
        <v>-66396</v>
      </c>
      <c r="F89" s="6" t="n">
        <v>-67988</v>
      </c>
      <c r="G89" s="6" t="n">
        <v>-33832</v>
      </c>
      <c r="H89" s="6" t="n">
        <v>-9683</v>
      </c>
      <c r="I89" s="6" t="n">
        <v>0</v>
      </c>
    </row>
    <row r="90">
      <c r="A90" s="4" t="inlineStr">
        <is>
          <t>Net property, plant and equipment</t>
        </is>
      </c>
      <c r="C90" s="6" t="n">
        <v>0</v>
      </c>
      <c r="D90" s="6" t="n">
        <v>0</v>
      </c>
      <c r="E90" s="6" t="n">
        <v>0</v>
      </c>
      <c r="F90" s="6" t="n">
        <v>0</v>
      </c>
      <c r="G90" s="6" t="n">
        <v>0</v>
      </c>
      <c r="H90" s="6" t="n">
        <v>0</v>
      </c>
      <c r="I90" s="6" t="n">
        <v>0</v>
      </c>
    </row>
    <row r="91">
      <c r="A91" s="4" t="inlineStr">
        <is>
          <t>Goodwill</t>
        </is>
      </c>
      <c r="C91" s="6" t="n">
        <v>0</v>
      </c>
      <c r="D91" s="6" t="n">
        <v>0</v>
      </c>
      <c r="E91" s="6" t="n">
        <v>0</v>
      </c>
      <c r="F91" s="6" t="n">
        <v>0</v>
      </c>
      <c r="G91" s="6" t="n">
        <v>0</v>
      </c>
      <c r="H91" s="6" t="n">
        <v>0</v>
      </c>
      <c r="I91" s="6" t="n">
        <v>0</v>
      </c>
    </row>
    <row r="92">
      <c r="A92" s="4" t="inlineStr">
        <is>
          <t>Investments</t>
        </is>
      </c>
      <c r="C92" s="6" t="n">
        <v>0</v>
      </c>
      <c r="D92" s="6" t="n">
        <v>0</v>
      </c>
      <c r="E92" s="6" t="n">
        <v>0</v>
      </c>
      <c r="F92" s="6" t="n">
        <v>0</v>
      </c>
      <c r="G92" s="6" t="n">
        <v>0</v>
      </c>
      <c r="H92" s="6" t="n">
        <v>0</v>
      </c>
      <c r="I92" s="6" t="n">
        <v>0</v>
      </c>
    </row>
    <row r="93">
      <c r="A93" s="4" t="inlineStr">
        <is>
          <t>Deferred taxes</t>
        </is>
      </c>
      <c r="C93" s="6" t="n">
        <v>2532</v>
      </c>
      <c r="D93" s="6" t="n">
        <v>2321</v>
      </c>
      <c r="E93" s="6" t="n">
        <v>42596</v>
      </c>
      <c r="F93" s="6" t="n">
        <v>41600</v>
      </c>
      <c r="G93" s="6" t="n">
        <v>36269</v>
      </c>
      <c r="H93" s="6" t="n">
        <v>33635</v>
      </c>
      <c r="I93" s="6" t="n">
        <v>31404</v>
      </c>
    </row>
    <row r="94">
      <c r="A94" s="4" t="inlineStr">
        <is>
          <t>Deferred compensation trusts</t>
        </is>
      </c>
      <c r="C94" s="6" t="n">
        <v>0</v>
      </c>
      <c r="D94" s="6" t="n">
        <v>0</v>
      </c>
      <c r="E94" s="6" t="n">
        <v>0</v>
      </c>
      <c r="F94" s="6" t="n">
        <v>0</v>
      </c>
      <c r="G94" s="6" t="n">
        <v>0</v>
      </c>
      <c r="H94" s="6" t="n">
        <v>0</v>
      </c>
      <c r="I94" s="6" t="n">
        <v>0</v>
      </c>
    </row>
    <row r="95">
      <c r="A95" s="4" t="inlineStr">
        <is>
          <t>Other assets ($45,178 and $26,447 related to VIEs)</t>
        </is>
      </c>
      <c r="C95" s="6" t="n">
        <v>0</v>
      </c>
      <c r="D95" s="6" t="n">
        <v>0</v>
      </c>
      <c r="E95" s="6" t="n">
        <v>0</v>
      </c>
      <c r="F95" s="6" t="n">
        <v>0</v>
      </c>
      <c r="G95" s="6" t="n">
        <v>0</v>
      </c>
      <c r="H95" s="6" t="n">
        <v>0</v>
      </c>
      <c r="I95" s="6" t="n">
        <v>0</v>
      </c>
    </row>
    <row r="96">
      <c r="A96" s="4" t="inlineStr">
        <is>
          <t>Noncurrent assets held for sale ($12,931 related to VIEs in 2018)</t>
        </is>
      </c>
      <c r="C96" s="6" t="n">
        <v>0</v>
      </c>
      <c r="D96" s="6" t="n">
        <v>0</v>
      </c>
      <c r="E96" s="6" t="n">
        <v>0</v>
      </c>
      <c r="F96" s="6" t="n">
        <v>0</v>
      </c>
      <c r="G96" s="6" t="n">
        <v>0</v>
      </c>
      <c r="H96" s="6" t="n">
        <v>0</v>
      </c>
      <c r="I96" s="6" t="n">
        <v>0</v>
      </c>
    </row>
    <row r="97">
      <c r="A97" s="4" t="inlineStr">
        <is>
          <t>Total noncurrent assets</t>
        </is>
      </c>
      <c r="C97" s="6" t="n">
        <v>2532</v>
      </c>
      <c r="D97" s="6" t="n">
        <v>2321</v>
      </c>
      <c r="E97" s="6" t="n">
        <v>42596</v>
      </c>
      <c r="F97" s="6" t="n">
        <v>41600</v>
      </c>
      <c r="G97" s="6" t="n">
        <v>36269</v>
      </c>
      <c r="H97" s="6" t="n">
        <v>33635</v>
      </c>
      <c r="I97" s="6" t="n">
        <v>31404</v>
      </c>
    </row>
    <row r="98">
      <c r="A98" s="4" t="inlineStr">
        <is>
          <t>Total assets</t>
        </is>
      </c>
      <c r="C98" s="6" t="n">
        <v>2531</v>
      </c>
      <c r="D98" s="6" t="n">
        <v>2320</v>
      </c>
      <c r="E98" s="6" t="n">
        <v>-23800</v>
      </c>
      <c r="F98" s="6" t="n">
        <v>-26388</v>
      </c>
      <c r="G98" s="6" t="n">
        <v>2437</v>
      </c>
      <c r="H98" s="6" t="n">
        <v>23952</v>
      </c>
      <c r="I98" s="6" t="n">
        <v>31404</v>
      </c>
    </row>
    <row r="99">
      <c r="A99" s="4" t="inlineStr">
        <is>
          <t>Trade accounts payable</t>
        </is>
      </c>
      <c r="C99" s="6" t="n">
        <v>0</v>
      </c>
      <c r="D99" s="6" t="n">
        <v>0</v>
      </c>
      <c r="E99" s="6" t="n">
        <v>0</v>
      </c>
      <c r="F99" s="6" t="n">
        <v>0</v>
      </c>
      <c r="G99" s="6" t="n">
        <v>0</v>
      </c>
      <c r="H99" s="6" t="n">
        <v>0</v>
      </c>
      <c r="I99" s="6" t="n">
        <v>0</v>
      </c>
    </row>
    <row r="100">
      <c r="A100" s="4" t="inlineStr">
        <is>
          <t>Short-term borrowings</t>
        </is>
      </c>
      <c r="C100" s="6" t="n">
        <v>0</v>
      </c>
      <c r="D100" s="6" t="n">
        <v>0</v>
      </c>
      <c r="E100" s="6" t="n">
        <v>0</v>
      </c>
      <c r="F100" s="6" t="n">
        <v>0</v>
      </c>
      <c r="G100" s="6" t="n">
        <v>0</v>
      </c>
      <c r="H100" s="6" t="n">
        <v>0</v>
      </c>
      <c r="I100" s="6" t="n">
        <v>0</v>
      </c>
    </row>
    <row r="101">
      <c r="A101" s="4" t="inlineStr">
        <is>
          <t>Contract liabilities ($231,521 and $249,831 related to VIEs)</t>
        </is>
      </c>
      <c r="C101" s="6" t="n">
        <v>3916</v>
      </c>
      <c r="D101" s="6" t="n">
        <v>3000</v>
      </c>
      <c r="E101" s="6" t="n">
        <v>111713</v>
      </c>
      <c r="F101" s="6" t="n">
        <v>105787</v>
      </c>
      <c r="G101" s="6" t="n">
        <v>116768</v>
      </c>
      <c r="H101" s="6" t="n">
        <v>129463</v>
      </c>
      <c r="I101" s="6" t="n">
        <v>129446</v>
      </c>
    </row>
    <row r="102">
      <c r="A102" s="4" t="inlineStr">
        <is>
          <t>Accrued salaries, wages and benefits ($28,538 and $25,341 related to VIEs)</t>
        </is>
      </c>
      <c r="C102" s="6" t="n">
        <v>0</v>
      </c>
      <c r="D102" s="6" t="n">
        <v>0</v>
      </c>
      <c r="E102" s="6" t="n">
        <v>0</v>
      </c>
      <c r="F102" s="6" t="n">
        <v>0</v>
      </c>
      <c r="G102" s="6" t="n">
        <v>0</v>
      </c>
      <c r="H102" s="6" t="n">
        <v>0</v>
      </c>
      <c r="I102" s="6" t="n">
        <v>0</v>
      </c>
    </row>
    <row r="103">
      <c r="A103" s="4" t="inlineStr">
        <is>
          <t>Other accrued liabilities</t>
        </is>
      </c>
      <c r="C103" s="6" t="n">
        <v>0</v>
      </c>
      <c r="D103" s="6" t="n">
        <v>0</v>
      </c>
      <c r="E103" s="6" t="n">
        <v>0</v>
      </c>
      <c r="F103" s="6" t="n">
        <v>0</v>
      </c>
      <c r="G103" s="6" t="n">
        <v>0</v>
      </c>
      <c r="H103" s="6" t="n">
        <v>0</v>
      </c>
      <c r="I103" s="6" t="n">
        <v>0</v>
      </c>
    </row>
    <row r="104">
      <c r="A104" s="4" t="inlineStr">
        <is>
          <t>Other accrued liabilities</t>
        </is>
      </c>
      <c r="C104" s="6" t="n">
        <v>0</v>
      </c>
      <c r="D104" s="6" t="n">
        <v>0</v>
      </c>
      <c r="E104" s="6" t="n">
        <v>0</v>
      </c>
      <c r="F104" s="6" t="n">
        <v>0</v>
      </c>
      <c r="G104" s="6" t="n">
        <v>0</v>
      </c>
      <c r="H104" s="6" t="n">
        <v>0</v>
      </c>
      <c r="I104" s="6" t="n">
        <v>0</v>
      </c>
    </row>
    <row r="105">
      <c r="A105" s="4" t="inlineStr">
        <is>
          <t>Total current liabilities</t>
        </is>
      </c>
      <c r="C105" s="6" t="n">
        <v>3916</v>
      </c>
      <c r="D105" s="6" t="n">
        <v>3000</v>
      </c>
      <c r="E105" s="6" t="n">
        <v>111713</v>
      </c>
      <c r="F105" s="6" t="n">
        <v>105787</v>
      </c>
      <c r="G105" s="6" t="n">
        <v>116768</v>
      </c>
      <c r="H105" s="6" t="n">
        <v>129463</v>
      </c>
      <c r="I105" s="6" t="n">
        <v>129446</v>
      </c>
    </row>
    <row r="106">
      <c r="A106" s="4" t="inlineStr">
        <is>
          <t>Long-term debt</t>
        </is>
      </c>
      <c r="C106" s="6" t="n">
        <v>0</v>
      </c>
      <c r="D106" s="6" t="n">
        <v>0</v>
      </c>
      <c r="E106" s="6" t="n">
        <v>0</v>
      </c>
      <c r="F106" s="6" t="n">
        <v>0</v>
      </c>
      <c r="G106" s="6" t="n">
        <v>0</v>
      </c>
      <c r="H106" s="6" t="n">
        <v>0</v>
      </c>
      <c r="I106" s="6" t="n">
        <v>0</v>
      </c>
    </row>
    <row r="107">
      <c r="A107" s="4" t="inlineStr">
        <is>
          <t>Deferred taxes</t>
        </is>
      </c>
      <c r="C107" s="6" t="n">
        <v>0</v>
      </c>
      <c r="D107" s="6" t="n">
        <v>0</v>
      </c>
      <c r="E107" s="6" t="n">
        <v>0</v>
      </c>
      <c r="F107" s="6" t="n">
        <v>0</v>
      </c>
      <c r="G107" s="6" t="n">
        <v>0</v>
      </c>
      <c r="H107" s="6" t="n">
        <v>0</v>
      </c>
      <c r="I107" s="6" t="n">
        <v>0</v>
      </c>
    </row>
    <row r="108">
      <c r="A108" s="4" t="inlineStr">
        <is>
          <t>Other noncurrent liabilities</t>
        </is>
      </c>
      <c r="C108" s="6" t="n">
        <v>0</v>
      </c>
      <c r="D108" s="6" t="n">
        <v>0</v>
      </c>
      <c r="E108" s="6" t="n">
        <v>0</v>
      </c>
      <c r="F108" s="6" t="n">
        <v>0</v>
      </c>
      <c r="G108" s="6" t="n">
        <v>0</v>
      </c>
      <c r="H108" s="6" t="n">
        <v>0</v>
      </c>
      <c r="I108" s="6" t="n">
        <v>0</v>
      </c>
    </row>
    <row r="109">
      <c r="A109" s="4" t="inlineStr">
        <is>
          <t>Noncurrent liabilities held for sale</t>
        </is>
      </c>
      <c r="C109" s="6" t="n">
        <v>0</v>
      </c>
      <c r="D109" s="6" t="n">
        <v>0</v>
      </c>
      <c r="E109" s="6" t="n">
        <v>0</v>
      </c>
      <c r="F109" s="6" t="n">
        <v>0</v>
      </c>
      <c r="G109" s="6" t="n">
        <v>0</v>
      </c>
      <c r="H109" s="6" t="n">
        <v>0</v>
      </c>
      <c r="I109" s="6" t="n">
        <v>0</v>
      </c>
    </row>
    <row r="110">
      <c r="A110" s="4" t="inlineStr">
        <is>
          <t>Contingencies and commitments</t>
        </is>
      </c>
      <c r="F110" s="4" t="inlineStr">
        <is>
          <t xml:space="preserve"> </t>
        </is>
      </c>
    </row>
    <row r="111">
      <c r="A111" s="4" t="inlineStr">
        <is>
          <t>Preferred stock</t>
        </is>
      </c>
      <c r="C111" s="6" t="n">
        <v>0</v>
      </c>
      <c r="D111" s="6" t="n">
        <v>0</v>
      </c>
      <c r="E111" s="6" t="n">
        <v>0</v>
      </c>
      <c r="F111" s="6" t="n">
        <v>0</v>
      </c>
      <c r="G111" s="6" t="n">
        <v>0</v>
      </c>
      <c r="H111" s="6" t="n">
        <v>0</v>
      </c>
      <c r="I111" s="6" t="n">
        <v>0</v>
      </c>
    </row>
    <row r="112">
      <c r="A112" s="4" t="inlineStr">
        <is>
          <t>Common stock</t>
        </is>
      </c>
      <c r="C112" s="6" t="n">
        <v>0</v>
      </c>
      <c r="D112" s="6" t="n">
        <v>0</v>
      </c>
      <c r="E112" s="6" t="n">
        <v>0</v>
      </c>
      <c r="F112" s="6" t="n">
        <v>0</v>
      </c>
      <c r="G112" s="6" t="n">
        <v>0</v>
      </c>
      <c r="H112" s="6" t="n">
        <v>0</v>
      </c>
      <c r="I112" s="6" t="n">
        <v>0</v>
      </c>
    </row>
    <row r="113">
      <c r="A113" s="4" t="inlineStr">
        <is>
          <t>Additional paid-in capital</t>
        </is>
      </c>
      <c r="C113" s="6" t="n">
        <v>0</v>
      </c>
      <c r="D113" s="6" t="n">
        <v>0</v>
      </c>
      <c r="E113" s="6" t="n">
        <v>0</v>
      </c>
      <c r="F113" s="6" t="n">
        <v>0</v>
      </c>
      <c r="G113" s="6" t="n">
        <v>0</v>
      </c>
      <c r="H113" s="6" t="n">
        <v>0</v>
      </c>
      <c r="I113" s="6" t="n">
        <v>0</v>
      </c>
    </row>
    <row r="114">
      <c r="A114" s="4" t="inlineStr">
        <is>
          <t>Accumulated OCI</t>
        </is>
      </c>
      <c r="C114" s="6" t="n">
        <v>0</v>
      </c>
      <c r="D114" s="6" t="n">
        <v>0</v>
      </c>
      <c r="E114" s="6" t="n">
        <v>0</v>
      </c>
      <c r="F114" s="6" t="n">
        <v>0</v>
      </c>
      <c r="G114" s="6" t="n">
        <v>0</v>
      </c>
      <c r="H114" s="6" t="n">
        <v>0</v>
      </c>
      <c r="I114" s="6" t="n">
        <v>0</v>
      </c>
    </row>
    <row r="115">
      <c r="A115" s="4" t="inlineStr">
        <is>
          <t>Retained earnings</t>
        </is>
      </c>
      <c r="C115" s="6" t="n">
        <v>-1385</v>
      </c>
      <c r="D115" s="6" t="n">
        <v>-680</v>
      </c>
      <c r="E115" s="6" t="n">
        <v>-135513</v>
      </c>
      <c r="F115" s="6" t="n">
        <v>-132175</v>
      </c>
      <c r="G115" s="6" t="n">
        <v>-114331</v>
      </c>
      <c r="H115" s="6" t="n">
        <v>-105511</v>
      </c>
      <c r="I115" s="6" t="n">
        <v>-98042</v>
      </c>
    </row>
    <row r="116">
      <c r="A116" s="4" t="inlineStr">
        <is>
          <t>Total shareholders' equity</t>
        </is>
      </c>
      <c r="C116" s="6" t="n">
        <v>-1385</v>
      </c>
      <c r="D116" s="6" t="n">
        <v>-680</v>
      </c>
      <c r="E116" s="6" t="n">
        <v>-135513</v>
      </c>
      <c r="F116" s="6" t="n">
        <v>-132175</v>
      </c>
      <c r="G116" s="6" t="n">
        <v>-114331</v>
      </c>
      <c r="H116" s="6" t="n">
        <v>-105511</v>
      </c>
      <c r="I116" s="6" t="n">
        <v>-98042</v>
      </c>
    </row>
    <row r="117">
      <c r="A117" s="4" t="inlineStr">
        <is>
          <t>NCI</t>
        </is>
      </c>
      <c r="C117" s="6" t="n">
        <v>0</v>
      </c>
      <c r="D117" s="6" t="n">
        <v>0</v>
      </c>
      <c r="F117" s="6" t="n">
        <v>0</v>
      </c>
      <c r="G117" s="6" t="n">
        <v>0</v>
      </c>
      <c r="H117" s="6" t="n">
        <v>0</v>
      </c>
      <c r="I117" s="6" t="n">
        <v>0</v>
      </c>
    </row>
    <row r="118">
      <c r="A118" s="4" t="inlineStr">
        <is>
          <t>Total equity</t>
        </is>
      </c>
      <c r="C118" s="6" t="n">
        <v>-1385</v>
      </c>
      <c r="D118" s="6" t="n">
        <v>-680</v>
      </c>
      <c r="E118" s="6" t="n">
        <v>-135513</v>
      </c>
      <c r="F118" s="6" t="n">
        <v>-132175</v>
      </c>
      <c r="G118" s="6" t="n">
        <v>-114331</v>
      </c>
      <c r="H118" s="6" t="n">
        <v>-105511</v>
      </c>
      <c r="I118" s="6" t="n">
        <v>-98042</v>
      </c>
    </row>
    <row r="119">
      <c r="A119" s="4" t="inlineStr">
        <is>
          <t>Total liabilities and equity</t>
        </is>
      </c>
      <c r="C119" s="6" t="n">
        <v>2531</v>
      </c>
      <c r="D119" s="6" t="n">
        <v>2320</v>
      </c>
      <c r="E119" s="6" t="n">
        <v>-23800</v>
      </c>
      <c r="F119" s="6" t="n">
        <v>-26388</v>
      </c>
      <c r="G119" s="6" t="n">
        <v>2437</v>
      </c>
      <c r="H119" s="6" t="n">
        <v>23952</v>
      </c>
      <c r="I119" s="6" t="n">
        <v>31404</v>
      </c>
    </row>
    <row r="120">
      <c r="A120" s="4" t="inlineStr">
        <is>
          <t>Infrastructure Adjustments | Restatement Adjustment</t>
        </is>
      </c>
    </row>
    <row r="121">
      <c r="A121" s="3" t="inlineStr">
        <is>
          <t>Error Corrections and Prior Period Adjustments Restatement [Line Items]</t>
        </is>
      </c>
    </row>
    <row r="122">
      <c r="A122" s="4" t="inlineStr">
        <is>
          <t>Cash and cash equivalents ($392,772 and $391,635 related to VIEs)</t>
        </is>
      </c>
      <c r="F122" s="6" t="n">
        <v>0</v>
      </c>
      <c r="H122" s="6" t="n">
        <v>0</v>
      </c>
    </row>
    <row r="123">
      <c r="A123" s="4" t="inlineStr">
        <is>
          <t>Marketable securities, current</t>
        </is>
      </c>
      <c r="F123" s="6" t="n">
        <v>0</v>
      </c>
      <c r="H123" s="6" t="n">
        <v>0</v>
      </c>
    </row>
    <row r="124">
      <c r="A124" s="4" t="inlineStr">
        <is>
          <t>Accounts and notes receivable</t>
        </is>
      </c>
      <c r="F124" s="6" t="n">
        <v>0</v>
      </c>
      <c r="H124" s="6" t="n">
        <v>0</v>
      </c>
    </row>
    <row r="125">
      <c r="A125" s="4" t="inlineStr">
        <is>
          <t>Contract assets ($247,800 and $281,713 related to VIEs)</t>
        </is>
      </c>
      <c r="F125" s="6" t="n">
        <v>-14099</v>
      </c>
      <c r="H125" s="6" t="n">
        <v>0</v>
      </c>
    </row>
    <row r="126">
      <c r="A126" s="4" t="inlineStr">
        <is>
          <t>Other current assets</t>
        </is>
      </c>
      <c r="F126" s="6" t="n">
        <v>0</v>
      </c>
      <c r="H126" s="6" t="n">
        <v>0</v>
      </c>
    </row>
    <row r="127">
      <c r="A127" s="4" t="inlineStr">
        <is>
          <t>Current assets held for sale ($105,243 and $79,269 related to VIEs)</t>
        </is>
      </c>
      <c r="F127" s="6" t="n">
        <v>0</v>
      </c>
      <c r="H127" s="6" t="n">
        <v>0</v>
      </c>
    </row>
    <row r="128">
      <c r="A128" s="4" t="inlineStr">
        <is>
          <t>Total current assets</t>
        </is>
      </c>
      <c r="F128" s="6" t="n">
        <v>-14099</v>
      </c>
      <c r="H128" s="6" t="n">
        <v>0</v>
      </c>
    </row>
    <row r="129">
      <c r="A129" s="4" t="inlineStr">
        <is>
          <t>Net property, plant and equipment</t>
        </is>
      </c>
      <c r="F129" s="6" t="n">
        <v>0</v>
      </c>
      <c r="H129" s="6" t="n">
        <v>0</v>
      </c>
    </row>
    <row r="130">
      <c r="A130" s="4" t="inlineStr">
        <is>
          <t>Goodwill</t>
        </is>
      </c>
      <c r="F130" s="6" t="n">
        <v>0</v>
      </c>
      <c r="H130" s="6" t="n">
        <v>0</v>
      </c>
    </row>
    <row r="131">
      <c r="A131" s="4" t="inlineStr">
        <is>
          <t>Investments</t>
        </is>
      </c>
      <c r="F131" s="6" t="n">
        <v>0</v>
      </c>
      <c r="H131" s="6" t="n">
        <v>0</v>
      </c>
    </row>
    <row r="132">
      <c r="A132" s="4" t="inlineStr">
        <is>
          <t>Deferred taxes</t>
        </is>
      </c>
      <c r="F132" s="6" t="n">
        <v>1291</v>
      </c>
      <c r="H132" s="6" t="n">
        <v>1249</v>
      </c>
    </row>
    <row r="133">
      <c r="A133" s="4" t="inlineStr">
        <is>
          <t>Deferred compensation trusts</t>
        </is>
      </c>
      <c r="F133" s="6" t="n">
        <v>0</v>
      </c>
      <c r="H133" s="6" t="n">
        <v>0</v>
      </c>
    </row>
    <row r="134">
      <c r="A134" s="4" t="inlineStr">
        <is>
          <t>Other assets ($45,178 and $26,447 related to VIEs)</t>
        </is>
      </c>
      <c r="F134" s="6" t="n">
        <v>0</v>
      </c>
      <c r="H134" s="6" t="n">
        <v>0</v>
      </c>
    </row>
    <row r="135">
      <c r="A135" s="4" t="inlineStr">
        <is>
          <t>Noncurrent assets held for sale ($12,931 related to VIEs in 2018)</t>
        </is>
      </c>
      <c r="F135" s="6" t="n">
        <v>0</v>
      </c>
      <c r="H135" s="6" t="n">
        <v>0</v>
      </c>
    </row>
    <row r="136">
      <c r="A136" s="4" t="inlineStr">
        <is>
          <t>Total noncurrent assets</t>
        </is>
      </c>
      <c r="F136" s="6" t="n">
        <v>1291</v>
      </c>
      <c r="H136" s="6" t="n">
        <v>1249</v>
      </c>
    </row>
    <row r="137">
      <c r="A137" s="4" t="inlineStr">
        <is>
          <t>Total assets</t>
        </is>
      </c>
      <c r="F137" s="6" t="n">
        <v>-12808</v>
      </c>
      <c r="H137" s="6" t="n">
        <v>1249</v>
      </c>
    </row>
    <row r="138">
      <c r="A138" s="4" t="inlineStr">
        <is>
          <t>Trade accounts payable</t>
        </is>
      </c>
      <c r="F138" s="6" t="n">
        <v>0</v>
      </c>
      <c r="H138" s="6" t="n">
        <v>0</v>
      </c>
    </row>
    <row r="139">
      <c r="A139" s="4" t="inlineStr">
        <is>
          <t>Short-term borrowings</t>
        </is>
      </c>
      <c r="F139" s="6" t="n">
        <v>0</v>
      </c>
      <c r="H139" s="6" t="n">
        <v>0</v>
      </c>
    </row>
    <row r="140">
      <c r="A140" s="4" t="inlineStr">
        <is>
          <t>Contract liabilities ($231,521 and $249,831 related to VIEs)</t>
        </is>
      </c>
      <c r="F140" s="6" t="n">
        <v>0</v>
      </c>
      <c r="H140" s="6" t="n">
        <v>11328</v>
      </c>
    </row>
    <row r="141">
      <c r="A141" s="4" t="inlineStr">
        <is>
          <t>Accrued salaries, wages and benefits ($28,538 and $25,341 related to VIEs)</t>
        </is>
      </c>
      <c r="F141" s="6" t="n">
        <v>0</v>
      </c>
      <c r="H141" s="6" t="n">
        <v>0</v>
      </c>
    </row>
    <row r="142">
      <c r="A142" s="4" t="inlineStr">
        <is>
          <t>Other accrued liabilities</t>
        </is>
      </c>
      <c r="F142" s="6" t="n">
        <v>0</v>
      </c>
      <c r="H142" s="6" t="n">
        <v>0</v>
      </c>
    </row>
    <row r="143">
      <c r="A143" s="4" t="inlineStr">
        <is>
          <t>Other accrued liabilities</t>
        </is>
      </c>
      <c r="F143" s="6" t="n">
        <v>0</v>
      </c>
      <c r="H143" s="6" t="n">
        <v>0</v>
      </c>
    </row>
    <row r="144">
      <c r="A144" s="4" t="inlineStr">
        <is>
          <t>Total current liabilities</t>
        </is>
      </c>
      <c r="F144" s="6" t="n">
        <v>0</v>
      </c>
      <c r="H144" s="6" t="n">
        <v>11328</v>
      </c>
    </row>
    <row r="145">
      <c r="A145" s="4" t="inlineStr">
        <is>
          <t>Long-term debt</t>
        </is>
      </c>
      <c r="F145" s="6" t="n">
        <v>0</v>
      </c>
      <c r="H145" s="6" t="n">
        <v>0</v>
      </c>
    </row>
    <row r="146">
      <c r="A146" s="4" t="inlineStr">
        <is>
          <t>Deferred taxes</t>
        </is>
      </c>
      <c r="F146" s="6" t="n">
        <v>0</v>
      </c>
      <c r="H146" s="6" t="n">
        <v>0</v>
      </c>
    </row>
    <row r="147">
      <c r="A147" s="4" t="inlineStr">
        <is>
          <t>Other noncurrent liabilities</t>
        </is>
      </c>
      <c r="F147" s="6" t="n">
        <v>0</v>
      </c>
      <c r="H147" s="6" t="n">
        <v>0</v>
      </c>
    </row>
    <row r="148">
      <c r="A148" s="4" t="inlineStr">
        <is>
          <t>Noncurrent liabilities held for sale</t>
        </is>
      </c>
      <c r="F148" s="6" t="n">
        <v>0</v>
      </c>
      <c r="H148" s="6" t="n">
        <v>0</v>
      </c>
    </row>
    <row r="149">
      <c r="A149" s="4" t="inlineStr">
        <is>
          <t>Contingencies and commitments</t>
        </is>
      </c>
      <c r="F149" s="4" t="inlineStr">
        <is>
          <t xml:space="preserve"> </t>
        </is>
      </c>
    </row>
    <row r="150">
      <c r="A150" s="4" t="inlineStr">
        <is>
          <t>Preferred stock</t>
        </is>
      </c>
      <c r="F150" s="6" t="n">
        <v>0</v>
      </c>
      <c r="H150" s="6" t="n">
        <v>0</v>
      </c>
    </row>
    <row r="151">
      <c r="A151" s="4" t="inlineStr">
        <is>
          <t>Common stock</t>
        </is>
      </c>
      <c r="F151" s="6" t="n">
        <v>0</v>
      </c>
      <c r="H151" s="6" t="n">
        <v>0</v>
      </c>
    </row>
    <row r="152">
      <c r="A152" s="4" t="inlineStr">
        <is>
          <t>Additional paid-in capital</t>
        </is>
      </c>
      <c r="F152" s="6" t="n">
        <v>0</v>
      </c>
      <c r="H152" s="6" t="n">
        <v>0</v>
      </c>
    </row>
    <row r="153">
      <c r="A153" s="4" t="inlineStr">
        <is>
          <t>Accumulated OCI</t>
        </is>
      </c>
      <c r="F153" s="6" t="n">
        <v>0</v>
      </c>
      <c r="H153" s="6" t="n">
        <v>0</v>
      </c>
    </row>
    <row r="154">
      <c r="A154" s="4" t="inlineStr">
        <is>
          <t>Retained earnings</t>
        </is>
      </c>
      <c r="F154" s="6" t="n">
        <v>-4067</v>
      </c>
      <c r="H154" s="6" t="n">
        <v>-4981</v>
      </c>
    </row>
    <row r="155">
      <c r="A155" s="4" t="inlineStr">
        <is>
          <t>Total shareholders' equity</t>
        </is>
      </c>
      <c r="F155" s="6" t="n">
        <v>-4067</v>
      </c>
      <c r="H155" s="6" t="n">
        <v>-4981</v>
      </c>
    </row>
    <row r="156">
      <c r="A156" s="4" t="inlineStr">
        <is>
          <t>NCI</t>
        </is>
      </c>
      <c r="F156" s="6" t="n">
        <v>-8741</v>
      </c>
      <c r="H156" s="6" t="n">
        <v>-5098</v>
      </c>
    </row>
    <row r="157">
      <c r="A157" s="4" t="inlineStr">
        <is>
          <t>Total equity</t>
        </is>
      </c>
      <c r="F157" s="6" t="n">
        <v>-12808</v>
      </c>
      <c r="H157" s="6" t="n">
        <v>-10079</v>
      </c>
    </row>
    <row r="158">
      <c r="A158" s="4" t="inlineStr">
        <is>
          <t>Total liabilities and equity</t>
        </is>
      </c>
      <c r="F158" s="6" t="n">
        <v>-12808</v>
      </c>
      <c r="H158" s="6" t="n">
        <v>1249</v>
      </c>
    </row>
    <row r="159">
      <c r="A159" s="4" t="inlineStr">
        <is>
          <t>Other Adjustments | Restatement Adjustment</t>
        </is>
      </c>
    </row>
    <row r="160">
      <c r="A160" s="3" t="inlineStr">
        <is>
          <t>Error Corrections and Prior Period Adjustments Restatement [Line Items]</t>
        </is>
      </c>
    </row>
    <row r="161">
      <c r="A161" s="4" t="inlineStr">
        <is>
          <t>Cash and cash equivalents ($392,772 and $391,635 related to VIEs)</t>
        </is>
      </c>
      <c r="C161" s="6" t="n">
        <v>0</v>
      </c>
      <c r="D161" s="6" t="n">
        <v>0</v>
      </c>
      <c r="E161" s="6" t="n">
        <v>0</v>
      </c>
      <c r="F161" s="6" t="n">
        <v>0</v>
      </c>
      <c r="G161" s="6" t="n">
        <v>0</v>
      </c>
      <c r="H161" s="6" t="n">
        <v>0</v>
      </c>
      <c r="I161" s="6" t="n">
        <v>0</v>
      </c>
    </row>
    <row r="162">
      <c r="A162" s="4" t="inlineStr">
        <is>
          <t>Marketable securities, current</t>
        </is>
      </c>
      <c r="C162" s="6" t="n">
        <v>0</v>
      </c>
      <c r="D162" s="6" t="n">
        <v>0</v>
      </c>
      <c r="E162" s="6" t="n">
        <v>0</v>
      </c>
      <c r="F162" s="6" t="n">
        <v>0</v>
      </c>
      <c r="G162" s="6" t="n">
        <v>0</v>
      </c>
      <c r="H162" s="6" t="n">
        <v>0</v>
      </c>
      <c r="I162" s="6" t="n">
        <v>0</v>
      </c>
    </row>
    <row r="163">
      <c r="A163" s="4" t="inlineStr">
        <is>
          <t>Accounts and notes receivable</t>
        </is>
      </c>
      <c r="C163" s="6" t="n">
        <v>1397</v>
      </c>
      <c r="D163" s="6" t="n">
        <v>1397</v>
      </c>
      <c r="E163" s="6" t="n">
        <v>1397</v>
      </c>
      <c r="F163" s="6" t="n">
        <v>1397</v>
      </c>
      <c r="G163" s="6" t="n">
        <v>1550</v>
      </c>
      <c r="H163" s="6" t="n">
        <v>1550</v>
      </c>
      <c r="I163" s="6" t="n">
        <v>1550</v>
      </c>
    </row>
    <row r="164">
      <c r="A164" s="4" t="inlineStr">
        <is>
          <t>Contract assets ($247,800 and $281,713 related to VIEs)</t>
        </is>
      </c>
      <c r="C164" s="6" t="n">
        <v>10082</v>
      </c>
      <c r="D164" s="6" t="n">
        <v>10396</v>
      </c>
      <c r="E164" s="6" t="n">
        <v>10640</v>
      </c>
      <c r="F164" s="6" t="n">
        <v>10399</v>
      </c>
      <c r="G164" s="6" t="n">
        <v>10680</v>
      </c>
      <c r="H164" s="6" t="n">
        <v>10805</v>
      </c>
      <c r="I164" s="6" t="n">
        <v>11493</v>
      </c>
    </row>
    <row r="165">
      <c r="A165" s="4" t="inlineStr">
        <is>
          <t>Other current assets</t>
        </is>
      </c>
      <c r="C165" s="6" t="n">
        <v>0</v>
      </c>
      <c r="D165" s="6" t="n">
        <v>0</v>
      </c>
      <c r="E165" s="6" t="n">
        <v>0</v>
      </c>
      <c r="F165" s="6" t="n">
        <v>0</v>
      </c>
      <c r="G165" s="6" t="n">
        <v>0</v>
      </c>
      <c r="H165" s="6" t="n">
        <v>0</v>
      </c>
      <c r="I165" s="6" t="n">
        <v>0</v>
      </c>
    </row>
    <row r="166">
      <c r="A166" s="4" t="inlineStr">
        <is>
          <t>Current assets held for sale ($105,243 and $79,269 related to VIEs)</t>
        </is>
      </c>
      <c r="C166" s="6" t="n">
        <v>0</v>
      </c>
      <c r="D166" s="6" t="n">
        <v>0</v>
      </c>
      <c r="E166" s="6" t="n">
        <v>0</v>
      </c>
      <c r="F166" s="6" t="n">
        <v>0</v>
      </c>
      <c r="G166" s="6" t="n">
        <v>0</v>
      </c>
      <c r="H166" s="6" t="n">
        <v>0</v>
      </c>
      <c r="I166" s="6" t="n">
        <v>0</v>
      </c>
    </row>
    <row r="167">
      <c r="A167" s="4" t="inlineStr">
        <is>
          <t>Total current assets</t>
        </is>
      </c>
      <c r="C167" s="6" t="n">
        <v>11479</v>
      </c>
      <c r="D167" s="6" t="n">
        <v>11793</v>
      </c>
      <c r="E167" s="6" t="n">
        <v>12037</v>
      </c>
      <c r="F167" s="6" t="n">
        <v>11796</v>
      </c>
      <c r="G167" s="6" t="n">
        <v>12230</v>
      </c>
      <c r="H167" s="6" t="n">
        <v>12355</v>
      </c>
      <c r="I167" s="6" t="n">
        <v>13043</v>
      </c>
    </row>
    <row r="168">
      <c r="A168" s="4" t="inlineStr">
        <is>
          <t>Net property, plant and equipment</t>
        </is>
      </c>
      <c r="C168" s="6" t="n">
        <v>0</v>
      </c>
      <c r="D168" s="6" t="n">
        <v>0</v>
      </c>
      <c r="E168" s="6" t="n">
        <v>0</v>
      </c>
      <c r="F168" s="6" t="n">
        <v>0</v>
      </c>
      <c r="G168" s="6" t="n">
        <v>0</v>
      </c>
      <c r="H168" s="6" t="n">
        <v>0</v>
      </c>
      <c r="I168" s="6" t="n">
        <v>0</v>
      </c>
    </row>
    <row r="169">
      <c r="A169" s="4" t="inlineStr">
        <is>
          <t>Goodwill</t>
        </is>
      </c>
      <c r="C169" s="6" t="n">
        <v>3233</v>
      </c>
      <c r="D169" s="6" t="n">
        <v>3233</v>
      </c>
      <c r="E169" s="6" t="n">
        <v>3233</v>
      </c>
      <c r="F169" s="6" t="n">
        <v>3233</v>
      </c>
      <c r="G169" s="6" t="n">
        <v>3587</v>
      </c>
      <c r="H169" s="6" t="n">
        <v>3587</v>
      </c>
      <c r="I169" s="6" t="n">
        <v>3587</v>
      </c>
    </row>
    <row r="170">
      <c r="A170" s="4" t="inlineStr">
        <is>
          <t>Investments</t>
        </is>
      </c>
      <c r="C170" s="6" t="n">
        <v>0</v>
      </c>
      <c r="D170" s="6" t="n">
        <v>0</v>
      </c>
      <c r="E170" s="6" t="n">
        <v>0</v>
      </c>
      <c r="F170" s="6" t="n">
        <v>0</v>
      </c>
      <c r="G170" s="6" t="n">
        <v>-9541</v>
      </c>
      <c r="H170" s="6" t="n">
        <v>-9541</v>
      </c>
      <c r="I170" s="6" t="n">
        <v>-2041</v>
      </c>
    </row>
    <row r="171">
      <c r="A171" s="4" t="inlineStr">
        <is>
          <t>Deferred taxes</t>
        </is>
      </c>
      <c r="C171" s="6" t="n">
        <v>-11967</v>
      </c>
      <c r="D171" s="6" t="n">
        <v>-12168</v>
      </c>
      <c r="E171" s="6" t="n">
        <v>-12225</v>
      </c>
      <c r="F171" s="6" t="n">
        <v>-6915</v>
      </c>
      <c r="G171" s="6" t="n">
        <v>-225</v>
      </c>
      <c r="H171" s="6" t="n">
        <v>-254</v>
      </c>
      <c r="I171" s="6" t="n">
        <v>-2715</v>
      </c>
    </row>
    <row r="172">
      <c r="A172" s="4" t="inlineStr">
        <is>
          <t>Deferred compensation trusts</t>
        </is>
      </c>
      <c r="C172" s="6" t="n">
        <v>0</v>
      </c>
      <c r="D172" s="6" t="n">
        <v>0</v>
      </c>
      <c r="E172" s="6" t="n">
        <v>0</v>
      </c>
      <c r="F172" s="6" t="n">
        <v>0</v>
      </c>
      <c r="G172" s="6" t="n">
        <v>0</v>
      </c>
      <c r="H172" s="6" t="n">
        <v>0</v>
      </c>
      <c r="I172" s="6" t="n">
        <v>0</v>
      </c>
    </row>
    <row r="173">
      <c r="A173" s="4" t="inlineStr">
        <is>
          <t>Other assets ($45,178 and $26,447 related to VIEs)</t>
        </is>
      </c>
      <c r="C173" s="6" t="n">
        <v>0</v>
      </c>
      <c r="D173" s="6" t="n">
        <v>0</v>
      </c>
      <c r="E173" s="6" t="n">
        <v>0</v>
      </c>
      <c r="F173" s="6" t="n">
        <v>0</v>
      </c>
      <c r="G173" s="6" t="n">
        <v>0</v>
      </c>
      <c r="H173" s="6" t="n">
        <v>0</v>
      </c>
      <c r="I173" s="6" t="n">
        <v>0</v>
      </c>
    </row>
    <row r="174">
      <c r="A174" s="4" t="inlineStr">
        <is>
          <t>Noncurrent assets held for sale ($12,931 related to VIEs in 2018)</t>
        </is>
      </c>
      <c r="C174" s="6" t="n">
        <v>0</v>
      </c>
      <c r="D174" s="6" t="n">
        <v>0</v>
      </c>
      <c r="E174" s="6" t="n">
        <v>0</v>
      </c>
      <c r="F174" s="6" t="n">
        <v>0</v>
      </c>
      <c r="G174" s="6" t="n">
        <v>0</v>
      </c>
      <c r="H174" s="6" t="n">
        <v>0</v>
      </c>
      <c r="I174" s="6" t="n">
        <v>0</v>
      </c>
    </row>
    <row r="175">
      <c r="A175" s="4" t="inlineStr">
        <is>
          <t>Total noncurrent assets</t>
        </is>
      </c>
      <c r="C175" s="6" t="n">
        <v>-8734</v>
      </c>
      <c r="D175" s="6" t="n">
        <v>-8935</v>
      </c>
      <c r="E175" s="6" t="n">
        <v>-8992</v>
      </c>
      <c r="F175" s="6" t="n">
        <v>-3682</v>
      </c>
      <c r="G175" s="6" t="n">
        <v>-6179</v>
      </c>
      <c r="H175" s="6" t="n">
        <v>-6208</v>
      </c>
      <c r="I175" s="6" t="n">
        <v>-1169</v>
      </c>
    </row>
    <row r="176">
      <c r="A176" s="4" t="inlineStr">
        <is>
          <t>Total assets</t>
        </is>
      </c>
      <c r="C176" s="6" t="n">
        <v>2745</v>
      </c>
      <c r="D176" s="6" t="n">
        <v>2858</v>
      </c>
      <c r="E176" s="6" t="n">
        <v>3045</v>
      </c>
      <c r="F176" s="6" t="n">
        <v>8114</v>
      </c>
      <c r="G176" s="6" t="n">
        <v>6051</v>
      </c>
      <c r="H176" s="6" t="n">
        <v>6147</v>
      </c>
      <c r="I176" s="6" t="n">
        <v>11874</v>
      </c>
    </row>
    <row r="177">
      <c r="A177" s="4" t="inlineStr">
        <is>
          <t>Trade accounts payable</t>
        </is>
      </c>
      <c r="C177" s="6" t="n">
        <v>0</v>
      </c>
      <c r="D177" s="6" t="n">
        <v>0</v>
      </c>
      <c r="E177" s="6" t="n">
        <v>0</v>
      </c>
      <c r="F177" s="6" t="n">
        <v>0</v>
      </c>
      <c r="G177" s="6" t="n">
        <v>0</v>
      </c>
      <c r="H177" s="6" t="n">
        <v>0</v>
      </c>
      <c r="I177" s="6" t="n">
        <v>0</v>
      </c>
    </row>
    <row r="178">
      <c r="A178" s="4" t="inlineStr">
        <is>
          <t>Short-term borrowings</t>
        </is>
      </c>
      <c r="C178" s="6" t="n">
        <v>0</v>
      </c>
      <c r="D178" s="6" t="n">
        <v>0</v>
      </c>
      <c r="E178" s="6" t="n">
        <v>0</v>
      </c>
      <c r="F178" s="6" t="n">
        <v>0</v>
      </c>
      <c r="G178" s="6" t="n">
        <v>0</v>
      </c>
      <c r="H178" s="6" t="n">
        <v>0</v>
      </c>
      <c r="I178" s="6" t="n">
        <v>0</v>
      </c>
    </row>
    <row r="179">
      <c r="A179" s="4" t="inlineStr">
        <is>
          <t>Contract liabilities ($231,521 and $249,831 related to VIEs)</t>
        </is>
      </c>
      <c r="C179" s="6" t="n">
        <v>-2862</v>
      </c>
      <c r="D179" s="6" t="n">
        <v>-2951</v>
      </c>
      <c r="E179" s="6" t="n">
        <v>-3020</v>
      </c>
      <c r="F179" s="6" t="n">
        <v>-2952</v>
      </c>
      <c r="G179" s="6" t="n">
        <v>-3032</v>
      </c>
      <c r="H179" s="6" t="n">
        <v>-3067</v>
      </c>
      <c r="I179" s="6" t="n">
        <v>-5993</v>
      </c>
    </row>
    <row r="180">
      <c r="A180" s="4" t="inlineStr">
        <is>
          <t>Accrued salaries, wages and benefits ($28,538 and $25,341 related to VIEs)</t>
        </is>
      </c>
      <c r="C180" s="6" t="n">
        <v>9575</v>
      </c>
      <c r="D180" s="6" t="n">
        <v>9575</v>
      </c>
      <c r="E180" s="6" t="n">
        <v>9575</v>
      </c>
      <c r="F180" s="6" t="n">
        <v>9575</v>
      </c>
      <c r="G180" s="6" t="n">
        <v>10491</v>
      </c>
      <c r="H180" s="6" t="n">
        <v>10491</v>
      </c>
      <c r="I180" s="6" t="n">
        <v>10491</v>
      </c>
    </row>
    <row r="181">
      <c r="A181" s="4" t="inlineStr">
        <is>
          <t>Other accrued liabilities</t>
        </is>
      </c>
      <c r="C181" s="6" t="n">
        <v>-5155</v>
      </c>
      <c r="D181" s="6" t="n">
        <v>-5694</v>
      </c>
      <c r="E181" s="6" t="n">
        <v>-5694</v>
      </c>
      <c r="F181" s="6" t="n">
        <v>-5694</v>
      </c>
      <c r="G181" s="6" t="n">
        <v>-5033</v>
      </c>
      <c r="H181" s="6" t="n">
        <v>-5033</v>
      </c>
      <c r="I181" s="6" t="n">
        <v>-5033</v>
      </c>
    </row>
    <row r="182">
      <c r="A182" s="4" t="inlineStr">
        <is>
          <t>Other accrued liabilities</t>
        </is>
      </c>
      <c r="C182" s="6" t="n">
        <v>0</v>
      </c>
      <c r="D182" s="6" t="n">
        <v>0</v>
      </c>
      <c r="E182" s="6" t="n">
        <v>0</v>
      </c>
      <c r="F182" s="6" t="n">
        <v>0</v>
      </c>
      <c r="G182" s="6" t="n">
        <v>0</v>
      </c>
      <c r="H182" s="6" t="n">
        <v>0</v>
      </c>
      <c r="I182" s="6" t="n">
        <v>0</v>
      </c>
    </row>
    <row r="183">
      <c r="A183" s="4" t="inlineStr">
        <is>
          <t>Total current liabilities</t>
        </is>
      </c>
      <c r="C183" s="6" t="n">
        <v>1558</v>
      </c>
      <c r="D183" s="6" t="n">
        <v>930</v>
      </c>
      <c r="E183" s="6" t="n">
        <v>861</v>
      </c>
      <c r="F183" s="6" t="n">
        <v>929</v>
      </c>
      <c r="G183" s="6" t="n">
        <v>2426</v>
      </c>
      <c r="H183" s="6" t="n">
        <v>2391</v>
      </c>
      <c r="I183" s="6" t="n">
        <v>-535</v>
      </c>
    </row>
    <row r="184">
      <c r="A184" s="4" t="inlineStr">
        <is>
          <t>Long-term debt</t>
        </is>
      </c>
      <c r="C184" s="6" t="n">
        <v>0</v>
      </c>
      <c r="D184" s="6" t="n">
        <v>0</v>
      </c>
      <c r="E184" s="6" t="n">
        <v>0</v>
      </c>
      <c r="F184" s="6" t="n">
        <v>0</v>
      </c>
      <c r="G184" s="6" t="n">
        <v>0</v>
      </c>
      <c r="H184" s="6" t="n">
        <v>0</v>
      </c>
      <c r="I184" s="6" t="n">
        <v>0</v>
      </c>
    </row>
    <row r="185">
      <c r="A185" s="4" t="inlineStr">
        <is>
          <t>Deferred taxes</t>
        </is>
      </c>
      <c r="C185" s="6" t="n">
        <v>0</v>
      </c>
      <c r="D185" s="6" t="n">
        <v>0</v>
      </c>
      <c r="E185" s="6" t="n">
        <v>0</v>
      </c>
      <c r="F185" s="6" t="n">
        <v>0</v>
      </c>
      <c r="G185" s="6" t="n">
        <v>0</v>
      </c>
      <c r="H185" s="6" t="n">
        <v>0</v>
      </c>
      <c r="I185" s="6" t="n">
        <v>0</v>
      </c>
    </row>
    <row r="186">
      <c r="A186" s="4" t="inlineStr">
        <is>
          <t>Other noncurrent liabilities</t>
        </is>
      </c>
      <c r="C186" s="6" t="n">
        <v>0</v>
      </c>
      <c r="D186" s="6" t="n">
        <v>0</v>
      </c>
      <c r="E186" s="6" t="n">
        <v>0</v>
      </c>
      <c r="F186" s="6" t="n">
        <v>0</v>
      </c>
      <c r="G186" s="6" t="n">
        <v>0</v>
      </c>
      <c r="H186" s="6" t="n">
        <v>0</v>
      </c>
      <c r="I186" s="6" t="n">
        <v>0</v>
      </c>
    </row>
    <row r="187">
      <c r="A187" s="4" t="inlineStr">
        <is>
          <t>Noncurrent liabilities held for sale</t>
        </is>
      </c>
      <c r="C187" s="6" t="n">
        <v>0</v>
      </c>
      <c r="D187" s="6" t="n">
        <v>0</v>
      </c>
      <c r="E187" s="6" t="n">
        <v>0</v>
      </c>
      <c r="F187" s="6" t="n">
        <v>0</v>
      </c>
      <c r="G187" s="6" t="n">
        <v>0</v>
      </c>
      <c r="H187" s="6" t="n">
        <v>0</v>
      </c>
      <c r="I187" s="6" t="n">
        <v>0</v>
      </c>
    </row>
    <row r="188">
      <c r="A188" s="4" t="inlineStr">
        <is>
          <t>Contingencies and commitments</t>
        </is>
      </c>
      <c r="F188" s="4" t="inlineStr">
        <is>
          <t xml:space="preserve"> </t>
        </is>
      </c>
    </row>
    <row r="189">
      <c r="A189" s="4" t="inlineStr">
        <is>
          <t>Preferred stock</t>
        </is>
      </c>
      <c r="C189" s="6" t="n">
        <v>0</v>
      </c>
      <c r="E189" s="6" t="n">
        <v>0</v>
      </c>
      <c r="F189" s="6" t="n">
        <v>0</v>
      </c>
      <c r="G189" s="6" t="n">
        <v>0</v>
      </c>
      <c r="H189" s="6" t="n">
        <v>0</v>
      </c>
      <c r="I189" s="6" t="n">
        <v>0</v>
      </c>
    </row>
    <row r="190">
      <c r="A190" s="4" t="inlineStr">
        <is>
          <t>Common stock</t>
        </is>
      </c>
      <c r="C190" s="6" t="n">
        <v>0</v>
      </c>
      <c r="E190" s="6" t="n">
        <v>0</v>
      </c>
      <c r="F190" s="6" t="n">
        <v>0</v>
      </c>
      <c r="G190" s="6" t="n">
        <v>0</v>
      </c>
      <c r="H190" s="6" t="n">
        <v>0</v>
      </c>
      <c r="I190" s="6" t="n">
        <v>0</v>
      </c>
    </row>
    <row r="191">
      <c r="A191" s="4" t="inlineStr">
        <is>
          <t>Additional paid-in capital</t>
        </is>
      </c>
      <c r="C191" s="6" t="n">
        <v>0</v>
      </c>
      <c r="E191" s="6" t="n">
        <v>0</v>
      </c>
      <c r="F191" s="6" t="n">
        <v>0</v>
      </c>
      <c r="G191" s="6" t="n">
        <v>0</v>
      </c>
      <c r="H191" s="6" t="n">
        <v>0</v>
      </c>
      <c r="I191" s="6" t="n">
        <v>0</v>
      </c>
    </row>
    <row r="192">
      <c r="A192" s="4" t="inlineStr">
        <is>
          <t>Accumulated OCI</t>
        </is>
      </c>
      <c r="C192" s="6" t="n">
        <v>-1388</v>
      </c>
      <c r="D192" s="6" t="n">
        <v>-1057</v>
      </c>
      <c r="E192" s="6" t="n">
        <v>-801</v>
      </c>
      <c r="F192" s="6" t="n">
        <v>-1054</v>
      </c>
      <c r="G192" s="6" t="n">
        <v>-1181</v>
      </c>
      <c r="H192" s="6" t="n">
        <v>-1050</v>
      </c>
      <c r="I192" s="6" t="n">
        <v>-300</v>
      </c>
    </row>
    <row r="193">
      <c r="A193" s="4" t="inlineStr">
        <is>
          <t>Retained earnings</t>
        </is>
      </c>
      <c r="C193" s="6" t="n">
        <v>2575</v>
      </c>
      <c r="D193" s="6" t="n">
        <v>2985</v>
      </c>
      <c r="E193" s="6" t="n">
        <v>2985</v>
      </c>
      <c r="F193" s="6" t="n">
        <v>8239</v>
      </c>
      <c r="G193" s="6" t="n">
        <v>4806</v>
      </c>
      <c r="H193" s="6" t="n">
        <v>4806</v>
      </c>
      <c r="I193" s="6" t="n">
        <v>12709</v>
      </c>
    </row>
    <row r="194">
      <c r="A194" s="4" t="inlineStr">
        <is>
          <t>Total shareholders' equity</t>
        </is>
      </c>
      <c r="C194" s="6" t="n">
        <v>1187</v>
      </c>
      <c r="D194" s="6" t="n">
        <v>1928</v>
      </c>
      <c r="E194" s="6" t="n">
        <v>2184</v>
      </c>
      <c r="F194" s="6" t="n">
        <v>7185</v>
      </c>
      <c r="G194" s="6" t="n">
        <v>3625</v>
      </c>
      <c r="H194" s="6" t="n">
        <v>3756</v>
      </c>
      <c r="I194" s="6" t="n">
        <v>12409</v>
      </c>
    </row>
    <row r="195">
      <c r="A195" s="4" t="inlineStr">
        <is>
          <t>NCI</t>
        </is>
      </c>
      <c r="C195" s="6" t="n">
        <v>0</v>
      </c>
      <c r="D195" s="6" t="n">
        <v>0</v>
      </c>
      <c r="F195" s="6" t="n">
        <v>0</v>
      </c>
      <c r="G195" s="6" t="n">
        <v>0</v>
      </c>
      <c r="H195" s="6" t="n">
        <v>0</v>
      </c>
      <c r="I195" s="6" t="n">
        <v>0</v>
      </c>
    </row>
    <row r="196">
      <c r="A196" s="4" t="inlineStr">
        <is>
          <t>Total equity</t>
        </is>
      </c>
      <c r="C196" s="6" t="n">
        <v>1187</v>
      </c>
      <c r="D196" s="6" t="n">
        <v>1928</v>
      </c>
      <c r="E196" s="6" t="n">
        <v>2184</v>
      </c>
      <c r="F196" s="6" t="n">
        <v>7185</v>
      </c>
      <c r="G196" s="6" t="n">
        <v>3625</v>
      </c>
      <c r="H196" s="6" t="n">
        <v>3756</v>
      </c>
      <c r="I196" s="6" t="n">
        <v>12409</v>
      </c>
    </row>
    <row r="197">
      <c r="A197" s="4" t="inlineStr">
        <is>
          <t>Total liabilities and equity</t>
        </is>
      </c>
      <c r="C197" s="7" t="n">
        <v>2745</v>
      </c>
      <c r="D197" s="7" t="n">
        <v>2858</v>
      </c>
      <c r="E197" s="7" t="n">
        <v>3045</v>
      </c>
      <c r="F197" s="7" t="n">
        <v>8114</v>
      </c>
      <c r="G197" s="7" t="n">
        <v>6051</v>
      </c>
      <c r="H197" s="7" t="n">
        <v>6147</v>
      </c>
      <c r="I197" s="7" t="n">
        <v>118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statement of Previously Issued Financial Statements Restatement of Consolidated Statement of Cash Flows (Details) - USD ($) $ in Thousands</t>
        </is>
      </c>
      <c r="B1" s="2" t="inlineStr">
        <is>
          <t>3 Months Ended</t>
        </is>
      </c>
      <c r="I1" s="2" t="inlineStr">
        <is>
          <t>6 Months Ended</t>
        </is>
      </c>
      <c r="K1" s="2" t="inlineStr">
        <is>
          <t>9 Months Ended</t>
        </is>
      </c>
      <c r="M1" s="2" t="inlineStr">
        <is>
          <t>12 Months Ended</t>
        </is>
      </c>
    </row>
    <row r="2">
      <c r="B2" s="2" t="inlineStr">
        <is>
          <t>Sep. 30, 2019</t>
        </is>
      </c>
      <c r="C2" s="2" t="inlineStr">
        <is>
          <t>Jun. 30, 2019</t>
        </is>
      </c>
      <c r="D2" s="2" t="inlineStr">
        <is>
          <t>Mar. 31, 2019</t>
        </is>
      </c>
      <c r="E2" s="2" t="inlineStr">
        <is>
          <t>Dec. 31, 2018</t>
        </is>
      </c>
      <c r="F2" s="2" t="inlineStr">
        <is>
          <t>Sep. 30, 2018</t>
        </is>
      </c>
      <c r="G2" s="2" t="inlineStr">
        <is>
          <t>Jun. 30, 2018</t>
        </is>
      </c>
      <c r="H2" s="2" t="inlineStr">
        <is>
          <t>Mar. 31, 2018</t>
        </is>
      </c>
      <c r="I2" s="2" t="inlineStr">
        <is>
          <t>Jun. 30, 2019</t>
        </is>
      </c>
      <c r="J2" s="2" t="inlineStr">
        <is>
          <t>Jun. 30, 2018</t>
        </is>
      </c>
      <c r="K2" s="2" t="inlineStr">
        <is>
          <t>Sep. 30, 2019</t>
        </is>
      </c>
      <c r="L2" s="2" t="inlineStr">
        <is>
          <t>Sep. 30, 2018</t>
        </is>
      </c>
      <c r="M2" s="2" t="inlineStr">
        <is>
          <t>Dec. 31, 2019</t>
        </is>
      </c>
      <c r="N2" s="2" t="inlineStr">
        <is>
          <t>Dec. 31, 2018</t>
        </is>
      </c>
      <c r="O2" s="2" t="inlineStr">
        <is>
          <t>Dec. 31, 2017</t>
        </is>
      </c>
    </row>
    <row r="3">
      <c r="A3" s="3" t="inlineStr">
        <is>
          <t>Error Corrections and Prior Period Adjustments Restatement [Line Items]</t>
        </is>
      </c>
    </row>
    <row r="4">
      <c r="A4" s="4" t="inlineStr">
        <is>
          <t>Net earnings (loss)</t>
        </is>
      </c>
      <c r="B4" s="7" t="n">
        <v>-730653</v>
      </c>
      <c r="C4" s="7" t="n">
        <v>-452699</v>
      </c>
      <c r="D4" s="7" t="n">
        <v>-45045</v>
      </c>
      <c r="E4" s="7" t="n">
        <v>67088</v>
      </c>
      <c r="F4" s="7" t="n">
        <v>97868</v>
      </c>
      <c r="G4" s="7" t="n">
        <v>88654</v>
      </c>
      <c r="H4" s="7" t="n">
        <v>-20756</v>
      </c>
      <c r="I4" s="7" t="n">
        <v>-497744</v>
      </c>
      <c r="J4" s="7" t="n">
        <v>67899</v>
      </c>
      <c r="K4" s="7" t="n">
        <v>-1228397</v>
      </c>
      <c r="L4" s="7" t="n">
        <v>165767</v>
      </c>
      <c r="M4" s="7" t="n">
        <v>-1553124</v>
      </c>
      <c r="N4" s="7" t="n">
        <v>232853</v>
      </c>
      <c r="O4" s="7" t="n">
        <v>226764</v>
      </c>
    </row>
    <row r="5">
      <c r="A5" s="4" t="inlineStr">
        <is>
          <t>Loss on pension settlement</t>
        </is>
      </c>
      <c r="B5" s="6" t="n">
        <v>0</v>
      </c>
      <c r="C5" s="6" t="n">
        <v>0</v>
      </c>
      <c r="D5" s="6" t="n">
        <v>0</v>
      </c>
      <c r="E5" s="6" t="n">
        <v>1366</v>
      </c>
      <c r="F5" s="6" t="n">
        <v>18641</v>
      </c>
      <c r="G5" s="6" t="n">
        <v>1893</v>
      </c>
      <c r="H5" s="6" t="n">
        <v>0</v>
      </c>
      <c r="M5" s="6" t="n">
        <v>137900</v>
      </c>
      <c r="N5" s="6" t="n">
        <v>21900</v>
      </c>
      <c r="O5" s="6" t="n">
        <v>184</v>
      </c>
    </row>
    <row r="6">
      <c r="A6" s="4" t="inlineStr">
        <is>
          <t>Write-off of cumulative translation loss</t>
        </is>
      </c>
      <c r="M6" s="6" t="n">
        <v>83665</v>
      </c>
      <c r="N6" s="6" t="n">
        <v>0</v>
      </c>
      <c r="O6" s="6" t="n">
        <v>0</v>
      </c>
    </row>
    <row r="7">
      <c r="A7" s="4" t="inlineStr">
        <is>
          <t>Depreciation</t>
        </is>
      </c>
      <c r="D7" s="6" t="n">
        <v>45264</v>
      </c>
      <c r="H7" s="6" t="n">
        <v>51907</v>
      </c>
      <c r="I7" s="6" t="n">
        <v>87871</v>
      </c>
      <c r="J7" s="6" t="n">
        <v>102503</v>
      </c>
      <c r="K7" s="6" t="n">
        <v>129014</v>
      </c>
      <c r="L7" s="6" t="n">
        <v>150592</v>
      </c>
      <c r="M7" s="6" t="n">
        <v>154599</v>
      </c>
      <c r="N7" s="6" t="n">
        <v>197585</v>
      </c>
      <c r="O7" s="6" t="n">
        <v>206113</v>
      </c>
    </row>
    <row r="8">
      <c r="A8" s="4" t="inlineStr">
        <is>
          <t>Amortization of intangibles</t>
        </is>
      </c>
      <c r="D8" s="6" t="n">
        <v>4567</v>
      </c>
      <c r="H8" s="6" t="n">
        <v>4747</v>
      </c>
      <c r="I8" s="6" t="n">
        <v>9043</v>
      </c>
      <c r="J8" s="6" t="n">
        <v>9403</v>
      </c>
      <c r="K8" s="6" t="n">
        <v>13032</v>
      </c>
      <c r="L8" s="6" t="n">
        <v>14327</v>
      </c>
      <c r="M8" s="6" t="n">
        <v>15882</v>
      </c>
      <c r="N8" s="6" t="n">
        <v>19071</v>
      </c>
      <c r="O8" s="6" t="n">
        <v>19156</v>
      </c>
    </row>
    <row r="9">
      <c r="A9" s="4" t="inlineStr">
        <is>
          <t>(Earnings) loss from equity method investments, net of distributions</t>
        </is>
      </c>
      <c r="D9" s="6" t="n">
        <v>2115</v>
      </c>
      <c r="H9" s="6" t="n">
        <v>1854</v>
      </c>
      <c r="I9" s="6" t="n">
        <v>7891</v>
      </c>
      <c r="J9" s="6" t="n">
        <v>1919</v>
      </c>
      <c r="K9" s="6" t="n">
        <v>6510</v>
      </c>
      <c r="L9" s="6" t="n">
        <v>506</v>
      </c>
      <c r="M9" s="6" t="n">
        <v>9348</v>
      </c>
      <c r="N9" s="6" t="n">
        <v>980</v>
      </c>
      <c r="O9" s="6" t="n">
        <v>2849</v>
      </c>
    </row>
    <row r="10">
      <c r="A10" s="4" t="inlineStr">
        <is>
          <t>Gain on sale of joint venture interest</t>
        </is>
      </c>
      <c r="M10" s="6" t="n">
        <v>0</v>
      </c>
      <c r="N10" s="6" t="n">
        <v>-124942</v>
      </c>
      <c r="O10" s="6" t="n">
        <v>0</v>
      </c>
    </row>
    <row r="11">
      <c r="A11" s="4" t="inlineStr">
        <is>
          <t>(Gain) loss on sales of property, plant and equipment</t>
        </is>
      </c>
      <c r="D11" s="6" t="n">
        <v>-1858</v>
      </c>
      <c r="H11" s="6" t="n">
        <v>-2153</v>
      </c>
      <c r="I11" s="6" t="n">
        <v>-3552</v>
      </c>
      <c r="J11" s="6" t="n">
        <v>-7347</v>
      </c>
      <c r="K11" s="6" t="n">
        <v>5690</v>
      </c>
      <c r="L11" s="6" t="n">
        <v>-124942</v>
      </c>
      <c r="M11" s="6" t="n">
        <v>7284</v>
      </c>
      <c r="N11" s="6" t="n">
        <v>-22132</v>
      </c>
      <c r="O11" s="6" t="n">
        <v>-22746</v>
      </c>
    </row>
    <row r="12">
      <c r="A12" s="4" t="inlineStr">
        <is>
          <t>Loss on impairment</t>
        </is>
      </c>
      <c r="I12" s="6" t="n">
        <v>39115</v>
      </c>
      <c r="J12" s="6" t="n">
        <v>0</v>
      </c>
      <c r="K12" s="6" t="n">
        <v>347411</v>
      </c>
      <c r="L12" s="6" t="n">
        <v>-15595</v>
      </c>
      <c r="M12" s="6" t="n">
        <v>383017</v>
      </c>
      <c r="N12" s="6" t="n">
        <v>0</v>
      </c>
      <c r="O12" s="6" t="n">
        <v>0</v>
      </c>
    </row>
    <row r="13">
      <c r="A13" s="4" t="inlineStr">
        <is>
          <t>Amortization of stock-based awards</t>
        </is>
      </c>
      <c r="D13" s="6" t="n">
        <v>13242</v>
      </c>
      <c r="H13" s="6" t="n">
        <v>13917</v>
      </c>
      <c r="I13" s="6" t="n">
        <v>29803</v>
      </c>
      <c r="J13" s="6" t="n">
        <v>23990</v>
      </c>
      <c r="K13" s="6" t="n">
        <v>27513</v>
      </c>
      <c r="L13" s="6" t="n">
        <v>34735</v>
      </c>
      <c r="M13" s="6" t="n">
        <v>36075</v>
      </c>
      <c r="N13" s="6" t="n">
        <v>43029</v>
      </c>
      <c r="O13" s="6" t="n">
        <v>40669</v>
      </c>
    </row>
    <row r="14">
      <c r="A14" s="4" t="inlineStr">
        <is>
          <t>Deferred compensation trust</t>
        </is>
      </c>
      <c r="D14" s="6" t="n">
        <v>-26145</v>
      </c>
      <c r="H14" s="6" t="n">
        <v>1025</v>
      </c>
      <c r="I14" s="6" t="n">
        <v>-34412</v>
      </c>
      <c r="J14" s="6" t="n">
        <v>-2826</v>
      </c>
      <c r="K14" s="6" t="n">
        <v>-36989</v>
      </c>
      <c r="L14" s="6" t="n">
        <v>-14915</v>
      </c>
      <c r="M14" s="6" t="n">
        <v>-55820</v>
      </c>
      <c r="N14" s="6" t="n">
        <v>18010</v>
      </c>
      <c r="O14" s="6" t="n">
        <v>-49539</v>
      </c>
    </row>
    <row r="15">
      <c r="A15" s="4" t="inlineStr">
        <is>
          <t>Deferred compensation obligation</t>
        </is>
      </c>
      <c r="D15" s="6" t="n">
        <v>28584</v>
      </c>
      <c r="H15" s="6" t="n">
        <v>930</v>
      </c>
      <c r="I15" s="6" t="n">
        <v>36593</v>
      </c>
      <c r="J15" s="6" t="n">
        <v>3145</v>
      </c>
      <c r="K15" s="6" t="n">
        <v>34827</v>
      </c>
      <c r="L15" s="6" t="n">
        <v>19320</v>
      </c>
      <c r="M15" s="6" t="n">
        <v>54490</v>
      </c>
      <c r="N15" s="6" t="n">
        <v>-22272</v>
      </c>
      <c r="O15" s="6" t="n">
        <v>52615</v>
      </c>
    </row>
    <row r="16">
      <c r="A16" s="4" t="inlineStr">
        <is>
          <t>Deferred taxes</t>
        </is>
      </c>
      <c r="D16" s="6" t="n">
        <v>-21174</v>
      </c>
      <c r="H16" s="6" t="n">
        <v>-40517</v>
      </c>
      <c r="I16" s="6" t="n">
        <v>-127664</v>
      </c>
      <c r="J16" s="6" t="n">
        <v>3548</v>
      </c>
      <c r="K16" s="6" t="n">
        <v>316407</v>
      </c>
      <c r="L16" s="6" t="n">
        <v>17556</v>
      </c>
      <c r="M16" s="6" t="n">
        <v>320633</v>
      </c>
      <c r="N16" s="6" t="n">
        <v>60709</v>
      </c>
      <c r="O16" s="6" t="n">
        <v>100144</v>
      </c>
    </row>
    <row r="17">
      <c r="A17" s="4" t="inlineStr">
        <is>
          <t>Net retirement plan accrual (contributions)</t>
        </is>
      </c>
      <c r="D17" s="6" t="n">
        <v>-3577</v>
      </c>
      <c r="H17" s="6" t="n">
        <v>-5235</v>
      </c>
      <c r="I17" s="6" t="n">
        <v>-1827</v>
      </c>
      <c r="J17" s="6" t="n">
        <v>-3056</v>
      </c>
      <c r="K17" s="6" t="n">
        <v>-1821</v>
      </c>
      <c r="L17" s="6" t="n">
        <v>-16552</v>
      </c>
      <c r="M17" s="6" t="n">
        <v>-2325</v>
      </c>
      <c r="N17" s="6" t="n">
        <v>-38372</v>
      </c>
      <c r="O17" s="6" t="n">
        <v>-9030</v>
      </c>
    </row>
    <row r="18">
      <c r="A18" s="4" t="inlineStr">
        <is>
          <t>Changes in assets and liabilities</t>
        </is>
      </c>
      <c r="D18" s="6" t="n">
        <v>-16566</v>
      </c>
      <c r="H18" s="6" t="n">
        <v>-139759</v>
      </c>
      <c r="I18" s="6" t="n">
        <v>541541</v>
      </c>
      <c r="J18" s="6" t="n">
        <v>-331087</v>
      </c>
      <c r="K18" s="6" t="n">
        <v>443662</v>
      </c>
      <c r="L18" s="6" t="n">
        <v>-242693</v>
      </c>
      <c r="M18" s="6" t="n">
        <v>633029</v>
      </c>
      <c r="N18" s="6" t="n">
        <v>-227732</v>
      </c>
      <c r="O18" s="6" t="n">
        <v>25948</v>
      </c>
    </row>
    <row r="19">
      <c r="A19" s="4" t="inlineStr">
        <is>
          <t>Other</t>
        </is>
      </c>
      <c r="D19" s="6" t="n">
        <v>3117</v>
      </c>
      <c r="H19" s="6" t="n">
        <v>-1962</v>
      </c>
      <c r="I19" s="6" t="n">
        <v>4777</v>
      </c>
      <c r="J19" s="6" t="n">
        <v>-691</v>
      </c>
      <c r="K19" s="6" t="n">
        <v>10039</v>
      </c>
      <c r="L19" s="6" t="n">
        <v>609</v>
      </c>
      <c r="M19" s="6" t="n">
        <v>-5633</v>
      </c>
      <c r="N19" s="6" t="n">
        <v>3477</v>
      </c>
      <c r="O19" s="6" t="n">
        <v>8844</v>
      </c>
    </row>
    <row r="20">
      <c r="A20" s="4" t="inlineStr">
        <is>
          <t>Operating cash flow</t>
        </is>
      </c>
      <c r="D20" s="6" t="n">
        <v>-17476</v>
      </c>
      <c r="H20" s="6" t="n">
        <v>-136002</v>
      </c>
      <c r="I20" s="6" t="n">
        <v>91435</v>
      </c>
      <c r="J20" s="6" t="n">
        <v>-132600</v>
      </c>
      <c r="K20" s="6" t="n">
        <v>66898</v>
      </c>
      <c r="L20" s="6" t="n">
        <v>-11285</v>
      </c>
      <c r="M20" s="7" t="n">
        <v>219018</v>
      </c>
      <c r="N20" s="6" t="n">
        <v>162164</v>
      </c>
      <c r="O20" s="6" t="n">
        <v>601971</v>
      </c>
    </row>
    <row r="21">
      <c r="A21" s="4" t="inlineStr">
        <is>
          <t>As Previously Reported</t>
        </is>
      </c>
    </row>
    <row r="22">
      <c r="A22" s="3" t="inlineStr">
        <is>
          <t>Error Corrections and Prior Period Adjustments Restatement [Line Items]</t>
        </is>
      </c>
    </row>
    <row r="23">
      <c r="A23" s="4" t="inlineStr">
        <is>
          <t>Net earnings (loss)</t>
        </is>
      </c>
      <c r="B23" s="6" t="n">
        <v>-729539</v>
      </c>
      <c r="C23" s="6" t="n">
        <v>-593486</v>
      </c>
      <c r="D23" s="6" t="n">
        <v>-43308</v>
      </c>
      <c r="E23" s="6" t="n">
        <v>77831</v>
      </c>
      <c r="F23" s="6" t="n">
        <v>96025</v>
      </c>
      <c r="G23" s="6" t="n">
        <v>131163</v>
      </c>
      <c r="H23" s="6" t="n">
        <v>-12061</v>
      </c>
      <c r="I23" s="6" t="n">
        <v>-636794</v>
      </c>
      <c r="J23" s="6" t="n">
        <v>119103</v>
      </c>
      <c r="K23" s="6" t="n">
        <v>-1366333</v>
      </c>
      <c r="L23" s="6" t="n">
        <v>215128</v>
      </c>
      <c r="N23" s="6" t="n">
        <v>292958</v>
      </c>
      <c r="O23" s="6" t="n">
        <v>264469</v>
      </c>
    </row>
    <row r="24">
      <c r="A24" s="4" t="inlineStr">
        <is>
          <t>Loss on pension settlement</t>
        </is>
      </c>
      <c r="B24" s="6" t="n">
        <v>0</v>
      </c>
      <c r="C24" s="6" t="n">
        <v>0</v>
      </c>
      <c r="D24" s="6" t="n">
        <v>0</v>
      </c>
      <c r="E24" s="6" t="n">
        <v>1366</v>
      </c>
      <c r="F24" s="6" t="n">
        <v>18641</v>
      </c>
      <c r="G24" s="6" t="n">
        <v>1893</v>
      </c>
      <c r="H24" s="6" t="n">
        <v>0</v>
      </c>
      <c r="N24" s="6" t="n">
        <v>21900</v>
      </c>
      <c r="O24" s="6" t="n">
        <v>184</v>
      </c>
    </row>
    <row r="25">
      <c r="A25" s="4" t="inlineStr">
        <is>
          <t>Write-off of cumulative translation loss</t>
        </is>
      </c>
      <c r="N25" s="6" t="n">
        <v>0</v>
      </c>
      <c r="O25" s="6" t="n">
        <v>0</v>
      </c>
    </row>
    <row r="26">
      <c r="A26" s="4" t="inlineStr">
        <is>
          <t>Depreciation</t>
        </is>
      </c>
      <c r="D26" s="6" t="n">
        <v>45264</v>
      </c>
      <c r="H26" s="6" t="n">
        <v>51907</v>
      </c>
      <c r="I26" s="6" t="n">
        <v>87871</v>
      </c>
      <c r="J26" s="6" t="n">
        <v>102503</v>
      </c>
      <c r="K26" s="6" t="n">
        <v>129014</v>
      </c>
      <c r="L26" s="6" t="n">
        <v>150592</v>
      </c>
      <c r="N26" s="6" t="n">
        <v>197585</v>
      </c>
      <c r="O26" s="6" t="n">
        <v>206113</v>
      </c>
    </row>
    <row r="27">
      <c r="A27" s="4" t="inlineStr">
        <is>
          <t>Amortization of intangibles</t>
        </is>
      </c>
      <c r="D27" s="6" t="n">
        <v>4567</v>
      </c>
      <c r="H27" s="6" t="n">
        <v>4747</v>
      </c>
      <c r="I27" s="6" t="n">
        <v>9043</v>
      </c>
      <c r="J27" s="6" t="n">
        <v>9403</v>
      </c>
      <c r="K27" s="6" t="n">
        <v>13032</v>
      </c>
      <c r="L27" s="6" t="n">
        <v>14327</v>
      </c>
      <c r="N27" s="6" t="n">
        <v>19071</v>
      </c>
      <c r="O27" s="6" t="n">
        <v>19156</v>
      </c>
    </row>
    <row r="28">
      <c r="A28" s="4" t="inlineStr">
        <is>
          <t>(Earnings) loss from equity method investments, net of distributions</t>
        </is>
      </c>
      <c r="D28" s="6" t="n">
        <v>2115</v>
      </c>
      <c r="H28" s="6" t="n">
        <v>1854</v>
      </c>
      <c r="I28" s="6" t="n">
        <v>7891</v>
      </c>
      <c r="J28" s="6" t="n">
        <v>1919</v>
      </c>
      <c r="K28" s="6" t="n">
        <v>6510</v>
      </c>
      <c r="L28" s="6" t="n">
        <v>506</v>
      </c>
      <c r="N28" s="6" t="n">
        <v>980</v>
      </c>
      <c r="O28" s="6" t="n">
        <v>2849</v>
      </c>
    </row>
    <row r="29">
      <c r="A29" s="4" t="inlineStr">
        <is>
          <t>Gain on sale of joint venture interest</t>
        </is>
      </c>
      <c r="N29" s="6" t="n">
        <v>-124942</v>
      </c>
      <c r="O29" s="6" t="n">
        <v>0</v>
      </c>
    </row>
    <row r="30">
      <c r="A30" s="4" t="inlineStr">
        <is>
          <t>(Gain) loss on sales of property, plant and equipment</t>
        </is>
      </c>
      <c r="D30" s="6" t="n">
        <v>-1858</v>
      </c>
      <c r="H30" s="6" t="n">
        <v>-2153</v>
      </c>
      <c r="I30" s="6" t="n">
        <v>-3552</v>
      </c>
      <c r="J30" s="6" t="n">
        <v>-7347</v>
      </c>
      <c r="K30" s="6" t="n">
        <v>5690</v>
      </c>
      <c r="L30" s="6" t="n">
        <v>-124942</v>
      </c>
      <c r="N30" s="6" t="n">
        <v>-22132</v>
      </c>
      <c r="O30" s="6" t="n">
        <v>-22746</v>
      </c>
    </row>
    <row r="31">
      <c r="A31" s="4" t="inlineStr">
        <is>
          <t>Loss on impairment</t>
        </is>
      </c>
      <c r="I31" s="6" t="n">
        <v>39115</v>
      </c>
      <c r="J31" s="6" t="n">
        <v>0</v>
      </c>
      <c r="K31" s="6" t="n">
        <v>347411</v>
      </c>
      <c r="L31" s="6" t="n">
        <v>-15595</v>
      </c>
      <c r="N31" s="6" t="n">
        <v>0</v>
      </c>
      <c r="O31" s="6" t="n">
        <v>0</v>
      </c>
    </row>
    <row r="32">
      <c r="A32" s="4" t="inlineStr">
        <is>
          <t>Amortization of stock-based awards</t>
        </is>
      </c>
      <c r="D32" s="6" t="n">
        <v>13242</v>
      </c>
      <c r="H32" s="6" t="n">
        <v>13917</v>
      </c>
      <c r="I32" s="6" t="n">
        <v>29803</v>
      </c>
      <c r="J32" s="6" t="n">
        <v>23990</v>
      </c>
      <c r="K32" s="6" t="n">
        <v>27513</v>
      </c>
      <c r="L32" s="6" t="n">
        <v>34735</v>
      </c>
      <c r="N32" s="6" t="n">
        <v>43029</v>
      </c>
      <c r="O32" s="6" t="n">
        <v>40669</v>
      </c>
    </row>
    <row r="33">
      <c r="A33" s="4" t="inlineStr">
        <is>
          <t>Deferred compensation trust</t>
        </is>
      </c>
      <c r="D33" s="6" t="n">
        <v>-26145</v>
      </c>
      <c r="H33" s="6" t="n">
        <v>1025</v>
      </c>
      <c r="I33" s="6" t="n">
        <v>-34412</v>
      </c>
      <c r="J33" s="6" t="n">
        <v>-2826</v>
      </c>
      <c r="K33" s="6" t="n">
        <v>-36989</v>
      </c>
      <c r="L33" s="6" t="n">
        <v>-14915</v>
      </c>
      <c r="N33" s="6" t="n">
        <v>18010</v>
      </c>
      <c r="O33" s="6" t="n">
        <v>-49539</v>
      </c>
    </row>
    <row r="34">
      <c r="A34" s="4" t="inlineStr">
        <is>
          <t>Deferred compensation obligation</t>
        </is>
      </c>
      <c r="D34" s="6" t="n">
        <v>28584</v>
      </c>
      <c r="H34" s="6" t="n">
        <v>930</v>
      </c>
      <c r="I34" s="6" t="n">
        <v>36593</v>
      </c>
      <c r="J34" s="6" t="n">
        <v>3145</v>
      </c>
      <c r="K34" s="6" t="n">
        <v>34827</v>
      </c>
      <c r="L34" s="6" t="n">
        <v>19320</v>
      </c>
      <c r="N34" s="6" t="n">
        <v>-22272</v>
      </c>
      <c r="O34" s="6" t="n">
        <v>52615</v>
      </c>
    </row>
    <row r="35">
      <c r="A35" s="4" t="inlineStr">
        <is>
          <t>Deferred taxes</t>
        </is>
      </c>
      <c r="D35" s="6" t="n">
        <v>-25549</v>
      </c>
      <c r="H35" s="6" t="n">
        <v>-37920</v>
      </c>
      <c r="I35" s="6" t="n">
        <v>-173488</v>
      </c>
      <c r="J35" s="6" t="n">
        <v>15619</v>
      </c>
      <c r="K35" s="6" t="n">
        <v>270996</v>
      </c>
      <c r="L35" s="6" t="n">
        <v>30969</v>
      </c>
      <c r="N35" s="6" t="n">
        <v>70594</v>
      </c>
      <c r="O35" s="6" t="n">
        <v>100286</v>
      </c>
    </row>
    <row r="36">
      <c r="A36" s="4" t="inlineStr">
        <is>
          <t>Net retirement plan accrual (contributions)</t>
        </is>
      </c>
      <c r="D36" s="6" t="n">
        <v>-3577</v>
      </c>
      <c r="H36" s="6" t="n">
        <v>-5235</v>
      </c>
      <c r="I36" s="6" t="n">
        <v>-1827</v>
      </c>
      <c r="J36" s="6" t="n">
        <v>-3056</v>
      </c>
      <c r="K36" s="6" t="n">
        <v>-1821</v>
      </c>
      <c r="L36" s="6" t="n">
        <v>-16552</v>
      </c>
      <c r="N36" s="6" t="n">
        <v>-38372</v>
      </c>
      <c r="O36" s="6" t="n">
        <v>-9030</v>
      </c>
    </row>
    <row r="37">
      <c r="A37" s="4" t="inlineStr">
        <is>
          <t>Changes in assets and liabilities</t>
        </is>
      </c>
      <c r="D37" s="6" t="n">
        <v>-13928</v>
      </c>
      <c r="H37" s="6" t="n">
        <v>-151051</v>
      </c>
      <c r="I37" s="6" t="n">
        <v>726415</v>
      </c>
      <c r="J37" s="6" t="n">
        <v>-394362</v>
      </c>
      <c r="K37" s="6" t="n">
        <v>627009</v>
      </c>
      <c r="L37" s="6" t="n">
        <v>-305467</v>
      </c>
      <c r="N37" s="6" t="n">
        <v>-297722</v>
      </c>
      <c r="O37" s="6" t="n">
        <v>-11899</v>
      </c>
    </row>
    <row r="38">
      <c r="A38" s="4" t="inlineStr">
        <is>
          <t>Other</t>
        </is>
      </c>
      <c r="D38" s="6" t="n">
        <v>3117</v>
      </c>
      <c r="H38" s="6" t="n">
        <v>-1962</v>
      </c>
      <c r="I38" s="6" t="n">
        <v>4777</v>
      </c>
      <c r="J38" s="6" t="n">
        <v>-691</v>
      </c>
      <c r="K38" s="6" t="n">
        <v>10039</v>
      </c>
      <c r="L38" s="6" t="n">
        <v>609</v>
      </c>
      <c r="N38" s="6" t="n">
        <v>3477</v>
      </c>
      <c r="O38" s="6" t="n">
        <v>8844</v>
      </c>
    </row>
    <row r="39">
      <c r="A39" s="4" t="inlineStr">
        <is>
          <t>Operating cash flow</t>
        </is>
      </c>
      <c r="D39" s="6" t="n">
        <v>-17476</v>
      </c>
      <c r="H39" s="6" t="n">
        <v>-136002</v>
      </c>
      <c r="I39" s="6" t="n">
        <v>91435</v>
      </c>
      <c r="J39" s="6" t="n">
        <v>-132600</v>
      </c>
      <c r="K39" s="6" t="n">
        <v>66898</v>
      </c>
      <c r="L39" s="6" t="n">
        <v>-11285</v>
      </c>
      <c r="N39" s="6" t="n">
        <v>162164</v>
      </c>
      <c r="O39" s="6" t="n">
        <v>601971</v>
      </c>
    </row>
    <row r="40">
      <c r="A40" s="4" t="inlineStr">
        <is>
          <t>Radford Adjustments | Restatement Adjustment</t>
        </is>
      </c>
    </row>
    <row r="41">
      <c r="A41" s="3" t="inlineStr">
        <is>
          <t>Error Corrections and Prior Period Adjustments Restatement [Line Items]</t>
        </is>
      </c>
    </row>
    <row r="42">
      <c r="A42" s="4" t="inlineStr">
        <is>
          <t>Net earnings (loss)</t>
        </is>
      </c>
      <c r="B42" s="6" t="n">
        <v>-705</v>
      </c>
      <c r="C42" s="6" t="n">
        <v>134833</v>
      </c>
      <c r="D42" s="6" t="n">
        <v>-3336</v>
      </c>
      <c r="E42" s="6" t="n">
        <v>-17845</v>
      </c>
      <c r="F42" s="6" t="n">
        <v>-8820</v>
      </c>
      <c r="G42" s="6" t="n">
        <v>-7468</v>
      </c>
      <c r="H42" s="6" t="n">
        <v>-8695</v>
      </c>
      <c r="I42" s="6" t="n">
        <v>131497</v>
      </c>
      <c r="J42" s="6" t="n">
        <v>-16163</v>
      </c>
      <c r="K42" s="6" t="n">
        <v>130792</v>
      </c>
      <c r="L42" s="6" t="n">
        <v>-24983</v>
      </c>
      <c r="N42" s="6" t="n">
        <v>-42828</v>
      </c>
      <c r="O42" s="6" t="n">
        <v>-38413</v>
      </c>
    </row>
    <row r="43">
      <c r="A43" s="4" t="inlineStr">
        <is>
          <t>Loss on pension settlement</t>
        </is>
      </c>
      <c r="B43" s="6" t="n">
        <v>0</v>
      </c>
      <c r="C43" s="7" t="n">
        <v>0</v>
      </c>
      <c r="D43" s="6" t="n">
        <v>0</v>
      </c>
      <c r="E43" s="6" t="n">
        <v>0</v>
      </c>
      <c r="F43" s="6" t="n">
        <v>0</v>
      </c>
      <c r="G43" s="6" t="n">
        <v>0</v>
      </c>
      <c r="H43" s="6" t="n">
        <v>0</v>
      </c>
      <c r="N43" s="6" t="n">
        <v>0</v>
      </c>
      <c r="O43" s="6" t="n">
        <v>0</v>
      </c>
    </row>
    <row r="44">
      <c r="A44" s="4" t="inlineStr">
        <is>
          <t>Write-off of cumulative translation loss</t>
        </is>
      </c>
      <c r="N44" s="6" t="n">
        <v>0</v>
      </c>
      <c r="O44" s="6" t="n">
        <v>0</v>
      </c>
    </row>
    <row r="45">
      <c r="A45" s="4" t="inlineStr">
        <is>
          <t>Depreciation</t>
        </is>
      </c>
      <c r="D45" s="6" t="n">
        <v>0</v>
      </c>
      <c r="H45" s="6" t="n">
        <v>0</v>
      </c>
      <c r="I45" s="6" t="n">
        <v>0</v>
      </c>
      <c r="J45" s="6" t="n">
        <v>0</v>
      </c>
      <c r="K45" s="6" t="n">
        <v>0</v>
      </c>
      <c r="L45" s="6" t="n">
        <v>0</v>
      </c>
      <c r="N45" s="6" t="n">
        <v>0</v>
      </c>
      <c r="O45" s="6" t="n">
        <v>0</v>
      </c>
    </row>
    <row r="46">
      <c r="A46" s="4" t="inlineStr">
        <is>
          <t>Amortization of intangibles</t>
        </is>
      </c>
      <c r="D46" s="6" t="n">
        <v>0</v>
      </c>
      <c r="H46" s="6" t="n">
        <v>0</v>
      </c>
      <c r="I46" s="6" t="n">
        <v>0</v>
      </c>
      <c r="J46" s="6" t="n">
        <v>0</v>
      </c>
      <c r="K46" s="6" t="n">
        <v>0</v>
      </c>
      <c r="L46" s="6" t="n">
        <v>0</v>
      </c>
      <c r="N46" s="6" t="n">
        <v>0</v>
      </c>
      <c r="O46" s="6" t="n">
        <v>0</v>
      </c>
    </row>
    <row r="47">
      <c r="A47" s="4" t="inlineStr">
        <is>
          <t>(Earnings) loss from equity method investments, net of distributions</t>
        </is>
      </c>
      <c r="D47" s="6" t="n">
        <v>0</v>
      </c>
      <c r="H47" s="6" t="n">
        <v>0</v>
      </c>
      <c r="I47" s="6" t="n">
        <v>0</v>
      </c>
      <c r="J47" s="6" t="n">
        <v>0</v>
      </c>
      <c r="K47" s="6" t="n">
        <v>0</v>
      </c>
      <c r="L47" s="6" t="n">
        <v>0</v>
      </c>
      <c r="N47" s="6" t="n">
        <v>0</v>
      </c>
      <c r="O47" s="6" t="n">
        <v>0</v>
      </c>
    </row>
    <row r="48">
      <c r="A48" s="4" t="inlineStr">
        <is>
          <t>Gain on sale of joint venture interest</t>
        </is>
      </c>
      <c r="N48" s="6" t="n">
        <v>0</v>
      </c>
      <c r="O48" s="6" t="n">
        <v>0</v>
      </c>
    </row>
    <row r="49">
      <c r="A49" s="4" t="inlineStr">
        <is>
          <t>(Gain) loss on sales of property, plant and equipment</t>
        </is>
      </c>
      <c r="D49" s="6" t="n">
        <v>0</v>
      </c>
      <c r="H49" s="6" t="n">
        <v>0</v>
      </c>
      <c r="I49" s="6" t="n">
        <v>0</v>
      </c>
      <c r="J49" s="6" t="n">
        <v>0</v>
      </c>
      <c r="K49" s="6" t="n">
        <v>0</v>
      </c>
      <c r="L49" s="6" t="n">
        <v>0</v>
      </c>
      <c r="N49" s="6" t="n">
        <v>0</v>
      </c>
      <c r="O49" s="6" t="n">
        <v>0</v>
      </c>
    </row>
    <row r="50">
      <c r="A50" s="4" t="inlineStr">
        <is>
          <t>Loss on impairment</t>
        </is>
      </c>
      <c r="I50" s="6" t="n">
        <v>0</v>
      </c>
      <c r="J50" s="6" t="n">
        <v>0</v>
      </c>
      <c r="K50" s="6" t="n">
        <v>0</v>
      </c>
      <c r="L50" s="6" t="n">
        <v>0</v>
      </c>
      <c r="N50" s="6" t="n">
        <v>0</v>
      </c>
      <c r="O50" s="6" t="n">
        <v>0</v>
      </c>
    </row>
    <row r="51">
      <c r="A51" s="4" t="inlineStr">
        <is>
          <t>Amortization of stock-based awards</t>
        </is>
      </c>
      <c r="D51" s="6" t="n">
        <v>0</v>
      </c>
      <c r="H51" s="6" t="n">
        <v>0</v>
      </c>
      <c r="I51" s="6" t="n">
        <v>0</v>
      </c>
      <c r="J51" s="6" t="n">
        <v>0</v>
      </c>
      <c r="K51" s="6" t="n">
        <v>0</v>
      </c>
      <c r="L51" s="6" t="n">
        <v>0</v>
      </c>
      <c r="N51" s="6" t="n">
        <v>0</v>
      </c>
      <c r="O51" s="6" t="n">
        <v>0</v>
      </c>
    </row>
    <row r="52">
      <c r="A52" s="4" t="inlineStr">
        <is>
          <t>Deferred compensation trust</t>
        </is>
      </c>
      <c r="D52" s="6" t="n">
        <v>0</v>
      </c>
      <c r="H52" s="6" t="n">
        <v>0</v>
      </c>
      <c r="I52" s="6" t="n">
        <v>0</v>
      </c>
      <c r="J52" s="6" t="n">
        <v>0</v>
      </c>
      <c r="K52" s="6" t="n">
        <v>0</v>
      </c>
      <c r="L52" s="6" t="n">
        <v>0</v>
      </c>
      <c r="N52" s="6" t="n">
        <v>0</v>
      </c>
      <c r="O52" s="6" t="n">
        <v>0</v>
      </c>
    </row>
    <row r="53">
      <c r="A53" s="4" t="inlineStr">
        <is>
          <t>Deferred compensation obligation</t>
        </is>
      </c>
      <c r="D53" s="6" t="n">
        <v>0</v>
      </c>
      <c r="H53" s="6" t="n">
        <v>0</v>
      </c>
      <c r="I53" s="6" t="n">
        <v>0</v>
      </c>
      <c r="J53" s="6" t="n">
        <v>0</v>
      </c>
      <c r="K53" s="6" t="n">
        <v>0</v>
      </c>
      <c r="L53" s="6" t="n">
        <v>0</v>
      </c>
      <c r="N53" s="6" t="n">
        <v>0</v>
      </c>
      <c r="O53" s="6" t="n">
        <v>0</v>
      </c>
    </row>
    <row r="54">
      <c r="A54" s="4" t="inlineStr">
        <is>
          <t>Deferred taxes</t>
        </is>
      </c>
      <c r="D54" s="6" t="n">
        <v>-997</v>
      </c>
      <c r="H54" s="6" t="n">
        <v>-2597</v>
      </c>
      <c r="I54" s="6" t="n">
        <v>39278</v>
      </c>
      <c r="J54" s="6" t="n">
        <v>-4828</v>
      </c>
      <c r="K54" s="6" t="n">
        <v>39068</v>
      </c>
      <c r="L54" s="6" t="n">
        <v>-7461</v>
      </c>
      <c r="N54" s="6" t="n">
        <v>-12793</v>
      </c>
      <c r="O54" s="6" t="n">
        <v>1107</v>
      </c>
    </row>
    <row r="55">
      <c r="A55" s="4" t="inlineStr">
        <is>
          <t>Net retirement plan accrual (contributions)</t>
        </is>
      </c>
      <c r="D55" s="6" t="n">
        <v>0</v>
      </c>
      <c r="H55" s="6" t="n">
        <v>0</v>
      </c>
      <c r="I55" s="6" t="n">
        <v>0</v>
      </c>
      <c r="J55" s="6" t="n">
        <v>0</v>
      </c>
      <c r="K55" s="6" t="n">
        <v>0</v>
      </c>
      <c r="L55" s="6" t="n">
        <v>0</v>
      </c>
      <c r="N55" s="6" t="n">
        <v>0</v>
      </c>
      <c r="O55" s="4" t="inlineStr">
        <is>
          <t xml:space="preserve"> </t>
        </is>
      </c>
    </row>
    <row r="56">
      <c r="A56" s="4" t="inlineStr">
        <is>
          <t>Changes in assets and liabilities</t>
        </is>
      </c>
      <c r="D56" s="6" t="n">
        <v>4333</v>
      </c>
      <c r="H56" s="6" t="n">
        <v>11292</v>
      </c>
      <c r="I56" s="6" t="n">
        <v>-170775</v>
      </c>
      <c r="J56" s="6" t="n">
        <v>20991</v>
      </c>
      <c r="K56" s="6" t="n">
        <v>-169860</v>
      </c>
      <c r="L56" s="6" t="n">
        <v>32444</v>
      </c>
      <c r="N56" s="6" t="n">
        <v>55621</v>
      </c>
      <c r="O56" s="6" t="n">
        <v>37306</v>
      </c>
    </row>
    <row r="57">
      <c r="A57" s="4" t="inlineStr">
        <is>
          <t>Other</t>
        </is>
      </c>
      <c r="D57" s="6" t="n">
        <v>0</v>
      </c>
      <c r="I57" s="6" t="n">
        <v>0</v>
      </c>
      <c r="J57" s="6" t="n">
        <v>0</v>
      </c>
      <c r="K57" s="6" t="n">
        <v>0</v>
      </c>
      <c r="L57" s="6" t="n">
        <v>0</v>
      </c>
      <c r="N57" s="6" t="n">
        <v>0</v>
      </c>
      <c r="O57" s="6" t="n">
        <v>0</v>
      </c>
    </row>
    <row r="58">
      <c r="A58" s="4" t="inlineStr">
        <is>
          <t>Operating cash flow</t>
        </is>
      </c>
      <c r="D58" s="6" t="n">
        <v>0</v>
      </c>
      <c r="H58" s="7" t="n">
        <v>0</v>
      </c>
      <c r="I58" s="6" t="n">
        <v>0</v>
      </c>
      <c r="J58" s="6" t="n">
        <v>0</v>
      </c>
      <c r="K58" s="6" t="n">
        <v>0</v>
      </c>
      <c r="L58" s="6" t="n">
        <v>0</v>
      </c>
      <c r="N58" s="6" t="n">
        <v>0</v>
      </c>
      <c r="O58" s="6" t="n">
        <v>0</v>
      </c>
    </row>
    <row r="59">
      <c r="A59" s="4" t="inlineStr">
        <is>
          <t>Infrastructure Adjustments | Restatement Adjustment</t>
        </is>
      </c>
    </row>
    <row r="60">
      <c r="A60" s="3" t="inlineStr">
        <is>
          <t>Error Corrections and Prior Period Adjustments Restatement [Line Items]</t>
        </is>
      </c>
    </row>
    <row r="61">
      <c r="A61" s="4" t="inlineStr">
        <is>
          <t>Net earnings (loss)</t>
        </is>
      </c>
      <c r="D61" s="6" t="n">
        <v>12808</v>
      </c>
      <c r="E61" s="6" t="n">
        <v>-12808</v>
      </c>
      <c r="F61" s="6" t="n">
        <v>10079</v>
      </c>
      <c r="G61" s="6" t="n">
        <v>-10079</v>
      </c>
      <c r="I61" s="6" t="n">
        <v>12808</v>
      </c>
      <c r="J61" s="6" t="n">
        <v>-10079</v>
      </c>
      <c r="K61" s="6" t="n">
        <v>12808</v>
      </c>
      <c r="N61" s="6" t="n">
        <v>-12808</v>
      </c>
    </row>
    <row r="62">
      <c r="A62" s="4" t="inlineStr">
        <is>
          <t>Loss on pension settlement</t>
        </is>
      </c>
      <c r="D62" s="6" t="n">
        <v>0</v>
      </c>
      <c r="E62" s="6" t="n">
        <v>0</v>
      </c>
      <c r="F62" s="7" t="n">
        <v>0</v>
      </c>
      <c r="G62" s="6" t="n">
        <v>0</v>
      </c>
      <c r="N62" s="6" t="n">
        <v>0</v>
      </c>
    </row>
    <row r="63">
      <c r="A63" s="4" t="inlineStr">
        <is>
          <t>Write-off of cumulative translation loss</t>
        </is>
      </c>
      <c r="N63" s="6" t="n">
        <v>0</v>
      </c>
    </row>
    <row r="64">
      <c r="A64" s="4" t="inlineStr">
        <is>
          <t>Depreciation</t>
        </is>
      </c>
      <c r="D64" s="6" t="n">
        <v>0</v>
      </c>
      <c r="I64" s="6" t="n">
        <v>0</v>
      </c>
      <c r="J64" s="6" t="n">
        <v>0</v>
      </c>
      <c r="K64" s="6" t="n">
        <v>0</v>
      </c>
      <c r="N64" s="6" t="n">
        <v>0</v>
      </c>
    </row>
    <row r="65">
      <c r="A65" s="4" t="inlineStr">
        <is>
          <t>Amortization of intangibles</t>
        </is>
      </c>
      <c r="D65" s="6" t="n">
        <v>0</v>
      </c>
      <c r="I65" s="6" t="n">
        <v>0</v>
      </c>
      <c r="J65" s="6" t="n">
        <v>0</v>
      </c>
      <c r="K65" s="6" t="n">
        <v>0</v>
      </c>
      <c r="N65" s="6" t="n">
        <v>0</v>
      </c>
    </row>
    <row r="66">
      <c r="A66" s="4" t="inlineStr">
        <is>
          <t>(Earnings) loss from equity method investments, net of distributions</t>
        </is>
      </c>
      <c r="D66" s="6" t="n">
        <v>0</v>
      </c>
      <c r="I66" s="6" t="n">
        <v>0</v>
      </c>
      <c r="J66" s="6" t="n">
        <v>0</v>
      </c>
      <c r="K66" s="6" t="n">
        <v>0</v>
      </c>
      <c r="N66" s="6" t="n">
        <v>0</v>
      </c>
    </row>
    <row r="67">
      <c r="A67" s="4" t="inlineStr">
        <is>
          <t>Gain on sale of joint venture interest</t>
        </is>
      </c>
      <c r="N67" s="6" t="n">
        <v>0</v>
      </c>
    </row>
    <row r="68">
      <c r="A68" s="4" t="inlineStr">
        <is>
          <t>(Gain) loss on sales of property, plant and equipment</t>
        </is>
      </c>
      <c r="D68" s="6" t="n">
        <v>0</v>
      </c>
      <c r="I68" s="6" t="n">
        <v>0</v>
      </c>
      <c r="J68" s="6" t="n">
        <v>0</v>
      </c>
      <c r="K68" s="6" t="n">
        <v>0</v>
      </c>
      <c r="N68" s="6" t="n">
        <v>0</v>
      </c>
    </row>
    <row r="69">
      <c r="A69" s="4" t="inlineStr">
        <is>
          <t>Loss on impairment</t>
        </is>
      </c>
      <c r="I69" s="6" t="n">
        <v>0</v>
      </c>
      <c r="J69" s="6" t="n">
        <v>0</v>
      </c>
      <c r="K69" s="6" t="n">
        <v>0</v>
      </c>
      <c r="N69" s="6" t="n">
        <v>0</v>
      </c>
    </row>
    <row r="70">
      <c r="A70" s="4" t="inlineStr">
        <is>
          <t>Amortization of stock-based awards</t>
        </is>
      </c>
      <c r="D70" s="6" t="n">
        <v>0</v>
      </c>
      <c r="I70" s="6" t="n">
        <v>0</v>
      </c>
      <c r="J70" s="6" t="n">
        <v>0</v>
      </c>
      <c r="K70" s="6" t="n">
        <v>0</v>
      </c>
      <c r="N70" s="6" t="n">
        <v>0</v>
      </c>
    </row>
    <row r="71">
      <c r="A71" s="4" t="inlineStr">
        <is>
          <t>Deferred compensation trust</t>
        </is>
      </c>
      <c r="D71" s="6" t="n">
        <v>0</v>
      </c>
      <c r="I71" s="6" t="n">
        <v>0</v>
      </c>
      <c r="J71" s="6" t="n">
        <v>0</v>
      </c>
      <c r="K71" s="6" t="n">
        <v>0</v>
      </c>
      <c r="N71" s="6" t="n">
        <v>0</v>
      </c>
    </row>
    <row r="72">
      <c r="A72" s="4" t="inlineStr">
        <is>
          <t>Deferred compensation obligation</t>
        </is>
      </c>
      <c r="D72" s="6" t="n">
        <v>0</v>
      </c>
      <c r="I72" s="6" t="n">
        <v>0</v>
      </c>
      <c r="J72" s="6" t="n">
        <v>0</v>
      </c>
      <c r="K72" s="6" t="n">
        <v>0</v>
      </c>
      <c r="N72" s="6" t="n">
        <v>0</v>
      </c>
    </row>
    <row r="73">
      <c r="A73" s="4" t="inlineStr">
        <is>
          <t>Deferred taxes</t>
        </is>
      </c>
      <c r="D73" s="6" t="n">
        <v>1291</v>
      </c>
      <c r="I73" s="6" t="n">
        <v>1291</v>
      </c>
      <c r="J73" s="6" t="n">
        <v>-1249</v>
      </c>
      <c r="K73" s="6" t="n">
        <v>1291</v>
      </c>
      <c r="N73" s="6" t="n">
        <v>-1291</v>
      </c>
    </row>
    <row r="74">
      <c r="A74" s="4" t="inlineStr">
        <is>
          <t>Net retirement plan accrual (contributions)</t>
        </is>
      </c>
      <c r="D74" s="6" t="n">
        <v>0</v>
      </c>
      <c r="I74" s="6" t="n">
        <v>0</v>
      </c>
      <c r="J74" s="6" t="n">
        <v>0</v>
      </c>
      <c r="K74" s="6" t="n">
        <v>0</v>
      </c>
      <c r="N74" s="6" t="n">
        <v>0</v>
      </c>
    </row>
    <row r="75">
      <c r="A75" s="4" t="inlineStr">
        <is>
          <t>Changes in assets and liabilities</t>
        </is>
      </c>
      <c r="D75" s="6" t="n">
        <v>-14099</v>
      </c>
      <c r="I75" s="6" t="n">
        <v>-14099</v>
      </c>
      <c r="J75" s="6" t="n">
        <v>11328</v>
      </c>
      <c r="K75" s="6" t="n">
        <v>-14099</v>
      </c>
      <c r="N75" s="6" t="n">
        <v>14099</v>
      </c>
    </row>
    <row r="76">
      <c r="A76" s="4" t="inlineStr">
        <is>
          <t>Other</t>
        </is>
      </c>
      <c r="D76" s="6" t="n">
        <v>0</v>
      </c>
      <c r="I76" s="6" t="n">
        <v>0</v>
      </c>
      <c r="J76" s="6" t="n">
        <v>0</v>
      </c>
      <c r="K76" s="6" t="n">
        <v>0</v>
      </c>
      <c r="N76" s="6" t="n">
        <v>0</v>
      </c>
    </row>
    <row r="77">
      <c r="A77" s="4" t="inlineStr">
        <is>
          <t>Operating cash flow</t>
        </is>
      </c>
      <c r="D77" s="6" t="n">
        <v>0</v>
      </c>
      <c r="I77" s="6" t="n">
        <v>0</v>
      </c>
      <c r="J77" s="6" t="n">
        <v>0</v>
      </c>
      <c r="K77" s="6" t="n">
        <v>0</v>
      </c>
      <c r="N77" s="6" t="n">
        <v>0</v>
      </c>
    </row>
    <row r="78">
      <c r="A78" s="4" t="inlineStr">
        <is>
          <t>Other Adjustments | Restatement Adjustment</t>
        </is>
      </c>
    </row>
    <row r="79">
      <c r="A79" s="3" t="inlineStr">
        <is>
          <t>Error Corrections and Prior Period Adjustments Restatement [Line Items]</t>
        </is>
      </c>
    </row>
    <row r="80">
      <c r="A80" s="4" t="inlineStr">
        <is>
          <t>Net earnings (loss)</t>
        </is>
      </c>
      <c r="B80" s="6" t="n">
        <v>-409</v>
      </c>
      <c r="D80" s="6" t="n">
        <v>-5255</v>
      </c>
      <c r="E80" s="6" t="n">
        <v>3435</v>
      </c>
      <c r="G80" s="6" t="n">
        <v>-7903</v>
      </c>
      <c r="I80" s="6" t="n">
        <v>-5255</v>
      </c>
      <c r="J80" s="6" t="n">
        <v>-7903</v>
      </c>
      <c r="K80" s="6" t="n">
        <v>-5664</v>
      </c>
      <c r="L80" s="6" t="n">
        <v>-7903</v>
      </c>
      <c r="N80" s="6" t="n">
        <v>-4469</v>
      </c>
      <c r="O80" s="6" t="n">
        <v>708</v>
      </c>
    </row>
    <row r="81">
      <c r="A81" s="4" t="inlineStr">
        <is>
          <t>Loss on pension settlement</t>
        </is>
      </c>
      <c r="B81" s="7" t="n">
        <v>0</v>
      </c>
      <c r="D81" s="6" t="n">
        <v>0</v>
      </c>
      <c r="E81" s="7" t="n">
        <v>0</v>
      </c>
      <c r="G81" s="7" t="n">
        <v>0</v>
      </c>
      <c r="N81" s="6" t="n">
        <v>0</v>
      </c>
      <c r="O81" s="6" t="n">
        <v>0</v>
      </c>
    </row>
    <row r="82">
      <c r="A82" s="4" t="inlineStr">
        <is>
          <t>Write-off of cumulative translation loss</t>
        </is>
      </c>
      <c r="N82" s="6" t="n">
        <v>0</v>
      </c>
      <c r="O82" s="6" t="n">
        <v>0</v>
      </c>
    </row>
    <row r="83">
      <c r="A83" s="4" t="inlineStr">
        <is>
          <t>Depreciation</t>
        </is>
      </c>
      <c r="D83" s="6" t="n">
        <v>0</v>
      </c>
      <c r="I83" s="6" t="n">
        <v>0</v>
      </c>
      <c r="J83" s="6" t="n">
        <v>0</v>
      </c>
      <c r="K83" s="6" t="n">
        <v>0</v>
      </c>
      <c r="L83" s="6" t="n">
        <v>0</v>
      </c>
      <c r="N83" s="6" t="n">
        <v>0</v>
      </c>
      <c r="O83" s="6" t="n">
        <v>0</v>
      </c>
    </row>
    <row r="84">
      <c r="A84" s="4" t="inlineStr">
        <is>
          <t>Amortization of intangibles</t>
        </is>
      </c>
      <c r="D84" s="6" t="n">
        <v>0</v>
      </c>
      <c r="I84" s="6" t="n">
        <v>0</v>
      </c>
      <c r="J84" s="6" t="n">
        <v>0</v>
      </c>
      <c r="K84" s="6" t="n">
        <v>0</v>
      </c>
      <c r="L84" s="6" t="n">
        <v>0</v>
      </c>
      <c r="N84" s="6" t="n">
        <v>0</v>
      </c>
      <c r="O84" s="6" t="n">
        <v>0</v>
      </c>
    </row>
    <row r="85">
      <c r="A85" s="4" t="inlineStr">
        <is>
          <t>(Earnings) loss from equity method investments, net of distributions</t>
        </is>
      </c>
      <c r="D85" s="6" t="n">
        <v>0</v>
      </c>
      <c r="I85" s="6" t="n">
        <v>0</v>
      </c>
      <c r="J85" s="6" t="n">
        <v>0</v>
      </c>
      <c r="K85" s="6" t="n">
        <v>0</v>
      </c>
      <c r="L85" s="6" t="n">
        <v>0</v>
      </c>
      <c r="N85" s="6" t="n">
        <v>0</v>
      </c>
      <c r="O85" s="6" t="n">
        <v>0</v>
      </c>
    </row>
    <row r="86">
      <c r="A86" s="4" t="inlineStr">
        <is>
          <t>Gain on sale of joint venture interest</t>
        </is>
      </c>
      <c r="N86" s="6" t="n">
        <v>0</v>
      </c>
      <c r="O86" s="6" t="n">
        <v>0</v>
      </c>
    </row>
    <row r="87">
      <c r="A87" s="4" t="inlineStr">
        <is>
          <t>(Gain) loss on sales of property, plant and equipment</t>
        </is>
      </c>
      <c r="D87" s="6" t="n">
        <v>0</v>
      </c>
      <c r="I87" s="6" t="n">
        <v>0</v>
      </c>
      <c r="J87" s="6" t="n">
        <v>0</v>
      </c>
      <c r="K87" s="6" t="n">
        <v>0</v>
      </c>
      <c r="L87" s="6" t="n">
        <v>0</v>
      </c>
      <c r="N87" s="6" t="n">
        <v>0</v>
      </c>
      <c r="O87" s="6" t="n">
        <v>0</v>
      </c>
    </row>
    <row r="88">
      <c r="A88" s="4" t="inlineStr">
        <is>
          <t>Loss on impairment</t>
        </is>
      </c>
      <c r="I88" s="6" t="n">
        <v>0</v>
      </c>
      <c r="J88" s="6" t="n">
        <v>0</v>
      </c>
      <c r="K88" s="6" t="n">
        <v>0</v>
      </c>
      <c r="L88" s="6" t="n">
        <v>0</v>
      </c>
      <c r="N88" s="6" t="n">
        <v>0</v>
      </c>
      <c r="O88" s="6" t="n">
        <v>0</v>
      </c>
    </row>
    <row r="89">
      <c r="A89" s="4" t="inlineStr">
        <is>
          <t>Amortization of stock-based awards</t>
        </is>
      </c>
      <c r="D89" s="6" t="n">
        <v>0</v>
      </c>
      <c r="I89" s="6" t="n">
        <v>0</v>
      </c>
      <c r="J89" s="6" t="n">
        <v>0</v>
      </c>
      <c r="K89" s="6" t="n">
        <v>0</v>
      </c>
      <c r="L89" s="6" t="n">
        <v>0</v>
      </c>
      <c r="N89" s="6" t="n">
        <v>0</v>
      </c>
      <c r="O89" s="6" t="n">
        <v>0</v>
      </c>
    </row>
    <row r="90">
      <c r="A90" s="4" t="inlineStr">
        <is>
          <t>Deferred compensation trust</t>
        </is>
      </c>
      <c r="D90" s="6" t="n">
        <v>0</v>
      </c>
      <c r="I90" s="6" t="n">
        <v>0</v>
      </c>
      <c r="J90" s="6" t="n">
        <v>0</v>
      </c>
      <c r="K90" s="6" t="n">
        <v>0</v>
      </c>
      <c r="L90" s="6" t="n">
        <v>0</v>
      </c>
      <c r="N90" s="6" t="n">
        <v>0</v>
      </c>
      <c r="O90" s="6" t="n">
        <v>0</v>
      </c>
    </row>
    <row r="91">
      <c r="A91" s="4" t="inlineStr">
        <is>
          <t>Deferred compensation obligation</t>
        </is>
      </c>
      <c r="D91" s="6" t="n">
        <v>0</v>
      </c>
      <c r="I91" s="6" t="n">
        <v>0</v>
      </c>
      <c r="J91" s="6" t="n">
        <v>0</v>
      </c>
      <c r="K91" s="6" t="n">
        <v>0</v>
      </c>
      <c r="L91" s="6" t="n">
        <v>0</v>
      </c>
      <c r="N91" s="6" t="n">
        <v>0</v>
      </c>
      <c r="O91" s="6" t="n">
        <v>0</v>
      </c>
    </row>
    <row r="92">
      <c r="A92" s="4" t="inlineStr">
        <is>
          <t>Deferred taxes</t>
        </is>
      </c>
      <c r="D92" s="6" t="n">
        <v>5311</v>
      </c>
      <c r="I92" s="6" t="n">
        <v>5255</v>
      </c>
      <c r="J92" s="6" t="n">
        <v>-2461</v>
      </c>
      <c r="K92" s="6" t="n">
        <v>5052</v>
      </c>
      <c r="L92" s="6" t="n">
        <v>-2490</v>
      </c>
      <c r="N92" s="6" t="n">
        <v>4199</v>
      </c>
      <c r="O92" s="6" t="n">
        <v>-1249</v>
      </c>
    </row>
    <row r="93">
      <c r="A93" s="4" t="inlineStr">
        <is>
          <t>Net retirement plan accrual (contributions)</t>
        </is>
      </c>
      <c r="D93" s="6" t="n">
        <v>0</v>
      </c>
      <c r="I93" s="6" t="n">
        <v>0</v>
      </c>
      <c r="J93" s="6" t="n">
        <v>0</v>
      </c>
      <c r="K93" s="6" t="n">
        <v>0</v>
      </c>
      <c r="L93" s="6" t="n">
        <v>0</v>
      </c>
      <c r="N93" s="6" t="n">
        <v>0</v>
      </c>
      <c r="O93" s="4" t="inlineStr">
        <is>
          <t xml:space="preserve"> </t>
        </is>
      </c>
    </row>
    <row r="94">
      <c r="A94" s="4" t="inlineStr">
        <is>
          <t>Changes in assets and liabilities</t>
        </is>
      </c>
      <c r="D94" s="6" t="n">
        <v>-56</v>
      </c>
      <c r="I94" s="6" t="n">
        <v>0</v>
      </c>
      <c r="J94" s="6" t="n">
        <v>10364</v>
      </c>
      <c r="K94" s="6" t="n">
        <v>612</v>
      </c>
      <c r="L94" s="6" t="n">
        <v>10393</v>
      </c>
      <c r="N94" s="6" t="n">
        <v>270</v>
      </c>
      <c r="O94" s="6" t="n">
        <v>541</v>
      </c>
    </row>
    <row r="95">
      <c r="A95" s="4" t="inlineStr">
        <is>
          <t>Other</t>
        </is>
      </c>
      <c r="D95" s="6" t="n">
        <v>0</v>
      </c>
      <c r="I95" s="6" t="n">
        <v>0</v>
      </c>
      <c r="J95" s="6" t="n">
        <v>0</v>
      </c>
      <c r="K95" s="6" t="n">
        <v>0</v>
      </c>
      <c r="L95" s="6" t="n">
        <v>0</v>
      </c>
      <c r="N95" s="6" t="n">
        <v>0</v>
      </c>
      <c r="O95" s="6" t="n">
        <v>0</v>
      </c>
    </row>
    <row r="96">
      <c r="A96" s="4" t="inlineStr">
        <is>
          <t>Operating cash flow</t>
        </is>
      </c>
      <c r="D96" s="7" t="n">
        <v>0</v>
      </c>
      <c r="I96" s="7" t="n">
        <v>0</v>
      </c>
      <c r="J96" s="7" t="n">
        <v>0</v>
      </c>
      <c r="K96" s="7" t="n">
        <v>0</v>
      </c>
      <c r="L96" s="7" t="n">
        <v>0</v>
      </c>
      <c r="N96" s="7" t="n">
        <v>0</v>
      </c>
      <c r="O96" s="7" t="n">
        <v>0</v>
      </c>
    </row>
  </sheetData>
  <mergeCells count="5">
    <mergeCell ref="A1:A2"/>
    <mergeCell ref="B1:H1"/>
    <mergeCell ref="I1:J1"/>
    <mergeCell ref="K1:L1"/>
    <mergeCell ref="M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Details) - USD ($) $ / shares in Unit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Amounts attributable to Fluor Corporation:</t>
        </is>
      </c>
    </row>
    <row r="4">
      <c r="A4" s="4" t="inlineStr">
        <is>
          <t>Net earnings (loss) from continuing operations</t>
        </is>
      </c>
      <c r="B4" s="7" t="n">
        <v>-381300</v>
      </c>
      <c r="C4" s="7" t="n">
        <v>-782719</v>
      </c>
      <c r="D4" s="7" t="n">
        <v>-416894</v>
      </c>
      <c r="E4" s="7" t="n">
        <v>-95417</v>
      </c>
      <c r="F4" s="7" t="n">
        <v>-11123</v>
      </c>
      <c r="G4" s="7" t="n">
        <v>65326</v>
      </c>
      <c r="H4" s="7" t="n">
        <v>45897</v>
      </c>
      <c r="I4" s="7" t="n">
        <v>-90907</v>
      </c>
      <c r="J4" s="7" t="n">
        <v>-1676232</v>
      </c>
      <c r="K4" s="7" t="n">
        <v>9194</v>
      </c>
      <c r="L4" s="7" t="n">
        <v>-27080</v>
      </c>
    </row>
    <row r="5">
      <c r="A5" s="4" t="inlineStr">
        <is>
          <t>Net earnings from discontinued operations</t>
        </is>
      </c>
      <c r="B5" s="6" t="n">
        <v>85100</v>
      </c>
      <c r="C5" s="6" t="n">
        <v>39621</v>
      </c>
      <c r="D5" s="6" t="n">
        <v>2873</v>
      </c>
      <c r="E5" s="6" t="n">
        <v>26513</v>
      </c>
      <c r="F5" s="6" t="n">
        <v>59367</v>
      </c>
      <c r="G5" s="6" t="n">
        <v>8764</v>
      </c>
      <c r="H5" s="6" t="n">
        <v>31523</v>
      </c>
      <c r="I5" s="6" t="n">
        <v>64622</v>
      </c>
      <c r="J5" s="6" t="n">
        <v>154068</v>
      </c>
      <c r="K5" s="6" t="n">
        <v>164274</v>
      </c>
      <c r="L5" s="6" t="n">
        <v>180751</v>
      </c>
    </row>
    <row r="6">
      <c r="A6" s="4" t="inlineStr">
        <is>
          <t>Net earnings (loss) attributable to Fluor Corporation</t>
        </is>
      </c>
      <c r="B6" s="7" t="n">
        <v>-296200</v>
      </c>
      <c r="C6" s="7" t="n">
        <v>-743098</v>
      </c>
      <c r="D6" s="7" t="n">
        <v>-414021</v>
      </c>
      <c r="E6" s="7" t="n">
        <v>-68904</v>
      </c>
      <c r="F6" s="7" t="n">
        <v>48244</v>
      </c>
      <c r="G6" s="7" t="n">
        <v>74090</v>
      </c>
      <c r="H6" s="7" t="n">
        <v>77420</v>
      </c>
      <c r="I6" s="7" t="n">
        <v>-26285</v>
      </c>
      <c r="J6" s="7" t="n">
        <v>-1522164</v>
      </c>
      <c r="K6" s="7" t="n">
        <v>173468</v>
      </c>
      <c r="L6" s="7" t="n">
        <v>153671</v>
      </c>
    </row>
    <row r="7">
      <c r="A7" s="3" t="inlineStr">
        <is>
          <t>Basic EPS attributable to Fluor Corporation:</t>
        </is>
      </c>
    </row>
    <row r="8">
      <c r="A8" s="4" t="inlineStr">
        <is>
          <t>Weighted average common shares outstanding (in shares)</t>
        </is>
      </c>
      <c r="J8" s="6" t="n">
        <v>140061000</v>
      </c>
      <c r="K8" s="6" t="n">
        <v>140413000</v>
      </c>
      <c r="L8" s="6" t="n">
        <v>139761000</v>
      </c>
    </row>
    <row r="9">
      <c r="A9" s="4" t="inlineStr">
        <is>
          <t>Net earnings (loss) from continuing operations (in dollars per share)</t>
        </is>
      </c>
      <c r="B9" s="8" t="n">
        <v>-2.72</v>
      </c>
      <c r="C9" s="8" t="n">
        <v>-5.58</v>
      </c>
      <c r="D9" s="8" t="n">
        <v>-2.97</v>
      </c>
      <c r="E9" s="8" t="n">
        <v>-0.68</v>
      </c>
      <c r="F9" s="8" t="n">
        <v>-0.08</v>
      </c>
      <c r="G9" s="8" t="n">
        <v>0.46</v>
      </c>
      <c r="H9" s="8" t="n">
        <v>0.33</v>
      </c>
      <c r="I9" s="8" t="n">
        <v>-0.65</v>
      </c>
      <c r="J9" s="8" t="n">
        <v>-11.97</v>
      </c>
      <c r="K9" s="8" t="n">
        <v>0.07000000000000001</v>
      </c>
      <c r="L9" s="8" t="n">
        <v>-0.19</v>
      </c>
    </row>
    <row r="10">
      <c r="A10" s="4" t="inlineStr">
        <is>
          <t>Net earnings from discontinued operations (in dollars per share)</t>
        </is>
      </c>
      <c r="B10" s="9" t="n">
        <v>0.61</v>
      </c>
      <c r="C10" s="9" t="n">
        <v>0.28</v>
      </c>
      <c r="D10" s="9" t="n">
        <v>0.02</v>
      </c>
      <c r="E10" s="9" t="n">
        <v>0.19</v>
      </c>
      <c r="F10" s="9" t="n">
        <v>0.42</v>
      </c>
      <c r="G10" s="9" t="n">
        <v>0.07000000000000001</v>
      </c>
      <c r="H10" s="9" t="n">
        <v>0.22</v>
      </c>
      <c r="I10" s="9" t="n">
        <v>0.46</v>
      </c>
      <c r="J10" s="9" t="n">
        <v>1.1</v>
      </c>
      <c r="K10" s="9" t="n">
        <v>1.17</v>
      </c>
      <c r="L10" s="9" t="n">
        <v>1.29</v>
      </c>
    </row>
    <row r="11">
      <c r="A11" s="4" t="inlineStr">
        <is>
          <t>Net earnings (loss) (in dollars per share)</t>
        </is>
      </c>
      <c r="B11" s="9" t="n">
        <v>-2.11</v>
      </c>
      <c r="C11" s="9" t="n">
        <v>-5.3</v>
      </c>
      <c r="D11" s="9" t="n">
        <v>-2.95</v>
      </c>
      <c r="E11" s="9" t="n">
        <v>-0.49</v>
      </c>
      <c r="F11" s="9" t="n">
        <v>0.34</v>
      </c>
      <c r="G11" s="9" t="n">
        <v>0.53</v>
      </c>
      <c r="H11" s="9" t="n">
        <v>0.55</v>
      </c>
      <c r="I11" s="9" t="n">
        <v>-0.19</v>
      </c>
      <c r="J11" s="8" t="n">
        <v>-10.87</v>
      </c>
      <c r="K11" s="8" t="n">
        <v>1.24</v>
      </c>
      <c r="L11" s="8" t="n">
        <v>1.1</v>
      </c>
    </row>
    <row r="12">
      <c r="A12" s="3" t="inlineStr">
        <is>
          <t>Diluted EPS attributable to Fluor Corporation:</t>
        </is>
      </c>
    </row>
    <row r="13">
      <c r="A13" s="4" t="inlineStr">
        <is>
          <t>Weighted average common shares outstanding (in shares)</t>
        </is>
      </c>
      <c r="J13" s="6" t="n">
        <v>140061000</v>
      </c>
      <c r="K13" s="6" t="n">
        <v>140413000</v>
      </c>
      <c r="L13" s="6" t="n">
        <v>139761000</v>
      </c>
    </row>
    <row r="14">
      <c r="A14" s="4" t="inlineStr">
        <is>
          <t>Employee stock options, restricted stock units and shares and Value Driver Incentive units (in shares)</t>
        </is>
      </c>
      <c r="J14" s="6" t="n">
        <v>0</v>
      </c>
      <c r="K14" s="6" t="n">
        <v>859000</v>
      </c>
      <c r="L14" s="6" t="n">
        <v>1132000</v>
      </c>
    </row>
    <row r="15">
      <c r="A15" s="4" t="inlineStr">
        <is>
          <t>Weighted average diluted shares outstanding (in shares)</t>
        </is>
      </c>
      <c r="J15" s="6" t="n">
        <v>140061000</v>
      </c>
      <c r="K15" s="6" t="n">
        <v>141272000</v>
      </c>
      <c r="L15" s="6" t="n">
        <v>140893000</v>
      </c>
    </row>
    <row r="16">
      <c r="A16" s="4" t="inlineStr">
        <is>
          <t>Net earnings (loss) from continuing operations (in dollars per share)</t>
        </is>
      </c>
      <c r="B16" s="9" t="n">
        <v>-2.72</v>
      </c>
      <c r="C16" s="9" t="n">
        <v>-5.58</v>
      </c>
      <c r="D16" s="9" t="n">
        <v>-2.97</v>
      </c>
      <c r="E16" s="9" t="n">
        <v>-0.68</v>
      </c>
      <c r="F16" s="9" t="n">
        <v>-0.08</v>
      </c>
      <c r="G16" s="9" t="n">
        <v>0.46</v>
      </c>
      <c r="H16" s="9" t="n">
        <v>0.33</v>
      </c>
      <c r="I16" s="9" t="n">
        <v>-0.65</v>
      </c>
      <c r="J16" s="8" t="n">
        <v>-11.97</v>
      </c>
      <c r="K16" s="8" t="n">
        <v>0.07000000000000001</v>
      </c>
      <c r="L16" s="8" t="n">
        <v>-0.19</v>
      </c>
    </row>
    <row r="17">
      <c r="A17" s="4" t="inlineStr">
        <is>
          <t>Net earnings from discontinued operations (in dollars per share)</t>
        </is>
      </c>
      <c r="B17" s="9" t="n">
        <v>0.61</v>
      </c>
      <c r="C17" s="9" t="n">
        <v>0.28</v>
      </c>
      <c r="D17" s="9" t="n">
        <v>0.02</v>
      </c>
      <c r="E17" s="9" t="n">
        <v>0.19</v>
      </c>
      <c r="F17" s="9" t="n">
        <v>0.42</v>
      </c>
      <c r="G17" s="9" t="n">
        <v>0.06</v>
      </c>
      <c r="H17" s="9" t="n">
        <v>0.22</v>
      </c>
      <c r="I17" s="9" t="n">
        <v>0.46</v>
      </c>
      <c r="J17" s="9" t="n">
        <v>1.1</v>
      </c>
      <c r="K17" s="9" t="n">
        <v>1.16</v>
      </c>
      <c r="L17" s="9" t="n">
        <v>1.28</v>
      </c>
    </row>
    <row r="18">
      <c r="A18" s="4" t="inlineStr">
        <is>
          <t>Net earnings (loss) (in dollars per share)</t>
        </is>
      </c>
      <c r="B18" s="8" t="n">
        <v>-2.11</v>
      </c>
      <c r="C18" s="8" t="n">
        <v>-5.3</v>
      </c>
      <c r="D18" s="8" t="n">
        <v>-2.95</v>
      </c>
      <c r="E18" s="8" t="n">
        <v>-0.49</v>
      </c>
      <c r="F18" s="8" t="n">
        <v>0.34</v>
      </c>
      <c r="G18" s="8" t="n">
        <v>0.52</v>
      </c>
      <c r="H18" s="8" t="n">
        <v>0.55</v>
      </c>
      <c r="I18" s="8" t="n">
        <v>-0.19</v>
      </c>
      <c r="J18" s="8" t="n">
        <v>-10.87</v>
      </c>
      <c r="K18" s="8" t="n">
        <v>1.23</v>
      </c>
      <c r="L18" s="8" t="n">
        <v>1.09</v>
      </c>
    </row>
    <row r="19">
      <c r="A19" s="4" t="inlineStr">
        <is>
          <t>Anti-dilutive securities not included above (in dollars per share)</t>
        </is>
      </c>
      <c r="J19" s="6" t="n">
        <v>5032000</v>
      </c>
      <c r="K19" s="6" t="n">
        <v>4183000</v>
      </c>
      <c r="L19" s="6" t="n">
        <v>4706000</v>
      </c>
    </row>
    <row r="20">
      <c r="A20" s="4" t="inlineStr">
        <is>
          <t>Shares repurchased and canceled (in shares)</t>
        </is>
      </c>
      <c r="K20" s="6" t="n">
        <v>1100000</v>
      </c>
    </row>
    <row r="21">
      <c r="A21" s="4" t="inlineStr">
        <is>
          <t>Payments to repurchase and cancel shares</t>
        </is>
      </c>
      <c r="K21" s="7" t="n">
        <v>50022</v>
      </c>
    </row>
    <row r="22">
      <c r="A22" s="4" t="inlineStr">
        <is>
          <t>Employee Stock Options Restricted Stock Units And Shares And Value Driver Incentive Units</t>
        </is>
      </c>
    </row>
    <row r="23">
      <c r="A23" s="3" t="inlineStr">
        <is>
          <t>Diluted EPS attributable to Fluor Corporation:</t>
        </is>
      </c>
    </row>
    <row r="24">
      <c r="A24" s="4" t="inlineStr">
        <is>
          <t>Anti-dilutive securities not included above (in dollars per share)</t>
        </is>
      </c>
      <c r="J24" s="6" t="n">
        <v>593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arnings Per Share - Limited Duration Stockholder Rights Agreement (Details) - Subsequent Event</t>
        </is>
      </c>
      <c r="B1" s="2" t="inlineStr">
        <is>
          <t>1 Months Ended</t>
        </is>
      </c>
    </row>
    <row r="2">
      <c r="B2" s="2" t="inlineStr">
        <is>
          <t>Mar. 31, 2020$ / sharesshares</t>
        </is>
      </c>
    </row>
    <row r="3">
      <c r="A3" s="3" t="inlineStr">
        <is>
          <t>Earnings Per Share, Basic, by Common Class, Including Two Class Method [Line Items]</t>
        </is>
      </c>
    </row>
    <row r="4">
      <c r="A4" s="4" t="inlineStr">
        <is>
          <t>Preferred stock dividend (in shares) | shares</t>
        </is>
      </c>
      <c r="B4" s="6" t="n">
        <v>1</v>
      </c>
    </row>
    <row r="5">
      <c r="A5" s="4" t="inlineStr">
        <is>
          <t>Preferred share purchase right, percent of common stock acquired, initial trigger</t>
        </is>
      </c>
      <c r="B5" s="4" t="inlineStr">
        <is>
          <t>10.00%</t>
        </is>
      </c>
    </row>
    <row r="6">
      <c r="A6" s="4" t="inlineStr">
        <is>
          <t>Preferred share purchase right, percent of common stock acquired, BOD option trigger</t>
        </is>
      </c>
      <c r="B6" s="4" t="inlineStr">
        <is>
          <t>50.00%</t>
        </is>
      </c>
    </row>
    <row r="7">
      <c r="A7" s="4" t="inlineStr">
        <is>
          <t>Junior Participating Preferred Stock</t>
        </is>
      </c>
    </row>
    <row r="8">
      <c r="A8" s="3" t="inlineStr">
        <is>
          <t>Earnings Per Share, Basic, by Common Class, Including Two Class Method [Line Items]</t>
        </is>
      </c>
    </row>
    <row r="9">
      <c r="A9" s="4" t="inlineStr">
        <is>
          <t>Number of share purchase rights per share</t>
        </is>
      </c>
      <c r="B9" s="10" t="n">
        <v>0.001</v>
      </c>
    </row>
    <row r="10">
      <c r="A10" s="4" t="inlineStr">
        <is>
          <t>Participating preferred stock exercise price (in dollars per share)</t>
        </is>
      </c>
      <c r="B10" s="6" t="n">
        <v>50</v>
      </c>
    </row>
    <row r="11">
      <c r="A11" s="4" t="inlineStr">
        <is>
          <t>Board of directors | Junior Participating Preferred Stock</t>
        </is>
      </c>
    </row>
    <row r="12">
      <c r="A12" s="3" t="inlineStr">
        <is>
          <t>Earnings Per Share, Basic, by Common Class, Including Two Class Method [Line Items]</t>
        </is>
      </c>
    </row>
    <row r="13">
      <c r="A13" s="4" t="inlineStr">
        <is>
          <t>Number of share purchase rights per share</t>
        </is>
      </c>
      <c r="B13" s="6" t="n">
        <v>1</v>
      </c>
    </row>
    <row r="14">
      <c r="A14" s="4" t="inlineStr">
        <is>
          <t>Redemption price per share (in dollars per share)</t>
        </is>
      </c>
      <c r="B14" s="8" t="n">
        <v>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STATEMENT OF CASH FLOWS (Parenthetical)</t>
        </is>
      </c>
      <c r="B1" s="2" t="inlineStr">
        <is>
          <t>Dec. 31, 2019</t>
        </is>
      </c>
      <c r="C1" s="2" t="inlineStr">
        <is>
          <t>Dec. 31, 2018</t>
        </is>
      </c>
      <c r="D1" s="2" t="inlineStr">
        <is>
          <t>Dec. 31, 2017</t>
        </is>
      </c>
    </row>
    <row r="2">
      <c r="A2" s="4" t="inlineStr">
        <is>
          <t>3.375% Senior Notes</t>
        </is>
      </c>
    </row>
    <row r="3">
      <c r="A3" s="3" t="inlineStr">
        <is>
          <t>Debt instruments</t>
        </is>
      </c>
    </row>
    <row r="4">
      <c r="A4" s="4" t="inlineStr">
        <is>
          <t>Debt interest rate</t>
        </is>
      </c>
      <c r="B4" s="4" t="inlineStr">
        <is>
          <t>3.375%</t>
        </is>
      </c>
      <c r="C4" s="4" t="inlineStr">
        <is>
          <t>3.375%</t>
        </is>
      </c>
      <c r="D4" s="4" t="inlineStr">
        <is>
          <t>3.37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perations by Business Segment and Geographic Area - Narrative (Details) - USD ($) $ / shares in Units, $ in Thousands</t>
        </is>
      </c>
      <c r="B1" s="2" t="inlineStr">
        <is>
          <t>Aug. 01, 2019</t>
        </is>
      </c>
      <c r="C1" s="2" t="inlineStr">
        <is>
          <t>Jun. 30, 2019</t>
        </is>
      </c>
      <c r="D1" s="2" t="inlineStr">
        <is>
          <t>Dec. 31, 2019</t>
        </is>
      </c>
      <c r="E1" s="2" t="inlineStr">
        <is>
          <t>Sep. 30, 2019</t>
        </is>
      </c>
      <c r="F1" s="2" t="inlineStr">
        <is>
          <t>Jun. 30, 2019</t>
        </is>
      </c>
      <c r="G1" s="2" t="inlineStr">
        <is>
          <t>Mar. 31, 2019</t>
        </is>
      </c>
      <c r="H1" s="2" t="inlineStr">
        <is>
          <t>Dec. 31, 2018</t>
        </is>
      </c>
      <c r="I1" s="2" t="inlineStr">
        <is>
          <t>Sep. 30, 2018</t>
        </is>
      </c>
      <c r="J1" s="2" t="inlineStr">
        <is>
          <t>Jun. 30, 2018</t>
        </is>
      </c>
      <c r="K1" s="2" t="inlineStr">
        <is>
          <t>Mar. 31, 2018</t>
        </is>
      </c>
      <c r="L1" s="2" t="inlineStr">
        <is>
          <t>Dec. 31, 2019</t>
        </is>
      </c>
      <c r="M1" s="2" t="inlineStr">
        <is>
          <t>Dec. 31, 2018</t>
        </is>
      </c>
      <c r="N1" s="2" t="inlineStr">
        <is>
          <t>Dec. 31, 2017</t>
        </is>
      </c>
    </row>
    <row r="2">
      <c r="A2" s="3" t="inlineStr">
        <is>
          <t>Segment Reporting Information [Line Items]</t>
        </is>
      </c>
    </row>
    <row r="3">
      <c r="A3" s="4" t="inlineStr">
        <is>
          <t>Charges from write-off of pre-contract costs</t>
        </is>
      </c>
      <c r="F3" s="7" t="n">
        <v>26000</v>
      </c>
    </row>
    <row r="4">
      <c r="A4" s="4" t="inlineStr">
        <is>
          <t>Effect on segment profit</t>
        </is>
      </c>
      <c r="M4" s="7" t="n">
        <v>40000</v>
      </c>
    </row>
    <row r="5">
      <c r="A5" s="4" t="inlineStr">
        <is>
          <t>Effect on segment profit (in dollars per share)</t>
        </is>
      </c>
      <c r="M5" s="8" t="n">
        <v>0.23</v>
      </c>
    </row>
    <row r="6">
      <c r="A6" s="4" t="inlineStr">
        <is>
          <t>Total assets</t>
        </is>
      </c>
      <c r="C6" s="7" t="n">
        <v>8979052</v>
      </c>
      <c r="D6" s="7" t="n">
        <v>7966658</v>
      </c>
      <c r="E6" s="7" t="n">
        <v>7888983</v>
      </c>
      <c r="F6" s="6" t="n">
        <v>8979052</v>
      </c>
      <c r="G6" s="7" t="n">
        <v>9022190</v>
      </c>
      <c r="H6" s="7" t="n">
        <v>8882555</v>
      </c>
      <c r="I6" s="7" t="n">
        <v>9159926</v>
      </c>
      <c r="J6" s="7" t="n">
        <v>9154097</v>
      </c>
      <c r="K6" s="7" t="n">
        <v>9468504</v>
      </c>
      <c r="L6" s="7" t="n">
        <v>7966658</v>
      </c>
      <c r="M6" s="7" t="n">
        <v>8882555</v>
      </c>
    </row>
    <row r="7">
      <c r="A7" s="4" t="inlineStr">
        <is>
          <t>Gains related to favorable dispute resolution</t>
        </is>
      </c>
      <c r="B7" s="7" t="n">
        <v>30000</v>
      </c>
      <c r="C7" s="7" t="n">
        <v>31000</v>
      </c>
      <c r="E7" s="6" t="n">
        <v>18000</v>
      </c>
      <c r="F7" s="6" t="n">
        <v>13000</v>
      </c>
    </row>
    <row r="8">
      <c r="A8" s="4" t="inlineStr">
        <is>
          <t>Effect of forecast revision on estimated project cost</t>
        </is>
      </c>
      <c r="E8" s="6" t="n">
        <v>59000</v>
      </c>
    </row>
    <row r="9">
      <c r="A9" s="4" t="inlineStr">
        <is>
          <t>Revenue</t>
        </is>
      </c>
      <c r="D9" s="6" t="n">
        <v>3635600</v>
      </c>
      <c r="E9" s="7" t="n">
        <v>3910425</v>
      </c>
      <c r="F9" s="7" t="n">
        <v>3424488</v>
      </c>
      <c r="G9" s="7" t="n">
        <v>3377504</v>
      </c>
      <c r="H9" s="7" t="n">
        <v>3946466</v>
      </c>
      <c r="I9" s="7" t="n">
        <v>3841219</v>
      </c>
      <c r="J9" s="7" t="n">
        <v>3939278</v>
      </c>
      <c r="K9" s="7" t="n">
        <v>3445492</v>
      </c>
      <c r="L9" s="6" t="n">
        <v>14348018</v>
      </c>
      <c r="M9" s="6" t="n">
        <v>15172454</v>
      </c>
      <c r="N9" s="7" t="n">
        <v>14806511</v>
      </c>
    </row>
    <row r="10">
      <c r="A10" s="4" t="inlineStr">
        <is>
          <t>Write-off of cumulative translation loss</t>
        </is>
      </c>
      <c r="L10" s="6" t="n">
        <v>83665</v>
      </c>
      <c r="M10" s="6" t="n">
        <v>0</v>
      </c>
      <c r="N10" s="6" t="n">
        <v>0</v>
      </c>
    </row>
    <row r="11">
      <c r="A11" s="4" t="inlineStr">
        <is>
          <t>Energy &amp; Chemicals</t>
        </is>
      </c>
    </row>
    <row r="12">
      <c r="A12" s="3" t="inlineStr">
        <is>
          <t>Segment Reporting Information [Line Items]</t>
        </is>
      </c>
    </row>
    <row r="13">
      <c r="A13" s="4" t="inlineStr">
        <is>
          <t>Change in cost and schedule impacts</t>
        </is>
      </c>
      <c r="L13" s="7" t="n">
        <v>87000</v>
      </c>
      <c r="M13" s="7" t="n">
        <v>133000</v>
      </c>
      <c r="N13" s="7" t="n">
        <v>44000</v>
      </c>
    </row>
    <row r="14">
      <c r="A14" s="4" t="inlineStr">
        <is>
          <t>Change in cost and schedule impacts (in dollars per share)</t>
        </is>
      </c>
      <c r="L14" s="8" t="n">
        <v>0.62</v>
      </c>
      <c r="M14" s="8" t="n">
        <v>0.89</v>
      </c>
      <c r="N14" s="8" t="n">
        <v>0.2</v>
      </c>
    </row>
    <row r="15">
      <c r="A15" s="4" t="inlineStr">
        <is>
          <t>Unapproved change orders</t>
        </is>
      </c>
      <c r="D15" s="6" t="n">
        <v>66000</v>
      </c>
      <c r="L15" s="7" t="n">
        <v>66000</v>
      </c>
    </row>
    <row r="16">
      <c r="A16" s="4" t="inlineStr">
        <is>
          <t>Energy &amp; Chemicals | Forecast revisions resulting from late design changes, schedule-driven cost growth, and subcontractor negotiations</t>
        </is>
      </c>
    </row>
    <row r="17">
      <c r="A17" s="3" t="inlineStr">
        <is>
          <t>Segment Reporting Information [Line Items]</t>
        </is>
      </c>
    </row>
    <row r="18">
      <c r="A18" s="4" t="inlineStr">
        <is>
          <t>Pre-tax charges adversely affecting earnings before taxes</t>
        </is>
      </c>
      <c r="L18" s="7" t="n">
        <v>260000</v>
      </c>
    </row>
    <row r="19">
      <c r="A19" s="4" t="inlineStr">
        <is>
          <t>Pre-tax charges adversely affecting earnings before taxes (in dollars per share)</t>
        </is>
      </c>
      <c r="L19" s="8" t="n">
        <v>1.85</v>
      </c>
    </row>
    <row r="20">
      <c r="A20" s="4" t="inlineStr">
        <is>
          <t>Energy &amp; Chemicals | Close-out matters</t>
        </is>
      </c>
    </row>
    <row r="21">
      <c r="A21" s="3" t="inlineStr">
        <is>
          <t>Segment Reporting Information [Line Items]</t>
        </is>
      </c>
    </row>
    <row r="22">
      <c r="A22" s="4" t="inlineStr">
        <is>
          <t>Pre-tax charges adversely affecting earnings before taxes</t>
        </is>
      </c>
      <c r="L22" s="7" t="n">
        <v>31000</v>
      </c>
    </row>
    <row r="23">
      <c r="A23" s="4" t="inlineStr">
        <is>
          <t>Pre-tax charges adversely affecting earnings before taxes (in dollars per share)</t>
        </is>
      </c>
      <c r="L23" s="8" t="n">
        <v>0.22</v>
      </c>
    </row>
    <row r="24">
      <c r="A24" s="4" t="inlineStr">
        <is>
          <t>Energy &amp; Chemicals | Write-off of pre-contract costs</t>
        </is>
      </c>
    </row>
    <row r="25">
      <c r="A25" s="3" t="inlineStr">
        <is>
          <t>Segment Reporting Information [Line Items]</t>
        </is>
      </c>
    </row>
    <row r="26">
      <c r="A26" s="4" t="inlineStr">
        <is>
          <t>Charges from write-off of pre-contract costs</t>
        </is>
      </c>
      <c r="L26" s="7" t="n">
        <v>26000</v>
      </c>
    </row>
    <row r="27">
      <c r="A27" s="4" t="inlineStr">
        <is>
          <t>Change in cost and schedule impacts (in dollars per share)</t>
        </is>
      </c>
      <c r="L27" s="8" t="n">
        <v>0.19</v>
      </c>
    </row>
    <row r="28">
      <c r="A28" s="4" t="inlineStr">
        <is>
          <t>Mining &amp; Industrial</t>
        </is>
      </c>
    </row>
    <row r="29">
      <c r="A29" s="3" t="inlineStr">
        <is>
          <t>Segment Reporting Information [Line Items]</t>
        </is>
      </c>
    </row>
    <row r="30">
      <c r="A30" s="4" t="inlineStr">
        <is>
          <t>Gains related to favorable dispute resolution</t>
        </is>
      </c>
      <c r="L30" s="7" t="n">
        <v>-31000</v>
      </c>
    </row>
    <row r="31">
      <c r="A31" s="4" t="inlineStr">
        <is>
          <t>Favorable resolution of longstanding customer dispute (in dollars per share)</t>
        </is>
      </c>
      <c r="L31" s="8" t="n">
        <v>0.16</v>
      </c>
    </row>
    <row r="32">
      <c r="A32" s="4" t="inlineStr">
        <is>
          <t>Infrastructure &amp; Power</t>
        </is>
      </c>
    </row>
    <row r="33">
      <c r="A33" s="3" t="inlineStr">
        <is>
          <t>Segment Reporting Information [Line Items]</t>
        </is>
      </c>
    </row>
    <row r="34">
      <c r="A34" s="4" t="inlineStr">
        <is>
          <t>Pre-tax charges adversely affecting earnings before taxes</t>
        </is>
      </c>
      <c r="M34" s="7" t="n">
        <v>188000</v>
      </c>
    </row>
    <row r="35">
      <c r="A35" s="4" t="inlineStr">
        <is>
          <t>Pre-tax charges adversely affecting earnings before taxes (in dollars per share)</t>
        </is>
      </c>
      <c r="M35" s="8" t="n">
        <v>1.02</v>
      </c>
    </row>
    <row r="36">
      <c r="A36" s="4" t="inlineStr">
        <is>
          <t>Infrastructure &amp; Power | Settlement of client disputes as well as cost growth related to close-out matters</t>
        </is>
      </c>
    </row>
    <row r="37">
      <c r="A37" s="3" t="inlineStr">
        <is>
          <t>Segment Reporting Information [Line Items]</t>
        </is>
      </c>
    </row>
    <row r="38">
      <c r="A38" s="4" t="inlineStr">
        <is>
          <t>Gain (loss) on sale of interest in joint venture</t>
        </is>
      </c>
      <c r="M38" s="7" t="n">
        <v>125000</v>
      </c>
    </row>
    <row r="39">
      <c r="A39" s="4" t="inlineStr">
        <is>
          <t>Gain (loss) on sale of interest in joint venture (in dollars per share)</t>
        </is>
      </c>
      <c r="M39" s="8" t="n">
        <v>0.74</v>
      </c>
    </row>
    <row r="40">
      <c r="A40" s="4" t="inlineStr">
        <is>
          <t>Effect of forecast revision on estimated project cost</t>
        </is>
      </c>
      <c r="L40" s="7" t="n">
        <v>135000</v>
      </c>
    </row>
    <row r="41">
      <c r="A41" s="4" t="inlineStr">
        <is>
          <t>Effect of forecast revision on estimated project cost (in dollars per share)</t>
        </is>
      </c>
      <c r="L41" s="8" t="n">
        <v>0.96</v>
      </c>
    </row>
    <row r="42">
      <c r="A42" s="4" t="inlineStr">
        <is>
          <t>Infrastructure &amp; Power | Late engineering changes</t>
        </is>
      </c>
    </row>
    <row r="43">
      <c r="A43" s="3" t="inlineStr">
        <is>
          <t>Segment Reporting Information [Line Items]</t>
        </is>
      </c>
    </row>
    <row r="44">
      <c r="A44" s="4" t="inlineStr">
        <is>
          <t>Effect of forecast revision on estimated project cost</t>
        </is>
      </c>
      <c r="L44" s="7" t="n">
        <v>133000</v>
      </c>
    </row>
    <row r="45">
      <c r="A45" s="4" t="inlineStr">
        <is>
          <t>Effect of forecast revision on estimated project cost (in dollars per share)</t>
        </is>
      </c>
      <c r="L45" s="8" t="n">
        <v>0.95</v>
      </c>
    </row>
    <row r="46">
      <c r="A46" s="4" t="inlineStr">
        <is>
          <t>Infrastructure &amp; Power | Estimated cost growth</t>
        </is>
      </c>
    </row>
    <row r="47">
      <c r="A47" s="3" t="inlineStr">
        <is>
          <t>Segment Reporting Information [Line Items]</t>
        </is>
      </c>
    </row>
    <row r="48">
      <c r="A48" s="4" t="inlineStr">
        <is>
          <t>Effect of forecast revision on estimated project cost</t>
        </is>
      </c>
      <c r="N48" s="7" t="n">
        <v>260000</v>
      </c>
    </row>
    <row r="49">
      <c r="A49" s="4" t="inlineStr">
        <is>
          <t>Effect of forecast revision on estimated project cost (in dollars per share)</t>
        </is>
      </c>
      <c r="N49" s="8" t="n">
        <v>1.18</v>
      </c>
    </row>
    <row r="50">
      <c r="A50" s="4" t="inlineStr">
        <is>
          <t>Diversified Services</t>
        </is>
      </c>
    </row>
    <row r="51">
      <c r="A51" s="3" t="inlineStr">
        <is>
          <t>Segment Reporting Information [Line Items]</t>
        </is>
      </c>
    </row>
    <row r="52">
      <c r="A52" s="4" t="inlineStr">
        <is>
          <t>Revenue</t>
        </is>
      </c>
      <c r="L52" s="7" t="n">
        <v>322000</v>
      </c>
      <c r="M52" s="7" t="n">
        <v>332000</v>
      </c>
      <c r="N52" s="7" t="n">
        <v>334000</v>
      </c>
    </row>
    <row r="53">
      <c r="A53" s="4" t="inlineStr">
        <is>
          <t>Other | Warren project</t>
        </is>
      </c>
    </row>
    <row r="54">
      <c r="A54" s="3" t="inlineStr">
        <is>
          <t>Segment Reporting Information [Line Items]</t>
        </is>
      </c>
    </row>
    <row r="55">
      <c r="A55" s="4" t="inlineStr">
        <is>
          <t>Effect of forecast revision on estimated project cost</t>
        </is>
      </c>
      <c r="L55" s="7" t="n">
        <v>59000</v>
      </c>
    </row>
    <row r="56">
      <c r="A56" s="4" t="inlineStr">
        <is>
          <t>Effect of forecast revision on estimated project cost (in dollars per share)</t>
        </is>
      </c>
      <c r="L56" s="8" t="n">
        <v>0.42</v>
      </c>
    </row>
    <row r="57">
      <c r="A57" s="4" t="inlineStr">
        <is>
          <t>Other | Radford project</t>
        </is>
      </c>
    </row>
    <row r="58">
      <c r="A58" s="3" t="inlineStr">
        <is>
          <t>Segment Reporting Information [Line Items]</t>
        </is>
      </c>
    </row>
    <row r="59">
      <c r="A59" s="4" t="inlineStr">
        <is>
          <t>Effect of forecast revision on estimated project cost</t>
        </is>
      </c>
      <c r="L59" s="7" t="n">
        <v>83000</v>
      </c>
      <c r="M59" s="7" t="n">
        <v>56000</v>
      </c>
      <c r="N59" s="7" t="n">
        <v>37000</v>
      </c>
    </row>
    <row r="60">
      <c r="A60" s="4" t="inlineStr">
        <is>
          <t>Effect of forecast revision on estimated project cost (in dollars per share)</t>
        </is>
      </c>
      <c r="L60" s="8" t="n">
        <v>0.59</v>
      </c>
      <c r="M60" s="8" t="n">
        <v>0.3</v>
      </c>
      <c r="N60" s="8" t="n">
        <v>0.2</v>
      </c>
    </row>
    <row r="61">
      <c r="A61" s="4" t="inlineStr">
        <is>
          <t>Pending litigation | Energy &amp; Chemicals | Unapproved change orders</t>
        </is>
      </c>
    </row>
    <row r="62">
      <c r="A62" s="3" t="inlineStr">
        <is>
          <t>Segment Reporting Information [Line Items]</t>
        </is>
      </c>
    </row>
    <row r="63">
      <c r="A63" s="4" t="inlineStr">
        <is>
          <t>Maximum exposure</t>
        </is>
      </c>
      <c r="L63" s="7" t="n">
        <v>121000</v>
      </c>
    </row>
    <row r="64">
      <c r="A64" s="4" t="inlineStr">
        <is>
          <t>Mexico | Aged and disputed accounts receivable | Energy &amp; Chemicals</t>
        </is>
      </c>
    </row>
    <row r="65">
      <c r="A65" s="3" t="inlineStr">
        <is>
          <t>Segment Reporting Information [Line Items]</t>
        </is>
      </c>
    </row>
    <row r="66">
      <c r="A66" s="4" t="inlineStr">
        <is>
          <t>Total assets</t>
        </is>
      </c>
      <c r="D66" s="7" t="n">
        <v>157000</v>
      </c>
      <c r="L66" s="7" t="n">
        <v>157000</v>
      </c>
    </row>
    <row r="67">
      <c r="A67" s="4" t="inlineStr">
        <is>
          <t>Customer concentration | Single customer | Consolidated revenue | Energy &amp; Chemicals</t>
        </is>
      </c>
    </row>
    <row r="68">
      <c r="A68" s="3" t="inlineStr">
        <is>
          <t>Segment Reporting Information [Line Items]</t>
        </is>
      </c>
    </row>
    <row r="69">
      <c r="A69" s="4" t="inlineStr">
        <is>
          <t>Concentration risk (as a percentage)</t>
        </is>
      </c>
      <c r="L69" s="4" t="inlineStr">
        <is>
          <t>14.00%</t>
        </is>
      </c>
      <c r="M69" s="4" t="inlineStr">
        <is>
          <t>22.00%</t>
        </is>
      </c>
      <c r="N69" s="4" t="inlineStr">
        <is>
          <t>17.00%</t>
        </is>
      </c>
    </row>
    <row r="70">
      <c r="A70" s="4" t="inlineStr">
        <is>
          <t>NuScale | Other</t>
        </is>
      </c>
    </row>
    <row r="71">
      <c r="A71" s="3" t="inlineStr">
        <is>
          <t>Segment Reporting Information [Line Items]</t>
        </is>
      </c>
    </row>
    <row r="72">
      <c r="A72" s="4" t="inlineStr">
        <is>
          <t>Research and development activities</t>
        </is>
      </c>
      <c r="L72" s="7" t="n">
        <v>66000</v>
      </c>
      <c r="M72" s="7" t="n">
        <v>74000</v>
      </c>
      <c r="N72" s="7" t="n">
        <v>76000</v>
      </c>
    </row>
    <row r="73">
      <c r="A73" s="4" t="inlineStr">
        <is>
          <t>Corporate general and administrative expense</t>
        </is>
      </c>
    </row>
    <row r="74">
      <c r="A74" s="3" t="inlineStr">
        <is>
          <t>Segment Reporting Information [Line Items]</t>
        </is>
      </c>
    </row>
    <row r="75">
      <c r="A75" s="4" t="inlineStr">
        <is>
          <t>Write-off of cumulative translation loss</t>
        </is>
      </c>
      <c r="L75" s="6" t="n">
        <v>27000</v>
      </c>
      <c r="M75" s="6" t="n">
        <v>-34000</v>
      </c>
      <c r="N75" s="6" t="n">
        <v>20000</v>
      </c>
    </row>
    <row r="76">
      <c r="A76" s="4" t="inlineStr">
        <is>
          <t>DOE | NuScale | Other</t>
        </is>
      </c>
    </row>
    <row r="77">
      <c r="A77" s="3" t="inlineStr">
        <is>
          <t>Segment Reporting Information [Line Items]</t>
        </is>
      </c>
    </row>
    <row r="78">
      <c r="A78" s="4" t="inlineStr">
        <is>
          <t>Net of qualified reimbursable expenses</t>
        </is>
      </c>
      <c r="L78" s="7" t="n">
        <v>44000</v>
      </c>
      <c r="M78" s="7" t="n">
        <v>62000</v>
      </c>
      <c r="N78" s="7" t="n">
        <v>4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Operations by Business Segment and Geographic Area - External Revenue and Segment Profit (Loss)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7</t>
        </is>
      </c>
    </row>
    <row r="3">
      <c r="A3" s="3" t="inlineStr">
        <is>
          <t>Segment reporting information</t>
        </is>
      </c>
    </row>
    <row r="4">
      <c r="A4" s="4" t="inlineStr">
        <is>
          <t>Revenue</t>
        </is>
      </c>
      <c r="B4" s="7" t="n">
        <v>3635600</v>
      </c>
      <c r="C4" s="7" t="n">
        <v>3910425</v>
      </c>
      <c r="D4" s="7" t="n">
        <v>3424488</v>
      </c>
      <c r="E4" s="7" t="n">
        <v>3377504</v>
      </c>
      <c r="F4" s="7" t="n">
        <v>3946466</v>
      </c>
      <c r="G4" s="7" t="n">
        <v>3841219</v>
      </c>
      <c r="H4" s="7" t="n">
        <v>3939278</v>
      </c>
      <c r="I4" s="7" t="n">
        <v>3445492</v>
      </c>
      <c r="N4" s="7" t="n">
        <v>14348018</v>
      </c>
      <c r="O4" s="7" t="n">
        <v>15172454</v>
      </c>
      <c r="P4" s="7" t="n">
        <v>14806511</v>
      </c>
    </row>
    <row r="5">
      <c r="A5" s="4" t="inlineStr">
        <is>
          <t>Segment profit (loss)</t>
        </is>
      </c>
      <c r="N5" s="6" t="n">
        <v>-385900</v>
      </c>
      <c r="O5" s="6" t="n">
        <v>322700</v>
      </c>
      <c r="P5" s="6" t="n">
        <v>213200</v>
      </c>
    </row>
    <row r="6">
      <c r="A6" s="4" t="inlineStr">
        <is>
          <t>Depreciation</t>
        </is>
      </c>
      <c r="E6" s="6" t="n">
        <v>45264</v>
      </c>
      <c r="I6" s="6" t="n">
        <v>51907</v>
      </c>
      <c r="J6" s="7" t="n">
        <v>87871</v>
      </c>
      <c r="K6" s="7" t="n">
        <v>102503</v>
      </c>
      <c r="L6" s="7" t="n">
        <v>129014</v>
      </c>
      <c r="M6" s="7" t="n">
        <v>150592</v>
      </c>
      <c r="N6" s="6" t="n">
        <v>154599</v>
      </c>
      <c r="O6" s="6" t="n">
        <v>197585</v>
      </c>
      <c r="P6" s="6" t="n">
        <v>206113</v>
      </c>
    </row>
    <row r="7">
      <c r="A7" s="4" t="inlineStr">
        <is>
          <t>Capital expenditures</t>
        </is>
      </c>
      <c r="N7" s="6" t="n">
        <v>180842</v>
      </c>
      <c r="O7" s="6" t="n">
        <v>210998</v>
      </c>
      <c r="P7" s="6" t="n">
        <v>283107</v>
      </c>
    </row>
    <row r="8">
      <c r="A8" s="4" t="inlineStr">
        <is>
          <t>Total assets</t>
        </is>
      </c>
      <c r="B8" s="6" t="n">
        <v>7966658</v>
      </c>
      <c r="C8" s="6" t="n">
        <v>7888983</v>
      </c>
      <c r="D8" s="6" t="n">
        <v>8979052</v>
      </c>
      <c r="E8" s="6" t="n">
        <v>9022190</v>
      </c>
      <c r="F8" s="6" t="n">
        <v>8882555</v>
      </c>
      <c r="G8" s="6" t="n">
        <v>9159926</v>
      </c>
      <c r="H8" s="6" t="n">
        <v>9154097</v>
      </c>
      <c r="I8" s="6" t="n">
        <v>9468504</v>
      </c>
      <c r="J8" s="6" t="n">
        <v>8979052</v>
      </c>
      <c r="K8" s="6" t="n">
        <v>9154097</v>
      </c>
      <c r="L8" s="6" t="n">
        <v>7888983</v>
      </c>
      <c r="M8" s="6" t="n">
        <v>9159926</v>
      </c>
      <c r="N8" s="6" t="n">
        <v>7966658</v>
      </c>
      <c r="O8" s="6" t="n">
        <v>8882555</v>
      </c>
    </row>
    <row r="9">
      <c r="A9" s="4" t="inlineStr">
        <is>
          <t>Goodwill</t>
        </is>
      </c>
      <c r="B9" s="6" t="n">
        <v>450386</v>
      </c>
      <c r="C9" s="7" t="n">
        <v>442809</v>
      </c>
      <c r="D9" s="7" t="n">
        <v>467267</v>
      </c>
      <c r="E9" s="7" t="n">
        <v>467917</v>
      </c>
      <c r="F9" s="6" t="n">
        <v>466452</v>
      </c>
      <c r="G9" s="7" t="n">
        <v>486515</v>
      </c>
      <c r="H9" s="7" t="n">
        <v>491529</v>
      </c>
      <c r="I9" s="7" t="n">
        <v>514519</v>
      </c>
      <c r="J9" s="7" t="n">
        <v>467267</v>
      </c>
      <c r="K9" s="7" t="n">
        <v>491529</v>
      </c>
      <c r="L9" s="7" t="n">
        <v>442809</v>
      </c>
      <c r="M9" s="7" t="n">
        <v>486515</v>
      </c>
      <c r="N9" s="6" t="n">
        <v>450386</v>
      </c>
      <c r="O9" s="6" t="n">
        <v>466452</v>
      </c>
    </row>
    <row r="10">
      <c r="A10" s="4" t="inlineStr">
        <is>
          <t>Continuing Operations</t>
        </is>
      </c>
    </row>
    <row r="11">
      <c r="A11" s="3" t="inlineStr">
        <is>
          <t>Segment reporting information</t>
        </is>
      </c>
    </row>
    <row r="12">
      <c r="A12" s="4" t="inlineStr">
        <is>
          <t>Depreciation</t>
        </is>
      </c>
      <c r="N12" s="6" t="n">
        <v>106300</v>
      </c>
      <c r="O12" s="6" t="n">
        <v>121800</v>
      </c>
      <c r="P12" s="6" t="n">
        <v>122900</v>
      </c>
    </row>
    <row r="13">
      <c r="A13" s="4" t="inlineStr">
        <is>
          <t>Capital expenditures</t>
        </is>
      </c>
      <c r="N13" s="6" t="n">
        <v>109800</v>
      </c>
      <c r="O13" s="6" t="n">
        <v>163200</v>
      </c>
      <c r="P13" s="6" t="n">
        <v>150300</v>
      </c>
    </row>
    <row r="14">
      <c r="A14" s="4" t="inlineStr">
        <is>
          <t>Discontinued Operations - Assets held for sale</t>
        </is>
      </c>
      <c r="B14" s="6" t="n">
        <v>165408</v>
      </c>
      <c r="N14" s="6" t="n">
        <v>165408</v>
      </c>
    </row>
    <row r="15">
      <c r="A15" s="4" t="inlineStr">
        <is>
          <t>Discontinued Operations</t>
        </is>
      </c>
    </row>
    <row r="16">
      <c r="A16" s="3" t="inlineStr">
        <is>
          <t>Segment reporting information</t>
        </is>
      </c>
    </row>
    <row r="17">
      <c r="A17" s="4" t="inlineStr">
        <is>
          <t>Depreciation</t>
        </is>
      </c>
      <c r="N17" s="6" t="n">
        <v>48257</v>
      </c>
      <c r="O17" s="6" t="n">
        <v>75762</v>
      </c>
      <c r="P17" s="6" t="n">
        <v>83195</v>
      </c>
    </row>
    <row r="18">
      <c r="A18" s="4" t="inlineStr">
        <is>
          <t>Capital Expenditure, Discontinued Operations</t>
        </is>
      </c>
      <c r="N18" s="6" t="n">
        <v>-71026</v>
      </c>
      <c r="O18" s="6" t="n">
        <v>-47783</v>
      </c>
      <c r="P18" s="6" t="n">
        <v>-132829</v>
      </c>
    </row>
    <row r="19">
      <c r="A19" s="4" t="inlineStr">
        <is>
          <t>Discontinued Operations - Assets held for sale</t>
        </is>
      </c>
      <c r="B19" s="6" t="n">
        <v>1029748</v>
      </c>
      <c r="F19" s="6" t="n">
        <v>1214006</v>
      </c>
      <c r="N19" s="6" t="n">
        <v>1029748</v>
      </c>
      <c r="O19" s="6" t="n">
        <v>1214006</v>
      </c>
    </row>
    <row r="20">
      <c r="A20" s="4" t="inlineStr">
        <is>
          <t>Reportable segments</t>
        </is>
      </c>
    </row>
    <row r="21">
      <c r="A21" s="3" t="inlineStr">
        <is>
          <t>Segment reporting information</t>
        </is>
      </c>
    </row>
    <row r="22">
      <c r="A22" s="4" t="inlineStr">
        <is>
          <t>Goodwill</t>
        </is>
      </c>
      <c r="B22" s="6" t="n">
        <v>450400</v>
      </c>
      <c r="F22" s="6" t="n">
        <v>466500</v>
      </c>
      <c r="N22" s="6" t="n">
        <v>450400</v>
      </c>
      <c r="O22" s="6" t="n">
        <v>466500</v>
      </c>
    </row>
    <row r="23">
      <c r="A23" s="4" t="inlineStr">
        <is>
          <t>Reportable segments | Continuing Operations</t>
        </is>
      </c>
    </row>
    <row r="24">
      <c r="A24" s="3" t="inlineStr">
        <is>
          <t>Segment reporting information</t>
        </is>
      </c>
    </row>
    <row r="25">
      <c r="A25" s="4" t="inlineStr">
        <is>
          <t>Revenue</t>
        </is>
      </c>
      <c r="N25" s="6" t="n">
        <v>14348000</v>
      </c>
      <c r="O25" s="6" t="n">
        <v>15172500</v>
      </c>
      <c r="P25" s="6" t="n">
        <v>14806500</v>
      </c>
    </row>
    <row r="26">
      <c r="A26" s="4" t="inlineStr">
        <is>
          <t>Segment profit (loss)</t>
        </is>
      </c>
      <c r="N26" s="6" t="n">
        <v>-385900</v>
      </c>
      <c r="O26" s="6" t="n">
        <v>322700</v>
      </c>
      <c r="P26" s="6" t="n">
        <v>213200</v>
      </c>
    </row>
    <row r="27">
      <c r="A27" s="4" t="inlineStr">
        <is>
          <t>Corporate</t>
        </is>
      </c>
    </row>
    <row r="28">
      <c r="A28" s="3" t="inlineStr">
        <is>
          <t>Segment reporting information</t>
        </is>
      </c>
    </row>
    <row r="29">
      <c r="A29" s="4" t="inlineStr">
        <is>
          <t>Total assets</t>
        </is>
      </c>
      <c r="B29" s="6" t="n">
        <v>3372300</v>
      </c>
      <c r="F29" s="6" t="n">
        <v>3498200</v>
      </c>
      <c r="N29" s="6" t="n">
        <v>3372300</v>
      </c>
      <c r="O29" s="6" t="n">
        <v>3498200</v>
      </c>
    </row>
    <row r="30">
      <c r="A30" s="4" t="inlineStr">
        <is>
          <t>Corporate | Continuing Operations</t>
        </is>
      </c>
    </row>
    <row r="31">
      <c r="A31" s="3" t="inlineStr">
        <is>
          <t>Segment reporting information</t>
        </is>
      </c>
    </row>
    <row r="32">
      <c r="A32" s="4" t="inlineStr">
        <is>
          <t>Depreciation</t>
        </is>
      </c>
      <c r="N32" s="6" t="n">
        <v>61700</v>
      </c>
      <c r="O32" s="6" t="n">
        <v>59800</v>
      </c>
      <c r="P32" s="6" t="n">
        <v>61000</v>
      </c>
    </row>
    <row r="33">
      <c r="A33" s="4" t="inlineStr">
        <is>
          <t>Capital expenditures</t>
        </is>
      </c>
      <c r="N33" s="6" t="n">
        <v>62500</v>
      </c>
      <c r="O33" s="6" t="n">
        <v>90000</v>
      </c>
      <c r="P33" s="6" t="n">
        <v>64200</v>
      </c>
    </row>
    <row r="34">
      <c r="A34" s="4" t="inlineStr">
        <is>
          <t>Energy &amp; Chemicals | Reportable segments</t>
        </is>
      </c>
    </row>
    <row r="35">
      <c r="A35" s="3" t="inlineStr">
        <is>
          <t>Segment reporting information</t>
        </is>
      </c>
    </row>
    <row r="36">
      <c r="A36" s="4" t="inlineStr">
        <is>
          <t>Total assets</t>
        </is>
      </c>
      <c r="B36" s="6" t="n">
        <v>1139300</v>
      </c>
      <c r="F36" s="6" t="n">
        <v>1535500</v>
      </c>
      <c r="N36" s="6" t="n">
        <v>1139300</v>
      </c>
      <c r="O36" s="6" t="n">
        <v>1535500</v>
      </c>
    </row>
    <row r="37">
      <c r="A37" s="4" t="inlineStr">
        <is>
          <t>Goodwill</t>
        </is>
      </c>
      <c r="B37" s="6" t="n">
        <v>12600</v>
      </c>
      <c r="F37" s="6" t="n">
        <v>12600</v>
      </c>
      <c r="N37" s="6" t="n">
        <v>12600</v>
      </c>
      <c r="O37" s="6" t="n">
        <v>12600</v>
      </c>
    </row>
    <row r="38">
      <c r="A38" s="4" t="inlineStr">
        <is>
          <t>Energy &amp; Chemicals | Reportable segments | Continuing Operations</t>
        </is>
      </c>
    </row>
    <row r="39">
      <c r="A39" s="3" t="inlineStr">
        <is>
          <t>Segment reporting information</t>
        </is>
      </c>
    </row>
    <row r="40">
      <c r="A40" s="4" t="inlineStr">
        <is>
          <t>Revenue</t>
        </is>
      </c>
      <c r="N40" s="6" t="n">
        <v>5823700</v>
      </c>
      <c r="O40" s="6" t="n">
        <v>7695500</v>
      </c>
      <c r="P40" s="6" t="n">
        <v>8568500</v>
      </c>
    </row>
    <row r="41">
      <c r="A41" s="4" t="inlineStr">
        <is>
          <t>Segment profit (loss)</t>
        </is>
      </c>
      <c r="N41" s="6" t="n">
        <v>-95000</v>
      </c>
      <c r="O41" s="6" t="n">
        <v>334500</v>
      </c>
      <c r="P41" s="6" t="n">
        <v>428200</v>
      </c>
    </row>
    <row r="42">
      <c r="A42" s="4" t="inlineStr">
        <is>
          <t>Depreciation</t>
        </is>
      </c>
      <c r="N42" s="6" t="n">
        <v>0</v>
      </c>
      <c r="O42" s="6" t="n">
        <v>0</v>
      </c>
      <c r="P42" s="6" t="n">
        <v>0</v>
      </c>
    </row>
    <row r="43">
      <c r="A43" s="4" t="inlineStr">
        <is>
          <t>Capital expenditures</t>
        </is>
      </c>
      <c r="N43" s="6" t="n">
        <v>0</v>
      </c>
      <c r="O43" s="6" t="n">
        <v>0</v>
      </c>
      <c r="P43" s="6" t="n">
        <v>0</v>
      </c>
    </row>
    <row r="44">
      <c r="A44" s="4" t="inlineStr">
        <is>
          <t>Mining &amp; Industrial | Reportable segments</t>
        </is>
      </c>
    </row>
    <row r="45">
      <c r="A45" s="3" t="inlineStr">
        <is>
          <t>Segment reporting information</t>
        </is>
      </c>
    </row>
    <row r="46">
      <c r="A46" s="4" t="inlineStr">
        <is>
          <t>Total assets</t>
        </is>
      </c>
      <c r="B46" s="6" t="n">
        <v>594900</v>
      </c>
      <c r="F46" s="6" t="n">
        <v>694800</v>
      </c>
      <c r="N46" s="6" t="n">
        <v>594900</v>
      </c>
      <c r="O46" s="6" t="n">
        <v>694800</v>
      </c>
    </row>
    <row r="47">
      <c r="A47" s="4" t="inlineStr">
        <is>
          <t>Goodwill</t>
        </is>
      </c>
      <c r="B47" s="6" t="n">
        <v>8200</v>
      </c>
      <c r="F47" s="6" t="n">
        <v>8400</v>
      </c>
      <c r="N47" s="6" t="n">
        <v>8200</v>
      </c>
      <c r="O47" s="6" t="n">
        <v>8400</v>
      </c>
    </row>
    <row r="48">
      <c r="A48" s="4" t="inlineStr">
        <is>
          <t>Mining &amp; Industrial | Reportable segments | Continuing Operations</t>
        </is>
      </c>
    </row>
    <row r="49">
      <c r="A49" s="3" t="inlineStr">
        <is>
          <t>Segment reporting information</t>
        </is>
      </c>
    </row>
    <row r="50">
      <c r="A50" s="4" t="inlineStr">
        <is>
          <t>Revenue</t>
        </is>
      </c>
      <c r="N50" s="6" t="n">
        <v>5057200</v>
      </c>
      <c r="O50" s="6" t="n">
        <v>3491000</v>
      </c>
      <c r="P50" s="6" t="n">
        <v>2100900</v>
      </c>
    </row>
    <row r="51">
      <c r="A51" s="4" t="inlineStr">
        <is>
          <t>Segment profit (loss)</t>
        </is>
      </c>
      <c r="N51" s="6" t="n">
        <v>158500</v>
      </c>
      <c r="O51" s="6" t="n">
        <v>94300</v>
      </c>
      <c r="P51" s="6" t="n">
        <v>87800</v>
      </c>
    </row>
    <row r="52">
      <c r="A52" s="4" t="inlineStr">
        <is>
          <t>Depreciation</t>
        </is>
      </c>
      <c r="N52" s="6" t="n">
        <v>0</v>
      </c>
      <c r="O52" s="6" t="n">
        <v>0</v>
      </c>
      <c r="P52" s="6" t="n">
        <v>0</v>
      </c>
    </row>
    <row r="53">
      <c r="A53" s="4" t="inlineStr">
        <is>
          <t>Capital expenditures</t>
        </is>
      </c>
      <c r="N53" s="6" t="n">
        <v>0</v>
      </c>
      <c r="O53" s="6" t="n">
        <v>0</v>
      </c>
      <c r="P53" s="6" t="n">
        <v>0</v>
      </c>
    </row>
    <row r="54">
      <c r="A54" s="4" t="inlineStr">
        <is>
          <t>Infrastructure &amp; Power | Reportable segments</t>
        </is>
      </c>
    </row>
    <row r="55">
      <c r="A55" s="3" t="inlineStr">
        <is>
          <t>Segment reporting information</t>
        </is>
      </c>
    </row>
    <row r="56">
      <c r="A56" s="4" t="inlineStr">
        <is>
          <t>Total assets</t>
        </is>
      </c>
      <c r="B56" s="6" t="n">
        <v>471300</v>
      </c>
      <c r="F56" s="6" t="n">
        <v>484300</v>
      </c>
      <c r="N56" s="6" t="n">
        <v>471300</v>
      </c>
      <c r="O56" s="6" t="n">
        <v>484300</v>
      </c>
    </row>
    <row r="57">
      <c r="A57" s="4" t="inlineStr">
        <is>
          <t>Goodwill</t>
        </is>
      </c>
      <c r="B57" s="6" t="n">
        <v>2500</v>
      </c>
      <c r="F57" s="6" t="n">
        <v>2500</v>
      </c>
      <c r="N57" s="6" t="n">
        <v>2500</v>
      </c>
      <c r="O57" s="6" t="n">
        <v>2500</v>
      </c>
    </row>
    <row r="58">
      <c r="A58" s="4" t="inlineStr">
        <is>
          <t>Infrastructure &amp; Power | Reportable segments | Continuing Operations</t>
        </is>
      </c>
    </row>
    <row r="59">
      <c r="A59" s="3" t="inlineStr">
        <is>
          <t>Segment reporting information</t>
        </is>
      </c>
    </row>
    <row r="60">
      <c r="A60" s="4" t="inlineStr">
        <is>
          <t>Revenue</t>
        </is>
      </c>
      <c r="N60" s="6" t="n">
        <v>1370400</v>
      </c>
      <c r="O60" s="6" t="n">
        <v>1668000</v>
      </c>
      <c r="P60" s="6" t="n">
        <v>1810000</v>
      </c>
    </row>
    <row r="61">
      <c r="A61" s="4" t="inlineStr">
        <is>
          <t>Segment profit (loss)</t>
        </is>
      </c>
      <c r="N61" s="6" t="n">
        <v>-243900</v>
      </c>
      <c r="O61" s="6" t="n">
        <v>-30100</v>
      </c>
      <c r="P61" s="6" t="n">
        <v>-271000</v>
      </c>
    </row>
    <row r="62">
      <c r="A62" s="4" t="inlineStr">
        <is>
          <t>Depreciation</t>
        </is>
      </c>
      <c r="N62" s="6" t="n">
        <v>7300</v>
      </c>
      <c r="O62" s="6" t="n">
        <v>6700</v>
      </c>
      <c r="P62" s="6" t="n">
        <v>1400</v>
      </c>
    </row>
    <row r="63">
      <c r="A63" s="4" t="inlineStr">
        <is>
          <t>Capital expenditures</t>
        </is>
      </c>
      <c r="N63" s="6" t="n">
        <v>12200</v>
      </c>
      <c r="O63" s="6" t="n">
        <v>24500</v>
      </c>
      <c r="P63" s="6" t="n">
        <v>25300</v>
      </c>
    </row>
    <row r="64">
      <c r="A64" s="4" t="inlineStr">
        <is>
          <t>Diversified Services</t>
        </is>
      </c>
    </row>
    <row r="65">
      <c r="A65" s="3" t="inlineStr">
        <is>
          <t>Segment reporting information</t>
        </is>
      </c>
    </row>
    <row r="66">
      <c r="A66" s="4" t="inlineStr">
        <is>
          <t>Revenue</t>
        </is>
      </c>
      <c r="N66" s="6" t="n">
        <v>322000</v>
      </c>
      <c r="O66" s="6" t="n">
        <v>332000</v>
      </c>
      <c r="P66" s="6" t="n">
        <v>334000</v>
      </c>
    </row>
    <row r="67">
      <c r="A67" s="4" t="inlineStr">
        <is>
          <t>Diversified Services | Reportable segments</t>
        </is>
      </c>
    </row>
    <row r="68">
      <c r="A68" s="3" t="inlineStr">
        <is>
          <t>Segment reporting information</t>
        </is>
      </c>
    </row>
    <row r="69">
      <c r="A69" s="4" t="inlineStr">
        <is>
          <t>Total assets</t>
        </is>
      </c>
      <c r="B69" s="6" t="n">
        <v>1290600</v>
      </c>
      <c r="F69" s="6" t="n">
        <v>1419200</v>
      </c>
      <c r="N69" s="6" t="n">
        <v>1290600</v>
      </c>
      <c r="O69" s="6" t="n">
        <v>1419200</v>
      </c>
    </row>
    <row r="70">
      <c r="A70" s="4" t="inlineStr">
        <is>
          <t>Goodwill</t>
        </is>
      </c>
      <c r="B70" s="6" t="n">
        <v>420900</v>
      </c>
      <c r="F70" s="6" t="n">
        <v>436800</v>
      </c>
      <c r="N70" s="6" t="n">
        <v>420900</v>
      </c>
      <c r="O70" s="6" t="n">
        <v>436800</v>
      </c>
    </row>
    <row r="71">
      <c r="A71" s="4" t="inlineStr">
        <is>
          <t>Diversified Services | Reportable segments | Continuing Operations</t>
        </is>
      </c>
    </row>
    <row r="72">
      <c r="A72" s="3" t="inlineStr">
        <is>
          <t>Segment reporting information</t>
        </is>
      </c>
    </row>
    <row r="73">
      <c r="A73" s="4" t="inlineStr">
        <is>
          <t>Revenue</t>
        </is>
      </c>
      <c r="N73" s="6" t="n">
        <v>2040100</v>
      </c>
      <c r="O73" s="6" t="n">
        <v>2257200</v>
      </c>
      <c r="P73" s="6" t="n">
        <v>2295400</v>
      </c>
    </row>
    <row r="74">
      <c r="A74" s="4" t="inlineStr">
        <is>
          <t>Segment profit (loss)</t>
        </is>
      </c>
      <c r="N74" s="6" t="n">
        <v>14600</v>
      </c>
      <c r="O74" s="6" t="n">
        <v>68700</v>
      </c>
      <c r="P74" s="6" t="n">
        <v>83600</v>
      </c>
    </row>
    <row r="75">
      <c r="A75" s="4" t="inlineStr">
        <is>
          <t>Depreciation</t>
        </is>
      </c>
      <c r="N75" s="6" t="n">
        <v>34500</v>
      </c>
      <c r="O75" s="6" t="n">
        <v>52100</v>
      </c>
      <c r="P75" s="6" t="n">
        <v>57000</v>
      </c>
    </row>
    <row r="76">
      <c r="A76" s="4" t="inlineStr">
        <is>
          <t>Capital expenditures</t>
        </is>
      </c>
      <c r="N76" s="6" t="n">
        <v>33600</v>
      </c>
      <c r="O76" s="6" t="n">
        <v>46900</v>
      </c>
      <c r="P76" s="6" t="n">
        <v>58100</v>
      </c>
    </row>
    <row r="77">
      <c r="A77" s="4" t="inlineStr">
        <is>
          <t>Other | Reportable segments</t>
        </is>
      </c>
    </row>
    <row r="78">
      <c r="A78" s="3" t="inlineStr">
        <is>
          <t>Segment reporting information</t>
        </is>
      </c>
    </row>
    <row r="79">
      <c r="A79" s="4" t="inlineStr">
        <is>
          <t>Total assets</t>
        </is>
      </c>
      <c r="B79" s="6" t="n">
        <v>68500</v>
      </c>
      <c r="F79" s="6" t="n">
        <v>36600</v>
      </c>
      <c r="N79" s="6" t="n">
        <v>68500</v>
      </c>
      <c r="O79" s="6" t="n">
        <v>36600</v>
      </c>
    </row>
    <row r="80">
      <c r="A80" s="4" t="inlineStr">
        <is>
          <t>Goodwill</t>
        </is>
      </c>
      <c r="B80" s="7" t="n">
        <v>6200</v>
      </c>
      <c r="F80" s="7" t="n">
        <v>6200</v>
      </c>
      <c r="N80" s="6" t="n">
        <v>6200</v>
      </c>
      <c r="O80" s="6" t="n">
        <v>6200</v>
      </c>
    </row>
    <row r="81">
      <c r="A81" s="4" t="inlineStr">
        <is>
          <t>Other | Reportable segments | Continuing Operations</t>
        </is>
      </c>
    </row>
    <row r="82">
      <c r="A82" s="3" t="inlineStr">
        <is>
          <t>Segment reporting information</t>
        </is>
      </c>
    </row>
    <row r="83">
      <c r="A83" s="4" t="inlineStr">
        <is>
          <t>Revenue</t>
        </is>
      </c>
      <c r="N83" s="6" t="n">
        <v>56600</v>
      </c>
      <c r="O83" s="6" t="n">
        <v>60800</v>
      </c>
      <c r="P83" s="6" t="n">
        <v>31700</v>
      </c>
    </row>
    <row r="84">
      <c r="A84" s="4" t="inlineStr">
        <is>
          <t>Segment profit (loss)</t>
        </is>
      </c>
      <c r="N84" s="6" t="n">
        <v>-220100</v>
      </c>
      <c r="O84" s="6" t="n">
        <v>-144700</v>
      </c>
      <c r="P84" s="6" t="n">
        <v>-115400</v>
      </c>
    </row>
    <row r="85">
      <c r="A85" s="4" t="inlineStr">
        <is>
          <t>Depreciation</t>
        </is>
      </c>
      <c r="N85" s="6" t="n">
        <v>2800</v>
      </c>
      <c r="O85" s="6" t="n">
        <v>3200</v>
      </c>
      <c r="P85" s="6" t="n">
        <v>3500</v>
      </c>
    </row>
    <row r="86">
      <c r="A86" s="4" t="inlineStr">
        <is>
          <t>Capital expenditures</t>
        </is>
      </c>
      <c r="N86" s="7" t="n">
        <v>1500</v>
      </c>
      <c r="O86" s="7" t="n">
        <v>1800</v>
      </c>
      <c r="P86" s="7" t="n">
        <v>2700</v>
      </c>
    </row>
  </sheetData>
  <mergeCells count="5">
    <mergeCell ref="A1:A2"/>
    <mergeCell ref="B1:I1"/>
    <mergeCell ref="J1:K1"/>
    <mergeCell ref="L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ons by Business Segment and Geographic Area - Reconciliation to Consolidated Amounts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egment Reporting [Abstract]</t>
        </is>
      </c>
    </row>
    <row r="4">
      <c r="A4" s="4" t="inlineStr">
        <is>
          <t>Total segment profit (loss)</t>
        </is>
      </c>
      <c r="J4" s="7" t="n">
        <v>-385900</v>
      </c>
      <c r="K4" s="7" t="n">
        <v>322700</v>
      </c>
      <c r="L4" s="7" t="n">
        <v>213200</v>
      </c>
    </row>
    <row r="5">
      <c r="A5" s="4" t="inlineStr">
        <is>
          <t>Corporate general and administrative expense</t>
        </is>
      </c>
      <c r="C5" s="7" t="n">
        <v>-10347</v>
      </c>
      <c r="D5" s="7" t="n">
        <v>-48681</v>
      </c>
      <c r="E5" s="7" t="n">
        <v>-56383</v>
      </c>
      <c r="F5" s="7" t="n">
        <v>-4237</v>
      </c>
      <c r="G5" s="7" t="n">
        <v>-42418</v>
      </c>
      <c r="H5" s="7" t="n">
        <v>-12734</v>
      </c>
      <c r="I5" s="7" t="n">
        <v>-59041</v>
      </c>
      <c r="J5" s="6" t="n">
        <v>-159089</v>
      </c>
      <c r="K5" s="6" t="n">
        <v>-118428</v>
      </c>
      <c r="L5" s="6" t="n">
        <v>-183697</v>
      </c>
    </row>
    <row r="6">
      <c r="A6" s="4" t="inlineStr">
        <is>
          <t>Impairment, restructuring and other exit costs</t>
        </is>
      </c>
      <c r="B6" s="7" t="n">
        <v>-145000</v>
      </c>
      <c r="C6" s="6" t="n">
        <v>-333988</v>
      </c>
      <c r="D6" s="6" t="n">
        <v>-26671</v>
      </c>
      <c r="E6" s="6" t="n">
        <v>-27368</v>
      </c>
      <c r="F6" s="6" t="n">
        <v>0</v>
      </c>
      <c r="G6" s="6" t="n">
        <v>0</v>
      </c>
      <c r="H6" s="6" t="n">
        <v>0</v>
      </c>
      <c r="I6" s="6" t="n">
        <v>0</v>
      </c>
      <c r="J6" s="6" t="n">
        <v>-532600</v>
      </c>
      <c r="K6" s="6" t="n">
        <v>0</v>
      </c>
      <c r="L6" s="6" t="n">
        <v>0</v>
      </c>
    </row>
    <row r="7">
      <c r="A7" s="4" t="inlineStr">
        <is>
          <t>Loss on pension settlement</t>
        </is>
      </c>
      <c r="C7" s="6" t="n">
        <v>0</v>
      </c>
      <c r="D7" s="6" t="n">
        <v>0</v>
      </c>
      <c r="E7" s="6" t="n">
        <v>0</v>
      </c>
      <c r="F7" s="6" t="n">
        <v>-1366</v>
      </c>
      <c r="G7" s="6" t="n">
        <v>-18641</v>
      </c>
      <c r="H7" s="6" t="n">
        <v>-1893</v>
      </c>
      <c r="I7" s="6" t="n">
        <v>0</v>
      </c>
      <c r="J7" s="6" t="n">
        <v>-137900</v>
      </c>
      <c r="K7" s="6" t="n">
        <v>-21900</v>
      </c>
      <c r="L7" s="6" t="n">
        <v>-184</v>
      </c>
    </row>
    <row r="8">
      <c r="A8" s="4" t="inlineStr">
        <is>
          <t>Interest income (expense), net</t>
        </is>
      </c>
      <c r="J8" s="6" t="n">
        <v>-19700</v>
      </c>
      <c r="K8" s="6" t="n">
        <v>-41000</v>
      </c>
      <c r="L8" s="6" t="n">
        <v>-40000</v>
      </c>
    </row>
    <row r="9">
      <c r="A9" s="4" t="inlineStr">
        <is>
          <t>Less: Net earnings (loss) attributable to NCI from continuing operations</t>
        </is>
      </c>
      <c r="C9" s="6" t="n">
        <v>10260</v>
      </c>
      <c r="D9" s="6" t="n">
        <v>-40966</v>
      </c>
      <c r="E9" s="6" t="n">
        <v>20529</v>
      </c>
      <c r="F9" s="6" t="n">
        <v>15027</v>
      </c>
      <c r="G9" s="6" t="n">
        <v>19297</v>
      </c>
      <c r="H9" s="6" t="n">
        <v>9065</v>
      </c>
      <c r="I9" s="6" t="n">
        <v>3167</v>
      </c>
      <c r="J9" s="6" t="n">
        <v>-41450</v>
      </c>
      <c r="K9" s="6" t="n">
        <v>46556</v>
      </c>
      <c r="L9" s="6" t="n">
        <v>64533</v>
      </c>
    </row>
    <row r="10">
      <c r="A10" s="4" t="inlineStr">
        <is>
          <t>Earnings (loss) from continuing operations before taxes</t>
        </is>
      </c>
      <c r="B10" s="7" t="n">
        <v>-385300</v>
      </c>
      <c r="C10" s="7" t="n">
        <v>-282723</v>
      </c>
      <c r="D10" s="7" t="n">
        <v>-540094</v>
      </c>
      <c r="E10" s="7" t="n">
        <v>-68618</v>
      </c>
      <c r="F10" s="7" t="n">
        <v>110098</v>
      </c>
      <c r="G10" s="7" t="n">
        <v>112071</v>
      </c>
      <c r="H10" s="7" t="n">
        <v>72492</v>
      </c>
      <c r="I10" s="7" t="n">
        <v>-106662</v>
      </c>
      <c r="J10" s="7" t="n">
        <v>-1276700</v>
      </c>
      <c r="K10" s="7" t="n">
        <v>188000</v>
      </c>
      <c r="L10" s="7" t="n">
        <v>53809</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ons by Business Segment and Geographic Area - External Revenue and Total Assets by Geographic Area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Revenues from External Customers and Long-Lived Assets [Line Items]</t>
        </is>
      </c>
    </row>
    <row r="4">
      <c r="A4" s="4" t="inlineStr">
        <is>
          <t>Revenue</t>
        </is>
      </c>
      <c r="B4" s="7" t="n">
        <v>3635600</v>
      </c>
      <c r="C4" s="7" t="n">
        <v>3910425</v>
      </c>
      <c r="D4" s="7" t="n">
        <v>3424488</v>
      </c>
      <c r="E4" s="7" t="n">
        <v>3377504</v>
      </c>
      <c r="F4" s="7" t="n">
        <v>3946466</v>
      </c>
      <c r="G4" s="7" t="n">
        <v>3841219</v>
      </c>
      <c r="H4" s="7" t="n">
        <v>3939278</v>
      </c>
      <c r="I4" s="7" t="n">
        <v>3445492</v>
      </c>
      <c r="J4" s="7" t="n">
        <v>14348018</v>
      </c>
      <c r="K4" s="7" t="n">
        <v>15172454</v>
      </c>
      <c r="L4" s="7" t="n">
        <v>14806511</v>
      </c>
    </row>
    <row r="5">
      <c r="A5" s="4" t="inlineStr">
        <is>
          <t>Total assets</t>
        </is>
      </c>
      <c r="B5" s="6" t="n">
        <v>7966658</v>
      </c>
      <c r="C5" s="7" t="n">
        <v>7888983</v>
      </c>
      <c r="D5" s="7" t="n">
        <v>8979052</v>
      </c>
      <c r="E5" s="7" t="n">
        <v>9022190</v>
      </c>
      <c r="F5" s="6" t="n">
        <v>8882555</v>
      </c>
      <c r="G5" s="7" t="n">
        <v>9159926</v>
      </c>
      <c r="H5" s="7" t="n">
        <v>9154097</v>
      </c>
      <c r="I5" s="7" t="n">
        <v>9468504</v>
      </c>
      <c r="J5" s="6" t="n">
        <v>7966658</v>
      </c>
      <c r="K5" s="6" t="n">
        <v>8882555</v>
      </c>
    </row>
    <row r="6">
      <c r="A6" s="4" t="inlineStr">
        <is>
          <t>United States</t>
        </is>
      </c>
    </row>
    <row r="7">
      <c r="A7" s="3" t="inlineStr">
        <is>
          <t>Revenues from External Customers and Long-Lived Assets [Line Items]</t>
        </is>
      </c>
    </row>
    <row r="8">
      <c r="A8" s="4" t="inlineStr">
        <is>
          <t>Revenue</t>
        </is>
      </c>
      <c r="J8" s="6" t="n">
        <v>4607900</v>
      </c>
      <c r="K8" s="6" t="n">
        <v>5872500</v>
      </c>
      <c r="L8" s="6" t="n">
        <v>6581100</v>
      </c>
    </row>
    <row r="9">
      <c r="A9" s="4" t="inlineStr">
        <is>
          <t>Total assets</t>
        </is>
      </c>
      <c r="B9" s="6" t="n">
        <v>3234200</v>
      </c>
      <c r="F9" s="6" t="n">
        <v>4226500</v>
      </c>
      <c r="J9" s="6" t="n">
        <v>3234200</v>
      </c>
      <c r="K9" s="6" t="n">
        <v>4226500</v>
      </c>
    </row>
    <row r="10">
      <c r="A10" s="4" t="inlineStr">
        <is>
          <t>Canada</t>
        </is>
      </c>
    </row>
    <row r="11">
      <c r="A11" s="3" t="inlineStr">
        <is>
          <t>Revenues from External Customers and Long-Lived Assets [Line Items]</t>
        </is>
      </c>
    </row>
    <row r="12">
      <c r="A12" s="4" t="inlineStr">
        <is>
          <t>Revenue</t>
        </is>
      </c>
      <c r="J12" s="6" t="n">
        <v>1377900</v>
      </c>
      <c r="K12" s="6" t="n">
        <v>332400</v>
      </c>
      <c r="L12" s="6" t="n">
        <v>1423000</v>
      </c>
    </row>
    <row r="13">
      <c r="A13" s="4" t="inlineStr">
        <is>
          <t>Total assets</t>
        </is>
      </c>
      <c r="B13" s="6" t="n">
        <v>494600</v>
      </c>
      <c r="F13" s="6" t="n">
        <v>339200</v>
      </c>
      <c r="J13" s="6" t="n">
        <v>494600</v>
      </c>
      <c r="K13" s="6" t="n">
        <v>339200</v>
      </c>
    </row>
    <row r="14">
      <c r="A14" s="4" t="inlineStr">
        <is>
          <t>Asia Pacific (includes Australia)</t>
        </is>
      </c>
    </row>
    <row r="15">
      <c r="A15" s="3" t="inlineStr">
        <is>
          <t>Revenues from External Customers and Long-Lived Assets [Line Items]</t>
        </is>
      </c>
    </row>
    <row r="16">
      <c r="A16" s="4" t="inlineStr">
        <is>
          <t>Revenue</t>
        </is>
      </c>
      <c r="J16" s="6" t="n">
        <v>1765200</v>
      </c>
      <c r="K16" s="6" t="n">
        <v>1530400</v>
      </c>
      <c r="L16" s="6" t="n">
        <v>981300</v>
      </c>
    </row>
    <row r="17">
      <c r="A17" s="4" t="inlineStr">
        <is>
          <t>Total assets</t>
        </is>
      </c>
      <c r="B17" s="6" t="n">
        <v>533700</v>
      </c>
      <c r="F17" s="6" t="n">
        <v>550000</v>
      </c>
      <c r="J17" s="6" t="n">
        <v>533700</v>
      </c>
      <c r="K17" s="6" t="n">
        <v>550000</v>
      </c>
    </row>
    <row r="18">
      <c r="A18" s="4" t="inlineStr">
        <is>
          <t>Europe</t>
        </is>
      </c>
    </row>
    <row r="19">
      <c r="A19" s="3" t="inlineStr">
        <is>
          <t>Revenues from External Customers and Long-Lived Assets [Line Items]</t>
        </is>
      </c>
    </row>
    <row r="20">
      <c r="A20" s="4" t="inlineStr">
        <is>
          <t>Revenue</t>
        </is>
      </c>
      <c r="J20" s="6" t="n">
        <v>3206400</v>
      </c>
      <c r="K20" s="6" t="n">
        <v>4585600</v>
      </c>
      <c r="L20" s="6" t="n">
        <v>4082800</v>
      </c>
    </row>
    <row r="21">
      <c r="A21" s="4" t="inlineStr">
        <is>
          <t>Total assets</t>
        </is>
      </c>
      <c r="B21" s="6" t="n">
        <v>1906900</v>
      </c>
      <c r="F21" s="6" t="n">
        <v>2181400</v>
      </c>
      <c r="J21" s="6" t="n">
        <v>1906900</v>
      </c>
      <c r="K21" s="6" t="n">
        <v>2181400</v>
      </c>
    </row>
    <row r="22">
      <c r="A22" s="4" t="inlineStr">
        <is>
          <t>Central and South America</t>
        </is>
      </c>
    </row>
    <row r="23">
      <c r="A23" s="3" t="inlineStr">
        <is>
          <t>Revenues from External Customers and Long-Lived Assets [Line Items]</t>
        </is>
      </c>
    </row>
    <row r="24">
      <c r="A24" s="4" t="inlineStr">
        <is>
          <t>Revenue</t>
        </is>
      </c>
      <c r="J24" s="6" t="n">
        <v>2554200</v>
      </c>
      <c r="K24" s="6" t="n">
        <v>1568700</v>
      </c>
      <c r="L24" s="6" t="n">
        <v>835300</v>
      </c>
    </row>
    <row r="25">
      <c r="A25" s="4" t="inlineStr">
        <is>
          <t>Total assets</t>
        </is>
      </c>
      <c r="B25" s="6" t="n">
        <v>1233600</v>
      </c>
      <c r="F25" s="6" t="n">
        <v>1018900</v>
      </c>
      <c r="J25" s="6" t="n">
        <v>1233600</v>
      </c>
      <c r="K25" s="6" t="n">
        <v>1018900</v>
      </c>
    </row>
    <row r="26">
      <c r="A26" s="4" t="inlineStr">
        <is>
          <t>Middle East and Africa</t>
        </is>
      </c>
    </row>
    <row r="27">
      <c r="A27" s="3" t="inlineStr">
        <is>
          <t>Revenues from External Customers and Long-Lived Assets [Line Items]</t>
        </is>
      </c>
    </row>
    <row r="28">
      <c r="A28" s="4" t="inlineStr">
        <is>
          <t>Revenue</t>
        </is>
      </c>
      <c r="J28" s="6" t="n">
        <v>836400</v>
      </c>
      <c r="K28" s="6" t="n">
        <v>1282900</v>
      </c>
      <c r="L28" s="7" t="n">
        <v>903000</v>
      </c>
    </row>
    <row r="29">
      <c r="A29" s="4" t="inlineStr">
        <is>
          <t>Total assets</t>
        </is>
      </c>
      <c r="B29" s="7" t="n">
        <v>563700</v>
      </c>
      <c r="F29" s="7" t="n">
        <v>566600</v>
      </c>
      <c r="J29" s="7" t="n">
        <v>563700</v>
      </c>
      <c r="K29" s="7" t="n">
        <v>5666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irment, Restructuring and Other Exit Costs - Impairment, Restructuring and Other Exit Costs (Details) - USD ($)</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Restructuring [Line Items]</t>
        </is>
      </c>
    </row>
    <row r="4">
      <c r="A4" s="4" t="inlineStr">
        <is>
          <t>Impairment, restructuring and other exit costs</t>
        </is>
      </c>
      <c r="B4" s="7" t="n">
        <v>145000000</v>
      </c>
      <c r="C4" s="7" t="n">
        <v>333988000</v>
      </c>
      <c r="D4" s="7" t="n">
        <v>26671000</v>
      </c>
      <c r="E4" s="7" t="n">
        <v>27368000</v>
      </c>
      <c r="F4" s="7" t="n">
        <v>0</v>
      </c>
      <c r="G4" s="7" t="n">
        <v>0</v>
      </c>
      <c r="H4" s="7" t="n">
        <v>0</v>
      </c>
      <c r="I4" s="7" t="n">
        <v>0</v>
      </c>
      <c r="J4" s="7" t="n">
        <v>532600000</v>
      </c>
      <c r="K4" s="7" t="n">
        <v>0</v>
      </c>
      <c r="L4" s="7" t="n">
        <v>0</v>
      </c>
    </row>
    <row r="5">
      <c r="A5" s="4" t="inlineStr">
        <is>
          <t>Intangible customer relationships</t>
        </is>
      </c>
    </row>
    <row r="6">
      <c r="A6" s="3" t="inlineStr">
        <is>
          <t>Restructuring [Line Items]</t>
        </is>
      </c>
    </row>
    <row r="7">
      <c r="A7" s="4" t="inlineStr">
        <is>
          <t>Impairment loss on intangible assets</t>
        </is>
      </c>
      <c r="J7" s="6" t="n">
        <v>34000000</v>
      </c>
    </row>
    <row r="8">
      <c r="A8" s="4" t="inlineStr">
        <is>
          <t>Severance</t>
        </is>
      </c>
    </row>
    <row r="9">
      <c r="A9" s="3" t="inlineStr">
        <is>
          <t>Restructuring [Line Items]</t>
        </is>
      </c>
    </row>
    <row r="10">
      <c r="A10" s="4" t="inlineStr">
        <is>
          <t>Impairment, restructuring and other exit costs</t>
        </is>
      </c>
      <c r="J10" s="6" t="n">
        <v>63940000</v>
      </c>
    </row>
    <row r="11">
      <c r="A11" s="4" t="inlineStr">
        <is>
          <t>Other exit costs</t>
        </is>
      </c>
    </row>
    <row r="12">
      <c r="A12" s="3" t="inlineStr">
        <is>
          <t>Restructuring [Line Items]</t>
        </is>
      </c>
    </row>
    <row r="13">
      <c r="A13" s="4" t="inlineStr">
        <is>
          <t>Impairment, restructuring and other exit costs</t>
        </is>
      </c>
      <c r="J13" s="6" t="n">
        <v>1859000</v>
      </c>
    </row>
    <row r="14">
      <c r="A14" s="4" t="inlineStr">
        <is>
          <t>Rationalization of Resources, Investments, Real Estate and Overhead Across Various Geographies</t>
        </is>
      </c>
    </row>
    <row r="15">
      <c r="A15" s="3" t="inlineStr">
        <is>
          <t>Restructuring [Line Items]</t>
        </is>
      </c>
    </row>
    <row r="16">
      <c r="A16" s="4" t="inlineStr">
        <is>
          <t>Recognized in 2019</t>
        </is>
      </c>
      <c r="J16" s="6" t="n">
        <v>240000000</v>
      </c>
    </row>
    <row r="17">
      <c r="A17" s="4" t="inlineStr">
        <is>
          <t>Expected to be Incurred</t>
        </is>
      </c>
      <c r="B17" s="6" t="n">
        <v>250400000</v>
      </c>
      <c r="J17" s="6" t="n">
        <v>250400000</v>
      </c>
    </row>
    <row r="18">
      <c r="A18" s="4" t="inlineStr">
        <is>
          <t>Total impairments</t>
        </is>
      </c>
      <c r="J18" s="6" t="n">
        <v>292600000</v>
      </c>
    </row>
    <row r="19">
      <c r="A19" s="4" t="inlineStr">
        <is>
          <t>Impairment, restructuring and other exit costs</t>
        </is>
      </c>
      <c r="J19" s="6" t="n">
        <v>532600000</v>
      </c>
    </row>
    <row r="20">
      <c r="A20" s="4" t="inlineStr">
        <is>
          <t>Rationalization of Resources, Investments, Real Estate and Overhead Across Various Geographies | Intangible customer relationships</t>
        </is>
      </c>
    </row>
    <row r="21">
      <c r="A21" s="3" t="inlineStr">
        <is>
          <t>Restructuring [Line Items]</t>
        </is>
      </c>
    </row>
    <row r="22">
      <c r="A22" s="4" t="inlineStr">
        <is>
          <t>Impairment loss on intangible assets</t>
        </is>
      </c>
      <c r="J22" s="6" t="n">
        <v>33700000</v>
      </c>
    </row>
    <row r="23">
      <c r="A23" s="4" t="inlineStr">
        <is>
          <t>Rationalization of Resources, Investments, Real Estate and Overhead Across Various Geographies | Investments</t>
        </is>
      </c>
    </row>
    <row r="24">
      <c r="A24" s="3" t="inlineStr">
        <is>
          <t>Restructuring [Line Items]</t>
        </is>
      </c>
    </row>
    <row r="25">
      <c r="A25" s="4" t="inlineStr">
        <is>
          <t>Impairment loss on intangible assets</t>
        </is>
      </c>
      <c r="J25" s="6" t="n">
        <v>256800000</v>
      </c>
    </row>
    <row r="26">
      <c r="A26" s="4" t="inlineStr">
        <is>
          <t>Rationalization of Resources, Investments, Real Estate and Overhead Across Various Geographies | Goodwill</t>
        </is>
      </c>
    </row>
    <row r="27">
      <c r="A27" s="3" t="inlineStr">
        <is>
          <t>Restructuring [Line Items]</t>
        </is>
      </c>
    </row>
    <row r="28">
      <c r="A28" s="4" t="inlineStr">
        <is>
          <t>Impairment loss on intangible assets</t>
        </is>
      </c>
      <c r="B28" s="6" t="n">
        <v>0</v>
      </c>
      <c r="J28" s="6" t="n">
        <v>2100000</v>
      </c>
    </row>
    <row r="29">
      <c r="A29" s="4" t="inlineStr">
        <is>
          <t>Rationalization of Resources, Investments, Real Estate and Overhead Across Various Geographies | Severance</t>
        </is>
      </c>
    </row>
    <row r="30">
      <c r="A30" s="3" t="inlineStr">
        <is>
          <t>Restructuring [Line Items]</t>
        </is>
      </c>
    </row>
    <row r="31">
      <c r="A31" s="4" t="inlineStr">
        <is>
          <t>Recognized in 2019</t>
        </is>
      </c>
      <c r="J31" s="6" t="n">
        <v>63900000</v>
      </c>
    </row>
    <row r="32">
      <c r="A32" s="4" t="inlineStr">
        <is>
          <t>Expected to be Incurred</t>
        </is>
      </c>
      <c r="B32" s="6" t="n">
        <v>70000000</v>
      </c>
      <c r="J32" s="6" t="n">
        <v>70000000</v>
      </c>
    </row>
    <row r="33">
      <c r="A33" s="4" t="inlineStr">
        <is>
          <t>Rationalization of Resources, Investments, Real Estate and Overhead Across Various Geographies | Asset impairments</t>
        </is>
      </c>
    </row>
    <row r="34">
      <c r="A34" s="3" t="inlineStr">
        <is>
          <t>Restructuring [Line Items]</t>
        </is>
      </c>
    </row>
    <row r="35">
      <c r="A35" s="4" t="inlineStr">
        <is>
          <t>Recognized in 2019</t>
        </is>
      </c>
      <c r="J35" s="6" t="n">
        <v>90400000</v>
      </c>
    </row>
    <row r="36">
      <c r="A36" s="4" t="inlineStr">
        <is>
          <t>Expected to be Incurred</t>
        </is>
      </c>
      <c r="B36" s="6" t="n">
        <v>90400000</v>
      </c>
      <c r="J36" s="6" t="n">
        <v>90400000</v>
      </c>
    </row>
    <row r="37">
      <c r="A37" s="4" t="inlineStr">
        <is>
          <t>Rationalization of Resources, Investments, Real Estate and Overhead Across Various Geographies | Entity liquidation costs (including the recognition of cumulative translation adjustments)</t>
        </is>
      </c>
    </row>
    <row r="38">
      <c r="A38" s="3" t="inlineStr">
        <is>
          <t>Restructuring [Line Items]</t>
        </is>
      </c>
    </row>
    <row r="39">
      <c r="A39" s="4" t="inlineStr">
        <is>
          <t>Recognized in 2019</t>
        </is>
      </c>
      <c r="J39" s="6" t="n">
        <v>83700000</v>
      </c>
    </row>
    <row r="40">
      <c r="A40" s="4" t="inlineStr">
        <is>
          <t>Expected to be Incurred</t>
        </is>
      </c>
      <c r="B40" s="6" t="n">
        <v>85000000</v>
      </c>
      <c r="J40" s="6" t="n">
        <v>85000000</v>
      </c>
    </row>
    <row r="41">
      <c r="A41" s="4" t="inlineStr">
        <is>
          <t>Rationalization of Resources, Investments, Real Estate and Overhead Across Various Geographies | Other exit costs</t>
        </is>
      </c>
    </row>
    <row r="42">
      <c r="A42" s="3" t="inlineStr">
        <is>
          <t>Restructuring [Line Items]</t>
        </is>
      </c>
    </row>
    <row r="43">
      <c r="A43" s="4" t="inlineStr">
        <is>
          <t>Recognized in 2019</t>
        </is>
      </c>
      <c r="J43" s="6" t="n">
        <v>2000000</v>
      </c>
    </row>
    <row r="44">
      <c r="A44" s="4" t="inlineStr">
        <is>
          <t>Expected to be Incurred</t>
        </is>
      </c>
      <c r="B44" s="7" t="n">
        <v>5000000</v>
      </c>
      <c r="J44" s="7" t="n">
        <v>500000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mpairment, Restructuring and Other Exit Costs - Narrative (Details) - USD ($)</t>
        </is>
      </c>
      <c r="B1" s="2" t="inlineStr">
        <is>
          <t>3 Months Ended</t>
        </is>
      </c>
      <c r="C1" s="2" t="inlineStr">
        <is>
          <t>9 Months Ended</t>
        </is>
      </c>
      <c r="D1" s="2" t="inlineStr">
        <is>
          <t>12 Months Ended</t>
        </is>
      </c>
    </row>
    <row r="2">
      <c r="B2" s="2" t="inlineStr">
        <is>
          <t>Dec. 31, 2019</t>
        </is>
      </c>
      <c r="C2" s="2" t="inlineStr">
        <is>
          <t>Sep. 30, 2019</t>
        </is>
      </c>
      <c r="D2" s="2" t="inlineStr">
        <is>
          <t>Dec. 31, 2019</t>
        </is>
      </c>
    </row>
    <row r="3">
      <c r="A3" s="3" t="inlineStr">
        <is>
          <t>Restructuring [Line Items]</t>
        </is>
      </c>
    </row>
    <row r="4">
      <c r="A4" s="4" t="inlineStr">
        <is>
          <t>Fair value of other impaired assets</t>
        </is>
      </c>
      <c r="B4" s="7" t="n">
        <v>25000000</v>
      </c>
      <c r="D4" s="7" t="n">
        <v>25000000</v>
      </c>
    </row>
    <row r="5">
      <c r="A5" s="4" t="inlineStr">
        <is>
          <t>Impairment losses on investments</t>
        </is>
      </c>
      <c r="C5" s="7" t="n">
        <v>0</v>
      </c>
    </row>
    <row r="6">
      <c r="A6" s="4" t="inlineStr">
        <is>
          <t>Investments | Level 3</t>
        </is>
      </c>
    </row>
    <row r="7">
      <c r="A7" s="3" t="inlineStr">
        <is>
          <t>Restructuring [Line Items]</t>
        </is>
      </c>
    </row>
    <row r="8">
      <c r="A8" s="4" t="inlineStr">
        <is>
          <t>Carrying value of investments</t>
        </is>
      </c>
      <c r="B8" s="6" t="n">
        <v>95000000</v>
      </c>
      <c r="D8" s="6" t="n">
        <v>95000000</v>
      </c>
    </row>
    <row r="9">
      <c r="A9" s="4" t="inlineStr">
        <is>
          <t>Intangible customer relationships</t>
        </is>
      </c>
    </row>
    <row r="10">
      <c r="A10" s="3" t="inlineStr">
        <is>
          <t>Restructuring [Line Items]</t>
        </is>
      </c>
    </row>
    <row r="11">
      <c r="A11" s="4" t="inlineStr">
        <is>
          <t>Impairment loss on intangible assets</t>
        </is>
      </c>
      <c r="D11" s="6" t="n">
        <v>34000000</v>
      </c>
    </row>
    <row r="12">
      <c r="A12" s="4" t="inlineStr">
        <is>
          <t>Rationalization of Resources, Investments, Real Estate and Overhead Across Various Geographies | Goodwill</t>
        </is>
      </c>
    </row>
    <row r="13">
      <c r="A13" s="3" t="inlineStr">
        <is>
          <t>Restructuring [Line Items]</t>
        </is>
      </c>
    </row>
    <row r="14">
      <c r="A14" s="4" t="inlineStr">
        <is>
          <t>Impairment loss on intangible assets</t>
        </is>
      </c>
      <c r="B14" s="7" t="n">
        <v>0</v>
      </c>
      <c r="D14" s="6" t="n">
        <v>2100000</v>
      </c>
    </row>
    <row r="15">
      <c r="A15" s="4" t="inlineStr">
        <is>
          <t>Rationalization of Resources, Investments, Real Estate and Overhead Across Various Geographies | Intangible customer relationships</t>
        </is>
      </c>
    </row>
    <row r="16">
      <c r="A16" s="3" t="inlineStr">
        <is>
          <t>Restructuring [Line Items]</t>
        </is>
      </c>
    </row>
    <row r="17">
      <c r="A17" s="4" t="inlineStr">
        <is>
          <t>Impairment loss on intangible assets</t>
        </is>
      </c>
      <c r="D17" s="6" t="n">
        <v>33700000</v>
      </c>
    </row>
    <row r="18">
      <c r="A18" s="4" t="inlineStr">
        <is>
          <t>Rationalization of Resources, Investments, Real Estate and Overhead Across Various Geographies | Intangible customer relationships | Other assets</t>
        </is>
      </c>
    </row>
    <row r="19">
      <c r="A19" s="3" t="inlineStr">
        <is>
          <t>Restructuring [Line Items]</t>
        </is>
      </c>
    </row>
    <row r="20">
      <c r="A20" s="4" t="inlineStr">
        <is>
          <t>Impairment loss on intangible assets</t>
        </is>
      </c>
      <c r="D20" s="7" t="n">
        <v>31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irment, Restructuring and Other Exit Costs - Restructuring Liability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Restructuring Reserve</t>
        </is>
      </c>
    </row>
    <row r="4">
      <c r="A4" s="4" t="inlineStr">
        <is>
          <t>Restructuring charges accrued during the period</t>
        </is>
      </c>
      <c r="B4" s="7" t="n">
        <v>145000</v>
      </c>
      <c r="C4" s="7" t="n">
        <v>333988</v>
      </c>
      <c r="D4" s="7" t="n">
        <v>26671</v>
      </c>
      <c r="E4" s="7" t="n">
        <v>27368</v>
      </c>
      <c r="F4" s="7" t="n">
        <v>0</v>
      </c>
      <c r="G4" s="7" t="n">
        <v>0</v>
      </c>
      <c r="H4" s="7" t="n">
        <v>0</v>
      </c>
      <c r="I4" s="7" t="n">
        <v>0</v>
      </c>
      <c r="J4" s="7" t="n">
        <v>532600</v>
      </c>
      <c r="K4" s="7" t="n">
        <v>0</v>
      </c>
      <c r="L4" s="7" t="n">
        <v>0</v>
      </c>
    </row>
    <row r="5">
      <c r="A5" s="4" t="inlineStr">
        <is>
          <t>Total</t>
        </is>
      </c>
    </row>
    <row r="6">
      <c r="A6" s="3" t="inlineStr">
        <is>
          <t>Restructuring Reserve</t>
        </is>
      </c>
    </row>
    <row r="7">
      <c r="A7" s="4" t="inlineStr">
        <is>
          <t>Beginning balance</t>
        </is>
      </c>
      <c r="E7" s="6" t="n">
        <v>0</v>
      </c>
      <c r="J7" s="6" t="n">
        <v>0</v>
      </c>
    </row>
    <row r="8">
      <c r="A8" s="4" t="inlineStr">
        <is>
          <t>Restructuring charges accrued during the period</t>
        </is>
      </c>
      <c r="J8" s="6" t="n">
        <v>66537</v>
      </c>
    </row>
    <row r="9">
      <c r="A9" s="4" t="inlineStr">
        <is>
          <t>Cash payments / settlements during the period</t>
        </is>
      </c>
      <c r="J9" s="6" t="n">
        <v>-19301</v>
      </c>
    </row>
    <row r="10">
      <c r="A10" s="4" t="inlineStr">
        <is>
          <t>Currency translation</t>
        </is>
      </c>
      <c r="J10" s="6" t="n">
        <v>-56</v>
      </c>
    </row>
    <row r="11">
      <c r="A11" s="4" t="inlineStr">
        <is>
          <t>Ending balance</t>
        </is>
      </c>
      <c r="B11" s="6" t="n">
        <v>47180</v>
      </c>
      <c r="F11" s="6" t="n">
        <v>0</v>
      </c>
      <c r="J11" s="6" t="n">
        <v>47180</v>
      </c>
      <c r="K11" s="6" t="n">
        <v>0</v>
      </c>
    </row>
    <row r="12">
      <c r="A12" s="4" t="inlineStr">
        <is>
          <t>Severance</t>
        </is>
      </c>
    </row>
    <row r="13">
      <c r="A13" s="3" t="inlineStr">
        <is>
          <t>Restructuring Reserve</t>
        </is>
      </c>
    </row>
    <row r="14">
      <c r="A14" s="4" t="inlineStr">
        <is>
          <t>Beginning balance</t>
        </is>
      </c>
      <c r="E14" s="6" t="n">
        <v>0</v>
      </c>
      <c r="J14" s="6" t="n">
        <v>0</v>
      </c>
    </row>
    <row r="15">
      <c r="A15" s="4" t="inlineStr">
        <is>
          <t>Restructuring charges accrued during the period</t>
        </is>
      </c>
      <c r="J15" s="6" t="n">
        <v>63940</v>
      </c>
    </row>
    <row r="16">
      <c r="A16" s="4" t="inlineStr">
        <is>
          <t>Cash payments / settlements during the period</t>
        </is>
      </c>
      <c r="J16" s="6" t="n">
        <v>-17340</v>
      </c>
    </row>
    <row r="17">
      <c r="A17" s="4" t="inlineStr">
        <is>
          <t>Currency translation</t>
        </is>
      </c>
      <c r="J17" s="6" t="n">
        <v>-297</v>
      </c>
    </row>
    <row r="18">
      <c r="A18" s="4" t="inlineStr">
        <is>
          <t>Ending balance</t>
        </is>
      </c>
      <c r="B18" s="6" t="n">
        <v>46303</v>
      </c>
      <c r="F18" s="6" t="n">
        <v>0</v>
      </c>
      <c r="J18" s="6" t="n">
        <v>46303</v>
      </c>
      <c r="K18" s="6" t="n">
        <v>0</v>
      </c>
    </row>
    <row r="19">
      <c r="A19" s="4" t="inlineStr">
        <is>
          <t>Lease Exit Costs</t>
        </is>
      </c>
    </row>
    <row r="20">
      <c r="A20" s="3" t="inlineStr">
        <is>
          <t>Restructuring Reserve</t>
        </is>
      </c>
    </row>
    <row r="21">
      <c r="A21" s="4" t="inlineStr">
        <is>
          <t>Beginning balance</t>
        </is>
      </c>
      <c r="E21" s="6" t="n">
        <v>0</v>
      </c>
      <c r="J21" s="6" t="n">
        <v>0</v>
      </c>
    </row>
    <row r="22">
      <c r="A22" s="4" t="inlineStr">
        <is>
          <t>Restructuring charges accrued during the period</t>
        </is>
      </c>
      <c r="J22" s="6" t="n">
        <v>738</v>
      </c>
    </row>
    <row r="23">
      <c r="A23" s="4" t="inlineStr">
        <is>
          <t>Cash payments / settlements during the period</t>
        </is>
      </c>
      <c r="J23" s="6" t="n">
        <v>-168</v>
      </c>
    </row>
    <row r="24">
      <c r="A24" s="4" t="inlineStr">
        <is>
          <t>Currency translation</t>
        </is>
      </c>
      <c r="J24" s="6" t="n">
        <v>0</v>
      </c>
    </row>
    <row r="25">
      <c r="A25" s="4" t="inlineStr">
        <is>
          <t>Ending balance</t>
        </is>
      </c>
      <c r="B25" s="6" t="n">
        <v>570</v>
      </c>
      <c r="F25" s="6" t="n">
        <v>0</v>
      </c>
      <c r="J25" s="6" t="n">
        <v>570</v>
      </c>
      <c r="K25" s="6" t="n">
        <v>0</v>
      </c>
    </row>
    <row r="26">
      <c r="A26" s="4" t="inlineStr">
        <is>
          <t>Other exit costs</t>
        </is>
      </c>
    </row>
    <row r="27">
      <c r="A27" s="3" t="inlineStr">
        <is>
          <t>Restructuring Reserve</t>
        </is>
      </c>
    </row>
    <row r="28">
      <c r="A28" s="4" t="inlineStr">
        <is>
          <t>Beginning balance</t>
        </is>
      </c>
      <c r="E28" s="7" t="n">
        <v>0</v>
      </c>
      <c r="J28" s="6" t="n">
        <v>0</v>
      </c>
    </row>
    <row r="29">
      <c r="A29" s="4" t="inlineStr">
        <is>
          <t>Restructuring charges accrued during the period</t>
        </is>
      </c>
      <c r="J29" s="6" t="n">
        <v>1859</v>
      </c>
    </row>
    <row r="30">
      <c r="A30" s="4" t="inlineStr">
        <is>
          <t>Cash payments / settlements during the period</t>
        </is>
      </c>
      <c r="J30" s="6" t="n">
        <v>-1793</v>
      </c>
    </row>
    <row r="31">
      <c r="A31" s="4" t="inlineStr">
        <is>
          <t>Currency translation</t>
        </is>
      </c>
      <c r="J31" s="6" t="n">
        <v>241</v>
      </c>
    </row>
    <row r="32">
      <c r="A32" s="4" t="inlineStr">
        <is>
          <t>Ending balance</t>
        </is>
      </c>
      <c r="B32" s="7" t="n">
        <v>307</v>
      </c>
      <c r="F32" s="7" t="n">
        <v>0</v>
      </c>
      <c r="J32" s="7" t="n">
        <v>307</v>
      </c>
      <c r="K32" s="7" t="n">
        <v>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 $ in Thousands</t>
        </is>
      </c>
      <c r="B1" s="2" t="inlineStr">
        <is>
          <t>3 Months Ended</t>
        </is>
      </c>
      <c r="D1" s="2" t="inlineStr">
        <is>
          <t>12 Months Ended</t>
        </is>
      </c>
    </row>
    <row r="2">
      <c r="B2" s="2" t="inlineStr">
        <is>
          <t>Dec. 31, 2019</t>
        </is>
      </c>
      <c r="C2" s="2" t="inlineStr">
        <is>
          <t>Sep. 30, 2019</t>
        </is>
      </c>
      <c r="D2" s="2" t="inlineStr">
        <is>
          <t>Dec. 31, 2019</t>
        </is>
      </c>
      <c r="E2" s="2" t="inlineStr">
        <is>
          <t>Dec. 31, 2018</t>
        </is>
      </c>
      <c r="F2" s="2" t="inlineStr">
        <is>
          <t>Dec. 31, 2017</t>
        </is>
      </c>
    </row>
    <row r="3">
      <c r="A3" s="3" t="inlineStr">
        <is>
          <t>Income Tax Contingency [Line Items]</t>
        </is>
      </c>
    </row>
    <row r="4">
      <c r="A4" s="4" t="inlineStr">
        <is>
          <t>Provisional income tax expense</t>
        </is>
      </c>
      <c r="D4" s="7" t="n">
        <v>0</v>
      </c>
      <c r="E4" s="7" t="n">
        <v>-1373</v>
      </c>
      <c r="F4" s="7" t="n">
        <v>52979</v>
      </c>
    </row>
    <row r="5">
      <c r="A5" s="4" t="inlineStr">
        <is>
          <t>Deferred tax liabilities which have not been recorded with respect to unremitted earnings that are considered indefinitely reinvested</t>
        </is>
      </c>
      <c r="B5" s="7" t="n">
        <v>32000</v>
      </c>
      <c r="D5" s="6" t="n">
        <v>32000</v>
      </c>
    </row>
    <row r="6">
      <c r="A6" s="4" t="inlineStr">
        <is>
          <t>U.S. foreign tax credits</t>
        </is>
      </c>
      <c r="B6" s="6" t="n">
        <v>226845</v>
      </c>
      <c r="D6" s="6" t="n">
        <v>226845</v>
      </c>
      <c r="E6" s="6" t="n">
        <v>189193</v>
      </c>
    </row>
    <row r="7">
      <c r="A7" s="4" t="inlineStr">
        <is>
          <t>Charge to tax expense to record valuation allowance</t>
        </is>
      </c>
      <c r="B7" s="6" t="n">
        <v>-185000</v>
      </c>
      <c r="C7" s="7" t="n">
        <v>-546000</v>
      </c>
    </row>
    <row r="8">
      <c r="A8" s="4" t="inlineStr">
        <is>
          <t>Unrecognized tax benefits</t>
        </is>
      </c>
      <c r="B8" s="6" t="n">
        <v>42394</v>
      </c>
      <c r="D8" s="6" t="n">
        <v>42394</v>
      </c>
      <c r="E8" s="6" t="n">
        <v>55476</v>
      </c>
      <c r="F8" s="7" t="n">
        <v>60656</v>
      </c>
    </row>
    <row r="9">
      <c r="A9" s="4" t="inlineStr">
        <is>
          <t>Unrecognized tax benefits that, if recognized, would have favorably impacted effective tax rates</t>
        </is>
      </c>
      <c r="B9" s="6" t="n">
        <v>22000</v>
      </c>
      <c r="D9" s="6" t="n">
        <v>22000</v>
      </c>
      <c r="E9" s="6" t="n">
        <v>16000</v>
      </c>
    </row>
    <row r="10">
      <c r="A10" s="4" t="inlineStr">
        <is>
          <t>Accrued interest and penalties</t>
        </is>
      </c>
      <c r="B10" s="6" t="n">
        <v>10000</v>
      </c>
      <c r="D10" s="6" t="n">
        <v>10000</v>
      </c>
      <c r="E10" s="6" t="n">
        <v>9000</v>
      </c>
    </row>
    <row r="11">
      <c r="A11" s="4" t="inlineStr">
        <is>
          <t>Domestic</t>
        </is>
      </c>
    </row>
    <row r="12">
      <c r="A12" s="3" t="inlineStr">
        <is>
          <t>Income Tax Contingency [Line Items]</t>
        </is>
      </c>
    </row>
    <row r="13">
      <c r="A13" s="4" t="inlineStr">
        <is>
          <t>Non-U.S. net operating loss carryforwards related to various jurisdictions</t>
        </is>
      </c>
      <c r="B13" s="6" t="n">
        <v>575000</v>
      </c>
      <c r="D13" s="6" t="n">
        <v>575000</v>
      </c>
    </row>
    <row r="14">
      <c r="A14" s="4" t="inlineStr">
        <is>
          <t>Charge to tax expense to record valuation allowance</t>
        </is>
      </c>
      <c r="D14" s="6" t="n">
        <v>602000</v>
      </c>
    </row>
    <row r="15">
      <c r="A15" s="4" t="inlineStr">
        <is>
          <t>Foreign</t>
        </is>
      </c>
    </row>
    <row r="16">
      <c r="A16" s="3" t="inlineStr">
        <is>
          <t>Income Tax Contingency [Line Items]</t>
        </is>
      </c>
    </row>
    <row r="17">
      <c r="A17" s="4" t="inlineStr">
        <is>
          <t>Non-U.S. net operating loss carryforwards related to various jurisdictions</t>
        </is>
      </c>
      <c r="B17" s="6" t="n">
        <v>1000000</v>
      </c>
      <c r="D17" s="6" t="n">
        <v>1000000</v>
      </c>
    </row>
    <row r="18">
      <c r="A18" s="4" t="inlineStr">
        <is>
          <t>Net operating loss carryforwards, able to be carried forward indefinitely</t>
        </is>
      </c>
      <c r="B18" s="6" t="n">
        <v>707000</v>
      </c>
      <c r="D18" s="6" t="n">
        <v>707000</v>
      </c>
    </row>
    <row r="19">
      <c r="A19" s="4" t="inlineStr">
        <is>
          <t>Net operating loss carryforwards, beginning to expire starting in 2020</t>
        </is>
      </c>
      <c r="B19" s="6" t="n">
        <v>301000</v>
      </c>
      <c r="D19" s="6" t="n">
        <v>301000</v>
      </c>
    </row>
    <row r="20">
      <c r="A20" s="4" t="inlineStr">
        <is>
          <t>Charge to tax expense to record valuation allowance</t>
        </is>
      </c>
      <c r="E20" s="6" t="n">
        <v>26000</v>
      </c>
    </row>
    <row r="21">
      <c r="A21" s="4" t="inlineStr">
        <is>
          <t>Netherlands and Belgium</t>
        </is>
      </c>
    </row>
    <row r="22">
      <c r="A22" s="3" t="inlineStr">
        <is>
          <t>Income Tax Contingency [Line Items]</t>
        </is>
      </c>
    </row>
    <row r="23">
      <c r="A23" s="4" t="inlineStr">
        <is>
          <t>Charge to tax expense to record valuation allowance</t>
        </is>
      </c>
      <c r="E23" s="7" t="n">
        <v>53000</v>
      </c>
    </row>
    <row r="24">
      <c r="A24" s="4" t="inlineStr">
        <is>
          <t>Netherlands and Belgium | Foreign</t>
        </is>
      </c>
    </row>
    <row r="25">
      <c r="A25" s="3" t="inlineStr">
        <is>
          <t>Income Tax Contingency [Line Items]</t>
        </is>
      </c>
    </row>
    <row r="26">
      <c r="A26" s="4" t="inlineStr">
        <is>
          <t>Charge to tax expense to record valuation allowance</t>
        </is>
      </c>
      <c r="D26" s="6" t="n">
        <v>129000</v>
      </c>
    </row>
    <row r="27">
      <c r="A27" s="4" t="inlineStr">
        <is>
          <t>United Kingdom | Foreign</t>
        </is>
      </c>
    </row>
    <row r="28">
      <c r="A28" s="3" t="inlineStr">
        <is>
          <t>Income Tax Contingency [Line Items]</t>
        </is>
      </c>
    </row>
    <row r="29">
      <c r="A29" s="4" t="inlineStr">
        <is>
          <t>Non-U.S. net operating loss carryforwards related to various jurisdictions</t>
        </is>
      </c>
      <c r="B29" s="6" t="n">
        <v>521000</v>
      </c>
      <c r="D29" s="6" t="n">
        <v>521000</v>
      </c>
    </row>
    <row r="30">
      <c r="A30" s="4" t="inlineStr">
        <is>
          <t>Netherlands | Foreign</t>
        </is>
      </c>
    </row>
    <row r="31">
      <c r="A31" s="3" t="inlineStr">
        <is>
          <t>Income Tax Contingency [Line Items]</t>
        </is>
      </c>
    </row>
    <row r="32">
      <c r="A32" s="4" t="inlineStr">
        <is>
          <t>Non-U.S. net operating loss carryforwards related to various jurisdictions</t>
        </is>
      </c>
      <c r="B32" s="7" t="n">
        <v>230000</v>
      </c>
      <c r="D32" s="7" t="n">
        <v>230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Income Tax Expense (Benefit) (Details) - USD ($) $ in Thousands</t>
        </is>
      </c>
      <c r="B1" s="2" t="inlineStr">
        <is>
          <t>3 Months Ended</t>
        </is>
      </c>
      <c r="I1" s="2" t="inlineStr">
        <is>
          <t>12 Months Ended</t>
        </is>
      </c>
    </row>
    <row r="2">
      <c r="B2" s="2" t="inlineStr">
        <is>
          <t>Sep. 30, 2019</t>
        </is>
      </c>
      <c r="C2" s="2" t="inlineStr">
        <is>
          <t>Jun. 30, 2019</t>
        </is>
      </c>
      <c r="D2" s="2" t="inlineStr">
        <is>
          <t>Mar. 31, 2019</t>
        </is>
      </c>
      <c r="E2" s="2" t="inlineStr">
        <is>
          <t>Dec. 31, 2018</t>
        </is>
      </c>
      <c r="F2" s="2" t="inlineStr">
        <is>
          <t>Sep. 30, 2018</t>
        </is>
      </c>
      <c r="G2" s="2" t="inlineStr">
        <is>
          <t>Jun. 30, 2018</t>
        </is>
      </c>
      <c r="H2" s="2" t="inlineStr">
        <is>
          <t>Mar. 31, 2018</t>
        </is>
      </c>
      <c r="I2" s="2" t="inlineStr">
        <is>
          <t>Dec. 31, 2019</t>
        </is>
      </c>
      <c r="J2" s="2" t="inlineStr">
        <is>
          <t>Dec. 31, 2018</t>
        </is>
      </c>
      <c r="K2" s="2" t="inlineStr">
        <is>
          <t>Dec. 31, 2017</t>
        </is>
      </c>
    </row>
    <row r="3">
      <c r="A3" s="3" t="inlineStr">
        <is>
          <t>Current:</t>
        </is>
      </c>
    </row>
    <row r="4">
      <c r="A4" s="4" t="inlineStr">
        <is>
          <t>Federal</t>
        </is>
      </c>
      <c r="I4" s="7" t="n">
        <v>-36591</v>
      </c>
      <c r="J4" s="7" t="n">
        <v>-70045</v>
      </c>
      <c r="K4" s="7" t="n">
        <v>-180706</v>
      </c>
    </row>
    <row r="5">
      <c r="A5" s="4" t="inlineStr">
        <is>
          <t>Foreign</t>
        </is>
      </c>
      <c r="I5" s="6" t="n">
        <v>160966</v>
      </c>
      <c r="J5" s="6" t="n">
        <v>113988</v>
      </c>
      <c r="K5" s="6" t="n">
        <v>143499</v>
      </c>
    </row>
    <row r="6">
      <c r="A6" s="4" t="inlineStr">
        <is>
          <t>State and local</t>
        </is>
      </c>
      <c r="I6" s="6" t="n">
        <v>4295</v>
      </c>
      <c r="J6" s="6" t="n">
        <v>8782</v>
      </c>
      <c r="K6" s="6" t="n">
        <v>-5739</v>
      </c>
    </row>
    <row r="7">
      <c r="A7" s="4" t="inlineStr">
        <is>
          <t>Total current</t>
        </is>
      </c>
      <c r="I7" s="6" t="n">
        <v>128670</v>
      </c>
      <c r="J7" s="6" t="n">
        <v>52725</v>
      </c>
      <c r="K7" s="6" t="n">
        <v>-42946</v>
      </c>
    </row>
    <row r="8">
      <c r="A8" s="3" t="inlineStr">
        <is>
          <t>Deferred:</t>
        </is>
      </c>
    </row>
    <row r="9">
      <c r="A9" s="4" t="inlineStr">
        <is>
          <t>Federal</t>
        </is>
      </c>
      <c r="I9" s="6" t="n">
        <v>288899</v>
      </c>
      <c r="J9" s="6" t="n">
        <v>29927</v>
      </c>
      <c r="K9" s="6" t="n">
        <v>-23016</v>
      </c>
    </row>
    <row r="10">
      <c r="A10" s="4" t="inlineStr">
        <is>
          <t>Foreign</t>
        </is>
      </c>
      <c r="I10" s="6" t="n">
        <v>9593</v>
      </c>
      <c r="J10" s="6" t="n">
        <v>55208</v>
      </c>
      <c r="K10" s="6" t="n">
        <v>75980</v>
      </c>
    </row>
    <row r="11">
      <c r="A11" s="4" t="inlineStr">
        <is>
          <t>State and local</t>
        </is>
      </c>
      <c r="I11" s="6" t="n">
        <v>13820</v>
      </c>
      <c r="J11" s="6" t="n">
        <v>-5610</v>
      </c>
      <c r="K11" s="6" t="n">
        <v>6338</v>
      </c>
    </row>
    <row r="12">
      <c r="A12" s="4" t="inlineStr">
        <is>
          <t>Total deferred</t>
        </is>
      </c>
      <c r="I12" s="6" t="n">
        <v>312312</v>
      </c>
      <c r="J12" s="6" t="n">
        <v>79525</v>
      </c>
      <c r="K12" s="6" t="n">
        <v>59302</v>
      </c>
    </row>
    <row r="13">
      <c r="A13" s="4" t="inlineStr">
        <is>
          <t>Total income tax expense</t>
        </is>
      </c>
      <c r="B13" s="7" t="n">
        <v>489736</v>
      </c>
      <c r="C13" s="7" t="n">
        <v>-82234</v>
      </c>
      <c r="D13" s="7" t="n">
        <v>6270</v>
      </c>
      <c r="E13" s="7" t="n">
        <v>106194</v>
      </c>
      <c r="F13" s="7" t="n">
        <v>27448</v>
      </c>
      <c r="G13" s="7" t="n">
        <v>17530</v>
      </c>
      <c r="H13" s="7" t="n">
        <v>-18922</v>
      </c>
      <c r="I13" s="7" t="n">
        <v>440982</v>
      </c>
      <c r="J13" s="7" t="n">
        <v>132250</v>
      </c>
      <c r="K13" s="7" t="n">
        <v>16356</v>
      </c>
    </row>
  </sheetData>
  <mergeCells count="3">
    <mergeCell ref="A1:A2"/>
    <mergeCell ref="B1:H1"/>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U.S. Statutory Federal Reconciliation (Details) - USD ($) $ in Thousands</t>
        </is>
      </c>
      <c r="B1" s="2" t="inlineStr">
        <is>
          <t>3 Months Ended</t>
        </is>
      </c>
      <c r="I1" s="2" t="inlineStr">
        <is>
          <t>12 Months Ended</t>
        </is>
      </c>
    </row>
    <row r="2">
      <c r="B2" s="2" t="inlineStr">
        <is>
          <t>Sep. 30, 2019</t>
        </is>
      </c>
      <c r="C2" s="2" t="inlineStr">
        <is>
          <t>Jun. 30, 2019</t>
        </is>
      </c>
      <c r="D2" s="2" t="inlineStr">
        <is>
          <t>Mar. 31, 2019</t>
        </is>
      </c>
      <c r="E2" s="2" t="inlineStr">
        <is>
          <t>Dec. 31, 2018</t>
        </is>
      </c>
      <c r="F2" s="2" t="inlineStr">
        <is>
          <t>Sep. 30, 2018</t>
        </is>
      </c>
      <c r="G2" s="2" t="inlineStr">
        <is>
          <t>Jun. 30, 2018</t>
        </is>
      </c>
      <c r="H2" s="2" t="inlineStr">
        <is>
          <t>Mar. 31, 2018</t>
        </is>
      </c>
      <c r="I2" s="2" t="inlineStr">
        <is>
          <t>Dec. 31, 2019</t>
        </is>
      </c>
      <c r="J2" s="2" t="inlineStr">
        <is>
          <t>Dec. 31, 2018</t>
        </is>
      </c>
      <c r="K2" s="2" t="inlineStr">
        <is>
          <t>Dec. 31, 2017</t>
        </is>
      </c>
    </row>
    <row r="3">
      <c r="A3" s="3" t="inlineStr">
        <is>
          <t>Income Tax Disclosure [Abstract]</t>
        </is>
      </c>
    </row>
    <row r="4">
      <c r="A4" s="4" t="inlineStr">
        <is>
          <t>U.S. statutory federal tax expense (benefit)</t>
        </is>
      </c>
      <c r="I4" s="7" t="n">
        <v>-268107</v>
      </c>
      <c r="J4" s="7" t="n">
        <v>39480</v>
      </c>
      <c r="K4" s="7" t="n">
        <v>18833</v>
      </c>
    </row>
    <row r="5">
      <c r="A5" s="3" t="inlineStr">
        <is>
          <t>Increase (decrease) in taxes resulting from:</t>
        </is>
      </c>
    </row>
    <row r="6">
      <c r="A6" s="4" t="inlineStr">
        <is>
          <t>State and local income taxes</t>
        </is>
      </c>
      <c r="I6" s="6" t="n">
        <v>-9383</v>
      </c>
      <c r="J6" s="6" t="n">
        <v>-14982</v>
      </c>
      <c r="K6" s="6" t="n">
        <v>-134</v>
      </c>
    </row>
    <row r="7">
      <c r="A7" s="4" t="inlineStr">
        <is>
          <t>Other permanent items, net</t>
        </is>
      </c>
      <c r="I7" s="6" t="n">
        <v>0</v>
      </c>
      <c r="J7" s="6" t="n">
        <v>14723</v>
      </c>
      <c r="K7" s="6" t="n">
        <v>-1235</v>
      </c>
    </row>
    <row r="8">
      <c r="A8" s="4" t="inlineStr">
        <is>
          <t>U.S. tax on global intangible low-taxed income</t>
        </is>
      </c>
      <c r="I8" s="6" t="n">
        <v>0</v>
      </c>
      <c r="J8" s="6" t="n">
        <v>10649</v>
      </c>
      <c r="K8" s="6" t="n">
        <v>0</v>
      </c>
    </row>
    <row r="9">
      <c r="A9" s="4" t="inlineStr">
        <is>
          <t>Worthless stock</t>
        </is>
      </c>
      <c r="I9" s="6" t="n">
        <v>0</v>
      </c>
      <c r="J9" s="6" t="n">
        <v>0</v>
      </c>
      <c r="K9" s="6" t="n">
        <v>-15175</v>
      </c>
    </row>
    <row r="10">
      <c r="A10" s="4" t="inlineStr">
        <is>
          <t>NCI</t>
        </is>
      </c>
      <c r="I10" s="6" t="n">
        <v>11565</v>
      </c>
      <c r="J10" s="6" t="n">
        <v>-4506</v>
      </c>
      <c r="K10" s="6" t="n">
        <v>-22586</v>
      </c>
    </row>
    <row r="11">
      <c r="A11" s="4" t="inlineStr">
        <is>
          <t>Foreign tax differential, net</t>
        </is>
      </c>
      <c r="I11" s="6" t="n">
        <v>10968</v>
      </c>
      <c r="J11" s="6" t="n">
        <v>1149</v>
      </c>
      <c r="K11" s="6" t="n">
        <v>-2178</v>
      </c>
    </row>
    <row r="12">
      <c r="A12" s="4" t="inlineStr">
        <is>
          <t>Valuation allowance, net</t>
        </is>
      </c>
      <c r="I12" s="6" t="n">
        <v>730787</v>
      </c>
      <c r="J12" s="6" t="n">
        <v>79168</v>
      </c>
      <c r="K12" s="6" t="n">
        <v>22860</v>
      </c>
    </row>
    <row r="13">
      <c r="A13" s="4" t="inlineStr">
        <is>
          <t>Other changes to uncertain tax positions</t>
        </is>
      </c>
      <c r="I13" s="6" t="n">
        <v>-4098</v>
      </c>
      <c r="J13" s="6" t="n">
        <v>-7753</v>
      </c>
      <c r="K13" s="6" t="n">
        <v>-4696</v>
      </c>
    </row>
    <row r="14">
      <c r="A14" s="4" t="inlineStr">
        <is>
          <t>Stranded tax effects from AOCI</t>
        </is>
      </c>
      <c r="I14" s="6" t="n">
        <v>-35619</v>
      </c>
      <c r="J14" s="6" t="n">
        <v>0</v>
      </c>
      <c r="K14" s="6" t="n">
        <v>0</v>
      </c>
    </row>
    <row r="15">
      <c r="A15" s="4" t="inlineStr">
        <is>
          <t>Impact of tax reform</t>
        </is>
      </c>
      <c r="I15" s="6" t="n">
        <v>0</v>
      </c>
      <c r="J15" s="6" t="n">
        <v>-1373</v>
      </c>
      <c r="K15" s="6" t="n">
        <v>52979</v>
      </c>
    </row>
    <row r="16">
      <c r="A16" s="4" t="inlineStr">
        <is>
          <t>International restructuring</t>
        </is>
      </c>
      <c r="I16" s="6" t="n">
        <v>0</v>
      </c>
      <c r="J16" s="6" t="n">
        <v>0</v>
      </c>
      <c r="K16" s="6" t="n">
        <v>-46295</v>
      </c>
    </row>
    <row r="17">
      <c r="A17" s="4" t="inlineStr">
        <is>
          <t>Other, net</t>
        </is>
      </c>
      <c r="I17" s="6" t="n">
        <v>-3327</v>
      </c>
      <c r="J17" s="6" t="n">
        <v>189</v>
      </c>
      <c r="K17" s="6" t="n">
        <v>4591</v>
      </c>
    </row>
    <row r="18">
      <c r="A18" s="4" t="inlineStr">
        <is>
          <t>Total income tax expense</t>
        </is>
      </c>
      <c r="B18" s="7" t="n">
        <v>489736</v>
      </c>
      <c r="C18" s="7" t="n">
        <v>-82234</v>
      </c>
      <c r="D18" s="7" t="n">
        <v>6270</v>
      </c>
      <c r="E18" s="7" t="n">
        <v>106194</v>
      </c>
      <c r="F18" s="7" t="n">
        <v>27448</v>
      </c>
      <c r="G18" s="7" t="n">
        <v>17530</v>
      </c>
      <c r="H18" s="7" t="n">
        <v>-18922</v>
      </c>
      <c r="I18" s="7" t="n">
        <v>440982</v>
      </c>
      <c r="J18" s="7" t="n">
        <v>132250</v>
      </c>
      <c r="K18" s="7" t="n">
        <v>16356</v>
      </c>
    </row>
  </sheetData>
  <mergeCells count="3">
    <mergeCell ref="A1:A2"/>
    <mergeCell ref="B1:H1"/>
    <mergeCell ref="I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27" customWidth="1" min="5" max="5"/>
    <col width="16" customWidth="1" min="6" max="6"/>
    <col width="18" customWidth="1" min="7" max="7"/>
    <col width="27" customWidth="1" min="8" max="8"/>
    <col width="13" customWidth="1" min="9" max="9"/>
    <col width="23" customWidth="1" min="10" max="10"/>
    <col width="35" customWidth="1" min="11" max="11"/>
    <col width="49" customWidth="1" min="12" max="12"/>
    <col width="38" customWidth="1" min="13" max="13"/>
    <col width="40" customWidth="1" min="14" max="14"/>
    <col width="49" customWidth="1" min="15" max="15"/>
    <col width="26" customWidth="1" min="16" max="16"/>
    <col width="72" customWidth="1" min="17" max="17"/>
    <col width="80" customWidth="1" min="18" max="18"/>
    <col width="80" customWidth="1" min="19" max="19"/>
  </cols>
  <sheetData>
    <row r="1">
      <c r="A1" s="1" t="inlineStr">
        <is>
          <t>CONSOLIDATED STATEMENT OF CHANGES IN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CI</t>
        </is>
      </c>
      <c r="G1" s="2" t="inlineStr">
        <is>
          <t>Retained Earnings</t>
        </is>
      </c>
      <c r="H1" s="2" t="inlineStr">
        <is>
          <t>Total Shareholders' Equity</t>
        </is>
      </c>
      <c r="I1" s="2" t="inlineStr">
        <is>
          <t>NCI</t>
        </is>
      </c>
      <c r="J1" s="2" t="inlineStr">
        <is>
          <t>As Previously Reported</t>
        </is>
      </c>
      <c r="K1" s="2" t="inlineStr">
        <is>
          <t>As Previously ReportedCommon Stock</t>
        </is>
      </c>
      <c r="L1" s="2" t="inlineStr">
        <is>
          <t>As Previously ReportedAdditional Paid-In Capital</t>
        </is>
      </c>
      <c r="M1" s="2" t="inlineStr">
        <is>
          <t>As Previously ReportedAccumulated OCI</t>
        </is>
      </c>
      <c r="N1" s="2" t="inlineStr">
        <is>
          <t>As Previously ReportedRetained Earnings</t>
        </is>
      </c>
      <c r="O1" s="2" t="inlineStr">
        <is>
          <t>As Previously ReportedTotal Shareholders' Equity</t>
        </is>
      </c>
      <c r="P1" s="2" t="inlineStr">
        <is>
          <t>As Previously ReportedNCI</t>
        </is>
      </c>
      <c r="Q1" s="2" t="inlineStr">
        <is>
          <t>Restatement AdjustmentCumulative Effect, Period of Adoption, Adjustment</t>
        </is>
      </c>
      <c r="R1" s="2" t="inlineStr">
        <is>
          <t>Restatement AdjustmentRetained EarningsCumulative Effect, Period of Adoption, Adjustment</t>
        </is>
      </c>
      <c r="S1" s="2" t="inlineStr">
        <is>
          <t>Restatement AdjustmentTotal Shareholders' EquityCumulative Effect, Period of Adoption, Adjustment</t>
        </is>
      </c>
    </row>
    <row r="2">
      <c r="A2" s="4" t="inlineStr">
        <is>
          <t>BALANCE, beginning of year (in shares) at Dec. 31, 2016</t>
        </is>
      </c>
      <c r="D2" s="6" t="n">
        <v>139258000</v>
      </c>
      <c r="K2" s="6" t="n">
        <v>139258000</v>
      </c>
    </row>
    <row r="3">
      <c r="A3" s="4" t="inlineStr">
        <is>
          <t>Beginning balance at Dec. 31, 2016</t>
        </is>
      </c>
      <c r="B3" s="7" t="n">
        <v>3191800</v>
      </c>
      <c r="C3" s="7" t="n">
        <v>-51000</v>
      </c>
      <c r="D3" s="7" t="n">
        <v>1393</v>
      </c>
      <c r="E3" s="7" t="n">
        <v>38317</v>
      </c>
      <c r="F3" s="7" t="n">
        <v>-496669</v>
      </c>
      <c r="G3" s="7" t="n">
        <v>3531119</v>
      </c>
      <c r="H3" s="7" t="n">
        <v>3074160</v>
      </c>
      <c r="I3" s="7" t="n">
        <v>117640</v>
      </c>
      <c r="J3" s="7" t="n">
        <v>3242831</v>
      </c>
      <c r="K3" s="7" t="n">
        <v>1393</v>
      </c>
      <c r="L3" s="7" t="n">
        <v>38317</v>
      </c>
      <c r="M3" s="7" t="n">
        <v>-496669</v>
      </c>
      <c r="N3" s="7" t="n">
        <v>3582150</v>
      </c>
      <c r="O3" s="7" t="n">
        <v>3125191</v>
      </c>
      <c r="P3" s="7" t="n">
        <v>117640</v>
      </c>
      <c r="Q3" s="7" t="n">
        <v>-51031</v>
      </c>
      <c r="R3" s="7" t="n">
        <v>-51031</v>
      </c>
      <c r="S3" s="7" t="n">
        <v>-51031</v>
      </c>
    </row>
    <row r="4">
      <c r="A4" s="3" t="inlineStr">
        <is>
          <t>Increase (Decrease) in Shareholders' Equity</t>
        </is>
      </c>
    </row>
    <row r="5">
      <c r="A5" s="4" t="inlineStr">
        <is>
          <t>Net earnings (loss)</t>
        </is>
      </c>
      <c r="B5" s="6" t="n">
        <v>226764</v>
      </c>
      <c r="G5" s="6" t="n">
        <v>153671</v>
      </c>
      <c r="H5" s="6" t="n">
        <v>153671</v>
      </c>
      <c r="I5" s="6" t="n">
        <v>73093</v>
      </c>
      <c r="J5" s="6" t="n">
        <v>264469</v>
      </c>
    </row>
    <row r="6">
      <c r="A6" s="4" t="inlineStr">
        <is>
          <t>Other comprehensive income (loss) (As restated)</t>
        </is>
      </c>
      <c r="B6" s="6" t="n">
        <v>93330</v>
      </c>
      <c r="F6" s="6" t="n">
        <v>94126</v>
      </c>
      <c r="H6" s="6" t="n">
        <v>94126</v>
      </c>
      <c r="I6" s="6" t="n">
        <v>-796</v>
      </c>
    </row>
    <row r="7">
      <c r="A7" s="4" t="inlineStr">
        <is>
          <t>Dividends</t>
        </is>
      </c>
      <c r="B7" s="6" t="n">
        <v>-118222</v>
      </c>
      <c r="E7" s="6" t="n">
        <v>374</v>
      </c>
      <c r="G7" s="6" t="n">
        <v>-118596</v>
      </c>
      <c r="H7" s="6" t="n">
        <v>-118222</v>
      </c>
    </row>
    <row r="8">
      <c r="A8" s="4" t="inlineStr">
        <is>
          <t>Distributions to NCI</t>
        </is>
      </c>
      <c r="B8" s="6" t="n">
        <v>-47215</v>
      </c>
      <c r="I8" s="6" t="n">
        <v>-47215</v>
      </c>
    </row>
    <row r="9">
      <c r="A9" s="4" t="inlineStr">
        <is>
          <t>Capital contributions by NCI</t>
        </is>
      </c>
      <c r="B9" s="6" t="n">
        <v>6397</v>
      </c>
      <c r="I9" s="6" t="n">
        <v>6397</v>
      </c>
    </row>
    <row r="10">
      <c r="A10" s="4" t="inlineStr">
        <is>
          <t>Other NCI transactions</t>
        </is>
      </c>
      <c r="B10" s="6" t="n">
        <v>2580</v>
      </c>
      <c r="E10" s="6" t="n">
        <v>1610</v>
      </c>
      <c r="H10" s="6" t="n">
        <v>1610</v>
      </c>
      <c r="I10" s="6" t="n">
        <v>970</v>
      </c>
    </row>
    <row r="11">
      <c r="A11" s="4" t="inlineStr">
        <is>
          <t>Stock-based plan activity (in shares)</t>
        </is>
      </c>
      <c r="D11" s="6" t="n">
        <v>660000</v>
      </c>
    </row>
    <row r="12">
      <c r="A12" s="4" t="inlineStr">
        <is>
          <t>Stock-based plan activity</t>
        </is>
      </c>
      <c r="B12" s="6" t="n">
        <v>47927</v>
      </c>
      <c r="D12" s="7" t="n">
        <v>6</v>
      </c>
      <c r="E12" s="6" t="n">
        <v>47921</v>
      </c>
      <c r="H12" s="6" t="n">
        <v>47927</v>
      </c>
    </row>
    <row r="13">
      <c r="A13" s="4" t="inlineStr">
        <is>
          <t>BALANCE, end of year (in shares) at Dec. 31, 2017</t>
        </is>
      </c>
      <c r="D13" s="6" t="n">
        <v>139918000</v>
      </c>
    </row>
    <row r="14">
      <c r="A14" s="4" t="inlineStr">
        <is>
          <t>Ending balance at Dec. 31, 2017</t>
        </is>
      </c>
      <c r="B14" s="6" t="n">
        <v>3403361</v>
      </c>
      <c r="D14" s="7" t="n">
        <v>1399</v>
      </c>
      <c r="E14" s="6" t="n">
        <v>88222</v>
      </c>
      <c r="F14" s="6" t="n">
        <v>-402543</v>
      </c>
      <c r="G14" s="6" t="n">
        <v>3566194</v>
      </c>
      <c r="H14" s="6" t="n">
        <v>3253272</v>
      </c>
      <c r="I14" s="6" t="n">
        <v>150089</v>
      </c>
    </row>
    <row r="15">
      <c r="A15" s="3" t="inlineStr">
        <is>
          <t>Increase (Decrease) in Shareholders' Equity</t>
        </is>
      </c>
    </row>
    <row r="16">
      <c r="A16" s="4" t="inlineStr">
        <is>
          <t>Net earnings (loss)</t>
        </is>
      </c>
      <c r="B16" s="6" t="n">
        <v>-20756</v>
      </c>
      <c r="J16" s="6" t="n">
        <v>-12061</v>
      </c>
    </row>
    <row r="17">
      <c r="A17" s="4" t="inlineStr">
        <is>
          <t>Ending balance at Mar. 31, 2018</t>
        </is>
      </c>
      <c r="B17" s="6" t="n">
        <v>3043673</v>
      </c>
      <c r="J17" s="6" t="n">
        <v>3129306</v>
      </c>
    </row>
    <row r="18">
      <c r="A18" s="4" t="inlineStr">
        <is>
          <t>BALANCE, beginning of year (in shares) at Dec. 31, 2017</t>
        </is>
      </c>
      <c r="D18" s="6" t="n">
        <v>139918000</v>
      </c>
    </row>
    <row r="19">
      <c r="A19" s="4" t="inlineStr">
        <is>
          <t>Beginning balance at Dec. 31, 2017</t>
        </is>
      </c>
      <c r="B19" s="6" t="n">
        <v>3403361</v>
      </c>
      <c r="D19" s="7" t="n">
        <v>1399</v>
      </c>
      <c r="E19" s="6" t="n">
        <v>88222</v>
      </c>
      <c r="F19" s="6" t="n">
        <v>-402543</v>
      </c>
      <c r="G19" s="6" t="n">
        <v>3566194</v>
      </c>
      <c r="H19" s="6" t="n">
        <v>3253272</v>
      </c>
      <c r="I19" s="6" t="n">
        <v>150089</v>
      </c>
    </row>
    <row r="20">
      <c r="A20" s="3" t="inlineStr">
        <is>
          <t>Increase (Decrease) in Shareholders' Equity</t>
        </is>
      </c>
    </row>
    <row r="21">
      <c r="A21" s="4" t="inlineStr">
        <is>
          <t>Net earnings (loss)</t>
        </is>
      </c>
      <c r="B21" s="6" t="n">
        <v>67899</v>
      </c>
      <c r="J21" s="6" t="n">
        <v>119103</v>
      </c>
    </row>
    <row r="22">
      <c r="A22" s="4" t="inlineStr">
        <is>
          <t>Ending balance at Jun. 30, 2018</t>
        </is>
      </c>
      <c r="B22" s="6" t="n">
        <v>3056120</v>
      </c>
      <c r="J22" s="6" t="n">
        <v>3184840</v>
      </c>
    </row>
    <row r="23">
      <c r="A23" s="4" t="inlineStr">
        <is>
          <t>BALANCE, beginning of year (in shares) at Dec. 31, 2017</t>
        </is>
      </c>
      <c r="D23" s="6" t="n">
        <v>139918000</v>
      </c>
    </row>
    <row r="24">
      <c r="A24" s="4" t="inlineStr">
        <is>
          <t>Beginning balance at Dec. 31, 2017</t>
        </is>
      </c>
      <c r="B24" s="6" t="n">
        <v>3403361</v>
      </c>
      <c r="D24" s="7" t="n">
        <v>1399</v>
      </c>
      <c r="E24" s="6" t="n">
        <v>88222</v>
      </c>
      <c r="F24" s="6" t="n">
        <v>-402543</v>
      </c>
      <c r="G24" s="6" t="n">
        <v>3566194</v>
      </c>
      <c r="H24" s="6" t="n">
        <v>3253272</v>
      </c>
      <c r="I24" s="6" t="n">
        <v>150089</v>
      </c>
    </row>
    <row r="25">
      <c r="A25" s="3" t="inlineStr">
        <is>
          <t>Increase (Decrease) in Shareholders' Equity</t>
        </is>
      </c>
    </row>
    <row r="26">
      <c r="A26" s="4" t="inlineStr">
        <is>
          <t>Net earnings (loss)</t>
        </is>
      </c>
      <c r="B26" s="6" t="n">
        <v>165767</v>
      </c>
      <c r="J26" s="6" t="n">
        <v>215128</v>
      </c>
    </row>
    <row r="27">
      <c r="A27" s="4" t="inlineStr">
        <is>
          <t>Ending balance at Sep. 30, 2018</t>
        </is>
      </c>
      <c r="B27" s="6" t="n">
        <v>3072671</v>
      </c>
      <c r="J27" s="6" t="n">
        <v>3199928</v>
      </c>
    </row>
    <row r="28">
      <c r="A28" s="4" t="inlineStr">
        <is>
          <t>BALANCE, beginning of year (in shares) at Dec. 31, 2017</t>
        </is>
      </c>
      <c r="D28" s="6" t="n">
        <v>139918000</v>
      </c>
    </row>
    <row r="29">
      <c r="A29" s="4" t="inlineStr">
        <is>
          <t>Beginning balance at Dec. 31, 2017</t>
        </is>
      </c>
      <c r="B29" s="6" t="n">
        <v>3403361</v>
      </c>
      <c r="D29" s="7" t="n">
        <v>1399</v>
      </c>
      <c r="E29" s="6" t="n">
        <v>88222</v>
      </c>
      <c r="F29" s="6" t="n">
        <v>-402543</v>
      </c>
      <c r="G29" s="6" t="n">
        <v>3566194</v>
      </c>
      <c r="H29" s="6" t="n">
        <v>3253272</v>
      </c>
      <c r="I29" s="6" t="n">
        <v>150089</v>
      </c>
    </row>
    <row r="30">
      <c r="A30" s="3" t="inlineStr">
        <is>
          <t>Increase (Decrease) in Shareholders' Equity</t>
        </is>
      </c>
    </row>
    <row r="31">
      <c r="A31" s="4" t="inlineStr">
        <is>
          <t>Net earnings (loss)</t>
        </is>
      </c>
      <c r="B31" s="6" t="n">
        <v>232853</v>
      </c>
      <c r="G31" s="6" t="n">
        <v>173468</v>
      </c>
      <c r="H31" s="6" t="n">
        <v>173468</v>
      </c>
      <c r="I31" s="6" t="n">
        <v>59385</v>
      </c>
      <c r="J31" s="6" t="n">
        <v>292958</v>
      </c>
    </row>
    <row r="32">
      <c r="A32" s="4" t="inlineStr">
        <is>
          <t>Other comprehensive income (loss) (As restated)</t>
        </is>
      </c>
      <c r="B32" s="6" t="n">
        <v>-143227</v>
      </c>
      <c r="F32" s="6" t="n">
        <v>-140988</v>
      </c>
      <c r="H32" s="6" t="n">
        <v>-140988</v>
      </c>
      <c r="I32" s="6" t="n">
        <v>-2239</v>
      </c>
    </row>
    <row r="33">
      <c r="A33" s="4" t="inlineStr">
        <is>
          <t>Dividends</t>
        </is>
      </c>
      <c r="B33" s="6" t="n">
        <v>-118716</v>
      </c>
      <c r="E33" s="6" t="n">
        <v>153</v>
      </c>
      <c r="G33" s="6" t="n">
        <v>-118869</v>
      </c>
      <c r="H33" s="6" t="n">
        <v>-118716</v>
      </c>
    </row>
    <row r="34">
      <c r="A34" s="4" t="inlineStr">
        <is>
          <t>Distributions to NCI</t>
        </is>
      </c>
      <c r="B34" s="6" t="n">
        <v>-63523</v>
      </c>
      <c r="I34" s="6" t="n">
        <v>-63523</v>
      </c>
    </row>
    <row r="35">
      <c r="A35" s="4" t="inlineStr">
        <is>
          <t>Capital contributions by NCI</t>
        </is>
      </c>
      <c r="B35" s="6" t="n">
        <v>5128</v>
      </c>
      <c r="I35" s="6" t="n">
        <v>5128</v>
      </c>
    </row>
    <row r="36">
      <c r="A36" s="4" t="inlineStr">
        <is>
          <t>Other NCI transactions</t>
        </is>
      </c>
      <c r="B36" s="6" t="n">
        <v>3580</v>
      </c>
      <c r="E36" s="6" t="n">
        <v>5329</v>
      </c>
      <c r="H36" s="6" t="n">
        <v>5329</v>
      </c>
      <c r="I36" s="6" t="n">
        <v>-1749</v>
      </c>
    </row>
    <row r="37">
      <c r="A37" s="4" t="inlineStr">
        <is>
          <t>Stock-based plan activity (in shares)</t>
        </is>
      </c>
      <c r="D37" s="6" t="n">
        <v>833000</v>
      </c>
    </row>
    <row r="38">
      <c r="A38" s="4" t="inlineStr">
        <is>
          <t>Stock-based plan activity</t>
        </is>
      </c>
      <c r="B38" s="7" t="n">
        <v>38421</v>
      </c>
      <c r="D38" s="7" t="n">
        <v>8</v>
      </c>
      <c r="E38" s="6" t="n">
        <v>38413</v>
      </c>
      <c r="H38" s="6" t="n">
        <v>38421</v>
      </c>
    </row>
    <row r="39">
      <c r="A39" s="4" t="inlineStr">
        <is>
          <t>Repurchase of common stock (in shares)</t>
        </is>
      </c>
      <c r="B39" s="6" t="n">
        <v>-1100000</v>
      </c>
      <c r="D39" s="6" t="n">
        <v>-1097000</v>
      </c>
    </row>
    <row r="40">
      <c r="A40" s="4" t="inlineStr">
        <is>
          <t>Repurchase of common stock</t>
        </is>
      </c>
      <c r="B40" s="7" t="n">
        <v>-50022</v>
      </c>
      <c r="D40" s="7" t="n">
        <v>-11</v>
      </c>
      <c r="E40" s="6" t="n">
        <v>-50011</v>
      </c>
      <c r="H40" s="6" t="n">
        <v>-50022</v>
      </c>
    </row>
    <row r="41">
      <c r="A41" s="4" t="inlineStr">
        <is>
          <t>BALANCE, end of year (in shares) at Dec. 31, 2018</t>
        </is>
      </c>
      <c r="D41" s="6" t="n">
        <v>139654000</v>
      </c>
    </row>
    <row r="42">
      <c r="A42" s="4" t="inlineStr">
        <is>
          <t>Ending balance at Dec. 31, 2018</t>
        </is>
      </c>
      <c r="B42" s="6" t="n">
        <v>2980253</v>
      </c>
      <c r="D42" s="7" t="n">
        <v>1396</v>
      </c>
      <c r="E42" s="6" t="n">
        <v>82106</v>
      </c>
      <c r="F42" s="6" t="n">
        <v>-543531</v>
      </c>
      <c r="G42" s="6" t="n">
        <v>3294154</v>
      </c>
      <c r="H42" s="6" t="n">
        <v>2834125</v>
      </c>
      <c r="I42" s="6" t="n">
        <v>146128</v>
      </c>
      <c r="J42" s="6" t="n">
        <v>3118051</v>
      </c>
    </row>
    <row r="43">
      <c r="A43" s="4" t="inlineStr">
        <is>
          <t>Beginning balance at Mar. 31, 2018</t>
        </is>
      </c>
      <c r="B43" s="6" t="n">
        <v>3043673</v>
      </c>
      <c r="J43" s="6" t="n">
        <v>3129306</v>
      </c>
    </row>
    <row r="44">
      <c r="A44" s="3" t="inlineStr">
        <is>
          <t>Increase (Decrease) in Shareholders' Equity</t>
        </is>
      </c>
    </row>
    <row r="45">
      <c r="A45" s="4" t="inlineStr">
        <is>
          <t>Net earnings (loss)</t>
        </is>
      </c>
      <c r="B45" s="6" t="n">
        <v>88654</v>
      </c>
      <c r="J45" s="6" t="n">
        <v>131163</v>
      </c>
    </row>
    <row r="46">
      <c r="A46" s="4" t="inlineStr">
        <is>
          <t>Ending balance at Jun. 30, 2018</t>
        </is>
      </c>
      <c r="B46" s="6" t="n">
        <v>3056120</v>
      </c>
      <c r="J46" s="6" t="n">
        <v>3184840</v>
      </c>
    </row>
    <row r="47">
      <c r="A47" s="3" t="inlineStr">
        <is>
          <t>Increase (Decrease) in Shareholders' Equity</t>
        </is>
      </c>
    </row>
    <row r="48">
      <c r="A48" s="4" t="inlineStr">
        <is>
          <t>Net earnings (loss)</t>
        </is>
      </c>
      <c r="B48" s="6" t="n">
        <v>97868</v>
      </c>
      <c r="J48" s="6" t="n">
        <v>96025</v>
      </c>
    </row>
    <row r="49">
      <c r="A49" s="4" t="inlineStr">
        <is>
          <t>Ending balance at Sep. 30, 2018</t>
        </is>
      </c>
      <c r="B49" s="6" t="n">
        <v>3072671</v>
      </c>
      <c r="J49" s="6" t="n">
        <v>3199928</v>
      </c>
    </row>
    <row r="50">
      <c r="A50" s="3" t="inlineStr">
        <is>
          <t>Increase (Decrease) in Shareholders' Equity</t>
        </is>
      </c>
    </row>
    <row r="51">
      <c r="A51" s="4" t="inlineStr">
        <is>
          <t>Net earnings (loss)</t>
        </is>
      </c>
      <c r="B51" s="6" t="n">
        <v>67088</v>
      </c>
      <c r="J51" s="6" t="n">
        <v>77831</v>
      </c>
    </row>
    <row r="52">
      <c r="A52" s="4" t="inlineStr">
        <is>
          <t>BALANCE, end of year (in shares) at Dec. 31, 2018</t>
        </is>
      </c>
      <c r="D52" s="6" t="n">
        <v>139654000</v>
      </c>
    </row>
    <row r="53">
      <c r="A53" s="4" t="inlineStr">
        <is>
          <t>Ending balance at Dec. 31, 2018</t>
        </is>
      </c>
      <c r="B53" s="6" t="n">
        <v>2980253</v>
      </c>
      <c r="D53" s="7" t="n">
        <v>1396</v>
      </c>
      <c r="E53" s="6" t="n">
        <v>82106</v>
      </c>
      <c r="F53" s="6" t="n">
        <v>-543531</v>
      </c>
      <c r="G53" s="6" t="n">
        <v>3294154</v>
      </c>
      <c r="H53" s="6" t="n">
        <v>2834125</v>
      </c>
      <c r="I53" s="6" t="n">
        <v>146128</v>
      </c>
      <c r="J53" s="6" t="n">
        <v>3118051</v>
      </c>
    </row>
    <row r="54">
      <c r="A54" s="3" t="inlineStr">
        <is>
          <t>Increase (Decrease) in Shareholders' Equity</t>
        </is>
      </c>
    </row>
    <row r="55">
      <c r="A55" s="4" t="inlineStr">
        <is>
          <t>Net earnings (loss)</t>
        </is>
      </c>
      <c r="B55" s="6" t="n">
        <v>-45045</v>
      </c>
      <c r="J55" s="6" t="n">
        <v>-43308</v>
      </c>
    </row>
    <row r="56">
      <c r="A56" s="4" t="inlineStr">
        <is>
          <t>Ending balance at Mar. 31, 2019</t>
        </is>
      </c>
      <c r="B56" s="6" t="n">
        <v>2976716</v>
      </c>
      <c r="J56" s="6" t="n">
        <v>3115927</v>
      </c>
    </row>
    <row r="57">
      <c r="A57" s="4" t="inlineStr">
        <is>
          <t>BALANCE, beginning of year (in shares) at Dec. 31, 2018</t>
        </is>
      </c>
      <c r="D57" s="6" t="n">
        <v>139654000</v>
      </c>
    </row>
    <row r="58">
      <c r="A58" s="4" t="inlineStr">
        <is>
          <t>Beginning balance at Dec. 31, 2018</t>
        </is>
      </c>
      <c r="B58" s="6" t="n">
        <v>2980253</v>
      </c>
      <c r="D58" s="7" t="n">
        <v>1396</v>
      </c>
      <c r="E58" s="6" t="n">
        <v>82106</v>
      </c>
      <c r="F58" s="6" t="n">
        <v>-543531</v>
      </c>
      <c r="G58" s="6" t="n">
        <v>3294154</v>
      </c>
      <c r="H58" s="6" t="n">
        <v>2834125</v>
      </c>
      <c r="I58" s="6" t="n">
        <v>146128</v>
      </c>
      <c r="J58" s="6" t="n">
        <v>3118051</v>
      </c>
    </row>
    <row r="59">
      <c r="A59" s="3" t="inlineStr">
        <is>
          <t>Increase (Decrease) in Shareholders' Equity</t>
        </is>
      </c>
    </row>
    <row r="60">
      <c r="A60" s="4" t="inlineStr">
        <is>
          <t>Net earnings (loss)</t>
        </is>
      </c>
      <c r="B60" s="6" t="n">
        <v>-497744</v>
      </c>
      <c r="J60" s="6" t="n">
        <v>-636794</v>
      </c>
    </row>
    <row r="61">
      <c r="A61" s="4" t="inlineStr">
        <is>
          <t>Ending balance at Jun. 30, 2019</t>
        </is>
      </c>
      <c r="B61" s="6" t="n">
        <v>2498738</v>
      </c>
      <c r="J61" s="6" t="n">
        <v>2497490</v>
      </c>
    </row>
    <row r="62">
      <c r="A62" s="4" t="inlineStr">
        <is>
          <t>BALANCE, beginning of year (in shares) at Dec. 31, 2018</t>
        </is>
      </c>
      <c r="D62" s="6" t="n">
        <v>139654000</v>
      </c>
    </row>
    <row r="63">
      <c r="A63" s="4" t="inlineStr">
        <is>
          <t>Beginning balance at Dec. 31, 2018</t>
        </is>
      </c>
      <c r="B63" s="6" t="n">
        <v>2980253</v>
      </c>
      <c r="D63" s="7" t="n">
        <v>1396</v>
      </c>
      <c r="E63" s="6" t="n">
        <v>82106</v>
      </c>
      <c r="F63" s="6" t="n">
        <v>-543531</v>
      </c>
      <c r="G63" s="6" t="n">
        <v>3294154</v>
      </c>
      <c r="H63" s="6" t="n">
        <v>2834125</v>
      </c>
      <c r="I63" s="6" t="n">
        <v>146128</v>
      </c>
      <c r="J63" s="6" t="n">
        <v>3118051</v>
      </c>
    </row>
    <row r="64">
      <c r="A64" s="3" t="inlineStr">
        <is>
          <t>Increase (Decrease) in Shareholders' Equity</t>
        </is>
      </c>
    </row>
    <row r="65">
      <c r="A65" s="4" t="inlineStr">
        <is>
          <t>Net earnings (loss)</t>
        </is>
      </c>
      <c r="B65" s="6" t="n">
        <v>-1228397</v>
      </c>
      <c r="J65" s="6" t="n">
        <v>-1366333</v>
      </c>
    </row>
    <row r="66">
      <c r="A66" s="4" t="inlineStr">
        <is>
          <t>Ending balance at Sep. 30, 2019</t>
        </is>
      </c>
      <c r="B66" s="6" t="n">
        <v>1683735</v>
      </c>
      <c r="J66" s="6" t="n">
        <v>1683933</v>
      </c>
    </row>
    <row r="67">
      <c r="A67" s="4" t="inlineStr">
        <is>
          <t>BALANCE, beginning of year (in shares) at Dec. 31, 2018</t>
        </is>
      </c>
      <c r="D67" s="6" t="n">
        <v>139654000</v>
      </c>
    </row>
    <row r="68">
      <c r="A68" s="4" t="inlineStr">
        <is>
          <t>Beginning balance at Dec. 31, 2018</t>
        </is>
      </c>
      <c r="B68" s="6" t="n">
        <v>2980253</v>
      </c>
      <c r="D68" s="7" t="n">
        <v>1396</v>
      </c>
      <c r="E68" s="6" t="n">
        <v>82106</v>
      </c>
      <c r="F68" s="6" t="n">
        <v>-543531</v>
      </c>
      <c r="G68" s="6" t="n">
        <v>3294154</v>
      </c>
      <c r="H68" s="6" t="n">
        <v>2834125</v>
      </c>
      <c r="I68" s="6" t="n">
        <v>146128</v>
      </c>
      <c r="J68" s="6" t="n">
        <v>3118051</v>
      </c>
    </row>
    <row r="69">
      <c r="A69" s="3" t="inlineStr">
        <is>
          <t>Increase (Decrease) in Shareholders' Equity</t>
        </is>
      </c>
    </row>
    <row r="70">
      <c r="A70" s="4" t="inlineStr">
        <is>
          <t>Net earnings (loss)</t>
        </is>
      </c>
      <c r="B70" s="6" t="n">
        <v>-1553124</v>
      </c>
      <c r="G70" s="6" t="n">
        <v>-1522164</v>
      </c>
      <c r="H70" s="6" t="n">
        <v>-1522164</v>
      </c>
      <c r="I70" s="6" t="n">
        <v>-30960</v>
      </c>
    </row>
    <row r="71">
      <c r="A71" s="4" t="inlineStr">
        <is>
          <t>Other comprehensive income (loss) (As restated)</t>
        </is>
      </c>
      <c r="B71" s="6" t="n">
        <v>162308</v>
      </c>
      <c r="F71" s="6" t="n">
        <v>163658</v>
      </c>
      <c r="H71" s="6" t="n">
        <v>163658</v>
      </c>
      <c r="I71" s="6" t="n">
        <v>-1350</v>
      </c>
    </row>
    <row r="72">
      <c r="A72" s="4" t="inlineStr">
        <is>
          <t>Dividends</t>
        </is>
      </c>
      <c r="B72" s="6" t="n">
        <v>-103252</v>
      </c>
      <c r="E72" s="6" t="n">
        <v>304</v>
      </c>
      <c r="G72" s="6" t="n">
        <v>-103556</v>
      </c>
      <c r="H72" s="6" t="n">
        <v>-103252</v>
      </c>
    </row>
    <row r="73">
      <c r="A73" s="4" t="inlineStr">
        <is>
          <t>Distributions to NCI</t>
        </is>
      </c>
      <c r="B73" s="6" t="n">
        <v>-33674</v>
      </c>
      <c r="I73" s="6" t="n">
        <v>-33674</v>
      </c>
    </row>
    <row r="74">
      <c r="A74" s="4" t="inlineStr">
        <is>
          <t>Capital contributions by NCI</t>
        </is>
      </c>
      <c r="B74" s="6" t="n">
        <v>64646</v>
      </c>
      <c r="I74" s="6" t="n">
        <v>64646</v>
      </c>
    </row>
    <row r="75">
      <c r="A75" s="4" t="inlineStr">
        <is>
          <t>Other NCI transactions</t>
        </is>
      </c>
      <c r="B75" s="6" t="n">
        <v>547</v>
      </c>
      <c r="E75" s="6" t="n">
        <v>48997</v>
      </c>
      <c r="H75" s="6" t="n">
        <v>48997</v>
      </c>
      <c r="I75" s="6" t="n">
        <v>-48450</v>
      </c>
    </row>
    <row r="76">
      <c r="A76" s="4" t="inlineStr">
        <is>
          <t>Stock-based plan activity (in shares)</t>
        </is>
      </c>
      <c r="D76" s="6" t="n">
        <v>520000</v>
      </c>
    </row>
    <row r="77">
      <c r="A77" s="4" t="inlineStr">
        <is>
          <t>Stock-based plan activity</t>
        </is>
      </c>
      <c r="B77" s="6" t="n">
        <v>33910</v>
      </c>
      <c r="D77" s="7" t="n">
        <v>3</v>
      </c>
      <c r="E77" s="6" t="n">
        <v>33907</v>
      </c>
      <c r="H77" s="6" t="n">
        <v>33910</v>
      </c>
    </row>
    <row r="78">
      <c r="A78" s="4" t="inlineStr">
        <is>
          <t>BALANCE, end of year (in shares) at Dec. 31, 2019</t>
        </is>
      </c>
      <c r="D78" s="6" t="n">
        <v>140174000</v>
      </c>
    </row>
    <row r="79">
      <c r="A79" s="4" t="inlineStr">
        <is>
          <t>Ending balance at Dec. 31, 2019</t>
        </is>
      </c>
      <c r="B79" s="6" t="n">
        <v>1584092</v>
      </c>
      <c r="D79" s="7" t="n">
        <v>1399</v>
      </c>
      <c r="E79" s="7" t="n">
        <v>165314</v>
      </c>
      <c r="F79" s="7" t="n">
        <v>-379873</v>
      </c>
      <c r="G79" s="7" t="n">
        <v>1700912</v>
      </c>
      <c r="H79" s="7" t="n">
        <v>1487752</v>
      </c>
      <c r="I79" s="7" t="n">
        <v>96340</v>
      </c>
    </row>
    <row r="80">
      <c r="A80" s="4" t="inlineStr">
        <is>
          <t>Beginning balance at Mar. 31, 2019</t>
        </is>
      </c>
      <c r="B80" s="6" t="n">
        <v>2976716</v>
      </c>
      <c r="J80" s="6" t="n">
        <v>3115927</v>
      </c>
    </row>
    <row r="81">
      <c r="A81" s="3" t="inlineStr">
        <is>
          <t>Increase (Decrease) in Shareholders' Equity</t>
        </is>
      </c>
    </row>
    <row r="82">
      <c r="A82" s="4" t="inlineStr">
        <is>
          <t>Net earnings (loss)</t>
        </is>
      </c>
      <c r="B82" s="6" t="n">
        <v>-452699</v>
      </c>
      <c r="J82" s="6" t="n">
        <v>-593486</v>
      </c>
    </row>
    <row r="83">
      <c r="A83" s="4" t="inlineStr">
        <is>
          <t>Ending balance at Jun. 30, 2019</t>
        </is>
      </c>
      <c r="B83" s="6" t="n">
        <v>2498738</v>
      </c>
      <c r="J83" s="6" t="n">
        <v>2497490</v>
      </c>
    </row>
    <row r="84">
      <c r="A84" s="3" t="inlineStr">
        <is>
          <t>Increase (Decrease) in Shareholders' Equity</t>
        </is>
      </c>
    </row>
    <row r="85">
      <c r="A85" s="4" t="inlineStr">
        <is>
          <t>Net earnings (loss)</t>
        </is>
      </c>
      <c r="B85" s="6" t="n">
        <v>-730653</v>
      </c>
      <c r="J85" s="6" t="n">
        <v>-729539</v>
      </c>
    </row>
    <row r="86">
      <c r="A86" s="4" t="inlineStr">
        <is>
          <t>Ending balance at Sep. 30, 2019</t>
        </is>
      </c>
      <c r="B86" s="7" t="n">
        <v>1683735</v>
      </c>
      <c r="J86" s="7" t="n">
        <v>16839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19</t>
        </is>
      </c>
      <c r="C1" s="2" t="inlineStr">
        <is>
          <t>Dec. 31, 2018</t>
        </is>
      </c>
    </row>
    <row r="2">
      <c r="A2" s="3" t="inlineStr">
        <is>
          <t>Accrued liabilities not currently deductible:</t>
        </is>
      </c>
    </row>
    <row r="3">
      <c r="A3" s="4" t="inlineStr">
        <is>
          <t>Employee compensation and benefits</t>
        </is>
      </c>
      <c r="B3" s="7" t="n">
        <v>116162</v>
      </c>
      <c r="C3" s="7" t="n">
        <v>106147</v>
      </c>
    </row>
    <row r="4">
      <c r="A4" s="4" t="inlineStr">
        <is>
          <t>Project and non-project reserves</t>
        </is>
      </c>
      <c r="B4" s="6" t="n">
        <v>60768</v>
      </c>
      <c r="C4" s="6" t="n">
        <v>59043</v>
      </c>
    </row>
    <row r="5">
      <c r="A5" s="4" t="inlineStr">
        <is>
          <t>Revenue recognition</t>
        </is>
      </c>
      <c r="B5" s="6" t="n">
        <v>0</v>
      </c>
      <c r="C5" s="6" t="n">
        <v>9808</v>
      </c>
    </row>
    <row r="6">
      <c r="A6" s="4" t="inlineStr">
        <is>
          <t>Net operating loss carryforward</t>
        </is>
      </c>
      <c r="B6" s="6" t="n">
        <v>357803</v>
      </c>
      <c r="C6" s="6" t="n">
        <v>190591</v>
      </c>
    </row>
    <row r="7">
      <c r="A7" s="4" t="inlineStr">
        <is>
          <t>Tax basis of investment in excess of book basis</t>
        </is>
      </c>
      <c r="B7" s="6" t="n">
        <v>88255</v>
      </c>
      <c r="C7" s="6" t="n">
        <v>0</v>
      </c>
    </row>
    <row r="8">
      <c r="A8" s="4" t="inlineStr">
        <is>
          <t>U.S. foreign tax credit carryforward</t>
        </is>
      </c>
      <c r="B8" s="6" t="n">
        <v>226845</v>
      </c>
      <c r="C8" s="6" t="n">
        <v>189193</v>
      </c>
    </row>
    <row r="9">
      <c r="A9" s="4" t="inlineStr">
        <is>
          <t>Other comprehensive loss</t>
        </is>
      </c>
      <c r="B9" s="6" t="n">
        <v>67258</v>
      </c>
      <c r="C9" s="6" t="n">
        <v>82726</v>
      </c>
    </row>
    <row r="10">
      <c r="A10" s="4" t="inlineStr">
        <is>
          <t>Other</t>
        </is>
      </c>
      <c r="B10" s="6" t="n">
        <v>85059</v>
      </c>
      <c r="C10" s="6" t="n">
        <v>69898</v>
      </c>
    </row>
    <row r="11">
      <c r="A11" s="4" t="inlineStr">
        <is>
          <t>Total deferred tax assets</t>
        </is>
      </c>
      <c r="B11" s="6" t="n">
        <v>1002150</v>
      </c>
      <c r="C11" s="6" t="n">
        <v>707406</v>
      </c>
    </row>
    <row r="12">
      <c r="A12" s="4" t="inlineStr">
        <is>
          <t>Valuation allowance for deferred tax assets</t>
        </is>
      </c>
      <c r="B12" s="6" t="n">
        <v>-910336</v>
      </c>
      <c r="C12" s="6" t="n">
        <v>-178678</v>
      </c>
    </row>
    <row r="13">
      <c r="A13" s="4" t="inlineStr">
        <is>
          <t>Deferred tax assets, net</t>
        </is>
      </c>
      <c r="B13" s="6" t="n">
        <v>91814</v>
      </c>
      <c r="C13" s="6" t="n">
        <v>528728</v>
      </c>
    </row>
    <row r="14">
      <c r="A14" s="3" t="inlineStr">
        <is>
          <t>Deferred tax liabilities:</t>
        </is>
      </c>
    </row>
    <row r="15">
      <c r="A15" s="4" t="inlineStr">
        <is>
          <t>Revenue recognition</t>
        </is>
      </c>
      <c r="B15" s="6" t="n">
        <v>-1787</v>
      </c>
      <c r="C15" s="6" t="n">
        <v>0</v>
      </c>
    </row>
    <row r="16">
      <c r="A16" s="4" t="inlineStr">
        <is>
          <t>Book basis of property, equipment and other capital costs in excess of tax basis</t>
        </is>
      </c>
      <c r="B16" s="6" t="n">
        <v>-29846</v>
      </c>
      <c r="C16" s="6" t="n">
        <v>-77574</v>
      </c>
    </row>
    <row r="17">
      <c r="A17" s="4" t="inlineStr">
        <is>
          <t>Book basis of investments in excess of tax basis</t>
        </is>
      </c>
      <c r="B17" s="6" t="n">
        <v>0</v>
      </c>
      <c r="C17" s="6" t="n">
        <v>-10835</v>
      </c>
    </row>
    <row r="18">
      <c r="A18" s="4" t="inlineStr">
        <is>
          <t>Dividend withholding on unremitted non-U.S. earnings</t>
        </is>
      </c>
      <c r="B18" s="6" t="n">
        <v>-49663</v>
      </c>
      <c r="C18" s="6" t="n">
        <v>-39687</v>
      </c>
    </row>
    <row r="19">
      <c r="A19" s="4" t="inlineStr">
        <is>
          <t>Other</t>
        </is>
      </c>
      <c r="B19" s="6" t="n">
        <v>-31125</v>
      </c>
      <c r="C19" s="6" t="n">
        <v>-22530</v>
      </c>
    </row>
    <row r="20">
      <c r="A20" s="4" t="inlineStr">
        <is>
          <t>Total deferred tax liabilities</t>
        </is>
      </c>
      <c r="B20" s="6" t="n">
        <v>-112421</v>
      </c>
      <c r="C20" s="6" t="n">
        <v>-150626</v>
      </c>
    </row>
    <row r="21">
      <c r="A21" s="4" t="inlineStr">
        <is>
          <t>Deferred tax liabilities, net of deferred tax assets</t>
        </is>
      </c>
      <c r="B21" s="7" t="n">
        <v>-20607</v>
      </c>
    </row>
    <row r="22">
      <c r="A22" s="4" t="inlineStr">
        <is>
          <t>Deferred tax assets, net of deferred tax liabilities</t>
        </is>
      </c>
      <c r="C22" s="7" t="n">
        <v>3781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19</t>
        </is>
      </c>
      <c r="C2" s="2" t="inlineStr">
        <is>
          <t>Dec. 31, 2018</t>
        </is>
      </c>
    </row>
    <row r="3">
      <c r="A3" s="3" t="inlineStr">
        <is>
          <t>Reconciliation of Unrecognized Tax Benefits, Excluding Amounts Pertaining to Examined Tax Returns</t>
        </is>
      </c>
    </row>
    <row r="4">
      <c r="A4" s="4" t="inlineStr">
        <is>
          <t>Balance at beginning of year</t>
        </is>
      </c>
      <c r="B4" s="7" t="n">
        <v>55476</v>
      </c>
      <c r="C4" s="7" t="n">
        <v>60656</v>
      </c>
    </row>
    <row r="5">
      <c r="A5" s="4" t="inlineStr">
        <is>
          <t>Change in tax positions of prior years</t>
        </is>
      </c>
      <c r="B5" s="6" t="n">
        <v>6359</v>
      </c>
    </row>
    <row r="6">
      <c r="A6" s="4" t="inlineStr">
        <is>
          <t>Change in tax positions of prior years</t>
        </is>
      </c>
      <c r="C6" s="6" t="n">
        <v>-4297</v>
      </c>
    </row>
    <row r="7">
      <c r="A7" s="4" t="inlineStr">
        <is>
          <t>Change in tax positions of current year</t>
        </is>
      </c>
      <c r="B7" s="6" t="n">
        <v>0</v>
      </c>
      <c r="C7" s="6" t="n">
        <v>9500</v>
      </c>
    </row>
    <row r="8">
      <c r="A8" s="4" t="inlineStr">
        <is>
          <t>Reduction in tax positions for statute expirations</t>
        </is>
      </c>
      <c r="B8" s="6" t="n">
        <v>-16894</v>
      </c>
      <c r="C8" s="6" t="n">
        <v>-3608</v>
      </c>
    </row>
    <row r="9">
      <c r="A9" s="4" t="inlineStr">
        <is>
          <t>Reduction in tax positions for audit settlements</t>
        </is>
      </c>
      <c r="B9" s="6" t="n">
        <v>-2547</v>
      </c>
      <c r="C9" s="6" t="n">
        <v>-6775</v>
      </c>
    </row>
    <row r="10">
      <c r="A10" s="4" t="inlineStr">
        <is>
          <t>Balance at end of year</t>
        </is>
      </c>
      <c r="B10" s="7" t="n">
        <v>42394</v>
      </c>
      <c r="C10" s="7" t="n">
        <v>5547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U.S. and Foreign Earnings from Continuing Operations before Taxes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Income Tax Disclosure [Abstract]</t>
        </is>
      </c>
    </row>
    <row r="4">
      <c r="A4" s="4" t="inlineStr">
        <is>
          <t>United States</t>
        </is>
      </c>
      <c r="J4" s="7" t="n">
        <v>-1116067</v>
      </c>
      <c r="K4" s="7" t="n">
        <v>-361754</v>
      </c>
      <c r="L4" s="7" t="n">
        <v>-538530</v>
      </c>
    </row>
    <row r="5">
      <c r="A5" s="4" t="inlineStr">
        <is>
          <t>Foreign</t>
        </is>
      </c>
      <c r="J5" s="6" t="n">
        <v>-160633</v>
      </c>
      <c r="K5" s="6" t="n">
        <v>549754</v>
      </c>
      <c r="L5" s="6" t="n">
        <v>592339</v>
      </c>
    </row>
    <row r="6">
      <c r="A6" s="4" t="inlineStr">
        <is>
          <t>Earnings (loss) from continuing operations before taxes</t>
        </is>
      </c>
      <c r="B6" s="7" t="n">
        <v>-385300</v>
      </c>
      <c r="C6" s="7" t="n">
        <v>-282723</v>
      </c>
      <c r="D6" s="7" t="n">
        <v>-540094</v>
      </c>
      <c r="E6" s="7" t="n">
        <v>-68618</v>
      </c>
      <c r="F6" s="7" t="n">
        <v>110098</v>
      </c>
      <c r="G6" s="7" t="n">
        <v>112071</v>
      </c>
      <c r="H6" s="7" t="n">
        <v>72492</v>
      </c>
      <c r="I6" s="7" t="n">
        <v>-106662</v>
      </c>
      <c r="J6" s="7" t="n">
        <v>-1276700</v>
      </c>
      <c r="K6" s="7" t="n">
        <v>188000</v>
      </c>
      <c r="L6" s="7" t="n">
        <v>53809</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19</t>
        </is>
      </c>
      <c r="C2" s="2" t="inlineStr">
        <is>
          <t>Dec. 31, 2018</t>
        </is>
      </c>
      <c r="D2" s="2" t="inlineStr">
        <is>
          <t>Dec. 31, 2017</t>
        </is>
      </c>
    </row>
    <row r="3">
      <c r="A3" s="3" t="inlineStr">
        <is>
          <t>(Increase) decrease in:</t>
        </is>
      </c>
    </row>
    <row r="4">
      <c r="A4" s="4" t="inlineStr">
        <is>
          <t>Accounts and notes receivable, net</t>
        </is>
      </c>
      <c r="B4" s="7" t="n">
        <v>210419</v>
      </c>
      <c r="C4" s="7" t="n">
        <v>-40632</v>
      </c>
      <c r="D4" s="7" t="n">
        <v>162537</v>
      </c>
    </row>
    <row r="5">
      <c r="A5" s="4" t="inlineStr">
        <is>
          <t>Contract assets</t>
        </is>
      </c>
      <c r="B5" s="6" t="n">
        <v>207467</v>
      </c>
      <c r="C5" s="6" t="n">
        <v>-83774</v>
      </c>
      <c r="D5" s="6" t="n">
        <v>140556</v>
      </c>
    </row>
    <row r="6">
      <c r="A6" s="4" t="inlineStr">
        <is>
          <t>Other current assets</t>
        </is>
      </c>
      <c r="B6" s="6" t="n">
        <v>-80248</v>
      </c>
      <c r="C6" s="6" t="n">
        <v>168021</v>
      </c>
      <c r="D6" s="6" t="n">
        <v>-138638</v>
      </c>
    </row>
    <row r="7">
      <c r="A7" s="4" t="inlineStr">
        <is>
          <t>Other assets</t>
        </is>
      </c>
      <c r="B7" s="6" t="n">
        <v>100527</v>
      </c>
      <c r="C7" s="6" t="n">
        <v>-25424</v>
      </c>
      <c r="D7" s="6" t="n">
        <v>-2176</v>
      </c>
    </row>
    <row r="8">
      <c r="A8" s="3" t="inlineStr">
        <is>
          <t>Increase (decrease) in:</t>
        </is>
      </c>
    </row>
    <row r="9">
      <c r="A9" s="4" t="inlineStr">
        <is>
          <t>Accounts payable</t>
        </is>
      </c>
      <c r="B9" s="6" t="n">
        <v>-46873</v>
      </c>
      <c r="C9" s="6" t="n">
        <v>176335</v>
      </c>
      <c r="D9" s="6" t="n">
        <v>-137441</v>
      </c>
    </row>
    <row r="10">
      <c r="A10" s="4" t="inlineStr">
        <is>
          <t>Contract liabilities</t>
        </is>
      </c>
      <c r="B10" s="6" t="n">
        <v>202359</v>
      </c>
      <c r="C10" s="6" t="n">
        <v>-307844</v>
      </c>
      <c r="D10" s="6" t="n">
        <v>95383</v>
      </c>
    </row>
    <row r="11">
      <c r="A11" s="4" t="inlineStr">
        <is>
          <t>Accrued liabilities</t>
        </is>
      </c>
      <c r="B11" s="6" t="n">
        <v>29880</v>
      </c>
      <c r="C11" s="6" t="n">
        <v>-75878</v>
      </c>
      <c r="D11" s="6" t="n">
        <v>-63285</v>
      </c>
    </row>
    <row r="12">
      <c r="A12" s="4" t="inlineStr">
        <is>
          <t>Other liabilities</t>
        </is>
      </c>
      <c r="B12" s="6" t="n">
        <v>9498</v>
      </c>
      <c r="C12" s="6" t="n">
        <v>-38536</v>
      </c>
      <c r="D12" s="6" t="n">
        <v>-30988</v>
      </c>
    </row>
    <row r="13">
      <c r="A13" s="4" t="inlineStr">
        <is>
          <t>Increase (decrease) in cash due to changes in assets and liabilities</t>
        </is>
      </c>
      <c r="B13" s="6" t="n">
        <v>633029</v>
      </c>
      <c r="C13" s="6" t="n">
        <v>-227732</v>
      </c>
      <c r="D13" s="6" t="n">
        <v>25948</v>
      </c>
    </row>
    <row r="14">
      <c r="A14" s="3" t="inlineStr">
        <is>
          <t>Cash paid during the year for:</t>
        </is>
      </c>
    </row>
    <row r="15">
      <c r="A15" s="4" t="inlineStr">
        <is>
          <t>Interest</t>
        </is>
      </c>
      <c r="B15" s="6" t="n">
        <v>71938</v>
      </c>
      <c r="C15" s="6" t="n">
        <v>66514</v>
      </c>
      <c r="D15" s="6" t="n">
        <v>61560</v>
      </c>
    </row>
    <row r="16">
      <c r="A16" s="4" t="inlineStr">
        <is>
          <t>Income taxes (net of refunds)</t>
        </is>
      </c>
      <c r="B16" s="7" t="n">
        <v>204080</v>
      </c>
      <c r="C16" s="7" t="n">
        <v>-28408</v>
      </c>
      <c r="D16" s="7" t="n">
        <v>1750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artnerships and Joint Ventures - Narrative (Details) - USD ($)</t>
        </is>
      </c>
      <c r="B1" s="2" t="inlineStr">
        <is>
          <t>3 Months Ended</t>
        </is>
      </c>
      <c r="C1" s="2" t="inlineStr">
        <is>
          <t>12 Months Ended</t>
        </is>
      </c>
    </row>
    <row r="2">
      <c r="B2" s="2" t="inlineStr">
        <is>
          <t>Sep. 30, 2019</t>
        </is>
      </c>
      <c r="C2" s="2" t="inlineStr">
        <is>
          <t>Dec. 31, 2019</t>
        </is>
      </c>
      <c r="D2" s="2" t="inlineStr">
        <is>
          <t>Dec. 31, 2018</t>
        </is>
      </c>
    </row>
    <row r="3">
      <c r="A3" s="4" t="inlineStr">
        <is>
          <t>Unconsolidated partnerships and joint ventures | Accounts and notes receivable, net</t>
        </is>
      </c>
    </row>
    <row r="4">
      <c r="A4" s="3" t="inlineStr">
        <is>
          <t>Variable interest entity information</t>
        </is>
      </c>
    </row>
    <row r="5">
      <c r="A5" s="4" t="inlineStr">
        <is>
          <t>Receivables related to work performed</t>
        </is>
      </c>
      <c r="C5" s="7" t="n">
        <v>136000000</v>
      </c>
      <c r="D5" s="7" t="n">
        <v>148000000</v>
      </c>
    </row>
    <row r="6">
      <c r="A6" s="4" t="inlineStr">
        <is>
          <t>Unconsolidated partnerships and joint ventures | Other assets</t>
        </is>
      </c>
    </row>
    <row r="7">
      <c r="A7" s="3" t="inlineStr">
        <is>
          <t>Variable interest entity information</t>
        </is>
      </c>
    </row>
    <row r="8">
      <c r="A8" s="4" t="inlineStr">
        <is>
          <t>Notes receivable</t>
        </is>
      </c>
      <c r="C8" s="6" t="n">
        <v>2000000</v>
      </c>
      <c r="D8" s="6" t="n">
        <v>27000000</v>
      </c>
    </row>
    <row r="9">
      <c r="A9" s="4" t="inlineStr">
        <is>
          <t>Unconsolidated partnerships and joint ventures | Current assets held for sale</t>
        </is>
      </c>
    </row>
    <row r="10">
      <c r="A10" s="3" t="inlineStr">
        <is>
          <t>Variable interest entity information</t>
        </is>
      </c>
    </row>
    <row r="11">
      <c r="A11" s="4" t="inlineStr">
        <is>
          <t>Notes receivable</t>
        </is>
      </c>
      <c r="C11" s="7" t="n">
        <v>22000000</v>
      </c>
      <c r="D11" s="7" t="n">
        <v>0</v>
      </c>
    </row>
    <row r="12">
      <c r="A12" s="4" t="inlineStr">
        <is>
          <t>Fluor Corporation | Partnership | Majority</t>
        </is>
      </c>
    </row>
    <row r="13">
      <c r="A13" s="3" t="inlineStr">
        <is>
          <t>Variable interest entity information</t>
        </is>
      </c>
    </row>
    <row r="14">
      <c r="A14" s="4" t="inlineStr">
        <is>
          <t>Entity's interest (as a percent)</t>
        </is>
      </c>
      <c r="C14" s="4" t="inlineStr">
        <is>
          <t>50.00%</t>
        </is>
      </c>
    </row>
    <row r="15">
      <c r="A15" s="4" t="inlineStr">
        <is>
          <t>COOEC Fluor</t>
        </is>
      </c>
    </row>
    <row r="16">
      <c r="A16" s="3" t="inlineStr">
        <is>
          <t>Variable interest entity information</t>
        </is>
      </c>
    </row>
    <row r="17">
      <c r="A17" s="4" t="inlineStr">
        <is>
          <t>Ownership interest (as a percent)</t>
        </is>
      </c>
      <c r="C17" s="4" t="inlineStr">
        <is>
          <t>49.00%</t>
        </is>
      </c>
    </row>
    <row r="18">
      <c r="A18" s="4" t="inlineStr">
        <is>
          <t>Total impairments</t>
        </is>
      </c>
      <c r="B18" s="7" t="n">
        <v>257000000</v>
      </c>
    </row>
    <row r="19">
      <c r="A19" s="4" t="inlineStr">
        <is>
          <t>COOEC Fluor</t>
        </is>
      </c>
    </row>
    <row r="20">
      <c r="A20" s="3" t="inlineStr">
        <is>
          <t>Variable interest entity information</t>
        </is>
      </c>
    </row>
    <row r="21">
      <c r="A21" s="4" t="inlineStr">
        <is>
          <t>Future funding commitment</t>
        </is>
      </c>
      <c r="C21" s="7" t="n">
        <v>26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hips and Joint Ventures - Aggregate Data for Unconsolidated Equity Method Investments (Details) - USD ($) $ in Millions</t>
        </is>
      </c>
      <c r="B1" s="2" t="inlineStr">
        <is>
          <t>12 Months Ended</t>
        </is>
      </c>
    </row>
    <row r="2">
      <c r="B2" s="2" t="inlineStr">
        <is>
          <t>Dec. 31, 2019</t>
        </is>
      </c>
      <c r="C2" s="2" t="inlineStr">
        <is>
          <t>Dec. 31, 2018</t>
        </is>
      </c>
      <c r="D2" s="2" t="inlineStr">
        <is>
          <t>Dec. 31, 2017</t>
        </is>
      </c>
    </row>
    <row r="3">
      <c r="A3" s="3" t="inlineStr">
        <is>
          <t>ASSETS</t>
        </is>
      </c>
    </row>
    <row r="4">
      <c r="A4" s="4" t="inlineStr">
        <is>
          <t>Current assets</t>
        </is>
      </c>
      <c r="B4" s="7" t="n">
        <v>6607</v>
      </c>
      <c r="C4" s="7" t="n">
        <v>5810</v>
      </c>
    </row>
    <row r="5">
      <c r="A5" s="4" t="inlineStr">
        <is>
          <t>Noncurrent assets</t>
        </is>
      </c>
      <c r="B5" s="6" t="n">
        <v>3044</v>
      </c>
      <c r="C5" s="6" t="n">
        <v>2360</v>
      </c>
    </row>
    <row r="6">
      <c r="A6" s="3" t="inlineStr">
        <is>
          <t>Liabilities [Abstract]</t>
        </is>
      </c>
    </row>
    <row r="7">
      <c r="A7" s="4" t="inlineStr">
        <is>
          <t>Current liabilities</t>
        </is>
      </c>
      <c r="B7" s="6" t="n">
        <v>4179</v>
      </c>
      <c r="C7" s="6" t="n">
        <v>2862</v>
      </c>
    </row>
    <row r="8">
      <c r="A8" s="4" t="inlineStr">
        <is>
          <t>Noncurrent liabilities</t>
        </is>
      </c>
      <c r="B8" s="6" t="n">
        <v>3374</v>
      </c>
      <c r="C8" s="6" t="n">
        <v>3283</v>
      </c>
    </row>
    <row r="9">
      <c r="A9" s="3" t="inlineStr">
        <is>
          <t>Income Statement [Abstract]</t>
        </is>
      </c>
    </row>
    <row r="10">
      <c r="A10" s="4" t="inlineStr">
        <is>
          <t>Revenue</t>
        </is>
      </c>
      <c r="B10" s="6" t="n">
        <v>1093</v>
      </c>
      <c r="C10" s="6" t="n">
        <v>1317</v>
      </c>
      <c r="D10" s="7" t="n">
        <v>744</v>
      </c>
    </row>
    <row r="11">
      <c r="A11" s="4" t="inlineStr">
        <is>
          <t>Cost of revenue</t>
        </is>
      </c>
      <c r="B11" s="6" t="n">
        <v>1011</v>
      </c>
      <c r="C11" s="6" t="n">
        <v>1207</v>
      </c>
      <c r="D11" s="6" t="n">
        <v>677</v>
      </c>
    </row>
    <row r="12">
      <c r="A12" s="4" t="inlineStr">
        <is>
          <t>Net earnings</t>
        </is>
      </c>
      <c r="B12" s="7" t="n">
        <v>38</v>
      </c>
      <c r="C12" s="7" t="n">
        <v>30</v>
      </c>
      <c r="D12" s="7" t="n">
        <v>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tnerships and Joint Ventures - Variable Interest Entities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3" t="inlineStr">
        <is>
          <t>Variable interest entity information</t>
        </is>
      </c>
    </row>
    <row r="3">
      <c r="A3" s="4" t="inlineStr">
        <is>
          <t>Assets</t>
        </is>
      </c>
      <c r="B3" s="7" t="n">
        <v>7966658</v>
      </c>
      <c r="C3" s="7" t="n">
        <v>7888983</v>
      </c>
      <c r="D3" s="7" t="n">
        <v>8979052</v>
      </c>
      <c r="E3" s="7" t="n">
        <v>9022190</v>
      </c>
      <c r="F3" s="7" t="n">
        <v>8882555</v>
      </c>
      <c r="G3" s="7" t="n">
        <v>9159926</v>
      </c>
      <c r="H3" s="7" t="n">
        <v>9154097</v>
      </c>
      <c r="I3" s="7" t="n">
        <v>9468504</v>
      </c>
    </row>
    <row r="4">
      <c r="A4" s="4" t="inlineStr">
        <is>
          <t>Unconsolidated partnerships and joint ventures</t>
        </is>
      </c>
    </row>
    <row r="5">
      <c r="A5" s="3" t="inlineStr">
        <is>
          <t>Variable interest entity information</t>
        </is>
      </c>
    </row>
    <row r="6">
      <c r="A6" s="4" t="inlineStr">
        <is>
          <t>Net carrying value of the unconsolidated VIEs</t>
        </is>
      </c>
      <c r="B6" s="6" t="n">
        <v>191000</v>
      </c>
      <c r="F6" s="6" t="n">
        <v>237000</v>
      </c>
    </row>
    <row r="7">
      <c r="A7" s="4" t="inlineStr">
        <is>
          <t>Unconsolidated partnerships and joint ventures | Future funding commitment</t>
        </is>
      </c>
    </row>
    <row r="8">
      <c r="A8" s="3" t="inlineStr">
        <is>
          <t>Variable interest entity information</t>
        </is>
      </c>
    </row>
    <row r="9">
      <c r="A9" s="4" t="inlineStr">
        <is>
          <t>Future funding commitments</t>
        </is>
      </c>
      <c r="B9" s="6" t="n">
        <v>77000</v>
      </c>
    </row>
    <row r="10">
      <c r="A10" s="4" t="inlineStr">
        <is>
          <t>Consolidated variable interest entities</t>
        </is>
      </c>
    </row>
    <row r="11">
      <c r="A11" s="3" t="inlineStr">
        <is>
          <t>Variable interest entity information</t>
        </is>
      </c>
    </row>
    <row r="12">
      <c r="A12" s="4" t="inlineStr">
        <is>
          <t>Assets</t>
        </is>
      </c>
      <c r="B12" s="6" t="n">
        <v>1000000</v>
      </c>
      <c r="F12" s="6" t="n">
        <v>1200000</v>
      </c>
    </row>
    <row r="13">
      <c r="A13" s="4" t="inlineStr">
        <is>
          <t>Liabilities</t>
        </is>
      </c>
      <c r="B13" s="7" t="n">
        <v>727000</v>
      </c>
      <c r="F13" s="7" t="n">
        <v>74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Guarantees (Details) - Performance guarantees $ in Billions</t>
        </is>
      </c>
      <c r="B1" s="2" t="inlineStr">
        <is>
          <t>Dec. 31, 2019USD ($)</t>
        </is>
      </c>
    </row>
    <row r="2">
      <c r="A2" s="3" t="inlineStr">
        <is>
          <t>Guarantor Obligations [Line Items]</t>
        </is>
      </c>
    </row>
    <row r="3">
      <c r="A3" s="4" t="inlineStr">
        <is>
          <t>Maximum payments required under performance guarantees</t>
        </is>
      </c>
      <c r="B3" s="7" t="n">
        <v>17</v>
      </c>
    </row>
    <row r="4">
      <c r="A4" s="4" t="inlineStr">
        <is>
          <t>Discontinued Operations</t>
        </is>
      </c>
    </row>
    <row r="5">
      <c r="A5" s="3" t="inlineStr">
        <is>
          <t>Guarantor Obligations [Line Items]</t>
        </is>
      </c>
    </row>
    <row r="6">
      <c r="A6" s="4" t="inlineStr">
        <is>
          <t>Maximum payments required under performance guarantees</t>
        </is>
      </c>
      <c r="B6" s="7" t="n">
        <v>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0" customWidth="1" min="6" max="6"/>
    <col width="3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ntingencies and Commitments (Details) $ in Millions</t>
        </is>
      </c>
      <c r="B1" s="2" t="inlineStr">
        <is>
          <t>Aug. 23, 2019AUD ($)</t>
        </is>
      </c>
      <c r="C1" s="2" t="inlineStr">
        <is>
          <t>Aug. 01, 2019USD ($)</t>
        </is>
      </c>
      <c r="D1" s="2" t="inlineStr">
        <is>
          <t>Dec. 13, 2016AUD ($)</t>
        </is>
      </c>
      <c r="E1" s="2" t="inlineStr">
        <is>
          <t>Jun. 30, 2019USD ($)</t>
        </is>
      </c>
      <c r="F1" s="2" t="inlineStr">
        <is>
          <t>Sep. 30, 2018action</t>
        </is>
      </c>
      <c r="G1" s="2" t="inlineStr">
        <is>
          <t>Dec. 31, 2019USD ($)subcontract</t>
        </is>
      </c>
      <c r="H1" s="2" t="inlineStr">
        <is>
          <t>Sep. 30, 2019USD ($)</t>
        </is>
      </c>
      <c r="I1" s="2" t="inlineStr">
        <is>
          <t>Jun. 30, 2019USD ($)</t>
        </is>
      </c>
      <c r="J1" s="2" t="inlineStr">
        <is>
          <t>Dec. 31, 2019USD ($)</t>
        </is>
      </c>
      <c r="K1" s="2" t="inlineStr">
        <is>
          <t>Dec. 31, 2018USD ($)</t>
        </is>
      </c>
      <c r="L1" s="2" t="inlineStr">
        <is>
          <t>Aug. 23, 2020USD ($)</t>
        </is>
      </c>
      <c r="M1" s="2" t="inlineStr">
        <is>
          <t>Aug. 31, 2019USD ($)</t>
        </is>
      </c>
      <c r="N1" s="2" t="inlineStr">
        <is>
          <t>Aug. 12, 2016USD ($)</t>
        </is>
      </c>
    </row>
    <row r="2">
      <c r="A2" s="3" t="inlineStr">
        <is>
          <t>Loss Contingencies [Line Items]</t>
        </is>
      </c>
    </row>
    <row r="3">
      <c r="A3" s="4" t="inlineStr">
        <is>
          <t>Number of derivative actions filed | action</t>
        </is>
      </c>
      <c r="F3" s="6" t="n">
        <v>9</v>
      </c>
    </row>
    <row r="4">
      <c r="A4" s="4" t="inlineStr">
        <is>
          <t>Design and construction of project period delays</t>
        </is>
      </c>
      <c r="J4" s="4" t="inlineStr">
        <is>
          <t>2 years 6 months</t>
        </is>
      </c>
    </row>
    <row r="5">
      <c r="A5" s="4" t="inlineStr">
        <is>
          <t>Gains related to favorable dispute resolution</t>
        </is>
      </c>
      <c r="C5" s="7" t="n">
        <v>30000000</v>
      </c>
      <c r="E5" s="7" t="n">
        <v>31000000</v>
      </c>
      <c r="H5" s="7" t="n">
        <v>18000000</v>
      </c>
      <c r="I5" s="7" t="n">
        <v>13000000</v>
      </c>
    </row>
    <row r="6">
      <c r="A6" s="4" t="inlineStr">
        <is>
          <t>Claim revenue for costs</t>
        </is>
      </c>
      <c r="G6" s="7" t="n">
        <v>198000000</v>
      </c>
      <c r="J6" s="7" t="n">
        <v>198000000</v>
      </c>
      <c r="K6" s="7" t="n">
        <v>166000000</v>
      </c>
    </row>
    <row r="7">
      <c r="A7" s="4" t="inlineStr">
        <is>
          <t>Disputed back charges</t>
        </is>
      </c>
      <c r="J7" s="6" t="n">
        <v>2000000</v>
      </c>
      <c r="K7" s="6" t="n">
        <v>18000000</v>
      </c>
    </row>
    <row r="8">
      <c r="A8" s="4" t="inlineStr">
        <is>
          <t>Discontinued Operations</t>
        </is>
      </c>
    </row>
    <row r="9">
      <c r="A9" s="3" t="inlineStr">
        <is>
          <t>Loss Contingencies [Line Items]</t>
        </is>
      </c>
    </row>
    <row r="10">
      <c r="A10" s="4" t="inlineStr">
        <is>
          <t>Claim revenue for costs</t>
        </is>
      </c>
      <c r="G10" s="7" t="n">
        <v>66000000</v>
      </c>
      <c r="J10" s="6" t="n">
        <v>66000000</v>
      </c>
      <c r="K10" s="6" t="n">
        <v>52000000</v>
      </c>
    </row>
    <row r="11">
      <c r="A11" s="4" t="inlineStr">
        <is>
          <t>Disputed back charges</t>
        </is>
      </c>
      <c r="J11" s="7" t="n">
        <v>2000000</v>
      </c>
      <c r="K11" s="7" t="n">
        <v>2000000</v>
      </c>
    </row>
    <row r="12">
      <c r="A12" s="4" t="inlineStr">
        <is>
          <t>Fluor Australia | Pending litigation</t>
        </is>
      </c>
    </row>
    <row r="13">
      <c r="A13" s="3" t="inlineStr">
        <is>
          <t>Loss Contingencies [Line Items]</t>
        </is>
      </c>
    </row>
    <row r="14">
      <c r="A14" s="4" t="inlineStr">
        <is>
          <t>Damages sought</t>
        </is>
      </c>
      <c r="D14" s="7" t="n">
        <v>1470</v>
      </c>
    </row>
    <row r="15">
      <c r="A15" s="4" t="inlineStr">
        <is>
          <t>Sadara Chemical Company | Pending litigation</t>
        </is>
      </c>
    </row>
    <row r="16">
      <c r="A16" s="3" t="inlineStr">
        <is>
          <t>Loss Contingencies [Line Items]</t>
        </is>
      </c>
    </row>
    <row r="17">
      <c r="A17" s="4" t="inlineStr">
        <is>
          <t>Damages sought</t>
        </is>
      </c>
      <c r="B17" s="7" t="n">
        <v>100</v>
      </c>
    </row>
    <row r="18">
      <c r="A18" s="4" t="inlineStr">
        <is>
          <t>Estimate of possible loss</t>
        </is>
      </c>
      <c r="L18" s="7" t="n">
        <v>574000000</v>
      </c>
    </row>
    <row r="19">
      <c r="A19" s="4" t="inlineStr">
        <is>
          <t>Fluor/TECHINT | Pending litigation</t>
        </is>
      </c>
    </row>
    <row r="20">
      <c r="A20" s="3" t="inlineStr">
        <is>
          <t>Loss Contingencies [Line Items]</t>
        </is>
      </c>
    </row>
    <row r="21">
      <c r="A21" s="4" t="inlineStr">
        <is>
          <t>Estimate of possible loss</t>
        </is>
      </c>
      <c r="N21" s="7" t="n">
        <v>250000000</v>
      </c>
    </row>
    <row r="22">
      <c r="A22" s="4" t="inlineStr">
        <is>
          <t>Purple Line Transit Project | Minimum</t>
        </is>
      </c>
    </row>
    <row r="23">
      <c r="A23" s="3" t="inlineStr">
        <is>
          <t>Loss Contingencies [Line Items]</t>
        </is>
      </c>
    </row>
    <row r="24">
      <c r="A24" s="4" t="inlineStr">
        <is>
          <t>Right to terminate contract, period</t>
        </is>
      </c>
      <c r="J24" s="4" t="inlineStr">
        <is>
          <t>365 days</t>
        </is>
      </c>
    </row>
    <row r="25">
      <c r="A25" s="4" t="inlineStr">
        <is>
          <t>DB Contract | Minimum</t>
        </is>
      </c>
    </row>
    <row r="26">
      <c r="A26" s="3" t="inlineStr">
        <is>
          <t>Loss Contingencies [Line Items]</t>
        </is>
      </c>
    </row>
    <row r="27">
      <c r="A27" s="4" t="inlineStr">
        <is>
          <t>Right to terminate contract, period</t>
        </is>
      </c>
      <c r="J27" s="4" t="inlineStr">
        <is>
          <t>365 days</t>
        </is>
      </c>
    </row>
    <row r="28">
      <c r="A28" s="4" t="inlineStr">
        <is>
          <t>Barrick | Fluor/TECHINT</t>
        </is>
      </c>
    </row>
    <row r="29">
      <c r="A29" s="3" t="inlineStr">
        <is>
          <t>Loss Contingencies [Line Items]</t>
        </is>
      </c>
    </row>
    <row r="30">
      <c r="A30" s="4" t="inlineStr">
        <is>
          <t>Letters of credit outstanding, amount</t>
        </is>
      </c>
      <c r="M30" s="7" t="n">
        <v>35000000</v>
      </c>
    </row>
    <row r="31">
      <c r="A31" s="4" t="inlineStr">
        <is>
          <t>Barrick | Fluor/TECHINT | Fluor</t>
        </is>
      </c>
    </row>
    <row r="32">
      <c r="A32" s="3" t="inlineStr">
        <is>
          <t>Loss Contingencies [Line Items]</t>
        </is>
      </c>
    </row>
    <row r="33">
      <c r="A33" s="4" t="inlineStr">
        <is>
          <t>Letters of credit outstanding, amount</t>
        </is>
      </c>
      <c r="M33" s="6" t="n">
        <v>23500000</v>
      </c>
    </row>
    <row r="34">
      <c r="A34" s="4" t="inlineStr">
        <is>
          <t>Barrick | Fluor/TECHINT | TECHINT</t>
        </is>
      </c>
    </row>
    <row r="35">
      <c r="A35" s="3" t="inlineStr">
        <is>
          <t>Loss Contingencies [Line Items]</t>
        </is>
      </c>
    </row>
    <row r="36">
      <c r="A36" s="4" t="inlineStr">
        <is>
          <t>Letters of credit outstanding, amount</t>
        </is>
      </c>
      <c r="M36" s="7" t="n">
        <v>11500000</v>
      </c>
    </row>
    <row r="37">
      <c r="A37" s="4" t="inlineStr">
        <is>
          <t>Government</t>
        </is>
      </c>
    </row>
    <row r="38">
      <c r="A38" s="3" t="inlineStr">
        <is>
          <t>Loss Contingencies [Line Items]</t>
        </is>
      </c>
    </row>
    <row r="39">
      <c r="A39" s="4" t="inlineStr">
        <is>
          <t>Number of subcontracts canceled | subcontract</t>
        </is>
      </c>
      <c r="G39" s="6" t="n">
        <v>2</v>
      </c>
    </row>
    <row r="40">
      <c r="A40" s="4" t="inlineStr">
        <is>
          <t>Purple Line Transit Partners, LLC</t>
        </is>
      </c>
    </row>
    <row r="41">
      <c r="A41" s="3" t="inlineStr">
        <is>
          <t>Loss Contingencies [Line Items]</t>
        </is>
      </c>
    </row>
    <row r="42">
      <c r="A42" s="4" t="inlineStr">
        <is>
          <t>Partnership ownership interest</t>
        </is>
      </c>
      <c r="J42" s="4" t="inlineStr">
        <is>
          <t>15.00%</t>
        </is>
      </c>
    </row>
    <row r="43">
      <c r="A43" s="4" t="inlineStr">
        <is>
          <t>Purple Line Transit Constructors, LLC</t>
        </is>
      </c>
    </row>
    <row r="44">
      <c r="A44" s="3" t="inlineStr">
        <is>
          <t>Loss Contingencies [Line Items]</t>
        </is>
      </c>
    </row>
    <row r="45">
      <c r="A45" s="4" t="inlineStr">
        <is>
          <t>Partnership ownership interest</t>
        </is>
      </c>
      <c r="J45" s="4" t="inlineStr">
        <is>
          <t>5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tract Assets and Liabilities (Details) - USD ($) $ in Thousands</t>
        </is>
      </c>
      <c r="B1" s="2" t="inlineStr">
        <is>
          <t>12 Months Ended</t>
        </is>
      </c>
    </row>
    <row r="2">
      <c r="B2" s="2" t="inlineStr">
        <is>
          <t>Dec. 31, 2019</t>
        </is>
      </c>
      <c r="C2" s="2" t="inlineStr">
        <is>
          <t>Dec. 31, 2018</t>
        </is>
      </c>
      <c r="D2" s="2" t="inlineStr">
        <is>
          <t>Sep. 30, 2019</t>
        </is>
      </c>
      <c r="E2" s="2" t="inlineStr">
        <is>
          <t>Jun. 30, 2019</t>
        </is>
      </c>
      <c r="F2" s="2" t="inlineStr">
        <is>
          <t>Mar. 31, 2019</t>
        </is>
      </c>
      <c r="G2" s="2" t="inlineStr">
        <is>
          <t>Sep. 30, 2018</t>
        </is>
      </c>
      <c r="H2" s="2" t="inlineStr">
        <is>
          <t>Jun. 30, 2018</t>
        </is>
      </c>
      <c r="I2" s="2" t="inlineStr">
        <is>
          <t>Mar. 31, 2018</t>
        </is>
      </c>
    </row>
    <row r="3">
      <c r="A3" s="3" t="inlineStr">
        <is>
          <t>Revenue from External Customer [Line Items]</t>
        </is>
      </c>
    </row>
    <row r="4">
      <c r="A4" s="4" t="inlineStr">
        <is>
          <t>Unbilled receivables</t>
        </is>
      </c>
      <c r="B4" s="7" t="n">
        <v>505000</v>
      </c>
      <c r="C4" s="7" t="n">
        <v>559000</v>
      </c>
    </row>
    <row r="5">
      <c r="A5" s="4" t="inlineStr">
        <is>
          <t>Contract work in progress</t>
        </is>
      </c>
      <c r="B5" s="6" t="n">
        <v>377000</v>
      </c>
      <c r="C5" s="6" t="n">
        <v>448000</v>
      </c>
    </row>
    <row r="6">
      <c r="A6" s="4" t="inlineStr">
        <is>
          <t>Contract assets ($247,800 and $281,713 related to VIEs)</t>
        </is>
      </c>
      <c r="B6" s="6" t="n">
        <v>882030</v>
      </c>
      <c r="C6" s="6" t="n">
        <v>1007469</v>
      </c>
      <c r="D6" s="7" t="n">
        <v>940635</v>
      </c>
      <c r="E6" s="7" t="n">
        <v>830718</v>
      </c>
      <c r="F6" s="7" t="n">
        <v>1082197</v>
      </c>
      <c r="G6" s="7" t="n">
        <v>915811</v>
      </c>
      <c r="H6" s="7" t="n">
        <v>899370</v>
      </c>
      <c r="I6" s="7" t="n">
        <v>914127</v>
      </c>
    </row>
    <row r="7">
      <c r="A7" s="4" t="inlineStr">
        <is>
          <t>Advance billings deducted from contract assets</t>
        </is>
      </c>
      <c r="B7" s="6" t="n">
        <v>553000</v>
      </c>
      <c r="C7" s="6" t="n">
        <v>527000</v>
      </c>
    </row>
    <row r="8">
      <c r="A8" s="4" t="inlineStr">
        <is>
          <t>Revenue recognized during the year that was included in contract liabilities as of January 1</t>
        </is>
      </c>
      <c r="B8" s="6" t="n">
        <v>729000</v>
      </c>
      <c r="C8" s="6" t="n">
        <v>735000</v>
      </c>
    </row>
    <row r="9">
      <c r="A9" s="4" t="inlineStr">
        <is>
          <t>Pre-contract costs</t>
        </is>
      </c>
    </row>
    <row r="10">
      <c r="A10" s="3" t="inlineStr">
        <is>
          <t>Revenue from External Customer [Line Items]</t>
        </is>
      </c>
    </row>
    <row r="11">
      <c r="A11" s="4" t="inlineStr">
        <is>
          <t>Contract assets ($247,800 and $281,713 related to VIEs)</t>
        </is>
      </c>
      <c r="C11" s="6" t="n">
        <v>26000</v>
      </c>
    </row>
    <row r="12">
      <c r="A12" s="4" t="inlineStr">
        <is>
          <t>Current assets held for sale</t>
        </is>
      </c>
    </row>
    <row r="13">
      <c r="A13" s="3" t="inlineStr">
        <is>
          <t>Revenue from External Customer [Line Items]</t>
        </is>
      </c>
    </row>
    <row r="14">
      <c r="A14" s="4" t="inlineStr">
        <is>
          <t>Provision for anticipated losses on contracts included in contract liabilities</t>
        </is>
      </c>
      <c r="B14" s="7" t="n">
        <v>371000</v>
      </c>
      <c r="C14" s="7" t="n">
        <v>13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CONSOLIDATED STATEMENT OF CHANGES IN EQUITY (Parenthetical) - $ / shares</t>
        </is>
      </c>
      <c r="B1" s="2" t="inlineStr">
        <is>
          <t>12 Months Ended</t>
        </is>
      </c>
    </row>
    <row r="2">
      <c r="B2" s="2" t="inlineStr">
        <is>
          <t>Dec. 31, 2019</t>
        </is>
      </c>
      <c r="C2" s="2" t="inlineStr">
        <is>
          <t>Dec. 31, 2018</t>
        </is>
      </c>
      <c r="D2" s="2" t="inlineStr">
        <is>
          <t>Dec. 31, 2017</t>
        </is>
      </c>
    </row>
    <row r="3">
      <c r="A3" s="3" t="inlineStr">
        <is>
          <t>Statement of Stockholders' Equity [Abstract]</t>
        </is>
      </c>
    </row>
    <row r="4">
      <c r="A4" s="4" t="inlineStr">
        <is>
          <t>Dividends (in dollars per share)</t>
        </is>
      </c>
      <c r="B4" s="8" t="n">
        <v>0.73</v>
      </c>
      <c r="C4" s="8" t="n">
        <v>0.84</v>
      </c>
      <c r="D4" s="8" t="n">
        <v>0.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maining Unsatisfied Performance Obligations - Schedule of Remaining Performance Obligation (Details) $ in Millions</t>
        </is>
      </c>
      <c r="B1" s="2" t="inlineStr">
        <is>
          <t>Dec. 31, 2019USD ($)</t>
        </is>
      </c>
    </row>
    <row r="2">
      <c r="A2" s="3" t="inlineStr">
        <is>
          <t>Revenue, Remaining Performance Obligation, Expected Timing of Satisfaction [Line Items]</t>
        </is>
      </c>
    </row>
    <row r="3">
      <c r="A3" s="4" t="inlineStr">
        <is>
          <t>Remaining performance obligation</t>
        </is>
      </c>
      <c r="B3" s="7" t="n">
        <v>23796</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Remaining performance obligation</t>
        </is>
      </c>
      <c r="B6" s="7" t="n">
        <v>11245</v>
      </c>
    </row>
    <row r="7">
      <c r="A7" s="4" t="inlineStr">
        <is>
          <t>Remaining performance obligation, period</t>
        </is>
      </c>
      <c r="B7" s="4" t="inlineStr">
        <is>
          <t>1 year</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maining performance obligation</t>
        </is>
      </c>
      <c r="B10" s="7" t="n">
        <v>6538</v>
      </c>
    </row>
    <row r="11">
      <c r="A11" s="4" t="inlineStr">
        <is>
          <t>Remaining performance obliga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t>
        </is>
      </c>
      <c r="B14" s="7" t="n">
        <v>6013</v>
      </c>
    </row>
    <row r="15">
      <c r="A15" s="4" t="inlineStr">
        <is>
          <t>Remaining performance obligation, period</t>
        </is>
      </c>
      <c r="B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maining Unsatisfied Performance Obligations - Narrative (Details) $ in Millions</t>
        </is>
      </c>
      <c r="B1" s="2" t="inlineStr">
        <is>
          <t>Dec. 31, 2019USD ($)</t>
        </is>
      </c>
    </row>
    <row r="2">
      <c r="A2" s="3" t="inlineStr">
        <is>
          <t>Segment Reporting Information [Line Items]</t>
        </is>
      </c>
    </row>
    <row r="3">
      <c r="A3" s="4" t="inlineStr">
        <is>
          <t>Remaining performance obligation</t>
        </is>
      </c>
      <c r="B3" s="7" t="n">
        <v>23796</v>
      </c>
    </row>
    <row r="4">
      <c r="A4" s="4" t="inlineStr">
        <is>
          <t>Performance obligation discontinued</t>
        </is>
      </c>
      <c r="B4" s="7" t="n">
        <v>3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and Letters of Credit - Narrative (Details)</t>
        </is>
      </c>
      <c r="B1" s="2" t="inlineStr">
        <is>
          <t>1 Months Ended</t>
        </is>
      </c>
      <c r="E1" s="2" t="inlineStr">
        <is>
          <t>12 Months Ended</t>
        </is>
      </c>
    </row>
    <row r="2">
      <c r="B2" s="2" t="inlineStr">
        <is>
          <t>Aug. 31, 2018USD ($)</t>
        </is>
      </c>
      <c r="C2" s="2" t="inlineStr">
        <is>
          <t>Mar. 31, 2016EUR (€)</t>
        </is>
      </c>
      <c r="D2" s="2" t="inlineStr">
        <is>
          <t>Nov. 30, 2014USD ($)</t>
        </is>
      </c>
      <c r="E2" s="2" t="inlineStr">
        <is>
          <t>Dec. 31, 2019USD ($)</t>
        </is>
      </c>
      <c r="F2" s="2" t="inlineStr">
        <is>
          <t>Dec. 31, 2018USD ($)</t>
        </is>
      </c>
      <c r="G2" s="2" t="inlineStr">
        <is>
          <t>Dec. 31, 2017USD ($)</t>
        </is>
      </c>
      <c r="H2" s="2" t="inlineStr">
        <is>
          <t>Dec. 31, 2019EUR (€)</t>
        </is>
      </c>
      <c r="I2" s="2" t="inlineStr">
        <is>
          <t>Sep. 30, 2018USD ($)</t>
        </is>
      </c>
    </row>
    <row r="3">
      <c r="A3" s="3" t="inlineStr">
        <is>
          <t>Debt Instrument [Line Items]</t>
        </is>
      </c>
    </row>
    <row r="4">
      <c r="A4" s="4" t="inlineStr">
        <is>
          <t>Debt instrument, face amount</t>
        </is>
      </c>
      <c r="I4" s="7" t="n">
        <v>500000000</v>
      </c>
    </row>
    <row r="5">
      <c r="A5" s="4" t="inlineStr">
        <is>
          <t>Interest rate</t>
        </is>
      </c>
      <c r="I5" s="4" t="inlineStr">
        <is>
          <t>3.375%</t>
        </is>
      </c>
    </row>
    <row r="6">
      <c r="A6" s="4" t="inlineStr">
        <is>
          <t>Repayment of 3.375% Senior Notes</t>
        </is>
      </c>
      <c r="E6" s="7" t="n">
        <v>0</v>
      </c>
      <c r="F6" s="7" t="n">
        <v>-503285000</v>
      </c>
      <c r="G6" s="7" t="n">
        <v>0</v>
      </c>
    </row>
    <row r="7">
      <c r="A7" s="4" t="inlineStr">
        <is>
          <t>Minimum | Prior to September 15, 2024</t>
        </is>
      </c>
    </row>
    <row r="8">
      <c r="A8" s="3" t="inlineStr">
        <is>
          <t>Debt Instrument [Line Items]</t>
        </is>
      </c>
    </row>
    <row r="9">
      <c r="A9" s="4" t="inlineStr">
        <is>
          <t>Repayment of 3.375% Senior Notes</t>
        </is>
      </c>
      <c r="E9" s="7" t="n">
        <v>-503000000</v>
      </c>
    </row>
    <row r="10">
      <c r="A10" s="4" t="inlineStr">
        <is>
          <t>2018 Notes</t>
        </is>
      </c>
    </row>
    <row r="11">
      <c r="A11" s="3" t="inlineStr">
        <is>
          <t>Debt Instrument [Line Items]</t>
        </is>
      </c>
    </row>
    <row r="12">
      <c r="A12" s="4" t="inlineStr">
        <is>
          <t>Debt instrument, face amount</t>
        </is>
      </c>
      <c r="B12" s="7" t="n">
        <v>600000000</v>
      </c>
    </row>
    <row r="13">
      <c r="A13" s="4" t="inlineStr">
        <is>
          <t>Interest rate</t>
        </is>
      </c>
      <c r="B13" s="4" t="inlineStr">
        <is>
          <t>4.25%</t>
        </is>
      </c>
      <c r="E13" s="4" t="inlineStr">
        <is>
          <t>4.25%</t>
        </is>
      </c>
      <c r="H13" s="4" t="inlineStr">
        <is>
          <t>4.25%</t>
        </is>
      </c>
    </row>
    <row r="14">
      <c r="A14" s="4" t="inlineStr">
        <is>
          <t>Proceeds from issuance of notes, net of underwriting discounts</t>
        </is>
      </c>
      <c r="B14" s="7" t="n">
        <v>595000000</v>
      </c>
    </row>
    <row r="15">
      <c r="A15" s="4" t="inlineStr">
        <is>
          <t>2018 Notes | Prior to June 15, 2028</t>
        </is>
      </c>
    </row>
    <row r="16">
      <c r="A16" s="3" t="inlineStr">
        <is>
          <t>Debt Instrument [Line Items]</t>
        </is>
      </c>
    </row>
    <row r="17">
      <c r="A17" s="4" t="inlineStr">
        <is>
          <t>Redemption price (as a percent)</t>
        </is>
      </c>
      <c r="E17" s="4" t="inlineStr">
        <is>
          <t>100.00%</t>
        </is>
      </c>
    </row>
    <row r="18">
      <c r="A18" s="4" t="inlineStr">
        <is>
          <t>2016 Notes</t>
        </is>
      </c>
    </row>
    <row r="19">
      <c r="A19" s="3" t="inlineStr">
        <is>
          <t>Debt Instrument [Line Items]</t>
        </is>
      </c>
    </row>
    <row r="20">
      <c r="A20" s="4" t="inlineStr">
        <is>
          <t>Debt instrument, face amount | €</t>
        </is>
      </c>
      <c r="C20" s="11" t="n">
        <v>500000000</v>
      </c>
    </row>
    <row r="21">
      <c r="A21" s="4" t="inlineStr">
        <is>
          <t>Interest rate</t>
        </is>
      </c>
      <c r="C21" s="4" t="inlineStr">
        <is>
          <t>1.75%</t>
        </is>
      </c>
      <c r="E21" s="4" t="inlineStr">
        <is>
          <t>1.75%</t>
        </is>
      </c>
      <c r="H21" s="4" t="inlineStr">
        <is>
          <t>1.75%</t>
        </is>
      </c>
    </row>
    <row r="22">
      <c r="A22" s="4" t="inlineStr">
        <is>
          <t>Proceeds from issuance of notes, net of underwriting discounts | €</t>
        </is>
      </c>
      <c r="C22" s="11" t="n">
        <v>497000000</v>
      </c>
    </row>
    <row r="23">
      <c r="A23" s="4" t="inlineStr">
        <is>
          <t>2016 Notes | Minimum | Prior to December 21, 2022</t>
        </is>
      </c>
    </row>
    <row r="24">
      <c r="A24" s="3" t="inlineStr">
        <is>
          <t>Debt Instrument [Line Items]</t>
        </is>
      </c>
    </row>
    <row r="25">
      <c r="A25" s="4" t="inlineStr">
        <is>
          <t>Redemption price (as a percent)</t>
        </is>
      </c>
      <c r="E25" s="4" t="inlineStr">
        <is>
          <t>100.00%</t>
        </is>
      </c>
    </row>
    <row r="26">
      <c r="A26" s="4" t="inlineStr">
        <is>
          <t>2014 Notes</t>
        </is>
      </c>
    </row>
    <row r="27">
      <c r="A27" s="3" t="inlineStr">
        <is>
          <t>Debt Instrument [Line Items]</t>
        </is>
      </c>
    </row>
    <row r="28">
      <c r="A28" s="4" t="inlineStr">
        <is>
          <t>Debt instrument, face amount</t>
        </is>
      </c>
      <c r="D28" s="7" t="n">
        <v>500000000</v>
      </c>
    </row>
    <row r="29">
      <c r="A29" s="4" t="inlineStr">
        <is>
          <t>Interest rate</t>
        </is>
      </c>
      <c r="D29" s="4" t="inlineStr">
        <is>
          <t>3.50%</t>
        </is>
      </c>
      <c r="E29" s="4" t="inlineStr">
        <is>
          <t>3.50%</t>
        </is>
      </c>
      <c r="H29" s="4" t="inlineStr">
        <is>
          <t>3.50%</t>
        </is>
      </c>
    </row>
    <row r="30">
      <c r="A30" s="4" t="inlineStr">
        <is>
          <t>Proceeds from issuance of notes, net of underwriting discounts</t>
        </is>
      </c>
      <c r="D30" s="7" t="n">
        <v>491000000</v>
      </c>
    </row>
    <row r="31">
      <c r="A31" s="4" t="inlineStr">
        <is>
          <t>2014 Notes | Minimum | Prior to September 15, 2024</t>
        </is>
      </c>
    </row>
    <row r="32">
      <c r="A32" s="3" t="inlineStr">
        <is>
          <t>Debt Instrument [Line Items]</t>
        </is>
      </c>
    </row>
    <row r="33">
      <c r="A33" s="4" t="inlineStr">
        <is>
          <t>Redemption price (as a percent)</t>
        </is>
      </c>
      <c r="E33" s="4" t="inlineStr">
        <is>
          <t>100.00%</t>
        </is>
      </c>
    </row>
    <row r="34">
      <c r="A34" s="4" t="inlineStr">
        <is>
          <t>Senior Notes Due 2018, 2016 and 2014</t>
        </is>
      </c>
    </row>
    <row r="35">
      <c r="A35" s="3" t="inlineStr">
        <is>
          <t>Debt Instrument [Line Items]</t>
        </is>
      </c>
    </row>
    <row r="36">
      <c r="A36" s="4" t="inlineStr">
        <is>
          <t>Redemption price (as a percent)</t>
        </is>
      </c>
      <c r="E36" s="4" t="inlineStr">
        <is>
          <t>101.00%</t>
        </is>
      </c>
    </row>
    <row r="37">
      <c r="A37" s="4" t="inlineStr">
        <is>
          <t>Lines of credit</t>
        </is>
      </c>
    </row>
    <row r="38">
      <c r="A38" s="3" t="inlineStr">
        <is>
          <t>Debt Instrument [Line Items]</t>
        </is>
      </c>
    </row>
    <row r="39">
      <c r="A39" s="4" t="inlineStr">
        <is>
          <t>Maximum borrowing capacity</t>
        </is>
      </c>
      <c r="E39" s="7" t="n">
        <v>1700000000</v>
      </c>
    </row>
    <row r="40">
      <c r="A40" s="4" t="inlineStr">
        <is>
          <t>Lines of credit | Committed lines of credit</t>
        </is>
      </c>
    </row>
    <row r="41">
      <c r="A41" s="3" t="inlineStr">
        <is>
          <t>Debt Instrument [Line Items]</t>
        </is>
      </c>
    </row>
    <row r="42">
      <c r="A42" s="4" t="inlineStr">
        <is>
          <t>Letters of credit outstanding, amount</t>
        </is>
      </c>
      <c r="E42" s="6" t="n">
        <v>371000000</v>
      </c>
    </row>
    <row r="43">
      <c r="A43" s="4" t="inlineStr">
        <is>
          <t>Maximum borrowing capacity</t>
        </is>
      </c>
      <c r="E43" s="6" t="n">
        <v>3500000000</v>
      </c>
    </row>
    <row r="44">
      <c r="A44" s="4" t="inlineStr">
        <is>
          <t>Lines of credit | Committed lines of credit | Revolving Loan and Letter of Credit Facility</t>
        </is>
      </c>
    </row>
    <row r="45">
      <c r="A45" s="3" t="inlineStr">
        <is>
          <t>Debt Instrument [Line Items]</t>
        </is>
      </c>
    </row>
    <row r="46">
      <c r="A46" s="4" t="inlineStr">
        <is>
          <t>Maximum borrowing capacity</t>
        </is>
      </c>
      <c r="E46" s="6" t="n">
        <v>1800000000</v>
      </c>
    </row>
    <row r="47">
      <c r="A47" s="4" t="inlineStr">
        <is>
          <t>Option to increase borrowing capacity</t>
        </is>
      </c>
      <c r="E47" s="7" t="n">
        <v>500000000</v>
      </c>
    </row>
    <row r="48">
      <c r="A48" s="4" t="inlineStr">
        <is>
          <t>Lines of credit | Committed lines of credit | Revolving Loan and Letter of Credit Facility | Maximum</t>
        </is>
      </c>
    </row>
    <row r="49">
      <c r="A49" s="3" t="inlineStr">
        <is>
          <t>Debt Instrument [Line Items]</t>
        </is>
      </c>
    </row>
    <row r="50">
      <c r="A50" s="4" t="inlineStr">
        <is>
          <t>Debt-to-capitalization ratio (cannot exceed)</t>
        </is>
      </c>
      <c r="E50" s="4" t="inlineStr">
        <is>
          <t>100.00%</t>
        </is>
      </c>
    </row>
    <row r="51">
      <c r="A51" s="4" t="inlineStr">
        <is>
          <t>Lines of credit | Committed lines of credit | Revolving Loan and Letter of Credit Facility | Minimum</t>
        </is>
      </c>
    </row>
    <row r="52">
      <c r="A52" s="3" t="inlineStr">
        <is>
          <t>Debt Instrument [Line Items]</t>
        </is>
      </c>
    </row>
    <row r="53">
      <c r="A53" s="4" t="inlineStr">
        <is>
          <t>Debt-to-capitalization ratio (cannot exceed)</t>
        </is>
      </c>
      <c r="E53" s="4" t="inlineStr">
        <is>
          <t>60.00%</t>
        </is>
      </c>
    </row>
    <row r="54">
      <c r="A54" s="4" t="inlineStr">
        <is>
          <t>Lines of credit | Uncommitted lines of credit</t>
        </is>
      </c>
    </row>
    <row r="55">
      <c r="A55" s="3" t="inlineStr">
        <is>
          <t>Debt Instrument [Line Items]</t>
        </is>
      </c>
    </row>
    <row r="56">
      <c r="A56" s="4" t="inlineStr">
        <is>
          <t>Letters of credit outstanding, amount</t>
        </is>
      </c>
      <c r="E56" s="7" t="n">
        <v>1000000000</v>
      </c>
    </row>
    <row r="57">
      <c r="A57" s="4" t="inlineStr">
        <is>
          <t>Revolving Loan | Committed lines of credit</t>
        </is>
      </c>
    </row>
    <row r="58">
      <c r="A58" s="3" t="inlineStr">
        <is>
          <t>Debt Instrument [Line Items]</t>
        </is>
      </c>
    </row>
    <row r="59">
      <c r="A59" s="4" t="inlineStr">
        <is>
          <t>Maximum borrowing capacity</t>
        </is>
      </c>
      <c r="E59" s="6" t="n">
        <v>1750000000</v>
      </c>
    </row>
    <row r="60">
      <c r="A60" s="4" t="inlineStr">
        <is>
          <t>Stork Holding B.V.</t>
        </is>
      </c>
    </row>
    <row r="61">
      <c r="A61" s="3" t="inlineStr">
        <is>
          <t>Debt Instrument [Line Items]</t>
        </is>
      </c>
    </row>
    <row r="62">
      <c r="A62" s="4" t="inlineStr">
        <is>
          <t>Other borrowings</t>
        </is>
      </c>
      <c r="E62" s="6" t="n">
        <v>44000000</v>
      </c>
      <c r="F62" s="7" t="n">
        <v>31000000</v>
      </c>
    </row>
    <row r="63">
      <c r="A63" s="4" t="inlineStr">
        <is>
          <t>Subsidiaries | Lines of credit | Committed lines of credit | Revolving Loan and Letter of Credit Facility | Maximum</t>
        </is>
      </c>
    </row>
    <row r="64">
      <c r="A64" s="3" t="inlineStr">
        <is>
          <t>Debt Instrument [Line Items]</t>
        </is>
      </c>
    </row>
    <row r="65">
      <c r="A65" s="4" t="inlineStr">
        <is>
          <t>Cap on aggregate amount of debt (greater of)</t>
        </is>
      </c>
      <c r="E65" s="7" t="n">
        <v>750000000</v>
      </c>
      <c r="H65" s="11" t="n">
        <v>750000000</v>
      </c>
    </row>
  </sheetData>
  <mergeCells count="3">
    <mergeCell ref="A1:A2"/>
    <mergeCell ref="B1:D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and Letters of Credit - Consolidated Debt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Aug. 31, 2018</t>
        </is>
      </c>
      <c r="I1" s="2" t="inlineStr">
        <is>
          <t>Jun. 30, 2018</t>
        </is>
      </c>
      <c r="J1" s="2" t="inlineStr">
        <is>
          <t>Mar. 31, 2018</t>
        </is>
      </c>
      <c r="K1" s="2" t="inlineStr">
        <is>
          <t>Mar. 31, 2016</t>
        </is>
      </c>
      <c r="L1" s="2" t="inlineStr">
        <is>
          <t>Nov. 30, 2014</t>
        </is>
      </c>
    </row>
    <row r="2">
      <c r="A2" s="3" t="inlineStr">
        <is>
          <t>Debt Instrument [Line Items]</t>
        </is>
      </c>
    </row>
    <row r="3">
      <c r="A3" s="4" t="inlineStr">
        <is>
          <t>Long-Term</t>
        </is>
      </c>
      <c r="B3" s="7" t="n">
        <v>1651739</v>
      </c>
      <c r="C3" s="7" t="n">
        <v>1636905</v>
      </c>
      <c r="D3" s="7" t="n">
        <v>1657246</v>
      </c>
      <c r="E3" s="7" t="n">
        <v>1650927</v>
      </c>
      <c r="F3" s="7" t="n">
        <v>1661565</v>
      </c>
      <c r="G3" s="7" t="n">
        <v>1667359</v>
      </c>
      <c r="I3" s="7" t="n">
        <v>1575370</v>
      </c>
      <c r="J3" s="7" t="n">
        <v>1607653</v>
      </c>
    </row>
    <row r="4">
      <c r="A4" s="4" t="inlineStr">
        <is>
          <t>Interest rate</t>
        </is>
      </c>
      <c r="G4" s="4" t="inlineStr">
        <is>
          <t>3.375%</t>
        </is>
      </c>
    </row>
    <row r="5">
      <c r="A5" s="4" t="inlineStr">
        <is>
          <t>Other borrowings</t>
        </is>
      </c>
    </row>
    <row r="6">
      <c r="A6" s="3" t="inlineStr">
        <is>
          <t>Debt Instrument [Line Items]</t>
        </is>
      </c>
    </row>
    <row r="7">
      <c r="A7" s="4" t="inlineStr">
        <is>
          <t>Current</t>
        </is>
      </c>
      <c r="B7" s="6" t="n">
        <v>38727</v>
      </c>
      <c r="F7" s="6" t="n">
        <v>26887</v>
      </c>
    </row>
    <row r="8">
      <c r="A8" s="4" t="inlineStr">
        <is>
          <t>Long-Term</t>
        </is>
      </c>
      <c r="B8" s="6" t="n">
        <v>4812</v>
      </c>
      <c r="F8" s="6" t="n">
        <v>4042</v>
      </c>
    </row>
    <row r="9">
      <c r="A9" s="4" t="inlineStr">
        <is>
          <t>2016 Notes</t>
        </is>
      </c>
    </row>
    <row r="10">
      <c r="A10" s="3" t="inlineStr">
        <is>
          <t>Debt Instrument [Line Items]</t>
        </is>
      </c>
    </row>
    <row r="11">
      <c r="A11" s="4" t="inlineStr">
        <is>
          <t>Long-Term</t>
        </is>
      </c>
      <c r="B11" s="7" t="n">
        <v>557185</v>
      </c>
      <c r="F11" s="6" t="n">
        <v>569372</v>
      </c>
    </row>
    <row r="12">
      <c r="A12" s="4" t="inlineStr">
        <is>
          <t>Interest rate</t>
        </is>
      </c>
      <c r="B12" s="4" t="inlineStr">
        <is>
          <t>1.75%</t>
        </is>
      </c>
      <c r="K12" s="4" t="inlineStr">
        <is>
          <t>1.75%</t>
        </is>
      </c>
    </row>
    <row r="13">
      <c r="A13" s="4" t="inlineStr">
        <is>
          <t>2014 Notes</t>
        </is>
      </c>
    </row>
    <row r="14">
      <c r="A14" s="3" t="inlineStr">
        <is>
          <t>Debt Instrument [Line Items]</t>
        </is>
      </c>
    </row>
    <row r="15">
      <c r="A15" s="4" t="inlineStr">
        <is>
          <t>Long-Term</t>
        </is>
      </c>
      <c r="B15" s="7" t="n">
        <v>495240</v>
      </c>
      <c r="F15" s="6" t="n">
        <v>494280</v>
      </c>
    </row>
    <row r="16">
      <c r="A16" s="4" t="inlineStr">
        <is>
          <t>Interest rate</t>
        </is>
      </c>
      <c r="B16" s="4" t="inlineStr">
        <is>
          <t>3.50%</t>
        </is>
      </c>
      <c r="L16" s="4" t="inlineStr">
        <is>
          <t>3.50%</t>
        </is>
      </c>
    </row>
    <row r="17">
      <c r="A17" s="4" t="inlineStr">
        <is>
          <t>2018 Notes</t>
        </is>
      </c>
    </row>
    <row r="18">
      <c r="A18" s="3" t="inlineStr">
        <is>
          <t>Debt Instrument [Line Items]</t>
        </is>
      </c>
    </row>
    <row r="19">
      <c r="A19" s="4" t="inlineStr">
        <is>
          <t>Long-Term</t>
        </is>
      </c>
      <c r="B19" s="7" t="n">
        <v>594502</v>
      </c>
      <c r="F19" s="7" t="n">
        <v>593871</v>
      </c>
    </row>
    <row r="20">
      <c r="A20" s="4" t="inlineStr">
        <is>
          <t>Interest rate</t>
        </is>
      </c>
      <c r="B20" s="4" t="inlineStr">
        <is>
          <t>4.25%</t>
        </is>
      </c>
      <c r="H20" s="4" t="inlineStr">
        <is>
          <t>4.2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air Value Measurements - Recurring Basis (Details) - USD ($)</t>
        </is>
      </c>
      <c r="B1" s="2" t="inlineStr">
        <is>
          <t>12 Months Ended</t>
        </is>
      </c>
    </row>
    <row r="2">
      <c r="B2" s="2" t="inlineStr">
        <is>
          <t>Dec. 31, 2019</t>
        </is>
      </c>
      <c r="C2" s="2" t="inlineStr">
        <is>
          <t>Dec. 31, 2018</t>
        </is>
      </c>
      <c r="D2" s="2" t="inlineStr">
        <is>
          <t>Dec. 31, 2017</t>
        </is>
      </c>
    </row>
    <row r="3">
      <c r="A3" s="3" t="inlineStr">
        <is>
          <t>Fair value of assets and liabilities measured on recurring basis</t>
        </is>
      </c>
    </row>
    <row r="4">
      <c r="A4" s="4" t="inlineStr">
        <is>
          <t>Proceeds from the sales and maturities of available-for-sale securities</t>
        </is>
      </c>
      <c r="B4" s="7" t="n">
        <v>0</v>
      </c>
      <c r="C4" s="7" t="n">
        <v>175000000</v>
      </c>
      <c r="D4" s="7" t="n">
        <v>159000000</v>
      </c>
    </row>
    <row r="5">
      <c r="A5" s="4" t="inlineStr">
        <is>
          <t>Fair value, recurring basis</t>
        </is>
      </c>
    </row>
    <row r="6">
      <c r="A6" s="3" t="inlineStr">
        <is>
          <t>Fair value of assets and liabilities measured on recurring basis</t>
        </is>
      </c>
    </row>
    <row r="7">
      <c r="A7" s="4" t="inlineStr">
        <is>
          <t>Deferred compensation trusts</t>
        </is>
      </c>
      <c r="B7" s="6" t="n">
        <v>7719000</v>
      </c>
      <c r="C7" s="6" t="n">
        <v>26690000</v>
      </c>
    </row>
    <row r="8">
      <c r="A8" s="4" t="inlineStr">
        <is>
          <t>Fair value, recurring basis | Foreign currency</t>
        </is>
      </c>
    </row>
    <row r="9">
      <c r="A9" s="3" t="inlineStr">
        <is>
          <t>Fair value of assets and liabilities measured on recurring basis</t>
        </is>
      </c>
    </row>
    <row r="10">
      <c r="A10" s="4" t="inlineStr">
        <is>
          <t>Derivative assets</t>
        </is>
      </c>
      <c r="B10" s="6" t="n">
        <v>7167000</v>
      </c>
      <c r="C10" s="6" t="n">
        <v>17346000</v>
      </c>
    </row>
    <row r="11">
      <c r="A11" s="4" t="inlineStr">
        <is>
          <t>Derivative liabilities</t>
        </is>
      </c>
      <c r="B11" s="6" t="n">
        <v>6561000</v>
      </c>
      <c r="C11" s="6" t="n">
        <v>18342000</v>
      </c>
    </row>
    <row r="12">
      <c r="A12" s="4" t="inlineStr">
        <is>
          <t>Fair value, recurring basis | Commodity</t>
        </is>
      </c>
    </row>
    <row r="13">
      <c r="A13" s="3" t="inlineStr">
        <is>
          <t>Fair value of assets and liabilities measured on recurring basis</t>
        </is>
      </c>
    </row>
    <row r="14">
      <c r="A14" s="4" t="inlineStr">
        <is>
          <t>Derivative assets</t>
        </is>
      </c>
      <c r="B14" s="6" t="n">
        <v>46000</v>
      </c>
    </row>
    <row r="15">
      <c r="A15" s="4" t="inlineStr">
        <is>
          <t>Derivative liabilities</t>
        </is>
      </c>
      <c r="B15" s="6" t="n">
        <v>1247000</v>
      </c>
    </row>
    <row r="16">
      <c r="A16" s="4" t="inlineStr">
        <is>
          <t>Fair value, recurring basis | Level 1</t>
        </is>
      </c>
    </row>
    <row r="17">
      <c r="A17" s="3" t="inlineStr">
        <is>
          <t>Fair value of assets and liabilities measured on recurring basis</t>
        </is>
      </c>
    </row>
    <row r="18">
      <c r="A18" s="4" t="inlineStr">
        <is>
          <t>Deferred compensation trusts</t>
        </is>
      </c>
      <c r="B18" s="6" t="n">
        <v>7719000</v>
      </c>
      <c r="C18" s="6" t="n">
        <v>26690000</v>
      </c>
    </row>
    <row r="19">
      <c r="A19" s="4" t="inlineStr">
        <is>
          <t>Fair value, recurring basis | Level 2 | Foreign currency</t>
        </is>
      </c>
    </row>
    <row r="20">
      <c r="A20" s="3" t="inlineStr">
        <is>
          <t>Fair value of assets and liabilities measured on recurring basis</t>
        </is>
      </c>
    </row>
    <row r="21">
      <c r="A21" s="4" t="inlineStr">
        <is>
          <t>Derivative assets</t>
        </is>
      </c>
      <c r="B21" s="6" t="n">
        <v>7167000</v>
      </c>
      <c r="C21" s="6" t="n">
        <v>17346000</v>
      </c>
    </row>
    <row r="22">
      <c r="A22" s="4" t="inlineStr">
        <is>
          <t>Derivative liabilities</t>
        </is>
      </c>
      <c r="B22" s="6" t="n">
        <v>6561000</v>
      </c>
      <c r="C22" s="7" t="n">
        <v>18342000</v>
      </c>
    </row>
    <row r="23">
      <c r="A23" s="4" t="inlineStr">
        <is>
          <t>Fair value, recurring basis | Level 2 | Commodity</t>
        </is>
      </c>
    </row>
    <row r="24">
      <c r="A24" s="3" t="inlineStr">
        <is>
          <t>Fair value of assets and liabilities measured on recurring basis</t>
        </is>
      </c>
    </row>
    <row r="25">
      <c r="A25" s="4" t="inlineStr">
        <is>
          <t>Derivative assets</t>
        </is>
      </c>
      <c r="B25" s="6" t="n">
        <v>46000</v>
      </c>
    </row>
    <row r="26">
      <c r="A26" s="4" t="inlineStr">
        <is>
          <t>Derivative liabilities</t>
        </is>
      </c>
      <c r="B26" s="7" t="n">
        <v>1247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inancial Instruments Not Required to be Measured at Fair Value (Details) - USD ($) $ in Thousands</t>
        </is>
      </c>
      <c r="B1" s="2" t="inlineStr">
        <is>
          <t>Dec. 31, 2019</t>
        </is>
      </c>
      <c r="C1" s="2" t="inlineStr">
        <is>
          <t>Dec. 31, 2018</t>
        </is>
      </c>
      <c r="D1" s="2" t="inlineStr">
        <is>
          <t>Sep. 30, 2018</t>
        </is>
      </c>
      <c r="E1" s="2" t="inlineStr">
        <is>
          <t>Aug. 31, 2018</t>
        </is>
      </c>
      <c r="F1" s="2" t="inlineStr">
        <is>
          <t>Mar. 31, 2016</t>
        </is>
      </c>
      <c r="G1" s="2" t="inlineStr">
        <is>
          <t>Nov. 30, 2014</t>
        </is>
      </c>
    </row>
    <row r="2">
      <c r="A2" s="3" t="inlineStr">
        <is>
          <t>Fair Value, Balance Sheet Grouping, Financial Statement Captions [Line Items]</t>
        </is>
      </c>
    </row>
    <row r="3">
      <c r="A3" s="4" t="inlineStr">
        <is>
          <t>Interest rate</t>
        </is>
      </c>
      <c r="D3" s="4" t="inlineStr">
        <is>
          <t>3.375%</t>
        </is>
      </c>
    </row>
    <row r="4">
      <c r="A4" s="4" t="inlineStr">
        <is>
          <t>2016 Notes</t>
        </is>
      </c>
    </row>
    <row r="5">
      <c r="A5" s="3" t="inlineStr">
        <is>
          <t>Fair Value, Balance Sheet Grouping, Financial Statement Captions [Line Items]</t>
        </is>
      </c>
    </row>
    <row r="6">
      <c r="A6" s="4" t="inlineStr">
        <is>
          <t>Interest rate</t>
        </is>
      </c>
      <c r="B6" s="4" t="inlineStr">
        <is>
          <t>1.75%</t>
        </is>
      </c>
      <c r="F6" s="4" t="inlineStr">
        <is>
          <t>1.75%</t>
        </is>
      </c>
    </row>
    <row r="7">
      <c r="A7" s="4" t="inlineStr">
        <is>
          <t>2014 Notes</t>
        </is>
      </c>
    </row>
    <row r="8">
      <c r="A8" s="3" t="inlineStr">
        <is>
          <t>Fair Value, Balance Sheet Grouping, Financial Statement Captions [Line Items]</t>
        </is>
      </c>
    </row>
    <row r="9">
      <c r="A9" s="4" t="inlineStr">
        <is>
          <t>Interest rate</t>
        </is>
      </c>
      <c r="B9" s="4" t="inlineStr">
        <is>
          <t>3.50%</t>
        </is>
      </c>
      <c r="G9" s="4" t="inlineStr">
        <is>
          <t>3.50%</t>
        </is>
      </c>
    </row>
    <row r="10">
      <c r="A10" s="4" t="inlineStr">
        <is>
          <t>2018 Notes</t>
        </is>
      </c>
    </row>
    <row r="11">
      <c r="A11" s="3" t="inlineStr">
        <is>
          <t>Fair Value, Balance Sheet Grouping, Financial Statement Captions [Line Items]</t>
        </is>
      </c>
    </row>
    <row r="12">
      <c r="A12" s="4" t="inlineStr">
        <is>
          <t>Interest rate</t>
        </is>
      </c>
      <c r="B12" s="4" t="inlineStr">
        <is>
          <t>4.25%</t>
        </is>
      </c>
      <c r="E12" s="4" t="inlineStr">
        <is>
          <t>4.25%</t>
        </is>
      </c>
    </row>
    <row r="13">
      <c r="A13" s="4" t="inlineStr">
        <is>
          <t>Carrying Value</t>
        </is>
      </c>
    </row>
    <row r="14">
      <c r="A14" s="3" t="inlineStr">
        <is>
          <t>Fair Value, Balance Sheet Grouping, Financial Statement Captions [Line Items]</t>
        </is>
      </c>
    </row>
    <row r="15">
      <c r="A15" s="4" t="inlineStr">
        <is>
          <t>Marketable securities, current</t>
        </is>
      </c>
      <c r="B15" s="7" t="n">
        <v>7262</v>
      </c>
      <c r="C15" s="7" t="n">
        <v>214828</v>
      </c>
    </row>
    <row r="16">
      <c r="A16" s="4" t="inlineStr">
        <is>
          <t>Notes receivable, including noncurrent portion</t>
        </is>
      </c>
      <c r="B16" s="6" t="n">
        <v>28117</v>
      </c>
      <c r="C16" s="6" t="n">
        <v>32645</v>
      </c>
    </row>
    <row r="17">
      <c r="A17" s="4" t="inlineStr">
        <is>
          <t>Carrying Value | 2016 Notes</t>
        </is>
      </c>
    </row>
    <row r="18">
      <c r="A18" s="3" t="inlineStr">
        <is>
          <t>Fair Value, Balance Sheet Grouping, Financial Statement Captions [Line Items]</t>
        </is>
      </c>
    </row>
    <row r="19">
      <c r="A19" s="4" t="inlineStr">
        <is>
          <t>Debt</t>
        </is>
      </c>
      <c r="B19" s="6" t="n">
        <v>557185</v>
      </c>
      <c r="C19" s="6" t="n">
        <v>569372</v>
      </c>
    </row>
    <row r="20">
      <c r="A20" s="4" t="inlineStr">
        <is>
          <t>Carrying Value | 2014 Notes</t>
        </is>
      </c>
    </row>
    <row r="21">
      <c r="A21" s="3" t="inlineStr">
        <is>
          <t>Fair Value, Balance Sheet Grouping, Financial Statement Captions [Line Items]</t>
        </is>
      </c>
    </row>
    <row r="22">
      <c r="A22" s="4" t="inlineStr">
        <is>
          <t>Debt</t>
        </is>
      </c>
      <c r="B22" s="6" t="n">
        <v>495240</v>
      </c>
      <c r="C22" s="6" t="n">
        <v>494280</v>
      </c>
    </row>
    <row r="23">
      <c r="A23" s="4" t="inlineStr">
        <is>
          <t>Carrying Value | 2018 Notes</t>
        </is>
      </c>
    </row>
    <row r="24">
      <c r="A24" s="3" t="inlineStr">
        <is>
          <t>Fair Value, Balance Sheet Grouping, Financial Statement Captions [Line Items]</t>
        </is>
      </c>
    </row>
    <row r="25">
      <c r="A25" s="4" t="inlineStr">
        <is>
          <t>Debt</t>
        </is>
      </c>
      <c r="B25" s="6" t="n">
        <v>594502</v>
      </c>
      <c r="C25" s="6" t="n">
        <v>593871</v>
      </c>
    </row>
    <row r="26">
      <c r="A26" s="4" t="inlineStr">
        <is>
          <t>Carrying Value | Other borrowings, including noncurrent portion</t>
        </is>
      </c>
    </row>
    <row r="27">
      <c r="A27" s="3" t="inlineStr">
        <is>
          <t>Fair Value, Balance Sheet Grouping, Financial Statement Captions [Line Items]</t>
        </is>
      </c>
    </row>
    <row r="28">
      <c r="A28" s="4" t="inlineStr">
        <is>
          <t>Debt</t>
        </is>
      </c>
      <c r="B28" s="6" t="n">
        <v>43539</v>
      </c>
      <c r="C28" s="6" t="n">
        <v>30929</v>
      </c>
    </row>
    <row r="29">
      <c r="A29" s="4" t="inlineStr">
        <is>
          <t>Carrying Value | Cash</t>
        </is>
      </c>
    </row>
    <row r="30">
      <c r="A30" s="3" t="inlineStr">
        <is>
          <t>Fair Value, Balance Sheet Grouping, Financial Statement Captions [Line Items]</t>
        </is>
      </c>
    </row>
    <row r="31">
      <c r="A31" s="4" t="inlineStr">
        <is>
          <t>Cash and cash equivalents</t>
        </is>
      </c>
      <c r="B31" s="6" t="n">
        <v>1014138</v>
      </c>
      <c r="C31" s="6" t="n">
        <v>1091868</v>
      </c>
    </row>
    <row r="32">
      <c r="A32" s="4" t="inlineStr">
        <is>
          <t>Carrying Value | Cash equivalents</t>
        </is>
      </c>
    </row>
    <row r="33">
      <c r="A33" s="3" t="inlineStr">
        <is>
          <t>Fair Value, Balance Sheet Grouping, Financial Statement Captions [Line Items]</t>
        </is>
      </c>
    </row>
    <row r="34">
      <c r="A34" s="4" t="inlineStr">
        <is>
          <t>Cash and cash equivalents</t>
        </is>
      </c>
      <c r="B34" s="6" t="n">
        <v>983061</v>
      </c>
      <c r="C34" s="6" t="n">
        <v>672878</v>
      </c>
    </row>
    <row r="35">
      <c r="A35" s="4" t="inlineStr">
        <is>
          <t>Fair Value | Level 2</t>
        </is>
      </c>
    </row>
    <row r="36">
      <c r="A36" s="3" t="inlineStr">
        <is>
          <t>Fair Value, Balance Sheet Grouping, Financial Statement Captions [Line Items]</t>
        </is>
      </c>
    </row>
    <row r="37">
      <c r="A37" s="4" t="inlineStr">
        <is>
          <t>Marketable securities, current</t>
        </is>
      </c>
      <c r="B37" s="6" t="n">
        <v>7262</v>
      </c>
      <c r="C37" s="6" t="n">
        <v>214828</v>
      </c>
    </row>
    <row r="38">
      <c r="A38" s="4" t="inlineStr">
        <is>
          <t>Fair Value | Level 2 | 2016 Notes</t>
        </is>
      </c>
    </row>
    <row r="39">
      <c r="A39" s="3" t="inlineStr">
        <is>
          <t>Fair Value, Balance Sheet Grouping, Financial Statement Captions [Line Items]</t>
        </is>
      </c>
    </row>
    <row r="40">
      <c r="A40" s="4" t="inlineStr">
        <is>
          <t>Debt</t>
        </is>
      </c>
      <c r="B40" s="6" t="n">
        <v>562399</v>
      </c>
      <c r="C40" s="6" t="n">
        <v>589864</v>
      </c>
    </row>
    <row r="41">
      <c r="A41" s="4" t="inlineStr">
        <is>
          <t>Fair Value | Level 2 | 2014 Notes</t>
        </is>
      </c>
    </row>
    <row r="42">
      <c r="A42" s="3" t="inlineStr">
        <is>
          <t>Fair Value, Balance Sheet Grouping, Financial Statement Captions [Line Items]</t>
        </is>
      </c>
    </row>
    <row r="43">
      <c r="A43" s="4" t="inlineStr">
        <is>
          <t>Debt</t>
        </is>
      </c>
      <c r="B43" s="6" t="n">
        <v>510145</v>
      </c>
      <c r="C43" s="6" t="n">
        <v>484790</v>
      </c>
    </row>
    <row r="44">
      <c r="A44" s="4" t="inlineStr">
        <is>
          <t>Fair Value | Level 2 | 2018 Notes</t>
        </is>
      </c>
    </row>
    <row r="45">
      <c r="A45" s="3" t="inlineStr">
        <is>
          <t>Fair Value, Balance Sheet Grouping, Financial Statement Captions [Line Items]</t>
        </is>
      </c>
    </row>
    <row r="46">
      <c r="A46" s="4" t="inlineStr">
        <is>
          <t>Debt</t>
        </is>
      </c>
      <c r="B46" s="6" t="n">
        <v>609918</v>
      </c>
      <c r="C46" s="6" t="n">
        <v>583200</v>
      </c>
    </row>
    <row r="47">
      <c r="A47" s="4" t="inlineStr">
        <is>
          <t>Fair Value | Level 2 | Other borrowings, including noncurrent portion</t>
        </is>
      </c>
    </row>
    <row r="48">
      <c r="A48" s="3" t="inlineStr">
        <is>
          <t>Fair Value, Balance Sheet Grouping, Financial Statement Captions [Line Items]</t>
        </is>
      </c>
    </row>
    <row r="49">
      <c r="A49" s="4" t="inlineStr">
        <is>
          <t>Debt</t>
        </is>
      </c>
      <c r="B49" s="6" t="n">
        <v>43539</v>
      </c>
      <c r="C49" s="6" t="n">
        <v>30929</v>
      </c>
    </row>
    <row r="50">
      <c r="A50" s="4" t="inlineStr">
        <is>
          <t>Fair Value | Level 3</t>
        </is>
      </c>
    </row>
    <row r="51">
      <c r="A51" s="3" t="inlineStr">
        <is>
          <t>Fair Value, Balance Sheet Grouping, Financial Statement Captions [Line Items]</t>
        </is>
      </c>
    </row>
    <row r="52">
      <c r="A52" s="4" t="inlineStr">
        <is>
          <t>Notes receivable, including noncurrent portion</t>
        </is>
      </c>
      <c r="B52" s="6" t="n">
        <v>28117</v>
      </c>
      <c r="C52" s="6" t="n">
        <v>32645</v>
      </c>
    </row>
    <row r="53">
      <c r="A53" s="4" t="inlineStr">
        <is>
          <t>Fair Value | Cash | Level 1</t>
        </is>
      </c>
    </row>
    <row r="54">
      <c r="A54" s="3" t="inlineStr">
        <is>
          <t>Fair Value, Balance Sheet Grouping, Financial Statement Captions [Line Items]</t>
        </is>
      </c>
    </row>
    <row r="55">
      <c r="A55" s="4" t="inlineStr">
        <is>
          <t>Cash and cash equivalents</t>
        </is>
      </c>
      <c r="B55" s="6" t="n">
        <v>1014138</v>
      </c>
      <c r="C55" s="6" t="n">
        <v>1091868</v>
      </c>
    </row>
    <row r="56">
      <c r="A56" s="4" t="inlineStr">
        <is>
          <t>Fair Value | Cash equivalents | Level 2</t>
        </is>
      </c>
    </row>
    <row r="57">
      <c r="A57" s="3" t="inlineStr">
        <is>
          <t>Fair Value, Balance Sheet Grouping, Financial Statement Captions [Line Items]</t>
        </is>
      </c>
    </row>
    <row r="58">
      <c r="A58" s="4" t="inlineStr">
        <is>
          <t>Cash and cash equivalents</t>
        </is>
      </c>
      <c r="B58" s="7" t="n">
        <v>983061</v>
      </c>
      <c r="C58" s="7" t="n">
        <v>6728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19</t>
        </is>
      </c>
      <c r="C2" s="2" t="inlineStr">
        <is>
          <t>Dec. 31, 2018</t>
        </is>
      </c>
    </row>
    <row r="3">
      <c r="A3" s="3" t="inlineStr">
        <is>
          <t>Goodwill [Line Items]</t>
        </is>
      </c>
    </row>
    <row r="4">
      <c r="A4" s="4" t="inlineStr">
        <is>
          <t>Total intangible assets</t>
        </is>
      </c>
      <c r="B4" s="7" t="n">
        <v>105684</v>
      </c>
      <c r="C4" s="7" t="n">
        <v>158037</v>
      </c>
    </row>
    <row r="5">
      <c r="A5" s="3" t="inlineStr">
        <is>
          <t>Finite-Lived Intangible Assets, Net, Amortization Expense, Fiscal Year Maturity [Abstract]</t>
        </is>
      </c>
    </row>
    <row r="6">
      <c r="A6" s="4" t="inlineStr">
        <is>
          <t>2020</t>
        </is>
      </c>
      <c r="B6" s="6" t="n">
        <v>10000</v>
      </c>
    </row>
    <row r="7">
      <c r="A7" s="4" t="inlineStr">
        <is>
          <t>2021</t>
        </is>
      </c>
      <c r="B7" s="6" t="n">
        <v>9000</v>
      </c>
    </row>
    <row r="8">
      <c r="A8" s="4" t="inlineStr">
        <is>
          <t>2022</t>
        </is>
      </c>
      <c r="B8" s="6" t="n">
        <v>9000</v>
      </c>
    </row>
    <row r="9">
      <c r="A9" s="4" t="inlineStr">
        <is>
          <t>2023</t>
        </is>
      </c>
      <c r="B9" s="6" t="n">
        <v>9000</v>
      </c>
    </row>
    <row r="10">
      <c r="A10" s="4" t="inlineStr">
        <is>
          <t>2024</t>
        </is>
      </c>
      <c r="B10" s="6" t="n">
        <v>2000</v>
      </c>
    </row>
    <row r="11">
      <c r="A11" s="4" t="inlineStr">
        <is>
          <t>Current assets held for sale</t>
        </is>
      </c>
    </row>
    <row r="12">
      <c r="A12" s="3" t="inlineStr">
        <is>
          <t>Goodwill [Line Items]</t>
        </is>
      </c>
    </row>
    <row r="13">
      <c r="A13" s="4" t="inlineStr">
        <is>
          <t>Total intangible assets</t>
        </is>
      </c>
      <c r="B13" s="6" t="n">
        <v>900</v>
      </c>
      <c r="C13" s="7" t="n">
        <v>1000</v>
      </c>
    </row>
    <row r="14">
      <c r="A14" s="4" t="inlineStr">
        <is>
          <t>Intangible customer relationships</t>
        </is>
      </c>
    </row>
    <row r="15">
      <c r="A15" s="3" t="inlineStr">
        <is>
          <t>Goodwill [Line Items]</t>
        </is>
      </c>
    </row>
    <row r="16">
      <c r="A16" s="4" t="inlineStr">
        <is>
          <t>Impairment loss</t>
        </is>
      </c>
      <c r="B16" s="7" t="n">
        <v>34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Each Major Intangible Asset Class (Details) - USD ($) $ in Thousands</t>
        </is>
      </c>
      <c r="B1" s="2" t="inlineStr">
        <is>
          <t>12 Months Ended</t>
        </is>
      </c>
    </row>
    <row r="2">
      <c r="B2" s="2" t="inlineStr">
        <is>
          <t>Dec. 31, 2019</t>
        </is>
      </c>
      <c r="C2" s="2" t="inlineStr">
        <is>
          <t>Dec. 31, 2018</t>
        </is>
      </c>
    </row>
    <row r="3">
      <c r="A3" s="3" t="inlineStr">
        <is>
          <t>Finite-Lived Intangible Assets [Line Items]</t>
        </is>
      </c>
    </row>
    <row r="4">
      <c r="A4" s="4" t="inlineStr">
        <is>
          <t>Accumulated Amortization</t>
        </is>
      </c>
      <c r="B4" s="7" t="n">
        <v>-8565</v>
      </c>
      <c r="C4" s="7" t="n">
        <v>-62349</v>
      </c>
    </row>
    <row r="5">
      <c r="A5" s="3" t="inlineStr">
        <is>
          <t>Intangible Assets, Net (Excluding Goodwill) [Abstract]</t>
        </is>
      </c>
    </row>
    <row r="6">
      <c r="A6" s="4" t="inlineStr">
        <is>
          <t>Gross Carrying Amount</t>
        </is>
      </c>
      <c r="B6" s="6" t="n">
        <v>114249</v>
      </c>
      <c r="C6" s="6" t="n">
        <v>220386</v>
      </c>
    </row>
    <row r="7">
      <c r="A7" s="4" t="inlineStr">
        <is>
          <t>Accumulated Amortization</t>
        </is>
      </c>
      <c r="B7" s="6" t="n">
        <v>-8565</v>
      </c>
      <c r="C7" s="6" t="n">
        <v>-62349</v>
      </c>
    </row>
    <row r="8">
      <c r="A8" s="4" t="inlineStr">
        <is>
          <t>Total intangible assets</t>
        </is>
      </c>
      <c r="B8" s="6" t="n">
        <v>105684</v>
      </c>
      <c r="C8" s="6" t="n">
        <v>158037</v>
      </c>
    </row>
    <row r="9">
      <c r="A9" s="4" t="inlineStr">
        <is>
          <t>In-process research and development</t>
        </is>
      </c>
    </row>
    <row r="10">
      <c r="A10" s="3" t="inlineStr">
        <is>
          <t>Indefinite-lived Intangible Assets [Line Items]</t>
        </is>
      </c>
    </row>
    <row r="11">
      <c r="A11" s="4" t="inlineStr">
        <is>
          <t>Indefinite-lived Intangible Assets</t>
        </is>
      </c>
      <c r="B11" s="6" t="n">
        <v>16900</v>
      </c>
      <c r="C11" s="6" t="n">
        <v>16900</v>
      </c>
    </row>
    <row r="12">
      <c r="A12" s="4" t="inlineStr">
        <is>
          <t>Trade names</t>
        </is>
      </c>
    </row>
    <row r="13">
      <c r="A13" s="3" t="inlineStr">
        <is>
          <t>Indefinite-lived Intangible Assets [Line Items]</t>
        </is>
      </c>
    </row>
    <row r="14">
      <c r="A14" s="4" t="inlineStr">
        <is>
          <t>Indefinite-lived Intangible Assets</t>
        </is>
      </c>
      <c r="B14" s="6" t="n">
        <v>49789</v>
      </c>
      <c r="C14" s="6" t="n">
        <v>50032</v>
      </c>
    </row>
    <row r="15">
      <c r="A15" s="4" t="inlineStr">
        <is>
          <t>Intangible customer relationships</t>
        </is>
      </c>
    </row>
    <row r="16">
      <c r="A16" s="3" t="inlineStr">
        <is>
          <t>Finite-Lived Intangible Assets [Line Items]</t>
        </is>
      </c>
    </row>
    <row r="17">
      <c r="A17" s="4" t="inlineStr">
        <is>
          <t>Finite-Lived Intangible Assets, Gross</t>
        </is>
      </c>
      <c r="B17" s="6" t="n">
        <v>31894</v>
      </c>
      <c r="C17" s="6" t="n">
        <v>134432</v>
      </c>
    </row>
    <row r="18">
      <c r="A18" s="4" t="inlineStr">
        <is>
          <t>Accumulated Amortization</t>
        </is>
      </c>
      <c r="B18" s="6" t="n">
        <v>-451</v>
      </c>
      <c r="C18" s="6" t="n">
        <v>-54385</v>
      </c>
    </row>
    <row r="19">
      <c r="A19" s="4" t="inlineStr">
        <is>
          <t>Net Book Value</t>
        </is>
      </c>
      <c r="B19" s="7" t="n">
        <v>31443</v>
      </c>
      <c r="C19" s="6" t="n">
        <v>80047</v>
      </c>
    </row>
    <row r="20">
      <c r="A20" s="4" t="inlineStr">
        <is>
          <t>Weighted Average Life</t>
        </is>
      </c>
      <c r="B20" s="4" t="inlineStr">
        <is>
          <t>8 years</t>
        </is>
      </c>
    </row>
    <row r="21">
      <c r="A21" s="3" t="inlineStr">
        <is>
          <t>Intangible Assets, Net (Excluding Goodwill) [Abstract]</t>
        </is>
      </c>
    </row>
    <row r="22">
      <c r="A22" s="4" t="inlineStr">
        <is>
          <t>Accumulated Amortization</t>
        </is>
      </c>
      <c r="B22" s="7" t="n">
        <v>-451</v>
      </c>
      <c r="C22" s="6" t="n">
        <v>-54385</v>
      </c>
    </row>
    <row r="23">
      <c r="A23" s="4" t="inlineStr">
        <is>
          <t>Trade names</t>
        </is>
      </c>
    </row>
    <row r="24">
      <c r="A24" s="3" t="inlineStr">
        <is>
          <t>Finite-Lived Intangible Assets [Line Items]</t>
        </is>
      </c>
    </row>
    <row r="25">
      <c r="A25" s="4" t="inlineStr">
        <is>
          <t>Finite-Lived Intangible Assets, Gross</t>
        </is>
      </c>
      <c r="B25" s="6" t="n">
        <v>8388</v>
      </c>
      <c r="C25" s="6" t="n">
        <v>8580</v>
      </c>
    </row>
    <row r="26">
      <c r="A26" s="4" t="inlineStr">
        <is>
          <t>Accumulated Amortization</t>
        </is>
      </c>
      <c r="B26" s="6" t="n">
        <v>-3460</v>
      </c>
      <c r="C26" s="6" t="n">
        <v>-2483</v>
      </c>
    </row>
    <row r="27">
      <c r="A27" s="4" t="inlineStr">
        <is>
          <t>Net Book Value</t>
        </is>
      </c>
      <c r="B27" s="7" t="n">
        <v>4928</v>
      </c>
      <c r="C27" s="6" t="n">
        <v>6097</v>
      </c>
    </row>
    <row r="28">
      <c r="A28" s="4" t="inlineStr">
        <is>
          <t>Weighted Average Life</t>
        </is>
      </c>
      <c r="B28" s="4" t="inlineStr">
        <is>
          <t>13 years</t>
        </is>
      </c>
    </row>
    <row r="29">
      <c r="A29" s="3" t="inlineStr">
        <is>
          <t>Intangible Assets, Net (Excluding Goodwill) [Abstract]</t>
        </is>
      </c>
    </row>
    <row r="30">
      <c r="A30" s="4" t="inlineStr">
        <is>
          <t>Accumulated Amortization</t>
        </is>
      </c>
      <c r="B30" s="7" t="n">
        <v>-3460</v>
      </c>
      <c r="C30" s="6" t="n">
        <v>-2483</v>
      </c>
    </row>
    <row r="31">
      <c r="A31" s="4" t="inlineStr">
        <is>
          <t>Other</t>
        </is>
      </c>
    </row>
    <row r="32">
      <c r="A32" s="3" t="inlineStr">
        <is>
          <t>Finite-Lived Intangible Assets [Line Items]</t>
        </is>
      </c>
    </row>
    <row r="33">
      <c r="A33" s="4" t="inlineStr">
        <is>
          <t>Finite-Lived Intangible Assets, Gross</t>
        </is>
      </c>
      <c r="B33" s="6" t="n">
        <v>7278</v>
      </c>
      <c r="C33" s="6" t="n">
        <v>10442</v>
      </c>
    </row>
    <row r="34">
      <c r="A34" s="4" t="inlineStr">
        <is>
          <t>Accumulated Amortization</t>
        </is>
      </c>
      <c r="B34" s="6" t="n">
        <v>-4654</v>
      </c>
      <c r="C34" s="6" t="n">
        <v>-5481</v>
      </c>
    </row>
    <row r="35">
      <c r="A35" s="4" t="inlineStr">
        <is>
          <t>Net Book Value</t>
        </is>
      </c>
      <c r="B35" s="7" t="n">
        <v>2624</v>
      </c>
      <c r="C35" s="6" t="n">
        <v>4961</v>
      </c>
    </row>
    <row r="36">
      <c r="A36" s="4" t="inlineStr">
        <is>
          <t>Weighted Average Life</t>
        </is>
      </c>
      <c r="B36" s="4" t="inlineStr">
        <is>
          <t>10 years</t>
        </is>
      </c>
    </row>
    <row r="37">
      <c r="A37" s="3" t="inlineStr">
        <is>
          <t>Intangible Assets, Net (Excluding Goodwill) [Abstract]</t>
        </is>
      </c>
    </row>
    <row r="38">
      <c r="A38" s="4" t="inlineStr">
        <is>
          <t>Accumulated Amortization</t>
        </is>
      </c>
      <c r="B38" s="7" t="n">
        <v>-4654</v>
      </c>
      <c r="C38" s="7" t="n">
        <v>-548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Plant and Equipment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3" t="inlineStr">
        <is>
          <t>Property, Plant and Equipment [Line Items]</t>
        </is>
      </c>
    </row>
    <row r="3">
      <c r="A3" s="4" t="inlineStr">
        <is>
          <t>Gross property, plant and equipment</t>
        </is>
      </c>
      <c r="B3" s="7" t="n">
        <v>1386417</v>
      </c>
      <c r="F3" s="7" t="n">
        <v>1671873</v>
      </c>
    </row>
    <row r="4">
      <c r="A4" s="4" t="inlineStr">
        <is>
          <t>Less accumulated depreciation</t>
        </is>
      </c>
      <c r="B4" s="6" t="n">
        <v>-843377</v>
      </c>
      <c r="F4" s="6" t="n">
        <v>-925931</v>
      </c>
    </row>
    <row r="5">
      <c r="A5" s="4" t="inlineStr">
        <is>
          <t>Net property, plant and equipment</t>
        </is>
      </c>
      <c r="B5" s="6" t="n">
        <v>543040</v>
      </c>
      <c r="C5" s="7" t="n">
        <v>571214</v>
      </c>
      <c r="D5" s="7" t="n">
        <v>677011</v>
      </c>
      <c r="E5" s="7" t="n">
        <v>717738</v>
      </c>
      <c r="F5" s="6" t="n">
        <v>745942</v>
      </c>
      <c r="G5" s="7" t="n">
        <v>748494</v>
      </c>
      <c r="H5" s="7" t="n">
        <v>753885</v>
      </c>
      <c r="I5" s="7" t="n">
        <v>776467</v>
      </c>
    </row>
    <row r="6">
      <c r="A6" s="4" t="inlineStr">
        <is>
          <t>Land</t>
        </is>
      </c>
    </row>
    <row r="7">
      <c r="A7" s="3" t="inlineStr">
        <is>
          <t>Property, Plant and Equipment [Line Items]</t>
        </is>
      </c>
    </row>
    <row r="8">
      <c r="A8" s="4" t="inlineStr">
        <is>
          <t>Gross property, plant and equipment</t>
        </is>
      </c>
      <c r="B8" s="6" t="n">
        <v>47388</v>
      </c>
      <c r="F8" s="6" t="n">
        <v>79551</v>
      </c>
    </row>
    <row r="9">
      <c r="A9" s="4" t="inlineStr">
        <is>
          <t>Buildings</t>
        </is>
      </c>
    </row>
    <row r="10">
      <c r="A10" s="3" t="inlineStr">
        <is>
          <t>Property, Plant and Equipment [Line Items]</t>
        </is>
      </c>
    </row>
    <row r="11">
      <c r="A11" s="4" t="inlineStr">
        <is>
          <t>Gross property, plant and equipment</t>
        </is>
      </c>
      <c r="B11" s="6" t="n">
        <v>208999</v>
      </c>
      <c r="F11" s="6" t="n">
        <v>327846</v>
      </c>
    </row>
    <row r="12">
      <c r="A12" s="4" t="inlineStr">
        <is>
          <t>Building and leasehold improvements</t>
        </is>
      </c>
    </row>
    <row r="13">
      <c r="A13" s="3" t="inlineStr">
        <is>
          <t>Property, Plant and Equipment [Line Items]</t>
        </is>
      </c>
    </row>
    <row r="14">
      <c r="A14" s="4" t="inlineStr">
        <is>
          <t>Gross property, plant and equipment</t>
        </is>
      </c>
      <c r="B14" s="6" t="n">
        <v>122402</v>
      </c>
      <c r="F14" s="6" t="n">
        <v>162611</v>
      </c>
    </row>
    <row r="15">
      <c r="A15" s="4" t="inlineStr">
        <is>
          <t>Machinery and equipment</t>
        </is>
      </c>
    </row>
    <row r="16">
      <c r="A16" s="3" t="inlineStr">
        <is>
          <t>Property, Plant and Equipment [Line Items]</t>
        </is>
      </c>
    </row>
    <row r="17">
      <c r="A17" s="4" t="inlineStr">
        <is>
          <t>Gross property, plant and equipment</t>
        </is>
      </c>
      <c r="B17" s="6" t="n">
        <v>812956</v>
      </c>
      <c r="F17" s="6" t="n">
        <v>903049</v>
      </c>
    </row>
    <row r="18">
      <c r="A18" s="4" t="inlineStr">
        <is>
          <t>Furniture and fixtures</t>
        </is>
      </c>
    </row>
    <row r="19">
      <c r="A19" s="3" t="inlineStr">
        <is>
          <t>Property, Plant and Equipment [Line Items]</t>
        </is>
      </c>
    </row>
    <row r="20">
      <c r="A20" s="4" t="inlineStr">
        <is>
          <t>Gross property, plant and equipment</t>
        </is>
      </c>
      <c r="B20" s="6" t="n">
        <v>131986</v>
      </c>
      <c r="F20" s="6" t="n">
        <v>146027</v>
      </c>
    </row>
    <row r="21">
      <c r="A21" s="4" t="inlineStr">
        <is>
          <t>Construction in progress</t>
        </is>
      </c>
    </row>
    <row r="22">
      <c r="A22" s="3" t="inlineStr">
        <is>
          <t>Property, Plant and Equipment [Line Items]</t>
        </is>
      </c>
    </row>
    <row r="23">
      <c r="A23" s="4" t="inlineStr">
        <is>
          <t>Gross property, plant and equipment</t>
        </is>
      </c>
      <c r="B23" s="7" t="n">
        <v>62686</v>
      </c>
      <c r="F23" s="7" t="n">
        <v>527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Plans - Narrative (Details) - USD ($)</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Recorded compensation cost for stock based payment arrangements, net of tax</t>
        </is>
      </c>
      <c r="B4" s="7" t="n">
        <v>28000000</v>
      </c>
      <c r="C4" s="7" t="n">
        <v>33000000</v>
      </c>
      <c r="D4" s="7" t="n">
        <v>26000000</v>
      </c>
    </row>
    <row r="5">
      <c r="A5" s="4" t="inlineStr">
        <is>
          <t>Recognized tax benefits for stock based payment arrangements</t>
        </is>
      </c>
      <c r="B5" s="6" t="n">
        <v>8000000</v>
      </c>
      <c r="C5" s="7" t="n">
        <v>10000000</v>
      </c>
      <c r="D5" s="7" t="n">
        <v>16000000</v>
      </c>
    </row>
    <row r="6">
      <c r="A6" s="4" t="inlineStr">
        <is>
          <t>Options outstanding, aggregate intrinsic value</t>
        </is>
      </c>
      <c r="B6" s="6" t="n">
        <v>0</v>
      </c>
    </row>
    <row r="7">
      <c r="A7" s="4" t="inlineStr">
        <is>
          <t>Options exercisable, aggregate intrinsic value</t>
        </is>
      </c>
      <c r="B7" s="7" t="n">
        <v>0</v>
      </c>
    </row>
    <row r="8">
      <c r="A8" s="4" t="inlineStr">
        <is>
          <t>Restricted stock units</t>
        </is>
      </c>
    </row>
    <row r="9">
      <c r="A9" s="3" t="inlineStr">
        <is>
          <t>Share-based Compensation Arrangement by Share-based Payment Award [Line Items]</t>
        </is>
      </c>
    </row>
    <row r="10">
      <c r="A10" s="4" t="inlineStr">
        <is>
          <t>Vesting period</t>
        </is>
      </c>
      <c r="B10" s="4" t="inlineStr">
        <is>
          <t>3 years</t>
        </is>
      </c>
      <c r="C10" s="4" t="inlineStr">
        <is>
          <t>3 years</t>
        </is>
      </c>
      <c r="D10" s="4" t="inlineStr">
        <is>
          <t>3 years</t>
        </is>
      </c>
    </row>
    <row r="11">
      <c r="A11" s="4" t="inlineStr">
        <is>
          <t>Stock-based VDI units</t>
        </is>
      </c>
    </row>
    <row r="12">
      <c r="A12" s="3" t="inlineStr">
        <is>
          <t>Share-based Compensation Arrangement by Share-based Payment Award [Line Items]</t>
        </is>
      </c>
    </row>
    <row r="13">
      <c r="A13" s="4" t="inlineStr">
        <is>
          <t>Vesting period</t>
        </is>
      </c>
      <c r="B13" s="4" t="inlineStr">
        <is>
          <t>3 years</t>
        </is>
      </c>
    </row>
    <row r="14">
      <c r="A14" s="4" t="inlineStr">
        <is>
          <t>Post-vest holding period</t>
        </is>
      </c>
      <c r="B14" s="4" t="inlineStr">
        <is>
          <t>3 years</t>
        </is>
      </c>
    </row>
    <row r="15">
      <c r="A15" s="4" t="inlineStr">
        <is>
          <t>Unamortized compensation expense</t>
        </is>
      </c>
      <c r="B15" s="7" t="n">
        <v>100000</v>
      </c>
    </row>
    <row r="16">
      <c r="A16" s="4" t="inlineStr">
        <is>
          <t>Fully vested awards that were settled in cash</t>
        </is>
      </c>
      <c r="B16" s="7" t="n">
        <v>8000000</v>
      </c>
      <c r="D16" s="7" t="n">
        <v>26000000</v>
      </c>
    </row>
    <row r="17">
      <c r="A17" s="4" t="inlineStr">
        <is>
          <t>RSU or Restricted Stock</t>
        </is>
      </c>
    </row>
    <row r="18">
      <c r="A18" s="3" t="inlineStr">
        <is>
          <t>Share-based Compensation Arrangement by Share-based Payment Award [Line Items]</t>
        </is>
      </c>
    </row>
    <row r="19">
      <c r="A19" s="4" t="inlineStr">
        <is>
          <t>VDI units granted (in shares)</t>
        </is>
      </c>
      <c r="B19" s="6" t="n">
        <v>1356303</v>
      </c>
      <c r="C19" s="6" t="n">
        <v>603111</v>
      </c>
      <c r="D19" s="6" t="n">
        <v>402783</v>
      </c>
    </row>
    <row r="20">
      <c r="A20" s="4" t="inlineStr">
        <is>
          <t>Weighted-average grant date fair value (in dollars per share)</t>
        </is>
      </c>
      <c r="B20" s="8" t="n">
        <v>32.68</v>
      </c>
      <c r="C20" s="8" t="n">
        <v>57.88</v>
      </c>
      <c r="D20" s="8" t="n">
        <v>54.88</v>
      </c>
    </row>
    <row r="21">
      <c r="A21" s="4" t="inlineStr">
        <is>
          <t>RSU or Restricted Stock | Discontinued Operations</t>
        </is>
      </c>
    </row>
    <row r="22">
      <c r="A22" s="3" t="inlineStr">
        <is>
          <t>Share-based Compensation Arrangement by Share-based Payment Award [Line Items]</t>
        </is>
      </c>
    </row>
    <row r="23">
      <c r="A23" s="4" t="inlineStr">
        <is>
          <t>Recognized compensation expense</t>
        </is>
      </c>
      <c r="B23" s="7" t="n">
        <v>2000000</v>
      </c>
      <c r="C23" s="7" t="n">
        <v>1000000</v>
      </c>
      <c r="D23" s="7" t="n">
        <v>1000000</v>
      </c>
    </row>
    <row r="24">
      <c r="A24" s="4" t="inlineStr">
        <is>
          <t>Restricted shares</t>
        </is>
      </c>
    </row>
    <row r="25">
      <c r="A25" s="3" t="inlineStr">
        <is>
          <t>Share-based Compensation Arrangement by Share-based Payment Award [Line Items]</t>
        </is>
      </c>
    </row>
    <row r="26">
      <c r="A26" s="4" t="inlineStr">
        <is>
          <t>Fair value of restricted stock units and shares vested</t>
        </is>
      </c>
      <c r="B26" s="6" t="n">
        <v>14000000</v>
      </c>
      <c r="C26" s="7" t="n">
        <v>28000000</v>
      </c>
      <c r="D26" s="7" t="n">
        <v>25000000</v>
      </c>
    </row>
    <row r="27">
      <c r="A27" s="4" t="inlineStr">
        <is>
          <t>Balance of unamortized expense</t>
        </is>
      </c>
      <c r="B27" s="7" t="n">
        <v>17000000</v>
      </c>
    </row>
    <row r="28">
      <c r="A28" s="4" t="inlineStr">
        <is>
          <t>Weighted average period of recognition of unamortized expense</t>
        </is>
      </c>
      <c r="B28" s="4" t="inlineStr">
        <is>
          <t>4 months 24 days</t>
        </is>
      </c>
    </row>
    <row r="29">
      <c r="A29" s="4" t="inlineStr">
        <is>
          <t>Stock options</t>
        </is>
      </c>
    </row>
    <row r="30">
      <c r="A30" s="3" t="inlineStr">
        <is>
          <t>Share-based Compensation Arrangement by Share-based Payment Award [Line Items]</t>
        </is>
      </c>
    </row>
    <row r="31">
      <c r="A31" s="4" t="inlineStr">
        <is>
          <t>Vesting period</t>
        </is>
      </c>
      <c r="B31" s="4" t="inlineStr">
        <is>
          <t>3 years</t>
        </is>
      </c>
      <c r="C31" s="4" t="inlineStr">
        <is>
          <t>3 years</t>
        </is>
      </c>
      <c r="D31" s="4" t="inlineStr">
        <is>
          <t>3 years</t>
        </is>
      </c>
    </row>
    <row r="32">
      <c r="A32" s="4" t="inlineStr">
        <is>
          <t>Balance of unamortized expense</t>
        </is>
      </c>
      <c r="B32" s="7" t="n">
        <v>6000000</v>
      </c>
    </row>
    <row r="33">
      <c r="A33" s="4" t="inlineStr">
        <is>
          <t>Weighted average period of recognition of unamortized expense</t>
        </is>
      </c>
      <c r="B33" s="4" t="inlineStr">
        <is>
          <t>8 months 12 days</t>
        </is>
      </c>
    </row>
    <row r="34">
      <c r="A34" s="4" t="inlineStr">
        <is>
          <t>Expiration term</t>
        </is>
      </c>
      <c r="B34" s="4" t="inlineStr">
        <is>
          <t>10 years</t>
        </is>
      </c>
      <c r="C34" s="4" t="inlineStr">
        <is>
          <t>10 years</t>
        </is>
      </c>
      <c r="D34" s="4" t="inlineStr">
        <is>
          <t>10 years</t>
        </is>
      </c>
    </row>
    <row r="35">
      <c r="A35" s="4" t="inlineStr">
        <is>
          <t>Aggregate intrinsic value of stock options exercised</t>
        </is>
      </c>
      <c r="B35" s="7" t="n">
        <v>300000</v>
      </c>
      <c r="C35" s="7" t="n">
        <v>2000000</v>
      </c>
      <c r="D35" s="7" t="n">
        <v>2000000</v>
      </c>
    </row>
    <row r="36">
      <c r="A36" s="4" t="inlineStr">
        <is>
          <t>Blend of historical and implied volatility (ratio)</t>
        </is>
      </c>
      <c r="B36" s="4" t="inlineStr">
        <is>
          <t>50.00%</t>
        </is>
      </c>
      <c r="C36" s="4" t="inlineStr">
        <is>
          <t>50.00%</t>
        </is>
      </c>
    </row>
    <row r="37">
      <c r="A37" s="4" t="inlineStr">
        <is>
          <t>Stock options | Discontinued Operations</t>
        </is>
      </c>
    </row>
    <row r="38">
      <c r="A38" s="3" t="inlineStr">
        <is>
          <t>Share-based Compensation Arrangement by Share-based Payment Award [Line Items]</t>
        </is>
      </c>
    </row>
    <row r="39">
      <c r="A39" s="4" t="inlineStr">
        <is>
          <t>Recognized compensation expense</t>
        </is>
      </c>
      <c r="D39" s="6" t="n">
        <v>1000000</v>
      </c>
    </row>
    <row r="40">
      <c r="A40" s="4" t="inlineStr">
        <is>
          <t>Corporate general and administrative expense | Stock-based VDI units</t>
        </is>
      </c>
    </row>
    <row r="41">
      <c r="A41" s="3" t="inlineStr">
        <is>
          <t>Share-based Compensation Arrangement by Share-based Payment Award [Line Items]</t>
        </is>
      </c>
    </row>
    <row r="42">
      <c r="A42" s="4" t="inlineStr">
        <is>
          <t>Recognized compensation expense</t>
        </is>
      </c>
      <c r="B42" s="7" t="n">
        <v>1000000</v>
      </c>
      <c r="C42" s="7" t="n">
        <v>9000000</v>
      </c>
      <c r="D42" s="6" t="n">
        <v>8000000</v>
      </c>
    </row>
    <row r="43">
      <c r="A43" s="4" t="inlineStr">
        <is>
          <t>Corporate general and administrative expense | RSU or Restricted Stock</t>
        </is>
      </c>
    </row>
    <row r="44">
      <c r="A44" s="3" t="inlineStr">
        <is>
          <t>Share-based Compensation Arrangement by Share-based Payment Award [Line Items]</t>
        </is>
      </c>
    </row>
    <row r="45">
      <c r="A45" s="4" t="inlineStr">
        <is>
          <t>Recognized compensation expense</t>
        </is>
      </c>
      <c r="B45" s="6" t="n">
        <v>29000000</v>
      </c>
      <c r="C45" s="6" t="n">
        <v>29000000</v>
      </c>
      <c r="D45" s="6" t="n">
        <v>20000000</v>
      </c>
    </row>
    <row r="46">
      <c r="A46" s="4" t="inlineStr">
        <is>
          <t>Corporate general and administrative expense | Stock options</t>
        </is>
      </c>
    </row>
    <row r="47">
      <c r="A47" s="3" t="inlineStr">
        <is>
          <t>Share-based Compensation Arrangement by Share-based Payment Award [Line Items]</t>
        </is>
      </c>
    </row>
    <row r="48">
      <c r="A48" s="4" t="inlineStr">
        <is>
          <t>Recognized compensation expense</t>
        </is>
      </c>
      <c r="B48" s="7" t="n">
        <v>4000000</v>
      </c>
      <c r="C48" s="7" t="n">
        <v>4000000</v>
      </c>
      <c r="D48" s="7" t="n">
        <v>12000000</v>
      </c>
    </row>
    <row r="49">
      <c r="A49" s="4" t="inlineStr">
        <is>
          <t>Executives | Stock-based VDI units</t>
        </is>
      </c>
    </row>
    <row r="50">
      <c r="A50" s="3" t="inlineStr">
        <is>
          <t>Share-based Compensation Arrangement by Share-based Payment Award [Line Items]</t>
        </is>
      </c>
    </row>
    <row r="51">
      <c r="A51" s="4" t="inlineStr">
        <is>
          <t>VDI units granted (in shares)</t>
        </is>
      </c>
      <c r="B51" s="6" t="n">
        <v>350532</v>
      </c>
      <c r="C51" s="6" t="n">
        <v>206598</v>
      </c>
      <c r="D51" s="6" t="n">
        <v>249204</v>
      </c>
    </row>
    <row r="52">
      <c r="A52" s="4" t="inlineStr">
        <is>
          <t>Executives | Stock options</t>
        </is>
      </c>
    </row>
    <row r="53">
      <c r="A53" s="3" t="inlineStr">
        <is>
          <t>Share-based Compensation Arrangement by Share-based Payment Award [Line Items]</t>
        </is>
      </c>
    </row>
    <row r="54">
      <c r="A54" s="4" t="inlineStr">
        <is>
          <t>Vesting period</t>
        </is>
      </c>
      <c r="B54" s="4" t="inlineStr">
        <is>
          <t>3 years</t>
        </is>
      </c>
    </row>
    <row r="55">
      <c r="A55" s="4" t="inlineStr">
        <is>
          <t>2019 VDI Plan</t>
        </is>
      </c>
    </row>
    <row r="56">
      <c r="A56" s="3" t="inlineStr">
        <is>
          <t>Share-based Compensation Arrangement by Share-based Payment Award [Line Items]</t>
        </is>
      </c>
    </row>
    <row r="57">
      <c r="A57" s="4" t="inlineStr">
        <is>
          <t>VDI units granted (in shares)</t>
        </is>
      </c>
      <c r="B57" s="6" t="n">
        <v>116844</v>
      </c>
    </row>
    <row r="58">
      <c r="A58" s="4" t="inlineStr">
        <is>
          <t>Weighted-average grant date fair value (in dollars per share)</t>
        </is>
      </c>
      <c r="B58" s="8" t="n">
        <v>39.72</v>
      </c>
    </row>
    <row r="59">
      <c r="A59" s="4" t="inlineStr">
        <is>
          <t>2018 VDI Plan</t>
        </is>
      </c>
    </row>
    <row r="60">
      <c r="A60" s="3" t="inlineStr">
        <is>
          <t>Share-based Compensation Arrangement by Share-based Payment Award [Line Items]</t>
        </is>
      </c>
    </row>
    <row r="61">
      <c r="A61" s="4" t="inlineStr">
        <is>
          <t>VDI units granted (in shares)</t>
        </is>
      </c>
      <c r="B61" s="6" t="n">
        <v>68866</v>
      </c>
    </row>
    <row r="62">
      <c r="A62" s="4" t="inlineStr">
        <is>
          <t>Weighted-average grant date fair value (in dollars per share)</t>
        </is>
      </c>
      <c r="B62" s="8" t="n">
        <v>42.24</v>
      </c>
    </row>
    <row r="63">
      <c r="A63" s="4" t="inlineStr">
        <is>
          <t>2017 VDI Plan</t>
        </is>
      </c>
    </row>
    <row r="64">
      <c r="A64" s="3" t="inlineStr">
        <is>
          <t>Share-based Compensation Arrangement by Share-based Payment Award [Line Items]</t>
        </is>
      </c>
    </row>
    <row r="65">
      <c r="A65" s="4" t="inlineStr">
        <is>
          <t>VDI units granted (in shares)</t>
        </is>
      </c>
      <c r="B65" s="6" t="n">
        <v>83068</v>
      </c>
    </row>
    <row r="66">
      <c r="A66" s="4" t="inlineStr">
        <is>
          <t>Weighted-average grant date fair value (in dollars per share)</t>
        </is>
      </c>
      <c r="B66" s="8" t="n">
        <v>35.18</v>
      </c>
    </row>
    <row r="67">
      <c r="A67" s="4" t="inlineStr">
        <is>
          <t>Maximum | Stock-based VDI units</t>
        </is>
      </c>
    </row>
    <row r="68">
      <c r="A68" s="3" t="inlineStr">
        <is>
          <t>Share-based Compensation Arrangement by Share-based Payment Award [Line Items]</t>
        </is>
      </c>
    </row>
    <row r="69">
      <c r="A69" s="4" t="inlineStr">
        <is>
          <t>Weighted average period of recognition of unamortized expense</t>
        </is>
      </c>
      <c r="B69" s="4" t="inlineStr">
        <is>
          <t>1 year 2 months 12 days</t>
        </is>
      </c>
    </row>
    <row r="70">
      <c r="A70" s="4" t="inlineStr">
        <is>
          <t>Tranche one | Executives | Stock options</t>
        </is>
      </c>
    </row>
    <row r="71">
      <c r="A71" s="3" t="inlineStr">
        <is>
          <t>Share-based Compensation Arrangement by Share-based Payment Award [Line Items]</t>
        </is>
      </c>
    </row>
    <row r="72">
      <c r="A72" s="4" t="inlineStr">
        <is>
          <t>Vesting rights (as a percent)</t>
        </is>
      </c>
      <c r="B72" s="4" t="inlineStr">
        <is>
          <t>33.33%</t>
        </is>
      </c>
    </row>
    <row r="73">
      <c r="A73" s="4" t="inlineStr">
        <is>
          <t>Tranche two | Executives | Stock options</t>
        </is>
      </c>
    </row>
    <row r="74">
      <c r="A74" s="3" t="inlineStr">
        <is>
          <t>Share-based Compensation Arrangement by Share-based Payment Award [Line Items]</t>
        </is>
      </c>
    </row>
    <row r="75">
      <c r="A75" s="4" t="inlineStr">
        <is>
          <t>Vesting rights (as a percent)</t>
        </is>
      </c>
      <c r="B75" s="4" t="inlineStr">
        <is>
          <t>33.33%</t>
        </is>
      </c>
    </row>
    <row r="76">
      <c r="A76" s="4" t="inlineStr">
        <is>
          <t>Tranche three | Executives | Stock options</t>
        </is>
      </c>
    </row>
    <row r="77">
      <c r="A77" s="3" t="inlineStr">
        <is>
          <t>Share-based Compensation Arrangement by Share-based Payment Award [Line Items]</t>
        </is>
      </c>
    </row>
    <row r="78">
      <c r="A78" s="4" t="inlineStr">
        <is>
          <t>Vesting rights (as a percent)</t>
        </is>
      </c>
      <c r="B78" s="4" t="inlineStr">
        <is>
          <t>33.33%</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07:05:52Z</dcterms:created>
  <dcterms:modified xmlns:dcterms="http://purl.org/dc/terms/" xmlns:xsi="http://www.w3.org/2001/XMLSchema-instance" xsi:type="dcterms:W3CDTF">2020-09-25T07:05:52Z</dcterms:modified>
</cp:coreProperties>
</file>